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of the c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Financial risk" sheetId="12" state="visible" r:id="rId12"/>
    <sheet xmlns:r="http://schemas.openxmlformats.org/officeDocument/2006/relationships" name="Financial risk management" sheetId="13" state="visible" r:id="rId13"/>
    <sheet xmlns:r="http://schemas.openxmlformats.org/officeDocument/2006/relationships" name="Fair value of financial instrum" sheetId="14" state="visible" r:id="rId14"/>
    <sheet xmlns:r="http://schemas.openxmlformats.org/officeDocument/2006/relationships" name="Cash and due from banks" sheetId="15" state="visible" r:id="rId15"/>
    <sheet xmlns:r="http://schemas.openxmlformats.org/officeDocument/2006/relationships" name="Securities and other financial " sheetId="16" state="visible" r:id="rId16"/>
    <sheet xmlns:r="http://schemas.openxmlformats.org/officeDocument/2006/relationships" name="Loans" sheetId="17" state="visible" r:id="rId17"/>
    <sheet xmlns:r="http://schemas.openxmlformats.org/officeDocument/2006/relationships" name="Loan commitments and financial " sheetId="18" state="visible" r:id="rId18"/>
    <sheet xmlns:r="http://schemas.openxmlformats.org/officeDocument/2006/relationships" name="Gain (loss) on financial instru" sheetId="19" state="visible" r:id="rId19"/>
    <sheet xmlns:r="http://schemas.openxmlformats.org/officeDocument/2006/relationships" name="Derivative financial instrument" sheetId="20" state="visible" r:id="rId20"/>
    <sheet xmlns:r="http://schemas.openxmlformats.org/officeDocument/2006/relationships" name="Gain (loss) on non - financial " sheetId="21" state="visible" r:id="rId21"/>
    <sheet xmlns:r="http://schemas.openxmlformats.org/officeDocument/2006/relationships" name="Equipment and leasehold improve" sheetId="22" state="visible" r:id="rId22"/>
    <sheet xmlns:r="http://schemas.openxmlformats.org/officeDocument/2006/relationships" name="Intangible assets" sheetId="23" state="visible" r:id="rId23"/>
    <sheet xmlns:r="http://schemas.openxmlformats.org/officeDocument/2006/relationships" name="Investment properties" sheetId="24" state="visible" r:id="rId24"/>
    <sheet xmlns:r="http://schemas.openxmlformats.org/officeDocument/2006/relationships" name="Other assets" sheetId="25" state="visible" r:id="rId25"/>
    <sheet xmlns:r="http://schemas.openxmlformats.org/officeDocument/2006/relationships" name="Deposits" sheetId="26" state="visible" r:id="rId26"/>
    <sheet xmlns:r="http://schemas.openxmlformats.org/officeDocument/2006/relationships" name="Securities sold under repurchas" sheetId="27" state="visible" r:id="rId27"/>
    <sheet xmlns:r="http://schemas.openxmlformats.org/officeDocument/2006/relationships" name="Borrowings and debt" sheetId="28" state="visible" r:id="rId28"/>
    <sheet xmlns:r="http://schemas.openxmlformats.org/officeDocument/2006/relationships" name="Other liabilities" sheetId="29" state="visible" r:id="rId29"/>
    <sheet xmlns:r="http://schemas.openxmlformats.org/officeDocument/2006/relationships" name="Earnings per share" sheetId="30" state="visible" r:id="rId30"/>
    <sheet xmlns:r="http://schemas.openxmlformats.org/officeDocument/2006/relationships" name="Capital and Reserves" sheetId="31" state="visible" r:id="rId31"/>
    <sheet xmlns:r="http://schemas.openxmlformats.org/officeDocument/2006/relationships" name="Other comprehensive income" sheetId="32" state="visible" r:id="rId32"/>
    <sheet xmlns:r="http://schemas.openxmlformats.org/officeDocument/2006/relationships" name="Fee and commission income" sheetId="33" state="visible" r:id="rId33"/>
    <sheet xmlns:r="http://schemas.openxmlformats.org/officeDocument/2006/relationships" name="Business segment information" sheetId="34" state="visible" r:id="rId34"/>
    <sheet xmlns:r="http://schemas.openxmlformats.org/officeDocument/2006/relationships" name="Related party transactions" sheetId="35" state="visible" r:id="rId35"/>
    <sheet xmlns:r="http://schemas.openxmlformats.org/officeDocument/2006/relationships" name="Salaries and other employee exp" sheetId="36" state="visible" r:id="rId36"/>
    <sheet xmlns:r="http://schemas.openxmlformats.org/officeDocument/2006/relationships" name="Other expenses" sheetId="37" state="visible" r:id="rId37"/>
    <sheet xmlns:r="http://schemas.openxmlformats.org/officeDocument/2006/relationships" name="Litigation" sheetId="38" state="visible" r:id="rId38"/>
    <sheet xmlns:r="http://schemas.openxmlformats.org/officeDocument/2006/relationships" name="Applicable laws and regulations" sheetId="39" state="visible" r:id="rId39"/>
    <sheet xmlns:r="http://schemas.openxmlformats.org/officeDocument/2006/relationships" name="Subsequent events" sheetId="40" state="visible" r:id="rId40"/>
    <sheet xmlns:r="http://schemas.openxmlformats.org/officeDocument/2006/relationships" name="Summary of accounting policies " sheetId="41" state="visible" r:id="rId41"/>
    <sheet xmlns:r="http://schemas.openxmlformats.org/officeDocument/2006/relationships" name="Significant accounting polici_2" sheetId="42" state="visible" r:id="rId42"/>
    <sheet xmlns:r="http://schemas.openxmlformats.org/officeDocument/2006/relationships" name="Financial risk (Tables)" sheetId="43" state="visible" r:id="rId43"/>
    <sheet xmlns:r="http://schemas.openxmlformats.org/officeDocument/2006/relationships" name="Fair value of financial instr_2" sheetId="44" state="visible" r:id="rId44"/>
    <sheet xmlns:r="http://schemas.openxmlformats.org/officeDocument/2006/relationships" name="Cash and due from banks (Tables" sheetId="45" state="visible" r:id="rId45"/>
    <sheet xmlns:r="http://schemas.openxmlformats.org/officeDocument/2006/relationships" name="Securities and other financia_2" sheetId="46" state="visible" r:id="rId46"/>
    <sheet xmlns:r="http://schemas.openxmlformats.org/officeDocument/2006/relationships" name="Loans (Tables)" sheetId="47" state="visible" r:id="rId47"/>
    <sheet xmlns:r="http://schemas.openxmlformats.org/officeDocument/2006/relationships" name="Loan commitments and financia_2" sheetId="48" state="visible" r:id="rId48"/>
    <sheet xmlns:r="http://schemas.openxmlformats.org/officeDocument/2006/relationships" name="Gain (loss) on financial inst_2" sheetId="49" state="visible" r:id="rId49"/>
    <sheet xmlns:r="http://schemas.openxmlformats.org/officeDocument/2006/relationships" name="Derivative financial instrume_2" sheetId="50" state="visible" r:id="rId50"/>
    <sheet xmlns:r="http://schemas.openxmlformats.org/officeDocument/2006/relationships" name="Gain (loss) on non - financia_2" sheetId="51" state="visible" r:id="rId51"/>
    <sheet xmlns:r="http://schemas.openxmlformats.org/officeDocument/2006/relationships" name="Equipment and leasehold impro_2" sheetId="52" state="visible" r:id="rId52"/>
    <sheet xmlns:r="http://schemas.openxmlformats.org/officeDocument/2006/relationships" name="Intangible assets (Tables)" sheetId="53" state="visible" r:id="rId53"/>
    <sheet xmlns:r="http://schemas.openxmlformats.org/officeDocument/2006/relationships" name="Investment properties (Tables)" sheetId="54" state="visible" r:id="rId54"/>
    <sheet xmlns:r="http://schemas.openxmlformats.org/officeDocument/2006/relationships" name="Other assets (Tables)" sheetId="55" state="visible" r:id="rId55"/>
    <sheet xmlns:r="http://schemas.openxmlformats.org/officeDocument/2006/relationships" name="Deposits (Tables)" sheetId="56" state="visible" r:id="rId56"/>
    <sheet xmlns:r="http://schemas.openxmlformats.org/officeDocument/2006/relationships" name="Borrowings and debt (Tables)" sheetId="57" state="visible" r:id="rId57"/>
    <sheet xmlns:r="http://schemas.openxmlformats.org/officeDocument/2006/relationships" name="Other liabilities (Tables)" sheetId="58" state="visible" r:id="rId58"/>
    <sheet xmlns:r="http://schemas.openxmlformats.org/officeDocument/2006/relationships" name="Earnings per share (Tables)" sheetId="59" state="visible" r:id="rId59"/>
    <sheet xmlns:r="http://schemas.openxmlformats.org/officeDocument/2006/relationships" name="Capital and Reserves (Tables)" sheetId="60" state="visible" r:id="rId60"/>
    <sheet xmlns:r="http://schemas.openxmlformats.org/officeDocument/2006/relationships" name="Other comprehensive income (Tab" sheetId="61" state="visible" r:id="rId61"/>
    <sheet xmlns:r="http://schemas.openxmlformats.org/officeDocument/2006/relationships" name="Fee and commission income (Tabl" sheetId="62" state="visible" r:id="rId62"/>
    <sheet xmlns:r="http://schemas.openxmlformats.org/officeDocument/2006/relationships" name="Business segment information (T" sheetId="63" state="visible" r:id="rId63"/>
    <sheet xmlns:r="http://schemas.openxmlformats.org/officeDocument/2006/relationships" name="Related party transactions (Tab" sheetId="64" state="visible" r:id="rId64"/>
    <sheet xmlns:r="http://schemas.openxmlformats.org/officeDocument/2006/relationships" name="Salaries and other employee e_2" sheetId="65" state="visible" r:id="rId65"/>
    <sheet xmlns:r="http://schemas.openxmlformats.org/officeDocument/2006/relationships" name="Other expenses (Tables)" sheetId="66" state="visible" r:id="rId66"/>
    <sheet xmlns:r="http://schemas.openxmlformats.org/officeDocument/2006/relationships" name="Applicable laws and regulatio_2" sheetId="67" state="visible" r:id="rId67"/>
    <sheet xmlns:r="http://schemas.openxmlformats.org/officeDocument/2006/relationships" name="Corporate information (Details)"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New accounting standards - Narr" sheetId="71" state="visible" r:id="rId71"/>
    <sheet xmlns:r="http://schemas.openxmlformats.org/officeDocument/2006/relationships" name="Financial risk - Loans at amort" sheetId="72" state="visible" r:id="rId72"/>
    <sheet xmlns:r="http://schemas.openxmlformats.org/officeDocument/2006/relationships" name="Financial risk - Loan commitmen" sheetId="73" state="visible" r:id="rId73"/>
    <sheet xmlns:r="http://schemas.openxmlformats.org/officeDocument/2006/relationships" name="Financial risk - Securities at " sheetId="74" state="visible" r:id="rId74"/>
    <sheet xmlns:r="http://schemas.openxmlformats.org/officeDocument/2006/relationships" name="Financial risk - Counterparty c" sheetId="75" state="visible" r:id="rId75"/>
    <sheet xmlns:r="http://schemas.openxmlformats.org/officeDocument/2006/relationships" name="Financial risk - Macroeconomic " sheetId="76" state="visible" r:id="rId76"/>
    <sheet xmlns:r="http://schemas.openxmlformats.org/officeDocument/2006/relationships" name="Financial risk - Loss allowance" sheetId="77" state="visible" r:id="rId77"/>
    <sheet xmlns:r="http://schemas.openxmlformats.org/officeDocument/2006/relationships" name="Financial risk - Change from al" sheetId="78" state="visible" r:id="rId78"/>
    <sheet xmlns:r="http://schemas.openxmlformats.org/officeDocument/2006/relationships" name="Financial risk - Changes in the" sheetId="79" state="visible" r:id="rId79"/>
    <sheet xmlns:r="http://schemas.openxmlformats.org/officeDocument/2006/relationships" name="Financial risk - Concentration " sheetId="80" state="visible" r:id="rId80"/>
    <sheet xmlns:r="http://schemas.openxmlformats.org/officeDocument/2006/relationships" name="Financial risk - Risk rating an" sheetId="81" state="visible" r:id="rId81"/>
    <sheet xmlns:r="http://schemas.openxmlformats.org/officeDocument/2006/relationships" name="Financial risk - Offset financi" sheetId="82" state="visible" r:id="rId82"/>
    <sheet xmlns:r="http://schemas.openxmlformats.org/officeDocument/2006/relationships" name="Financial risk - Securities sol" sheetId="83" state="visible" r:id="rId83"/>
    <sheet xmlns:r="http://schemas.openxmlformats.org/officeDocument/2006/relationships" name="Financial risk - Bank_s liquidi" sheetId="84" state="visible" r:id="rId84"/>
    <sheet xmlns:r="http://schemas.openxmlformats.org/officeDocument/2006/relationships" name="Financial risk - Bank_s liquid " sheetId="85" state="visible" r:id="rId85"/>
    <sheet xmlns:r="http://schemas.openxmlformats.org/officeDocument/2006/relationships" name="Financial risk - Bank_s demand " sheetId="86" state="visible" r:id="rId86"/>
    <sheet xmlns:r="http://schemas.openxmlformats.org/officeDocument/2006/relationships" name="Financial risk - Carrying amoun" sheetId="87" state="visible" r:id="rId87"/>
    <sheet xmlns:r="http://schemas.openxmlformats.org/officeDocument/2006/relationships" name="Financial risk - Future undisco" sheetId="88" state="visible" r:id="rId88"/>
    <sheet xmlns:r="http://schemas.openxmlformats.org/officeDocument/2006/relationships" name="Financial risk - Banks_s liquid" sheetId="89" state="visible" r:id="rId89"/>
    <sheet xmlns:r="http://schemas.openxmlformats.org/officeDocument/2006/relationships" name="Financial risk - Bank_s financi" sheetId="90" state="visible" r:id="rId90"/>
    <sheet xmlns:r="http://schemas.openxmlformats.org/officeDocument/2006/relationships" name="Financial risk - Bank_s interes" sheetId="91" state="visible" r:id="rId91"/>
    <sheet xmlns:r="http://schemas.openxmlformats.org/officeDocument/2006/relationships" name="Financial risk - Bank_s sensiti" sheetId="92" state="visible" r:id="rId92"/>
    <sheet xmlns:r="http://schemas.openxmlformats.org/officeDocument/2006/relationships" name="Financial risk - Maximum exposu" sheetId="93" state="visible" r:id="rId93"/>
    <sheet xmlns:r="http://schemas.openxmlformats.org/officeDocument/2006/relationships" name="Financial risk - Derivatives he" sheetId="94" state="visible" r:id="rId94"/>
    <sheet xmlns:r="http://schemas.openxmlformats.org/officeDocument/2006/relationships" name="Financial risk - Non-derivative"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Fair value of financial instr_8" sheetId="101" state="visible" r:id="rId101"/>
    <sheet xmlns:r="http://schemas.openxmlformats.org/officeDocument/2006/relationships" name="Cash and due from banks - Inter" sheetId="102" state="visible" r:id="rId102"/>
    <sheet xmlns:r="http://schemas.openxmlformats.org/officeDocument/2006/relationships" name="Cash and due from banks - Break" sheetId="103" state="visible" r:id="rId103"/>
    <sheet xmlns:r="http://schemas.openxmlformats.org/officeDocument/2006/relationships" name="Securities and other financia_3" sheetId="104" state="visible" r:id="rId104"/>
    <sheet xmlns:r="http://schemas.openxmlformats.org/officeDocument/2006/relationships" name="Securities and other financia_4" sheetId="105" state="visible" r:id="rId105"/>
    <sheet xmlns:r="http://schemas.openxmlformats.org/officeDocument/2006/relationships" name="Securities and other financia_5" sheetId="106" state="visible" r:id="rId106"/>
    <sheet xmlns:r="http://schemas.openxmlformats.org/officeDocument/2006/relationships" name="Securities and other financia_6" sheetId="107" state="visible" r:id="rId107"/>
    <sheet xmlns:r="http://schemas.openxmlformats.org/officeDocument/2006/relationships" name="Loans - Summary of loan portfol" sheetId="108" state="visible" r:id="rId108"/>
    <sheet xmlns:r="http://schemas.openxmlformats.org/officeDocument/2006/relationships" name="Loans - Schedule of fixed and f" sheetId="109" state="visible" r:id="rId109"/>
    <sheet xmlns:r="http://schemas.openxmlformats.org/officeDocument/2006/relationships" name="Loans (Narrative) (Details)" sheetId="110" state="visible" r:id="rId110"/>
    <sheet xmlns:r="http://schemas.openxmlformats.org/officeDocument/2006/relationships" name="Loans - Summary of information " sheetId="111" state="visible" r:id="rId111"/>
    <sheet xmlns:r="http://schemas.openxmlformats.org/officeDocument/2006/relationships" name="Loans - Summary of modified fin" sheetId="112" state="visible" r:id="rId112"/>
    <sheet xmlns:r="http://schemas.openxmlformats.org/officeDocument/2006/relationships" name="Loans - Schedule of carrying am" sheetId="113" state="visible" r:id="rId113"/>
    <sheet xmlns:r="http://schemas.openxmlformats.org/officeDocument/2006/relationships" name="Loan commitments and financia_3" sheetId="114" state="visible" r:id="rId114"/>
    <sheet xmlns:r="http://schemas.openxmlformats.org/officeDocument/2006/relationships" name="Loan commitments and financia_4" sheetId="115" state="visible" r:id="rId115"/>
    <sheet xmlns:r="http://schemas.openxmlformats.org/officeDocument/2006/relationships" name="Gain (loss) on financial inst_3"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Derivative financial Instrume_8" sheetId="122" state="visible" r:id="rId122"/>
    <sheet xmlns:r="http://schemas.openxmlformats.org/officeDocument/2006/relationships" name="Gain (loss) on non - financia_3" sheetId="123" state="visible" r:id="rId123"/>
    <sheet xmlns:r="http://schemas.openxmlformats.org/officeDocument/2006/relationships" name="Gain (loss) on non - financia_4" sheetId="124" state="visible" r:id="rId124"/>
    <sheet xmlns:r="http://schemas.openxmlformats.org/officeDocument/2006/relationships" name="Equipment and leasehold impro_3" sheetId="125" state="visible" r:id="rId125"/>
    <sheet xmlns:r="http://schemas.openxmlformats.org/officeDocument/2006/relationships" name="Equipment and leasehold impro_4" sheetId="126" state="visible" r:id="rId126"/>
    <sheet xmlns:r="http://schemas.openxmlformats.org/officeDocument/2006/relationships" name="Equipment and leasehold impro_5" sheetId="127" state="visible" r:id="rId127"/>
    <sheet xmlns:r="http://schemas.openxmlformats.org/officeDocument/2006/relationships" name="Intangible assets (Details)" sheetId="128" state="visible" r:id="rId128"/>
    <sheet xmlns:r="http://schemas.openxmlformats.org/officeDocument/2006/relationships" name="Investment properties (Details)" sheetId="129" state="visible" r:id="rId129"/>
    <sheet xmlns:r="http://schemas.openxmlformats.org/officeDocument/2006/relationships" name="Other assets (Details)" sheetId="130" state="visible" r:id="rId130"/>
    <sheet xmlns:r="http://schemas.openxmlformats.org/officeDocument/2006/relationships" name="Deposits - Schedule of maturity" sheetId="131" state="visible" r:id="rId131"/>
    <sheet xmlns:r="http://schemas.openxmlformats.org/officeDocument/2006/relationships" name="Deposits - Schedule of addition" sheetId="132" state="visible" r:id="rId132"/>
    <sheet xmlns:r="http://schemas.openxmlformats.org/officeDocument/2006/relationships" name="Securities sold under repurch_2" sheetId="133" state="visible" r:id="rId133"/>
    <sheet xmlns:r="http://schemas.openxmlformats.org/officeDocument/2006/relationships" name="Borrowings and debt (Narrative)" sheetId="134" state="visible" r:id="rId134"/>
    <sheet xmlns:r="http://schemas.openxmlformats.org/officeDocument/2006/relationships" name="Borrowings and debt - Schedule " sheetId="135" state="visible" r:id="rId135"/>
    <sheet xmlns:r="http://schemas.openxmlformats.org/officeDocument/2006/relationships" name="Borrowings and debt - Schedul_2" sheetId="136" state="visible" r:id="rId136"/>
    <sheet xmlns:r="http://schemas.openxmlformats.org/officeDocument/2006/relationships" name="Borrowings and debt - Schedul_3" sheetId="137" state="visible" r:id="rId137"/>
    <sheet xmlns:r="http://schemas.openxmlformats.org/officeDocument/2006/relationships" name="Borrowings and debt - Schedul_4" sheetId="138" state="visible" r:id="rId138"/>
    <sheet xmlns:r="http://schemas.openxmlformats.org/officeDocument/2006/relationships" name="Borrowings and debt - Schedul_5" sheetId="139" state="visible" r:id="rId139"/>
    <sheet xmlns:r="http://schemas.openxmlformats.org/officeDocument/2006/relationships" name="Borrowings and debt - Schedul_6" sheetId="140" state="visible" r:id="rId140"/>
    <sheet xmlns:r="http://schemas.openxmlformats.org/officeDocument/2006/relationships" name="Borrowings and debt - Schedul_7" sheetId="141" state="visible" r:id="rId141"/>
    <sheet xmlns:r="http://schemas.openxmlformats.org/officeDocument/2006/relationships" name="Other liabilities (Details)" sheetId="142" state="visible" r:id="rId142"/>
    <sheet xmlns:r="http://schemas.openxmlformats.org/officeDocument/2006/relationships" name="Earnings per share (Details)" sheetId="143" state="visible" r:id="rId143"/>
    <sheet xmlns:r="http://schemas.openxmlformats.org/officeDocument/2006/relationships" name="Capital and Reserves - Common s" sheetId="144" state="visible" r:id="rId144"/>
    <sheet xmlns:r="http://schemas.openxmlformats.org/officeDocument/2006/relationships" name="Capital and Reserves - Treasury" sheetId="145" state="visible" r:id="rId145"/>
    <sheet xmlns:r="http://schemas.openxmlformats.org/officeDocument/2006/relationships" name="Capital and Reserves - Narrativ" sheetId="146" state="visible" r:id="rId146"/>
    <sheet xmlns:r="http://schemas.openxmlformats.org/officeDocument/2006/relationships" name="Other comprehensive income - Sc" sheetId="147" state="visible" r:id="rId147"/>
    <sheet xmlns:r="http://schemas.openxmlformats.org/officeDocument/2006/relationships" name="Other comprehensive income - _2" sheetId="148" state="visible" r:id="rId148"/>
    <sheet xmlns:r="http://schemas.openxmlformats.org/officeDocument/2006/relationships" name="Fee and commission income - Sch" sheetId="149" state="visible" r:id="rId149"/>
    <sheet xmlns:r="http://schemas.openxmlformats.org/officeDocument/2006/relationships" name="Fee and commission income - S_2" sheetId="150" state="visible" r:id="rId150"/>
    <sheet xmlns:r="http://schemas.openxmlformats.org/officeDocument/2006/relationships" name="Business segment information - " sheetId="151" state="visible" r:id="rId151"/>
    <sheet xmlns:r="http://schemas.openxmlformats.org/officeDocument/2006/relationships" name="Business segment information _2" sheetId="152" state="visible" r:id="rId152"/>
    <sheet xmlns:r="http://schemas.openxmlformats.org/officeDocument/2006/relationships" name="Business segment information (D" sheetId="153" state="visible" r:id="rId153"/>
    <sheet xmlns:r="http://schemas.openxmlformats.org/officeDocument/2006/relationships" name="Business segment information _3" sheetId="154" state="visible" r:id="rId154"/>
    <sheet xmlns:r="http://schemas.openxmlformats.org/officeDocument/2006/relationships" name="Related party transactions - Sc" sheetId="155" state="visible" r:id="rId155"/>
    <sheet xmlns:r="http://schemas.openxmlformats.org/officeDocument/2006/relationships" name="Related party transactions - _2" sheetId="156" state="visible" r:id="rId156"/>
    <sheet xmlns:r="http://schemas.openxmlformats.org/officeDocument/2006/relationships" name="Related party transactions - _3" sheetId="157" state="visible" r:id="rId157"/>
    <sheet xmlns:r="http://schemas.openxmlformats.org/officeDocument/2006/relationships" name="Salaries and other employee e_3" sheetId="158" state="visible" r:id="rId158"/>
    <sheet xmlns:r="http://schemas.openxmlformats.org/officeDocument/2006/relationships" name="Salaries and other employee e_4" sheetId="159" state="visible" r:id="rId159"/>
    <sheet xmlns:r="http://schemas.openxmlformats.org/officeDocument/2006/relationships" name="Salaries and other employee e_5" sheetId="160" state="visible" r:id="rId160"/>
    <sheet xmlns:r="http://schemas.openxmlformats.org/officeDocument/2006/relationships" name="Salaries and other employee e_6" sheetId="161" state="visible" r:id="rId161"/>
    <sheet xmlns:r="http://schemas.openxmlformats.org/officeDocument/2006/relationships" name="Salaries and other employee e_7" sheetId="162" state="visible" r:id="rId162"/>
    <sheet xmlns:r="http://schemas.openxmlformats.org/officeDocument/2006/relationships" name="Other expenses (Details)" sheetId="163" state="visible" r:id="rId163"/>
    <sheet xmlns:r="http://schemas.openxmlformats.org/officeDocument/2006/relationships" name="Applicable laws and regulatio_3" sheetId="164" state="visible" r:id="rId164"/>
    <sheet xmlns:r="http://schemas.openxmlformats.org/officeDocument/2006/relationships" name="Applicable laws and regulatio_4" sheetId="165" state="visible" r:id="rId165"/>
    <sheet xmlns:r="http://schemas.openxmlformats.org/officeDocument/2006/relationships" name="Applicable laws and regulatio_5" sheetId="166" state="visible" r:id="rId166"/>
    <sheet xmlns:r="http://schemas.openxmlformats.org/officeDocument/2006/relationships" name="Applicable laws and regulatio_6" sheetId="167" state="visible" r:id="rId167"/>
    <sheet xmlns:r="http://schemas.openxmlformats.org/officeDocument/2006/relationships" name="Applicable laws and regulatio_7" sheetId="168" state="visible" r:id="rId168"/>
    <sheet xmlns:r="http://schemas.openxmlformats.org/officeDocument/2006/relationships" name="Applicable laws and regulatio_8" sheetId="169" state="visible" r:id="rId169"/>
    <sheet xmlns:r="http://schemas.openxmlformats.org/officeDocument/2006/relationships" name="Applicable laws and regulatio_9" sheetId="170" state="visible" r:id="rId170"/>
    <sheet xmlns:r="http://schemas.openxmlformats.org/officeDocument/2006/relationships" name="Applicable laws and regulati_10" sheetId="171" state="visible" r:id="rId171"/>
    <sheet xmlns:r="http://schemas.openxmlformats.org/officeDocument/2006/relationships" name="Subsequent events (Details)" sheetId="172" state="visible" r:id="rId1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1414</t>
        </is>
      </c>
    </row>
    <row r="12">
      <c r="A12" s="4" t="inlineStr">
        <is>
          <t>Entity Registrant Name</t>
        </is>
      </c>
      <c r="B12" s="4" t="inlineStr">
        <is>
          <t>FOREIGN TRADE BANK OF LATIN AMERICA, INC.</t>
        </is>
      </c>
    </row>
    <row r="13">
      <c r="A13" s="4" t="inlineStr">
        <is>
          <t>Entity Address, Address Line Three</t>
        </is>
      </c>
      <c r="B13" s="4" t="inlineStr">
        <is>
          <t>Torre V, Business Park</t>
        </is>
      </c>
    </row>
    <row r="14">
      <c r="A14" s="4" t="inlineStr">
        <is>
          <t>Entity Address, Address Line One</t>
        </is>
      </c>
      <c r="B14" s="4" t="inlineStr">
        <is>
          <t>Avenida La Rotonda</t>
        </is>
      </c>
    </row>
    <row r="15">
      <c r="A15" s="4" t="inlineStr">
        <is>
          <t>Entity Address, Address Line Two</t>
        </is>
      </c>
      <c r="B15" s="4" t="inlineStr">
        <is>
          <t>Urb. Costa del Este</t>
        </is>
      </c>
    </row>
    <row r="16">
      <c r="A16" s="4" t="inlineStr">
        <is>
          <t>Entity Address, Postal Zip Code</t>
        </is>
      </c>
      <c r="B16" s="4" t="inlineStr">
        <is>
          <t>08730</t>
        </is>
      </c>
    </row>
    <row r="17">
      <c r="A17" s="4" t="inlineStr">
        <is>
          <t>Entity Address, City or Town</t>
        </is>
      </c>
      <c r="B17" s="4" t="inlineStr">
        <is>
          <t>Panama City</t>
        </is>
      </c>
    </row>
    <row r="18">
      <c r="A18" s="4" t="inlineStr">
        <is>
          <t>Entity Address, Country</t>
        </is>
      </c>
      <c r="B18" s="4" t="inlineStr">
        <is>
          <t>PA</t>
        </is>
      </c>
    </row>
    <row r="19">
      <c r="A19" s="4" t="inlineStr">
        <is>
          <t>Title of 12(b) Security</t>
        </is>
      </c>
      <c r="B19" s="4" t="inlineStr">
        <is>
          <t>Class E Common Stock</t>
        </is>
      </c>
    </row>
    <row r="20">
      <c r="A20" s="4" t="inlineStr">
        <is>
          <t>Trading Symbol</t>
        </is>
      </c>
      <c r="B20" s="4" t="inlineStr">
        <is>
          <t>BL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890541</t>
        </is>
      </c>
    </row>
    <row r="35">
      <c r="A35" s="4" t="inlineStr">
        <is>
          <t>Entity Incorporation, State or Country Code</t>
        </is>
      </c>
      <c r="B35" s="4" t="inlineStr">
        <is>
          <t>PA</t>
        </is>
      </c>
    </row>
    <row r="36">
      <c r="A36" s="4" t="inlineStr">
        <is>
          <t>Business Contact</t>
        </is>
      </c>
    </row>
    <row r="37">
      <c r="A37" s="3" t="inlineStr">
        <is>
          <t>Document Information [Line Items]</t>
        </is>
      </c>
    </row>
    <row r="38">
      <c r="A38" s="4" t="inlineStr">
        <is>
          <t>Contact Personnel Name</t>
        </is>
      </c>
      <c r="B38" s="4" t="inlineStr">
        <is>
          <t>Ana Graciela de Méndez</t>
        </is>
      </c>
    </row>
    <row r="39">
      <c r="A39" s="4" t="inlineStr">
        <is>
          <t>Contact Personnel Email Address</t>
        </is>
      </c>
      <c r="B39" s="4" t="inlineStr">
        <is>
          <t>amendez@bladex.com</t>
        </is>
      </c>
    </row>
    <row r="40">
      <c r="A40" s="4" t="inlineStr">
        <is>
          <t>Total Shares of Common Stock</t>
        </is>
      </c>
    </row>
    <row r="41">
      <c r="A41" s="3" t="inlineStr">
        <is>
          <t>Document Information [Line Items]</t>
        </is>
      </c>
    </row>
    <row r="42">
      <c r="A42" s="4" t="inlineStr">
        <is>
          <t>Entity Common Stock, Shares Outstanding</t>
        </is>
      </c>
      <c r="B42" s="5" t="n">
        <v>36231146</v>
      </c>
    </row>
    <row r="43">
      <c r="A43" s="4" t="inlineStr">
        <is>
          <t>Shares of Class A Common Stock</t>
        </is>
      </c>
    </row>
    <row r="44">
      <c r="A44" s="3" t="inlineStr">
        <is>
          <t>Document Information [Line Items]</t>
        </is>
      </c>
    </row>
    <row r="45">
      <c r="A45" s="4" t="inlineStr">
        <is>
          <t>Entity Common Stock, Shares Outstanding</t>
        </is>
      </c>
      <c r="B45" s="5" t="n">
        <v>6342189</v>
      </c>
    </row>
    <row r="46">
      <c r="A46" s="4" t="inlineStr">
        <is>
          <t>Shares of Class B Common Stock</t>
        </is>
      </c>
    </row>
    <row r="47">
      <c r="A47" s="3" t="inlineStr">
        <is>
          <t>Document Information [Line Items]</t>
        </is>
      </c>
    </row>
    <row r="48">
      <c r="A48" s="4" t="inlineStr">
        <is>
          <t>Entity Common Stock, Shares Outstanding</t>
        </is>
      </c>
      <c r="B48" s="5" t="n">
        <v>2089075</v>
      </c>
    </row>
    <row r="49">
      <c r="A49" s="4" t="inlineStr">
        <is>
          <t>Shares of Class E Common Stock</t>
        </is>
      </c>
    </row>
    <row r="50">
      <c r="A50" s="3" t="inlineStr">
        <is>
          <t>Document Information [Line Items]</t>
        </is>
      </c>
    </row>
    <row r="51">
      <c r="A51" s="4" t="inlineStr">
        <is>
          <t>Entity Common Stock, Shares Outstanding</t>
        </is>
      </c>
      <c r="B51" s="5" t="n">
        <v>27799882</v>
      </c>
    </row>
    <row r="52">
      <c r="A52" s="4" t="inlineStr">
        <is>
          <t>Shares of Class F Common Stock</t>
        </is>
      </c>
    </row>
    <row r="53">
      <c r="A53" s="3" t="inlineStr">
        <is>
          <t>Document Information [Line Items]</t>
        </is>
      </c>
    </row>
    <row r="54">
      <c r="A54" s="4" t="inlineStr">
        <is>
          <t>Entity Common Stock, Shares Outstanding</t>
        </is>
      </c>
      <c r="B5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Significant accounting policies applied consistently by the Bank to all years presented in these consolidated financial statements, are presented as follows. 3.1 Foreign currency Foreign currency transactions| For each subsidiary, the Bank determines the functional currency. The items included in the consolidated financial statements for each subsidiary, are measured using the functional currency of the Bank.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presentation currency. The effects of those translation adjustments are reported as a component of other comprehensive income (loss)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subsidiaries whose functional currency is the US dollar, are recorded at the exchange rate prevailing at the date of the transaction. Assets and liabilities in foreign currency are translated into US dollars using month-end spot foreign exchange rates. The effects of translation of monetary assets and liabilities into US dollar are included in current year’s earnings in the line item "gain (loss) on financial instruments, net" in the consolidated statement of profit or loss. Differences arising on settlement or translation of monetary items are recognized in profit or loss, except for monetary items that are designated as part of the hedge of the Bank’s net investment in a foreign operation. These are recognized in accumulated other comprehensive income until the net investment is disposed of, at which time, the cumulative amount is reclassified to profit or loss, except for the cumulative amount equity instruments measured at fair value through other comprehensive income. Tax charges and credits attributable to exchange differences on those monetary items are also recorded in accumulated other comprehensive income, if applicable. When a foreign operation is disposed of in its entirety or partially such that control is lost, the cumulative amount in the translation reserve related to that foreign operation is reclassified to profit or loss as part of the gain or loss on disposal. 3.2 Interests Effective interest rate Interest income and expense are recognized in profit or loss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transaction costs and fees and points paid or received that are an integral part of the effective interest rate. Transaction costs include incremental costs that are directly attributable to the acquisition or issue of a financial asset or financial liability.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Methodology for calculation of interest income and expense The effective interest rate of a financial asset or financial liability is calculated on initial recognition of a financial asset or a financial liability. In calculating interest income and expense, the effective interest rate is applied to the gross carrying amount of the asset, when the asset is not credit-impaired, or to the amortized cost of the liability. The effective interest rate is revised as a result of periodic re-estimation of cash flows of floating-rate instruments to reflect movements in market interest rates.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For financial assets that were credit-impaired on initial recognition, interest income is calculated by applying the credit-adjusted effective interest rate to the amortized cost of the asset. The calculation of interest income does not revert to a gross basis, even if the credit risk of the asset improves. Presentation Interest income and interest expense presented in the consolidated statement of profit or loss includes: - Interest on financial assets and financial liabilities measured at amortized cost, calculated using the effective interest method 3.2 Interests (continued) - Interest on securities measured at fair value through other comprehensive income. - Interest on loans measured at fair value through profit or loss. - Interest expense on lease liabilities. - The effective portion of the variability in interest cash flow changes in qualifying hedging derivatives, in the same period as the hedged cash flows affect interest income/expense. 3.3 Fees and commissions Fees, commission income and expense that are integral to the effective interest rate on a financial asset or financial liability are described in note 3.2. Other fees and commissions are recognized as the related services are performed based on the contractual terms set with a customer. The Bank recognizes such income when control over the product or service is transferred to a customer. The following table describes the main products and services, other than services for financial intermediation, from which the Bank generates its revenue: Type of services Nature and timing of satisfaction of performance obligations, including significant payment terms Letters of credit Issuance Guarantee to honor the stipulated amount agreed to in the terms and conditions entered with the customer, upon presentation of required documentation. Negotiation Review of the shipping documents, by the beneficiary, upon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 reimbursements, payments, discrepancies, courier charges and transfers. 3.4 Financial assets and liabilities A. Date of recognition and initial measurement The Bank initially recognizes loans, deposits, securities and financial liabilities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place. Recognized financial assets and financial liabilities are initially measured at fair value.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Recognized financial assets and financial liabilities designated as hedged items in qualifying fair value hedging relationships are measured at amortized cost adjusted for the hedge risk components associated to the hedging relationship. B. Classification The Bank classifies its financial assets as subsequently measured at amortized cost, fair value through other comprehensive income or fair value through profit or loss based on the Bank’s business model for managing the financial assets and the contractual cash flow characteristics of these financial assets, except for those designated as hedged items in qualifying fair value hedging relationships, which are measured at amortized cost adjusted for the hedge risk components associated to the hedging relationship.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 of principal and interest (SPPI). A debt instrumen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in the consolidated statement of changes in equity until realized. The gains or losses realized on the sale of securities are included in the line item gain (loss) on financial instruments, net as well as exchange gains or losses. For an equity instrument designated as measured at FVOCI, the accumulated gain or loss previously recognized in other comprehensive income is not subsequently reclassified to profit or loss but is transferred within equity to retained earnings. The rest of financial assets are classified at FVTPL, when the assessment of the financial instrument’s contractual terms and the cash flows derived from it determine that the SPPI criteria is not met for its classification at amortized cost or at fair value through other comprehensive income. 3.4 Financial assets and liabilities (continued) At initial recognition, the following irrevocable election / designation for measurement of a financial asset on an asset-by-asset basis may be made: - It may irrevocably elect to present subsequent changes in fair value of an equity instrument that is neither held for trading nor contingent consideration recognized by an acquirer in a business combination, in other comprehensive income (loss). - It may irrevocably designate a debt instrument that meets the amortized cost or at FVOCI criteria as measured at FVTPL if doing so eliminates or significantly reduces an accounting mismatch. The Bank classifies all financial liabilities as subsequently measured at amortized cost, except for those liabilities designated as hedge items in qualifying fair value hedging relationships, which are measured at amortized cost adjusted for the hedge risk components associated to the hedging relationship. C. Business model assessment The Bank assesses the objective of the business model at a level that reflects how the financial asset groups are managed together to obtain a particular business objective and how information on those assets is provided to Management. The assessment considers the following: - The Bank’s policies and objectives for the portfolio and the operation of those policies in practice. In particular, if the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The Bank’s Commercial business comprises primarily the loan portfolio that is held for collecting contractual cash flows. Sales of loans from theses portfolios are very infrequent and of a low volume. Certain debt securities are held by the Bank’s Treasury business whose objective is to hold assets to collect the contractual cash flows. These securities may be sold, but such sales are not expected to be more than infrequent. Additionally, certain other debt securities are held in separate portfolios within a business model whose objective is achieved by both collecting contractual cash flows and selling financial assets. Accordingly, such sales are comprehensive rather than incidental and consequently imply a higher frequency and volume of sale. An assessment of the business model for managing financial assets is fundamental to the classification of a financial asset.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The Bank reassesses its business model at each reporting date to determine whether business models have changed since the previous reporting date. For the current and previous reporting periods, the Bank has not identified a change in its business models. 3.4 Financial assets and liabilities (continued) D.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The Bank measures its financial assets and liabilities at fair value through profit or loss, when the assessment of the financial instrument’s contractual terms and the cash flows derived from it determines that the SPPI criteria is not met for its classification at amortized cost or at fair value through other comprehensive income. E.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scal year and previous accounting period there was no change in the business models under which the Bank holds the financial assets and therefore no reclassifications were made. Changes in contractual cash flows are considered under the accounting policies on derecognition and modification of financial assets described in the following paragraphs. F. Derecognition of financial assets and financial liabilities Financial assets A financial asset (or, where applicable, a part of a financial asset or part of a group of similar financial assets) is derecognized when: - The rights to receive cash flows from the asset have expired. 3.4 Financial assets and liabilities F. Derecognition of financial assets and financial liabilities (continued) Financial assets (continu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The Bank assesses the transfer of risks and benefits by comparing the entity’s exposure, before and after the transfer, with the variation in the amounts and timing of the net cash flows of the transferred asset; additionally, the continued participation in a transferred financial asset is measured by the lowest value between the original carrying amount of the asset and the maximum amount of consideration that the Bank could be required to pay. In derecognizing the financial asset, allowance for losses is deducted from the gross carrying amount of the financial asset; any accumulated gain or loss that has been recognized in other comprehensive income is recognized in the consolidated statement of profit or loss. Any accumulated gain or loss recognized in other comprehensive income regarding equity instruments designated at fair value through other comprehensive income is not recognized in the consolidated statement of profit or loss. Any interest in the transfer of a financial assets that qualifies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 or a portion of them. In such cases, the transferred assets are not derecognized. Examples of such transactions are securities and transactions under repurchase agreements. Financial liabilities A financial liability is derecognized when the obligation under the liability is extinguished, when the obligation specified in the contract is discharged or cancelled or expires. Where an existing financial liability is replaced by another from the same counterparty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G.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3.4 Financial assets and liabilities Financial assets (continued)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that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according to the original terms with the contractual cash flows of the revised terms; both amounts discounted at the original effective interest.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If the credit quality of the financial asset no longer exhibits a credit impairment, it will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3.4 Financial assets and liabilities (continued) Financial assets (continued) When the modification of a financial asset results in the derecognition of an existing financial asset and the subsequent recognition of a modified financial asset, the modified asset is considered a new financial asset, at the time of derecognition, the reserve for expected credit losses (ECL) is recalculated to determine the net carrying value of the asset at that date. The new financial asset will have an allowance for losses measured based on 12-month for expected credit losses except for rare cases where the new financial asset is considered to be impaired, because a high risk of default remains, which has not been reduced in the modification. The Bank monitors the credit risk of the modified or renegotiated financial assets by assessing qualitative and quantitative information, considering them in the same way as customers with expired status under new terms. Financial Liabilities The Bank derecognizes a financial liability when its terms are modified, and the cash flows of the modified liability are substantially different. The Bank considers that the terms of a modified financial liability are substantially different if the present value of the cash flows under the new terms, including any fees paid net of any fees received, discounted at the original effective interest rate presents a difference greater than 10% of the discounted present value of the cash flows still remaining from the original financial liability.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H. Offsetting Financial assets and financial liabilities are offset and the net amount presented in the consolidated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and losses arising from a group of similar transactions. I. Fair value measurement Fair value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3.4 Financial assets and liabilities (continued) I. Fair value measurement (continued)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J. Allowances for losses on financial instruments The allowances for losses on financial instruments are provided for losses derived from the expected credit losses (“ECL”),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loss)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s well as the ratings of international rating agencies, quality of information and other elements of an objective nature, including projections on relevant indicators. For the assignment of customer credit ratings, quantitative and qualitative criteria are applied, depending on wh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measurement sensitivity to unobservable inputs (Details)</t>
        </is>
      </c>
      <c r="B1" s="2" t="inlineStr">
        <is>
          <t>Dec. 31, 2021</t>
        </is>
      </c>
      <c r="C1" s="2" t="inlineStr">
        <is>
          <t>Dec. 31, 2020</t>
        </is>
      </c>
      <c r="D1" s="2" t="inlineStr">
        <is>
          <t>Dec. 31, 2019</t>
        </is>
      </c>
    </row>
    <row r="2">
      <c r="A2" s="4" t="inlineStr">
        <is>
          <t>Minimum of the year</t>
        </is>
      </c>
    </row>
    <row r="3">
      <c r="A3" s="3" t="inlineStr">
        <is>
          <t>Disclosure of Fair value of financial instruments [Line Items]</t>
        </is>
      </c>
    </row>
    <row r="4">
      <c r="A4" s="4" t="inlineStr">
        <is>
          <t>A significant increase would result in a lower fair value</t>
        </is>
      </c>
      <c r="B4" s="4" t="inlineStr">
        <is>
          <t>6.86%</t>
        </is>
      </c>
      <c r="C4" s="4" t="inlineStr">
        <is>
          <t>3.128%</t>
        </is>
      </c>
    </row>
    <row r="5">
      <c r="A5" s="4" t="inlineStr">
        <is>
          <t>Minimum of the year | Level 3 | Volatility</t>
        </is>
      </c>
    </row>
    <row r="6">
      <c r="A6" s="3" t="inlineStr">
        <is>
          <t>Disclosure of Fair value of financial instruments [Line Items]</t>
        </is>
      </c>
    </row>
    <row r="7">
      <c r="A7" s="4" t="inlineStr">
        <is>
          <t>A significant increase would result in a lower fair value</t>
        </is>
      </c>
      <c r="C7" s="4" t="inlineStr">
        <is>
          <t>10.00%</t>
        </is>
      </c>
      <c r="D7" s="4" t="inlineStr">
        <is>
          <t>12.97%</t>
        </is>
      </c>
    </row>
    <row r="8">
      <c r="A8" s="4" t="inlineStr">
        <is>
          <t>Maximum of the year</t>
        </is>
      </c>
    </row>
    <row r="9">
      <c r="A9" s="3" t="inlineStr">
        <is>
          <t>Disclosure of Fair value of financial instruments [Line Items]</t>
        </is>
      </c>
    </row>
    <row r="10">
      <c r="A10" s="4" t="inlineStr">
        <is>
          <t>A significant increase would result in a lower fair value</t>
        </is>
      </c>
      <c r="B10" s="4" t="inlineStr">
        <is>
          <t>7.84%</t>
        </is>
      </c>
      <c r="C10" s="4" t="inlineStr">
        <is>
          <t>8.89%</t>
        </is>
      </c>
    </row>
    <row r="11">
      <c r="A11" s="4" t="inlineStr">
        <is>
          <t>Maximum of the year | Level 3 | Volatility</t>
        </is>
      </c>
    </row>
    <row r="12">
      <c r="A12" s="3" t="inlineStr">
        <is>
          <t>Disclosure of Fair value of financial instruments [Line Items]</t>
        </is>
      </c>
    </row>
    <row r="13">
      <c r="A13" s="4" t="inlineStr">
        <is>
          <t>A significant increase would result in a lower fair value</t>
        </is>
      </c>
      <c r="C13" s="4" t="inlineStr">
        <is>
          <t>20.00%</t>
        </is>
      </c>
      <c r="D13" s="4" t="inlineStr">
        <is>
          <t>27.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Effect of unobservable inputs on fair value measurement (Details) $ in Thousands</t>
        </is>
      </c>
      <c r="B1" s="2" t="inlineStr">
        <is>
          <t>12 Months Ended</t>
        </is>
      </c>
    </row>
    <row r="2">
      <c r="B2" s="2" t="inlineStr">
        <is>
          <t>Dec. 31, 2021USD ($)</t>
        </is>
      </c>
    </row>
    <row r="3">
      <c r="A3" s="4" t="inlineStr">
        <is>
          <t>+ 100 bps to the observable and unobservable inputs</t>
        </is>
      </c>
    </row>
    <row r="4">
      <c r="A4" s="3" t="inlineStr">
        <is>
          <t>Disclosure of Fair value of financial instruments [Line Items]</t>
        </is>
      </c>
    </row>
    <row r="5">
      <c r="A5" s="4" t="inlineStr">
        <is>
          <t>Change in fair value measurement due to change in one or more unobservable inputs to reflect reasonably possible alternative assumptions, assets</t>
        </is>
      </c>
      <c r="B5" s="6" t="n">
        <v>-108</v>
      </c>
    </row>
    <row r="6">
      <c r="A6" s="4" t="inlineStr">
        <is>
          <t>- 100 bps to the observable and unobservable inputs</t>
        </is>
      </c>
    </row>
    <row r="7">
      <c r="A7" s="3" t="inlineStr">
        <is>
          <t>Disclosure of Fair value of financial instruments [Line Items]</t>
        </is>
      </c>
    </row>
    <row r="8">
      <c r="A8" s="4" t="inlineStr">
        <is>
          <t>Change in fair value measurement due to change in one or more unobservable inputs to reflect reasonably possible alternative assumptions, assets</t>
        </is>
      </c>
      <c r="B8" s="6" t="n">
        <v>11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due from banks - Interest bearing deposits (Details) - USD ($) $ in Thousands</t>
        </is>
      </c>
      <c r="B1" s="2" t="inlineStr">
        <is>
          <t>Dec. 31, 2021</t>
        </is>
      </c>
      <c r="C1" s="2" t="inlineStr">
        <is>
          <t>Dec. 31, 2020</t>
        </is>
      </c>
      <c r="D1" s="2" t="inlineStr">
        <is>
          <t>Dec. 31, 2019</t>
        </is>
      </c>
      <c r="E1" s="2" t="inlineStr">
        <is>
          <t>Dec. 31, 2018</t>
        </is>
      </c>
    </row>
    <row r="2">
      <c r="A2" s="3" t="inlineStr">
        <is>
          <t>Cash and due from banks</t>
        </is>
      </c>
    </row>
    <row r="3">
      <c r="A3" s="4" t="inlineStr">
        <is>
          <t>Unrestricted deposits with the Federal Reserve of the United States of America</t>
        </is>
      </c>
      <c r="B3" s="6" t="n">
        <v>1201101</v>
      </c>
      <c r="C3" s="6" t="n">
        <v>688612</v>
      </c>
      <c r="D3" s="6" t="n">
        <v>1129016</v>
      </c>
    </row>
    <row r="4">
      <c r="A4" s="4" t="inlineStr">
        <is>
          <t>Cash and non-interest-bearing deposits in other banks</t>
        </is>
      </c>
      <c r="B4" s="5" t="n">
        <v>3507</v>
      </c>
      <c r="C4" s="5" t="n">
        <v>4331</v>
      </c>
      <c r="D4" s="5" t="n">
        <v>8078</v>
      </c>
    </row>
    <row r="5">
      <c r="A5" s="4" t="inlineStr">
        <is>
          <t>Cash and interest-bearing deposits in other banks</t>
        </is>
      </c>
      <c r="B5" s="5" t="n">
        <v>48444</v>
      </c>
      <c r="C5" s="5" t="n">
        <v>170869</v>
      </c>
      <c r="D5" s="5" t="n">
        <v>41076</v>
      </c>
    </row>
    <row r="6">
      <c r="A6" s="4" t="inlineStr">
        <is>
          <t>Cash and due from banks</t>
        </is>
      </c>
      <c r="B6" s="5" t="n">
        <v>1253052</v>
      </c>
      <c r="C6" s="5" t="n">
        <v>863812</v>
      </c>
      <c r="D6" s="5" t="n">
        <v>1178170</v>
      </c>
    </row>
    <row r="7">
      <c r="A7" s="3" t="inlineStr">
        <is>
          <t>Less:</t>
        </is>
      </c>
    </row>
    <row r="8">
      <c r="A8" s="4" t="inlineStr">
        <is>
          <t>Time deposits with original maturity over 90 days and other restricted deposits</t>
        </is>
      </c>
      <c r="B8" s="5" t="n">
        <v>42051</v>
      </c>
      <c r="C8" s="5" t="n">
        <v>17804</v>
      </c>
      <c r="D8" s="5" t="n">
        <v>18452</v>
      </c>
    </row>
    <row r="9">
      <c r="A9" s="4" t="inlineStr">
        <is>
          <t>Total cash and due from banks in the consolidated statement of cash flows</t>
        </is>
      </c>
      <c r="B9" s="6" t="n">
        <v>1211001</v>
      </c>
      <c r="C9" s="6" t="n">
        <v>846008</v>
      </c>
      <c r="D9" s="6" t="n">
        <v>1159718</v>
      </c>
      <c r="E9" s="6" t="n">
        <v>17061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due from banks - Breakdown of pledged deposits by country risk (Details) - USD ($) $ in Thousands</t>
        </is>
      </c>
      <c r="B1" s="2" t="inlineStr">
        <is>
          <t>Dec. 31, 2021</t>
        </is>
      </c>
      <c r="C1" s="2" t="inlineStr">
        <is>
          <t>Dec. 31, 2020</t>
        </is>
      </c>
      <c r="D1" s="2" t="inlineStr">
        <is>
          <t>Dec. 31, 2019</t>
        </is>
      </c>
      <c r="E1" s="2" t="inlineStr">
        <is>
          <t>Dec. 31, 2018</t>
        </is>
      </c>
    </row>
    <row r="2">
      <c r="A2" s="3" t="inlineStr">
        <is>
          <t>Interest-Bearing Deposits In Banks</t>
        </is>
      </c>
    </row>
    <row r="3">
      <c r="A3" s="4" t="inlineStr">
        <is>
          <t>Unrestricted deposits with the Federal Reserve of the United States of America</t>
        </is>
      </c>
      <c r="B3" s="6" t="n">
        <v>1201101</v>
      </c>
      <c r="C3" s="6" t="n">
        <v>688612</v>
      </c>
      <c r="D3" s="6" t="n">
        <v>1129016</v>
      </c>
    </row>
    <row r="4">
      <c r="A4" s="4" t="inlineStr">
        <is>
          <t>Cash and non-interest-bearing deposits in other banks</t>
        </is>
      </c>
      <c r="B4" s="5" t="n">
        <v>3507</v>
      </c>
      <c r="C4" s="5" t="n">
        <v>4331</v>
      </c>
      <c r="D4" s="5" t="n">
        <v>8078</v>
      </c>
    </row>
    <row r="5">
      <c r="A5" s="4" t="inlineStr">
        <is>
          <t>Cash and interest-bearing deposits in other banks</t>
        </is>
      </c>
      <c r="B5" s="5" t="n">
        <v>48444</v>
      </c>
      <c r="C5" s="5" t="n">
        <v>170869</v>
      </c>
      <c r="D5" s="5" t="n">
        <v>41076</v>
      </c>
    </row>
    <row r="6">
      <c r="A6" s="4" t="inlineStr">
        <is>
          <t>Cash and due from banks</t>
        </is>
      </c>
      <c r="B6" s="5" t="n">
        <v>1253052</v>
      </c>
      <c r="C6" s="5" t="n">
        <v>863812</v>
      </c>
      <c r="D6" s="5" t="n">
        <v>1178170</v>
      </c>
    </row>
    <row r="7">
      <c r="A7" s="3" t="inlineStr">
        <is>
          <t>Less:</t>
        </is>
      </c>
    </row>
    <row r="8">
      <c r="A8" s="4" t="inlineStr">
        <is>
          <t>Time deposits with original maturity over 90 days and other restricted deposits</t>
        </is>
      </c>
      <c r="B8" s="5" t="n">
        <v>42051</v>
      </c>
      <c r="C8" s="5" t="n">
        <v>17804</v>
      </c>
      <c r="D8" s="5" t="n">
        <v>18452</v>
      </c>
    </row>
    <row r="9">
      <c r="A9" s="4" t="inlineStr">
        <is>
          <t>Total cash and due from banks in the consolidated statement of cash flows</t>
        </is>
      </c>
      <c r="B9" s="5" t="n">
        <v>1211001</v>
      </c>
      <c r="C9" s="5" t="n">
        <v>846008</v>
      </c>
      <c r="D9" s="5" t="n">
        <v>1159718</v>
      </c>
      <c r="E9" s="6" t="n">
        <v>1706192</v>
      </c>
    </row>
    <row r="10">
      <c r="A10" s="3" t="inlineStr">
        <is>
          <t>Pledged deposits</t>
        </is>
      </c>
    </row>
    <row r="11">
      <c r="A11" s="4" t="inlineStr">
        <is>
          <t>Other cash and cash equivalents</t>
        </is>
      </c>
      <c r="B11" s="5" t="n">
        <v>42051</v>
      </c>
      <c r="C11" s="5" t="n">
        <v>17804</v>
      </c>
      <c r="D11" s="5" t="n">
        <v>18452</v>
      </c>
    </row>
    <row r="12">
      <c r="A12" s="4" t="inlineStr">
        <is>
          <t>United State of America</t>
        </is>
      </c>
    </row>
    <row r="13">
      <c r="A13" s="3" t="inlineStr">
        <is>
          <t>Pledged deposits</t>
        </is>
      </c>
    </row>
    <row r="14">
      <c r="A14" s="4" t="inlineStr">
        <is>
          <t>Other cash and cash equivalents</t>
        </is>
      </c>
      <c r="B14" s="5" t="n">
        <v>12615</v>
      </c>
      <c r="C14" s="5" t="n">
        <v>11515</v>
      </c>
      <c r="D14" s="5" t="n">
        <v>5645</v>
      </c>
    </row>
    <row r="15">
      <c r="A15" s="4" t="inlineStr">
        <is>
          <t>Switzerland</t>
        </is>
      </c>
    </row>
    <row r="16">
      <c r="A16" s="3" t="inlineStr">
        <is>
          <t>Pledged deposits</t>
        </is>
      </c>
    </row>
    <row r="17">
      <c r="A17" s="4" t="inlineStr">
        <is>
          <t>Other cash and cash equivalents</t>
        </is>
      </c>
      <c r="B17" s="5" t="n">
        <v>9787</v>
      </c>
      <c r="C17" s="5" t="n">
        <v>3027</v>
      </c>
      <c r="D17" s="5" t="n">
        <v>9567</v>
      </c>
    </row>
    <row r="18">
      <c r="A18" s="4" t="inlineStr">
        <is>
          <t>France</t>
        </is>
      </c>
    </row>
    <row r="19">
      <c r="A19" s="3" t="inlineStr">
        <is>
          <t>Pledged deposits</t>
        </is>
      </c>
    </row>
    <row r="20">
      <c r="A20" s="4" t="inlineStr">
        <is>
          <t>Other cash and cash equivalents</t>
        </is>
      </c>
      <c r="B20" s="5" t="n">
        <v>4790</v>
      </c>
      <c r="C20" s="5" t="n">
        <v>50</v>
      </c>
      <c r="D20" s="5" t="n">
        <v>1770</v>
      </c>
    </row>
    <row r="21">
      <c r="A21" s="4" t="inlineStr">
        <is>
          <t>Spain</t>
        </is>
      </c>
    </row>
    <row r="22">
      <c r="A22" s="3" t="inlineStr">
        <is>
          <t>Pledged deposits</t>
        </is>
      </c>
    </row>
    <row r="23">
      <c r="A23" s="4" t="inlineStr">
        <is>
          <t>Other cash and cash equivalents</t>
        </is>
      </c>
      <c r="B23" s="5" t="n">
        <v>4011</v>
      </c>
      <c r="C23" s="5" t="n">
        <v>18</v>
      </c>
      <c r="D23" s="5" t="n">
        <v>0</v>
      </c>
    </row>
    <row r="24">
      <c r="A24" s="4" t="inlineStr">
        <is>
          <t>Netherlands</t>
        </is>
      </c>
    </row>
    <row r="25">
      <c r="A25" s="3" t="inlineStr">
        <is>
          <t>Pledged deposits</t>
        </is>
      </c>
    </row>
    <row r="26">
      <c r="A26" s="4" t="inlineStr">
        <is>
          <t>Other cash and cash equivalents</t>
        </is>
      </c>
      <c r="B26" s="5" t="n">
        <v>3870</v>
      </c>
      <c r="C26" s="5" t="n">
        <v>334</v>
      </c>
      <c r="D26" s="5" t="n">
        <v>0</v>
      </c>
    </row>
    <row r="27">
      <c r="A27" s="4" t="inlineStr">
        <is>
          <t>Japan</t>
        </is>
      </c>
    </row>
    <row r="28">
      <c r="A28" s="3" t="inlineStr">
        <is>
          <t>Pledged deposits</t>
        </is>
      </c>
    </row>
    <row r="29">
      <c r="A29" s="4" t="inlineStr">
        <is>
          <t>Other cash and cash equivalents</t>
        </is>
      </c>
      <c r="B29" s="5" t="n">
        <v>3790</v>
      </c>
      <c r="C29" s="5" t="n">
        <v>1330</v>
      </c>
      <c r="D29" s="5" t="n">
        <v>1470</v>
      </c>
    </row>
    <row r="30">
      <c r="A30" s="4" t="inlineStr">
        <is>
          <t>Mexico</t>
        </is>
      </c>
    </row>
    <row r="31">
      <c r="A31" s="3" t="inlineStr">
        <is>
          <t>Pledged deposits</t>
        </is>
      </c>
    </row>
    <row r="32">
      <c r="A32" s="4" t="inlineStr">
        <is>
          <t>Other cash and cash equivalents</t>
        </is>
      </c>
      <c r="B32" s="5" t="n">
        <v>2430</v>
      </c>
      <c r="C32" s="5" t="n">
        <v>790</v>
      </c>
      <c r="D32" s="5" t="n">
        <v>0</v>
      </c>
    </row>
    <row r="33">
      <c r="A33" s="4" t="inlineStr">
        <is>
          <t>Germany</t>
        </is>
      </c>
    </row>
    <row r="34">
      <c r="A34" s="3" t="inlineStr">
        <is>
          <t>Pledged deposits</t>
        </is>
      </c>
    </row>
    <row r="35">
      <c r="A35" s="4" t="inlineStr">
        <is>
          <t>Other cash and cash equivalents</t>
        </is>
      </c>
      <c r="B35" s="5" t="n">
        <v>449</v>
      </c>
      <c r="C35" s="5" t="n">
        <v>0</v>
      </c>
      <c r="D35" s="5" t="n">
        <v>0</v>
      </c>
    </row>
    <row r="36">
      <c r="A36" s="4" t="inlineStr">
        <is>
          <t>United Kingdom</t>
        </is>
      </c>
    </row>
    <row r="37">
      <c r="A37" s="3" t="inlineStr">
        <is>
          <t>Pledged deposits</t>
        </is>
      </c>
    </row>
    <row r="38">
      <c r="A38" s="4" t="inlineStr">
        <is>
          <t>Other cash and cash equivalents</t>
        </is>
      </c>
      <c r="B38" s="5" t="n">
        <v>309</v>
      </c>
      <c r="C38" s="5" t="n">
        <v>130</v>
      </c>
      <c r="D38" s="5" t="n">
        <v>0</v>
      </c>
    </row>
    <row r="39">
      <c r="A39" s="4" t="inlineStr">
        <is>
          <t>Canada</t>
        </is>
      </c>
    </row>
    <row r="40">
      <c r="A40" s="3" t="inlineStr">
        <is>
          <t>Pledged deposits</t>
        </is>
      </c>
    </row>
    <row r="41">
      <c r="A41" s="4" t="inlineStr">
        <is>
          <t>Other cash and cash equivalents</t>
        </is>
      </c>
      <c r="B41" s="5" t="n">
        <v>0</v>
      </c>
      <c r="C41" s="6" t="n">
        <v>610</v>
      </c>
      <c r="D41" s="6" t="n">
        <v>0</v>
      </c>
    </row>
    <row r="42">
      <c r="A42" s="4" t="inlineStr">
        <is>
          <t>NEW YORK</t>
        </is>
      </c>
    </row>
    <row r="43">
      <c r="A43" s="3" t="inlineStr">
        <is>
          <t>Pledged deposits</t>
        </is>
      </c>
    </row>
    <row r="44">
      <c r="A44" s="4" t="inlineStr">
        <is>
          <t>Other cash and cash equivalents</t>
        </is>
      </c>
      <c r="B44" s="6" t="n">
        <v>1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nd other financial assets, net - Schedule of all securities and other financial assets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Amortized cost</t>
        </is>
      </c>
      <c r="B4" s="6" t="n">
        <v>-637422</v>
      </c>
      <c r="C4" s="6" t="n">
        <v>-165564</v>
      </c>
    </row>
    <row r="5">
      <c r="A5" s="4" t="inlineStr">
        <is>
          <t>At FVOCI recyclable to profit and loss</t>
        </is>
      </c>
      <c r="B5" s="5" t="n">
        <v>-194491</v>
      </c>
      <c r="C5" s="5" t="n">
        <v>-232504</v>
      </c>
    </row>
    <row r="6">
      <c r="A6" s="4" t="inlineStr">
        <is>
          <t>At FVOCI non-recyclable to profit and loss</t>
        </is>
      </c>
      <c r="B6" s="5" t="n">
        <v>0</v>
      </c>
      <c r="C6" s="5" t="n">
        <v>0</v>
      </c>
    </row>
    <row r="7">
      <c r="A7" s="4" t="inlineStr">
        <is>
          <t>Fair value with change in profit or loss</t>
        </is>
      </c>
      <c r="B7" s="5" t="n">
        <v>-5313</v>
      </c>
      <c r="C7" s="5" t="n">
        <v>-4949</v>
      </c>
      <c r="D7" s="6" t="n">
        <v>-6492</v>
      </c>
    </row>
    <row r="8">
      <c r="A8" s="4" t="inlineStr">
        <is>
          <t>Total securities and other financial assets, net</t>
        </is>
      </c>
      <c r="B8" s="5" t="n">
        <v>-831913</v>
      </c>
      <c r="C8" s="5" t="n">
        <v>-398068</v>
      </c>
    </row>
    <row r="9">
      <c r="A9" s="4" t="inlineStr">
        <is>
          <t>Debt instruments at fair value through profit or loss (debentures )</t>
        </is>
      </c>
    </row>
    <row r="10">
      <c r="A10" s="3" t="inlineStr">
        <is>
          <t>Statement [Line Items]</t>
        </is>
      </c>
    </row>
    <row r="11">
      <c r="A11" s="4" t="inlineStr">
        <is>
          <t>Fair value with change in profit or loss</t>
        </is>
      </c>
      <c r="B11" s="5" t="n">
        <v>0</v>
      </c>
      <c r="C11" s="5" t="n">
        <v>0</v>
      </c>
    </row>
    <row r="12">
      <c r="A12" s="4" t="inlineStr">
        <is>
          <t>Principal</t>
        </is>
      </c>
    </row>
    <row r="13">
      <c r="A13" s="3" t="inlineStr">
        <is>
          <t>Statement [Line Items]</t>
        </is>
      </c>
    </row>
    <row r="14">
      <c r="A14" s="4" t="inlineStr">
        <is>
          <t>Amortized cost</t>
        </is>
      </c>
      <c r="B14" s="5" t="n">
        <v>-631123</v>
      </c>
      <c r="C14" s="5" t="n">
        <v>-164074</v>
      </c>
    </row>
    <row r="15">
      <c r="A15" s="4" t="inlineStr">
        <is>
          <t>At FVOCI recyclable to profit and loss</t>
        </is>
      </c>
      <c r="B15" s="5" t="n">
        <v>-193488</v>
      </c>
      <c r="C15" s="5" t="n">
        <v>-231348</v>
      </c>
    </row>
    <row r="16">
      <c r="A16" s="4" t="inlineStr">
        <is>
          <t>At FVOCI non-recyclable to profit and loss</t>
        </is>
      </c>
      <c r="B16" s="5" t="n">
        <v>0</v>
      </c>
      <c r="C16" s="5" t="n">
        <v>0</v>
      </c>
    </row>
    <row r="17">
      <c r="A17" s="4" t="inlineStr">
        <is>
          <t>Fair value with change in profit or loss</t>
        </is>
      </c>
      <c r="B17" s="5" t="n">
        <v>0</v>
      </c>
      <c r="C17" s="5" t="n">
        <v>0</v>
      </c>
    </row>
    <row r="18">
      <c r="A18" s="4" t="inlineStr">
        <is>
          <t>Total securities and other financial assets, net</t>
        </is>
      </c>
      <c r="B18" s="5" t="n">
        <v>-824611</v>
      </c>
      <c r="C18" s="5" t="n">
        <v>-395422</v>
      </c>
    </row>
    <row r="19">
      <c r="A19" s="4" t="inlineStr">
        <is>
          <t>Principal | Debt instruments at fair value through profit or loss (debentures )</t>
        </is>
      </c>
    </row>
    <row r="20">
      <c r="A20" s="3" t="inlineStr">
        <is>
          <t>Statement [Line Items]</t>
        </is>
      </c>
    </row>
    <row r="21">
      <c r="A21" s="4" t="inlineStr">
        <is>
          <t>Fair value with change in profit or loss</t>
        </is>
      </c>
      <c r="B21" s="5" t="n">
        <v>0</v>
      </c>
      <c r="C21" s="5" t="n">
        <v>0</v>
      </c>
    </row>
    <row r="22">
      <c r="A22" s="4" t="inlineStr">
        <is>
          <t>Interest receivable</t>
        </is>
      </c>
    </row>
    <row r="23">
      <c r="A23" s="3" t="inlineStr">
        <is>
          <t>Statement [Line Items]</t>
        </is>
      </c>
    </row>
    <row r="24">
      <c r="A24" s="4" t="inlineStr">
        <is>
          <t>Amortized cost</t>
        </is>
      </c>
      <c r="B24" s="5" t="n">
        <v>-8089</v>
      </c>
      <c r="C24" s="5" t="n">
        <v>-1985</v>
      </c>
    </row>
    <row r="25">
      <c r="A25" s="4" t="inlineStr">
        <is>
          <t>At FVOCI recyclable to profit and loss</t>
        </is>
      </c>
      <c r="B25" s="5" t="n">
        <v>-1003</v>
      </c>
      <c r="C25" s="5" t="n">
        <v>-1156</v>
      </c>
    </row>
    <row r="26">
      <c r="A26" s="4" t="inlineStr">
        <is>
          <t>At FVOCI non-recyclable to profit and loss</t>
        </is>
      </c>
      <c r="B26" s="5" t="n">
        <v>0</v>
      </c>
      <c r="C26" s="5" t="n">
        <v>0</v>
      </c>
    </row>
    <row r="27">
      <c r="A27" s="4" t="inlineStr">
        <is>
          <t>Total securities and other financial assets, net</t>
        </is>
      </c>
      <c r="B27" s="5" t="n">
        <v>-9092</v>
      </c>
      <c r="C27" s="5" t="n">
        <v>-3141</v>
      </c>
    </row>
    <row r="28">
      <c r="A28" s="4" t="inlineStr">
        <is>
          <t>Interest receivable | Debt instruments at fair value through profit or loss (debentures )</t>
        </is>
      </c>
    </row>
    <row r="29">
      <c r="A29" s="3" t="inlineStr">
        <is>
          <t>Statement [Line Items]</t>
        </is>
      </c>
    </row>
    <row r="30">
      <c r="A30" s="4" t="inlineStr">
        <is>
          <t>Fair value with change in profit or loss</t>
        </is>
      </c>
      <c r="B30" s="5" t="n">
        <v>0</v>
      </c>
      <c r="C30" s="5" t="n">
        <v>0</v>
      </c>
    </row>
    <row r="31">
      <c r="A31" s="4" t="inlineStr">
        <is>
          <t>Allowance</t>
        </is>
      </c>
    </row>
    <row r="32">
      <c r="A32" s="3" t="inlineStr">
        <is>
          <t>Statement [Line Items]</t>
        </is>
      </c>
    </row>
    <row r="33">
      <c r="A33" s="4" t="inlineStr">
        <is>
          <t>Amortized cost</t>
        </is>
      </c>
      <c r="B33" s="5" t="n">
        <v>-1790</v>
      </c>
      <c r="C33" s="5" t="n">
        <v>-495</v>
      </c>
    </row>
    <row r="34">
      <c r="A34" s="4" t="inlineStr">
        <is>
          <t>At FVOCI recyclable to profit and loss</t>
        </is>
      </c>
      <c r="B34" s="5" t="n">
        <v>0</v>
      </c>
      <c r="C34" s="5" t="n">
        <v>0</v>
      </c>
    </row>
    <row r="35">
      <c r="A35" s="4" t="inlineStr">
        <is>
          <t>At FVOCI non-recyclable to profit and loss</t>
        </is>
      </c>
      <c r="B35" s="5" t="n">
        <v>0</v>
      </c>
      <c r="C35" s="5" t="n">
        <v>0</v>
      </c>
    </row>
    <row r="36">
      <c r="A36" s="4" t="inlineStr">
        <is>
          <t>Total securities and other financial assets, net</t>
        </is>
      </c>
      <c r="B36" s="5" t="n">
        <v>-1790</v>
      </c>
      <c r="C36" s="5" t="n">
        <v>-495</v>
      </c>
    </row>
    <row r="37">
      <c r="A37" s="4" t="inlineStr">
        <is>
          <t>Allowance | Debt instruments at fair value through profit or loss (debentures )</t>
        </is>
      </c>
    </row>
    <row r="38">
      <c r="A38" s="3" t="inlineStr">
        <is>
          <t>Statement [Line Items]</t>
        </is>
      </c>
    </row>
    <row r="39">
      <c r="A39" s="4" t="inlineStr">
        <is>
          <t>Fair value with change in profit or loss</t>
        </is>
      </c>
      <c r="B39" s="5" t="n">
        <v>0</v>
      </c>
      <c r="C39" s="5" t="n">
        <v>0</v>
      </c>
    </row>
    <row r="40">
      <c r="A40" s="4" t="inlineStr">
        <is>
          <t>Allowance for losses</t>
        </is>
      </c>
    </row>
    <row r="41">
      <c r="A41" s="3" t="inlineStr">
        <is>
          <t>Statement [Line Items]</t>
        </is>
      </c>
    </row>
    <row r="42">
      <c r="A42" s="4" t="inlineStr">
        <is>
          <t>At FVOCI recyclable to profit and loss</t>
        </is>
      </c>
      <c r="B42" s="6" t="n">
        <v>-26</v>
      </c>
      <c r="C42" s="6" t="n">
        <v>-4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ecurities and other financial assets, net (Narrative) (Details) $ in Thousands</t>
        </is>
      </c>
      <c r="B1" s="2" t="inlineStr">
        <is>
          <t>12 Months Ended</t>
        </is>
      </c>
    </row>
    <row r="2">
      <c r="B2" s="2" t="inlineStr">
        <is>
          <t>Dec. 31, 2020USD ($)shares</t>
        </is>
      </c>
    </row>
    <row r="3">
      <c r="A3" s="3" t="inlineStr">
        <is>
          <t>Securities and other financial assets, net</t>
        </is>
      </c>
    </row>
    <row r="4">
      <c r="A4" s="4" t="inlineStr">
        <is>
          <t>Number of shares sold | shares</t>
        </is>
      </c>
      <c r="B4" s="5" t="n">
        <v>261164</v>
      </c>
    </row>
    <row r="5">
      <c r="A5" s="4" t="inlineStr">
        <is>
          <t>Cumulative fair value of the shares sold</t>
        </is>
      </c>
      <c r="B5" s="6" t="n">
        <v>1700</v>
      </c>
    </row>
    <row r="6">
      <c r="A6" s="4" t="inlineStr">
        <is>
          <t>Cumulative loss recognized in OCI</t>
        </is>
      </c>
      <c r="B6" s="6" t="n">
        <v>60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nd other financial assets, net - Schedule of all securities and other financial assets by contractual maturity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Amortized cost</t>
        </is>
      </c>
      <c r="B4" s="6" t="n">
        <v>637422</v>
      </c>
      <c r="C4" s="6" t="n">
        <v>165564</v>
      </c>
    </row>
    <row r="5">
      <c r="A5" s="4" t="inlineStr">
        <is>
          <t>At FVOCI recyclable to profit and loss</t>
        </is>
      </c>
      <c r="B5" s="5" t="n">
        <v>194491</v>
      </c>
      <c r="C5" s="5" t="n">
        <v>232504</v>
      </c>
    </row>
    <row r="6">
      <c r="A6" s="4" t="inlineStr">
        <is>
          <t>At FVOCI non-recyclable to profit and loss</t>
        </is>
      </c>
      <c r="B6" s="5" t="n">
        <v>0</v>
      </c>
      <c r="C6" s="5" t="n">
        <v>0</v>
      </c>
    </row>
    <row r="7">
      <c r="A7" s="4" t="inlineStr">
        <is>
          <t>Fair value with change in profit or loss</t>
        </is>
      </c>
      <c r="B7" s="5" t="n">
        <v>5313</v>
      </c>
      <c r="C7" s="5" t="n">
        <v>4949</v>
      </c>
      <c r="D7" s="6" t="n">
        <v>6492</v>
      </c>
    </row>
    <row r="8">
      <c r="A8" s="4" t="inlineStr">
        <is>
          <t>Total securities and other financial assets, net</t>
        </is>
      </c>
      <c r="B8" s="5" t="n">
        <v>831913</v>
      </c>
      <c r="C8" s="5" t="n">
        <v>398068</v>
      </c>
    </row>
    <row r="9">
      <c r="A9" s="4" t="inlineStr">
        <is>
          <t>Due within 1 year</t>
        </is>
      </c>
    </row>
    <row r="10">
      <c r="A10" s="3" t="inlineStr">
        <is>
          <t>Statement [Line Items]</t>
        </is>
      </c>
    </row>
    <row r="11">
      <c r="A11" s="4" t="inlineStr">
        <is>
          <t>Amortized cost</t>
        </is>
      </c>
      <c r="B11" s="5" t="n">
        <v>63640</v>
      </c>
      <c r="C11" s="5" t="n">
        <v>40625</v>
      </c>
    </row>
    <row r="12">
      <c r="A12" s="4" t="inlineStr">
        <is>
          <t>At FVOCI recyclable to profit and loss</t>
        </is>
      </c>
      <c r="B12" s="5" t="n">
        <v>113792</v>
      </c>
      <c r="C12" s="5" t="n">
        <v>34027</v>
      </c>
    </row>
    <row r="13">
      <c r="A13" s="4" t="inlineStr">
        <is>
          <t>At FVOCI non-recyclable to profit and loss</t>
        </is>
      </c>
      <c r="B13" s="5" t="n">
        <v>0</v>
      </c>
      <c r="C13" s="5" t="n">
        <v>0</v>
      </c>
    </row>
    <row r="14">
      <c r="A14" s="4" t="inlineStr">
        <is>
          <t>Fair value with change in profit or loss</t>
        </is>
      </c>
      <c r="B14" s="5" t="n">
        <v>0</v>
      </c>
      <c r="C14" s="5" t="n">
        <v>0</v>
      </c>
    </row>
    <row r="15">
      <c r="A15" s="4" t="inlineStr">
        <is>
          <t>Total securities and other financial assets, net</t>
        </is>
      </c>
      <c r="B15" s="5" t="n">
        <v>177432</v>
      </c>
      <c r="C15" s="5" t="n">
        <v>74652</v>
      </c>
    </row>
    <row r="16">
      <c r="A16" s="4" t="inlineStr">
        <is>
          <t>After 1 year but within 5 years</t>
        </is>
      </c>
    </row>
    <row r="17">
      <c r="A17" s="3" t="inlineStr">
        <is>
          <t>Statement [Line Items]</t>
        </is>
      </c>
    </row>
    <row r="18">
      <c r="A18" s="4" t="inlineStr">
        <is>
          <t>Amortized cost</t>
        </is>
      </c>
      <c r="B18" s="5" t="n">
        <v>567483</v>
      </c>
      <c r="C18" s="5" t="n">
        <v>123449</v>
      </c>
    </row>
    <row r="19">
      <c r="A19" s="4" t="inlineStr">
        <is>
          <t>At FVOCI recyclable to profit and loss</t>
        </is>
      </c>
      <c r="B19" s="5" t="n">
        <v>79696</v>
      </c>
      <c r="C19" s="5" t="n">
        <v>197321</v>
      </c>
    </row>
    <row r="20">
      <c r="A20" s="4" t="inlineStr">
        <is>
          <t>At FVOCI non-recyclable to profit and loss</t>
        </is>
      </c>
      <c r="B20" s="5" t="n">
        <v>0</v>
      </c>
      <c r="C20" s="5" t="n">
        <v>0</v>
      </c>
    </row>
    <row r="21">
      <c r="A21" s="4" t="inlineStr">
        <is>
          <t>Fair value with change in profit or loss</t>
        </is>
      </c>
      <c r="B21" s="5" t="n">
        <v>0</v>
      </c>
      <c r="C21" s="5" t="n">
        <v>0</v>
      </c>
    </row>
    <row r="22">
      <c r="A22" s="4" t="inlineStr">
        <is>
          <t>Total securities and other financial assets, net</t>
        </is>
      </c>
      <c r="B22" s="5" t="n">
        <v>647179</v>
      </c>
      <c r="C22" s="5" t="n">
        <v>320770</v>
      </c>
    </row>
    <row r="23">
      <c r="A23" s="4" t="inlineStr">
        <is>
          <t>Principal</t>
        </is>
      </c>
    </row>
    <row r="24">
      <c r="A24" s="3" t="inlineStr">
        <is>
          <t>Statement [Line Items]</t>
        </is>
      </c>
    </row>
    <row r="25">
      <c r="A25" s="4" t="inlineStr">
        <is>
          <t>Amortized cost</t>
        </is>
      </c>
      <c r="B25" s="5" t="n">
        <v>631123</v>
      </c>
      <c r="C25" s="5" t="n">
        <v>164074</v>
      </c>
    </row>
    <row r="26">
      <c r="A26" s="4" t="inlineStr">
        <is>
          <t>At FVOCI recyclable to profit and loss</t>
        </is>
      </c>
      <c r="B26" s="5" t="n">
        <v>193488</v>
      </c>
      <c r="C26" s="5" t="n">
        <v>231348</v>
      </c>
    </row>
    <row r="27">
      <c r="A27" s="4" t="inlineStr">
        <is>
          <t>At FVOCI non-recyclable to profit and loss</t>
        </is>
      </c>
      <c r="B27" s="5" t="n">
        <v>0</v>
      </c>
      <c r="C27" s="5" t="n">
        <v>0</v>
      </c>
    </row>
    <row r="28">
      <c r="A28" s="4" t="inlineStr">
        <is>
          <t>Fair value with change in profit or loss</t>
        </is>
      </c>
      <c r="B28" s="5" t="n">
        <v>0</v>
      </c>
      <c r="C28" s="5" t="n">
        <v>0</v>
      </c>
    </row>
    <row r="29">
      <c r="A29" s="4" t="inlineStr">
        <is>
          <t>Total securities and other financial assets, net</t>
        </is>
      </c>
      <c r="B29" s="6" t="n">
        <v>824611</v>
      </c>
      <c r="C29" s="6" t="n">
        <v>39542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financial assets, net - Schedule of securities pledge to secure repurchase transactions (Details) - USD ($) $ in Thousands</t>
        </is>
      </c>
      <c r="B1" s="2" t="inlineStr">
        <is>
          <t>Dec. 31, 2021</t>
        </is>
      </c>
      <c r="C1" s="2" t="inlineStr">
        <is>
          <t>Dec. 31, 2020</t>
        </is>
      </c>
    </row>
    <row r="2">
      <c r="A2" s="3" t="inlineStr">
        <is>
          <t>IFRS Statement [Line Items]</t>
        </is>
      </c>
    </row>
    <row r="3">
      <c r="A3" s="4" t="inlineStr">
        <is>
          <t>Securities pledged to secure repurchase transactions</t>
        </is>
      </c>
      <c r="B3" s="6" t="n">
        <v>498274</v>
      </c>
      <c r="C3" s="6" t="n">
        <v>11998</v>
      </c>
    </row>
    <row r="4">
      <c r="A4" s="4" t="inlineStr">
        <is>
          <t>Securities sold under repurchase agreements</t>
        </is>
      </c>
      <c r="B4" s="5" t="n">
        <v>-427497</v>
      </c>
      <c r="C4" s="5" t="n">
        <v>-10663</v>
      </c>
    </row>
    <row r="5">
      <c r="A5" s="4" t="inlineStr">
        <is>
          <t>Amortized cost</t>
        </is>
      </c>
    </row>
    <row r="6">
      <c r="A6" s="3" t="inlineStr">
        <is>
          <t>IFRS Statement [Line Items]</t>
        </is>
      </c>
    </row>
    <row r="7">
      <c r="A7" s="4" t="inlineStr">
        <is>
          <t>Securities pledged to secure repurchase transactions</t>
        </is>
      </c>
      <c r="B7" s="5" t="n">
        <v>498274</v>
      </c>
      <c r="C7" s="5" t="n">
        <v>11998</v>
      </c>
    </row>
    <row r="8">
      <c r="A8" s="4" t="inlineStr">
        <is>
          <t>Securities sold under repurchase agreements</t>
        </is>
      </c>
      <c r="B8" s="5" t="n">
        <v>-427497</v>
      </c>
      <c r="C8" s="5" t="n">
        <v>-10663</v>
      </c>
    </row>
    <row r="9">
      <c r="A9" s="4" t="inlineStr">
        <is>
          <t>At FVOCI</t>
        </is>
      </c>
    </row>
    <row r="10">
      <c r="A10" s="3" t="inlineStr">
        <is>
          <t>IFRS Statement [Line Items]</t>
        </is>
      </c>
    </row>
    <row r="11">
      <c r="A11" s="4" t="inlineStr">
        <is>
          <t>Securities pledged to secure repurchase transactions</t>
        </is>
      </c>
      <c r="B11" s="5" t="n">
        <v>0</v>
      </c>
      <c r="C11" s="5" t="n">
        <v>0</v>
      </c>
    </row>
    <row r="12">
      <c r="A12" s="4" t="inlineStr">
        <is>
          <t>Securities sold under repurchase agreements</t>
        </is>
      </c>
      <c r="B12" s="6" t="n">
        <v>0</v>
      </c>
      <c r="C12"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 portfolio according to classification and subsequent measurement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Unearned interest and deferred fees</t>
        </is>
      </c>
      <c r="B3" s="6" t="n">
        <v>0</v>
      </c>
    </row>
    <row r="4">
      <c r="A4" s="4" t="inlineStr">
        <is>
          <t>Loans at FVTPL</t>
        </is>
      </c>
      <c r="B4" s="5" t="n">
        <v>5313</v>
      </c>
      <c r="C4" s="6" t="n">
        <v>4949</v>
      </c>
      <c r="D4" s="6" t="n">
        <v>6492</v>
      </c>
    </row>
    <row r="5">
      <c r="A5" s="4" t="inlineStr">
        <is>
          <t>Loans at fair value through profit or loss</t>
        </is>
      </c>
    </row>
    <row r="6">
      <c r="A6" s="3" t="inlineStr">
        <is>
          <t>Disclosure of detailed information about financial instruments [line items]</t>
        </is>
      </c>
    </row>
    <row r="7">
      <c r="A7" s="4" t="inlineStr">
        <is>
          <t>Loans</t>
        </is>
      </c>
      <c r="B7" s="5" t="n">
        <v>5734605</v>
      </c>
      <c r="C7" s="5" t="n">
        <v>4911397</v>
      </c>
    </row>
    <row r="8">
      <c r="A8" s="4" t="inlineStr">
        <is>
          <t>Interest receivable</t>
        </is>
      </c>
      <c r="B8" s="5" t="n">
        <v>23308</v>
      </c>
      <c r="C8" s="5" t="n">
        <v>27350</v>
      </c>
    </row>
    <row r="9">
      <c r="A9" s="4" t="inlineStr">
        <is>
          <t>Loss allowances</t>
        </is>
      </c>
      <c r="B9" s="5" t="n">
        <v>-41476</v>
      </c>
      <c r="C9" s="5" t="n">
        <v>-41165</v>
      </c>
    </row>
    <row r="10">
      <c r="A10" s="4" t="inlineStr">
        <is>
          <t>Unearned interest and deferred fees</t>
        </is>
      </c>
      <c r="B10" s="5" t="n">
        <v>-8728</v>
      </c>
      <c r="C10" s="5" t="n">
        <v>-5884</v>
      </c>
    </row>
    <row r="11">
      <c r="A11" s="4" t="inlineStr">
        <is>
          <t>Loans at amortized cost</t>
        </is>
      </c>
      <c r="B11" s="5" t="n">
        <v>5707709</v>
      </c>
      <c r="C11" s="5" t="n">
        <v>4891698</v>
      </c>
    </row>
    <row r="12">
      <c r="A12" s="4" t="inlineStr">
        <is>
          <t>Loans at FVTPL</t>
        </is>
      </c>
      <c r="B12" s="5" t="n">
        <v>5313</v>
      </c>
      <c r="C12" s="5" t="n">
        <v>4949</v>
      </c>
    </row>
    <row r="13">
      <c r="A13" s="4" t="inlineStr">
        <is>
          <t>Loans, net</t>
        </is>
      </c>
      <c r="B13" s="5" t="n">
        <v>5713022</v>
      </c>
      <c r="C13" s="5" t="n">
        <v>4896647</v>
      </c>
    </row>
    <row r="14">
      <c r="A14" s="4" t="inlineStr">
        <is>
          <t>At fair value through profit or loss</t>
        </is>
      </c>
    </row>
    <row r="15">
      <c r="A15" s="3" t="inlineStr">
        <is>
          <t>Disclosure of detailed information about financial instruments [line items]</t>
        </is>
      </c>
    </row>
    <row r="16">
      <c r="A16" s="4" t="inlineStr">
        <is>
          <t>Loans</t>
        </is>
      </c>
      <c r="B16" s="5" t="n">
        <v>5739918</v>
      </c>
      <c r="C16" s="5" t="n">
        <v>4916346</v>
      </c>
    </row>
    <row r="17">
      <c r="A17" s="4" t="inlineStr">
        <is>
          <t>At fair value through profit or loss | Level 3</t>
        </is>
      </c>
    </row>
    <row r="18">
      <c r="A18" s="3" t="inlineStr">
        <is>
          <t>Disclosure of detailed information about financial instruments [line items]</t>
        </is>
      </c>
    </row>
    <row r="19">
      <c r="A19" s="4" t="inlineStr">
        <is>
          <t>Loans at FVTPL</t>
        </is>
      </c>
      <c r="B19" s="5" t="n">
        <v>5300</v>
      </c>
      <c r="C19" s="5" t="n">
        <v>4900</v>
      </c>
    </row>
    <row r="20">
      <c r="A20" s="4" t="inlineStr">
        <is>
          <t>At fair value through profit or loss | Loans at fair value through profit or loss</t>
        </is>
      </c>
    </row>
    <row r="21">
      <c r="A21" s="3" t="inlineStr">
        <is>
          <t>Disclosure of detailed information about financial instruments [line items]</t>
        </is>
      </c>
    </row>
    <row r="22">
      <c r="A22" s="4" t="inlineStr">
        <is>
          <t>Loans at FVTPL</t>
        </is>
      </c>
      <c r="B22" s="6" t="n">
        <v>5313</v>
      </c>
      <c r="C22" s="6" t="n">
        <v>4949</v>
      </c>
      <c r="D22"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xed and floating interest rate distribution of the loan portfolio (Details) - USD ($) $ in Thousands</t>
        </is>
      </c>
      <c r="B1" s="2" t="inlineStr">
        <is>
          <t>Dec. 31, 2021</t>
        </is>
      </c>
      <c r="C1" s="2" t="inlineStr">
        <is>
          <t>Dec. 31, 2020</t>
        </is>
      </c>
    </row>
    <row r="2">
      <c r="A2" s="3" t="inlineStr">
        <is>
          <t>Disclosure of detailed information about financial instruments [line items]</t>
        </is>
      </c>
    </row>
    <row r="3">
      <c r="A3" s="4" t="inlineStr">
        <is>
          <t>Loans, net</t>
        </is>
      </c>
      <c r="B3" s="6" t="n">
        <v>5713022</v>
      </c>
      <c r="C3" s="6" t="n">
        <v>4896647</v>
      </c>
    </row>
    <row r="4">
      <c r="A4" s="4" t="inlineStr">
        <is>
          <t>Costs:</t>
        </is>
      </c>
    </row>
    <row r="5">
      <c r="A5" s="3" t="inlineStr">
        <is>
          <t>Disclosure of detailed information about financial instruments [line items]</t>
        </is>
      </c>
    </row>
    <row r="6">
      <c r="A6" s="4" t="inlineStr">
        <is>
          <t>Loans, net</t>
        </is>
      </c>
      <c r="B6" s="5" t="n">
        <v>5739918</v>
      </c>
      <c r="C6" s="5" t="n">
        <v>4916346</v>
      </c>
    </row>
    <row r="7">
      <c r="A7" s="4" t="inlineStr">
        <is>
          <t>At fixed interest rates</t>
        </is>
      </c>
    </row>
    <row r="8">
      <c r="A8" s="3" t="inlineStr">
        <is>
          <t>Disclosure of detailed information about financial instruments [line items]</t>
        </is>
      </c>
    </row>
    <row r="9">
      <c r="A9" s="4" t="inlineStr">
        <is>
          <t>Loans, net</t>
        </is>
      </c>
      <c r="B9" s="5" t="n">
        <v>3327310</v>
      </c>
      <c r="C9" s="5" t="n">
        <v>2544544</v>
      </c>
    </row>
    <row r="10">
      <c r="A10" s="4" t="inlineStr">
        <is>
          <t>At floating interest rates</t>
        </is>
      </c>
    </row>
    <row r="11">
      <c r="A11" s="3" t="inlineStr">
        <is>
          <t>Disclosure of detailed information about financial instruments [line items]</t>
        </is>
      </c>
    </row>
    <row r="12">
      <c r="A12" s="4" t="inlineStr">
        <is>
          <t>Loans, net</t>
        </is>
      </c>
      <c r="B12" s="6" t="n">
        <v>2412608</v>
      </c>
      <c r="C12" s="6" t="n">
        <v>23718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t>
        </is>
      </c>
      <c r="B1" s="2" t="inlineStr">
        <is>
          <t>12 Months Ended</t>
        </is>
      </c>
    </row>
    <row r="2">
      <c r="B2" s="2" t="inlineStr">
        <is>
          <t>Dec. 31, 2021</t>
        </is>
      </c>
    </row>
    <row r="3">
      <c r="A3" s="3" t="inlineStr">
        <is>
          <t>Disclosure of initial application of standards or interpretations [abstract]</t>
        </is>
      </c>
    </row>
    <row r="4">
      <c r="A4" s="4" t="inlineStr">
        <is>
          <t>New accounting standards</t>
        </is>
      </c>
      <c r="B4" s="4" t="inlineStr">
        <is>
          <t>4. Other standards – Annual Improvements to IFRS Standards 2018–2020 – Classification of Liabilities as Current or Non-current (Amendments to IAS 1) – Reference to Conceptual Framework (Amendments to IFRS 3) – Property, Plant and Equipment: Proceeds before Intended Use (Amendments to IAS 16) – Onerous Contracts - Cost of Fulfilling a Contract (Amendments to IAS 37) – Disclosure of Accounting Policies (Amendments to IAS 1 and IFRS Practice Statement 2) – Definition of Accounting Estimates (Amendments to IAS 8) – Deferred tax related to assets and liabilities arising from a single transaction (Amendments to IAS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arrative) (Details)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Sale of the Stage 3 impaired loan</t>
        </is>
      </c>
      <c r="C4" s="9" t="n">
        <v>11.6</v>
      </c>
    </row>
    <row r="5">
      <c r="A5" s="4" t="inlineStr">
        <is>
          <t>Sale of the Stage 2 impaired loan</t>
        </is>
      </c>
      <c r="C5" s="10" t="n">
        <v>13.2</v>
      </c>
    </row>
    <row r="6">
      <c r="A6" s="4" t="inlineStr">
        <is>
          <t>Write-off against reserves</t>
        </is>
      </c>
      <c r="C6" s="9" t="n">
        <v>56.1</v>
      </c>
    </row>
    <row r="7">
      <c r="A7" s="4" t="inlineStr">
        <is>
          <t>At fixed interest rates</t>
        </is>
      </c>
    </row>
    <row r="8">
      <c r="A8" s="3" t="inlineStr">
        <is>
          <t>Disclosure of detailed information about financial instruments [line items]</t>
        </is>
      </c>
    </row>
    <row r="9">
      <c r="A9" s="4" t="inlineStr">
        <is>
          <t>Percentage of loan portfolio at fixed interest rate maturing in not more than one hundred and eight days</t>
        </is>
      </c>
      <c r="B9" s="4" t="inlineStr">
        <is>
          <t>71.00%</t>
        </is>
      </c>
      <c r="C9" s="4" t="inlineStr">
        <is>
          <t>41.00%</t>
        </is>
      </c>
    </row>
    <row r="10">
      <c r="A10" s="4" t="inlineStr">
        <is>
          <t>Annual interest rate | Minimum of the year</t>
        </is>
      </c>
    </row>
    <row r="11">
      <c r="A11" s="3" t="inlineStr">
        <is>
          <t>Disclosure of detailed information about financial instruments [line items]</t>
        </is>
      </c>
    </row>
    <row r="12">
      <c r="A12" s="4" t="inlineStr">
        <is>
          <t>Interest rate fluctuations of loans at amortized cost, financial assets</t>
        </is>
      </c>
      <c r="B12" s="4" t="inlineStr">
        <is>
          <t>0.53%</t>
        </is>
      </c>
      <c r="C12" s="4" t="inlineStr">
        <is>
          <t>0.43%</t>
        </is>
      </c>
    </row>
    <row r="13">
      <c r="A13" s="4" t="inlineStr">
        <is>
          <t>Annual interest rate | Maximum of the year</t>
        </is>
      </c>
    </row>
    <row r="14">
      <c r="A14" s="3" t="inlineStr">
        <is>
          <t>Disclosure of detailed information about financial instruments [line items]</t>
        </is>
      </c>
    </row>
    <row r="15">
      <c r="A15" s="4" t="inlineStr">
        <is>
          <t>Interest rate fluctuations of loans at amortized cost, financial assets</t>
        </is>
      </c>
      <c r="B15" s="4" t="inlineStr">
        <is>
          <t>10.23%</t>
        </is>
      </c>
      <c r="C15" s="4" t="inlineStr">
        <is>
          <t>9.7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lated to loans granted to shareholders (Details) - US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lass A and B shareholder loans</t>
        </is>
      </c>
      <c r="B4" s="6" t="n">
        <v>5713022</v>
      </c>
      <c r="C4" s="6" t="n">
        <v>4896647</v>
      </c>
    </row>
    <row r="5">
      <c r="A5" s="4" t="inlineStr">
        <is>
          <t>Class A and B shareholders</t>
        </is>
      </c>
    </row>
    <row r="6">
      <c r="A6" s="3" t="inlineStr">
        <is>
          <t>Disclosure of detailed information about financial instruments [line items]</t>
        </is>
      </c>
    </row>
    <row r="7">
      <c r="A7" s="4" t="inlineStr">
        <is>
          <t>Class A and B shareholder loans</t>
        </is>
      </c>
      <c r="B7" s="6" t="n">
        <v>467000</v>
      </c>
      <c r="C7" s="6" t="n">
        <v>522316</v>
      </c>
    </row>
    <row r="8">
      <c r="A8" s="4" t="inlineStr">
        <is>
          <t>% Loans to class A and B shareholders over total loan portfolio</t>
        </is>
      </c>
      <c r="B8" s="4" t="inlineStr">
        <is>
          <t>8.00%</t>
        </is>
      </c>
      <c r="C8" s="4" t="inlineStr">
        <is>
          <t>11.00%</t>
        </is>
      </c>
    </row>
    <row r="9">
      <c r="A9" s="4" t="inlineStr">
        <is>
          <t>% Class A and B stockholders with loans over number of class A and B stockholders</t>
        </is>
      </c>
      <c r="B9" s="4" t="inlineStr">
        <is>
          <t>10.00%</t>
        </is>
      </c>
      <c r="C9" s="4" t="inlineStr">
        <is>
          <t>12.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modified financial assets (Details) - USD ($) $ in Thousands</t>
        </is>
      </c>
      <c r="B1" s="2" t="inlineStr">
        <is>
          <t>12 Months Ended</t>
        </is>
      </c>
    </row>
    <row r="2">
      <c r="B2" s="2" t="inlineStr">
        <is>
          <t>Dec. 31, 2021</t>
        </is>
      </c>
      <c r="C2" s="2" t="inlineStr">
        <is>
          <t>Dec. 31, 2020</t>
        </is>
      </c>
    </row>
    <row r="3">
      <c r="A3" s="3" t="inlineStr">
        <is>
          <t>Borrowings [abstract]</t>
        </is>
      </c>
    </row>
    <row r="4">
      <c r="A4" s="4" t="inlineStr">
        <is>
          <t>Gross carrying amount before modification</t>
        </is>
      </c>
      <c r="B4" s="6" t="n">
        <v>65000</v>
      </c>
      <c r="C4" s="6" t="n">
        <v>8829</v>
      </c>
    </row>
    <row r="5">
      <c r="A5" s="4" t="inlineStr">
        <is>
          <t>Allowance loss before modification</t>
        </is>
      </c>
      <c r="B5" s="5" t="n">
        <v>-12739</v>
      </c>
      <c r="C5" s="5" t="n">
        <v>-1796</v>
      </c>
    </row>
    <row r="6">
      <c r="A6" s="4" t="inlineStr">
        <is>
          <t>Net amortized cost before modification</t>
        </is>
      </c>
      <c r="B6" s="5" t="n">
        <v>52261</v>
      </c>
      <c r="C6" s="5" t="n">
        <v>7033</v>
      </c>
    </row>
    <row r="7">
      <c r="A7" s="4" t="inlineStr">
        <is>
          <t>Gross carrying amount after modification</t>
        </is>
      </c>
      <c r="B7" s="5" t="n">
        <v>65000</v>
      </c>
      <c r="C7" s="5" t="n">
        <v>8829</v>
      </c>
    </row>
    <row r="8">
      <c r="A8" s="4" t="inlineStr">
        <is>
          <t>Allowance loss after modification</t>
        </is>
      </c>
      <c r="B8" s="5" t="n">
        <v>-12699</v>
      </c>
      <c r="C8" s="5" t="n">
        <v>-1802</v>
      </c>
    </row>
    <row r="9">
      <c r="A9" s="4" t="inlineStr">
        <is>
          <t>Net amortized cost after modification</t>
        </is>
      </c>
      <c r="B9" s="6" t="n">
        <v>52301</v>
      </c>
      <c r="C9" s="6" t="n">
        <v>702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carrying amounts and gains arising from the derecognition of these financial instruments (Details) - USD ($) $ in Thousands</t>
        </is>
      </c>
      <c r="B1" s="2" t="inlineStr">
        <is>
          <t>12 Months Ended</t>
        </is>
      </c>
    </row>
    <row r="2">
      <c r="B2" s="2" t="inlineStr">
        <is>
          <t>Dec. 31, 2021</t>
        </is>
      </c>
      <c r="C2" s="2" t="inlineStr">
        <is>
          <t>Dec. 31, 2020</t>
        </is>
      </c>
      <c r="D2" s="2" t="inlineStr">
        <is>
          <t>Dec. 31, 2019</t>
        </is>
      </c>
    </row>
    <row r="3">
      <c r="A3" s="3" t="inlineStr">
        <is>
          <t>Borrowings [abstract]</t>
        </is>
      </c>
    </row>
    <row r="4">
      <c r="A4" s="4" t="inlineStr">
        <is>
          <t>Gains (losses)</t>
        </is>
      </c>
      <c r="B4" s="6" t="n">
        <v>0</v>
      </c>
      <c r="C4" s="6" t="n">
        <v>0</v>
      </c>
      <c r="D4" s="6" t="n">
        <v>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financial guarantees contracts (Details) - USD ($) $ in Thousands</t>
        </is>
      </c>
      <c r="B1" s="2" t="inlineStr">
        <is>
          <t>Dec. 31, 2021</t>
        </is>
      </c>
      <c r="C1" s="2" t="inlineStr">
        <is>
          <t>Dec. 31, 2020</t>
        </is>
      </c>
    </row>
    <row r="2">
      <c r="A2" s="3" t="inlineStr">
        <is>
          <t>Disclosure of loans commitments and financial guarantees contracts [Line Items]</t>
        </is>
      </c>
    </row>
    <row r="3">
      <c r="A3" s="4" t="inlineStr">
        <is>
          <t>Loan commitments and financial guarantee contracts</t>
        </is>
      </c>
      <c r="B3" s="6" t="n">
        <v>603759</v>
      </c>
      <c r="C3" s="6" t="n">
        <v>564898</v>
      </c>
    </row>
    <row r="4">
      <c r="A4" s="4" t="inlineStr">
        <is>
          <t>Documentary letters of credit</t>
        </is>
      </c>
    </row>
    <row r="5">
      <c r="A5" s="3" t="inlineStr">
        <is>
          <t>Disclosure of loans commitments and financial guarantees contracts [Line Items]</t>
        </is>
      </c>
    </row>
    <row r="6">
      <c r="A6" s="4" t="inlineStr">
        <is>
          <t>Loan commitments and financial guarantee contracts</t>
        </is>
      </c>
      <c r="B6" s="5" t="n">
        <v>214230</v>
      </c>
      <c r="C6" s="5" t="n">
        <v>216782</v>
      </c>
    </row>
    <row r="7">
      <c r="A7" s="4" t="inlineStr">
        <is>
          <t>Stand-by letters of credit and guarantees - commercial risk</t>
        </is>
      </c>
    </row>
    <row r="8">
      <c r="A8" s="3" t="inlineStr">
        <is>
          <t>Disclosure of loans commitments and financial guarantees contracts [Line Items]</t>
        </is>
      </c>
    </row>
    <row r="9">
      <c r="A9" s="4" t="inlineStr">
        <is>
          <t>Loan commitments and financial guarantee contracts</t>
        </is>
      </c>
      <c r="B9" s="5" t="n">
        <v>268196</v>
      </c>
      <c r="C9" s="5" t="n">
        <v>210497</v>
      </c>
    </row>
    <row r="10">
      <c r="A10" s="4" t="inlineStr">
        <is>
          <t>Credit commitments</t>
        </is>
      </c>
    </row>
    <row r="11">
      <c r="A11" s="3" t="inlineStr">
        <is>
          <t>Disclosure of loans commitments and financial guarantees contracts [Line Items]</t>
        </is>
      </c>
    </row>
    <row r="12">
      <c r="A12" s="4" t="inlineStr">
        <is>
          <t>Loan commitments and financial guarantee contracts</t>
        </is>
      </c>
      <c r="B12" s="6" t="n">
        <v>121333</v>
      </c>
      <c r="C12" s="6" t="n">
        <v>1376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financial guarantees contracts - Remaining maturity (Details) - USD ($) $ in Thousands</t>
        </is>
      </c>
      <c r="B1" s="2" t="inlineStr">
        <is>
          <t>Dec. 31, 2021</t>
        </is>
      </c>
      <c r="C1" s="2" t="inlineStr">
        <is>
          <t>Dec. 31, 2020</t>
        </is>
      </c>
    </row>
    <row r="2">
      <c r="A2" s="3" t="inlineStr">
        <is>
          <t>Disclosure of loans commitments and financial guarantees contracts [Line Items]</t>
        </is>
      </c>
    </row>
    <row r="3">
      <c r="A3" s="4" t="inlineStr">
        <is>
          <t>Loan commitments and financial guarantee contracts</t>
        </is>
      </c>
      <c r="B3" s="6" t="n">
        <v>603759</v>
      </c>
      <c r="C3" s="6" t="n">
        <v>564898</v>
      </c>
    </row>
    <row r="4">
      <c r="A4" s="4" t="inlineStr">
        <is>
          <t>Due within 1 year</t>
        </is>
      </c>
    </row>
    <row r="5">
      <c r="A5" s="3" t="inlineStr">
        <is>
          <t>Disclosure of loans commitments and financial guarantees contracts [Line Items]</t>
        </is>
      </c>
    </row>
    <row r="6">
      <c r="A6" s="4" t="inlineStr">
        <is>
          <t>Loan commitments and financial guarantee contracts</t>
        </is>
      </c>
      <c r="B6" s="5" t="n">
        <v>542137</v>
      </c>
      <c r="C6" s="5" t="n">
        <v>419015</v>
      </c>
    </row>
    <row r="7">
      <c r="A7" s="4" t="inlineStr">
        <is>
          <t>From 1 year to 2 years</t>
        </is>
      </c>
    </row>
    <row r="8">
      <c r="A8" s="3" t="inlineStr">
        <is>
          <t>Disclosure of loans commitments and financial guarantees contracts [Line Items]</t>
        </is>
      </c>
    </row>
    <row r="9">
      <c r="A9" s="4" t="inlineStr">
        <is>
          <t>Loan commitments and financial guarantee contracts</t>
        </is>
      </c>
      <c r="B9" s="5" t="n">
        <v>57622</v>
      </c>
      <c r="C9" s="5" t="n">
        <v>75883</v>
      </c>
    </row>
    <row r="10">
      <c r="A10" s="4" t="inlineStr">
        <is>
          <t>Over 2 to 5 years</t>
        </is>
      </c>
    </row>
    <row r="11">
      <c r="A11" s="3" t="inlineStr">
        <is>
          <t>Disclosure of loans commitments and financial guarantees contracts [Line Items]</t>
        </is>
      </c>
    </row>
    <row r="12">
      <c r="A12" s="4" t="inlineStr">
        <is>
          <t>Loan commitments and financial guarantee contracts</t>
        </is>
      </c>
      <c r="B12" s="6" t="n">
        <v>4000</v>
      </c>
      <c r="C12" s="6" t="n">
        <v>7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financial instruments, net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abstract]</t>
        </is>
      </c>
    </row>
    <row r="4">
      <c r="A4" s="4" t="inlineStr">
        <is>
          <t>Gain (loss) on derivative financial instruments and foreign currency exchange, net</t>
        </is>
      </c>
      <c r="B4" s="6" t="n">
        <v>-1870</v>
      </c>
      <c r="C4" s="6" t="n">
        <v>-1813</v>
      </c>
      <c r="D4" s="6" t="n">
        <v>672</v>
      </c>
    </row>
    <row r="5">
      <c r="A5" s="4" t="inlineStr">
        <is>
          <t>Unrealized gain (loss) on financial instruments at FVTPL</t>
        </is>
      </c>
      <c r="B5" s="5" t="n">
        <v>227</v>
      </c>
      <c r="C5" s="5" t="n">
        <v>-806</v>
      </c>
      <c r="D5" s="5" t="n">
        <v>0</v>
      </c>
    </row>
    <row r="6">
      <c r="A6" s="4" t="inlineStr">
        <is>
          <t>Realized loss on financial instruments at FVTPL</t>
        </is>
      </c>
      <c r="B6" s="5" t="n">
        <v>0</v>
      </c>
      <c r="C6" s="5" t="n">
        <v>-2175</v>
      </c>
      <c r="D6" s="5" t="n">
        <v>-2258</v>
      </c>
    </row>
    <row r="7">
      <c r="A7" s="4" t="inlineStr">
        <is>
          <t>Gain on sale of financial instruments at amortized cost</t>
        </is>
      </c>
      <c r="B7" s="5" t="n">
        <v>333</v>
      </c>
      <c r="C7" s="5" t="n">
        <v>0</v>
      </c>
      <c r="D7" s="5" t="n">
        <v>0</v>
      </c>
    </row>
    <row r="8">
      <c r="A8" s="4" t="inlineStr">
        <is>
          <t>Realized gain on financial instruments at FVOCI</t>
        </is>
      </c>
      <c r="B8" s="5" t="n">
        <v>14</v>
      </c>
      <c r="C8" s="5" t="n">
        <v>0</v>
      </c>
      <c r="D8" s="5" t="n">
        <v>186</v>
      </c>
    </row>
    <row r="9">
      <c r="A9" s="4" t="inlineStr">
        <is>
          <t>Gain (loss) on sale of loans</t>
        </is>
      </c>
      <c r="B9" s="5" t="n">
        <v>0</v>
      </c>
      <c r="C9" s="5" t="n">
        <v>0</v>
      </c>
      <c r="D9" s="5" t="n">
        <v>21</v>
      </c>
    </row>
    <row r="10">
      <c r="A10" s="4" t="inlineStr">
        <is>
          <t>Loss on financial instruments</t>
        </is>
      </c>
      <c r="B10" s="6" t="n">
        <v>-1296</v>
      </c>
      <c r="C10" s="6" t="n">
        <v>-4794</v>
      </c>
      <c r="D10" s="6" t="n">
        <v>-13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on the notional and carrying amounts of derivative financial instruments used to hedge foreign exchange risk (Details) - USD ($) $ in Thousands</t>
        </is>
      </c>
      <c r="B1" s="2" t="inlineStr">
        <is>
          <t>Dec. 31, 2021</t>
        </is>
      </c>
      <c r="C1" s="2" t="inlineStr">
        <is>
          <t>Dec. 31, 2020</t>
        </is>
      </c>
    </row>
    <row r="2">
      <c r="A2" s="3" t="inlineStr">
        <is>
          <t>Disclosure of detailed information about financial instruments [line items]</t>
        </is>
      </c>
    </row>
    <row r="3">
      <c r="A3" s="4" t="inlineStr">
        <is>
          <t>Nominal amount</t>
        </is>
      </c>
      <c r="B3" s="6" t="n">
        <v>943931</v>
      </c>
      <c r="C3" s="6" t="n">
        <v>783017</v>
      </c>
    </row>
    <row r="4">
      <c r="A4" s="4" t="inlineStr">
        <is>
          <t>Derivative financial instruments - assets</t>
        </is>
      </c>
      <c r="B4" s="5" t="n">
        <v>10805</v>
      </c>
      <c r="C4" s="5" t="n">
        <v>27778</v>
      </c>
    </row>
    <row r="5">
      <c r="A5" s="4" t="inlineStr">
        <is>
          <t>Carrying amount of the hedging instrument, Liability</t>
        </is>
      </c>
      <c r="B5" s="5" t="n">
        <v>-28455</v>
      </c>
      <c r="C5" s="5" t="n">
        <v>-9211</v>
      </c>
    </row>
    <row r="6">
      <c r="A6" s="4" t="inlineStr">
        <is>
          <t>Fair value hedges</t>
        </is>
      </c>
    </row>
    <row r="7">
      <c r="A7" s="3" t="inlineStr">
        <is>
          <t>Disclosure of detailed information about financial instruments [line items]</t>
        </is>
      </c>
    </row>
    <row r="8">
      <c r="A8" s="4" t="inlineStr">
        <is>
          <t>Carrying amount of the hedging instruments, Asset</t>
        </is>
      </c>
      <c r="B8" s="5" t="n">
        <v>2065</v>
      </c>
      <c r="C8" s="5" t="n">
        <v>4687</v>
      </c>
    </row>
    <row r="9">
      <c r="A9" s="4" t="inlineStr">
        <is>
          <t>Carrying amount of the hedging instruments, Liability</t>
        </is>
      </c>
      <c r="B9" s="5" t="n">
        <v>-20908</v>
      </c>
      <c r="C9" s="5" t="n">
        <v>-4081</v>
      </c>
    </row>
    <row r="10">
      <c r="A10" s="4" t="inlineStr">
        <is>
          <t>Fair value hedges | Interest rate risk</t>
        </is>
      </c>
    </row>
    <row r="11">
      <c r="A11" s="3" t="inlineStr">
        <is>
          <t>Disclosure of detailed information about financial instruments [line items]</t>
        </is>
      </c>
    </row>
    <row r="12">
      <c r="A12" s="4" t="inlineStr">
        <is>
          <t>Nominal amount</t>
        </is>
      </c>
      <c r="B12" s="5" t="n">
        <v>40000</v>
      </c>
      <c r="C12" s="5" t="n">
        <v>85667</v>
      </c>
    </row>
    <row r="13">
      <c r="A13" s="4" t="inlineStr">
        <is>
          <t>Carrying amount of the hedging instruments, Asset</t>
        </is>
      </c>
      <c r="B13" s="5" t="n">
        <v>1282</v>
      </c>
      <c r="C13" s="5" t="n">
        <v>1831</v>
      </c>
    </row>
    <row r="14">
      <c r="A14" s="4" t="inlineStr">
        <is>
          <t>Carrying amount of the hedging instruments, Liability</t>
        </is>
      </c>
      <c r="B14" s="5" t="n">
        <v>0</v>
      </c>
      <c r="C14" s="5" t="n">
        <v>-233</v>
      </c>
    </row>
    <row r="15">
      <c r="A15" s="4" t="inlineStr">
        <is>
          <t>Fair value hedges | Interest rate and foreign exchange risk</t>
        </is>
      </c>
    </row>
    <row r="16">
      <c r="A16" s="3" t="inlineStr">
        <is>
          <t>Disclosure of detailed information about financial instruments [line items]</t>
        </is>
      </c>
    </row>
    <row r="17">
      <c r="A17" s="4" t="inlineStr">
        <is>
          <t>Nominal amount</t>
        </is>
      </c>
      <c r="B17" s="5" t="n">
        <v>428067</v>
      </c>
      <c r="C17" s="5" t="n">
        <v>344489</v>
      </c>
    </row>
    <row r="18">
      <c r="A18" s="4" t="inlineStr">
        <is>
          <t>Carrying amount of the hedging instruments, Asset</t>
        </is>
      </c>
      <c r="B18" s="5" t="n">
        <v>783</v>
      </c>
      <c r="C18" s="5" t="n">
        <v>2856</v>
      </c>
    </row>
    <row r="19">
      <c r="A19" s="4" t="inlineStr">
        <is>
          <t>Carrying amount of the hedging instruments, Liability</t>
        </is>
      </c>
      <c r="B19" s="5" t="n">
        <v>-20908</v>
      </c>
      <c r="C19" s="5" t="n">
        <v>-3848</v>
      </c>
    </row>
    <row r="20">
      <c r="A20" s="4" t="inlineStr">
        <is>
          <t>Cash flow hedges</t>
        </is>
      </c>
    </row>
    <row r="21">
      <c r="A21" s="3" t="inlineStr">
        <is>
          <t>Disclosure of detailed information about financial instruments [line items]</t>
        </is>
      </c>
    </row>
    <row r="22">
      <c r="A22" s="4" t="inlineStr">
        <is>
          <t>Carrying amount of the hedging instruments, Asset</t>
        </is>
      </c>
      <c r="B22" s="5" t="n">
        <v>8740</v>
      </c>
      <c r="C22" s="5" t="n">
        <v>23091</v>
      </c>
    </row>
    <row r="23">
      <c r="A23" s="4" t="inlineStr">
        <is>
          <t>Carrying amount of the hedging instruments, Liability</t>
        </is>
      </c>
      <c r="B23" s="5" t="n">
        <v>-7547</v>
      </c>
      <c r="C23" s="5" t="n">
        <v>-5130</v>
      </c>
    </row>
    <row r="24">
      <c r="A24" s="4" t="inlineStr">
        <is>
          <t>Cash flow hedges | Interest rate risk</t>
        </is>
      </c>
    </row>
    <row r="25">
      <c r="A25" s="3" t="inlineStr">
        <is>
          <t>Disclosure of detailed information about financial instruments [line items]</t>
        </is>
      </c>
    </row>
    <row r="26">
      <c r="A26" s="4" t="inlineStr">
        <is>
          <t>Nominal amount</t>
        </is>
      </c>
      <c r="B26" s="5" t="n">
        <v>20000</v>
      </c>
      <c r="C26" s="5" t="n">
        <v>60000</v>
      </c>
    </row>
    <row r="27">
      <c r="A27" s="4" t="inlineStr">
        <is>
          <t>Carrying amount of the hedging instruments, Asset</t>
        </is>
      </c>
      <c r="B27" s="5" t="n">
        <v>0</v>
      </c>
      <c r="C27" s="5" t="n">
        <v>0</v>
      </c>
    </row>
    <row r="28">
      <c r="A28" s="4" t="inlineStr">
        <is>
          <t>Carrying amount of the hedging instruments, Liability</t>
        </is>
      </c>
      <c r="B28" s="5" t="n">
        <v>-538</v>
      </c>
      <c r="C28" s="5" t="n">
        <v>-1541</v>
      </c>
    </row>
    <row r="29">
      <c r="A29" s="4" t="inlineStr">
        <is>
          <t>Cash flow hedges | Interest rate and foreign exchange risk</t>
        </is>
      </c>
    </row>
    <row r="30">
      <c r="A30" s="3" t="inlineStr">
        <is>
          <t>Disclosure of detailed information about financial instruments [line items]</t>
        </is>
      </c>
    </row>
    <row r="31">
      <c r="A31" s="4" t="inlineStr">
        <is>
          <t>Nominal amount</t>
        </is>
      </c>
      <c r="B31" s="5" t="n">
        <v>455864</v>
      </c>
      <c r="C31" s="5" t="n">
        <v>221508</v>
      </c>
    </row>
    <row r="32">
      <c r="A32" s="4" t="inlineStr">
        <is>
          <t>Carrying amount of the hedging instruments, Asset</t>
        </is>
      </c>
      <c r="B32" s="5" t="n">
        <v>8740</v>
      </c>
      <c r="C32" s="5" t="n">
        <v>23091</v>
      </c>
    </row>
    <row r="33">
      <c r="A33" s="4" t="inlineStr">
        <is>
          <t>Carrying amount of the hedging instruments, Liability</t>
        </is>
      </c>
      <c r="B33" s="6" t="n">
        <v>-7009</v>
      </c>
      <c r="C33" s="5" t="n">
        <v>0</v>
      </c>
    </row>
    <row r="34">
      <c r="A34" s="4" t="inlineStr">
        <is>
          <t>Cash flow hedges | Foreign exchange risk</t>
        </is>
      </c>
    </row>
    <row r="35">
      <c r="A35" s="3" t="inlineStr">
        <is>
          <t>Disclosure of detailed information about financial instruments [line items]</t>
        </is>
      </c>
    </row>
    <row r="36">
      <c r="A36" s="4" t="inlineStr">
        <is>
          <t>Nominal amount</t>
        </is>
      </c>
      <c r="C36" s="5" t="n">
        <v>71353</v>
      </c>
    </row>
    <row r="37">
      <c r="A37" s="4" t="inlineStr">
        <is>
          <t>Carrying amount of the hedging instruments, Asset</t>
        </is>
      </c>
      <c r="C37" s="5" t="n">
        <v>0</v>
      </c>
    </row>
    <row r="38">
      <c r="A38" s="4" t="inlineStr">
        <is>
          <t>Carrying amount of the hedging instruments, Liability</t>
        </is>
      </c>
      <c r="C38" s="6" t="n">
        <v>-358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notional amounts and carrying amounts of derivative instruments (Details) - Fair value hedges - USD ($) $ in Thousand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Nominal amount</t>
        </is>
      </c>
      <c r="B4" s="5" t="n">
        <v>468067</v>
      </c>
      <c r="C4" s="5" t="n">
        <v>430156</v>
      </c>
    </row>
    <row r="5">
      <c r="A5" s="4" t="inlineStr">
        <is>
          <t>Carrying amount of the hedging instruments, Asset</t>
        </is>
      </c>
      <c r="B5" s="6" t="n">
        <v>2065</v>
      </c>
      <c r="C5" s="6" t="n">
        <v>4687</v>
      </c>
    </row>
    <row r="6">
      <c r="A6" s="4" t="inlineStr">
        <is>
          <t>Carrying amount of the hedging instruments, Liability</t>
        </is>
      </c>
      <c r="B6" s="5" t="n">
        <v>-20908</v>
      </c>
      <c r="C6" s="5" t="n">
        <v>-4081</v>
      </c>
    </row>
    <row r="7">
      <c r="A7" s="4" t="inlineStr">
        <is>
          <t>Change in fair value used for calculating hedge ineffectiveness</t>
        </is>
      </c>
      <c r="B7" s="5" t="n">
        <v>-18656</v>
      </c>
      <c r="C7" s="5" t="n">
        <v>-2092</v>
      </c>
    </row>
    <row r="8">
      <c r="A8" s="4" t="inlineStr">
        <is>
          <t>Ineffectiveness recognised in profit or loss</t>
        </is>
      </c>
      <c r="B8" s="5" t="n">
        <v>-1380</v>
      </c>
      <c r="C8" s="5" t="n">
        <v>-663</v>
      </c>
    </row>
    <row r="9">
      <c r="A9" s="4" t="inlineStr">
        <is>
          <t>Carrying amount of hedged items,Asset</t>
        </is>
      </c>
      <c r="B9" s="5" t="n">
        <v>2717</v>
      </c>
      <c r="C9" s="5" t="n">
        <v>19739</v>
      </c>
    </row>
    <row r="10">
      <c r="A10" s="4" t="inlineStr">
        <is>
          <t>Carrying amount of hedged items , liabilities</t>
        </is>
      </c>
      <c r="B10" s="5" t="n">
        <v>-448039</v>
      </c>
      <c r="C10" s="5" t="n">
        <v>-411625</v>
      </c>
    </row>
    <row r="11">
      <c r="A11" s="4" t="inlineStr">
        <is>
          <t>Accumulated amount of fair value hedge adjustments included in the carrying amount of the hedged items</t>
        </is>
      </c>
      <c r="B11" s="5" t="n">
        <v>18168</v>
      </c>
      <c r="C11" s="5" t="n">
        <v>296</v>
      </c>
    </row>
    <row r="12">
      <c r="A12" s="4" t="inlineStr">
        <is>
          <t>Change in the fair value of the hedged item used to recognise ineffectiveness</t>
        </is>
      </c>
      <c r="B12" s="5" t="n">
        <v>17276</v>
      </c>
      <c r="C12" s="5" t="n">
        <v>1429</v>
      </c>
    </row>
    <row r="13">
      <c r="A13" s="4" t="inlineStr">
        <is>
          <t>Interest rate risk</t>
        </is>
      </c>
    </row>
    <row r="14">
      <c r="A14" s="3" t="inlineStr">
        <is>
          <t>Disclosure of detailed information about hedging instruments [line items]</t>
        </is>
      </c>
    </row>
    <row r="15">
      <c r="A15" s="4" t="inlineStr">
        <is>
          <t>Carrying amount of the hedging instruments, Asset</t>
        </is>
      </c>
      <c r="B15" s="5" t="n">
        <v>1282</v>
      </c>
      <c r="C15" s="5" t="n">
        <v>1831</v>
      </c>
    </row>
    <row r="16">
      <c r="A16" s="4" t="inlineStr">
        <is>
          <t>Carrying amount of the hedging instruments, Liability</t>
        </is>
      </c>
      <c r="B16" s="6" t="n">
        <v>0</v>
      </c>
      <c r="C16" s="6" t="n">
        <v>-233</v>
      </c>
    </row>
    <row r="17">
      <c r="A17" s="4" t="inlineStr">
        <is>
          <t>Interest rate risk | Loans</t>
        </is>
      </c>
    </row>
    <row r="18">
      <c r="A18" s="3" t="inlineStr">
        <is>
          <t>Disclosure of detailed information about hedging instruments [line items]</t>
        </is>
      </c>
    </row>
    <row r="19">
      <c r="A19" s="4" t="inlineStr">
        <is>
          <t>Nominal amount</t>
        </is>
      </c>
      <c r="C19" s="5" t="n">
        <v>10667</v>
      </c>
    </row>
    <row r="20">
      <c r="A20" s="4" t="inlineStr">
        <is>
          <t>Carrying amount of the hedging instruments, Asset</t>
        </is>
      </c>
      <c r="C20" s="6" t="n">
        <v>0</v>
      </c>
    </row>
    <row r="21">
      <c r="A21" s="4" t="inlineStr">
        <is>
          <t>Carrying amount of the hedging instruments, Liability</t>
        </is>
      </c>
      <c r="C21" s="5" t="n">
        <v>-132</v>
      </c>
    </row>
    <row r="22">
      <c r="A22" s="4" t="inlineStr">
        <is>
          <t>Change in fair value used for calculating hedge ineffectiveness</t>
        </is>
      </c>
      <c r="C22" s="5" t="n">
        <v>84</v>
      </c>
    </row>
    <row r="23">
      <c r="A23" s="4" t="inlineStr">
        <is>
          <t>Ineffectiveness recognised in profit or loss</t>
        </is>
      </c>
      <c r="C23" s="5" t="n">
        <v>1</v>
      </c>
    </row>
    <row r="24">
      <c r="A24" s="4" t="inlineStr">
        <is>
          <t>Carrying amount of hedged items,Asset</t>
        </is>
      </c>
      <c r="C24" s="5" t="n">
        <v>10837</v>
      </c>
    </row>
    <row r="25">
      <c r="A25" s="4" t="inlineStr">
        <is>
          <t>Carrying amount of hedged items , liabilities</t>
        </is>
      </c>
      <c r="C25" s="5" t="n">
        <v>0</v>
      </c>
    </row>
    <row r="26">
      <c r="A26" s="4" t="inlineStr">
        <is>
          <t>Accumulated amount of fair value hedge adjustments included in the carrying amount of the hedged items</t>
        </is>
      </c>
      <c r="C26" s="5" t="n">
        <v>74</v>
      </c>
    </row>
    <row r="27">
      <c r="A27" s="4" t="inlineStr">
        <is>
          <t>Change in the fair value of the hedged item used to recognise ineffectiveness</t>
        </is>
      </c>
      <c r="C27" s="6" t="n">
        <v>-83</v>
      </c>
    </row>
    <row r="28">
      <c r="A28" s="4" t="inlineStr">
        <is>
          <t>Interest rate risk | FVOCI</t>
        </is>
      </c>
    </row>
    <row r="29">
      <c r="A29" s="3" t="inlineStr">
        <is>
          <t>Disclosure of detailed information about hedging instruments [line items]</t>
        </is>
      </c>
    </row>
    <row r="30">
      <c r="A30" s="4" t="inlineStr">
        <is>
          <t>Nominal amount</t>
        </is>
      </c>
      <c r="C30" s="5" t="n">
        <v>5000</v>
      </c>
    </row>
    <row r="31">
      <c r="A31" s="4" t="inlineStr">
        <is>
          <t>Carrying amount of the hedging instruments, Asset</t>
        </is>
      </c>
      <c r="C31" s="6" t="n">
        <v>0</v>
      </c>
    </row>
    <row r="32">
      <c r="A32" s="4" t="inlineStr">
        <is>
          <t>Carrying amount of the hedging instruments, Liability</t>
        </is>
      </c>
      <c r="C32" s="5" t="n">
        <v>-101</v>
      </c>
    </row>
    <row r="33">
      <c r="A33" s="4" t="inlineStr">
        <is>
          <t>Change in fair value used for calculating hedge ineffectiveness</t>
        </is>
      </c>
      <c r="C33" s="5" t="n">
        <v>-29</v>
      </c>
    </row>
    <row r="34">
      <c r="A34" s="4" t="inlineStr">
        <is>
          <t>Ineffectiveness recognised in profit or loss</t>
        </is>
      </c>
      <c r="C34" s="5" t="n">
        <v>-20</v>
      </c>
    </row>
    <row r="35">
      <c r="A35" s="4" t="inlineStr">
        <is>
          <t>Carrying amount of hedged items,Asset</t>
        </is>
      </c>
      <c r="C35" s="5" t="n">
        <v>5113</v>
      </c>
    </row>
    <row r="36">
      <c r="A36" s="4" t="inlineStr">
        <is>
          <t>Carrying amount of hedged items , liabilities</t>
        </is>
      </c>
      <c r="C36" s="5" t="n">
        <v>0</v>
      </c>
    </row>
    <row r="37">
      <c r="A37" s="4" t="inlineStr">
        <is>
          <t>Accumulated amount of fair value hedge adjustments included in the carrying amount of the hedged items</t>
        </is>
      </c>
      <c r="C37" s="5" t="n">
        <v>85</v>
      </c>
    </row>
    <row r="38">
      <c r="A38" s="4" t="inlineStr">
        <is>
          <t>Change in the fair value of the hedged item used to recognise ineffectiveness</t>
        </is>
      </c>
      <c r="C38" s="6" t="n">
        <v>9</v>
      </c>
    </row>
    <row r="39">
      <c r="A39" s="4" t="inlineStr">
        <is>
          <t>Interest rate risk | Borrowings and debt</t>
        </is>
      </c>
    </row>
    <row r="40">
      <c r="A40" s="3" t="inlineStr">
        <is>
          <t>Disclosure of detailed information about hedging instruments [line items]</t>
        </is>
      </c>
    </row>
    <row r="41">
      <c r="A41" s="4" t="inlineStr">
        <is>
          <t>Nominal amount</t>
        </is>
      </c>
      <c r="B41" s="5" t="n">
        <v>40000</v>
      </c>
      <c r="C41" s="5" t="n">
        <v>70000</v>
      </c>
    </row>
    <row r="42">
      <c r="A42" s="4" t="inlineStr">
        <is>
          <t>Carrying amount of the hedging instruments, Asset</t>
        </is>
      </c>
      <c r="B42" s="6" t="n">
        <v>1282</v>
      </c>
      <c r="C42" s="6" t="n">
        <v>1831</v>
      </c>
    </row>
    <row r="43">
      <c r="A43" s="4" t="inlineStr">
        <is>
          <t>Carrying amount of the hedging instruments, Liability</t>
        </is>
      </c>
      <c r="B43" s="5" t="n">
        <v>0</v>
      </c>
      <c r="C43" s="5" t="n">
        <v>0</v>
      </c>
    </row>
    <row r="44">
      <c r="A44" s="4" t="inlineStr">
        <is>
          <t>Change in fair value used for calculating hedge ineffectiveness</t>
        </is>
      </c>
      <c r="B44" s="5" t="n">
        <v>-19</v>
      </c>
      <c r="C44" s="5" t="n">
        <v>199</v>
      </c>
    </row>
    <row r="45">
      <c r="A45" s="4" t="inlineStr">
        <is>
          <t>Ineffectiveness recognised in profit or loss</t>
        </is>
      </c>
      <c r="B45" s="5" t="n">
        <v>22</v>
      </c>
      <c r="C45" s="5" t="n">
        <v>-27</v>
      </c>
    </row>
    <row r="46">
      <c r="A46" s="4" t="inlineStr">
        <is>
          <t>Carrying amount of hedged items,Asset</t>
        </is>
      </c>
      <c r="B46" s="5" t="n">
        <v>0</v>
      </c>
      <c r="C46" s="5" t="n">
        <v>0</v>
      </c>
    </row>
    <row r="47">
      <c r="A47" s="4" t="inlineStr">
        <is>
          <t>Carrying amount of hedged items , liabilities</t>
        </is>
      </c>
      <c r="B47" s="5" t="n">
        <v>-41315</v>
      </c>
      <c r="C47" s="5" t="n">
        <v>-71937</v>
      </c>
    </row>
    <row r="48">
      <c r="A48" s="4" t="inlineStr">
        <is>
          <t>Accumulated amount of fair value hedge adjustments included in the carrying amount of the hedged items</t>
        </is>
      </c>
      <c r="B48" s="5" t="n">
        <v>0</v>
      </c>
      <c r="C48" s="5" t="n">
        <v>-292</v>
      </c>
    </row>
    <row r="49">
      <c r="A49" s="4" t="inlineStr">
        <is>
          <t>Change in the fair value of the hedged item used to recognise ineffectiveness</t>
        </is>
      </c>
      <c r="B49" s="5" t="n">
        <v>41</v>
      </c>
      <c r="C49" s="5" t="n">
        <v>-226</v>
      </c>
    </row>
    <row r="50">
      <c r="A50" s="4" t="inlineStr">
        <is>
          <t>Interest rate and foreign exchange risk</t>
        </is>
      </c>
    </row>
    <row r="51">
      <c r="A51" s="3" t="inlineStr">
        <is>
          <t>Disclosure of detailed information about hedging instruments [line items]</t>
        </is>
      </c>
    </row>
    <row r="52">
      <c r="A52" s="4" t="inlineStr">
        <is>
          <t>Carrying amount of the hedging instruments, Asset</t>
        </is>
      </c>
      <c r="B52" s="5" t="n">
        <v>783</v>
      </c>
      <c r="C52" s="5" t="n">
        <v>2856</v>
      </c>
    </row>
    <row r="53">
      <c r="A53" s="4" t="inlineStr">
        <is>
          <t>Carrying amount of the hedging instruments, Liability</t>
        </is>
      </c>
      <c r="B53" s="6" t="n">
        <v>-20908</v>
      </c>
      <c r="C53" s="6" t="n">
        <v>-3848</v>
      </c>
    </row>
    <row r="54">
      <c r="A54" s="4" t="inlineStr">
        <is>
          <t>Interest rate and foreign exchange risk | Loans</t>
        </is>
      </c>
    </row>
    <row r="55">
      <c r="A55" s="3" t="inlineStr">
        <is>
          <t>Disclosure of detailed information about hedging instruments [line items]</t>
        </is>
      </c>
    </row>
    <row r="56">
      <c r="A56" s="4" t="inlineStr">
        <is>
          <t>Nominal amount</t>
        </is>
      </c>
      <c r="B56" s="5" t="n">
        <v>3006</v>
      </c>
      <c r="C56" s="5" t="n">
        <v>4075</v>
      </c>
    </row>
    <row r="57">
      <c r="A57" s="4" t="inlineStr">
        <is>
          <t>Carrying amount of the hedging instruments, Asset</t>
        </is>
      </c>
      <c r="B57" s="6" t="n">
        <v>333</v>
      </c>
      <c r="C57" s="6" t="n">
        <v>356</v>
      </c>
    </row>
    <row r="58">
      <c r="A58" s="4" t="inlineStr">
        <is>
          <t>Carrying amount of the hedging instruments, Liability</t>
        </is>
      </c>
      <c r="B58" s="5" t="n">
        <v>0</v>
      </c>
      <c r="C58" s="5" t="n">
        <v>0</v>
      </c>
    </row>
    <row r="59">
      <c r="A59" s="4" t="inlineStr">
        <is>
          <t>Change in fair value used for calculating hedge ineffectiveness</t>
        </is>
      </c>
      <c r="B59" s="5" t="n">
        <v>-23</v>
      </c>
      <c r="C59" s="5" t="n">
        <v>178</v>
      </c>
    </row>
    <row r="60">
      <c r="A60" s="4" t="inlineStr">
        <is>
          <t>Ineffectiveness recognised in profit or loss</t>
        </is>
      </c>
      <c r="B60" s="5" t="n">
        <v>-119</v>
      </c>
      <c r="C60" s="5" t="n">
        <v>-149</v>
      </c>
    </row>
    <row r="61">
      <c r="A61" s="4" t="inlineStr">
        <is>
          <t>Carrying amount of hedged items,Asset</t>
        </is>
      </c>
      <c r="B61" s="5" t="n">
        <v>2717</v>
      </c>
      <c r="C61" s="5" t="n">
        <v>3789</v>
      </c>
    </row>
    <row r="62">
      <c r="A62" s="4" t="inlineStr">
        <is>
          <t>Carrying amount of hedged items , liabilities</t>
        </is>
      </c>
      <c r="B62" s="5" t="n">
        <v>0</v>
      </c>
      <c r="C62" s="5" t="n">
        <v>0</v>
      </c>
    </row>
    <row r="63">
      <c r="A63" s="4" t="inlineStr">
        <is>
          <t>Accumulated amount of fair value hedge adjustments included in the carrying amount of the hedged items</t>
        </is>
      </c>
      <c r="B63" s="5" t="n">
        <v>-751</v>
      </c>
      <c r="C63" s="5" t="n">
        <v>-654</v>
      </c>
    </row>
    <row r="64">
      <c r="A64" s="4" t="inlineStr">
        <is>
          <t>Change in the fair value of the hedged item used to recognise ineffectiveness</t>
        </is>
      </c>
      <c r="B64" s="6" t="n">
        <v>-96</v>
      </c>
      <c r="C64" s="6" t="n">
        <v>-327</v>
      </c>
    </row>
    <row r="65">
      <c r="A65" s="4" t="inlineStr">
        <is>
          <t>Interest rate and foreign exchange risk | Borrowings and debt</t>
        </is>
      </c>
    </row>
    <row r="66">
      <c r="A66" s="3" t="inlineStr">
        <is>
          <t>Disclosure of detailed information about hedging instruments [line items]</t>
        </is>
      </c>
    </row>
    <row r="67">
      <c r="A67" s="4" t="inlineStr">
        <is>
          <t>Nominal amount</t>
        </is>
      </c>
      <c r="B67" s="5" t="n">
        <v>425061</v>
      </c>
      <c r="C67" s="5" t="n">
        <v>340414</v>
      </c>
    </row>
    <row r="68">
      <c r="A68" s="4" t="inlineStr">
        <is>
          <t>Carrying amount of the hedging instruments, Asset</t>
        </is>
      </c>
      <c r="B68" s="6" t="n">
        <v>450</v>
      </c>
      <c r="C68" s="6" t="n">
        <v>2500</v>
      </c>
    </row>
    <row r="69">
      <c r="A69" s="4" t="inlineStr">
        <is>
          <t>Carrying amount of the hedging instruments, Liability</t>
        </is>
      </c>
      <c r="B69" s="5" t="n">
        <v>-20908</v>
      </c>
      <c r="C69" s="5" t="n">
        <v>-3848</v>
      </c>
    </row>
    <row r="70">
      <c r="A70" s="4" t="inlineStr">
        <is>
          <t>Change in fair value used for calculating hedge ineffectiveness</t>
        </is>
      </c>
      <c r="B70" s="5" t="n">
        <v>-18614</v>
      </c>
      <c r="C70" s="5" t="n">
        <v>-2524</v>
      </c>
    </row>
    <row r="71">
      <c r="A71" s="4" t="inlineStr">
        <is>
          <t>Ineffectiveness recognised in profit or loss</t>
        </is>
      </c>
      <c r="B71" s="5" t="n">
        <v>-1283</v>
      </c>
      <c r="C71" s="5" t="n">
        <v>-468</v>
      </c>
    </row>
    <row r="72">
      <c r="A72" s="4" t="inlineStr">
        <is>
          <t>Carrying amount of hedged items,Asset</t>
        </is>
      </c>
      <c r="B72" s="5" t="n">
        <v>0</v>
      </c>
      <c r="C72" s="5" t="n">
        <v>0</v>
      </c>
    </row>
    <row r="73">
      <c r="A73" s="4" t="inlineStr">
        <is>
          <t>Carrying amount of hedged items , liabilities</t>
        </is>
      </c>
      <c r="B73" s="5" t="n">
        <v>-406724</v>
      </c>
      <c r="C73" s="5" t="n">
        <v>-339688</v>
      </c>
    </row>
    <row r="74">
      <c r="A74" s="4" t="inlineStr">
        <is>
          <t>Accumulated amount of fair value hedge adjustments included in the carrying amount of the hedged items</t>
        </is>
      </c>
      <c r="B74" s="5" t="n">
        <v>18919</v>
      </c>
      <c r="C74" s="5" t="n">
        <v>1083</v>
      </c>
    </row>
    <row r="75">
      <c r="A75" s="4" t="inlineStr">
        <is>
          <t>Change in the fair value of the hedged item used to recognise ineffectiveness</t>
        </is>
      </c>
      <c r="B75" s="6" t="n">
        <v>17331</v>
      </c>
      <c r="C75" s="6" t="n">
        <v>205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maturity of financial instruments (Details) - Fair value hedges - USD ($) $ in Thousands</t>
        </is>
      </c>
      <c r="B1" s="2" t="inlineStr">
        <is>
          <t>Dec. 31, 2021</t>
        </is>
      </c>
      <c r="C1" s="2" t="inlineStr">
        <is>
          <t>Dec. 31, 2020</t>
        </is>
      </c>
    </row>
    <row r="2">
      <c r="A2" s="3" t="inlineStr">
        <is>
          <t>Disclosure of detailed information about hedging instruments [line items]</t>
        </is>
      </c>
    </row>
    <row r="3">
      <c r="A3" s="4" t="inlineStr">
        <is>
          <t>Total</t>
        </is>
      </c>
      <c r="B3" s="6" t="n">
        <v>468067</v>
      </c>
      <c r="C3" s="6" t="n">
        <v>430156</v>
      </c>
    </row>
    <row r="4">
      <c r="A4" s="4" t="inlineStr">
        <is>
          <t>Due within 1 year</t>
        </is>
      </c>
    </row>
    <row r="5">
      <c r="A5" s="3" t="inlineStr">
        <is>
          <t>Disclosure of detailed information about hedging instruments [line items]</t>
        </is>
      </c>
    </row>
    <row r="6">
      <c r="A6" s="4" t="inlineStr">
        <is>
          <t>Total</t>
        </is>
      </c>
      <c r="B6" s="5" t="n">
        <v>311646</v>
      </c>
      <c r="C6" s="5" t="n">
        <v>85667</v>
      </c>
    </row>
    <row r="7">
      <c r="A7" s="4" t="inlineStr">
        <is>
          <t>Over 1 to 2 years</t>
        </is>
      </c>
    </row>
    <row r="8">
      <c r="A8" s="3" t="inlineStr">
        <is>
          <t>Disclosure of detailed information about hedging instruments [line items]</t>
        </is>
      </c>
    </row>
    <row r="9">
      <c r="A9" s="4" t="inlineStr">
        <is>
          <t>Total</t>
        </is>
      </c>
      <c r="B9" s="5" t="n">
        <v>3006</v>
      </c>
      <c r="C9" s="5" t="n">
        <v>271646</v>
      </c>
    </row>
    <row r="10">
      <c r="A10" s="4" t="inlineStr">
        <is>
          <t>Over 2 to 5 years</t>
        </is>
      </c>
    </row>
    <row r="11">
      <c r="A11" s="3" t="inlineStr">
        <is>
          <t>Disclosure of detailed information about hedging instruments [line items]</t>
        </is>
      </c>
    </row>
    <row r="12">
      <c r="A12" s="4" t="inlineStr">
        <is>
          <t>Total</t>
        </is>
      </c>
      <c r="B12" s="5" t="n">
        <v>153415</v>
      </c>
      <c r="C12" s="5" t="n">
        <v>72843</v>
      </c>
    </row>
    <row r="13">
      <c r="A13" s="4" t="inlineStr">
        <is>
          <t>Interest rate and foreign exchange risk</t>
        </is>
      </c>
    </row>
    <row r="14">
      <c r="A14" s="3" t="inlineStr">
        <is>
          <t>Disclosure of detailed information about hedging instruments [line items]</t>
        </is>
      </c>
    </row>
    <row r="15">
      <c r="A15" s="4" t="inlineStr">
        <is>
          <t>Total</t>
        </is>
      </c>
      <c r="B15" s="5" t="n">
        <v>428067</v>
      </c>
      <c r="C15" s="5" t="n">
        <v>344489</v>
      </c>
    </row>
    <row r="16">
      <c r="A16" s="4" t="inlineStr">
        <is>
          <t>Interest rate and foreign exchange risk | Due within 1 year</t>
        </is>
      </c>
    </row>
    <row r="17">
      <c r="A17" s="3" t="inlineStr">
        <is>
          <t>Disclosure of detailed information about hedging instruments [line items]</t>
        </is>
      </c>
    </row>
    <row r="18">
      <c r="A18" s="4" t="inlineStr">
        <is>
          <t>Total</t>
        </is>
      </c>
      <c r="B18" s="5" t="n">
        <v>271646</v>
      </c>
      <c r="C18" s="5" t="n">
        <v>0</v>
      </c>
    </row>
    <row r="19">
      <c r="A19" s="4" t="inlineStr">
        <is>
          <t>Interest rate and foreign exchange risk | Over 1 to 2 years</t>
        </is>
      </c>
    </row>
    <row r="20">
      <c r="A20" s="3" t="inlineStr">
        <is>
          <t>Disclosure of detailed information about hedging instruments [line items]</t>
        </is>
      </c>
    </row>
    <row r="21">
      <c r="A21" s="4" t="inlineStr">
        <is>
          <t>Total</t>
        </is>
      </c>
      <c r="B21" s="5" t="n">
        <v>3006</v>
      </c>
      <c r="C21" s="5" t="n">
        <v>271646</v>
      </c>
    </row>
    <row r="22">
      <c r="A22" s="4" t="inlineStr">
        <is>
          <t>Interest rate and foreign exchange risk | Over 2 to 5 years</t>
        </is>
      </c>
    </row>
    <row r="23">
      <c r="A23" s="3" t="inlineStr">
        <is>
          <t>Disclosure of detailed information about hedging instruments [line items]</t>
        </is>
      </c>
    </row>
    <row r="24">
      <c r="A24" s="4" t="inlineStr">
        <is>
          <t>Total</t>
        </is>
      </c>
      <c r="B24" s="5" t="n">
        <v>153415</v>
      </c>
      <c r="C24" s="5" t="n">
        <v>72843</v>
      </c>
    </row>
    <row r="25">
      <c r="A25" s="4" t="inlineStr">
        <is>
          <t>Interest rate swaps</t>
        </is>
      </c>
    </row>
    <row r="26">
      <c r="A26" s="3" t="inlineStr">
        <is>
          <t>Disclosure of detailed information about hedging instruments [line items]</t>
        </is>
      </c>
    </row>
    <row r="27">
      <c r="A27" s="4" t="inlineStr">
        <is>
          <t>Total</t>
        </is>
      </c>
      <c r="B27" s="5" t="n">
        <v>40000</v>
      </c>
      <c r="C27" s="5" t="n">
        <v>85667</v>
      </c>
    </row>
    <row r="28">
      <c r="A28" s="4" t="inlineStr">
        <is>
          <t>Interest rate swaps | Due within 1 year</t>
        </is>
      </c>
    </row>
    <row r="29">
      <c r="A29" s="3" t="inlineStr">
        <is>
          <t>Disclosure of detailed information about hedging instruments [line items]</t>
        </is>
      </c>
    </row>
    <row r="30">
      <c r="A30" s="4" t="inlineStr">
        <is>
          <t>Total</t>
        </is>
      </c>
      <c r="B30" s="5" t="n">
        <v>40000</v>
      </c>
      <c r="C30" s="5" t="n">
        <v>85667</v>
      </c>
    </row>
    <row r="31">
      <c r="A31" s="4" t="inlineStr">
        <is>
          <t>Interest rate swaps | Over 1 to 2 years</t>
        </is>
      </c>
    </row>
    <row r="32">
      <c r="A32" s="3" t="inlineStr">
        <is>
          <t>Disclosure of detailed information about hedging instruments [line items]</t>
        </is>
      </c>
    </row>
    <row r="33">
      <c r="A33" s="4" t="inlineStr">
        <is>
          <t>Total</t>
        </is>
      </c>
      <c r="B33" s="5" t="n">
        <v>0</v>
      </c>
      <c r="C33" s="5" t="n">
        <v>0</v>
      </c>
    </row>
    <row r="34">
      <c r="A34" s="4" t="inlineStr">
        <is>
          <t>Interest rate swaps | Over 2 to 5 years</t>
        </is>
      </c>
    </row>
    <row r="35">
      <c r="A35" s="3" t="inlineStr">
        <is>
          <t>Disclosure of detailed information about hedging instruments [line items]</t>
        </is>
      </c>
    </row>
    <row r="36">
      <c r="A36" s="4" t="inlineStr">
        <is>
          <t>Total</t>
        </is>
      </c>
      <c r="B36" s="6" t="n">
        <v>0</v>
      </c>
      <c r="C36"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isk</t>
        </is>
      </c>
      <c r="B1" s="2" t="inlineStr">
        <is>
          <t>12 Months Ended</t>
        </is>
      </c>
    </row>
    <row r="2">
      <c r="B2" s="2" t="inlineStr">
        <is>
          <t>Dec. 31, 2021</t>
        </is>
      </c>
    </row>
    <row r="3">
      <c r="A3" s="3" t="inlineStr">
        <is>
          <t>Disclosure of credit risk exposure [abstract]</t>
        </is>
      </c>
    </row>
    <row r="4">
      <c r="A4" s="4" t="inlineStr">
        <is>
          <t>Financial risk</t>
        </is>
      </c>
      <c r="B4" s="4" t="inlineStr">
        <is>
          <t>This note presents information about the Bank’s exposure to financial risks and the Bank’s management of capital. A. Credit risk i. Credit quality analysis The following tables set out information about the credit quality of financial assets measured at amortized cost, and debt instruments at FVOCI. Unless specifically indicated, for financial assets the amounts in the table represent the outstanding balances. For loan commitments and financial guarantee contracts, the amounts in the table represent the amounts committed or guaranteed, respectively. Explanation of the terms ‘Stage 1’, ‘Stage 2’ and ‘Stage 3’ is included in Note 3.4 (J). Loans at amortized cost, outstanding balance December 31, 2021 PD Ranges Stage 1 Stage 2 Stage 3 Total Grades 1 - 4 0.03 - 0.74 3,016,938 — — 3,016,938 Grades 5 - 6 0.75 - 3.80 2,466,348 57,799 — 2,524,147 Grades 7 - 8 3.81 - 34.51 99,807 83,120 10,593 193,520 Grades 9 - 10 34.52 - 100 — — — — 5,583,093 140,919 10,593 5,734,605 Loss allowance (20,115) (16,175) (5,186) (41,476) Total 5,562,978 124,744 5,407 5,693,129 December 31, 2020 PD Ranges Stage 1 Stage 2 Stage 3 Total Grades 1 - 4 0.03 - 0.74 2,582,794 — — 2,582,794 Grades 5 - 6 0.75 - 3.95 1,928,142 167,996 — 2,096,138 Grades 7 - 8 3.96 - 30.67 102,532 119,340 10,593 232,465 Grades 9 - 10 30.68 - 100 — — — — 4,613,468 287,336 10,593 4,911,397 Loss allowance (16,661) (19,916) (4,588) (41,165) Total 4,596,807 267,420 6,005 4,870,232 A. Credit risk (continued) Loan commitments, financial guarantees issued and customers’ liabilities under acceptances December 31, 2021 12-month PD Stage 1 Stage 2 Stage 3 Total Commitments and contingencies Grades 1 - 4 0.03 - 0.74 257,831 — — 257,831 Grades 5 - 6 0.75 - 3.80 172,993 21,400 — 194,393 Grades 7 - 8 3.81 - 34.51 151,535 — — 151,535 582,359 21,400 — 603,759 Customers' liabilities under acceptances Grades 1 - 4 0.03 - 0.74 54,185 — — 54,185 Grades 5 - 6 0.75 - 3.80 6,903 — — 6,903 Grades 7 - 8 3.81 - 34.51 140,427 — — 140,427 201,515 — — 201,515 783,874 21,400 — 805,274 Loss allowance (3,472) (331) — (3,803) Total 780,402 21,069 — 801,471 December 31, 2020 12-month PD Stage 1 Stage 2 Stage 3 Total Commitments and contingencies Grades 1 - 4 0.03 - 0.74 245,927 — — 245,927 Grades 5 - 6 0.75 - 3.95 198,638 38,446 — 237,084 Grades 7 - 8 3.96 - 30.67 81,887 — — 81,887 526,452 38,446 — 564,898 Customers' liabilities under acceptances Grades 1 - 4 0.03 - 0.74 1,498 — — 1,498 Grades 5 - 6 0.75 - 3.95 723 — — 723 Grades 7 - 8 3.96 - 30.67 72,145 — — 72,145 74,366 — — 74,366 600,818 38,446 — 639,264 Loss allowance (2,426) (478) — (2,904) Total 598,392 37,968 — 636,360 A. Credit risk (continued) Securities at amortized cost December 31, 2021 12-month DP Stage 1 Stage 2 Stage 3 Total Grades 1 - 4 0.03 - 0.74 453,627 — — 453,627 Grades 5 - 6 0.75 - 3.80 177,496 — — 177,496 631,123 — — 631,123 Loss allowance (1,790) — — (1,790) Total 629,333 — — 629,333 December 31, 2020 12-month PD Stage 1 Stage 2 Stage 3 Total Grades 1 - 4 0.03 - 0.74 108,505 — — 108,505 Grades 5 - 6 0.75 - 3.95 50,562 5,007 — 55,569 159,067 5,007 — 164,074 Loss allowance (462) (33) — (495) Total 158,605 4,974 — 163,579 Securities at fair value through other comprehensive income (FVOCI) December 31, 2021 12-month PD Stage 1 Stage 2 Stage 3 Total Grades 1 - 4 0.03 - 0.74 193,488 — — 193,488 193,488 — — 193,488 Loss allowance (26) — — (26) Total 193,462 — — 193,462 December 31, 2020 12-month PD Stage 1 Stage 2 Stage 3 Total Grades 1 - 4 0.03 - 0.74 231,348 — — 231,348 231,348 — — 231,348 Loss allowance (43) — — (43) Total 231,305 — — 231,305 A. Credit risk (continued) The following table presents an analysis of counterparty credit exposures arising from derivative transactions. The Bank's derivative fair values are generally secured by cash. December 31, 2021 Notional value Derivative Derivative Interest rate swaps 60,000 1,282 (538) Cross-currency swaps 883,931 9,523 (27,917) Foreign exchange forwards — — — Total 943,931 10,805 (28,455) December 31, 2020 Notional value Derivative Derivative Interest rate swaps 145,667 1,831 (1,774) Cross-currency swaps 565,997 25,947 (3,848) Foreign exchange forwards 71,353 — (3,589) Total 783,017 27,778 (9,211) ii. Collateral and other credit enhancements The amount and type of collateral required depends on an assessment of the credit risk of the counterparty. Guidelines are in place covering the acceptability and valuation of each type of collateral. Derivatives and repurchase agreements In the ordinary course of business, the Bank enters into derivative financial instrument transactions and securities sold under repurchase agreements under industry standard agreements. Depending on the collateral requirements stated in the contracts, the Bank and counterparties can receive or deliver collateral based on the fair value of the financial instruments transacted between parties. Collateral typically consists of pledged cash deposits and securities. The master netting agreements include clauses that, in the event of default, provide for close-out netting, which allows all positions with the defaulting counterparty to be terminated and net settled with a single payment amount. The International Swaps and Derivatives Association master agreement (“ISDA”) and similar master netting arrangements do not meet the criteria for offsetting in the consolidated statement of financial position. This is because they create for the parties to the agreement a right of set-off of recognized amounts that is enforceable only following an event of default, insolvency or bankruptcy of the Bank or the counterparties or following other predetermined events. Such arrangements provide for single net settlement of all financial instruments covered only by the agreements in the event of default on any one contract. Master netting arrangements do not normally result in an offset of balance–sheet assets and liabilities unless certain conditions for offsetting are met. A. Credit risk (continued) Although master netting arrangements may significantly reduce credit risk, it should be noted that: - Credit risk is eliminated only to the extent that amounts due to the same counterparty will be settled after the assets are realized. - The extent to which overall credit risk is reduced may change substantially within a short period because the exposure is affected by each transaction subject to the arrangement. Loans The main types of collateral obtained for commercial lending are as follows: - Liens on real estate property, inventory and trade receivables. The Bank also obtains guarantees from parent companies for loans to their subsidiaries. Management monitors the market value of collateral and will request additional collateral in accordance with the underlying agreement. It is the Bank’s policy to dispose of repossessed property in an orderly fashion. The proceeds are used to reduce or repay the outstanding claim. In general, the Bank does not occupy repossessed property or received in lieu of payment, for business use. The Bank holds guarantees and other financial credit enhancements against certain exposures in the loan portfolio. As of December 31, 2021, and 2020, the coverage ratio to the carrying amount of the loan portfolio was 12%. iii. Incorporation of forward-looking information The Bank incorporates information of the economic environments on a forward-looking view, when assessing whether the credit risk of a financial instrument has significantly increased since initial recognition through customer and country risk rating models which include projections of the inputs under analysis. Supplementary, for the expected credit loss measurement, the results of the “alert model” can be considered, which are analyzed through a severity indicator to total risk resulting from the estimates and assumptions of several macroeconomics factors. These estimates and assumptions are supported by a central scenario. Other scenarios represent upside and downside results. The implementation and interpretation of the outcomes of the alert are based on the expert judgment of management, based on suggestions of areas such as Credit Risk, Economic Studies and Loan Recovery of the Bank. The external information could include economic data and projections published by governmental committees, monetary agencies (for example, Federal Reserve Bank and from countries where the Bank operates), supranational organizations (International Monetary Fund, The World Bank, World Trade Organization), private sector, academic projections, credit rating agencies, among other. Main macroeconomies variables of the country rating model with forward-looking scenarios are: Variables Description GDP Growth (Var. %) % Variation in the growth of the Gross Domestic Product (GDP) ComEx Growth (Var. %) % Variation in foreign trade growth (Exp. + Imp.) The model uses, as main inputs, the following macroeconomic variables: the percentage variation of the gross domestic product of Latin America and the percentage of the foreign trade growth index. The main movements and changes in the variables are analyzed, in general and in particular for each country in the region. This historical and projected information over a period of five years allows Management a complementary means to estimate the macroeconomic effects in the Bank's portfolio. A. Credit risk (continued) The table below lists the macroeconomic assumptions by country used in the central, upside and downside scenarios over the five-year forecasted average available for each reporting period. Variable GDP Growth (Var.% ) ComEx Growth Index (Var.% ) Country Scenario December 31, December 31, December 31, December 31, Central 2.7 % 0.7 % 9.5 % 4.0 % Brazil Upside 3.7 % 1.7 % 13.0 % 7.5 % Downside 1.3 % -0.7 % 5.5 % 0.0 % Central 4.6 % 1.4 % 10.7 % 4.6 % Colombia Upside 5.7 % 2.5 % 13.7 % 7.6 % Downside 3.3 % 0.1 % 7.2 % 1.1 % Central 3.0 % 0.2 % 9.4 % 3.5 % Mexico Upside 4.0 % 1.2 % 13.4 % 7.5 % Downside 1.8 % -1.0 % 4.9 % -1.0 % Central 3.4 % 1.5 % 12.4 % 6.4 % Chile Upside 4.5 % 2.6 % 15.9 % 9.9 % Downside 2.2 % 0.3 % 8.4 % 2.4 % Central 6.2 % 4.8 % 11.0 % 9.5 % Dominican Republic Upside 7.4 % 6.0 % 14.5 % 13.0 % Downside 4.9 % 3.5 % 7.0 % 5.5 % Central 3.5 % 2.5 % 8.1 % 4.2 % Guatemala Upside 4.5 % 3.5 % 11.1 % 7.2 % Downside 2.3 % 1.3 % 4.6 % 0.7 % Central 4.9 % 1.4 % 11.7 % 5.1 % Peru Upside 5.9 % 2.4 % 15.2 % 8.6 % Downside 3.7 % 0.2 % 7.7 % 1.1 % Central 2.3 % -0.2 % 8.7 % 2.7 % Ecuador Upside 3.3 % 0.8 % 11.7 % 5.7 % Downside 0.8 % -1.7 % 5.2 % -0.8 % iv. Loss allowances The following tables show reconciliations from the opening to the closing balance of the loss allowance by class of financial instrument. The basis for determining transfers due to changes in credit risk is set out in our accounting policy in Note 3.4(J) A. Credit risk (continued) Loans at amortized cost Stage 1 Stage 2 Stage 3 Total Allowance for expected credit losses as of December 31, 2020 16,661 19,916 4,588 41,165 Transfer to lifetime expected credit losses (158) 158 — — Transfer to 12-month expected credit losses 243 (243) — — Net effect of changes in allowance for expected credit losses (874) (2,041) 438 (2,477) Financial instruments that have been derecognized during the year (13,100) (1,615) — (14,715) New instruments originated or purchased 17,343 — — 17,343 Write-offs — — — — Recoveries — — 160 160 Allowance for expected credit losses as of December 31, 2021 20,115 16,175 5,186 41,476 Stage 1 Stage 2 Stage 3 Total Allowance for expected credit losses as of December 31, 2019 28,892 15,842 54,573 99,307 Transfer to lifetime expected credit losses (886) 886 — — Transfer to credit-impaired financial instruments — (2,100) 2,100 — Net effect of changes in allowance for expected credit losses 134 13,443 (118) 13,459 Financial instruments that have been derecognized during the year (24,307) (3,729) — (28,036) New instruments originated or purchased 12,828 — — 12,828 Write-offs — (4,426) (52,106) (56,532) Recoveries — — 139 139 Allowance for expected credit losses as of December 31, 2020 16,661 19,916 4,588 41,165 A. Credit risk (continued) Loan commitments, financial guarantee contracts and customers’ liabilities under acceptances The allowance for expected credit losses on loan commitments and financial guarantee contracts reflects the Bank’s management estimate of expected credit losses of customers’ liabilities under acceptances and contingent liabilities such as: confirmed letters of credit, stand-by letters of credit, guarantees, and credit commitments. Stage 1 Stage 2 Stage 3 Total Allowance for expected credit losses as of December 31, 2020 2,426 478 — 2,904 Transfer to lifetime expected credit losses (53) 53 — — Transfer to 12-month expected credit losses 87 (87) — — Net effect of changes in reserve for expected credit losses (96) 42 — (54) Financial instruments that have been derecognized during the year (1,793) (155) — (1,948) New instruments originated or purchased 2,901 — — 2,901 Allowance for expected credit losses as of December 31, 2021 3,472 331 — 3,803 Stage 1 Stage 2 Stage 3 Total Allowance for expected credit losses as of December 31, 2019 2,683 361 — 3,044 Transfer to lifetime expected credit losses (96) 96 — — Net effect of changes in reserve for expected credit losses 37 42 — 79 Financial instruments that have been derecognized during the year (1,864) (21) — (1,885) New instruments originated or purchased 1,666 — — 1,666 Allowance for expected credit losses as of December 31, 2020 2,426 478 — 2,904 Securities at amortized cost Stage 1 Stage 2 Stage 3 Total Allowance for expected credit losses as of December 31, 2020 462 33 — 495 Net effect of changes in allowance for expected credit losses (20) — — (20) Financial instruments that have been derecognized during the year (160) (33) — (193) New instruments originated or purchased 1,508 — — 1,508 Allowance for expected credit losses as of December 31, 2021 1,790 — — 1,790 A. Credit risk (continued) Stage 1 Stage 2 Stage 3 Total Allowance for expected credit losses as of December 31, 2019 103 10 — 113 Transfer to lifetime expected credit losses (10) 10 — — Net effect of changes in allowance for expected credit losses 15 23 — 38 Financial instruments that have been derecognized during the year (76) (10) — (86) New instruments originated or purchased 430 — — 430 Allowance for expected credit losses as of December 31, 2020 462 33 — 495 Securities at fair value through other comprehensive income (FVOCI) Stage 1 Stage 2 Stage 3 Total Allowance for expected credit losses as of December 31, 2020 43 — — 43 Financial instruments that have been derecognized during the year (17) — — (17) Allowance for expected credit losses as of December 31, 2021 26 — — 26 Securities at fair value through other comprehensive income (FVOCI) Stage 1 Stage 2 Stage 3 Total Allowance for expected credit losses as of December 31, 2019 — — — — New instruments originated or purchased 43 — — 43 Allowance for expected credit losses as of December 31, 2020 43 — — 43 The following table provides a reconciliation between: - Amounts shown in the previous tables reconciling opening and closing balances of loss allowance per class of financial instrument; and - The (reversal) provision for credit losses’ line item in the consolidated statement of profit or loss and other comprehensive income. A. Credit risk (continued) Securities December 31, 2021 Loans at amortized Loan commitments At amortized cost FVOCI Total Net effect of changes in allowance for expected credit losses (2,477) (54) (20) — (2,551) Financial instruments that have been derecognized during the year (14,715) (1,948) (193) (17) (16,873) New financial assets originated or purchased 17,343 2,901 1,508 — 21,752 Total 151 899 1,295 (17) 2,328 Securities December 31, 2020 Loans at amortized Loan commitments At amortized cost FVOCI Total Net effect of changes in allowance for expected credit losses 13,459 79 38 — 13,576 Financial instruments that have been derecognized during the year (28,036) (1,885) (86) — (30,007) New financial assets originated or purchased 12,828 1,666 430 43 14,967 Total (1,749) (140) 382 43 (1,464) Securities December 31, 2019 Loans at amortized Loan commitments At amortized cost FVOCI Total Net effect of changes in allowance for expected credit losses 11,714 153 (18) — 11,849 Financial instruments that have been derecognized during the year (36,534) (2,506) (46) (173) (39,259) New financial assets originated or purchased 25,695 2,108 37 — 27,840 Total 875 (245) (27) (173) 430 A. Credit risk (continued) v. Credit-impaired financial assets Credit-impaired loans and advances are graded 8 to 10 in the Bank’s internal credit risk grading system. The following table sets out a reconciliation of changes in the carrying amount of allowance for credit losses for credit-impaired loans December 31, December 31, Credit-impaired loans and advances at beginning of year 4,588 54,573 Classified as credit-impaired during the year — 2,100 Change in allowance for expected credit losses 191 (744) Recoveries of amounts previously written off 160 139 Interest income 247 626 Write-offs — (52,106) Credit-impaired loans and advances at end of year 5,186 4,588 During the year ended December 31, 2020, the sale of the outstanding credit-impaired loan in Stage 3, classified at amortized cost, was made for $11.6 million. This sale resulted in a write off against the allowance for credit losses of $52.1 million. vi. Concentrations of credit risk The Bank monitors concentrations of credit risk by sector, industry and country. An analysis of concentrations of credit risk from loans, loan commitments, financial guarantees and investment securities is as follows. A. Credit risk (continued) Concentration by sector and industry Securities Loans at amortized cost Loan commitments and At amortized cost FVOCI December 31, December 31, December 31, December 31, December 31, December 31, December 31, December 31, Carrying amount - principal 5,734,605 4,911,397 201,515 74,366 631,123 164,074 193,488 231,348 Amount committed/guaranteed — — 603,759 564,898 — — — — Concentration by sector Corporations: Private 1,934,056 1,425,929 336,181 276,249 362,085 56,979 59,096 60,403 State-owned 1,085,211 741,791 47,144 92,299 43,266 29,985 — 23,858 Financial institutions: Private 2,123,881 2,231,742 140,289 65,434 127,690 33,715 — — State-owned 567,847 476,520 281,660 205,282 46,496 28,276 134,392 141,974 Sovereign 23,610 35,415 — — 51,586 15,119 — 5,113 Total 5,734,605 4,911,397 805,274 639,264 631,123 164,074 193,488 231,348 Concentration by industry Financial institutions 2,691,728 2,708,262 421,949 270,716 174,186 61,991 134,392 141,974 Manufacturing 1,122,325 760,985 193,169 173,493 180,088 66,053 44,586 45,654 Oil and petroleum derived products 1,091,264 586,030 62,208 98,189 74,954 20,911 14,510 38,607 Agricultural 267,382 336,715 — — — — — — Services 220,942 264,597 55,612 63,086 66,609 — — — Mining 95,364 94,955 — — 9,912 — — — Sovereign 23,610 35,415 — — 51,586 15,119 0 5,113 Other 221,990 124,438 72,336 33,780 73,788 — — — Total 5,734,605 4,911,397 805,274 639,264 631,123 164,074 193,488 231,348 A. Credit risk (continued) Risk rating and concentration by country. Securities Loans at amortized cost Loan commitments and At amortized cost FVOCI December 31, December 31, December 31, December 31, December 31, December 31, December 31, December 31, Carrying amount - principal 5,734,605 4,911,397 201,515 74,366 631,123 164,074 193,488 231,348 Amount committed/guaranteed — — 603,759 564,898 — — — — Rating 1-4 3,016,938 2,582,794 312,016 247,425 453,627 108,505 193,488 231,348 5-6 2,524,147 2,096,138 201,296 237,807 177,496 55,569 — — 7-8 193,520 232,465 291,962 154,032 — — — — Total 5,734,605 4,911,397 805,274 639,264 631,123 164,074 193,488 231,348 Concentration by country Argentina 74,252 130,944 — — — — — — Australia — — — — 9,900 — — — Belgium 17,374 9,807 — — — — — — Bolivia 3,000 12,000 2,983 2,800 — — — — Brazil 1,101,999 971,652 — 50,000 99,082 41,128 — — Canada — — — — 13,786 — — — Chile 625,119 533,945 41,932 7,911 105,730 11,992 — 28,972 Colombia 795,467 714,258 50,630 50,333 38,038 29,998 — — Costa Rica 180,480 146,200 89,442 56,876 1,984 — — — Dominican Republic 275,423 202,433 16,499 16,500 4,947 — — — Ecuador 37,446 45,511 281,075 165,275 — — — — El Salvador 73,500 40,000 6,867 1,087 — — — — France 179,491 150,810 62,172 84,862 — — — — Germany — — 7,000 — — — — — Guatemala 431,543 281,485 58,145 43,845 3,051 — — — Honduras 32,192 10,199 18,286 345 — — — — Hong Kong 17,600 1,800 — — — — — — Israel — — — — 4,968 — — — Jamaica 5,215 23,274 — — — — — — Luxembourg 117,700 50,000 — — — — — — Mexico 726,922 607,099 4,000 4,995 55,620 43,910 — — Panama 203,115 241,097 66,973 61,435 22,807 10,399 — — Paraguay 98,112 100,816 9,430 11,800 — — — — Peru 343,485 272,752 65,091 47,245 64,134 26,647 — — Singapore 58,117 75,095 10,750 — — — — — Switzerland — — — — — — — — Trinidad and Tobago 140,537 165,995 — — — — — — United States of America 19,000 113,816 — — 207,076 — 88,170 89,794 United Kingdom 42,700 10,409 — — — — — — Uruguay 134,816 — 13,999 33,955 — — — — Multilateral — — — — — — 105,318 112,582 Total 5,734,605 4,911,397 805,274 639,264 631,123 164,074 193,488 231,348 A. Credit risk (continued) vi. Offsetting financial assets and liabilities The following tables include financial assets and liabilities that are offset in the consolidated financial statement or subject to an enforceable master netting arrangement: a) Derivative financial instruments – assets December 31, 2021 Gross amounts Net amount of Gross amounts not offset in Description Gross Financial Cash collateral Net Amount Derivative financial instruments used for hedging 10,805 — 10,805 — (5,030) 5,775 Total 10,805 — 10,805 — (5,030) 5,775 December 31, 2020 Gross amounts Net amount of Gross amounts not offset in Description Gross Financial Cash collateral Net Amount Derivative financial instruments used for hedging 27,778 — 27,778 — (24,720) 3,058 Total 27,778 — 27,778 — (24,720) 3,058 A. Credit risk (continued) b) Securities sold under repurchase agreements and derivative financial instruments – liabilities December 31, 2021 Gross amounts Net amount of Gross amounts not offset in the Description Gross Financial Cash collateral Net Securities sold under repurchase agreements (427,497) — (427,497) 498,274 3,110 73,887 Derivative financial instruments used for hedging (28,455) — (28,455) — 28,942 487 Total (455,952) — (455,952) 498,274 32,052 74,374 December 31, 2020 Gross amounts Net amount of Gross amounts not offset in Description Gross Financial Cash collateral Net Securities sold under repurchase agreements (10,663) — (10,663) 11,998 18 1,353 Derivative financial instruments used for hedging (9,211) — (9,211) — 7,786 (1,425) Total (19,874) — (19,874) 11,998 7,804 (72) B. Liquidity risk i. Exposure to liquidity risk The key measure used by the Bank for managing liquidity risk is the ratio of net liquid assets to deposits from customers and short-term funding. For this purpose, ‘net liquid assets’ includes cash and cash equivalents which consist of deposits from banks and customers, as well as corporate debt securities rated A- or above. B. Liquidity risk (continued) i. Exposure to liquidity risk (continued) The following table details the Bank’s liquidity ratios, described in the previous paragraph, as of December 31, 2021 and 2020, respectively: December 31, December 31, At the end of the year 199.19 % 249.42 % Year average 122.80 % 115.98 % Maximum of the year 306.82 % 249.42 % Minimun of the year 66.43 % 53.26 % The following table includes the Bank’s liquid assets by country risk: December 31, 2021 December 31, 2020 (in millions of USD dollars) Cash and due from Securities FVOCI Total Cash and due from Securities FVOCI Total United State of America 1,203 89 1,292 690 90 780 Other O.E.C.D countries — — — 100 — 100 Latin America 8 — 8 6 — 6 Other countries — — — — — — Multilateral — 105 105 50 112 162 Total 1,211 194 1,405 846 202 1,048 The following table includes the Bank’s demand deposits from customers and its ratio to total deposits from customers: December 31, December 31, (in millions of USD dollars) Demand and "overnight" deposits 362 171 Demand and "overnight" deposits to total deposits 11.92 % 5.44 % The liquidity requirements resulting from the Bank’s demand deposits from customers is satisfied by the Bank’s liquid assets as follows: (in millions of USD dollars) December 31, December 31, Total liquid assets 1,404 1,048 Total assets to total liabilities 46.26 % 33.40 % Total liquid assets in the Federal 85.52 % 65.68 % B. Liquidity risk (continued) i. Exposure to liquidity risk (continued) Even though the average term of the Bank’s assets exceeds the average term of its liabilities, the associated liquidity risk is diminished by the short-term nature of a significant portion of the loan portfolio, since the Bank is primarily engaged in financing foreign trade. The following table includes the carrying amount for the Bank’s loans and securities short-term portfolio with maturity within one year based on their original contractual term together with its average remaining term: (in millions of USD dollars) December 31, December 31, Loan portfolio at amortized cost and investment portfolio less than/equal to 1 year according to its original terms 3,426 3,114 Average term (days) 191 195 The following table includes the carrying amount for the Bank’s loans and securities medium term portfolio with maturity over one year based on their original contractual terms together with their average remaining term: (in millions of USD dollars) December 31, December 31, Loan portfolio at amortized cost and investment portfolio greater than/equal to 1 year according to its original terms 3,134 2,193 Average term (days) 1365 1382 B. Liquidity risk (continued) ii. Maturity analysis for financial liabilities and financial assets The following table details the future undiscounted cash flows of financial assets and liabilities grouped by their remaining maturity with respect to the contractual maturity: December 31, 2021 Description Up to 3 3 to 6 months 6 months to 1 1 to 5 years More than 5 Gross inflows Carrying Assets Cash and due from banks 1,253,052 — — — — 1,253,052 1,253,052 Securities and other financial assets, net 36,984 44,743 179,219 599,397 — 860,343 831,913 Loans, net 1,936,018 1,040,765 1,349,286 1,568,311 151,529 6,045,909 5,713,022 Derivative financial instruments - assets 2,791 3,592 — 4,422 — 10,805 10,805 Total 3,228,845 1,089,100 1,528,505 2,172,130 151,529 8,170,109 7,808,792 Liabilities Deposits (2,641,995) (310,326) (79,034) (8,090) — (3,039,445) (3,037,457) Securities sold under repurchase agreements (333,031) (60,218) — (35,515) — (428,764) (427,497) Borrowings and debt, net (583,283) (726,715) (802,911) (1,348,323) (16,536) (3,477,768) (3,333,233) Derivative financial instruments - liabilities — (4,821) (7,773) (15,145) (716) (28,455) (28,455) Total (3,558,309) (1,102,080) (889,718) (1,407,073) (17,252) (6,974,432) (6,826,642) Contingencies Confirmed lettes of credit 149,672 62,123 2,435 — — 214,230 214,230 Stand-by letters of credit and guarantees 75,245 118,287 54,375 20,289 — 268,196 268,196 Credit commitments 35,000 — 45,000 41,333 — 121,333 121,333 Total 259,917 180,410 101,810 61,622 — 603,759 603,759 Net position (589,381) (193,390) 536,977 703,435 134,277 591,918 378,391 B. Liquidity risk (continued) ii. Maturity analysis for financial liabilities and financial assets (continued) December 31, 2020 Description Up to 3 3 to 6 6 months to 1 1 to 5 years More than 5 Gross inflows Carrying Assets Cash and due from banks 863,831 — — — — 863,831 863,812 Securities and other financial assets, net 11,541 20,961 60,311 312,027 — 404,840 398,068 Loans, net 1,712,049 998,923 1,255,069 293,489 1,156,625 5,416,155 4,896,647 Derivative financial instruments - assets — 119 129 26,691 839 27,778 27,778 Total 2,587,421 1,020,003 1,315,509 632,207 1,157,464 6,712,604 6,186,305 Liabilities Deposits (2,678,292) (166,832) (293,306) (6,638) — (3,145,068) (3,140,875) Securities sold under repurchase agreements — (5,784) (4,977) — — (10,761) (10,663) Borrowings and debt, net (166,034) (60,816) (456,932) (1,425,806) (24,922) (2,134,510) (1,994,245) Derivative financial instruments - liabilities (3,020) (1,081) (71) (5,039) — (9,211) (9,211) Total (2,847,346) (234,513) (755,286) (1,437,483) (24,922) (5,299,550) (5,154,994) Contingencies Confirmed lettes of credit 167,301 29,466 20,015 — — 216,782 216,782 Stand-by letters of credit and guarantees 35,041 106,943 55,963 12,550 — 210,497 210,497 Credit commitments — — 4,286 133,333 — 137,619 137,619 Total 202,342 136,409 80,264 145,883 — 564,898 564,898 Net position (462,267) 649,081 479,959 (951,159) 1,132,542 848,156 466,413 The amounts in the tables above have been compiled as follows: Type of financial instrument Basis on which amounts are compiled Financial assets and liabilities Undiscounted cash flows, which include estimated interest payments. Issued financial guarantee contracts, and loan commitments Earliest possible contractual maturity. For issued financial guarantee contracts, the maximum amount of the guarantee is allocated to the earliest period in which the guarantee could be called. Derivative financial assets and financial liabilities Contractual undiscounted cash flows. The amounts shown are the gross nominal inflows and outflows for derivatives that simultaneously settle gross or net amounts. iii. Liquidity reserves As part of the management of liquidity risk arising from financial liabilities, the Bank holds liquid assets comprising cash and cash equivalents. B. Liquidity risk (continued) iii. Liquidity reserves (continued) The following table sets out the components of the Banks’s liquidity reserves: December 31, December 31, Amount Fair Value Amount Fair Value Balances with Federal Reserve of the United 1,201,101 1,201,101 688,612 688,612 Cash and balances with other bank (1) 9,900 9,900 157,396 157,396 Total Liquidity reserves 1,211,001 1,211,001 846,008 846,008 (1) Excludes pledged deposits. iv. Financial assets available to support future funding The following table sets out the Bank’s financial assets available to support future funding : December 31, 2021 Guaranteed Available as collateral Cash and due from banks 42,051 1,211,001 Notional of investment securities 447,588 343,319 Loans at amortized cost — 5,734,605 Total assets 489,639 7,288,925 December 31, 2020 Guaranteed Available as collateral Cash and due from banks 17,804 846,008 Notional of investment securities 11,450 371,900 Loans at amortized cost — 4,911,397 Total assets 29,254 6,129,305 C. Market risk The Bank manages market risk by considering the consolidated financial situation of the Bank. For the definition of market risk and information on how the Bank manages the market risks of trading and non-trading portfolios, see Note 6. C. Market risk (continued) i. Interest rate risk The following is a summary of the Bank’s interest rate gap position for the financial assets and liabilities based on their next repricing date: December 31, 2021 Description Up to 3 3 to 6 6 months to 1 to 5 years More than 5 Non interest Total Assets Cash and due from banks 1,249,545 — — — — 3,507 1,253,052 Securities and other financial assets 26,693 28,906 121,834 647,178 — — 824,611 Loans 2,510,544 1,593,471 1,378,589 246,721 10,593 — 5,739,918 Total assets 3,786,782 1,622,377 1,500,423 893,899 10,593 3,507 7,817,581 Liabilities Demand deposits and time deposits (2,634,776) (309,601) (78,439) (8,000) — (5,412) (3,036,228) Securities sold under repurchase agreements (332,417) (60,052) — (35,028) — — (427,497) Borrowings and debt (1,265,779) (653,454) (452,621) (933,671) (16,386) — (3,321,911) Total liabilities (4,232,972) (1,023,107) (531,060) (976,699) (16,386) (5,412) (6,785,636) Net effect of derivative financial instruments held for interest risk management 2,791 (1,230) (7,773) (10,722) (716) — (17,650) Total interest rate sensitivity (443,399) 598,040 961,590 (93,522) (6,509) (1,905) 1,014,295 C. Market risk (continued) i. Interest rate risk (continued) December 31, 2020 Description Up to 3 3 to 6 6 months to 1 to 5 years More than 5 Non interest Total Assets Cash and due from banks 859,481 — — — — 4,331 863,812 Securities and other financial assets 9,554 9,139 55,960 320,769 — — 395,422 Loans 3,468,477 895,794 434,813 117,262 — — 4,916,346 Total assets 4,337,512 904,933 490,773 438,031 — 4,331 6,175,580 Liabilities Demand deposits and time deposits (2,675,867) (166,317) (290,000) (6,500) — (216) (3,138,900) 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Narrative) (Details)</t>
        </is>
      </c>
      <c r="B1" s="2" t="inlineStr">
        <is>
          <t>12 Months Ended</t>
        </is>
      </c>
    </row>
    <row r="2">
      <c r="B2" s="2" t="inlineStr">
        <is>
          <t>Dec. 31, 2021</t>
        </is>
      </c>
    </row>
    <row r="3">
      <c r="A3" s="3" t="inlineStr">
        <is>
          <t>Derivative financial instruments</t>
        </is>
      </c>
    </row>
    <row r="4">
      <c r="A4" s="4" t="inlineStr">
        <is>
          <t>Description of duration of hedging, financial assets</t>
        </is>
      </c>
      <c r="B4" s="4" t="inlineStr">
        <is>
          <t>6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arrying amounts of derivative instruments (Details) - Cash flow hedges - USD ($) $ in Thousand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Nominal amount</t>
        </is>
      </c>
      <c r="B4" s="5" t="n">
        <v>475864</v>
      </c>
      <c r="C4" s="5" t="n">
        <v>352861</v>
      </c>
    </row>
    <row r="5">
      <c r="A5" s="4" t="inlineStr">
        <is>
          <t>Carrying amount of the hedging instruments, Asset</t>
        </is>
      </c>
      <c r="B5" s="6" t="n">
        <v>8740</v>
      </c>
      <c r="C5" s="6" t="n">
        <v>23091</v>
      </c>
    </row>
    <row r="6">
      <c r="A6" s="4" t="inlineStr">
        <is>
          <t>Carrying amount of the hedging instruments, Liability</t>
        </is>
      </c>
      <c r="B6" s="5" t="n">
        <v>-7547</v>
      </c>
      <c r="C6" s="5" t="n">
        <v>-5130</v>
      </c>
    </row>
    <row r="7">
      <c r="A7" s="4" t="inlineStr">
        <is>
          <t>Change in fair value used for calculating hedge ineffectiveness</t>
        </is>
      </c>
      <c r="B7" s="5" t="n">
        <v>-20705</v>
      </c>
      <c r="C7" s="5" t="n">
        <v>19471</v>
      </c>
    </row>
    <row r="8">
      <c r="A8" s="4" t="inlineStr">
        <is>
          <t>Changes in the fair value of the hedging instrument recognised in OCI</t>
        </is>
      </c>
      <c r="B8" s="5" t="n">
        <v>-20360</v>
      </c>
      <c r="C8" s="5" t="n">
        <v>19574</v>
      </c>
    </row>
    <row r="9">
      <c r="A9" s="4" t="inlineStr">
        <is>
          <t>Ineffectiveness recognised in profit or loss</t>
        </is>
      </c>
      <c r="B9" s="5" t="n">
        <v>345</v>
      </c>
      <c r="C9" s="5" t="n">
        <v>103</v>
      </c>
    </row>
    <row r="10">
      <c r="A10" s="4" t="inlineStr">
        <is>
          <t>Amount reclassified from the hedge reserve to profit or loss</t>
        </is>
      </c>
      <c r="B10" s="5" t="n">
        <v>-4012</v>
      </c>
      <c r="C10" s="5" t="n">
        <v>-3699</v>
      </c>
    </row>
    <row r="11">
      <c r="A11" s="4" t="inlineStr">
        <is>
          <t>Carrying amount of hedged items,Asset</t>
        </is>
      </c>
      <c r="B11" s="5" t="n">
        <v>0</v>
      </c>
      <c r="C11" s="5" t="n">
        <v>74509</v>
      </c>
    </row>
    <row r="12">
      <c r="A12" s="4" t="inlineStr">
        <is>
          <t>Carrying amount of hedged items , liabilities</t>
        </is>
      </c>
      <c r="B12" s="5" t="n">
        <v>-490222</v>
      </c>
      <c r="C12" s="5" t="n">
        <v>-263862</v>
      </c>
    </row>
    <row r="13">
      <c r="A13" s="4" t="inlineStr">
        <is>
          <t>Change in the fair value of the hedged item used to recognise ineffectiveness</t>
        </is>
      </c>
      <c r="B13" s="5" t="n">
        <v>20360</v>
      </c>
      <c r="C13" s="5" t="n">
        <v>-19574</v>
      </c>
    </row>
    <row r="14">
      <c r="A14" s="4" t="inlineStr">
        <is>
          <t>Cash flow hedge reserve</t>
        </is>
      </c>
      <c r="B14" s="5" t="n">
        <v>10756</v>
      </c>
      <c r="C14" s="5" t="n">
        <v>22</v>
      </c>
    </row>
    <row r="15">
      <c r="A15" s="4" t="inlineStr">
        <is>
          <t>Interest rate risk</t>
        </is>
      </c>
    </row>
    <row r="16">
      <c r="A16" s="3" t="inlineStr">
        <is>
          <t>Disclosure of detailed information about hedging instruments [line items]</t>
        </is>
      </c>
    </row>
    <row r="17">
      <c r="A17" s="4" t="inlineStr">
        <is>
          <t>Carrying amount of the hedging instruments, Asset</t>
        </is>
      </c>
      <c r="B17" s="5" t="n">
        <v>0</v>
      </c>
      <c r="C17" s="5" t="n">
        <v>0</v>
      </c>
    </row>
    <row r="18">
      <c r="A18" s="4" t="inlineStr">
        <is>
          <t>Carrying amount of the hedging instruments, Liability</t>
        </is>
      </c>
      <c r="B18" s="6" t="n">
        <v>-538</v>
      </c>
      <c r="C18" s="6" t="n">
        <v>-1541</v>
      </c>
    </row>
    <row r="19">
      <c r="A19" s="4" t="inlineStr">
        <is>
          <t>Interest rate risk | Borrowings and debt</t>
        </is>
      </c>
    </row>
    <row r="20">
      <c r="A20" s="3" t="inlineStr">
        <is>
          <t>Disclosure of detailed information about hedging instruments [line items]</t>
        </is>
      </c>
    </row>
    <row r="21">
      <c r="A21" s="4" t="inlineStr">
        <is>
          <t>Nominal amount</t>
        </is>
      </c>
      <c r="B21" s="5" t="n">
        <v>20000</v>
      </c>
      <c r="C21" s="5" t="n">
        <v>60000</v>
      </c>
    </row>
    <row r="22">
      <c r="A22" s="4" t="inlineStr">
        <is>
          <t>Carrying amount of the hedging instruments, Asset</t>
        </is>
      </c>
      <c r="B22" s="6" t="n">
        <v>0</v>
      </c>
      <c r="C22" s="6" t="n">
        <v>0</v>
      </c>
    </row>
    <row r="23">
      <c r="A23" s="4" t="inlineStr">
        <is>
          <t>Carrying amount of the hedging instruments, Liability</t>
        </is>
      </c>
      <c r="B23" s="5" t="n">
        <v>-538</v>
      </c>
      <c r="C23" s="5" t="n">
        <v>-1541</v>
      </c>
    </row>
    <row r="24">
      <c r="A24" s="4" t="inlineStr">
        <is>
          <t>Change in fair value used for calculating hedge ineffectiveness</t>
        </is>
      </c>
      <c r="B24" s="5" t="n">
        <v>562</v>
      </c>
      <c r="C24" s="5" t="n">
        <v>-443</v>
      </c>
    </row>
    <row r="25">
      <c r="A25" s="4" t="inlineStr">
        <is>
          <t>Changes in the fair value of the hedging instrument recognised in OCI</t>
        </is>
      </c>
      <c r="B25" s="5" t="n">
        <v>560</v>
      </c>
      <c r="C25" s="5" t="n">
        <v>-442</v>
      </c>
    </row>
    <row r="26">
      <c r="A26" s="4" t="inlineStr">
        <is>
          <t>Ineffectiveness recognised in profit or loss</t>
        </is>
      </c>
      <c r="B26" s="5" t="n">
        <v>-2</v>
      </c>
      <c r="C26" s="5" t="n">
        <v>1</v>
      </c>
    </row>
    <row r="27">
      <c r="A27" s="4" t="inlineStr">
        <is>
          <t>Amount reclassified from the hedge reserve to profit or loss</t>
        </is>
      </c>
      <c r="B27" s="5" t="n">
        <v>-423</v>
      </c>
      <c r="C27" s="5" t="n">
        <v>-75</v>
      </c>
    </row>
    <row r="28">
      <c r="A28" s="4" t="inlineStr">
        <is>
          <t>Carrying amount of hedged items,Asset</t>
        </is>
      </c>
      <c r="B28" s="5" t="n">
        <v>0</v>
      </c>
      <c r="C28" s="5" t="n">
        <v>0</v>
      </c>
    </row>
    <row r="29">
      <c r="A29" s="4" t="inlineStr">
        <is>
          <t>Carrying amount of hedged items , liabilities</t>
        </is>
      </c>
      <c r="B29" s="5" t="n">
        <v>-20041</v>
      </c>
      <c r="C29" s="5" t="n">
        <v>-20045</v>
      </c>
    </row>
    <row r="30">
      <c r="A30" s="4" t="inlineStr">
        <is>
          <t>Change in the fair value of the hedged item used to recognise ineffectiveness</t>
        </is>
      </c>
      <c r="B30" s="5" t="n">
        <v>-560</v>
      </c>
      <c r="C30" s="5" t="n">
        <v>442</v>
      </c>
    </row>
    <row r="31">
      <c r="A31" s="4" t="inlineStr">
        <is>
          <t>Cash flow hedge reserve</t>
        </is>
      </c>
      <c r="B31" s="5" t="n">
        <v>0</v>
      </c>
      <c r="C31" s="5" t="n">
        <v>1440</v>
      </c>
    </row>
    <row r="32">
      <c r="A32" s="4" t="inlineStr">
        <is>
          <t>Interest rate and foreign exchange risk</t>
        </is>
      </c>
    </row>
    <row r="33">
      <c r="A33" s="3" t="inlineStr">
        <is>
          <t>Disclosure of detailed information about hedging instruments [line items]</t>
        </is>
      </c>
    </row>
    <row r="34">
      <c r="A34" s="4" t="inlineStr">
        <is>
          <t>Carrying amount of the hedging instruments, Asset</t>
        </is>
      </c>
      <c r="B34" s="5" t="n">
        <v>8740</v>
      </c>
      <c r="C34" s="5" t="n">
        <v>23091</v>
      </c>
    </row>
    <row r="35">
      <c r="A35" s="4" t="inlineStr">
        <is>
          <t>Carrying amount of the hedging instruments, Liability</t>
        </is>
      </c>
      <c r="B35" s="6" t="n">
        <v>-7009</v>
      </c>
      <c r="C35" s="6" t="n">
        <v>0</v>
      </c>
    </row>
    <row r="36">
      <c r="A36" s="4" t="inlineStr">
        <is>
          <t>Interest rate and foreign exchange risk | Borrowings and debt</t>
        </is>
      </c>
    </row>
    <row r="37">
      <c r="A37" s="3" t="inlineStr">
        <is>
          <t>Disclosure of detailed information about hedging instruments [line items]</t>
        </is>
      </c>
    </row>
    <row r="38">
      <c r="A38" s="4" t="inlineStr">
        <is>
          <t>Nominal amount</t>
        </is>
      </c>
      <c r="B38" s="5" t="n">
        <v>455864</v>
      </c>
      <c r="C38" s="5" t="n">
        <v>221508</v>
      </c>
    </row>
    <row r="39">
      <c r="A39" s="4" t="inlineStr">
        <is>
          <t>Carrying amount of the hedging instruments, Asset</t>
        </is>
      </c>
      <c r="B39" s="6" t="n">
        <v>8740</v>
      </c>
      <c r="C39" s="6" t="n">
        <v>23091</v>
      </c>
    </row>
    <row r="40">
      <c r="A40" s="4" t="inlineStr">
        <is>
          <t>Carrying amount of the hedging instruments, Liability</t>
        </is>
      </c>
      <c r="B40" s="5" t="n">
        <v>-7009</v>
      </c>
      <c r="C40" s="5" t="n">
        <v>0</v>
      </c>
    </row>
    <row r="41">
      <c r="A41" s="4" t="inlineStr">
        <is>
          <t>Change in fair value used for calculating hedge ineffectiveness</t>
        </is>
      </c>
      <c r="B41" s="5" t="n">
        <v>-21267</v>
      </c>
      <c r="C41" s="5" t="n">
        <v>23380</v>
      </c>
    </row>
    <row r="42">
      <c r="A42" s="4" t="inlineStr">
        <is>
          <t>Changes in the fair value of the hedging instrument recognised in OCI</t>
        </is>
      </c>
      <c r="B42" s="5" t="n">
        <v>-20920</v>
      </c>
      <c r="C42" s="5" t="n">
        <v>23481</v>
      </c>
    </row>
    <row r="43">
      <c r="A43" s="4" t="inlineStr">
        <is>
          <t>Ineffectiveness recognised in profit or loss</t>
        </is>
      </c>
      <c r="B43" s="5" t="n">
        <v>347</v>
      </c>
      <c r="C43" s="5" t="n">
        <v>101</v>
      </c>
    </row>
    <row r="44">
      <c r="A44" s="4" t="inlineStr">
        <is>
          <t>Amount reclassified from the hedge reserve to profit or loss</t>
        </is>
      </c>
      <c r="B44" s="5" t="n">
        <v>0</v>
      </c>
      <c r="C44" s="5" t="n">
        <v>-1697</v>
      </c>
    </row>
    <row r="45">
      <c r="A45" s="4" t="inlineStr">
        <is>
          <t>Carrying amount of hedged items,Asset</t>
        </is>
      </c>
      <c r="B45" s="5" t="n">
        <v>0</v>
      </c>
      <c r="C45" s="5" t="n">
        <v>0</v>
      </c>
    </row>
    <row r="46">
      <c r="A46" s="4" t="inlineStr">
        <is>
          <t>Carrying amount of hedged items , liabilities</t>
        </is>
      </c>
      <c r="B46" s="5" t="n">
        <v>-470181</v>
      </c>
      <c r="C46" s="5" t="n">
        <v>-243817</v>
      </c>
    </row>
    <row r="47">
      <c r="A47" s="4" t="inlineStr">
        <is>
          <t>Change in the fair value of the hedged item used to recognise ineffectiveness</t>
        </is>
      </c>
      <c r="B47" s="5" t="n">
        <v>20920</v>
      </c>
      <c r="C47" s="5" t="n">
        <v>-23481</v>
      </c>
    </row>
    <row r="48">
      <c r="A48" s="4" t="inlineStr">
        <is>
          <t>Cash flow hedge reserve</t>
        </is>
      </c>
      <c r="B48" s="6" t="n">
        <v>10756</v>
      </c>
      <c r="C48" s="5" t="n">
        <v>-1980</v>
      </c>
    </row>
    <row r="49">
      <c r="A49" s="4" t="inlineStr">
        <is>
          <t>Foreign exchange risk</t>
        </is>
      </c>
    </row>
    <row r="50">
      <c r="A50" s="3" t="inlineStr">
        <is>
          <t>Disclosure of detailed information about hedging instruments [line items]</t>
        </is>
      </c>
    </row>
    <row r="51">
      <c r="A51" s="4" t="inlineStr">
        <is>
          <t>Carrying amount of the hedging instruments, Asset</t>
        </is>
      </c>
      <c r="C51" s="5" t="n">
        <v>0</v>
      </c>
    </row>
    <row r="52">
      <c r="A52" s="4" t="inlineStr">
        <is>
          <t>Carrying amount of the hedging instruments, Liability</t>
        </is>
      </c>
      <c r="C52" s="6" t="n">
        <v>-3589</v>
      </c>
    </row>
    <row r="53">
      <c r="A53" s="4" t="inlineStr">
        <is>
          <t>Foreign exchange risk | Loans at amortized cost</t>
        </is>
      </c>
    </row>
    <row r="54">
      <c r="A54" s="3" t="inlineStr">
        <is>
          <t>Disclosure of detailed information about hedging instruments [line items]</t>
        </is>
      </c>
    </row>
    <row r="55">
      <c r="A55" s="4" t="inlineStr">
        <is>
          <t>Nominal amount</t>
        </is>
      </c>
      <c r="B55" s="5" t="n">
        <v>0</v>
      </c>
      <c r="C55" s="5" t="n">
        <v>71353</v>
      </c>
    </row>
    <row r="56">
      <c r="A56" s="4" t="inlineStr">
        <is>
          <t>Carrying amount of the hedging instruments, Asset</t>
        </is>
      </c>
      <c r="B56" s="6" t="n">
        <v>0</v>
      </c>
      <c r="C56" s="6" t="n">
        <v>0</v>
      </c>
    </row>
    <row r="57">
      <c r="A57" s="4" t="inlineStr">
        <is>
          <t>Carrying amount of the hedging instruments, Liability</t>
        </is>
      </c>
      <c r="B57" s="5" t="n">
        <v>0</v>
      </c>
      <c r="C57" s="5" t="n">
        <v>-3589</v>
      </c>
    </row>
    <row r="58">
      <c r="A58" s="4" t="inlineStr">
        <is>
          <t>Change in fair value used for calculating hedge ineffectiveness</t>
        </is>
      </c>
      <c r="B58" s="5" t="n">
        <v>0</v>
      </c>
      <c r="C58" s="5" t="n">
        <v>-3466</v>
      </c>
    </row>
    <row r="59">
      <c r="A59" s="4" t="inlineStr">
        <is>
          <t>Changes in the fair value of the hedging instrument recognised in OCI</t>
        </is>
      </c>
      <c r="B59" s="5" t="n">
        <v>0</v>
      </c>
      <c r="C59" s="5" t="n">
        <v>-3465</v>
      </c>
    </row>
    <row r="60">
      <c r="A60" s="4" t="inlineStr">
        <is>
          <t>Ineffectiveness recognised in profit or loss</t>
        </is>
      </c>
      <c r="B60" s="5" t="n">
        <v>0</v>
      </c>
      <c r="C60" s="5" t="n">
        <v>1</v>
      </c>
    </row>
    <row r="61">
      <c r="A61" s="4" t="inlineStr">
        <is>
          <t>Amount reclassified from the hedge reserve to profit or loss</t>
        </is>
      </c>
      <c r="B61" s="6" t="n">
        <v>-3589</v>
      </c>
      <c r="C61" s="5" t="n">
        <v>-1927</v>
      </c>
    </row>
    <row r="62">
      <c r="A62" s="4" t="inlineStr">
        <is>
          <t>Carrying amount of hedged items,Asset</t>
        </is>
      </c>
      <c r="C62" s="5" t="n">
        <v>74509</v>
      </c>
    </row>
    <row r="63">
      <c r="A63" s="4" t="inlineStr">
        <is>
          <t>Carrying amount of hedged items , liabilities</t>
        </is>
      </c>
      <c r="C63" s="5" t="n">
        <v>0</v>
      </c>
    </row>
    <row r="64">
      <c r="A64" s="4" t="inlineStr">
        <is>
          <t>Change in the fair value of the hedged item used to recognise ineffectiveness</t>
        </is>
      </c>
      <c r="C64" s="5" t="n">
        <v>3465</v>
      </c>
    </row>
    <row r="65">
      <c r="A65" s="4" t="inlineStr">
        <is>
          <t>Cash flow hedge reserve</t>
        </is>
      </c>
      <c r="C65" s="6" t="n">
        <v>5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maturity of financial instruments (Details) - Cash flow hedges - USD ($) $ in Thousand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Total</t>
        </is>
      </c>
      <c r="B4" s="6" t="n">
        <v>475864</v>
      </c>
      <c r="C4" s="6" t="n">
        <v>352861</v>
      </c>
    </row>
    <row r="5">
      <c r="A5" s="4" t="inlineStr">
        <is>
          <t>Due within 1 year</t>
        </is>
      </c>
    </row>
    <row r="6">
      <c r="A6" s="3" t="inlineStr">
        <is>
          <t>Disclosure of detailed information about hedging instruments [line items]</t>
        </is>
      </c>
    </row>
    <row r="7">
      <c r="A7" s="4" t="inlineStr">
        <is>
          <t>Total</t>
        </is>
      </c>
      <c r="B7" s="5" t="n">
        <v>108779</v>
      </c>
      <c r="C7" s="5" t="n">
        <v>111353</v>
      </c>
    </row>
    <row r="8">
      <c r="A8" s="4" t="inlineStr">
        <is>
          <t>Over 1 to 2 years</t>
        </is>
      </c>
    </row>
    <row r="9">
      <c r="A9" s="3" t="inlineStr">
        <is>
          <t>Disclosure of detailed information about hedging instruments [line items]</t>
        </is>
      </c>
    </row>
    <row r="10">
      <c r="A10" s="4" t="inlineStr">
        <is>
          <t>Total</t>
        </is>
      </c>
      <c r="B10" s="5" t="n">
        <v>50332</v>
      </c>
    </row>
    <row r="11">
      <c r="A11" s="4" t="inlineStr">
        <is>
          <t>Over 2 to 5 years</t>
        </is>
      </c>
    </row>
    <row r="12">
      <c r="A12" s="3" t="inlineStr">
        <is>
          <t>Disclosure of detailed information about hedging instruments [line items]</t>
        </is>
      </c>
    </row>
    <row r="13">
      <c r="A13" s="4" t="inlineStr">
        <is>
          <t>Total</t>
        </is>
      </c>
      <c r="B13" s="5" t="n">
        <v>299684</v>
      </c>
      <c r="C13" s="5" t="n">
        <v>217854</v>
      </c>
    </row>
    <row r="14">
      <c r="A14" s="4" t="inlineStr">
        <is>
          <t>More than 5 Years</t>
        </is>
      </c>
    </row>
    <row r="15">
      <c r="A15" s="3" t="inlineStr">
        <is>
          <t>Disclosure of detailed information about hedging instruments [line items]</t>
        </is>
      </c>
    </row>
    <row r="16">
      <c r="A16" s="4" t="inlineStr">
        <is>
          <t>Total</t>
        </is>
      </c>
      <c r="B16" s="5" t="n">
        <v>17069</v>
      </c>
      <c r="C16" s="5" t="n">
        <v>23654</v>
      </c>
    </row>
    <row r="17">
      <c r="A17" s="4" t="inlineStr">
        <is>
          <t>Foreign exchange risk</t>
        </is>
      </c>
    </row>
    <row r="18">
      <c r="A18" s="3" t="inlineStr">
        <is>
          <t>Disclosure of detailed information about hedging instruments [line items]</t>
        </is>
      </c>
    </row>
    <row r="19">
      <c r="A19" s="4" t="inlineStr">
        <is>
          <t>Total</t>
        </is>
      </c>
      <c r="C19" s="5" t="n">
        <v>71353</v>
      </c>
    </row>
    <row r="20">
      <c r="A20" s="4" t="inlineStr">
        <is>
          <t>Foreign exchange risk | Due within 1 year</t>
        </is>
      </c>
    </row>
    <row r="21">
      <c r="A21" s="3" t="inlineStr">
        <is>
          <t>Disclosure of detailed information about hedging instruments [line items]</t>
        </is>
      </c>
    </row>
    <row r="22">
      <c r="A22" s="4" t="inlineStr">
        <is>
          <t>Total</t>
        </is>
      </c>
      <c r="C22" s="5" t="n">
        <v>71353</v>
      </c>
    </row>
    <row r="23">
      <c r="A23" s="4" t="inlineStr">
        <is>
          <t>Foreign exchange risk | Over 2 to 5 years</t>
        </is>
      </c>
    </row>
    <row r="24">
      <c r="A24" s="3" t="inlineStr">
        <is>
          <t>Disclosure of detailed information about hedging instruments [line items]</t>
        </is>
      </c>
    </row>
    <row r="25">
      <c r="A25" s="4" t="inlineStr">
        <is>
          <t>Total</t>
        </is>
      </c>
      <c r="C25" s="5" t="n">
        <v>0</v>
      </c>
    </row>
    <row r="26">
      <c r="A26" s="4" t="inlineStr">
        <is>
          <t>Foreign exchange risk | More than 5 Years</t>
        </is>
      </c>
    </row>
    <row r="27">
      <c r="A27" s="3" t="inlineStr">
        <is>
          <t>Disclosure of detailed information about hedging instruments [line items]</t>
        </is>
      </c>
    </row>
    <row r="28">
      <c r="A28" s="4" t="inlineStr">
        <is>
          <t>Total</t>
        </is>
      </c>
      <c r="C28" s="5" t="n">
        <v>0</v>
      </c>
    </row>
    <row r="29">
      <c r="A29" s="4" t="inlineStr">
        <is>
          <t>Interest rate and foreign exchange risk</t>
        </is>
      </c>
    </row>
    <row r="30">
      <c r="A30" s="3" t="inlineStr">
        <is>
          <t>Disclosure of detailed information about hedging instruments [line items]</t>
        </is>
      </c>
    </row>
    <row r="31">
      <c r="A31" s="4" t="inlineStr">
        <is>
          <t>Total</t>
        </is>
      </c>
      <c r="B31" s="5" t="n">
        <v>455864</v>
      </c>
      <c r="C31" s="5" t="n">
        <v>221508</v>
      </c>
    </row>
    <row r="32">
      <c r="A32" s="4" t="inlineStr">
        <is>
          <t>Interest rate and foreign exchange risk | Due within 1 year</t>
        </is>
      </c>
    </row>
    <row r="33">
      <c r="A33" s="3" t="inlineStr">
        <is>
          <t>Disclosure of detailed information about hedging instruments [line items]</t>
        </is>
      </c>
    </row>
    <row r="34">
      <c r="A34" s="4" t="inlineStr">
        <is>
          <t>Total</t>
        </is>
      </c>
      <c r="B34" s="5" t="n">
        <v>108779</v>
      </c>
      <c r="C34" s="5" t="n">
        <v>0</v>
      </c>
    </row>
    <row r="35">
      <c r="A35" s="4" t="inlineStr">
        <is>
          <t>Interest rate and foreign exchange risk | Over 1 to 2 years</t>
        </is>
      </c>
    </row>
    <row r="36">
      <c r="A36" s="3" t="inlineStr">
        <is>
          <t>Disclosure of detailed information about hedging instruments [line items]</t>
        </is>
      </c>
    </row>
    <row r="37">
      <c r="A37" s="4" t="inlineStr">
        <is>
          <t>Total</t>
        </is>
      </c>
      <c r="B37" s="5" t="n">
        <v>30332</v>
      </c>
    </row>
    <row r="38">
      <c r="A38" s="4" t="inlineStr">
        <is>
          <t>Interest rate and foreign exchange risk | Over 2 to 5 years</t>
        </is>
      </c>
    </row>
    <row r="39">
      <c r="A39" s="3" t="inlineStr">
        <is>
          <t>Disclosure of detailed information about hedging instruments [line items]</t>
        </is>
      </c>
    </row>
    <row r="40">
      <c r="A40" s="4" t="inlineStr">
        <is>
          <t>Total</t>
        </is>
      </c>
      <c r="B40" s="5" t="n">
        <v>299684</v>
      </c>
      <c r="C40" s="5" t="n">
        <v>197854</v>
      </c>
    </row>
    <row r="41">
      <c r="A41" s="4" t="inlineStr">
        <is>
          <t>Interest rate and foreign exchange risk | More than 5 Years</t>
        </is>
      </c>
    </row>
    <row r="42">
      <c r="A42" s="3" t="inlineStr">
        <is>
          <t>Disclosure of detailed information about hedging instruments [line items]</t>
        </is>
      </c>
    </row>
    <row r="43">
      <c r="A43" s="4" t="inlineStr">
        <is>
          <t>Total</t>
        </is>
      </c>
      <c r="B43" s="5" t="n">
        <v>17069</v>
      </c>
      <c r="C43" s="5" t="n">
        <v>23654</v>
      </c>
    </row>
    <row r="44">
      <c r="A44" s="4" t="inlineStr">
        <is>
          <t>Interest rate swaps</t>
        </is>
      </c>
    </row>
    <row r="45">
      <c r="A45" s="3" t="inlineStr">
        <is>
          <t>Disclosure of detailed information about hedging instruments [line items]</t>
        </is>
      </c>
    </row>
    <row r="46">
      <c r="A46" s="4" t="inlineStr">
        <is>
          <t>Total</t>
        </is>
      </c>
      <c r="B46" s="5" t="n">
        <v>20000</v>
      </c>
      <c r="C46" s="5" t="n">
        <v>60000</v>
      </c>
    </row>
    <row r="47">
      <c r="A47" s="4" t="inlineStr">
        <is>
          <t>Interest rate swaps | Due within 1 year</t>
        </is>
      </c>
    </row>
    <row r="48">
      <c r="A48" s="3" t="inlineStr">
        <is>
          <t>Disclosure of detailed information about hedging instruments [line items]</t>
        </is>
      </c>
    </row>
    <row r="49">
      <c r="A49" s="4" t="inlineStr">
        <is>
          <t>Total</t>
        </is>
      </c>
      <c r="B49" s="5" t="n">
        <v>0</v>
      </c>
      <c r="C49" s="5" t="n">
        <v>40000</v>
      </c>
    </row>
    <row r="50">
      <c r="A50" s="4" t="inlineStr">
        <is>
          <t>Interest rate swaps | Over 1 to 2 years</t>
        </is>
      </c>
    </row>
    <row r="51">
      <c r="A51" s="3" t="inlineStr">
        <is>
          <t>Disclosure of detailed information about hedging instruments [line items]</t>
        </is>
      </c>
    </row>
    <row r="52">
      <c r="A52" s="4" t="inlineStr">
        <is>
          <t>Total</t>
        </is>
      </c>
      <c r="B52" s="5" t="n">
        <v>20000</v>
      </c>
    </row>
    <row r="53">
      <c r="A53" s="4" t="inlineStr">
        <is>
          <t>Interest rate swaps | Over 2 to 5 years</t>
        </is>
      </c>
    </row>
    <row r="54">
      <c r="A54" s="3" t="inlineStr">
        <is>
          <t>Disclosure of detailed information about hedging instruments [line items]</t>
        </is>
      </c>
    </row>
    <row r="55">
      <c r="A55" s="4" t="inlineStr">
        <is>
          <t>Total</t>
        </is>
      </c>
      <c r="B55" s="5" t="n">
        <v>0</v>
      </c>
      <c r="C55" s="5" t="n">
        <v>20000</v>
      </c>
    </row>
    <row r="56">
      <c r="A56" s="4" t="inlineStr">
        <is>
          <t>Interest rate swaps | More than 5 Years</t>
        </is>
      </c>
    </row>
    <row r="57">
      <c r="A57" s="3" t="inlineStr">
        <is>
          <t>Disclosure of detailed information about hedging instruments [line items]</t>
        </is>
      </c>
    </row>
    <row r="58">
      <c r="A58" s="4" t="inlineStr">
        <is>
          <t>Total</t>
        </is>
      </c>
      <c r="B58" s="6" t="n">
        <v>0</v>
      </c>
      <c r="C58"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non - financial assets, net - Schedule of impairment losses on non-financial assets (Details) - USD ($) $ in Thousands</t>
        </is>
      </c>
      <c r="B1" s="2" t="inlineStr">
        <is>
          <t>12 Months Ended</t>
        </is>
      </c>
    </row>
    <row r="2">
      <c r="B2" s="2" t="inlineStr">
        <is>
          <t>Dec. 31, 2021</t>
        </is>
      </c>
      <c r="C2" s="2" t="inlineStr">
        <is>
          <t>Dec. 31, 2020</t>
        </is>
      </c>
      <c r="D2" s="2" t="inlineStr">
        <is>
          <t>Dec. 31, 2019</t>
        </is>
      </c>
    </row>
    <row r="3">
      <c r="A3" s="3" t="inlineStr">
        <is>
          <t>Gain (loss) on non - financial assets, net</t>
        </is>
      </c>
    </row>
    <row r="4">
      <c r="A4" s="4" t="inlineStr">
        <is>
          <t>Gain on investment property - Right-of-use</t>
        </is>
      </c>
      <c r="B4" s="6" t="n">
        <v>742</v>
      </c>
      <c r="C4" s="6" t="n">
        <v>0</v>
      </c>
      <c r="D4" s="6" t="n">
        <v>0</v>
      </c>
    </row>
    <row r="5">
      <c r="A5" s="4" t="inlineStr">
        <is>
          <t>Gain on investment property - Fair value</t>
        </is>
      </c>
      <c r="B5" s="5" t="n">
        <v>0</v>
      </c>
      <c r="C5" s="5" t="n">
        <v>296</v>
      </c>
      <c r="D5" s="5" t="n">
        <v>500</v>
      </c>
    </row>
    <row r="6">
      <c r="A6" s="4" t="inlineStr">
        <is>
          <t>Gain on non-financial assets</t>
        </is>
      </c>
      <c r="B6" s="6" t="n">
        <v>742</v>
      </c>
      <c r="C6" s="6" t="n">
        <v>296</v>
      </c>
      <c r="D6" s="6" t="n">
        <v>5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non - financial assets, net (Narrative) (Details) - USD ($) $ in Thousands</t>
        </is>
      </c>
      <c r="B1" s="2" t="inlineStr">
        <is>
          <t>12 Months Ended</t>
        </is>
      </c>
    </row>
    <row r="2">
      <c r="B2" s="2" t="inlineStr">
        <is>
          <t>Dec. 31, 2021</t>
        </is>
      </c>
      <c r="C2" s="2" t="inlineStr">
        <is>
          <t>Dec. 31, 2020</t>
        </is>
      </c>
      <c r="D2" s="2" t="inlineStr">
        <is>
          <t>Dec. 31, 2019</t>
        </is>
      </c>
    </row>
    <row r="3">
      <c r="A3" s="3" t="inlineStr">
        <is>
          <t>Gain (loss) on non - financial assets, net</t>
        </is>
      </c>
    </row>
    <row r="4">
      <c r="A4" s="4" t="inlineStr">
        <is>
          <t>Impairment loss (impairment gain and reversal of impairment loss) determined in accordance with IFRS 9</t>
        </is>
      </c>
      <c r="B4" s="6" t="n">
        <v>-742</v>
      </c>
      <c r="C4" s="6" t="n">
        <v>-296</v>
      </c>
      <c r="D4" s="6" t="n">
        <v>-500</v>
      </c>
    </row>
    <row r="5">
      <c r="A5" s="4" t="inlineStr">
        <is>
          <t>Gains on disposals of investment properties</t>
        </is>
      </c>
      <c r="B5" s="6" t="n">
        <v>742</v>
      </c>
      <c r="C5" s="6" t="n">
        <v>0</v>
      </c>
      <c r="D5"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 Summary of items include in equipment and leasehold improvement (Details) - USD ($) $ in Thousands</t>
        </is>
      </c>
      <c r="B1" s="2" t="inlineStr">
        <is>
          <t>Dec. 31, 2021</t>
        </is>
      </c>
      <c r="C1" s="2" t="inlineStr">
        <is>
          <t>Dec. 31, 2020</t>
        </is>
      </c>
    </row>
    <row r="2">
      <c r="A2" s="3" t="inlineStr">
        <is>
          <t>Disclosure of detailed information about property, plant and equipment [line items]</t>
        </is>
      </c>
    </row>
    <row r="3">
      <c r="A3" s="4" t="inlineStr">
        <is>
          <t>Equipment and leasehold improvements, net</t>
        </is>
      </c>
      <c r="B3" s="6" t="n">
        <v>17779</v>
      </c>
      <c r="C3" s="6" t="n">
        <v>16213</v>
      </c>
    </row>
    <row r="4">
      <c r="A4" s="4" t="inlineStr">
        <is>
          <t>Equipment and leasehold improvements, net</t>
        </is>
      </c>
    </row>
    <row r="5">
      <c r="A5" s="3" t="inlineStr">
        <is>
          <t>Disclosure of detailed information about property, plant and equipment [line items]</t>
        </is>
      </c>
    </row>
    <row r="6">
      <c r="A6" s="4" t="inlineStr">
        <is>
          <t>Equipment and leasehold improvements, net</t>
        </is>
      </c>
      <c r="B6" s="5" t="n">
        <v>3841</v>
      </c>
      <c r="C6" s="5" t="n">
        <v>4990</v>
      </c>
    </row>
    <row r="7">
      <c r="A7" s="4" t="inlineStr">
        <is>
          <t>Right-of-use assets</t>
        </is>
      </c>
    </row>
    <row r="8">
      <c r="A8" s="3" t="inlineStr">
        <is>
          <t>Disclosure of detailed information about property, plant and equipment [line items]</t>
        </is>
      </c>
    </row>
    <row r="9">
      <c r="A9" s="4" t="inlineStr">
        <is>
          <t>Equipment and leasehold improvements, net</t>
        </is>
      </c>
      <c r="B9" s="6" t="n">
        <v>13938</v>
      </c>
      <c r="C9" s="6" t="n">
        <v>112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and leasehold improvements - Schedule of breakdown of cost, accumulated depreciation, additions and disposals of equipment and leasehold improvements (Details) - USD ($) $ in Thousands</t>
        </is>
      </c>
      <c r="B1" s="2" t="inlineStr">
        <is>
          <t>12 Months Ended</t>
        </is>
      </c>
    </row>
    <row r="2">
      <c r="B2" s="2" t="inlineStr">
        <is>
          <t>Dec. 31, 2021</t>
        </is>
      </c>
      <c r="C2" s="2" t="inlineStr">
        <is>
          <t>Dec. 31, 2020</t>
        </is>
      </c>
      <c r="D2" s="2" t="inlineStr">
        <is>
          <t>Dec. 31, 2019</t>
        </is>
      </c>
    </row>
    <row r="3">
      <c r="A3" s="3" t="inlineStr">
        <is>
          <t>Disclosure of loans commitments and financial guarantees contracts [Line Items]</t>
        </is>
      </c>
    </row>
    <row r="4">
      <c r="A4" s="4" t="inlineStr">
        <is>
          <t>Beginning balance</t>
        </is>
      </c>
      <c r="B4" s="6" t="n">
        <v>16213</v>
      </c>
    </row>
    <row r="5">
      <c r="A5" s="4" t="inlineStr">
        <is>
          <t>Ending balance</t>
        </is>
      </c>
      <c r="B5" s="5" t="n">
        <v>17779</v>
      </c>
      <c r="C5" s="6" t="n">
        <v>16213</v>
      </c>
    </row>
    <row r="6">
      <c r="A6" s="4" t="inlineStr">
        <is>
          <t>Equipment and leasehold improvements, net</t>
        </is>
      </c>
    </row>
    <row r="7">
      <c r="A7" s="3" t="inlineStr">
        <is>
          <t>Disclosure of loans commitments and financial guarantees contracts [Line Items]</t>
        </is>
      </c>
    </row>
    <row r="8">
      <c r="A8" s="4" t="inlineStr">
        <is>
          <t>Beginning balance</t>
        </is>
      </c>
      <c r="B8" s="5" t="n">
        <v>4990</v>
      </c>
      <c r="C8" s="5" t="n">
        <v>6230</v>
      </c>
    </row>
    <row r="9">
      <c r="A9" s="4" t="inlineStr">
        <is>
          <t>Ending balance</t>
        </is>
      </c>
      <c r="B9" s="5" t="n">
        <v>3841</v>
      </c>
      <c r="C9" s="5" t="n">
        <v>4990</v>
      </c>
      <c r="D9" s="6" t="n">
        <v>6230</v>
      </c>
    </row>
    <row r="10">
      <c r="A10" s="4" t="inlineStr">
        <is>
          <t>IT equipment</t>
        </is>
      </c>
    </row>
    <row r="11">
      <c r="A11" s="3" t="inlineStr">
        <is>
          <t>Disclosure of loans commitments and financial guarantees contracts [Line Items]</t>
        </is>
      </c>
    </row>
    <row r="12">
      <c r="A12" s="4" t="inlineStr">
        <is>
          <t>Beginning balance</t>
        </is>
      </c>
      <c r="B12" s="5" t="n">
        <v>796</v>
      </c>
      <c r="C12" s="5" t="n">
        <v>1151</v>
      </c>
    </row>
    <row r="13">
      <c r="A13" s="4" t="inlineStr">
        <is>
          <t>Ending balance</t>
        </is>
      </c>
      <c r="B13" s="5" t="n">
        <v>630</v>
      </c>
      <c r="C13" s="5" t="n">
        <v>796</v>
      </c>
      <c r="D13" s="5" t="n">
        <v>1151</v>
      </c>
    </row>
    <row r="14">
      <c r="A14" s="4" t="inlineStr">
        <is>
          <t>Furniture and fixtures</t>
        </is>
      </c>
    </row>
    <row r="15">
      <c r="A15" s="3" t="inlineStr">
        <is>
          <t>Disclosure of loans commitments and financial guarantees contracts [Line Items]</t>
        </is>
      </c>
    </row>
    <row r="16">
      <c r="A16" s="4" t="inlineStr">
        <is>
          <t>Beginning balance</t>
        </is>
      </c>
      <c r="B16" s="5" t="n">
        <v>76</v>
      </c>
      <c r="C16" s="5" t="n">
        <v>144</v>
      </c>
    </row>
    <row r="17">
      <c r="A17" s="4" t="inlineStr">
        <is>
          <t>Ending balance</t>
        </is>
      </c>
      <c r="B17" s="5" t="n">
        <v>39</v>
      </c>
      <c r="C17" s="5" t="n">
        <v>76</v>
      </c>
      <c r="D17" s="5" t="n">
        <v>144</v>
      </c>
    </row>
    <row r="18">
      <c r="A18" s="4" t="inlineStr">
        <is>
          <t>Leasehold improvements</t>
        </is>
      </c>
    </row>
    <row r="19">
      <c r="A19" s="3" t="inlineStr">
        <is>
          <t>Disclosure of loans commitments and financial guarantees contracts [Line Items]</t>
        </is>
      </c>
    </row>
    <row r="20">
      <c r="A20" s="4" t="inlineStr">
        <is>
          <t>Beginning balance</t>
        </is>
      </c>
      <c r="B20" s="5" t="n">
        <v>3598</v>
      </c>
      <c r="C20" s="5" t="n">
        <v>3504</v>
      </c>
    </row>
    <row r="21">
      <c r="A21" s="4" t="inlineStr">
        <is>
          <t>Ending balance</t>
        </is>
      </c>
      <c r="B21" s="5" t="n">
        <v>3075</v>
      </c>
      <c r="C21" s="5" t="n">
        <v>3598</v>
      </c>
      <c r="D21" s="5" t="n">
        <v>3504</v>
      </c>
    </row>
    <row r="22">
      <c r="A22" s="4" t="inlineStr">
        <is>
          <t>Other equipment</t>
        </is>
      </c>
    </row>
    <row r="23">
      <c r="A23" s="3" t="inlineStr">
        <is>
          <t>Disclosure of loans commitments and financial guarantees contracts [Line Items]</t>
        </is>
      </c>
    </row>
    <row r="24">
      <c r="A24" s="4" t="inlineStr">
        <is>
          <t>Beginning balance</t>
        </is>
      </c>
      <c r="B24" s="5" t="n">
        <v>520</v>
      </c>
      <c r="C24" s="5" t="n">
        <v>1431</v>
      </c>
    </row>
    <row r="25">
      <c r="A25" s="4" t="inlineStr">
        <is>
          <t>Ending balance</t>
        </is>
      </c>
      <c r="B25" s="5" t="n">
        <v>97</v>
      </c>
      <c r="C25" s="5" t="n">
        <v>520</v>
      </c>
      <c r="D25" s="5" t="n">
        <v>1431</v>
      </c>
    </row>
    <row r="26">
      <c r="A26" s="4" t="inlineStr">
        <is>
          <t>Costs:</t>
        </is>
      </c>
    </row>
    <row r="27">
      <c r="A27" s="3" t="inlineStr">
        <is>
          <t>Disclosure of loans commitments and financial guarantees contracts [Line Items]</t>
        </is>
      </c>
    </row>
    <row r="28">
      <c r="A28" s="4" t="inlineStr">
        <is>
          <t>Beginning balance</t>
        </is>
      </c>
      <c r="B28" s="5" t="n">
        <v>15813</v>
      </c>
      <c r="C28" s="5" t="n">
        <v>16068</v>
      </c>
      <c r="D28" s="5" t="n">
        <v>15590</v>
      </c>
    </row>
    <row r="29">
      <c r="A29" s="4" t="inlineStr">
        <is>
          <t>Additions</t>
        </is>
      </c>
      <c r="B29" s="5" t="n">
        <v>453</v>
      </c>
      <c r="C29" s="5" t="n">
        <v>997</v>
      </c>
      <c r="D29" s="5" t="n">
        <v>1028</v>
      </c>
    </row>
    <row r="30">
      <c r="A30" s="4" t="inlineStr">
        <is>
          <t>Disposals</t>
        </is>
      </c>
      <c r="B30" s="5" t="n">
        <v>-1967</v>
      </c>
      <c r="C30" s="5" t="n">
        <v>-1203</v>
      </c>
      <c r="D30" s="5" t="n">
        <v>-374</v>
      </c>
    </row>
    <row r="31">
      <c r="A31" s="4" t="inlineStr">
        <is>
          <t>Effect of changes in exchange rates</t>
        </is>
      </c>
      <c r="B31" s="5" t="n">
        <v>-10</v>
      </c>
      <c r="C31" s="5" t="n">
        <v>-49</v>
      </c>
      <c r="D31" s="5" t="n">
        <v>-176</v>
      </c>
    </row>
    <row r="32">
      <c r="A32" s="4" t="inlineStr">
        <is>
          <t>Reclassifications</t>
        </is>
      </c>
      <c r="B32" s="5" t="n">
        <v>1</v>
      </c>
    </row>
    <row r="33">
      <c r="A33" s="4" t="inlineStr">
        <is>
          <t>Ending balance</t>
        </is>
      </c>
      <c r="B33" s="5" t="n">
        <v>14290</v>
      </c>
      <c r="C33" s="5" t="n">
        <v>15813</v>
      </c>
      <c r="D33" s="5" t="n">
        <v>16068</v>
      </c>
    </row>
    <row r="34">
      <c r="A34" s="4" t="inlineStr">
        <is>
          <t>Costs: | IT equipment</t>
        </is>
      </c>
    </row>
    <row r="35">
      <c r="A35" s="3" t="inlineStr">
        <is>
          <t>Disclosure of loans commitments and financial guarantees contracts [Line Items]</t>
        </is>
      </c>
    </row>
    <row r="36">
      <c r="A36" s="4" t="inlineStr">
        <is>
          <t>Beginning balance</t>
        </is>
      </c>
      <c r="B36" s="5" t="n">
        <v>4136</v>
      </c>
      <c r="C36" s="5" t="n">
        <v>4905</v>
      </c>
      <c r="D36" s="5" t="n">
        <v>4338</v>
      </c>
    </row>
    <row r="37">
      <c r="A37" s="4" t="inlineStr">
        <is>
          <t>Additions</t>
        </is>
      </c>
      <c r="B37" s="5" t="n">
        <v>402</v>
      </c>
      <c r="C37" s="5" t="n">
        <v>293</v>
      </c>
      <c r="D37" s="5" t="n">
        <v>683</v>
      </c>
    </row>
    <row r="38">
      <c r="A38" s="4" t="inlineStr">
        <is>
          <t>Disposals</t>
        </is>
      </c>
      <c r="B38" s="5" t="n">
        <v>-58</v>
      </c>
      <c r="C38" s="5" t="n">
        <v>-1045</v>
      </c>
      <c r="D38" s="5" t="n">
        <v>-63</v>
      </c>
    </row>
    <row r="39">
      <c r="A39" s="4" t="inlineStr">
        <is>
          <t>Effect of changes in exchange rates</t>
        </is>
      </c>
      <c r="B39" s="5" t="n">
        <v>-5</v>
      </c>
      <c r="C39" s="5" t="n">
        <v>-17</v>
      </c>
      <c r="D39" s="5" t="n">
        <v>-53</v>
      </c>
    </row>
    <row r="40">
      <c r="A40" s="4" t="inlineStr">
        <is>
          <t>Reclassifications</t>
        </is>
      </c>
      <c r="B40" s="5" t="n">
        <v>1</v>
      </c>
    </row>
    <row r="41">
      <c r="A41" s="4" t="inlineStr">
        <is>
          <t>Ending balance</t>
        </is>
      </c>
      <c r="B41" s="5" t="n">
        <v>4476</v>
      </c>
      <c r="C41" s="5" t="n">
        <v>4136</v>
      </c>
      <c r="D41" s="5" t="n">
        <v>4905</v>
      </c>
    </row>
    <row r="42">
      <c r="A42" s="4" t="inlineStr">
        <is>
          <t>Costs: | Furniture and fixtures</t>
        </is>
      </c>
    </row>
    <row r="43">
      <c r="A43" s="3" t="inlineStr">
        <is>
          <t>Disclosure of loans commitments and financial guarantees contracts [Line Items]</t>
        </is>
      </c>
    </row>
    <row r="44">
      <c r="A44" s="4" t="inlineStr">
        <is>
          <t>Beginning balance</t>
        </is>
      </c>
      <c r="B44" s="5" t="n">
        <v>1677</v>
      </c>
      <c r="C44" s="5" t="n">
        <v>1771</v>
      </c>
      <c r="D44" s="5" t="n">
        <v>1899</v>
      </c>
    </row>
    <row r="45">
      <c r="A45" s="4" t="inlineStr">
        <is>
          <t>Additions</t>
        </is>
      </c>
      <c r="B45" s="5" t="n">
        <v>4</v>
      </c>
      <c r="C45" s="5" t="n">
        <v>1</v>
      </c>
      <c r="D45" s="5" t="n">
        <v>36</v>
      </c>
    </row>
    <row r="46">
      <c r="A46" s="4" t="inlineStr">
        <is>
          <t>Disposals</t>
        </is>
      </c>
      <c r="B46" s="5" t="n">
        <v>-3</v>
      </c>
      <c r="C46" s="5" t="n">
        <v>-84</v>
      </c>
      <c r="D46" s="5" t="n">
        <v>-102</v>
      </c>
    </row>
    <row r="47">
      <c r="A47" s="4" t="inlineStr">
        <is>
          <t>Effect of changes in exchange rates</t>
        </is>
      </c>
      <c r="B47" s="5" t="n">
        <v>-1</v>
      </c>
      <c r="C47" s="5" t="n">
        <v>-11</v>
      </c>
      <c r="D47" s="5" t="n">
        <v>-62</v>
      </c>
    </row>
    <row r="48">
      <c r="A48" s="4" t="inlineStr">
        <is>
          <t>Reclassifications</t>
        </is>
      </c>
      <c r="B48" s="5" t="n">
        <v>0</v>
      </c>
    </row>
    <row r="49">
      <c r="A49" s="4" t="inlineStr">
        <is>
          <t>Ending balance</t>
        </is>
      </c>
      <c r="B49" s="5" t="n">
        <v>1677</v>
      </c>
      <c r="C49" s="5" t="n">
        <v>1677</v>
      </c>
      <c r="D49" s="5" t="n">
        <v>1771</v>
      </c>
    </row>
    <row r="50">
      <c r="A50" s="4" t="inlineStr">
        <is>
          <t>Costs: | Leasehold improvements</t>
        </is>
      </c>
    </row>
    <row r="51">
      <c r="A51" s="3" t="inlineStr">
        <is>
          <t>Disclosure of loans commitments and financial guarantees contracts [Line Items]</t>
        </is>
      </c>
    </row>
    <row r="52">
      <c r="A52" s="4" t="inlineStr">
        <is>
          <t>Beginning balance</t>
        </is>
      </c>
      <c r="B52" s="5" t="n">
        <v>7428</v>
      </c>
      <c r="C52" s="5" t="n">
        <v>6803</v>
      </c>
      <c r="D52" s="5" t="n">
        <v>6841</v>
      </c>
    </row>
    <row r="53">
      <c r="A53" s="4" t="inlineStr">
        <is>
          <t>Additions</t>
        </is>
      </c>
      <c r="B53" s="5" t="n">
        <v>26</v>
      </c>
      <c r="C53" s="5" t="n">
        <v>671</v>
      </c>
      <c r="D53" s="5" t="n">
        <v>185</v>
      </c>
    </row>
    <row r="54">
      <c r="A54" s="4" t="inlineStr">
        <is>
          <t>Disposals</t>
        </is>
      </c>
      <c r="B54" s="5" t="n">
        <v>0</v>
      </c>
      <c r="C54" s="5" t="n">
        <v>-26</v>
      </c>
      <c r="D54" s="5" t="n">
        <v>-176</v>
      </c>
    </row>
    <row r="55">
      <c r="A55" s="4" t="inlineStr">
        <is>
          <t>Effect of changes in exchange rates</t>
        </is>
      </c>
      <c r="B55" s="5" t="n">
        <v>-4</v>
      </c>
      <c r="C55" s="5" t="n">
        <v>-20</v>
      </c>
      <c r="D55" s="5" t="n">
        <v>-47</v>
      </c>
    </row>
    <row r="56">
      <c r="A56" s="4" t="inlineStr">
        <is>
          <t>Reclassifications</t>
        </is>
      </c>
      <c r="B56" s="5" t="n">
        <v>0</v>
      </c>
    </row>
    <row r="57">
      <c r="A57" s="4" t="inlineStr">
        <is>
          <t>Ending balance</t>
        </is>
      </c>
      <c r="B57" s="5" t="n">
        <v>7450</v>
      </c>
      <c r="C57" s="5" t="n">
        <v>7428</v>
      </c>
      <c r="D57" s="5" t="n">
        <v>6803</v>
      </c>
    </row>
    <row r="58">
      <c r="A58" s="4" t="inlineStr">
        <is>
          <t>Costs: | Other equipment</t>
        </is>
      </c>
    </row>
    <row r="59">
      <c r="A59" s="3" t="inlineStr">
        <is>
          <t>Disclosure of loans commitments and financial guarantees contracts [Line Items]</t>
        </is>
      </c>
    </row>
    <row r="60">
      <c r="A60" s="4" t="inlineStr">
        <is>
          <t>Beginning balance</t>
        </is>
      </c>
      <c r="B60" s="5" t="n">
        <v>2572</v>
      </c>
      <c r="C60" s="5" t="n">
        <v>2589</v>
      </c>
      <c r="D60" s="5" t="n">
        <v>2512</v>
      </c>
    </row>
    <row r="61">
      <c r="A61" s="4" t="inlineStr">
        <is>
          <t>Additions</t>
        </is>
      </c>
      <c r="B61" s="5" t="n">
        <v>21</v>
      </c>
      <c r="C61" s="5" t="n">
        <v>32</v>
      </c>
      <c r="D61" s="5" t="n">
        <v>124</v>
      </c>
    </row>
    <row r="62">
      <c r="A62" s="4" t="inlineStr">
        <is>
          <t>Disposals</t>
        </is>
      </c>
      <c r="B62" s="5" t="n">
        <v>-1906</v>
      </c>
      <c r="C62" s="5" t="n">
        <v>-48</v>
      </c>
      <c r="D62" s="5" t="n">
        <v>-33</v>
      </c>
    </row>
    <row r="63">
      <c r="A63" s="4" t="inlineStr">
        <is>
          <t>Effect of changes in exchange rates</t>
        </is>
      </c>
      <c r="B63" s="5" t="n">
        <v>0</v>
      </c>
      <c r="C63" s="5" t="n">
        <v>-1</v>
      </c>
      <c r="D63" s="5" t="n">
        <v>-14</v>
      </c>
    </row>
    <row r="64">
      <c r="A64" s="4" t="inlineStr">
        <is>
          <t>Reclassifications</t>
        </is>
      </c>
      <c r="B64" s="5" t="n">
        <v>0</v>
      </c>
    </row>
    <row r="65">
      <c r="A65" s="4" t="inlineStr">
        <is>
          <t>Ending balance</t>
        </is>
      </c>
      <c r="B65" s="5" t="n">
        <v>687</v>
      </c>
      <c r="C65" s="5" t="n">
        <v>2572</v>
      </c>
      <c r="D65" s="5" t="n">
        <v>2589</v>
      </c>
    </row>
    <row r="66">
      <c r="A66" s="4" t="inlineStr">
        <is>
          <t>Accumulated amortization:</t>
        </is>
      </c>
    </row>
    <row r="67">
      <c r="A67" s="3" t="inlineStr">
        <is>
          <t>Disclosure of loans commitments and financial guarantees contracts [Line Items]</t>
        </is>
      </c>
    </row>
    <row r="68">
      <c r="A68" s="4" t="inlineStr">
        <is>
          <t>Beginning balance</t>
        </is>
      </c>
      <c r="B68" s="5" t="n">
        <v>10823</v>
      </c>
      <c r="C68" s="5" t="n">
        <v>9838</v>
      </c>
      <c r="D68" s="5" t="n">
        <v>8904</v>
      </c>
    </row>
    <row r="69">
      <c r="A69" s="4" t="inlineStr">
        <is>
          <t>Amortization</t>
        </is>
      </c>
      <c r="B69" s="5" t="n">
        <v>1346</v>
      </c>
      <c r="C69" s="5" t="n">
        <v>2179</v>
      </c>
      <c r="D69" s="5" t="n">
        <v>1414</v>
      </c>
    </row>
    <row r="70">
      <c r="A70" s="4" t="inlineStr">
        <is>
          <t>Disposals</t>
        </is>
      </c>
      <c r="B70" s="5" t="n">
        <v>-1712</v>
      </c>
      <c r="C70" s="5" t="n">
        <v>-1173</v>
      </c>
      <c r="D70" s="5" t="n">
        <v>-352</v>
      </c>
    </row>
    <row r="71">
      <c r="A71" s="4" t="inlineStr">
        <is>
          <t>Effect of changes in exchange rates</t>
        </is>
      </c>
      <c r="B71" s="5" t="n">
        <v>-9</v>
      </c>
      <c r="C71" s="5" t="n">
        <v>-21</v>
      </c>
    </row>
    <row r="72">
      <c r="A72" s="4" t="inlineStr">
        <is>
          <t>Reclassifications</t>
        </is>
      </c>
      <c r="B72" s="5" t="n">
        <v>1</v>
      </c>
      <c r="D72" s="5" t="n">
        <v>-128</v>
      </c>
    </row>
    <row r="73">
      <c r="A73" s="4" t="inlineStr">
        <is>
          <t>Ending balance</t>
        </is>
      </c>
      <c r="B73" s="5" t="n">
        <v>10449</v>
      </c>
      <c r="C73" s="5" t="n">
        <v>10823</v>
      </c>
      <c r="D73" s="5" t="n">
        <v>9838</v>
      </c>
    </row>
    <row r="74">
      <c r="A74" s="4" t="inlineStr">
        <is>
          <t>Accumulated amortization: | IT equipment</t>
        </is>
      </c>
    </row>
    <row r="75">
      <c r="A75" s="3" t="inlineStr">
        <is>
          <t>Disclosure of loans commitments and financial guarantees contracts [Line Items]</t>
        </is>
      </c>
    </row>
    <row r="76">
      <c r="A76" s="4" t="inlineStr">
        <is>
          <t>Beginning balance</t>
        </is>
      </c>
      <c r="B76" s="5" t="n">
        <v>3340</v>
      </c>
      <c r="C76" s="5" t="n">
        <v>3754</v>
      </c>
      <c r="D76" s="5" t="n">
        <v>3269</v>
      </c>
    </row>
    <row r="77">
      <c r="A77" s="4" t="inlineStr">
        <is>
          <t>Amortization</t>
        </is>
      </c>
      <c r="B77" s="5" t="n">
        <v>566</v>
      </c>
      <c r="C77" s="5" t="n">
        <v>643</v>
      </c>
      <c r="D77" s="5" t="n">
        <v>584</v>
      </c>
    </row>
    <row r="78">
      <c r="A78" s="4" t="inlineStr">
        <is>
          <t>Disposals</t>
        </is>
      </c>
      <c r="B78" s="5" t="n">
        <v>-57</v>
      </c>
      <c r="C78" s="5" t="n">
        <v>-1043</v>
      </c>
      <c r="D78" s="5" t="n">
        <v>-59</v>
      </c>
    </row>
    <row r="79">
      <c r="A79" s="4" t="inlineStr">
        <is>
          <t>Effect of changes in exchange rates</t>
        </is>
      </c>
      <c r="B79" s="5" t="n">
        <v>-3</v>
      </c>
      <c r="C79" s="5" t="n">
        <v>-14</v>
      </c>
    </row>
    <row r="80">
      <c r="A80" s="4" t="inlineStr">
        <is>
          <t>Reclassifications</t>
        </is>
      </c>
      <c r="B80" s="5" t="n">
        <v>0</v>
      </c>
      <c r="D80" s="5" t="n">
        <v>-40</v>
      </c>
    </row>
    <row r="81">
      <c r="A81" s="4" t="inlineStr">
        <is>
          <t>Ending balance</t>
        </is>
      </c>
      <c r="B81" s="5" t="n">
        <v>3846</v>
      </c>
      <c r="C81" s="5" t="n">
        <v>3340</v>
      </c>
      <c r="D81" s="5" t="n">
        <v>3754</v>
      </c>
    </row>
    <row r="82">
      <c r="A82" s="4" t="inlineStr">
        <is>
          <t>Accumulated amortization: | Furniture and fixtures</t>
        </is>
      </c>
    </row>
    <row r="83">
      <c r="A83" s="3" t="inlineStr">
        <is>
          <t>Disclosure of loans commitments and financial guarantees contracts [Line Items]</t>
        </is>
      </c>
    </row>
    <row r="84">
      <c r="A84" s="4" t="inlineStr">
        <is>
          <t>Beginning balance</t>
        </is>
      </c>
      <c r="B84" s="5" t="n">
        <v>1601</v>
      </c>
      <c r="C84" s="5" t="n">
        <v>1627</v>
      </c>
      <c r="D84" s="5" t="n">
        <v>1715</v>
      </c>
    </row>
    <row r="85">
      <c r="A85" s="4" t="inlineStr">
        <is>
          <t>Amortization</t>
        </is>
      </c>
      <c r="B85" s="5" t="n">
        <v>41</v>
      </c>
      <c r="C85" s="5" t="n">
        <v>63</v>
      </c>
      <c r="D85" s="5" t="n">
        <v>62</v>
      </c>
    </row>
    <row r="86">
      <c r="A86" s="4" t="inlineStr">
        <is>
          <t>Disposals</t>
        </is>
      </c>
      <c r="B86" s="5" t="n">
        <v>-3</v>
      </c>
      <c r="C86" s="5" t="n">
        <v>-82</v>
      </c>
      <c r="D86" s="5" t="n">
        <v>-97</v>
      </c>
    </row>
    <row r="87">
      <c r="A87" s="4" t="inlineStr">
        <is>
          <t>Effect of changes in exchange rates</t>
        </is>
      </c>
      <c r="B87" s="5" t="n">
        <v>-2</v>
      </c>
      <c r="C87" s="5" t="n">
        <v>-7</v>
      </c>
    </row>
    <row r="88">
      <c r="A88" s="4" t="inlineStr">
        <is>
          <t>Reclassifications</t>
        </is>
      </c>
      <c r="B88" s="5" t="n">
        <v>1</v>
      </c>
      <c r="D88" s="5" t="n">
        <v>-53</v>
      </c>
    </row>
    <row r="89">
      <c r="A89" s="4" t="inlineStr">
        <is>
          <t>Ending balance</t>
        </is>
      </c>
      <c r="B89" s="5" t="n">
        <v>1638</v>
      </c>
      <c r="C89" s="5" t="n">
        <v>1601</v>
      </c>
      <c r="D89" s="5" t="n">
        <v>1627</v>
      </c>
    </row>
    <row r="90">
      <c r="A90" s="4" t="inlineStr">
        <is>
          <t>Accumulated amortization: | Leasehold improvements</t>
        </is>
      </c>
    </row>
    <row r="91">
      <c r="A91" s="3" t="inlineStr">
        <is>
          <t>Disclosure of loans commitments and financial guarantees contracts [Line Items]</t>
        </is>
      </c>
    </row>
    <row r="92">
      <c r="A92" s="4" t="inlineStr">
        <is>
          <t>Beginning balance</t>
        </is>
      </c>
      <c r="B92" s="5" t="n">
        <v>3830</v>
      </c>
      <c r="C92" s="5" t="n">
        <v>3299</v>
      </c>
      <c r="D92" s="5" t="n">
        <v>3001</v>
      </c>
    </row>
    <row r="93">
      <c r="A93" s="4" t="inlineStr">
        <is>
          <t>Amortization</t>
        </is>
      </c>
      <c r="B93" s="5" t="n">
        <v>549</v>
      </c>
      <c r="C93" s="5" t="n">
        <v>553</v>
      </c>
      <c r="D93" s="5" t="n">
        <v>508</v>
      </c>
    </row>
    <row r="94">
      <c r="A94" s="4" t="inlineStr">
        <is>
          <t>Disposals</t>
        </is>
      </c>
      <c r="B94" s="5" t="n">
        <v>0</v>
      </c>
      <c r="C94" s="5" t="n">
        <v>-8</v>
      </c>
      <c r="D94" s="5" t="n">
        <v>-175</v>
      </c>
    </row>
    <row r="95">
      <c r="A95" s="4" t="inlineStr">
        <is>
          <t>Effect of changes in exchange rates</t>
        </is>
      </c>
      <c r="B95" s="5" t="n">
        <v>-4</v>
      </c>
      <c r="C95" s="5" t="n">
        <v>-14</v>
      </c>
    </row>
    <row r="96">
      <c r="A96" s="4" t="inlineStr">
        <is>
          <t>Reclassifications</t>
        </is>
      </c>
      <c r="B96" s="5" t="n">
        <v>0</v>
      </c>
      <c r="D96" s="5" t="n">
        <v>-35</v>
      </c>
    </row>
    <row r="97">
      <c r="A97" s="4" t="inlineStr">
        <is>
          <t>Ending balance</t>
        </is>
      </c>
      <c r="B97" s="5" t="n">
        <v>4375</v>
      </c>
      <c r="C97" s="5" t="n">
        <v>3830</v>
      </c>
      <c r="D97" s="5" t="n">
        <v>3299</v>
      </c>
    </row>
    <row r="98">
      <c r="A98" s="4" t="inlineStr">
        <is>
          <t>Accumulated amortization: | Other equipment</t>
        </is>
      </c>
    </row>
    <row r="99">
      <c r="A99" s="3" t="inlineStr">
        <is>
          <t>Disclosure of loans commitments and financial guarantees contracts [Line Items]</t>
        </is>
      </c>
    </row>
    <row r="100">
      <c r="A100" s="4" t="inlineStr">
        <is>
          <t>Beginning balance</t>
        </is>
      </c>
      <c r="B100" s="5" t="n">
        <v>2052</v>
      </c>
      <c r="C100" s="5" t="n">
        <v>1158</v>
      </c>
      <c r="D100" s="5" t="n">
        <v>919</v>
      </c>
    </row>
    <row r="101">
      <c r="A101" s="4" t="inlineStr">
        <is>
          <t>Amortization</t>
        </is>
      </c>
      <c r="B101" s="5" t="n">
        <v>190</v>
      </c>
      <c r="C101" s="5" t="n">
        <v>920</v>
      </c>
      <c r="D101" s="5" t="n">
        <v>260</v>
      </c>
    </row>
    <row r="102">
      <c r="A102" s="4" t="inlineStr">
        <is>
          <t>Disposals</t>
        </is>
      </c>
      <c r="B102" s="5" t="n">
        <v>-1652</v>
      </c>
      <c r="C102" s="5" t="n">
        <v>-40</v>
      </c>
      <c r="D102" s="5" t="n">
        <v>-21</v>
      </c>
    </row>
    <row r="103">
      <c r="A103" s="4" t="inlineStr">
        <is>
          <t>Effect of changes in exchange rates</t>
        </is>
      </c>
      <c r="B103" s="5" t="n">
        <v>0</v>
      </c>
      <c r="C103" s="5" t="n">
        <v>14</v>
      </c>
    </row>
    <row r="104">
      <c r="A104" s="4" t="inlineStr">
        <is>
          <t>Reclassifications</t>
        </is>
      </c>
      <c r="B104" s="5" t="n">
        <v>0</v>
      </c>
      <c r="D104" s="5" t="n">
        <v>0</v>
      </c>
    </row>
    <row r="105">
      <c r="A105" s="4" t="inlineStr">
        <is>
          <t>Ending balance</t>
        </is>
      </c>
      <c r="B105" s="6" t="n">
        <v>590</v>
      </c>
      <c r="C105" s="6" t="n">
        <v>2052</v>
      </c>
      <c r="D105" s="6" t="n">
        <v>11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leasehold improvements - Schedule of movement of right-of-use assets on the leases (Details) - USD ($) $ in Thousands</t>
        </is>
      </c>
      <c r="B1" s="2" t="inlineStr">
        <is>
          <t>12 Months Ended</t>
        </is>
      </c>
    </row>
    <row r="2">
      <c r="B2" s="2" t="inlineStr">
        <is>
          <t>Dec. 31, 2021</t>
        </is>
      </c>
      <c r="C2" s="2" t="inlineStr">
        <is>
          <t>Dec. 31, 2020</t>
        </is>
      </c>
    </row>
    <row r="3">
      <c r="A3" s="4" t="inlineStr">
        <is>
          <t>Main office space</t>
        </is>
      </c>
    </row>
    <row r="4">
      <c r="A4" s="3" t="inlineStr">
        <is>
          <t>Disclosure of initial application of standards or interpretations [line items]</t>
        </is>
      </c>
    </row>
    <row r="5">
      <c r="A5" s="4" t="inlineStr">
        <is>
          <t>Lease term</t>
        </is>
      </c>
      <c r="B5" s="4" t="inlineStr">
        <is>
          <t>15 years</t>
        </is>
      </c>
    </row>
    <row r="6">
      <c r="A6" s="4" t="inlineStr">
        <is>
          <t>Representative office | Minimum of the year</t>
        </is>
      </c>
    </row>
    <row r="7">
      <c r="A7" s="3" t="inlineStr">
        <is>
          <t>Disclosure of initial application of standards or interpretations [line items]</t>
        </is>
      </c>
    </row>
    <row r="8">
      <c r="A8" s="4" t="inlineStr">
        <is>
          <t>Lease term</t>
        </is>
      </c>
      <c r="B8" s="4" t="inlineStr">
        <is>
          <t>3 years</t>
        </is>
      </c>
    </row>
    <row r="9">
      <c r="A9" s="4" t="inlineStr">
        <is>
          <t>Representative office | Maximum of the year</t>
        </is>
      </c>
    </row>
    <row r="10">
      <c r="A10" s="3" t="inlineStr">
        <is>
          <t>Disclosure of initial application of standards or interpretations [line items]</t>
        </is>
      </c>
    </row>
    <row r="11">
      <c r="A11" s="4" t="inlineStr">
        <is>
          <t>Lease term</t>
        </is>
      </c>
      <c r="B11" s="4" t="inlineStr">
        <is>
          <t>5 years</t>
        </is>
      </c>
    </row>
    <row r="12">
      <c r="A12" s="4" t="inlineStr">
        <is>
          <t>IFRS 16 | Increase (decrease) due to changes in accounting policy required by IFRSs | Buildings</t>
        </is>
      </c>
    </row>
    <row r="13">
      <c r="A13" s="3" t="inlineStr">
        <is>
          <t>Disclosure of initial application of standards or interpretations [line items]</t>
        </is>
      </c>
    </row>
    <row r="14">
      <c r="A14" s="4" t="inlineStr">
        <is>
          <t>Initial balance</t>
        </is>
      </c>
      <c r="B14" s="6" t="n">
        <v>11223</v>
      </c>
      <c r="C14" s="6" t="n">
        <v>12522</v>
      </c>
    </row>
    <row r="15">
      <c r="A15" s="4" t="inlineStr">
        <is>
          <t>Additions</t>
        </is>
      </c>
      <c r="B15" s="5" t="n">
        <v>3161</v>
      </c>
      <c r="C15" s="5" t="n">
        <v>68</v>
      </c>
    </row>
    <row r="16">
      <c r="A16" s="4" t="inlineStr">
        <is>
          <t>Depreciation of right-of-use assets</t>
        </is>
      </c>
      <c r="B16" s="5" t="n">
        <v>-1164</v>
      </c>
      <c r="C16" s="5" t="n">
        <v>-1128</v>
      </c>
    </row>
    <row r="17">
      <c r="A17" s="4" t="inlineStr">
        <is>
          <t>Effect of changes in exchange rates</t>
        </is>
      </c>
      <c r="B17" s="5" t="n">
        <v>0</v>
      </c>
      <c r="C17" s="5" t="n">
        <v>-34</v>
      </c>
    </row>
    <row r="18">
      <c r="A18" s="4" t="inlineStr">
        <is>
          <t>Transfer from investment property</t>
        </is>
      </c>
      <c r="B18" s="5" t="n">
        <v>1409</v>
      </c>
      <c r="C18" s="5" t="n">
        <v>0</v>
      </c>
    </row>
    <row r="19">
      <c r="A19" s="4" t="inlineStr">
        <is>
          <t>Decrease</t>
        </is>
      </c>
      <c r="B19" s="5" t="n">
        <v>-691</v>
      </c>
      <c r="C19" s="5" t="n">
        <v>-205</v>
      </c>
    </row>
    <row r="20">
      <c r="A20" s="4" t="inlineStr">
        <is>
          <t>Ending balance</t>
        </is>
      </c>
      <c r="B20" s="6" t="n">
        <v>13938</v>
      </c>
      <c r="C20" s="6" t="n">
        <v>1122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intangible assets other than goodwill [abstract]</t>
        </is>
      </c>
    </row>
    <row r="4">
      <c r="A4" s="4" t="inlineStr">
        <is>
          <t>Beginning balance</t>
        </is>
      </c>
      <c r="B4" s="6" t="n">
        <v>1984</v>
      </c>
      <c r="C4" s="6" t="n">
        <v>1427</v>
      </c>
    </row>
    <row r="5">
      <c r="A5" s="4" t="inlineStr">
        <is>
          <t>Ending balance</t>
        </is>
      </c>
      <c r="B5" s="5" t="n">
        <v>1595</v>
      </c>
      <c r="C5" s="5" t="n">
        <v>1984</v>
      </c>
      <c r="D5" s="6" t="n">
        <v>1427</v>
      </c>
    </row>
    <row r="6">
      <c r="A6" s="4" t="inlineStr">
        <is>
          <t>Costs:</t>
        </is>
      </c>
    </row>
    <row r="7">
      <c r="A7" s="3" t="inlineStr">
        <is>
          <t>Reconciliation of changes in intangible assets other than goodwill [abstract]</t>
        </is>
      </c>
    </row>
    <row r="8">
      <c r="A8" s="4" t="inlineStr">
        <is>
          <t>Beginning balance</t>
        </is>
      </c>
      <c r="B8" s="5" t="n">
        <v>15711</v>
      </c>
      <c r="C8" s="5" t="n">
        <v>14401</v>
      </c>
      <c r="D8" s="5" t="n">
        <v>13905</v>
      </c>
    </row>
    <row r="9">
      <c r="A9" s="4" t="inlineStr">
        <is>
          <t>Additions</t>
        </is>
      </c>
      <c r="B9" s="5" t="n">
        <v>353</v>
      </c>
      <c r="C9" s="5" t="n">
        <v>1311</v>
      </c>
      <c r="D9" s="5" t="n">
        <v>496</v>
      </c>
    </row>
    <row r="10">
      <c r="A10" s="4" t="inlineStr">
        <is>
          <t>Disposals</t>
        </is>
      </c>
      <c r="B10" s="5" t="n">
        <v>-6278</v>
      </c>
      <c r="C10" s="5" t="n">
        <v>-1</v>
      </c>
    </row>
    <row r="11">
      <c r="A11" s="4" t="inlineStr">
        <is>
          <t>Ending balance</t>
        </is>
      </c>
      <c r="B11" s="5" t="n">
        <v>9786</v>
      </c>
      <c r="C11" s="5" t="n">
        <v>15711</v>
      </c>
      <c r="D11" s="5" t="n">
        <v>14401</v>
      </c>
    </row>
    <row r="12">
      <c r="A12" s="4" t="inlineStr">
        <is>
          <t>Accumulated amortization:</t>
        </is>
      </c>
    </row>
    <row r="13">
      <c r="A13" s="3" t="inlineStr">
        <is>
          <t>Reconciliation of changes in intangible assets other than goodwill [abstract]</t>
        </is>
      </c>
    </row>
    <row r="14">
      <c r="A14" s="4" t="inlineStr">
        <is>
          <t>Beginning balance</t>
        </is>
      </c>
      <c r="B14" s="5" t="n">
        <v>13727</v>
      </c>
      <c r="C14" s="5" t="n">
        <v>12974</v>
      </c>
      <c r="D14" s="5" t="n">
        <v>12272</v>
      </c>
    </row>
    <row r="15">
      <c r="A15" s="4" t="inlineStr">
        <is>
          <t>Disposals</t>
        </is>
      </c>
      <c r="B15" s="5" t="n">
        <v>-6278</v>
      </c>
    </row>
    <row r="16">
      <c r="A16" s="4" t="inlineStr">
        <is>
          <t>Amortization</t>
        </is>
      </c>
      <c r="B16" s="5" t="n">
        <v>742</v>
      </c>
      <c r="C16" s="5" t="n">
        <v>753</v>
      </c>
      <c r="D16" s="5" t="n">
        <v>702</v>
      </c>
    </row>
    <row r="17">
      <c r="A17" s="4" t="inlineStr">
        <is>
          <t>Ending balance</t>
        </is>
      </c>
      <c r="B17" s="6" t="n">
        <v>8191</v>
      </c>
      <c r="C17" s="6" t="n">
        <v>13727</v>
      </c>
      <c r="D17" s="6" t="n">
        <v>1297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 properties (Details) - USD ($) $ in Thousands</t>
        </is>
      </c>
      <c r="B1" s="2" t="inlineStr">
        <is>
          <t>12 Months Ended</t>
        </is>
      </c>
    </row>
    <row r="2">
      <c r="B2" s="2" t="inlineStr">
        <is>
          <t>Dec. 31, 2021</t>
        </is>
      </c>
      <c r="C2" s="2" t="inlineStr">
        <is>
          <t>Dec. 31, 2020</t>
        </is>
      </c>
    </row>
    <row r="3">
      <c r="A3" s="3" t="inlineStr">
        <is>
          <t>Reconciliation of changes in investment property [abstract]</t>
        </is>
      </c>
    </row>
    <row r="4">
      <c r="A4" s="4" t="inlineStr">
        <is>
          <t>Beginning balance</t>
        </is>
      </c>
      <c r="B4" s="6" t="n">
        <v>3214</v>
      </c>
      <c r="C4" s="6" t="n">
        <v>3494</v>
      </c>
    </row>
    <row r="5">
      <c r="A5" s="4" t="inlineStr">
        <is>
          <t>Transfer to right-of-use asset</t>
        </is>
      </c>
      <c r="B5" s="5" t="n">
        <v>-1409</v>
      </c>
    </row>
    <row r="6">
      <c r="A6" s="4" t="inlineStr">
        <is>
          <t>Derecognition of investment property</t>
        </is>
      </c>
      <c r="B6" s="5" t="n">
        <v>-1566</v>
      </c>
    </row>
    <row r="7">
      <c r="A7" s="4" t="inlineStr">
        <is>
          <t>Amortization</t>
        </is>
      </c>
      <c r="B7" s="5" t="n">
        <v>-239</v>
      </c>
      <c r="C7" s="5" t="n">
        <v>-280</v>
      </c>
    </row>
    <row r="8">
      <c r="A8" s="4" t="inlineStr">
        <is>
          <t>Ending balance</t>
        </is>
      </c>
      <c r="B8" s="6" t="n">
        <v>0</v>
      </c>
      <c r="C8" s="6" t="n">
        <v>32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6. Financial risk management The risk is inherent to the Bank’s activities. Risks are classified into two categories: financial and non-financial risks. Financial risks are those associated within the Bank’s business model, with impact in the Bank’s consolidated statements of financial position and profit or loss, as follows: country risk, credit risk, market risk and liquidity risk. Non-financial risks are those related to the Bank’s operating model and the regulatory environment that may affect the integrity of the information, the Bank’s reputation and also its profit or loss accounts, as follows: operational, technological, cyber security, compliance (know your customer, money laundering, terrorism financing), environmental, fraud risks, among others. Lead by the Head of Integrated Risk Management, an ongoing process of identification, measurement, monitoring, control, mitigation and reporting to all operating areas within the Bank is carried out continuously, considering the different types of risks to which the Bank is exposed according to the size and complexity of its operations, products and services. The Bank has in place policies, standards and procedures, structures, and manuals associated to the integrated risk management, designed to identify potential events that may affect it, all of which are consistent with the risk profile of the business, considering the complexity and the volume of its operations. The Board of Directors is responsible for establishing the Bank’s acceptable risk profile, for which it has the knowledge and understanding of the risks to which the Bank is exposed to. The Board of Directors designate the members of the Risk Policy and Assessment Committee (CPER, for its acronym in Spanish), which is responsible for overseeing the overall risk process within the Bank. CPER oversees the assessment and recommendation for approval of the Board of Directors of all the policies relating to a reasonable Integrated Risk Management. Furthermore, the Committee also reviews and assesses the exposure, within the risk levels stated in its policies, by which the Bank is willing to assume the various risks it faces through the business management. The Head of Integrated Risk Management directly reports to the CEO and the CPER, and has as a main duty to ensure the comprehensive risk management of the Bank’s operating model and IT platform, as well as the financial and credit related risks, being responsible for implementing and maintaining risk-related procedures in place to ensure that an independent control process is kept, monitoring compliance of the risk principles, policies and limits at all levels throughout the Bank. The Head of Integrated Risk Management works closely with CPER to ensure that procedures are consistent with the Integrated Risk Management Governance Framework. Risk Management Committees: - Operational and Information Security Risk Committee - Country Risk Committee - Credit Committee (Management Credit Committee / Board of Directors Delegate to Credit Committee / CPER) - Management and Monitoring Committee - Asset and Liability Committee (ALCO) A. Credit risk As part of the embedded risk, the Bank will incur in losses and/or its assets will be impaired as a result of the failure of its borrowers to comply in a timely manner or to meet the terms of credit agreements. The Bank’s customer base consists primarily of corporations, large companies, local and regional financial institutions, as well as state-owned enterprises. The Bank focuses its risk assessment on an in-depth analysis of the entity or economic group that involves: the nature of the business, the countries where it operates, types of products offered, duration of the relationship, track record and reputation, among others. Credit risk management comprises two main stages: origination and monitoring. The credit origination process involves the activities of identifying and analyzing the customer's creditworthiness and approving the terms and conditions for credit extensions. The monitoring process consists of annual credit reviews of existing exposures, "ad hoc" reviews on a case-by-case basis when conditions so require, and portfolio reviews by the Bank's credit committees. The objective is to maximize the risk-adjusted rate of return by keeping credit risk exposures within acceptable parameters. This process involves the Risk and Business Units, as well as the Risk Policy and Assessment Committee (CPER). The Bank has developed internally a loss model to determine the required level of expected credit losses associated with potential losses on financial instruments, based on IFRS 9 - Financial Instruments. Individually assessed reserves The Bank individually assesses the appropriate reserves for certain significant financial assets, by considering interest payment delays, credit rating downgrading or any breach of the original contractual terms. Factors considered when determining a reserve include the sustainability of the counterparty’s business plan, its ability to improve performance when facing a difficult financial situation, projected payments and expected results in the event of bankruptcy, the availability of other financial support, the realizable value of collateral, and the timing of expected cash flows. Impairment loss is assessed at each reporting date, unless unforeseen circumstances require special attention. A. Credit risk (continued) Collectively assessed reserves Reserves are separately assessed at each reporting date for each portfolio. The collective assessment is made for groups of assets with similar risk characteristics, to determine whether it is appropriate to provide for, due to incurred loss events for which there is objective evidence, but the effects of which are not yet evident in individual loan assessments. The collective assessment considers either portfolio information (e.g. historical losses in the portfolio, delinquency levels, credit utilization, loan-to-collateral ratios and expected collections and recoveries after impairment) and economic data (such as current economic conditions, unemployment, local or industry-specific situations). The Bank generally supports its assessment on historical experience and forward-looking information. However, when significant market, regional and/or global events occur, the Bank includes these macroeconomic factors in its assessments. Depending on the characteristics of the individual or collective assessment, these factors include: unemployment rates, current levels of impaired debt, changes in law, changes in regulation, bankruptcy trends and other consumer data. The Bank may use the above factors, as appropriate, to adjust for impairment. The time elapsed since a loss is incurred and a specific individual reserve requirement is identified should be taken into consideration for the assessment. The impairment reserve is reviewed by credit risk management to ensure alignment with the Bank’s general policy. Financial guarantees and letters of credit are assessed in a similar manner to amortized cost loans. A supplemental qualitative review may result in adjustments to the level of provisions, based on prospective reviews of potential risk scenarios for businesses or loans not yet captured in the Bank’s historical information. The Bank has developed internal customer, counterparty and country rating models, which allow for proactive risk management in terms of exposure limits, transaction typology and time limits, among others. Derivative financial instruments Credit risk arising from derivative financial instruments is, at any time, limited to those with positive fair values, as recognized in the consolidated statement of financial position at fair value. With derivatives that are settled gross, the Bank is also exposed to settlement risk, which is the risk that the Bank will honor its obligation, but the counterparty will be unable to deliver the value of the consideration. Credit Commitments. The Bank makes available to its customers guarantees that may require the Bank to make payments on behalf of these customers and to take on commitments to issue lines of credit to ensure their liquidity needs. Letters of credit and guarantees (including standby letters of credit) commit the Bank to make payments on behalf of customers for a specific event, usually related to the import or export of goods. Such commitments expose the Bank to risks similar to those for loans which are mitigated by the same controls established in processes and policies. B. Liquidity risk Liquidity risk is the possibility of an economic loss to the Bank due to the difficulty in liquidating assets or obtaining financial resources on normal terms. The Bank conducts daily reviews of the Liquidity Coverage Ratio (LCR). The LCR methodology follows local standards and guidelines recommended by the Basel Committee. The Bank also monitors the Net Stable Funding Rate (NSFR), to maintain an adequate funding structure over the long term. B. Liquidity risk (continued) Liquidity is controlled through the periodic review of: - The maturity schedule to identify maturity “gaps” in the various time frames. - Deposit concentration report to identify possible increases in amounts and maturities that may affect the Bank’s liquidity. The Bank has a Liquidity Contingency Plan in place, which was designed to monitor a series of indicators that could trigger a liquidity event, with potential impact on the Bank’s operations and establishes an action plan so that the Bank’s liquidity is always assured. C. Market risk Market risk is the risk that the value of the Bank’s assets and liabilities will decline due to changes in market conditions that may adversely affect its income. The risk is inherent in the financial instruments associated with the Bank’s operations and activities, including: loans, investments and securities, liabilities and debt, derivatives, etc. The main risks include: interest rate risk and foreign exchange risk, which can affect asset prices and result in losses for the Bank. With respect to interest rate risk management, the Bank’s policy requires Management to assess the asset and liability positions in order to reduce potential adverse impacts on net interest income due to market interest rates fluctuations. The Bank manages interest rate risk by closely monitoring the appreciation and decline in value of the assets and liabilities through hedging to reduce potential negative impacts on profit or loss and equity. Management conducts periodic sensitivity analyses simulating market changes in interest rates to determine potential impacts on net interest income (both upward and downward). In addition, the Bank monitors the DV01 limit, for which a parallel 1-base point shock is applied to the interest rate curve and assesses if there is any impact on equity. Foreign exchange risk is the risk of change in the market value of a financial instrument due to fluctuations in the exchange rate of a given currency. The Bank operates primarily in U.S. dollars, so exposure to this type of risk is minimized. For transactions in currencies other than the US dollar, the Bank manages the exchange rate risk by arranging derivative instruments for hedging purposes, or by establishing natural hedges matching assets and liabilities expressed in the same currency. For liquidity positions, the Bank has established thresholds in order to limit the maximum level of exposure. D. Operational risk Operational risk is the possibility of incurring losses due to deficiencies, failures or inadequacies in human resources, processes, technology, infrastructure, management information, models used, or the occurrence of external events. If this occurs, it can damage the Bank’s reputation and result in regulatory sanctions, which can lead to financial losses. The Bank, like any other financial institution, is exposed to operational risks. The main objective with Operational Risk Management is to reduce losses generated from operational risk and maintain an adequate administration thereof through the use of established management tools such as: risk profile, risk mapping, global and specific limits, operational risk indicators, as well as the analysis of events and incidents recorded in a database in order to monitor action plans on actual or potential risks. The Bank emphasizes the awareness of its employees, promoting a Risk Management culture that has continuity over time and that allows them to understand and assimilate the importance of this concept from each of the processes that are executed within their areas. This is done throughout the training of all employees on an annual basis to raise their awareness in general terms of operational risks and to include updates on the standard or regulatory laws as required. E. Fraud risk Fraud is any intentional act or omission designed to deceive others, resulting in a loss for the victim and/or a gain for the perpetrator. Identification of fraud risk considers both internal and external factors, and their impact on the achievement of the Bank’s objectives. Internal fraud is related to losses arising from any type of action, involving Bank employees, aimed at defrauding, misappropriating property or violating regulations, laws or internal policies. External fraud is related to losses arising from any type of action by a third party aimed at defrauding, misappropriating property or infringing the law. To manage this risk, the Bank has a general fraud risk management program in place, which includes: establishing fraud risk governance policies, evaluating fraud risk, designing and developing control activities to prevent and detect fraud, and investigating fraud, including monitoring and evaluating the fraud risk management program. F. Cybersecurity Cybersecurity or information technology security refers to the procedures designed, and measures implemented to protect technological appliances, networks, programs and data against cyber-attacks, in other words, unauthorized access or attacks aimed at operating, or misusing, the Bank’s technology platform to access the financial system. The Bank has approved policies and implemented procedures defining roles and responsibilities for managing information security as part of the IT security and technology risk management framework. These policies and procedures apply throughout the Bank and cover all relationships between the workforce, vendors and suppliers, as well as any other individual who, on a permanent or temporary basis with the Bank, has some form of access to data, resource management and IT systems. The Bank's Information Security Officer is responsible for ensuring compliance with policies and procedures by anyone with access to the Bank’s systems. The Bank's cybersecurity program has been developed with a holistic approach, allowing the Bank to encompass both technical and strategic measures in a single framework. COVID-19 considerations i. Credit risk The Bank determines the appropriate level of allowances for expected credit losses based on a forward-looking process that estimates the probable loss inherent in its credit portfolio and is the result of a statistical analysis supported by the Bank’s historical portfolio performance, external sources, and the judgment of the Bank’s Management. This level of allowance reflects assumptions and estimations made in the context of changing political and economic conditions in the region, in which the Bank operates, including but not limited to the impact of recent ongoing turmoil related to COVID-19. The Bank periodically assesses the adequacy and the validity of the allowance for expected credit losses calculation model. When assessing if the calculation model remains valid, characteristics and behavior of the loan portfolio are considered as a fundamental factor, as well as periodic economic analyses that contribute to the active management of the portfolio. The Bank's business model holds a low-risk portfolio, which focuses on financial institutions and large leading corporations in the region, including "quasi-sovereign" entities in strategic sectors, with whom it mainly conducts foreign trade operations. During 2021, the performance of the countries of Latin America and the Caribbean was closely monitored, having carried out 30 individual country risk analyses. The results of the alert model, duly incorporated into the rating models, serve as a guide to focus the forward-looking assessment. i. Credit risk (continued) In addition, statistical studies were conducted on the relationship between the quality of the loan portfolio and the behavior of the Latin American macroeconomic environment, concluding that these maintain a low correlation or a correlation that is not congruent with the behavior of the portfolio given the macroeconomic conditions. As a result of the above, the Bank’s Management has concluded that the methodology used remains valid in the context of the COVID-19 pandemic. ii. Liquidity risk As a result of the resilience in the different sources of funding, together with a credit quality loan portfolio, during 2021 the Bank regularized the monitoring of its liquidity coverage index "LCR" at its pre-pandemic levels. The Bank's capacity to maintain strong liquidity levels is attributable to historically diversified and stable funding sources, including deposits from central banks in Latin America and the Caribbean. In addition, the Bank has maintained fluid access to a significant base of correspondents and investors from debt capital markets across the globe. iii. Market risk The Bank's Management has not made any material adjustments to the Market Risk valuation metrics and models. iv. Cybersecurity risk Actions implemented due to the COVID-19 pandemic The Bank implemented a revision of its Business Continuity Plan, which entails among other things, that a hybrid work model has been applied, increasing the risks associated with cybersecurity, including: • Increase in attempted attacks via email and end devices (mobile, among others). • Increase in attempted attacks due to the widespread use of remote connection protocols. To counteract these risks, the Bank's Management has reinforced the controls as follows: • Expanded monitoring of the main attack vectors: email and end-user devices. • Awareness-raising and training activities for Bank employees were reinforced. • Intensified the frequency of scans and vulnerability management. • New security platforms were implemented to provide an adequate level of protection within the hybrid model and to maintain the same security posture, regardless of the physical location of the collabora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Abstract]</t>
        </is>
      </c>
    </row>
    <row r="3">
      <c r="A3" s="4" t="inlineStr">
        <is>
          <t>Accounts receivable</t>
        </is>
      </c>
      <c r="B3" s="6" t="n">
        <v>1389</v>
      </c>
      <c r="C3" s="6" t="n">
        <v>938</v>
      </c>
    </row>
    <row r="4">
      <c r="A4" s="4" t="inlineStr">
        <is>
          <t>Prepaid expenses</t>
        </is>
      </c>
      <c r="B4" s="5" t="n">
        <v>3485</v>
      </c>
      <c r="C4" s="5" t="n">
        <v>2541</v>
      </c>
    </row>
    <row r="5">
      <c r="A5" s="4" t="inlineStr">
        <is>
          <t>Prepaid fees and commissions</t>
        </is>
      </c>
      <c r="B5" s="5" t="n">
        <v>349</v>
      </c>
      <c r="C5" s="5" t="n">
        <v>486</v>
      </c>
    </row>
    <row r="6">
      <c r="A6" s="4" t="inlineStr">
        <is>
          <t>Interest receivable - deposits</t>
        </is>
      </c>
      <c r="B6" s="5" t="n">
        <v>12</v>
      </c>
      <c r="C6" s="5" t="n">
        <v>8</v>
      </c>
    </row>
    <row r="7">
      <c r="A7" s="4" t="inlineStr">
        <is>
          <t>IT projects under development</t>
        </is>
      </c>
      <c r="B7" s="5" t="n">
        <v>510</v>
      </c>
      <c r="C7" s="5" t="n">
        <v>218</v>
      </c>
    </row>
    <row r="8">
      <c r="A8" s="4" t="inlineStr">
        <is>
          <t>Severance fund</t>
        </is>
      </c>
      <c r="B8" s="5" t="n">
        <v>1981</v>
      </c>
      <c r="C8" s="5" t="n">
        <v>1927</v>
      </c>
    </row>
    <row r="9">
      <c r="A9" s="4" t="inlineStr">
        <is>
          <t>Other</t>
        </is>
      </c>
      <c r="B9" s="5" t="n">
        <v>704</v>
      </c>
      <c r="C9" s="5" t="n">
        <v>698</v>
      </c>
    </row>
    <row r="10">
      <c r="A10" s="4" t="inlineStr">
        <is>
          <t>Other assets</t>
        </is>
      </c>
      <c r="B10" s="6" t="n">
        <v>8430</v>
      </c>
      <c r="C10" s="6" t="n">
        <v>681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profile of the bank's deposits, excluding interest payable (Details) - USD ($) $ in Thousands</t>
        </is>
      </c>
      <c r="B1" s="2" t="inlineStr">
        <is>
          <t>Dec. 31, 2021</t>
        </is>
      </c>
      <c r="C1" s="2" t="inlineStr">
        <is>
          <t>Dec. 31, 2020</t>
        </is>
      </c>
    </row>
    <row r="2">
      <c r="A2" s="3" t="inlineStr">
        <is>
          <t>Disclosure of deposits from customers [Line Items]</t>
        </is>
      </c>
    </row>
    <row r="3">
      <c r="A3" s="4" t="inlineStr">
        <is>
          <t>Deposits from customers</t>
        </is>
      </c>
      <c r="B3" s="6" t="n">
        <v>3036228</v>
      </c>
      <c r="C3" s="6" t="n">
        <v>3138900</v>
      </c>
    </row>
    <row r="4">
      <c r="A4" s="4" t="inlineStr">
        <is>
          <t>Demand</t>
        </is>
      </c>
    </row>
    <row r="5">
      <c r="A5" s="3" t="inlineStr">
        <is>
          <t>Disclosure of deposits from customers [Line Items]</t>
        </is>
      </c>
    </row>
    <row r="6">
      <c r="A6" s="4" t="inlineStr">
        <is>
          <t>Deposits from customers</t>
        </is>
      </c>
      <c r="B6" s="5" t="n">
        <v>362356</v>
      </c>
      <c r="C6" s="5" t="n">
        <v>170660</v>
      </c>
    </row>
    <row r="7">
      <c r="A7" s="4" t="inlineStr">
        <is>
          <t>Up to 1 month</t>
        </is>
      </c>
    </row>
    <row r="8">
      <c r="A8" s="3" t="inlineStr">
        <is>
          <t>Disclosure of deposits from customers [Line Items]</t>
        </is>
      </c>
    </row>
    <row r="9">
      <c r="A9" s="4" t="inlineStr">
        <is>
          <t>Deposits from customers</t>
        </is>
      </c>
      <c r="B9" s="5" t="n">
        <v>842472</v>
      </c>
      <c r="C9" s="5" t="n">
        <v>1127120</v>
      </c>
    </row>
    <row r="10">
      <c r="A10" s="4" t="inlineStr">
        <is>
          <t>From 1 month to 3 months</t>
        </is>
      </c>
    </row>
    <row r="11">
      <c r="A11" s="3" t="inlineStr">
        <is>
          <t>Disclosure of deposits from customers [Line Items]</t>
        </is>
      </c>
    </row>
    <row r="12">
      <c r="A12" s="4" t="inlineStr">
        <is>
          <t>Deposits from customers</t>
        </is>
      </c>
      <c r="B12" s="5" t="n">
        <v>926902</v>
      </c>
      <c r="C12" s="5" t="n">
        <v>878900</v>
      </c>
    </row>
    <row r="13">
      <c r="A13" s="4" t="inlineStr">
        <is>
          <t>From 3 month to 6 months</t>
        </is>
      </c>
    </row>
    <row r="14">
      <c r="A14" s="3" t="inlineStr">
        <is>
          <t>Disclosure of deposits from customers [Line Items]</t>
        </is>
      </c>
    </row>
    <row r="15">
      <c r="A15" s="4" t="inlineStr">
        <is>
          <t>Deposits from customers</t>
        </is>
      </c>
      <c r="B15" s="5" t="n">
        <v>641526</v>
      </c>
      <c r="C15" s="5" t="n">
        <v>544860</v>
      </c>
    </row>
    <row r="16">
      <c r="A16" s="4" t="inlineStr">
        <is>
          <t>From 6 month to 1 year</t>
        </is>
      </c>
    </row>
    <row r="17">
      <c r="A17" s="3" t="inlineStr">
        <is>
          <t>Disclosure of deposits from customers [Line Items]</t>
        </is>
      </c>
    </row>
    <row r="18">
      <c r="A18" s="4" t="inlineStr">
        <is>
          <t>Deposits from customers</t>
        </is>
      </c>
      <c r="B18" s="5" t="n">
        <v>233081</v>
      </c>
      <c r="C18" s="5" t="n">
        <v>365879</v>
      </c>
    </row>
    <row r="19">
      <c r="A19" s="4" t="inlineStr">
        <is>
          <t>From 1 year to 2 years</t>
        </is>
      </c>
    </row>
    <row r="20">
      <c r="A20" s="3" t="inlineStr">
        <is>
          <t>Disclosure of deposits from customers [Line Items]</t>
        </is>
      </c>
    </row>
    <row r="21">
      <c r="A21" s="4" t="inlineStr">
        <is>
          <t>Deposits from customers</t>
        </is>
      </c>
      <c r="B21" s="6" t="n">
        <v>29891</v>
      </c>
      <c r="C21" s="6" t="n">
        <v>5148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additional information regarding the bank's deposits (Details) - USD ($) $ in Thousands</t>
        </is>
      </c>
      <c r="B1" s="2" t="inlineStr">
        <is>
          <t>12 Months Ended</t>
        </is>
      </c>
    </row>
    <row r="2">
      <c r="B2" s="2" t="inlineStr">
        <is>
          <t>Dec. 31, 2021</t>
        </is>
      </c>
      <c r="C2" s="2" t="inlineStr">
        <is>
          <t>Dec. 31, 2020</t>
        </is>
      </c>
      <c r="D2" s="2" t="inlineStr">
        <is>
          <t>Dec. 31, 2019</t>
        </is>
      </c>
    </row>
    <row r="3">
      <c r="A3" s="3" t="inlineStr">
        <is>
          <t>Deposits</t>
        </is>
      </c>
    </row>
    <row r="4">
      <c r="A4" s="4" t="inlineStr">
        <is>
          <t>Aggregate amount of $100,000 or more</t>
        </is>
      </c>
      <c r="B4" s="6" t="n">
        <v>3035906</v>
      </c>
      <c r="C4" s="6" t="n">
        <v>3138684</v>
      </c>
    </row>
    <row r="5">
      <c r="A5" s="4" t="inlineStr">
        <is>
          <t>Aggregate amount of deposits in the New York Agency</t>
        </is>
      </c>
      <c r="B5" s="5" t="n">
        <v>515852</v>
      </c>
      <c r="C5" s="5" t="n">
        <v>657851</v>
      </c>
    </row>
    <row r="6">
      <c r="A6" s="4" t="inlineStr">
        <is>
          <t>Interest expense on deposits made in the New York Agency</t>
        </is>
      </c>
      <c r="B6" s="6" t="n">
        <v>3852</v>
      </c>
      <c r="C6" s="6" t="n">
        <v>5035</v>
      </c>
      <c r="D6" s="6" t="n">
        <v>627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sold under repurchase agreements (Details) - USD ($) $ in Thousands</t>
        </is>
      </c>
      <c r="B1" s="2" t="inlineStr">
        <is>
          <t>12 Months Ended</t>
        </is>
      </c>
    </row>
    <row r="2">
      <c r="B2" s="2" t="inlineStr">
        <is>
          <t>Dec. 31, 2021</t>
        </is>
      </c>
      <c r="C2" s="2" t="inlineStr">
        <is>
          <t>Dec. 31, 2020</t>
        </is>
      </c>
      <c r="D2" s="2" t="inlineStr">
        <is>
          <t>Dec. 31, 2019</t>
        </is>
      </c>
    </row>
    <row r="3">
      <c r="A3" s="3" t="inlineStr">
        <is>
          <t>Securities sold under repurchase agreements</t>
        </is>
      </c>
    </row>
    <row r="4">
      <c r="A4" s="4" t="inlineStr">
        <is>
          <t>Financing transactions under repurchase agreements</t>
        </is>
      </c>
      <c r="B4" s="6" t="n">
        <v>427497</v>
      </c>
      <c r="C4" s="6" t="n">
        <v>10663</v>
      </c>
    </row>
    <row r="5">
      <c r="A5" s="4" t="inlineStr">
        <is>
          <t>Interest expense related to financing transactions</t>
        </is>
      </c>
      <c r="B5" s="6" t="n">
        <v>956</v>
      </c>
      <c r="C5" s="6" t="n">
        <v>432</v>
      </c>
      <c r="D5" s="6" t="n">
        <v>11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debt (Narrative) (Details) - USD ($) $ in Thousands</t>
        </is>
      </c>
      <c r="B1" s="2" t="inlineStr">
        <is>
          <t>12 Months Ended</t>
        </is>
      </c>
    </row>
    <row r="2">
      <c r="B2" s="2" t="inlineStr">
        <is>
          <t>Dec. 31, 2021</t>
        </is>
      </c>
      <c r="C2" s="2" t="inlineStr">
        <is>
          <t>Dec. 31, 2020</t>
        </is>
      </c>
      <c r="D2" s="2" t="inlineStr">
        <is>
          <t>Dec. 31, 2019</t>
        </is>
      </c>
    </row>
    <row r="3">
      <c r="A3" s="3" t="inlineStr">
        <is>
          <t>Disclosure of short term borrowings [Line Items]</t>
        </is>
      </c>
    </row>
    <row r="4">
      <c r="A4" s="4" t="inlineStr">
        <is>
          <t>Impairment loss (impairment gain and reversal of impairment loss) determined in accordance with IFRS 9</t>
        </is>
      </c>
      <c r="B4" s="6" t="n">
        <v>-742</v>
      </c>
      <c r="C4" s="6" t="n">
        <v>-296</v>
      </c>
      <c r="D4" s="6" t="n">
        <v>-500</v>
      </c>
    </row>
    <row r="5">
      <c r="A5" s="4" t="inlineStr">
        <is>
          <t>Euro Medium Term Note Program</t>
        </is>
      </c>
    </row>
    <row r="6">
      <c r="A6" s="3" t="inlineStr">
        <is>
          <t>Disclosure of short term borrowings [Line Items]</t>
        </is>
      </c>
    </row>
    <row r="7">
      <c r="A7" s="4" t="inlineStr">
        <is>
          <t>Maximum borrowing capacity</t>
        </is>
      </c>
      <c r="B7" s="6" t="n">
        <v>2250</v>
      </c>
    </row>
    <row r="8">
      <c r="A8" s="4" t="inlineStr">
        <is>
          <t>Euro Medium Term Note Program | Minimum of the year</t>
        </is>
      </c>
    </row>
    <row r="9">
      <c r="A9" s="3" t="inlineStr">
        <is>
          <t>Disclosure of short term borrowings [Line Items]</t>
        </is>
      </c>
    </row>
    <row r="10">
      <c r="A10" s="4" t="inlineStr">
        <is>
          <t>Maturity term</t>
        </is>
      </c>
      <c r="B10" s="4" t="inlineStr">
        <is>
          <t>7 days</t>
        </is>
      </c>
    </row>
    <row r="11">
      <c r="A11" s="4" t="inlineStr">
        <is>
          <t>Euro Medium Term Note Program | Maximum of the year</t>
        </is>
      </c>
    </row>
    <row r="12">
      <c r="A12" s="3" t="inlineStr">
        <is>
          <t>Disclosure of short term borrowings [Line Items]</t>
        </is>
      </c>
    </row>
    <row r="13">
      <c r="A13" s="4" t="inlineStr">
        <is>
          <t>Maturity term</t>
        </is>
      </c>
      <c r="B13" s="4" t="inlineStr">
        <is>
          <t>30 years</t>
        </is>
      </c>
    </row>
    <row r="14">
      <c r="A14" s="4" t="inlineStr">
        <is>
          <t>Certificados Bursatiles Program</t>
        </is>
      </c>
    </row>
    <row r="15">
      <c r="A15" s="3" t="inlineStr">
        <is>
          <t>Disclosure of short term borrowings [Line Items]</t>
        </is>
      </c>
    </row>
    <row r="16">
      <c r="A16" s="4" t="inlineStr">
        <is>
          <t>Aggregate principal amount</t>
        </is>
      </c>
      <c r="B16" s="6" t="n">
        <v>10000000</v>
      </c>
    </row>
    <row r="17">
      <c r="A17" s="4" t="inlineStr">
        <is>
          <t>Certificados Bursatiles Program | Minimum of the year</t>
        </is>
      </c>
    </row>
    <row r="18">
      <c r="A18" s="3" t="inlineStr">
        <is>
          <t>Disclosure of short term borrowings [Line Items]</t>
        </is>
      </c>
    </row>
    <row r="19">
      <c r="A19" s="4" t="inlineStr">
        <is>
          <t>Maturity term</t>
        </is>
      </c>
      <c r="B19" s="4" t="inlineStr">
        <is>
          <t>1 day</t>
        </is>
      </c>
    </row>
    <row r="20">
      <c r="A20" s="4" t="inlineStr">
        <is>
          <t>Certificados Bursatiles Program | Maximum of the year</t>
        </is>
      </c>
    </row>
    <row r="21">
      <c r="A21" s="3" t="inlineStr">
        <is>
          <t>Disclosure of short term borrowings [Line Items]</t>
        </is>
      </c>
    </row>
    <row r="22">
      <c r="A22" s="4" t="inlineStr">
        <is>
          <t>Maturity term</t>
        </is>
      </c>
      <c r="B22" s="4" t="inlineStr">
        <is>
          <t>30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t - Schedule of borrowings and debt (Details) - USD ($) $ in Thousands</t>
        </is>
      </c>
      <c r="B1" s="2" t="inlineStr">
        <is>
          <t>12 Months Ended</t>
        </is>
      </c>
    </row>
    <row r="2">
      <c r="B2" s="2" t="inlineStr">
        <is>
          <t>Dec. 31, 2021</t>
        </is>
      </c>
      <c r="C2" s="2" t="inlineStr">
        <is>
          <t>Dec. 31, 2020</t>
        </is>
      </c>
    </row>
    <row r="3">
      <c r="A3" s="3" t="inlineStr">
        <is>
          <t>Statement [Line Items]</t>
        </is>
      </c>
    </row>
    <row r="4">
      <c r="A4" s="4" t="inlineStr">
        <is>
          <t>Short-term, borrowings</t>
        </is>
      </c>
      <c r="B4" s="6" t="n">
        <v>1547845</v>
      </c>
      <c r="C4" s="6" t="n">
        <v>331585</v>
      </c>
    </row>
    <row r="5">
      <c r="A5" s="4" t="inlineStr">
        <is>
          <t>Short-term, debt</t>
        </is>
      </c>
      <c r="B5" s="5" t="n">
        <v>34213</v>
      </c>
      <c r="C5" s="5" t="n">
        <v>49350</v>
      </c>
    </row>
    <row r="6">
      <c r="A6" s="4" t="inlineStr">
        <is>
          <t>Short-term, lease liabilities</t>
        </is>
      </c>
      <c r="B6" s="5" t="n">
        <v>996</v>
      </c>
      <c r="C6" s="5" t="n">
        <v>1244</v>
      </c>
    </row>
    <row r="7">
      <c r="A7" s="4" t="inlineStr">
        <is>
          <t>Long-term, borrowings</t>
        </is>
      </c>
      <c r="B7" s="5" t="n">
        <v>329390</v>
      </c>
      <c r="C7" s="5" t="n">
        <v>475852</v>
      </c>
    </row>
    <row r="8">
      <c r="A8" s="4" t="inlineStr">
        <is>
          <t>Long-term debt</t>
        </is>
      </c>
      <c r="B8" s="5" t="n">
        <v>1392730</v>
      </c>
      <c r="C8" s="5" t="n">
        <v>1109484</v>
      </c>
    </row>
    <row r="9">
      <c r="A9" s="4" t="inlineStr">
        <is>
          <t>Long-term, lease liabilities</t>
        </is>
      </c>
      <c r="B9" s="5" t="n">
        <v>16737</v>
      </c>
      <c r="C9" s="5" t="n">
        <v>17555</v>
      </c>
    </row>
    <row r="10">
      <c r="A10" s="4" t="inlineStr">
        <is>
          <t>Total</t>
        </is>
      </c>
      <c r="B10" s="5" t="n">
        <v>3321911</v>
      </c>
      <c r="C10" s="5" t="n">
        <v>1985070</v>
      </c>
    </row>
    <row r="11">
      <c r="A11" s="4" t="inlineStr">
        <is>
          <t>Principal</t>
        </is>
      </c>
    </row>
    <row r="12">
      <c r="A12" s="3" t="inlineStr">
        <is>
          <t>Statement [Line Items]</t>
        </is>
      </c>
    </row>
    <row r="13">
      <c r="A13" s="4" t="inlineStr">
        <is>
          <t>Short-term, borrowings</t>
        </is>
      </c>
      <c r="B13" s="5" t="n">
        <v>1547845</v>
      </c>
      <c r="C13" s="5" t="n">
        <v>331585</v>
      </c>
    </row>
    <row r="14">
      <c r="A14" s="4" t="inlineStr">
        <is>
          <t>Short-term, debt</t>
        </is>
      </c>
      <c r="B14" s="5" t="n">
        <v>34213</v>
      </c>
      <c r="C14" s="5" t="n">
        <v>49350</v>
      </c>
    </row>
    <row r="15">
      <c r="A15" s="4" t="inlineStr">
        <is>
          <t>Short-term, lease liabilities</t>
        </is>
      </c>
      <c r="B15" s="5" t="n">
        <v>996</v>
      </c>
      <c r="C15" s="5" t="n">
        <v>1244</v>
      </c>
    </row>
    <row r="16">
      <c r="A16" s="4" t="inlineStr">
        <is>
          <t>Long-term, borrowings</t>
        </is>
      </c>
      <c r="B16" s="5" t="n">
        <v>329888</v>
      </c>
      <c r="C16" s="5" t="n">
        <v>477010</v>
      </c>
    </row>
    <row r="17">
      <c r="A17" s="4" t="inlineStr">
        <is>
          <t>Long-term debt</t>
        </is>
      </c>
      <c r="B17" s="5" t="n">
        <v>1398223</v>
      </c>
      <c r="C17" s="5" t="n">
        <v>1116033</v>
      </c>
    </row>
    <row r="18">
      <c r="A18" s="4" t="inlineStr">
        <is>
          <t>Long-term, lease liabilities</t>
        </is>
      </c>
      <c r="B18" s="5" t="n">
        <v>16737</v>
      </c>
      <c r="C18" s="5" t="n">
        <v>17555</v>
      </c>
    </row>
    <row r="19">
      <c r="A19" s="4" t="inlineStr">
        <is>
          <t>Total</t>
        </is>
      </c>
      <c r="B19" s="5" t="n">
        <v>3327902</v>
      </c>
      <c r="C19" s="5" t="n">
        <v>1992777</v>
      </c>
    </row>
    <row r="20">
      <c r="A20" s="4" t="inlineStr">
        <is>
          <t>Prepaid commissions</t>
        </is>
      </c>
    </row>
    <row r="21">
      <c r="A21" s="3" t="inlineStr">
        <is>
          <t>Statement [Line Items]</t>
        </is>
      </c>
    </row>
    <row r="22">
      <c r="A22" s="4" t="inlineStr">
        <is>
          <t>Short-term, borrowings</t>
        </is>
      </c>
      <c r="B22" s="5" t="n">
        <v>0</v>
      </c>
      <c r="C22" s="5" t="n">
        <v>0</v>
      </c>
    </row>
    <row r="23">
      <c r="A23" s="4" t="inlineStr">
        <is>
          <t>Short-term, debt</t>
        </is>
      </c>
      <c r="B23" s="5" t="n">
        <v>0</v>
      </c>
      <c r="C23" s="5" t="n">
        <v>0</v>
      </c>
    </row>
    <row r="24">
      <c r="A24" s="4" t="inlineStr">
        <is>
          <t>Short-term, lease liabilities</t>
        </is>
      </c>
      <c r="B24" s="5" t="n">
        <v>0</v>
      </c>
      <c r="C24" s="5" t="n">
        <v>0</v>
      </c>
    </row>
    <row r="25">
      <c r="A25" s="4" t="inlineStr">
        <is>
          <t>Long-term, borrowings</t>
        </is>
      </c>
      <c r="B25" s="5" t="n">
        <v>-498</v>
      </c>
      <c r="C25" s="5" t="n">
        <v>-1158</v>
      </c>
    </row>
    <row r="26">
      <c r="A26" s="4" t="inlineStr">
        <is>
          <t>Long-term debt</t>
        </is>
      </c>
      <c r="B26" s="5" t="n">
        <v>-5493</v>
      </c>
      <c r="C26" s="5" t="n">
        <v>-6549</v>
      </c>
    </row>
    <row r="27">
      <c r="A27" s="4" t="inlineStr">
        <is>
          <t>Long-term, lease liabilities</t>
        </is>
      </c>
      <c r="B27" s="5" t="n">
        <v>0</v>
      </c>
      <c r="C27" s="5" t="n">
        <v>0</v>
      </c>
    </row>
    <row r="28">
      <c r="A28" s="4" t="inlineStr">
        <is>
          <t>Total</t>
        </is>
      </c>
      <c r="B28" s="6" t="n">
        <v>-5991</v>
      </c>
      <c r="C28" s="6" t="n">
        <v>-770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short-term borrowings and debt, along with contractual interest rates (Details) - USD ($) $ in Thousands</t>
        </is>
      </c>
      <c r="B1" s="2" t="inlineStr">
        <is>
          <t>Dec. 31, 2021</t>
        </is>
      </c>
      <c r="C1" s="2" t="inlineStr">
        <is>
          <t>Dec. 31, 2020</t>
        </is>
      </c>
    </row>
    <row r="2">
      <c r="A2" s="3" t="inlineStr">
        <is>
          <t>Borrowings and debts</t>
        </is>
      </c>
    </row>
    <row r="3">
      <c r="A3" s="4" t="inlineStr">
        <is>
          <t>Total borrowings</t>
        </is>
      </c>
      <c r="B3" s="6" t="n">
        <v>1547845</v>
      </c>
      <c r="C3" s="6" t="n">
        <v>331585</v>
      </c>
    </row>
    <row r="4">
      <c r="A4" s="4" t="inlineStr">
        <is>
          <t>Total debt</t>
        </is>
      </c>
      <c r="B4" s="5" t="n">
        <v>34213</v>
      </c>
      <c r="C4" s="5" t="n">
        <v>49350</v>
      </c>
    </row>
    <row r="5">
      <c r="A5" s="4" t="inlineStr">
        <is>
          <t>Total short-term borrowings and debt</t>
        </is>
      </c>
      <c r="B5" s="5" t="n">
        <v>1582058</v>
      </c>
      <c r="C5" s="5" t="n">
        <v>380935</v>
      </c>
    </row>
    <row r="6">
      <c r="A6" s="4" t="inlineStr">
        <is>
          <t>US dollar</t>
        </is>
      </c>
    </row>
    <row r="7">
      <c r="A7" s="3" t="inlineStr">
        <is>
          <t>Borrowings and debts</t>
        </is>
      </c>
    </row>
    <row r="8">
      <c r="A8" s="4" t="inlineStr">
        <is>
          <t>Total short-term borrowings and debt</t>
        </is>
      </c>
      <c r="B8" s="5" t="n">
        <v>1401122</v>
      </c>
      <c r="C8" s="5" t="n">
        <v>299957</v>
      </c>
    </row>
    <row r="9">
      <c r="A9" s="4" t="inlineStr">
        <is>
          <t>Mexican peso</t>
        </is>
      </c>
    </row>
    <row r="10">
      <c r="A10" s="3" t="inlineStr">
        <is>
          <t>Borrowings and debts</t>
        </is>
      </c>
    </row>
    <row r="11">
      <c r="A11" s="4" t="inlineStr">
        <is>
          <t>Total short-term borrowings and debt</t>
        </is>
      </c>
      <c r="B11" s="5" t="n">
        <v>180936</v>
      </c>
      <c r="C11" s="5" t="n">
        <v>80978</v>
      </c>
    </row>
    <row r="12">
      <c r="A12" s="4" t="inlineStr">
        <is>
          <t>At fixed interest rates</t>
        </is>
      </c>
    </row>
    <row r="13">
      <c r="A13" s="3" t="inlineStr">
        <is>
          <t>Borrowings and debts</t>
        </is>
      </c>
    </row>
    <row r="14">
      <c r="A14" s="4" t="inlineStr">
        <is>
          <t>Total borrowings</t>
        </is>
      </c>
      <c r="B14" s="5" t="n">
        <v>1102621</v>
      </c>
      <c r="C14" s="5" t="n">
        <v>55000</v>
      </c>
    </row>
    <row r="15">
      <c r="A15" s="4" t="inlineStr">
        <is>
          <t>At floating interest rates</t>
        </is>
      </c>
    </row>
    <row r="16">
      <c r="A16" s="3" t="inlineStr">
        <is>
          <t>Borrowings and debts</t>
        </is>
      </c>
    </row>
    <row r="17">
      <c r="A17" s="4" t="inlineStr">
        <is>
          <t>Total borrowings</t>
        </is>
      </c>
      <c r="B17" s="5" t="n">
        <v>445224</v>
      </c>
      <c r="C17" s="5" t="n">
        <v>276585</v>
      </c>
    </row>
    <row r="18">
      <c r="A18" s="4" t="inlineStr">
        <is>
          <t>Total debt</t>
        </is>
      </c>
      <c r="B18" s="6" t="n">
        <v>34213</v>
      </c>
      <c r="C18" s="6" t="n">
        <v>49350</v>
      </c>
    </row>
    <row r="19">
      <c r="A19" s="4" t="inlineStr">
        <is>
          <t>Maximum of the year | At fixed interest rates | Short Term Borrowings And Debt | US dollar</t>
        </is>
      </c>
    </row>
    <row r="20">
      <c r="A20" s="3" t="inlineStr">
        <is>
          <t>Borrowings and debts</t>
        </is>
      </c>
    </row>
    <row r="21">
      <c r="A21" s="4" t="inlineStr">
        <is>
          <t>Borrowings, interest rate</t>
        </is>
      </c>
      <c r="B21" s="4" t="inlineStr">
        <is>
          <t>2.02%</t>
        </is>
      </c>
      <c r="C21" s="4" t="inlineStr">
        <is>
          <t>1.40%</t>
        </is>
      </c>
    </row>
    <row r="22">
      <c r="A22" s="4" t="inlineStr">
        <is>
          <t>Maximum of the year | At floating interest rates | US dollar</t>
        </is>
      </c>
    </row>
    <row r="23">
      <c r="A23" s="3" t="inlineStr">
        <is>
          <t>Borrowings and debts</t>
        </is>
      </c>
    </row>
    <row r="24">
      <c r="A24" s="4" t="inlineStr">
        <is>
          <t>Borrowings, interest rate</t>
        </is>
      </c>
      <c r="B24" s="4" t="inlineStr">
        <is>
          <t>0.81%</t>
        </is>
      </c>
      <c r="C24" s="4" t="inlineStr">
        <is>
          <t>1.65%</t>
        </is>
      </c>
    </row>
    <row r="25">
      <c r="A25" s="4" t="inlineStr">
        <is>
          <t>Maximum of the year | At floating interest rates | Mexican peso</t>
        </is>
      </c>
    </row>
    <row r="26">
      <c r="A26" s="3" t="inlineStr">
        <is>
          <t>Borrowings and debts</t>
        </is>
      </c>
    </row>
    <row r="27">
      <c r="A27" s="4" t="inlineStr">
        <is>
          <t>Borrowings, interest rate</t>
        </is>
      </c>
      <c r="B27" s="4" t="inlineStr">
        <is>
          <t>6.56%</t>
        </is>
      </c>
      <c r="C27" s="4" t="inlineStr">
        <is>
          <t>5.05%</t>
        </is>
      </c>
    </row>
    <row r="28">
      <c r="A28" s="4" t="inlineStr">
        <is>
          <t>Minimum of the year | At fixed interest rates | Short Term Borrowings And Debt | US dollar</t>
        </is>
      </c>
    </row>
    <row r="29">
      <c r="A29" s="3" t="inlineStr">
        <is>
          <t>Borrowings and debts</t>
        </is>
      </c>
    </row>
    <row r="30">
      <c r="A30" s="4" t="inlineStr">
        <is>
          <t>Borrowings, interest rate</t>
        </is>
      </c>
      <c r="B30" s="4" t="inlineStr">
        <is>
          <t>0.50%</t>
        </is>
      </c>
      <c r="C30" s="4" t="inlineStr">
        <is>
          <t>0.45%</t>
        </is>
      </c>
    </row>
    <row r="31">
      <c r="A31" s="4" t="inlineStr">
        <is>
          <t>Minimum of the year | At floating interest rates | US dollar</t>
        </is>
      </c>
    </row>
    <row r="32">
      <c r="A32" s="3" t="inlineStr">
        <is>
          <t>Borrowings and debts</t>
        </is>
      </c>
    </row>
    <row r="33">
      <c r="A33" s="4" t="inlineStr">
        <is>
          <t>Borrowings, interest rate</t>
        </is>
      </c>
      <c r="B33" s="4" t="inlineStr">
        <is>
          <t>0.35%</t>
        </is>
      </c>
      <c r="C33" s="4" t="inlineStr">
        <is>
          <t>0.47%</t>
        </is>
      </c>
    </row>
    <row r="34">
      <c r="A34" s="4" t="inlineStr">
        <is>
          <t>Minimum of the year | At floating interest rates | Mexican peso</t>
        </is>
      </c>
    </row>
    <row r="35">
      <c r="A35" s="3" t="inlineStr">
        <is>
          <t>Borrowings and debts</t>
        </is>
      </c>
    </row>
    <row r="36">
      <c r="A36" s="4" t="inlineStr">
        <is>
          <t>Borrowings, interest rate</t>
        </is>
      </c>
      <c r="B36" s="4" t="inlineStr">
        <is>
          <t>5.39%</t>
        </is>
      </c>
      <c r="C36" s="4" t="inlineStr">
        <is>
          <t>4.97%</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breakdown of borrowings and long-term debt (original maturity of more than one year), along with contractual interest rates, plus prepaid commissions (Details) - USD ($) $ in Thousands</t>
        </is>
      </c>
      <c r="B1" s="2" t="inlineStr">
        <is>
          <t>Dec. 31, 2021</t>
        </is>
      </c>
      <c r="C1" s="2" t="inlineStr">
        <is>
          <t>Dec. 31, 2020</t>
        </is>
      </c>
    </row>
    <row r="2">
      <c r="A2" s="3" t="inlineStr">
        <is>
          <t>Disclosure of long-term borrowings [Line Items]</t>
        </is>
      </c>
    </row>
    <row r="3">
      <c r="A3" s="4" t="inlineStr">
        <is>
          <t>Total long-term borrowings</t>
        </is>
      </c>
      <c r="B3" s="6" t="n">
        <v>329888</v>
      </c>
      <c r="C3" s="6" t="n">
        <v>477010</v>
      </c>
    </row>
    <row r="4">
      <c r="A4" s="4" t="inlineStr">
        <is>
          <t>Total long-term debt</t>
        </is>
      </c>
      <c r="B4" s="5" t="n">
        <v>1398223</v>
      </c>
      <c r="C4" s="5" t="n">
        <v>1116033</v>
      </c>
    </row>
    <row r="5">
      <c r="A5" s="4" t="inlineStr">
        <is>
          <t>Total long-term borrowings and debt</t>
        </is>
      </c>
      <c r="B5" s="5" t="n">
        <v>1728111</v>
      </c>
      <c r="C5" s="5" t="n">
        <v>1593043</v>
      </c>
    </row>
    <row r="6">
      <c r="A6" s="4" t="inlineStr">
        <is>
          <t>Less: Prepaid commissions</t>
        </is>
      </c>
      <c r="B6" s="5" t="n">
        <v>-5991</v>
      </c>
      <c r="C6" s="5" t="n">
        <v>-7707</v>
      </c>
    </row>
    <row r="7">
      <c r="A7" s="4" t="inlineStr">
        <is>
          <t>Total long-term borrowings and debt, net</t>
        </is>
      </c>
      <c r="B7" s="5" t="n">
        <v>1722120</v>
      </c>
      <c r="C7" s="5" t="n">
        <v>1585336</v>
      </c>
    </row>
    <row r="8">
      <c r="A8" s="4" t="inlineStr">
        <is>
          <t>Short-term, debt</t>
        </is>
      </c>
      <c r="B8" s="5" t="n">
        <v>34213</v>
      </c>
      <c r="C8" s="5" t="n">
        <v>49350</v>
      </c>
    </row>
    <row r="9">
      <c r="A9" s="4" t="inlineStr">
        <is>
          <t>Short term borrowings and debt</t>
        </is>
      </c>
      <c r="B9" s="5" t="n">
        <v>1582058</v>
      </c>
      <c r="C9" s="5" t="n">
        <v>380935</v>
      </c>
    </row>
    <row r="10">
      <c r="A10" s="4" t="inlineStr">
        <is>
          <t>US dollar</t>
        </is>
      </c>
    </row>
    <row r="11">
      <c r="A11" s="3" t="inlineStr">
        <is>
          <t>Disclosure of long-term borrowings [Line Items]</t>
        </is>
      </c>
    </row>
    <row r="12">
      <c r="A12" s="4" t="inlineStr">
        <is>
          <t>Total long-term borrowings and debt</t>
        </is>
      </c>
      <c r="B12" s="5" t="n">
        <v>812496</v>
      </c>
      <c r="C12" s="5" t="n">
        <v>910296</v>
      </c>
    </row>
    <row r="13">
      <c r="A13" s="4" t="inlineStr">
        <is>
          <t>Short term borrowings and debt</t>
        </is>
      </c>
      <c r="B13" s="5" t="n">
        <v>1401122</v>
      </c>
      <c r="C13" s="5" t="n">
        <v>299957</v>
      </c>
    </row>
    <row r="14">
      <c r="A14" s="4" t="inlineStr">
        <is>
          <t>Mexican peso</t>
        </is>
      </c>
    </row>
    <row r="15">
      <c r="A15" s="3" t="inlineStr">
        <is>
          <t>Disclosure of long-term borrowings [Line Items]</t>
        </is>
      </c>
    </row>
    <row r="16">
      <c r="A16" s="4" t="inlineStr">
        <is>
          <t>Total long-term borrowings and debt</t>
        </is>
      </c>
      <c r="B16" s="5" t="n">
        <v>643490</v>
      </c>
      <c r="C16" s="5" t="n">
        <v>509687</v>
      </c>
    </row>
    <row r="17">
      <c r="A17" s="4" t="inlineStr">
        <is>
          <t>Short term borrowings and debt</t>
        </is>
      </c>
      <c r="B17" s="5" t="n">
        <v>180936</v>
      </c>
      <c r="C17" s="5" t="n">
        <v>80978</v>
      </c>
    </row>
    <row r="18">
      <c r="A18" s="4" t="inlineStr">
        <is>
          <t>Euro</t>
        </is>
      </c>
    </row>
    <row r="19">
      <c r="A19" s="3" t="inlineStr">
        <is>
          <t>Disclosure of long-term borrowings [Line Items]</t>
        </is>
      </c>
    </row>
    <row r="20">
      <c r="A20" s="4" t="inlineStr">
        <is>
          <t>Total long-term borrowings and debt</t>
        </is>
      </c>
      <c r="B20" s="5" t="n">
        <v>121443</v>
      </c>
      <c r="C20" s="5" t="n">
        <v>101469</v>
      </c>
    </row>
    <row r="21">
      <c r="A21" s="4" t="inlineStr">
        <is>
          <t>Japanese yen</t>
        </is>
      </c>
    </row>
    <row r="22">
      <c r="A22" s="3" t="inlineStr">
        <is>
          <t>Disclosure of long-term borrowings [Line Items]</t>
        </is>
      </c>
    </row>
    <row r="23">
      <c r="A23" s="4" t="inlineStr">
        <is>
          <t>Total long-term borrowings and debt</t>
        </is>
      </c>
      <c r="B23" s="5" t="n">
        <v>116518</v>
      </c>
      <c r="C23" s="5" t="n">
        <v>71591</v>
      </c>
    </row>
    <row r="24">
      <c r="A24" s="4" t="inlineStr">
        <is>
          <t>Australian dollar</t>
        </is>
      </c>
    </row>
    <row r="25">
      <c r="A25" s="3" t="inlineStr">
        <is>
          <t>Disclosure of long-term borrowings [Line Items]</t>
        </is>
      </c>
    </row>
    <row r="26">
      <c r="A26" s="4" t="inlineStr">
        <is>
          <t>Total long-term borrowings and debt</t>
        </is>
      </c>
      <c r="B26" s="5" t="n">
        <v>18174</v>
      </c>
      <c r="C26" s="5" t="n">
        <v>0</v>
      </c>
    </row>
    <row r="27">
      <c r="A27" s="4" t="inlineStr">
        <is>
          <t>Sterling pound</t>
        </is>
      </c>
    </row>
    <row r="28">
      <c r="A28" s="3" t="inlineStr">
        <is>
          <t>Disclosure of long-term borrowings [Line Items]</t>
        </is>
      </c>
    </row>
    <row r="29">
      <c r="A29" s="4" t="inlineStr">
        <is>
          <t>Total long-term borrowings and debt</t>
        </is>
      </c>
      <c r="B29" s="5" t="n">
        <v>5011</v>
      </c>
      <c r="C29" s="5" t="n">
        <v>0</v>
      </c>
    </row>
    <row r="30">
      <c r="A30" s="4" t="inlineStr">
        <is>
          <t>Swiss franc</t>
        </is>
      </c>
    </row>
    <row r="31">
      <c r="A31" s="3" t="inlineStr">
        <is>
          <t>Disclosure of long-term borrowings [Line Items]</t>
        </is>
      </c>
    </row>
    <row r="32">
      <c r="A32" s="4" t="inlineStr">
        <is>
          <t>Total long-term borrowings and debt</t>
        </is>
      </c>
      <c r="B32" s="5" t="n">
        <v>10979</v>
      </c>
      <c r="C32" s="5" t="n">
        <v>0</v>
      </c>
    </row>
    <row r="33">
      <c r="A33" s="4" t="inlineStr">
        <is>
          <t>At fixed interest rates</t>
        </is>
      </c>
    </row>
    <row r="34">
      <c r="A34" s="3" t="inlineStr">
        <is>
          <t>Disclosure of long-term borrowings [Line Items]</t>
        </is>
      </c>
    </row>
    <row r="35">
      <c r="A35" s="4" t="inlineStr">
        <is>
          <t>Total long-term borrowings</t>
        </is>
      </c>
      <c r="B35" s="5" t="n">
        <v>115043</v>
      </c>
      <c r="C35" s="5" t="n">
        <v>68190</v>
      </c>
    </row>
    <row r="36">
      <c r="A36" s="4" t="inlineStr">
        <is>
          <t>Total long-term debt</t>
        </is>
      </c>
      <c r="B36" s="6" t="n">
        <v>927550</v>
      </c>
      <c r="C36" s="6" t="n">
        <v>784006</v>
      </c>
    </row>
    <row r="37">
      <c r="A37" s="4" t="inlineStr">
        <is>
          <t>At fixed interest rates | Long Term Borrowings And Debt | Australian dollar</t>
        </is>
      </c>
    </row>
    <row r="38">
      <c r="A38" s="3" t="inlineStr">
        <is>
          <t>Disclosure of long-term borrowings [Line Items]</t>
        </is>
      </c>
    </row>
    <row r="39">
      <c r="A39" s="4" t="inlineStr">
        <is>
          <t>Debt interest rate</t>
        </is>
      </c>
      <c r="B39" s="4" t="inlineStr">
        <is>
          <t>1.41%</t>
        </is>
      </c>
      <c r="C39" s="4" t="inlineStr">
        <is>
          <t>0.00%</t>
        </is>
      </c>
    </row>
    <row r="40">
      <c r="A40" s="4" t="inlineStr">
        <is>
          <t>At fixed interest rates | Long Term Borrowings And Debt | Sterling pound</t>
        </is>
      </c>
    </row>
    <row r="41">
      <c r="A41" s="3" t="inlineStr">
        <is>
          <t>Disclosure of long-term borrowings [Line Items]</t>
        </is>
      </c>
    </row>
    <row r="42">
      <c r="A42" s="4" t="inlineStr">
        <is>
          <t>Debt interest rate</t>
        </is>
      </c>
      <c r="B42" s="4" t="inlineStr">
        <is>
          <t>1.50%</t>
        </is>
      </c>
      <c r="C42" s="4" t="inlineStr">
        <is>
          <t>0.00%</t>
        </is>
      </c>
    </row>
    <row r="43">
      <c r="A43" s="4" t="inlineStr">
        <is>
          <t>At fixed interest rates | Long Term Borrowings And Debt | Swiss franc</t>
        </is>
      </c>
    </row>
    <row r="44">
      <c r="A44" s="3" t="inlineStr">
        <is>
          <t>Disclosure of long-term borrowings [Line Items]</t>
        </is>
      </c>
    </row>
    <row r="45">
      <c r="A45" s="4" t="inlineStr">
        <is>
          <t>Debt interest rate</t>
        </is>
      </c>
      <c r="B45" s="4" t="inlineStr">
        <is>
          <t>0.35%</t>
        </is>
      </c>
      <c r="C45" s="4" t="inlineStr">
        <is>
          <t>0.00%</t>
        </is>
      </c>
    </row>
    <row r="46">
      <c r="A46" s="4" t="inlineStr">
        <is>
          <t>At floating interest rates</t>
        </is>
      </c>
    </row>
    <row r="47">
      <c r="A47" s="3" t="inlineStr">
        <is>
          <t>Disclosure of long-term borrowings [Line Items]</t>
        </is>
      </c>
    </row>
    <row r="48">
      <c r="A48" s="4" t="inlineStr">
        <is>
          <t>Total long-term borrowings</t>
        </is>
      </c>
      <c r="B48" s="6" t="n">
        <v>214845</v>
      </c>
      <c r="C48" s="6" t="n">
        <v>408820</v>
      </c>
    </row>
    <row r="49">
      <c r="A49" s="4" t="inlineStr">
        <is>
          <t>Total long-term debt</t>
        </is>
      </c>
      <c r="B49" s="5" t="n">
        <v>470673</v>
      </c>
      <c r="C49" s="5" t="n">
        <v>332027</v>
      </c>
    </row>
    <row r="50">
      <c r="A50" s="4" t="inlineStr">
        <is>
          <t>Short-term, debt</t>
        </is>
      </c>
      <c r="B50" s="6" t="n">
        <v>34213</v>
      </c>
      <c r="C50" s="6" t="n">
        <v>49350</v>
      </c>
    </row>
    <row r="51">
      <c r="A51" s="4" t="inlineStr">
        <is>
          <t>At floating interest rates | Long Term Borrowings And Debt | Japanese yen</t>
        </is>
      </c>
    </row>
    <row r="52">
      <c r="A52" s="3" t="inlineStr">
        <is>
          <t>Disclosure of long-term borrowings [Line Items]</t>
        </is>
      </c>
    </row>
    <row r="53">
      <c r="A53" s="4" t="inlineStr">
        <is>
          <t>Debt interest rate</t>
        </is>
      </c>
      <c r="C53" s="4" t="inlineStr">
        <is>
          <t>0.52%</t>
        </is>
      </c>
    </row>
    <row r="54">
      <c r="A54" s="4" t="inlineStr">
        <is>
          <t>Minimum of the year | At fixed interest rates | Long Term Borrowings And Debt | US dollar</t>
        </is>
      </c>
    </row>
    <row r="55">
      <c r="A55" s="3" t="inlineStr">
        <is>
          <t>Disclosure of long-term borrowings [Line Items]</t>
        </is>
      </c>
    </row>
    <row r="56">
      <c r="A56" s="4" t="inlineStr">
        <is>
          <t>Debt interest rate</t>
        </is>
      </c>
      <c r="C56" s="4" t="inlineStr">
        <is>
          <t>2.04%</t>
        </is>
      </c>
    </row>
    <row r="57">
      <c r="A57" s="4" t="inlineStr">
        <is>
          <t>Minimum of the year | At fixed interest rates | Long Term Borrowings And Debt | Mexican peso</t>
        </is>
      </c>
    </row>
    <row r="58">
      <c r="A58" s="3" t="inlineStr">
        <is>
          <t>Disclosure of long-term borrowings [Line Items]</t>
        </is>
      </c>
    </row>
    <row r="59">
      <c r="A59" s="4" t="inlineStr">
        <is>
          <t>Debt interest rate</t>
        </is>
      </c>
      <c r="B59" s="4" t="inlineStr">
        <is>
          <t>6.50%</t>
        </is>
      </c>
      <c r="C59" s="4" t="inlineStr">
        <is>
          <t>6.77%</t>
        </is>
      </c>
    </row>
    <row r="60">
      <c r="A60" s="4" t="inlineStr">
        <is>
          <t>Minimum of the year | At fixed interest rates | Long Term Borrowings And Debt | Euro</t>
        </is>
      </c>
    </row>
    <row r="61">
      <c r="A61" s="3" t="inlineStr">
        <is>
          <t>Disclosure of long-term borrowings [Line Items]</t>
        </is>
      </c>
    </row>
    <row r="62">
      <c r="A62" s="4" t="inlineStr">
        <is>
          <t>Debt interest rate</t>
        </is>
      </c>
      <c r="B62" s="4" t="inlineStr">
        <is>
          <t>0.23%</t>
        </is>
      </c>
      <c r="C62" s="4" t="inlineStr">
        <is>
          <t>0.90%</t>
        </is>
      </c>
    </row>
    <row r="63">
      <c r="A63" s="4" t="inlineStr">
        <is>
          <t>Minimum of the year | At fixed interest rates | Short Term Borrowings And Debt | US dollar</t>
        </is>
      </c>
    </row>
    <row r="64">
      <c r="A64" s="3" t="inlineStr">
        <is>
          <t>Disclosure of long-term borrowings [Line Items]</t>
        </is>
      </c>
    </row>
    <row r="65">
      <c r="A65" s="4" t="inlineStr">
        <is>
          <t>Range of floating interest rates on borrowings</t>
        </is>
      </c>
      <c r="B65" s="4" t="inlineStr">
        <is>
          <t>0.50%</t>
        </is>
      </c>
      <c r="C65" s="4" t="inlineStr">
        <is>
          <t>0.45%</t>
        </is>
      </c>
    </row>
    <row r="66">
      <c r="A66" s="4" t="inlineStr">
        <is>
          <t>Minimum of the year | At floating interest rates | US dollar</t>
        </is>
      </c>
    </row>
    <row r="67">
      <c r="A67" s="3" t="inlineStr">
        <is>
          <t>Disclosure of long-term borrowings [Line Items]</t>
        </is>
      </c>
    </row>
    <row r="68">
      <c r="A68" s="4" t="inlineStr">
        <is>
          <t>Range of floating interest rates on borrowings</t>
        </is>
      </c>
      <c r="B68" s="4" t="inlineStr">
        <is>
          <t>0.35%</t>
        </is>
      </c>
      <c r="C68" s="4" t="inlineStr">
        <is>
          <t>0.47%</t>
        </is>
      </c>
    </row>
    <row r="69">
      <c r="A69" s="4" t="inlineStr">
        <is>
          <t>Minimum of the year | At floating interest rates | Mexican peso</t>
        </is>
      </c>
    </row>
    <row r="70">
      <c r="A70" s="3" t="inlineStr">
        <is>
          <t>Disclosure of long-term borrowings [Line Items]</t>
        </is>
      </c>
    </row>
    <row r="71">
      <c r="A71" s="4" t="inlineStr">
        <is>
          <t>Range of floating interest rates on borrowings</t>
        </is>
      </c>
      <c r="B71" s="4" t="inlineStr">
        <is>
          <t>5.39%</t>
        </is>
      </c>
      <c r="C71" s="4" t="inlineStr">
        <is>
          <t>4.97%</t>
        </is>
      </c>
    </row>
    <row r="72">
      <c r="A72" s="4" t="inlineStr">
        <is>
          <t>Minimum of the year | At floating interest rates | Long Term Borrowings And Debt | US dollar</t>
        </is>
      </c>
    </row>
    <row r="73">
      <c r="A73" s="3" t="inlineStr">
        <is>
          <t>Disclosure of long-term borrowings [Line Items]</t>
        </is>
      </c>
    </row>
    <row r="74">
      <c r="A74" s="4" t="inlineStr">
        <is>
          <t>Debt interest rate</t>
        </is>
      </c>
      <c r="B74" s="4" t="inlineStr">
        <is>
          <t>0.97%</t>
        </is>
      </c>
      <c r="C74" s="4" t="inlineStr">
        <is>
          <t>1.16%</t>
        </is>
      </c>
    </row>
    <row r="75">
      <c r="A75" s="4" t="inlineStr">
        <is>
          <t>Minimum of the year | At floating interest rates | Long Term Borrowings And Debt | Mexican peso</t>
        </is>
      </c>
    </row>
    <row r="76">
      <c r="A76" s="3" t="inlineStr">
        <is>
          <t>Disclosure of long-term borrowings [Line Items]</t>
        </is>
      </c>
    </row>
    <row r="77">
      <c r="A77" s="4" t="inlineStr">
        <is>
          <t>Debt interest rate</t>
        </is>
      </c>
      <c r="B77" s="4" t="inlineStr">
        <is>
          <t>5.43%</t>
        </is>
      </c>
      <c r="C77" s="4" t="inlineStr">
        <is>
          <t>4.87%</t>
        </is>
      </c>
    </row>
    <row r="78">
      <c r="A78" s="4" t="inlineStr">
        <is>
          <t>Minimum of the year | At floating interest rates | Long Term Borrowings And Debt | Japanese yen</t>
        </is>
      </c>
    </row>
    <row r="79">
      <c r="A79" s="3" t="inlineStr">
        <is>
          <t>Disclosure of long-term borrowings [Line Items]</t>
        </is>
      </c>
    </row>
    <row r="80">
      <c r="A80" s="4" t="inlineStr">
        <is>
          <t>Debt interest rate</t>
        </is>
      </c>
      <c r="B80" s="4" t="inlineStr">
        <is>
          <t>0.40%</t>
        </is>
      </c>
    </row>
    <row r="81">
      <c r="A81" s="4" t="inlineStr">
        <is>
          <t>Maximum of the year | At fixed interest rates | Long Term Borrowings And Debt | US dollar</t>
        </is>
      </c>
    </row>
    <row r="82">
      <c r="A82" s="3" t="inlineStr">
        <is>
          <t>Disclosure of long-term borrowings [Line Items]</t>
        </is>
      </c>
    </row>
    <row r="83">
      <c r="A83" s="4" t="inlineStr">
        <is>
          <t>Debt interest rate</t>
        </is>
      </c>
      <c r="B83" s="4" t="inlineStr">
        <is>
          <t>2.38%</t>
        </is>
      </c>
      <c r="C83" s="4" t="inlineStr">
        <is>
          <t>3.05%</t>
        </is>
      </c>
    </row>
    <row r="84">
      <c r="A84" s="4" t="inlineStr">
        <is>
          <t>Maximum of the year | At fixed interest rates | Long Term Borrowings And Debt | Mexican peso</t>
        </is>
      </c>
    </row>
    <row r="85">
      <c r="A85" s="3" t="inlineStr">
        <is>
          <t>Disclosure of long-term borrowings [Line Items]</t>
        </is>
      </c>
    </row>
    <row r="86">
      <c r="A86" s="4" t="inlineStr">
        <is>
          <t>Debt interest rate</t>
        </is>
      </c>
      <c r="B86" s="4" t="inlineStr">
        <is>
          <t>9.09%</t>
        </is>
      </c>
      <c r="C86" s="4" t="inlineStr">
        <is>
          <t>9.09%</t>
        </is>
      </c>
    </row>
    <row r="87">
      <c r="A87" s="4" t="inlineStr">
        <is>
          <t>Maximum of the year | At fixed interest rates | Long Term Borrowings And Debt | Euro</t>
        </is>
      </c>
    </row>
    <row r="88">
      <c r="A88" s="3" t="inlineStr">
        <is>
          <t>Disclosure of long-term borrowings [Line Items]</t>
        </is>
      </c>
    </row>
    <row r="89">
      <c r="A89" s="4" t="inlineStr">
        <is>
          <t>Debt interest rate</t>
        </is>
      </c>
      <c r="B89" s="4" t="inlineStr">
        <is>
          <t>3.75%</t>
        </is>
      </c>
      <c r="C89" s="4" t="inlineStr">
        <is>
          <t>3.75%</t>
        </is>
      </c>
    </row>
    <row r="90">
      <c r="A90" s="4" t="inlineStr">
        <is>
          <t>Maximum of the year | At fixed interest rates | Short Term Borrowings And Debt | US dollar</t>
        </is>
      </c>
    </row>
    <row r="91">
      <c r="A91" s="3" t="inlineStr">
        <is>
          <t>Disclosure of long-term borrowings [Line Items]</t>
        </is>
      </c>
    </row>
    <row r="92">
      <c r="A92" s="4" t="inlineStr">
        <is>
          <t>Range of floating interest rates on borrowings</t>
        </is>
      </c>
      <c r="B92" s="4" t="inlineStr">
        <is>
          <t>2.02%</t>
        </is>
      </c>
      <c r="C92" s="4" t="inlineStr">
        <is>
          <t>1.40%</t>
        </is>
      </c>
    </row>
    <row r="93">
      <c r="A93" s="4" t="inlineStr">
        <is>
          <t>Maximum of the year | At floating interest rates | US dollar</t>
        </is>
      </c>
    </row>
    <row r="94">
      <c r="A94" s="3" t="inlineStr">
        <is>
          <t>Disclosure of long-term borrowings [Line Items]</t>
        </is>
      </c>
    </row>
    <row r="95">
      <c r="A95" s="4" t="inlineStr">
        <is>
          <t>Range of floating interest rates on borrowings</t>
        </is>
      </c>
      <c r="B95" s="4" t="inlineStr">
        <is>
          <t>0.81%</t>
        </is>
      </c>
      <c r="C95" s="4" t="inlineStr">
        <is>
          <t>1.65%</t>
        </is>
      </c>
    </row>
    <row r="96">
      <c r="A96" s="4" t="inlineStr">
        <is>
          <t>Maximum of the year | At floating interest rates | Mexican peso</t>
        </is>
      </c>
    </row>
    <row r="97">
      <c r="A97" s="3" t="inlineStr">
        <is>
          <t>Disclosure of long-term borrowings [Line Items]</t>
        </is>
      </c>
    </row>
    <row r="98">
      <c r="A98" s="4" t="inlineStr">
        <is>
          <t>Range of floating interest rates on borrowings</t>
        </is>
      </c>
      <c r="B98" s="4" t="inlineStr">
        <is>
          <t>6.56%</t>
        </is>
      </c>
      <c r="C98" s="4" t="inlineStr">
        <is>
          <t>5.05%</t>
        </is>
      </c>
    </row>
    <row r="99">
      <c r="A99" s="4" t="inlineStr">
        <is>
          <t>Maximum of the year | At floating interest rates | Long Term Borrowings And Debt | US dollar</t>
        </is>
      </c>
    </row>
    <row r="100">
      <c r="A100" s="3" t="inlineStr">
        <is>
          <t>Disclosure of long-term borrowings [Line Items]</t>
        </is>
      </c>
    </row>
    <row r="101">
      <c r="A101" s="4" t="inlineStr">
        <is>
          <t>Debt interest rate</t>
        </is>
      </c>
      <c r="B101" s="4" t="inlineStr">
        <is>
          <t>1.80%</t>
        </is>
      </c>
      <c r="C101" s="4" t="inlineStr">
        <is>
          <t>1.85%</t>
        </is>
      </c>
    </row>
    <row r="102">
      <c r="A102" s="4" t="inlineStr">
        <is>
          <t>Maximum of the year | At floating interest rates | Long Term Borrowings And Debt | Mexican peso</t>
        </is>
      </c>
    </row>
    <row r="103">
      <c r="A103" s="3" t="inlineStr">
        <is>
          <t>Disclosure of long-term borrowings [Line Items]</t>
        </is>
      </c>
    </row>
    <row r="104">
      <c r="A104" s="4" t="inlineStr">
        <is>
          <t>Debt interest rate</t>
        </is>
      </c>
      <c r="B104" s="4" t="inlineStr">
        <is>
          <t>6.87%</t>
        </is>
      </c>
      <c r="C104" s="4" t="inlineStr">
        <is>
          <t>5.74%</t>
        </is>
      </c>
    </row>
    <row r="105">
      <c r="A105" s="4" t="inlineStr">
        <is>
          <t>Maximum of the year | At floating interest rates | Long Term Borrowings And Debt | Japanese yen</t>
        </is>
      </c>
    </row>
    <row r="106">
      <c r="A106" s="3" t="inlineStr">
        <is>
          <t>Disclosure of long-term borrowings [Line Items]</t>
        </is>
      </c>
    </row>
    <row r="107">
      <c r="A107" s="4" t="inlineStr">
        <is>
          <t>Debt interest rate</t>
        </is>
      </c>
      <c r="B107" s="4" t="inlineStr">
        <is>
          <t>0.95%</t>
        </is>
      </c>
    </row>
    <row r="108">
      <c r="A108" s="4" t="inlineStr">
        <is>
          <t>At fixed interest rates | At fixed interest rates | Long Term Borrowings And Debt | US dollar</t>
        </is>
      </c>
    </row>
    <row r="109">
      <c r="A109" s="3" t="inlineStr">
        <is>
          <t>Disclosure of long-term borrowings [Line Items]</t>
        </is>
      </c>
    </row>
    <row r="110">
      <c r="A110" s="4" t="inlineStr">
        <is>
          <t>Debt interest rate</t>
        </is>
      </c>
      <c r="B110" s="4" t="inlineStr">
        <is>
          <t>0.8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future payments of long-term borrowings and debt outstanding (Details) - USD ($) $ in Thousands</t>
        </is>
      </c>
      <c r="B1" s="2" t="inlineStr">
        <is>
          <t>Dec. 31, 2021</t>
        </is>
      </c>
      <c r="C1" s="2" t="inlineStr">
        <is>
          <t>Dec. 31, 2020</t>
        </is>
      </c>
    </row>
    <row r="2">
      <c r="A2" s="3" t="inlineStr">
        <is>
          <t>Disclosure of Long term borrowings Terms [Line Items]</t>
        </is>
      </c>
    </row>
    <row r="3">
      <c r="A3" s="4" t="inlineStr">
        <is>
          <t>The amount of long term borrowings and debt after adjusting prepaid commission.</t>
        </is>
      </c>
      <c r="B3" s="6" t="n">
        <v>1728111</v>
      </c>
      <c r="C3" s="6" t="n">
        <v>1593043</v>
      </c>
    </row>
    <row r="4">
      <c r="A4" s="4" t="inlineStr">
        <is>
          <t>2022</t>
        </is>
      </c>
    </row>
    <row r="5">
      <c r="A5" s="3" t="inlineStr">
        <is>
          <t>Disclosure of Long term borrowings Terms [Line Items]</t>
        </is>
      </c>
    </row>
    <row r="6">
      <c r="A6" s="4" t="inlineStr">
        <is>
          <t>The amount of long term borrowings and debt after adjusting prepaid commission.</t>
        </is>
      </c>
      <c r="B6" s="5" t="n">
        <v>411020</v>
      </c>
    </row>
    <row r="7">
      <c r="A7" s="4" t="inlineStr">
        <is>
          <t>2023</t>
        </is>
      </c>
    </row>
    <row r="8">
      <c r="A8" s="3" t="inlineStr">
        <is>
          <t>Disclosure of Long term borrowings Terms [Line Items]</t>
        </is>
      </c>
    </row>
    <row r="9">
      <c r="A9" s="4" t="inlineStr">
        <is>
          <t>The amount of long term borrowings and debt after adjusting prepaid commission.</t>
        </is>
      </c>
      <c r="B9" s="5" t="n">
        <v>335657</v>
      </c>
    </row>
    <row r="10">
      <c r="A10" s="4" t="inlineStr">
        <is>
          <t>2024</t>
        </is>
      </c>
    </row>
    <row r="11">
      <c r="A11" s="3" t="inlineStr">
        <is>
          <t>Disclosure of Long term borrowings Terms [Line Items]</t>
        </is>
      </c>
    </row>
    <row r="12">
      <c r="A12" s="4" t="inlineStr">
        <is>
          <t>The amount of long term borrowings and debt after adjusting prepaid commission.</t>
        </is>
      </c>
      <c r="B12" s="5" t="n">
        <v>319331</v>
      </c>
    </row>
    <row r="13">
      <c r="A13" s="4" t="inlineStr">
        <is>
          <t>2025</t>
        </is>
      </c>
    </row>
    <row r="14">
      <c r="A14" s="3" t="inlineStr">
        <is>
          <t>Disclosure of Long term borrowings Terms [Line Items]</t>
        </is>
      </c>
    </row>
    <row r="15">
      <c r="A15" s="4" t="inlineStr">
        <is>
          <t>The amount of long term borrowings and debt after adjusting prepaid commission.</t>
        </is>
      </c>
      <c r="B15" s="5" t="n">
        <v>611668</v>
      </c>
    </row>
    <row r="16">
      <c r="A16" s="4" t="inlineStr">
        <is>
          <t>2026</t>
        </is>
      </c>
    </row>
    <row r="17">
      <c r="A17" s="3" t="inlineStr">
        <is>
          <t>Disclosure of Long term borrowings Terms [Line Items]</t>
        </is>
      </c>
    </row>
    <row r="18">
      <c r="A18" s="4" t="inlineStr">
        <is>
          <t>The amount of long term borrowings and debt after adjusting prepaid commission.</t>
        </is>
      </c>
      <c r="B18" s="5" t="n">
        <v>34049</v>
      </c>
    </row>
    <row r="19">
      <c r="A19" s="4" t="inlineStr">
        <is>
          <t>2027</t>
        </is>
      </c>
    </row>
    <row r="20">
      <c r="A20" s="3" t="inlineStr">
        <is>
          <t>Disclosure of Long term borrowings Terms [Line Items]</t>
        </is>
      </c>
    </row>
    <row r="21">
      <c r="A21" s="4" t="inlineStr">
        <is>
          <t>The amount of long term borrowings and debt after adjusting prepaid commission.</t>
        </is>
      </c>
      <c r="B21" s="6" t="n">
        <v>163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debt - Schedule of reconciliation of movements of borrowings and debt arising financing activities explanatory (Details) - USD ($) $ in Thousands</t>
        </is>
      </c>
      <c r="B1" s="2" t="inlineStr">
        <is>
          <t>12 Months Ended</t>
        </is>
      </c>
    </row>
    <row r="2">
      <c r="B2" s="2" t="inlineStr">
        <is>
          <t>Dec. 31, 2021</t>
        </is>
      </c>
      <c r="C2" s="2" t="inlineStr">
        <is>
          <t>Dec. 31, 2020</t>
        </is>
      </c>
      <c r="D2" s="2" t="inlineStr">
        <is>
          <t>Dec. 31, 2019</t>
        </is>
      </c>
    </row>
    <row r="3">
      <c r="A3" s="3" t="inlineStr">
        <is>
          <t>Borrowings and debt</t>
        </is>
      </c>
    </row>
    <row r="4">
      <c r="A4" s="4" t="inlineStr">
        <is>
          <t>Balance as of january 1,</t>
        </is>
      </c>
      <c r="B4" s="6" t="n">
        <v>1985070</v>
      </c>
      <c r="C4" s="6" t="n">
        <v>3138310</v>
      </c>
      <c r="D4" s="6" t="n">
        <v>3518446</v>
      </c>
    </row>
    <row r="5">
      <c r="A5" s="4" t="inlineStr">
        <is>
          <t>Net increase (decrease) in short-term borrowings and debt</t>
        </is>
      </c>
      <c r="B5" s="5" t="n">
        <v>1196710</v>
      </c>
      <c r="C5" s="5" t="n">
        <v>-1212023</v>
      </c>
      <c r="D5" s="5" t="n">
        <v>-428611</v>
      </c>
    </row>
    <row r="6">
      <c r="A6" s="4" t="inlineStr">
        <is>
          <t>Proceeds from long-term borrowings and debt</t>
        </is>
      </c>
      <c r="B6" s="5" t="n">
        <v>266640</v>
      </c>
      <c r="C6" s="5" t="n">
        <v>827732</v>
      </c>
      <c r="D6" s="5" t="n">
        <v>371536</v>
      </c>
    </row>
    <row r="7">
      <c r="A7" s="4" t="inlineStr">
        <is>
          <t>Payments of long-term borrowings and debt</t>
        </is>
      </c>
      <c r="B7" s="5" t="n">
        <v>-97520</v>
      </c>
      <c r="C7" s="5" t="n">
        <v>-781274</v>
      </c>
      <c r="D7" s="5" t="n">
        <v>-368843</v>
      </c>
    </row>
    <row r="8">
      <c r="A8" s="4" t="inlineStr">
        <is>
          <t>Payment of lease liabilities</t>
        </is>
      </c>
      <c r="B8" s="5" t="n">
        <v>-1227</v>
      </c>
      <c r="C8" s="5" t="n">
        <v>-1114</v>
      </c>
      <c r="D8" s="5" t="n">
        <v>-1072</v>
      </c>
    </row>
    <row r="9">
      <c r="A9" s="4" t="inlineStr">
        <is>
          <t>Recognition of lease liabilities</t>
        </is>
      </c>
      <c r="B9" s="5" t="n">
        <v>0</v>
      </c>
      <c r="C9" s="5" t="n">
        <v>0</v>
      </c>
      <c r="D9" s="5" t="n">
        <v>20979</v>
      </c>
    </row>
    <row r="10">
      <c r="A10" s="4" t="inlineStr">
        <is>
          <t>Net Increase in lease liabilities</t>
        </is>
      </c>
      <c r="B10" s="5" t="n">
        <v>161</v>
      </c>
      <c r="C10" s="5" t="n">
        <v>48</v>
      </c>
      <c r="D10" s="5" t="n">
        <v>0</v>
      </c>
    </row>
    <row r="11">
      <c r="A11" s="4" t="inlineStr">
        <is>
          <t>Change in foreign currency</t>
        </is>
      </c>
      <c r="B11" s="5" t="n">
        <v>-27528</v>
      </c>
      <c r="C11" s="5" t="n">
        <v>15853</v>
      </c>
      <c r="D11" s="5" t="n">
        <v>20044</v>
      </c>
    </row>
    <row r="12">
      <c r="A12" s="4" t="inlineStr">
        <is>
          <t>Adjustment of fair value for hedge accounting relationship</t>
        </is>
      </c>
      <c r="B12" s="5" t="n">
        <v>-2034</v>
      </c>
      <c r="C12" s="5" t="n">
        <v>826</v>
      </c>
      <c r="D12" s="5" t="n">
        <v>4943</v>
      </c>
    </row>
    <row r="13">
      <c r="A13" s="4" t="inlineStr">
        <is>
          <t>Other adjustments</t>
        </is>
      </c>
      <c r="B13" s="5" t="n">
        <v>1639</v>
      </c>
      <c r="C13" s="5" t="n">
        <v>-3288</v>
      </c>
      <c r="D13" s="5" t="n">
        <v>888</v>
      </c>
    </row>
    <row r="14">
      <c r="A14" s="4" t="inlineStr">
        <is>
          <t>Balance as of december 31,</t>
        </is>
      </c>
      <c r="B14" s="6" t="n">
        <v>3321911</v>
      </c>
      <c r="C14" s="6" t="n">
        <v>1985070</v>
      </c>
      <c r="D14" s="6" t="n">
        <v>313831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7. Fair value of financial instruments The Bank determines the fair value of its financial instruments using the fair value hierarchy,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inputs that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assess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 Level 1 – Assets or liabilities for which an identical instrument is traded in an active market, such as publicly-traded instruments or futures contracts. Level 2 – Assets or liabilities valued based on observable market data for similar instruments, quoted prices in markets that are not active; or other observable inputs that can be corroborated by observable market data for substantially the full term of the asset or liability. Level 3 – Assets or liabilities for which significant valuation inputs are not readily observable in the market; instruments measured based on the best available information, which might include some internally-developed data, and considers risk premiums that a market participant would require. When determining the fair value measurements for assets and liabilities that are required or permitted to be recorded at fair value, the Bank considers the principal or most advantageous market in which it would transact and considers the inputs that market participants would use when pricing the asset or liability. When possible, the Bank uses active markets and observable prices to value identical assets or liabilities.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 When there has been a significant decrease in the valuation of the financial asset or liability, or in the level of activity for a financial asset or liability (provided it is not due to impairment), the Bank uses the present value technique which considers market information to determine a representative fair value under usual market conditions. A description of the valuation methodologies used for assets and liabilities measured at fair value on a recurring basis, including the general classification of such assets and liabilities under the fair value hierarchy is presented below: A. Recurring valuation Financial instruments at FVTPL and FVOCI Financial instruments at FVTPL and FVOCI are carried at fair value, which is based upon quoted prices when available, or if quoted market prices are not available, on discounted expected cash flows using market rates commensurate with the credit quality and maturity of the security. When quoted prices are available in an active market, financial instruments at FVTPL and financial instruments at FVOCI are classified in level 1 of the fair value hierarchy. If quoted market prices are not available or they are available in markets that are not active, then fair values are estimated based upon quoted prices for similar instruments, or where these are not available, by using internal valuation techniques, principally discounted cash flows models. Such securities are classified within levels 2 and 3 of the fair value hierarchy. Derivative financial instruments and hedged items that qualify as a fair value hedging relationship The valuation techniques and inputs depend on the type of derivative and the nature of the underlying instrument. Exchange-traded derivatives that are valued using quoted prices are classified within level 1 of the fair value hierarchy. A. Recurring valuation (continued) 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s model and the key inputs considered in this technique include interest rate yield curves and foreign exchange rates. These derivatives are classified within level 2 of the fair value hierarchy. The fair value adjustments applied by the Bank to its derivative carrying values include credit valuation adjustments (“CVA”), which are applied to OTC derivative instruments, in which the base valuation generally discounts expected cash flows using the Overnight Index Swap (“OIS”) interest rate curves. Because not all counterparties have the same credit risk as that implied by the relevant OIS curve, a CVA is necessary to incorporate the market view of both, counterparty credit risk and the Bank’s own credit risk, in the valuation. Own-credit and counterparty CVA is determined using a fair value curve consistent with the Bank’s or counterparty credit rating. The CVA is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both counterparty and own-credit) may not be realized upon a settlement or termination in the normal course of business. In addition, all or a portion of the CVA may be reversed or otherwise adjusted in future periods in the event of changes in the credit risk of the Bank or its counterparties or due to the anticipated termination of the transactions. Financial instruments assets and liabilities recognized and designated as hedged items that qualify as a fair value hedging relationship are measured at amortized cost and adjusted for the effect of the risks covered in the hedging relationship. Financial instruments measured at fair value on a recurring basis by caption on the consolidated statement of financial position using the fair value hierarchy are described below: December 31, 2021 Level 1 Level 2 Level 3 Total Assets Securities and other financial assets: Securities at FVOCI - Corporate debt — 193,488 — 193,488 Loans at FVTPL — — 5,313 5,313 Total securities and other financial assets — 193,488 5,313 198,801 Derivative financial instruments - assets: Interest rate swaps — 1,282 — 1,282 Cross-currency swaps — 9,523 — 9,523 Total derivative financial instrument assets — 10,805 — 10,805 Total assets at fair value — 204,293 5,313 209,606 Liabilities Derivative financial instruments - liabilities: Interest rate swaps — 538 — 538 Cross-currency swaps — 27,917 — 27,917 Total derivative financial instruments - liabilities — 28,455 — 28,455 Total liabilities at fair value — 28,455 — 28,455 A. Recurring valuation (continued) December 31, 2020 Level 1 Level 2 Level 3 Total Assets Securities and other financial assets: Securities at FVOCI - Corporate debt — 226,235 — 226,235 Securities at FVOCI - Sovereign debt — 5,113 — 5,113 Loans at FVTPL — — 4,949 4,949 Total securities and other financial assets — 231,348 4,949 236,297 Derivative financial instruments - assets: Interest rate swaps — 1,831 — 1,831 Cross-currency swaps — 25,947 — 25,947 Total derivative financial instrument assets — 27,778 — 27,778 Total assets at fair value — 259,126 4,949 264,075 Liabilities Derivative financial instruments - liabilities: Interest rate swaps — 1,774 — 1,774 Cross-currency swaps — 3,848 — 3,848 Foreign exchange forwards — 3,589 — 3,589 Total derivative financial instruments - liabilities — 9,211 — 9,211 Total liabilities at fair value — 9,211 — 9,211 Fair value calculations are provided only for a limited portion of assets and liabilities. Due to the wide range of valuation techniques and the degree of subjectivity used for estimates, comparisons of fair value information disclosed by the Bank with those of other companies may not be meaningful for comparative analysis. B. Non-recurring valuation The following methods and inputs were used by the Bank’s management in estimating the fair values of financial instruments whose fair value is not measured on a recurring basis: Financial instruments with carrying value that approximates fair value The carrying value of certain financial assets, including cash and due from banks, interest-bearing deposits in banks, customers’ liabilities under acceptances and certain financial liabilities including customer’s demand and time deposits, securities sold under repurchase agreements and acceptances outstanding, due to their short-term nature, is considered to approximate their fair value. These instruments are classified in level 2. Securities at amortized cost The fair value has been estimated upon current market quotations, where available. If quoted market prices are not available, fair value has been estimated based upon quoted prices of similar instruments, or where these are not available, on discounted expected future cash flows using market rates commensurate with the credit quality and maturity of the security. These securities are classified in levels 2 and 3. B. Non-recurring valuation (continued) Loans The fair value of the loan portfolio, including impaired loans, is estimated by discounting expected future cash flows using the current rates at which loans would be made to borrowers with similar credit ratings and for the same remaining maturities, considering the contractual terms in effect as of December 31 of the relevant year. These assets are classified in levels 2 and 3. Transfer of financial assets Gains or losses on sale of loans depend in part on the carrying amount of the financial assets involved in the transfer, and their fair value at the date of transfer. The fair value of these instruments is determined based upon quoted market prices when available or is based on the present value of future expected cash flows using information related to credit losses, prepayment speeds, forward yield curves, and discounted rates commensurate with the risk involved. Short and long-term borrowings and debt The fair value of short and long-term borrowings and debt is estimated using discounted contractual future cash flows based on the current incremental borrowing rates for similar types of borrowing arrangements, considering the changes in the Bank’s credit margin. These liabilities are classified in level 2. The following table provides information on the carrying value and the estimated fair value of the Bank’s financial instruments that are not measured on a recurring basis: December 31, 2021 Carrying Fair Level 1 Level 2 Level 3 Assets Cash and deposits on banks 1,253,052 1,253,052 — 1,253,052 — Securities at amortized cost (1) 637,422 632,848 — 628,284 4,564 Loans at amortized cost, net (2) 5,707,709 5,806,915 — 5,806,915 — Customers' liabilities under acceptances 201,515 201,515 — 201,515 — Investment property — — — — — Liabilities Deposits 3,037,457 3,037,457 — 3,037,457 — Securities sold under repurchase agreements 427,497 427,497 — 427,497 — Borrowings and debt, net (3) 3,304,178 3,294,135 — 3,294,135 — Acceptances outstanding 201,515 201,515 — 201,515 — B. Non-recurring valuation (continued) December 31, 2020 Carrying Fair Level 1 Level 2 Level 3 Assets Cash and deposits on banks 863,812 863,812 — 863,812 — Securities at amortized cost (1) 165,564 168,110 — 157,698 10,412 Loans at amortized cost, net (2) 4,891,698 4,972,599 — 4,972,599 — Customers' liabilities under acceptances 74,366 74,366 — 74,366 — Investment property 3,214 3,214 — — 3,214 Liabilities Deposits 3,140,875 3,140,875 — 3,140,875 — Securities sold under repurchase agreements 10,663 10,663 — 10,663 — Borrowings and debt, net (3) 1,966,271 1,989,719 — 1,989,719 — Acceptances outstanding 74,366 74,366 — 74,366 — (1) The carrying value of securities at amortized cost is net of accrued interest receivable of $8.1 million and the allowance for expected credit losses of $1.7 million as of December 31, 2021 (accrued interest receivable of $1.9 million and the allowance for expected credit losses of $0.4 million as of December 31, 2020). (2) The carrying value of loans at amortized cost is net of accrued interest receivable of $23.3 million, the allowance for expected credit losses of $41.4 million and unearned interest and deferred fees of $8.7 million for December 31, 2021 (accrued interest receivable of $27.3 million, the allowance for expected credit losses of $41.1 million and unearned interest and deferred fees of $5.8 million for December 31, 2020). (3) Borrowings and debt exclude lease liabilities for an amount of $17.7 million and $18.7 million as of December 31, 2021 and December 31, 2020, respectively. C. Valuation framework The Bank has an established control framework for the fair value measurement, which is independent of front office management, to verify the valuation of significant fair value measurements of derivative financial instruments, securities, other financial instruments, and non-financial assets (when required). Specific controls include: - Validation of observable pricing. - Performance validation of valuation techniques. - A review and approval process for new models and changes to existing models. - Analysis and assessment of significant valuation fluctuations. - Review of significant unobservable inputs, valuation adjustments and changes to fair value measurement of Level 3 instruments. D. Level 3 - Fair value measurement The following table presents the movement of a level 3 financial instruments measured at fair value : Debt instruments at fair value through profit or loss ( debentures ) Loans at fair value through profit or loss Total At December 31, 2019 6,492 — 6,492 Additions 1,433 5,750 7,183 Net changes in fair value (1) (2,175) (801) (2,976) Sales (5,750) — (5,750) At December 31, 2020 — 4,949 4,949 Additions — — — Net changes in fair value (1) — 364 364 Sales — — — At December 31, 2021 — 5,313 5,313 (1) The fair value of the instrument includes interest receivable. The loan measured at fair value through profit or loss (level 3) arises as the result of the sale during the year 2020, of debt instruments measured at fair value through profit or loss, received in lieu of payment as part of the restructuring process of a financial asset. Loans at fair value through profit or loss - Level 3 For financial instruments measured at fair value in level 3 category, the Bank uses the following inputs for present value techniques. Inputs used in the fair value measurement are detailed as follows: Observable inputs Unobservable inputs - Forward interest rate referenced to 12M USD Libor - Discount rate or discount margin of floating rate bond "USD US composite B+" with credit risk similar to the instrument analyzed adjusted by the country risk premium. Fair value measurement sensitivity to unobservable inputs – discount rate 2021 2020 A significant increase in volatility would result in a lower fair value 6.86% to 7.84% 3.128% to 8.89% D. Level 3 - Fair value measurement (continued) Management used market data published in Bloomberg for the construction of the discount curve, which allows for a more accurate measurement of the instrument. The effect on unobservable inputs Although the Bank believes that its estimates of fair value are appropriate, the use of different methodologies or assumptions could lead to different fair value measurements. For fair value measurements in level 3, changing one or more of the assumptions used would have the following effects. Loans at fair value through profit or loss Effect on profit or loss + 100 bps to the observable and unobservable inputs (108) - 100 bps to the observable and unobservable inputs 111 Debt instruments "debentures" at fair value through profit or loss - Level 3 The significant inputs used in determining the fair value of instruments categorized as level 3, that were maintained in prior years, using present value techniques, are as follows: 2020 2019 Unobservable inputs Unobservable inputs - Discount rate based on the return from CCC Corporate S&amp;P Bond Index - Discount rate for similar companies of the same business line adjusted due to the debt-equity structure of the issuer - Probability of occurrence of the flows of each sale or conversion scenario Observable inputs - Average recovery factor for companies that reported default – Moody’s Range of estimates Fair value measurement sensitivity to unobservable inputs – discount rate 2020 2019 A significant increase in volatility would result in a lower fair value 10.00% to 20.00% 12.97% to 27.50% During 2020, Management used the discount rate based on the return from CCC Corporate S&amp;P Bond Index, mostly composed of data from US/LATAM markets displayed in Bloomberg, which allowed a more reliable measurement for the instru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maturity analysis contractual undiscounted cash flows of the lease liability (Details) - USD ($) $ in Thousands</t>
        </is>
      </c>
      <c r="B1" s="2" t="inlineStr">
        <is>
          <t>Dec. 31, 2021</t>
        </is>
      </c>
      <c r="C1" s="2" t="inlineStr">
        <is>
          <t>Dec. 31, 2020</t>
        </is>
      </c>
    </row>
    <row r="2">
      <c r="A2" s="3" t="inlineStr">
        <is>
          <t>Disclosure of Long term borrowings Terms [Line Items]</t>
        </is>
      </c>
    </row>
    <row r="3">
      <c r="A3" s="4" t="inlineStr">
        <is>
          <t>Total undiscounted lease liabilities</t>
        </is>
      </c>
      <c r="B3" s="6" t="n">
        <v>22607</v>
      </c>
      <c r="C3" s="6" t="n">
        <v>24053</v>
      </c>
    </row>
    <row r="4">
      <c r="A4" s="4" t="inlineStr">
        <is>
          <t>Short-term</t>
        </is>
      </c>
      <c r="B4" s="5" t="n">
        <v>996</v>
      </c>
      <c r="C4" s="5" t="n">
        <v>1244</v>
      </c>
    </row>
    <row r="5">
      <c r="A5" s="4" t="inlineStr">
        <is>
          <t>Long-term</t>
        </is>
      </c>
      <c r="B5" s="5" t="n">
        <v>16737</v>
      </c>
      <c r="C5" s="5" t="n">
        <v>17555</v>
      </c>
    </row>
    <row r="6">
      <c r="A6" s="4" t="inlineStr">
        <is>
          <t>Lease liabilities included in the consolidated statement of financial position</t>
        </is>
      </c>
      <c r="B6" s="5" t="n">
        <v>17733</v>
      </c>
      <c r="C6" s="5" t="n">
        <v>18799</v>
      </c>
    </row>
    <row r="7">
      <c r="A7" s="4" t="inlineStr">
        <is>
          <t>Due within 1 year</t>
        </is>
      </c>
    </row>
    <row r="8">
      <c r="A8" s="3" t="inlineStr">
        <is>
          <t>Disclosure of Long term borrowings Terms [Line Items]</t>
        </is>
      </c>
    </row>
    <row r="9">
      <c r="A9" s="4" t="inlineStr">
        <is>
          <t>Total undiscounted lease liabilities</t>
        </is>
      </c>
      <c r="B9" s="5" t="n">
        <v>1574</v>
      </c>
      <c r="C9" s="5" t="n">
        <v>2058</v>
      </c>
    </row>
    <row r="10">
      <c r="A10" s="4" t="inlineStr">
        <is>
          <t>After 1 year but within 5 years</t>
        </is>
      </c>
    </row>
    <row r="11">
      <c r="A11" s="3" t="inlineStr">
        <is>
          <t>Disclosure of Long term borrowings Terms [Line Items]</t>
        </is>
      </c>
    </row>
    <row r="12">
      <c r="A12" s="4" t="inlineStr">
        <is>
          <t>Total undiscounted lease liabilities</t>
        </is>
      </c>
      <c r="B12" s="5" t="n">
        <v>7262</v>
      </c>
      <c r="C12" s="5" t="n">
        <v>10641</v>
      </c>
    </row>
    <row r="13">
      <c r="A13" s="4" t="inlineStr">
        <is>
          <t>After 5 years but within 10 years</t>
        </is>
      </c>
    </row>
    <row r="14">
      <c r="A14" s="3" t="inlineStr">
        <is>
          <t>Disclosure of Long term borrowings Terms [Line Items]</t>
        </is>
      </c>
    </row>
    <row r="15">
      <c r="A15" s="4" t="inlineStr">
        <is>
          <t>Total undiscounted lease liabilities</t>
        </is>
      </c>
      <c r="B15" s="6" t="n">
        <v>13771</v>
      </c>
      <c r="C15" s="6" t="n">
        <v>113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debt - Schedule of amounts recognized (Details) - USD ($) $ in Thousands</t>
        </is>
      </c>
      <c r="B1" s="2" t="inlineStr">
        <is>
          <t>12 Months Ended</t>
        </is>
      </c>
    </row>
    <row r="2">
      <c r="B2" s="2" t="inlineStr">
        <is>
          <t>Dec. 31, 2021</t>
        </is>
      </c>
      <c r="C2" s="2" t="inlineStr">
        <is>
          <t>Dec. 31, 2020</t>
        </is>
      </c>
      <c r="D2" s="2" t="inlineStr">
        <is>
          <t>Dec. 31, 2019</t>
        </is>
      </c>
    </row>
    <row r="3">
      <c r="A3" s="3" t="inlineStr">
        <is>
          <t>Borrowings and debt</t>
        </is>
      </c>
    </row>
    <row r="4">
      <c r="A4" s="4" t="inlineStr">
        <is>
          <t>Payments of lease liabilities</t>
        </is>
      </c>
      <c r="B4" s="6" t="n">
        <v>1227</v>
      </c>
      <c r="C4" s="6" t="n">
        <v>1114</v>
      </c>
      <c r="D4" s="6" t="n">
        <v>1072</v>
      </c>
    </row>
    <row r="5">
      <c r="A5" s="4" t="inlineStr">
        <is>
          <t>Interest on lease liabilities</t>
        </is>
      </c>
      <c r="B5" s="5" t="n">
        <v>-810</v>
      </c>
      <c r="C5" s="5" t="n">
        <v>-862</v>
      </c>
      <c r="D5" s="5" t="n">
        <v>-912</v>
      </c>
    </row>
    <row r="6">
      <c r="A6" s="4" t="inlineStr">
        <is>
          <t>Income from sub-leasing right-of-use assets</t>
        </is>
      </c>
      <c r="B6" s="6" t="n">
        <v>227</v>
      </c>
      <c r="C6" s="6" t="n">
        <v>265</v>
      </c>
      <c r="D6" s="6" t="n">
        <v>27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Abstract]</t>
        </is>
      </c>
    </row>
    <row r="3">
      <c r="A3" s="4" t="inlineStr">
        <is>
          <t>Accruals and other accumulated expenses</t>
        </is>
      </c>
      <c r="B3" s="6" t="n">
        <v>9266</v>
      </c>
      <c r="C3" s="6" t="n">
        <v>9213</v>
      </c>
    </row>
    <row r="4">
      <c r="A4" s="4" t="inlineStr">
        <is>
          <t>Accounts payable</t>
        </is>
      </c>
      <c r="B4" s="5" t="n">
        <v>2311</v>
      </c>
      <c r="C4" s="5" t="n">
        <v>6307</v>
      </c>
    </row>
    <row r="5">
      <c r="A5" s="4" t="inlineStr">
        <is>
          <t>Others</t>
        </is>
      </c>
      <c r="B5" s="5" t="n">
        <v>2784</v>
      </c>
      <c r="C5" s="5" t="n">
        <v>3194</v>
      </c>
    </row>
    <row r="6">
      <c r="A6" s="4" t="inlineStr">
        <is>
          <t>Other liabilities</t>
        </is>
      </c>
      <c r="B6" s="6" t="n">
        <v>14361</v>
      </c>
      <c r="C6" s="6" t="n">
        <v>1871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for the year</t>
        </is>
      </c>
      <c r="B4" s="6" t="n">
        <v>62697</v>
      </c>
      <c r="C4" s="6" t="n">
        <v>63593</v>
      </c>
      <c r="D4" s="6" t="n">
        <v>86053</v>
      </c>
    </row>
    <row r="5">
      <c r="A5" s="4" t="inlineStr">
        <is>
          <t>Basic earnings per share (in dollars per share)</t>
        </is>
      </c>
      <c r="B5" s="7" t="n">
        <v>1.62</v>
      </c>
      <c r="C5" s="7" t="n">
        <v>1.6</v>
      </c>
      <c r="D5" s="7" t="n">
        <v>2.17</v>
      </c>
    </row>
    <row r="6">
      <c r="A6" s="4" t="inlineStr">
        <is>
          <t>Diluted earnings per share (in dollars per share)</t>
        </is>
      </c>
      <c r="B6" s="7" t="n">
        <v>1.62</v>
      </c>
      <c r="C6" s="7" t="n">
        <v>1.6</v>
      </c>
      <c r="D6" s="7" t="n">
        <v>2.17</v>
      </c>
    </row>
    <row r="7">
      <c r="A7" s="4" t="inlineStr">
        <is>
          <t>Weighted average of common shares outstanding applicable to basic EPS (in shares)</t>
        </is>
      </c>
      <c r="B7" s="5" t="n">
        <v>38796</v>
      </c>
      <c r="C7" s="5" t="n">
        <v>39656</v>
      </c>
      <c r="D7" s="5" t="n">
        <v>39575</v>
      </c>
    </row>
    <row r="8">
      <c r="A8" s="3" t="inlineStr">
        <is>
          <t>Effect of diluted securities:</t>
        </is>
      </c>
    </row>
    <row r="9">
      <c r="A9" s="4" t="inlineStr">
        <is>
          <t>Stock options and restricted stock units plan (in shares)</t>
        </is>
      </c>
      <c r="B9" s="5" t="n">
        <v>0</v>
      </c>
      <c r="C9" s="5" t="n">
        <v>0</v>
      </c>
      <c r="D9" s="5" t="n">
        <v>0</v>
      </c>
    </row>
    <row r="10">
      <c r="A10" s="4" t="inlineStr">
        <is>
          <t>Adjusted weighted average of common shares outstanding applicable to diluted EPS (in shares)</t>
        </is>
      </c>
      <c r="B10" s="5" t="n">
        <v>38796</v>
      </c>
      <c r="C10" s="5" t="n">
        <v>39656</v>
      </c>
      <c r="D10" s="5" t="n">
        <v>3957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Common stock and additional paid-in capital (Details) - shares</t>
        </is>
      </c>
      <c r="B1" s="2" t="inlineStr">
        <is>
          <t>12 Months Ended</t>
        </is>
      </c>
    </row>
    <row r="2">
      <c r="B2" s="2" t="inlineStr">
        <is>
          <t>Dec. 31, 2021</t>
        </is>
      </c>
      <c r="C2" s="2" t="inlineStr">
        <is>
          <t>Dec. 31, 2020</t>
        </is>
      </c>
      <c r="D2" s="2" t="inlineStr">
        <is>
          <t>Dec. 31, 2019</t>
        </is>
      </c>
    </row>
    <row r="3">
      <c r="A3" s="3" t="inlineStr">
        <is>
          <t>Disclosure of share capital, reserves and other equity interest [Line Items]</t>
        </is>
      </c>
    </row>
    <row r="4">
      <c r="A4" s="4" t="inlineStr">
        <is>
          <t>Number of shares authorized (in shares)</t>
        </is>
      </c>
      <c r="B4" s="5" t="n">
        <v>280000000</v>
      </c>
    </row>
    <row r="5">
      <c r="A5" s="4" t="inlineStr">
        <is>
          <t>Beginning balance (in shares)</t>
        </is>
      </c>
      <c r="B5" s="5" t="n">
        <v>39677940</v>
      </c>
      <c r="C5" s="5" t="n">
        <v>39602277</v>
      </c>
      <c r="D5" s="5" t="n">
        <v>39538550</v>
      </c>
    </row>
    <row r="6">
      <c r="A6" s="4" t="inlineStr">
        <is>
          <t>Conversion of shares (in shares)</t>
        </is>
      </c>
      <c r="B6" s="5" t="n">
        <v>0</v>
      </c>
      <c r="C6" s="5" t="n">
        <v>0</v>
      </c>
      <c r="D6" s="5" t="n">
        <v>0</v>
      </c>
    </row>
    <row r="7">
      <c r="A7" s="4" t="inlineStr">
        <is>
          <t>Repurchased common stock (in shares)</t>
        </is>
      </c>
      <c r="B7" s="5" t="n">
        <v>-3558093</v>
      </c>
      <c r="C7" s="5" t="n">
        <v>-1</v>
      </c>
      <c r="D7" s="5" t="n">
        <v>0</v>
      </c>
    </row>
    <row r="8">
      <c r="A8" s="4" t="inlineStr">
        <is>
          <t>Restricted shares issued, directors (in shares)</t>
        </is>
      </c>
      <c r="B8" s="5" t="n">
        <v>63000</v>
      </c>
      <c r="C8" s="5" t="n">
        <v>63000</v>
      </c>
      <c r="D8" s="5" t="n">
        <v>57000</v>
      </c>
    </row>
    <row r="9">
      <c r="A9" s="4" t="inlineStr">
        <is>
          <t>Restricted shares vested (in shares)</t>
        </is>
      </c>
      <c r="B9" s="5" t="n">
        <v>48299</v>
      </c>
      <c r="C9" s="5" t="n">
        <v>12664</v>
      </c>
      <c r="D9" s="5" t="n">
        <v>6727</v>
      </c>
    </row>
    <row r="10">
      <c r="A10" s="4" t="inlineStr">
        <is>
          <t>Ending balance (in shares)</t>
        </is>
      </c>
      <c r="B10" s="5" t="n">
        <v>36231146</v>
      </c>
      <c r="C10" s="5" t="n">
        <v>39677940</v>
      </c>
      <c r="D10" s="5" t="n">
        <v>39602277</v>
      </c>
    </row>
    <row r="11">
      <c r="A11" s="4" t="inlineStr">
        <is>
          <t>“Class A”</t>
        </is>
      </c>
    </row>
    <row r="12">
      <c r="A12" s="3" t="inlineStr">
        <is>
          <t>Disclosure of share capital, reserves and other equity interest [Line Items]</t>
        </is>
      </c>
    </row>
    <row r="13">
      <c r="A13" s="4" t="inlineStr">
        <is>
          <t>Number of shares authorized (in shares)</t>
        </is>
      </c>
      <c r="B13" s="5" t="n">
        <v>40000000</v>
      </c>
    </row>
    <row r="14">
      <c r="A14" s="4" t="inlineStr">
        <is>
          <t>Beginning balance (in shares)</t>
        </is>
      </c>
      <c r="B14" s="5" t="n">
        <v>6342189</v>
      </c>
      <c r="C14" s="5" t="n">
        <v>6342189</v>
      </c>
      <c r="D14" s="5" t="n">
        <v>6342189</v>
      </c>
    </row>
    <row r="15">
      <c r="A15" s="4" t="inlineStr">
        <is>
          <t>Conversion of shares (in shares)</t>
        </is>
      </c>
      <c r="B15" s="5" t="n">
        <v>0</v>
      </c>
      <c r="C15" s="5" t="n">
        <v>0</v>
      </c>
      <c r="D15" s="5" t="n">
        <v>0</v>
      </c>
    </row>
    <row r="16">
      <c r="A16" s="4" t="inlineStr">
        <is>
          <t>Repurchased common stock (in shares)</t>
        </is>
      </c>
      <c r="B16" s="5" t="n">
        <v>0</v>
      </c>
      <c r="C16" s="5" t="n">
        <v>0</v>
      </c>
      <c r="D16" s="5" t="n">
        <v>0</v>
      </c>
    </row>
    <row r="17">
      <c r="A17" s="4" t="inlineStr">
        <is>
          <t>Restricted shares issued, directors (in shares)</t>
        </is>
      </c>
      <c r="B17" s="5" t="n">
        <v>0</v>
      </c>
      <c r="C17" s="5" t="n">
        <v>0</v>
      </c>
      <c r="D17" s="5" t="n">
        <v>0</v>
      </c>
    </row>
    <row r="18">
      <c r="A18" s="4" t="inlineStr">
        <is>
          <t>Restricted shares vested (in shares)</t>
        </is>
      </c>
      <c r="B18" s="5" t="n">
        <v>0</v>
      </c>
      <c r="C18" s="5" t="n">
        <v>0</v>
      </c>
      <c r="D18" s="5" t="n">
        <v>0</v>
      </c>
    </row>
    <row r="19">
      <c r="A19" s="4" t="inlineStr">
        <is>
          <t>Ending balance (in shares)</t>
        </is>
      </c>
      <c r="B19" s="5" t="n">
        <v>6342189</v>
      </c>
      <c r="C19" s="5" t="n">
        <v>6342189</v>
      </c>
      <c r="D19" s="5" t="n">
        <v>6342189</v>
      </c>
    </row>
    <row r="20">
      <c r="A20" s="4" t="inlineStr">
        <is>
          <t>“Class B”</t>
        </is>
      </c>
    </row>
    <row r="21">
      <c r="A21" s="3" t="inlineStr">
        <is>
          <t>Disclosure of share capital, reserves and other equity interest [Line Items]</t>
        </is>
      </c>
    </row>
    <row r="22">
      <c r="A22" s="4" t="inlineStr">
        <is>
          <t>Number of shares authorized (in shares)</t>
        </is>
      </c>
      <c r="B22" s="5" t="n">
        <v>40000000</v>
      </c>
    </row>
    <row r="23">
      <c r="A23" s="4" t="inlineStr">
        <is>
          <t>Beginning balance (in shares)</t>
        </is>
      </c>
      <c r="B23" s="5" t="n">
        <v>2178365</v>
      </c>
      <c r="C23" s="5" t="n">
        <v>2182426</v>
      </c>
      <c r="D23" s="5" t="n">
        <v>2245226</v>
      </c>
    </row>
    <row r="24">
      <c r="A24" s="4" t="inlineStr">
        <is>
          <t>Conversion of shares (in shares)</t>
        </is>
      </c>
      <c r="B24" s="5" t="n">
        <v>-89290</v>
      </c>
      <c r="C24" s="5" t="n">
        <v>-4060</v>
      </c>
      <c r="D24" s="5" t="n">
        <v>-62799</v>
      </c>
    </row>
    <row r="25">
      <c r="A25" s="4" t="inlineStr">
        <is>
          <t>Repurchased common stock (in shares)</t>
        </is>
      </c>
      <c r="B25" s="5" t="n">
        <v>0</v>
      </c>
      <c r="C25" s="5" t="n">
        <v>-1</v>
      </c>
      <c r="D25" s="5" t="n">
        <v>-1</v>
      </c>
    </row>
    <row r="26">
      <c r="A26" s="4" t="inlineStr">
        <is>
          <t>Restricted shares issued, directors (in shares)</t>
        </is>
      </c>
      <c r="B26" s="5" t="n">
        <v>0</v>
      </c>
      <c r="C26" s="5" t="n">
        <v>0</v>
      </c>
      <c r="D26" s="5" t="n">
        <v>0</v>
      </c>
    </row>
    <row r="27">
      <c r="A27" s="4" t="inlineStr">
        <is>
          <t>Restricted shares vested (in shares)</t>
        </is>
      </c>
      <c r="B27" s="5" t="n">
        <v>0</v>
      </c>
      <c r="C27" s="5" t="n">
        <v>0</v>
      </c>
      <c r="D27" s="5" t="n">
        <v>0</v>
      </c>
    </row>
    <row r="28">
      <c r="A28" s="4" t="inlineStr">
        <is>
          <t>Ending balance (in shares)</t>
        </is>
      </c>
      <c r="B28" s="5" t="n">
        <v>2089075</v>
      </c>
      <c r="C28" s="5" t="n">
        <v>2178365</v>
      </c>
      <c r="D28" s="5" t="n">
        <v>2182426</v>
      </c>
    </row>
    <row r="29">
      <c r="A29" s="4" t="inlineStr">
        <is>
          <t>“Class E”</t>
        </is>
      </c>
    </row>
    <row r="30">
      <c r="A30" s="3" t="inlineStr">
        <is>
          <t>Disclosure of share capital, reserves and other equity interest [Line Items]</t>
        </is>
      </c>
    </row>
    <row r="31">
      <c r="A31" s="4" t="inlineStr">
        <is>
          <t>Number of shares authorized (in shares)</t>
        </is>
      </c>
      <c r="B31" s="5" t="n">
        <v>100000000</v>
      </c>
    </row>
    <row r="32">
      <c r="A32" s="4" t="inlineStr">
        <is>
          <t>Beginning balance (in shares)</t>
        </is>
      </c>
      <c r="B32" s="5" t="n">
        <v>31157386</v>
      </c>
      <c r="C32" s="5" t="n">
        <v>31077662</v>
      </c>
      <c r="D32" s="5" t="n">
        <v>30951135</v>
      </c>
    </row>
    <row r="33">
      <c r="A33" s="4" t="inlineStr">
        <is>
          <t>Conversion of shares (in shares)</t>
        </is>
      </c>
      <c r="B33" s="5" t="n">
        <v>89290</v>
      </c>
      <c r="C33" s="5" t="n">
        <v>4060</v>
      </c>
      <c r="D33" s="5" t="n">
        <v>62799</v>
      </c>
    </row>
    <row r="34">
      <c r="A34" s="4" t="inlineStr">
        <is>
          <t>Repurchased common stock (in shares)</t>
        </is>
      </c>
      <c r="B34" s="5" t="n">
        <v>-3558093</v>
      </c>
      <c r="C34" s="5" t="n">
        <v>0</v>
      </c>
      <c r="D34" s="5" t="n">
        <v>1</v>
      </c>
    </row>
    <row r="35">
      <c r="A35" s="4" t="inlineStr">
        <is>
          <t>Restricted shares issued, directors (in shares)</t>
        </is>
      </c>
      <c r="B35" s="5" t="n">
        <v>63000</v>
      </c>
      <c r="C35" s="5" t="n">
        <v>63000</v>
      </c>
      <c r="D35" s="5" t="n">
        <v>57000</v>
      </c>
    </row>
    <row r="36">
      <c r="A36" s="4" t="inlineStr">
        <is>
          <t>Restricted shares vested (in shares)</t>
        </is>
      </c>
      <c r="B36" s="5" t="n">
        <v>48299</v>
      </c>
      <c r="C36" s="5" t="n">
        <v>12664</v>
      </c>
      <c r="D36" s="5" t="n">
        <v>6727</v>
      </c>
    </row>
    <row r="37">
      <c r="A37" s="4" t="inlineStr">
        <is>
          <t>Ending balance (in shares)</t>
        </is>
      </c>
      <c r="B37" s="5" t="n">
        <v>27799882</v>
      </c>
      <c r="C37" s="5" t="n">
        <v>31157386</v>
      </c>
      <c r="D37" s="5" t="n">
        <v>31077662</v>
      </c>
    </row>
    <row r="38">
      <c r="A38" s="4" t="inlineStr">
        <is>
          <t>“Class F”</t>
        </is>
      </c>
    </row>
    <row r="39">
      <c r="A39" s="3" t="inlineStr">
        <is>
          <t>Disclosure of share capital, reserves and other equity interest [Line Items]</t>
        </is>
      </c>
    </row>
    <row r="40">
      <c r="A40" s="4" t="inlineStr">
        <is>
          <t>Number of shares authorized (in shares)</t>
        </is>
      </c>
      <c r="B40" s="5" t="n">
        <v>100000000</v>
      </c>
    </row>
    <row r="41">
      <c r="A41" s="4" t="inlineStr">
        <is>
          <t>Beginning balance (in shares)</t>
        </is>
      </c>
      <c r="B41" s="5" t="n">
        <v>0</v>
      </c>
      <c r="C41" s="5" t="n">
        <v>0</v>
      </c>
      <c r="D41" s="5" t="n">
        <v>0</v>
      </c>
    </row>
    <row r="42">
      <c r="A42" s="4" t="inlineStr">
        <is>
          <t>Conversion of shares (in shares)</t>
        </is>
      </c>
      <c r="B42" s="5" t="n">
        <v>0</v>
      </c>
      <c r="C42" s="5" t="n">
        <v>0</v>
      </c>
      <c r="D42" s="5" t="n">
        <v>0</v>
      </c>
    </row>
    <row r="43">
      <c r="A43" s="4" t="inlineStr">
        <is>
          <t>Repurchased common stock (in shares)</t>
        </is>
      </c>
      <c r="B43" s="5" t="n">
        <v>0</v>
      </c>
      <c r="C43" s="5" t="n">
        <v>0</v>
      </c>
      <c r="D43" s="5" t="n">
        <v>0</v>
      </c>
    </row>
    <row r="44">
      <c r="A44" s="4" t="inlineStr">
        <is>
          <t>Restricted shares issued, directors (in shares)</t>
        </is>
      </c>
      <c r="B44" s="5" t="n">
        <v>0</v>
      </c>
      <c r="C44" s="5" t="n">
        <v>0</v>
      </c>
      <c r="D44" s="5" t="n">
        <v>0</v>
      </c>
    </row>
    <row r="45">
      <c r="A45" s="4" t="inlineStr">
        <is>
          <t>Restricted shares vested (in shares)</t>
        </is>
      </c>
      <c r="B45" s="5" t="n">
        <v>0</v>
      </c>
      <c r="C45" s="5" t="n">
        <v>0</v>
      </c>
      <c r="D45" s="5" t="n">
        <v>0</v>
      </c>
    </row>
    <row r="46">
      <c r="A46" s="4" t="inlineStr">
        <is>
          <t>Ending balance (in shares)</t>
        </is>
      </c>
      <c r="B46" s="5" t="n">
        <v>0</v>
      </c>
      <c r="C46" s="5" t="n">
        <v>0</v>
      </c>
      <c r="D46"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Capital and Reserves - Treasury stock (Details) - USD ($) $ in Thousands</t>
        </is>
      </c>
      <c r="B1" s="2" t="inlineStr">
        <is>
          <t>1 Months Ended</t>
        </is>
      </c>
      <c r="C1" s="2" t="inlineStr">
        <is>
          <t>8 Months Ended</t>
        </is>
      </c>
      <c r="D1" s="2" t="inlineStr">
        <is>
          <t>12 Months Ended</t>
        </is>
      </c>
    </row>
    <row r="2">
      <c r="B2" s="2" t="inlineStr">
        <is>
          <t>May 31, 2021</t>
        </is>
      </c>
      <c r="C2" s="2" t="inlineStr">
        <is>
          <t>Dec. 31, 2021</t>
        </is>
      </c>
      <c r="D2" s="2" t="inlineStr">
        <is>
          <t>Dec. 31, 2021</t>
        </is>
      </c>
      <c r="E2" s="2" t="inlineStr">
        <is>
          <t>Dec. 31, 2020</t>
        </is>
      </c>
      <c r="F2" s="2" t="inlineStr">
        <is>
          <t>Dec. 31, 2019</t>
        </is>
      </c>
    </row>
    <row r="3">
      <c r="A3" s="3" t="inlineStr">
        <is>
          <t>Statement [Line Items]</t>
        </is>
      </c>
    </row>
    <row r="4">
      <c r="A4" s="4" t="inlineStr">
        <is>
          <t>Beginning balance (in shares)</t>
        </is>
      </c>
      <c r="D4" s="5" t="n">
        <v>39677940</v>
      </c>
      <c r="E4" s="5" t="n">
        <v>39602277</v>
      </c>
      <c r="F4" s="5" t="n">
        <v>39538550</v>
      </c>
    </row>
    <row r="5">
      <c r="A5" s="4" t="inlineStr">
        <is>
          <t>Beginning balance</t>
        </is>
      </c>
      <c r="D5" s="6" t="n">
        <v>57999</v>
      </c>
    </row>
    <row r="6">
      <c r="A6" s="4" t="inlineStr">
        <is>
          <t>Ending balance (in shares)</t>
        </is>
      </c>
      <c r="C6" s="5" t="n">
        <v>36231146</v>
      </c>
      <c r="D6" s="5" t="n">
        <v>36231146</v>
      </c>
      <c r="E6" s="5" t="n">
        <v>39677940</v>
      </c>
      <c r="F6" s="5" t="n">
        <v>39602277</v>
      </c>
    </row>
    <row r="7">
      <c r="A7" s="4" t="inlineStr">
        <is>
          <t>Ending balance</t>
        </is>
      </c>
      <c r="C7" s="6" t="n">
        <v>115799</v>
      </c>
      <c r="D7" s="6" t="n">
        <v>115799</v>
      </c>
      <c r="E7" s="6" t="n">
        <v>57999</v>
      </c>
    </row>
    <row r="8">
      <c r="A8" s="4" t="inlineStr">
        <is>
          <t>Treasury stock</t>
        </is>
      </c>
    </row>
    <row r="9">
      <c r="A9" s="3" t="inlineStr">
        <is>
          <t>Statement [Line Items]</t>
        </is>
      </c>
    </row>
    <row r="10">
      <c r="A10" s="4" t="inlineStr">
        <is>
          <t>Beginning balance (in shares)</t>
        </is>
      </c>
      <c r="D10" s="5" t="n">
        <v>2301897</v>
      </c>
      <c r="E10" s="5" t="n">
        <v>2377561</v>
      </c>
      <c r="F10" s="5" t="n">
        <v>2441288</v>
      </c>
    </row>
    <row r="11">
      <c r="A11" s="4" t="inlineStr">
        <is>
          <t>Beginning balance</t>
        </is>
      </c>
      <c r="D11" s="6" t="n">
        <v>57999</v>
      </c>
      <c r="E11" s="6" t="n">
        <v>59669</v>
      </c>
      <c r="F11" s="6" t="n">
        <v>61076</v>
      </c>
    </row>
    <row r="12">
      <c r="A12" s="4" t="inlineStr">
        <is>
          <t>Repurchase of common stock (in shares)</t>
        </is>
      </c>
      <c r="D12" s="5" t="n">
        <v>3558093</v>
      </c>
    </row>
    <row r="13">
      <c r="A13" s="4" t="inlineStr">
        <is>
          <t>Repurchase of common stock</t>
        </is>
      </c>
      <c r="D13" s="6" t="n">
        <v>60079</v>
      </c>
    </row>
    <row r="14">
      <c r="A14" s="4" t="inlineStr">
        <is>
          <t>Restricted stock issued - directors (in shares)</t>
        </is>
      </c>
      <c r="D14" s="5" t="n">
        <v>-63000</v>
      </c>
      <c r="E14" s="5" t="n">
        <v>-63000</v>
      </c>
      <c r="F14" s="5" t="n">
        <v>-57000</v>
      </c>
    </row>
    <row r="15">
      <c r="A15" s="4" t="inlineStr">
        <is>
          <t>Restricted stock issued - directors</t>
        </is>
      </c>
      <c r="D15" s="6" t="n">
        <v>-1391</v>
      </c>
      <c r="E15" s="6" t="n">
        <v>-1391</v>
      </c>
      <c r="F15" s="6" t="n">
        <v>-1259</v>
      </c>
    </row>
    <row r="16">
      <c r="A16" s="4" t="inlineStr">
        <is>
          <t>Restricted stock units - vested (in shares)</t>
        </is>
      </c>
      <c r="D16" s="5" t="n">
        <v>-48299</v>
      </c>
      <c r="E16" s="5" t="n">
        <v>-12664</v>
      </c>
      <c r="F16" s="5" t="n">
        <v>-6727</v>
      </c>
    </row>
    <row r="17">
      <c r="A17" s="4" t="inlineStr">
        <is>
          <t>Restricted stock units - vested</t>
        </is>
      </c>
      <c r="D17" s="6" t="n">
        <v>-888</v>
      </c>
      <c r="E17" s="6" t="n">
        <v>-279</v>
      </c>
      <c r="F17" s="6" t="n">
        <v>-148</v>
      </c>
    </row>
    <row r="18">
      <c r="A18" s="4" t="inlineStr">
        <is>
          <t>Ending balance (in shares)</t>
        </is>
      </c>
      <c r="C18" s="5" t="n">
        <v>5748691</v>
      </c>
      <c r="D18" s="5" t="n">
        <v>5748691</v>
      </c>
      <c r="E18" s="5" t="n">
        <v>2301897</v>
      </c>
      <c r="F18" s="5" t="n">
        <v>2377561</v>
      </c>
    </row>
    <row r="19">
      <c r="A19" s="4" t="inlineStr">
        <is>
          <t>Ending balance</t>
        </is>
      </c>
      <c r="C19" s="6" t="n">
        <v>115799</v>
      </c>
      <c r="D19" s="6" t="n">
        <v>115799</v>
      </c>
      <c r="E19" s="6" t="n">
        <v>57999</v>
      </c>
      <c r="F19" s="6" t="n">
        <v>59669</v>
      </c>
    </row>
    <row r="20">
      <c r="A20" s="4" t="inlineStr">
        <is>
          <t>“Class A” | Treasury stock</t>
        </is>
      </c>
    </row>
    <row r="21">
      <c r="A21" s="3" t="inlineStr">
        <is>
          <t>Statement [Line Items]</t>
        </is>
      </c>
    </row>
    <row r="22">
      <c r="A22" s="4" t="inlineStr">
        <is>
          <t>Beginning balance (in shares)</t>
        </is>
      </c>
      <c r="D22" s="5" t="n">
        <v>318140</v>
      </c>
      <c r="E22" s="5" t="n">
        <v>318140</v>
      </c>
      <c r="F22" s="5" t="n">
        <v>318140</v>
      </c>
    </row>
    <row r="23">
      <c r="A23" s="4" t="inlineStr">
        <is>
          <t>Beginning balance</t>
        </is>
      </c>
      <c r="D23" s="6" t="n">
        <v>10708</v>
      </c>
      <c r="E23" s="6" t="n">
        <v>10708</v>
      </c>
      <c r="F23" s="6" t="n">
        <v>10708</v>
      </c>
    </row>
    <row r="24">
      <c r="A24" s="4" t="inlineStr">
        <is>
          <t>Repurchase of common stock (in shares)</t>
        </is>
      </c>
      <c r="D24" s="5" t="n">
        <v>0</v>
      </c>
    </row>
    <row r="25">
      <c r="A25" s="4" t="inlineStr">
        <is>
          <t>Repurchase of common stock</t>
        </is>
      </c>
      <c r="D25" s="6" t="n">
        <v>0</v>
      </c>
    </row>
    <row r="26">
      <c r="A26" s="4" t="inlineStr">
        <is>
          <t>Restricted stock issued - directors (in shares)</t>
        </is>
      </c>
      <c r="D26" s="5" t="n">
        <v>0</v>
      </c>
      <c r="E26" s="5" t="n">
        <v>0</v>
      </c>
      <c r="F26" s="5" t="n">
        <v>0</v>
      </c>
    </row>
    <row r="27">
      <c r="A27" s="4" t="inlineStr">
        <is>
          <t>Restricted stock issued - directors</t>
        </is>
      </c>
      <c r="D27" s="6" t="n">
        <v>0</v>
      </c>
      <c r="E27" s="6" t="n">
        <v>0</v>
      </c>
      <c r="F27" s="6" t="n">
        <v>0</v>
      </c>
    </row>
    <row r="28">
      <c r="A28" s="4" t="inlineStr">
        <is>
          <t>Restricted stock units - vested (in shares)</t>
        </is>
      </c>
      <c r="D28" s="5" t="n">
        <v>0</v>
      </c>
      <c r="E28" s="5" t="n">
        <v>0</v>
      </c>
      <c r="F28" s="5" t="n">
        <v>0</v>
      </c>
    </row>
    <row r="29">
      <c r="A29" s="4" t="inlineStr">
        <is>
          <t>Restricted stock units - vested</t>
        </is>
      </c>
      <c r="D29" s="6" t="n">
        <v>0</v>
      </c>
      <c r="E29" s="6" t="n">
        <v>0</v>
      </c>
      <c r="F29" s="6" t="n">
        <v>0</v>
      </c>
    </row>
    <row r="30">
      <c r="A30" s="4" t="inlineStr">
        <is>
          <t>Ending balance (in shares)</t>
        </is>
      </c>
      <c r="C30" s="5" t="n">
        <v>318140</v>
      </c>
      <c r="D30" s="5" t="n">
        <v>318140</v>
      </c>
      <c r="E30" s="5" t="n">
        <v>318140</v>
      </c>
      <c r="F30" s="5" t="n">
        <v>318140</v>
      </c>
    </row>
    <row r="31">
      <c r="A31" s="4" t="inlineStr">
        <is>
          <t>Ending balance</t>
        </is>
      </c>
      <c r="C31" s="6" t="n">
        <v>10708</v>
      </c>
      <c r="D31" s="6" t="n">
        <v>10708</v>
      </c>
      <c r="E31" s="6" t="n">
        <v>10708</v>
      </c>
      <c r="F31" s="6" t="n">
        <v>10708</v>
      </c>
    </row>
    <row r="32">
      <c r="A32" s="4" t="inlineStr">
        <is>
          <t>“Class B” | Treasury stock</t>
        </is>
      </c>
    </row>
    <row r="33">
      <c r="A33" s="3" t="inlineStr">
        <is>
          <t>Statement [Line Items]</t>
        </is>
      </c>
    </row>
    <row r="34">
      <c r="A34" s="4" t="inlineStr">
        <is>
          <t>Beginning balance (in shares)</t>
        </is>
      </c>
      <c r="D34" s="5" t="n">
        <v>689367</v>
      </c>
      <c r="E34" s="5" t="n">
        <v>689367</v>
      </c>
      <c r="F34" s="5" t="n">
        <v>689367</v>
      </c>
    </row>
    <row r="35">
      <c r="A35" s="4" t="inlineStr">
        <is>
          <t>Beginning balance</t>
        </is>
      </c>
      <c r="D35" s="6" t="n">
        <v>18711</v>
      </c>
      <c r="E35" s="6" t="n">
        <v>18711</v>
      </c>
      <c r="F35" s="6" t="n">
        <v>18711</v>
      </c>
    </row>
    <row r="36">
      <c r="A36" s="4" t="inlineStr">
        <is>
          <t>Repurchase of common stock (in shares)</t>
        </is>
      </c>
      <c r="D36" s="5" t="n">
        <v>0</v>
      </c>
    </row>
    <row r="37">
      <c r="A37" s="4" t="inlineStr">
        <is>
          <t>Repurchase of common stock</t>
        </is>
      </c>
      <c r="D37" s="6" t="n">
        <v>0</v>
      </c>
    </row>
    <row r="38">
      <c r="A38" s="4" t="inlineStr">
        <is>
          <t>Restricted stock issued - directors (in shares)</t>
        </is>
      </c>
      <c r="D38" s="5" t="n">
        <v>0</v>
      </c>
      <c r="E38" s="5" t="n">
        <v>0</v>
      </c>
      <c r="F38" s="5" t="n">
        <v>0</v>
      </c>
    </row>
    <row r="39">
      <c r="A39" s="4" t="inlineStr">
        <is>
          <t>Restricted stock issued - directors</t>
        </is>
      </c>
      <c r="D39" s="6" t="n">
        <v>0</v>
      </c>
      <c r="E39" s="6" t="n">
        <v>0</v>
      </c>
      <c r="F39" s="6" t="n">
        <v>0</v>
      </c>
    </row>
    <row r="40">
      <c r="A40" s="4" t="inlineStr">
        <is>
          <t>Restricted stock units - vested (in shares)</t>
        </is>
      </c>
      <c r="D40" s="5" t="n">
        <v>0</v>
      </c>
      <c r="E40" s="5" t="n">
        <v>0</v>
      </c>
      <c r="F40" s="5" t="n">
        <v>0</v>
      </c>
    </row>
    <row r="41">
      <c r="A41" s="4" t="inlineStr">
        <is>
          <t>Restricted stock units - vested</t>
        </is>
      </c>
      <c r="D41" s="6" t="n">
        <v>0</v>
      </c>
      <c r="E41" s="6" t="n">
        <v>0</v>
      </c>
      <c r="F41" s="6" t="n">
        <v>0</v>
      </c>
    </row>
    <row r="42">
      <c r="A42" s="4" t="inlineStr">
        <is>
          <t>Ending balance (in shares)</t>
        </is>
      </c>
      <c r="C42" s="5" t="n">
        <v>689367</v>
      </c>
      <c r="D42" s="5" t="n">
        <v>689367</v>
      </c>
      <c r="E42" s="5" t="n">
        <v>689367</v>
      </c>
      <c r="F42" s="5" t="n">
        <v>689367</v>
      </c>
    </row>
    <row r="43">
      <c r="A43" s="4" t="inlineStr">
        <is>
          <t>Ending balance</t>
        </is>
      </c>
      <c r="C43" s="6" t="n">
        <v>18711</v>
      </c>
      <c r="D43" s="6" t="n">
        <v>18711</v>
      </c>
      <c r="E43" s="6" t="n">
        <v>18711</v>
      </c>
      <c r="F43" s="6" t="n">
        <v>18711</v>
      </c>
    </row>
    <row r="44">
      <c r="A44" s="4" t="inlineStr">
        <is>
          <t>“Class E” | Treasury stock</t>
        </is>
      </c>
    </row>
    <row r="45">
      <c r="A45" s="3" t="inlineStr">
        <is>
          <t>Statement [Line Items]</t>
        </is>
      </c>
    </row>
    <row r="46">
      <c r="A46" s="4" t="inlineStr">
        <is>
          <t>Beginning balance (in shares)</t>
        </is>
      </c>
      <c r="D46" s="5" t="n">
        <v>1294390</v>
      </c>
      <c r="E46" s="5" t="n">
        <v>1370054</v>
      </c>
      <c r="F46" s="5" t="n">
        <v>1433781</v>
      </c>
    </row>
    <row r="47">
      <c r="A47" s="4" t="inlineStr">
        <is>
          <t>Beginning balance</t>
        </is>
      </c>
      <c r="D47" s="6" t="n">
        <v>28580</v>
      </c>
      <c r="E47" s="6" t="n">
        <v>30250</v>
      </c>
      <c r="F47" s="6" t="n">
        <v>31657</v>
      </c>
    </row>
    <row r="48">
      <c r="A48" s="4" t="inlineStr">
        <is>
          <t>Repurchase of common stock (in shares)</t>
        </is>
      </c>
      <c r="C48" s="5" t="n">
        <v>3558093</v>
      </c>
      <c r="D48" s="5" t="n">
        <v>3558093</v>
      </c>
    </row>
    <row r="49">
      <c r="A49" s="4" t="inlineStr">
        <is>
          <t>Repurchase of common stock</t>
        </is>
      </c>
      <c r="B49" s="6" t="n">
        <v>60000</v>
      </c>
      <c r="D49" s="6" t="n">
        <v>60079</v>
      </c>
    </row>
    <row r="50">
      <c r="A50" s="4" t="inlineStr">
        <is>
          <t>Restricted stock issued - directors (in shares)</t>
        </is>
      </c>
      <c r="D50" s="5" t="n">
        <v>-63000</v>
      </c>
      <c r="E50" s="5" t="n">
        <v>-63000</v>
      </c>
      <c r="F50" s="5" t="n">
        <v>-57000</v>
      </c>
    </row>
    <row r="51">
      <c r="A51" s="4" t="inlineStr">
        <is>
          <t>Restricted stock issued - directors</t>
        </is>
      </c>
      <c r="D51" s="6" t="n">
        <v>-1391</v>
      </c>
      <c r="E51" s="6" t="n">
        <v>-1391</v>
      </c>
      <c r="F51" s="6" t="n">
        <v>-1259</v>
      </c>
    </row>
    <row r="52">
      <c r="A52" s="4" t="inlineStr">
        <is>
          <t>Restricted stock units - vested (in shares)</t>
        </is>
      </c>
      <c r="D52" s="5" t="n">
        <v>-48299</v>
      </c>
      <c r="E52" s="5" t="n">
        <v>-12664</v>
      </c>
      <c r="F52" s="5" t="n">
        <v>-6727</v>
      </c>
    </row>
    <row r="53">
      <c r="A53" s="4" t="inlineStr">
        <is>
          <t>Restricted stock units - vested</t>
        </is>
      </c>
      <c r="D53" s="6" t="n">
        <v>-888</v>
      </c>
      <c r="E53" s="6" t="n">
        <v>-279</v>
      </c>
      <c r="F53" s="6" t="n">
        <v>-148</v>
      </c>
    </row>
    <row r="54">
      <c r="A54" s="4" t="inlineStr">
        <is>
          <t>Ending balance (in shares)</t>
        </is>
      </c>
      <c r="C54" s="5" t="n">
        <v>4741184</v>
      </c>
      <c r="D54" s="5" t="n">
        <v>4741184</v>
      </c>
      <c r="E54" s="5" t="n">
        <v>1294390</v>
      </c>
      <c r="F54" s="5" t="n">
        <v>1370054</v>
      </c>
    </row>
    <row r="55">
      <c r="A55" s="4" t="inlineStr">
        <is>
          <t>Ending balance</t>
        </is>
      </c>
      <c r="C55" s="6" t="n">
        <v>86380</v>
      </c>
      <c r="D55" s="6" t="n">
        <v>86380</v>
      </c>
      <c r="E55" s="6" t="n">
        <v>28580</v>
      </c>
      <c r="F55" s="6" t="n">
        <v>30250</v>
      </c>
    </row>
  </sheetData>
  <mergeCells count="2">
    <mergeCell ref="A1:A2"/>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and Reserves - Narrative (Details) - Treasury stock - USD ($) $ / shares in Units, $ in Thousands</t>
        </is>
      </c>
      <c r="B1" s="2" t="inlineStr">
        <is>
          <t>1 Months Ended</t>
        </is>
      </c>
      <c r="C1" s="2" t="inlineStr">
        <is>
          <t>8 Months Ended</t>
        </is>
      </c>
      <c r="D1" s="2" t="inlineStr">
        <is>
          <t>12 Months Ended</t>
        </is>
      </c>
    </row>
    <row r="2">
      <c r="B2" s="2" t="inlineStr">
        <is>
          <t>May 31, 2021</t>
        </is>
      </c>
      <c r="C2" s="2" t="inlineStr">
        <is>
          <t>Dec. 31, 2021</t>
        </is>
      </c>
      <c r="D2" s="2" t="inlineStr">
        <is>
          <t>Dec. 31, 2021</t>
        </is>
      </c>
    </row>
    <row r="3">
      <c r="A3" s="3" t="inlineStr">
        <is>
          <t>Statement [Line Items]</t>
        </is>
      </c>
    </row>
    <row r="4">
      <c r="A4" s="4" t="inlineStr">
        <is>
          <t>Repurchase of common stock (in shares)</t>
        </is>
      </c>
      <c r="D4" s="5" t="n">
        <v>3558093</v>
      </c>
    </row>
    <row r="5">
      <c r="A5" s="4" t="inlineStr">
        <is>
          <t>Repurchase of common stock</t>
        </is>
      </c>
      <c r="D5" s="6" t="n">
        <v>60079</v>
      </c>
    </row>
    <row r="6">
      <c r="A6" s="4" t="inlineStr">
        <is>
          <t>“Class E”</t>
        </is>
      </c>
    </row>
    <row r="7">
      <c r="A7" s="3" t="inlineStr">
        <is>
          <t>Statement [Line Items]</t>
        </is>
      </c>
    </row>
    <row r="8">
      <c r="A8" s="4" t="inlineStr">
        <is>
          <t>Repurchase of common stock (in shares)</t>
        </is>
      </c>
      <c r="C8" s="5" t="n">
        <v>3558093</v>
      </c>
      <c r="D8" s="5" t="n">
        <v>3558093</v>
      </c>
    </row>
    <row r="9">
      <c r="A9" s="4" t="inlineStr">
        <is>
          <t>Repurchase of common stock</t>
        </is>
      </c>
      <c r="B9" s="6" t="n">
        <v>60000</v>
      </c>
      <c r="D9" s="6" t="n">
        <v>60079</v>
      </c>
    </row>
    <row r="10">
      <c r="A10" s="4" t="inlineStr">
        <is>
          <t>Weighted average share price</t>
        </is>
      </c>
      <c r="C10" s="7" t="n">
        <v>16.86</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breakdown of other comprehensive income (loss) relating to financial instruments at FVOCI, derivative financial instruments, and foreign currency translation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Beginning balance</t>
        </is>
      </c>
      <c r="B4" s="6" t="n">
        <v>208</v>
      </c>
      <c r="C4" s="6" t="n">
        <v>-1818</v>
      </c>
      <c r="D4" s="6" t="n">
        <v>420</v>
      </c>
    </row>
    <row r="5">
      <c r="A5" s="4" t="inlineStr">
        <is>
          <t>Change in fair value of debt instruments, net of hedging</t>
        </is>
      </c>
      <c r="B5" s="5" t="n">
        <v>-12252</v>
      </c>
      <c r="C5" s="5" t="n">
        <v>2265</v>
      </c>
      <c r="D5" s="5" t="n">
        <v>-2694</v>
      </c>
    </row>
    <row r="6">
      <c r="A6" s="4" t="inlineStr">
        <is>
          <t>Change in fair value of equity instruments at FVOCI, net of hedging</t>
        </is>
      </c>
      <c r="B6" s="5" t="n">
        <v>0</v>
      </c>
      <c r="C6" s="5" t="n">
        <v>546</v>
      </c>
      <c r="D6" s="5" t="n">
        <v>491</v>
      </c>
    </row>
    <row r="7">
      <c r="A7" s="4" t="inlineStr">
        <is>
          <t>Reclassification of gains (losses) on financial instruments included in profit or loss</t>
        </is>
      </c>
      <c r="B7" s="5" t="n">
        <v>48</v>
      </c>
      <c r="C7" s="5" t="n">
        <v>-425</v>
      </c>
      <c r="D7" s="5" t="n">
        <v>261</v>
      </c>
    </row>
    <row r="8">
      <c r="A8" s="4" t="inlineStr">
        <is>
          <t>Exchange difference in conversion of foreign currency operation</t>
        </is>
      </c>
      <c r="B8" s="5" t="n">
        <v>448</v>
      </c>
      <c r="C8" s="5" t="n">
        <v>-360</v>
      </c>
      <c r="D8" s="5" t="n">
        <v>-296</v>
      </c>
    </row>
    <row r="9">
      <c r="A9" s="4" t="inlineStr">
        <is>
          <t>Other comprehensive income (loss) for the year</t>
        </is>
      </c>
      <c r="B9" s="5" t="n">
        <v>-11756</v>
      </c>
      <c r="C9" s="5" t="n">
        <v>2026</v>
      </c>
      <c r="D9" s="5" t="n">
        <v>-2238</v>
      </c>
    </row>
    <row r="10">
      <c r="A10" s="4" t="inlineStr">
        <is>
          <t>Ending balance</t>
        </is>
      </c>
      <c r="B10" s="5" t="n">
        <v>-11548</v>
      </c>
      <c r="C10" s="5" t="n">
        <v>208</v>
      </c>
      <c r="D10" s="5" t="n">
        <v>-1818</v>
      </c>
    </row>
    <row r="11">
      <c r="A11" s="4" t="inlineStr">
        <is>
          <t>Financial instruments FVH</t>
        </is>
      </c>
    </row>
    <row r="12">
      <c r="A12" s="3" t="inlineStr">
        <is>
          <t>Statement [Line Items]</t>
        </is>
      </c>
    </row>
    <row r="13">
      <c r="A13" s="4" t="inlineStr">
        <is>
          <t>Beginning balance</t>
        </is>
      </c>
      <c r="B13" s="5" t="n">
        <v>141</v>
      </c>
      <c r="C13" s="5" t="n">
        <v>-613</v>
      </c>
      <c r="D13" s="5" t="n">
        <v>-1265</v>
      </c>
    </row>
    <row r="14">
      <c r="A14" s="4" t="inlineStr">
        <is>
          <t>Change in fair value of debt instruments, net of hedging</t>
        </is>
      </c>
      <c r="B14" s="5" t="n">
        <v>-560</v>
      </c>
      <c r="C14" s="5" t="n">
        <v>264</v>
      </c>
      <c r="D14" s="5" t="n">
        <v>4</v>
      </c>
    </row>
    <row r="15">
      <c r="A15" s="4" t="inlineStr">
        <is>
          <t>Change in fair value of equity instruments at FVOCI, net of hedging</t>
        </is>
      </c>
      <c r="B15" s="5" t="n">
        <v>0</v>
      </c>
      <c r="C15" s="5" t="n">
        <v>546</v>
      </c>
      <c r="D15" s="5" t="n">
        <v>491</v>
      </c>
    </row>
    <row r="16">
      <c r="A16" s="4" t="inlineStr">
        <is>
          <t>Reclassification of gains (losses) on financial instruments included in profit or loss</t>
        </is>
      </c>
      <c r="B16" s="5" t="n">
        <v>24</v>
      </c>
      <c r="C16" s="5" t="n">
        <v>-56</v>
      </c>
      <c r="D16" s="5" t="n">
        <v>157</v>
      </c>
    </row>
    <row r="17">
      <c r="A17" s="4" t="inlineStr">
        <is>
          <t>Exchange difference in conversion of foreign currency operation</t>
        </is>
      </c>
      <c r="B17" s="5" t="n">
        <v>0</v>
      </c>
      <c r="C17" s="5" t="n">
        <v>0</v>
      </c>
      <c r="D17" s="5" t="n">
        <v>0</v>
      </c>
    </row>
    <row r="18">
      <c r="A18" s="4" t="inlineStr">
        <is>
          <t>Other comprehensive income (loss) for the year</t>
        </is>
      </c>
      <c r="B18" s="5" t="n">
        <v>-536</v>
      </c>
      <c r="C18" s="5" t="n">
        <v>754</v>
      </c>
      <c r="D18" s="5" t="n">
        <v>652</v>
      </c>
    </row>
    <row r="19">
      <c r="A19" s="4" t="inlineStr">
        <is>
          <t>Ending balance</t>
        </is>
      </c>
      <c r="B19" s="5" t="n">
        <v>-395</v>
      </c>
      <c r="C19" s="5" t="n">
        <v>141</v>
      </c>
      <c r="D19" s="5" t="n">
        <v>-613</v>
      </c>
    </row>
    <row r="20">
      <c r="A20" s="4" t="inlineStr">
        <is>
          <t>Financial Instruments CFH</t>
        </is>
      </c>
    </row>
    <row r="21">
      <c r="A21" s="3" t="inlineStr">
        <is>
          <t>Statement [Line Items]</t>
        </is>
      </c>
    </row>
    <row r="22">
      <c r="A22" s="4" t="inlineStr">
        <is>
          <t>Beginning balance</t>
        </is>
      </c>
      <c r="B22" s="5" t="n">
        <v>515</v>
      </c>
      <c r="C22" s="5" t="n">
        <v>-1117</v>
      </c>
      <c r="D22" s="5" t="n">
        <v>1477</v>
      </c>
    </row>
    <row r="23">
      <c r="A23" s="4" t="inlineStr">
        <is>
          <t>Change in fair value of debt instruments, net of hedging</t>
        </is>
      </c>
      <c r="B23" s="5" t="n">
        <v>-11692</v>
      </c>
      <c r="C23" s="5" t="n">
        <v>2001</v>
      </c>
      <c r="D23" s="5" t="n">
        <v>-2698</v>
      </c>
    </row>
    <row r="24">
      <c r="A24" s="4" t="inlineStr">
        <is>
          <t>Change in fair value of equity instruments at FVOCI, net of hedging</t>
        </is>
      </c>
      <c r="B24" s="5" t="n">
        <v>0</v>
      </c>
      <c r="C24" s="5" t="n">
        <v>0</v>
      </c>
      <c r="D24" s="5" t="n">
        <v>0</v>
      </c>
    </row>
    <row r="25">
      <c r="A25" s="4" t="inlineStr">
        <is>
          <t>Reclassification of gains (losses) on financial instruments included in profit or loss</t>
        </is>
      </c>
      <c r="B25" s="5" t="n">
        <v>24</v>
      </c>
      <c r="C25" s="5" t="n">
        <v>-369</v>
      </c>
      <c r="D25" s="5" t="n">
        <v>104</v>
      </c>
    </row>
    <row r="26">
      <c r="A26" s="4" t="inlineStr">
        <is>
          <t>Exchange difference in conversion of foreign currency operation</t>
        </is>
      </c>
      <c r="B26" s="5" t="n">
        <v>0</v>
      </c>
      <c r="C26" s="5" t="n">
        <v>0</v>
      </c>
      <c r="D26" s="5" t="n">
        <v>0</v>
      </c>
    </row>
    <row r="27">
      <c r="A27" s="4" t="inlineStr">
        <is>
          <t>Other comprehensive income (loss) for the year</t>
        </is>
      </c>
      <c r="B27" s="5" t="n">
        <v>-11668</v>
      </c>
      <c r="C27" s="5" t="n">
        <v>1632</v>
      </c>
      <c r="D27" s="5" t="n">
        <v>-2594</v>
      </c>
    </row>
    <row r="28">
      <c r="A28" s="4" t="inlineStr">
        <is>
          <t>Ending balance</t>
        </is>
      </c>
      <c r="B28" s="5" t="n">
        <v>-11153</v>
      </c>
      <c r="C28" s="5" t="n">
        <v>515</v>
      </c>
      <c r="D28" s="5" t="n">
        <v>-1117</v>
      </c>
    </row>
    <row r="29">
      <c r="A29" s="4" t="inlineStr">
        <is>
          <t>Foreign currency translation adjustment</t>
        </is>
      </c>
    </row>
    <row r="30">
      <c r="A30" s="3" t="inlineStr">
        <is>
          <t>Statement [Line Items]</t>
        </is>
      </c>
    </row>
    <row r="31">
      <c r="A31" s="4" t="inlineStr">
        <is>
          <t>Beginning balance</t>
        </is>
      </c>
      <c r="B31" s="5" t="n">
        <v>-448</v>
      </c>
      <c r="C31" s="5" t="n">
        <v>-88</v>
      </c>
      <c r="D31" s="5" t="n">
        <v>208</v>
      </c>
    </row>
    <row r="32">
      <c r="A32" s="4" t="inlineStr">
        <is>
          <t>Change in fair value of debt instruments, net of hedging</t>
        </is>
      </c>
      <c r="B32" s="5" t="n">
        <v>0</v>
      </c>
      <c r="C32" s="5" t="n">
        <v>0</v>
      </c>
      <c r="D32" s="5" t="n">
        <v>0</v>
      </c>
    </row>
    <row r="33">
      <c r="A33" s="4" t="inlineStr">
        <is>
          <t>Change in fair value of equity instruments at FVOCI, net of hedging</t>
        </is>
      </c>
      <c r="B33" s="5" t="n">
        <v>0</v>
      </c>
      <c r="C33" s="5" t="n">
        <v>0</v>
      </c>
      <c r="D33" s="5" t="n">
        <v>0</v>
      </c>
    </row>
    <row r="34">
      <c r="A34" s="4" t="inlineStr">
        <is>
          <t>Exchange difference in conversion of foreign currency operation</t>
        </is>
      </c>
      <c r="B34" s="5" t="n">
        <v>448</v>
      </c>
      <c r="C34" s="5" t="n">
        <v>-360</v>
      </c>
      <c r="D34" s="5" t="n">
        <v>-296</v>
      </c>
    </row>
    <row r="35">
      <c r="A35" s="4" t="inlineStr">
        <is>
          <t>Other comprehensive income (loss) for the year</t>
        </is>
      </c>
      <c r="B35" s="5" t="n">
        <v>448</v>
      </c>
      <c r="C35" s="5" t="n">
        <v>-360</v>
      </c>
      <c r="D35" s="5" t="n">
        <v>-296</v>
      </c>
    </row>
    <row r="36">
      <c r="A36" s="4" t="inlineStr">
        <is>
          <t>Ending balance</t>
        </is>
      </c>
      <c r="B36" s="6" t="n">
        <v>0</v>
      </c>
      <c r="C36" s="6" t="n">
        <v>-448</v>
      </c>
      <c r="D36" s="6" t="n">
        <v>-8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mounts reclassified from other comprehensive income to profit or loss (Details) - USD ($) $ in Thousands</t>
        </is>
      </c>
      <c r="B1" s="2" t="inlineStr">
        <is>
          <t>12 Months Ended</t>
        </is>
      </c>
    </row>
    <row r="2">
      <c r="B2" s="2" t="inlineStr">
        <is>
          <t>Dec. 31, 2021</t>
        </is>
      </c>
      <c r="C2" s="2" t="inlineStr">
        <is>
          <t>Dec. 31, 2020</t>
        </is>
      </c>
      <c r="D2" s="2" t="inlineStr">
        <is>
          <t>Dec. 31, 2019</t>
        </is>
      </c>
    </row>
    <row r="3">
      <c r="A3" s="3" t="inlineStr">
        <is>
          <t>Disclosure of Accumulated other comprehensive income loss [Line Items]</t>
        </is>
      </c>
    </row>
    <row r="4">
      <c r="A4" s="4" t="inlineStr">
        <is>
          <t>Interest expense – borrowings and deposits</t>
        </is>
      </c>
      <c r="B4" s="6" t="n">
        <v>-41255</v>
      </c>
      <c r="C4" s="6" t="n">
        <v>-62723</v>
      </c>
      <c r="D4" s="6" t="n">
        <v>-96732</v>
      </c>
    </row>
    <row r="5">
      <c r="A5" s="4" t="inlineStr">
        <is>
          <t>Realized gains (losses) on financial assets measured at fair value through other comprehensive income</t>
        </is>
      </c>
      <c r="B5" s="5" t="n">
        <v>-194491</v>
      </c>
      <c r="C5" s="5" t="n">
        <v>-232504</v>
      </c>
    </row>
    <row r="6">
      <c r="A6" s="4" t="inlineStr">
        <is>
          <t>Financial instruments FVH</t>
        </is>
      </c>
    </row>
    <row r="7">
      <c r="A7" s="3" t="inlineStr">
        <is>
          <t>Disclosure of Accumulated other comprehensive income loss [Line Items]</t>
        </is>
      </c>
    </row>
    <row r="8">
      <c r="A8" s="4" t="inlineStr">
        <is>
          <t>Net gain (loss) on financial instruments</t>
        </is>
      </c>
      <c r="B8" s="5" t="n">
        <v>24</v>
      </c>
      <c r="C8" s="5" t="n">
        <v>-56</v>
      </c>
      <c r="D8" s="5" t="n">
        <v>157</v>
      </c>
    </row>
    <row r="9">
      <c r="A9" s="4" t="inlineStr">
        <is>
          <t>Financial Instruments CFH</t>
        </is>
      </c>
    </row>
    <row r="10">
      <c r="A10" s="3" t="inlineStr">
        <is>
          <t>Disclosure of Accumulated other comprehensive income loss [Line Items]</t>
        </is>
      </c>
    </row>
    <row r="11">
      <c r="A11" s="4" t="inlineStr">
        <is>
          <t>Interest income – loans</t>
        </is>
      </c>
      <c r="B11" s="5" t="n">
        <v>-2167</v>
      </c>
      <c r="C11" s="5" t="n">
        <v>-2337</v>
      </c>
      <c r="D11" s="5" t="n">
        <v>-3261</v>
      </c>
    </row>
    <row r="12">
      <c r="A12" s="4" t="inlineStr">
        <is>
          <t>Interest expense – borrowings and deposits</t>
        </is>
      </c>
      <c r="B12" s="5" t="n">
        <v>0</v>
      </c>
      <c r="C12" s="5" t="n">
        <v>0</v>
      </c>
      <c r="D12" s="5" t="n">
        <v>-1733</v>
      </c>
    </row>
    <row r="13">
      <c r="A13" s="4" t="inlineStr">
        <is>
          <t>Net gain (loss) on foreign currency exchange</t>
        </is>
      </c>
      <c r="B13" s="5" t="n">
        <v>24</v>
      </c>
      <c r="C13" s="5" t="n">
        <v>-369</v>
      </c>
      <c r="D13" s="5" t="n">
        <v>-61</v>
      </c>
    </row>
    <row r="14">
      <c r="A14" s="4" t="inlineStr">
        <is>
          <t>Net gain (loss) on interest rate swaps</t>
        </is>
      </c>
      <c r="B14" s="5" t="n">
        <v>0</v>
      </c>
      <c r="C14" s="5" t="n">
        <v>0</v>
      </c>
      <c r="D14" s="5" t="n">
        <v>56</v>
      </c>
    </row>
    <row r="15">
      <c r="A15" s="4" t="inlineStr">
        <is>
          <t>Net gain (loss) on cross-currency swaps</t>
        </is>
      </c>
      <c r="B15" s="5" t="n">
        <v>0</v>
      </c>
      <c r="C15" s="5" t="n">
        <v>0</v>
      </c>
      <c r="D15" s="5" t="n">
        <v>-9</v>
      </c>
    </row>
    <row r="16">
      <c r="A16" s="4" t="inlineStr">
        <is>
          <t>Realized gains (losses) on financial assets measured at fair value through other comprehensive income</t>
        </is>
      </c>
      <c r="B16" s="6" t="n">
        <v>-2143</v>
      </c>
      <c r="C16" s="6" t="n">
        <v>-2706</v>
      </c>
      <c r="D16" s="6" t="n">
        <v>-500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Schedule of fees and commission income from contracts with customers broken down by main types of services according to the scope of IFRS 15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Fee and commission income (expense)</t>
        </is>
      </c>
      <c r="B4" s="6" t="n">
        <v>18298</v>
      </c>
      <c r="C4" s="6" t="n">
        <v>10418</v>
      </c>
      <c r="D4" s="6" t="n">
        <v>15647</v>
      </c>
    </row>
    <row r="5">
      <c r="A5" s="4" t="inlineStr">
        <is>
          <t>Openning and confirmation</t>
        </is>
      </c>
    </row>
    <row r="6">
      <c r="A6" s="3" t="inlineStr">
        <is>
          <t>Statement [Line Items]</t>
        </is>
      </c>
    </row>
    <row r="7">
      <c r="A7" s="4" t="inlineStr">
        <is>
          <t>Fee and commission income (expense)</t>
        </is>
      </c>
      <c r="B7" s="5" t="n">
        <v>13174</v>
      </c>
      <c r="C7" s="5" t="n">
        <v>9490</v>
      </c>
      <c r="D7" s="5" t="n">
        <v>9693</v>
      </c>
    </row>
    <row r="8">
      <c r="A8" s="4" t="inlineStr">
        <is>
          <t>Negotiation and acceptance</t>
        </is>
      </c>
    </row>
    <row r="9">
      <c r="A9" s="3" t="inlineStr">
        <is>
          <t>Statement [Line Items]</t>
        </is>
      </c>
    </row>
    <row r="10">
      <c r="A10" s="4" t="inlineStr">
        <is>
          <t>Fee and commission income (expense)</t>
        </is>
      </c>
      <c r="B10" s="5" t="n">
        <v>45</v>
      </c>
      <c r="C10" s="5" t="n">
        <v>183</v>
      </c>
      <c r="D10" s="5" t="n">
        <v>399</v>
      </c>
    </row>
    <row r="11">
      <c r="A11" s="4" t="inlineStr">
        <is>
          <t>Amendment</t>
        </is>
      </c>
    </row>
    <row r="12">
      <c r="A12" s="3" t="inlineStr">
        <is>
          <t>Statement [Line Items]</t>
        </is>
      </c>
    </row>
    <row r="13">
      <c r="A13" s="4" t="inlineStr">
        <is>
          <t>Fee and commission income (expense)</t>
        </is>
      </c>
      <c r="B13" s="5" t="n">
        <v>1510</v>
      </c>
      <c r="C13" s="5" t="n">
        <v>688</v>
      </c>
      <c r="D13" s="5" t="n">
        <v>605</v>
      </c>
    </row>
    <row r="14">
      <c r="A14" s="4" t="inlineStr">
        <is>
          <t>Structuring</t>
        </is>
      </c>
    </row>
    <row r="15">
      <c r="A15" s="3" t="inlineStr">
        <is>
          <t>Statement [Line Items]</t>
        </is>
      </c>
    </row>
    <row r="16">
      <c r="A16" s="4" t="inlineStr">
        <is>
          <t>Fee and commission income (expense)</t>
        </is>
      </c>
      <c r="B16" s="5" t="n">
        <v>4269</v>
      </c>
      <c r="C16" s="5" t="n">
        <v>603</v>
      </c>
      <c r="D16" s="5" t="n">
        <v>5622</v>
      </c>
    </row>
    <row r="17">
      <c r="A17" s="4" t="inlineStr">
        <is>
          <t>Other</t>
        </is>
      </c>
    </row>
    <row r="18">
      <c r="A18" s="3" t="inlineStr">
        <is>
          <t>Statement [Line Items]</t>
        </is>
      </c>
    </row>
    <row r="19">
      <c r="A19" s="4" t="inlineStr">
        <is>
          <t>Fee and commission income (expense)</t>
        </is>
      </c>
      <c r="B19" s="5" t="n">
        <v>-700</v>
      </c>
      <c r="C19" s="5" t="n">
        <v>-546</v>
      </c>
      <c r="D19" s="5" t="n">
        <v>-672</v>
      </c>
    </row>
    <row r="20">
      <c r="A20" s="4" t="inlineStr">
        <is>
          <t>Syndications</t>
        </is>
      </c>
    </row>
    <row r="21">
      <c r="A21" s="3" t="inlineStr">
        <is>
          <t>Statement [Line Items]</t>
        </is>
      </c>
    </row>
    <row r="22">
      <c r="A22" s="4" t="inlineStr">
        <is>
          <t>Fee and commission income (expense)</t>
        </is>
      </c>
      <c r="B22" s="5" t="n">
        <v>4269</v>
      </c>
      <c r="C22" s="5" t="n">
        <v>603</v>
      </c>
      <c r="D22" s="5" t="n">
        <v>5622</v>
      </c>
    </row>
    <row r="23">
      <c r="A23" s="4" t="inlineStr">
        <is>
          <t>Syndications | Openning and confirmation</t>
        </is>
      </c>
    </row>
    <row r="24">
      <c r="A24" s="3" t="inlineStr">
        <is>
          <t>Statement [Line Items]</t>
        </is>
      </c>
    </row>
    <row r="25">
      <c r="A25" s="4" t="inlineStr">
        <is>
          <t>Fee and commission income (expense)</t>
        </is>
      </c>
      <c r="B25" s="5" t="n">
        <v>0</v>
      </c>
      <c r="C25" s="5" t="n">
        <v>0</v>
      </c>
      <c r="D25" s="5" t="n">
        <v>0</v>
      </c>
    </row>
    <row r="26">
      <c r="A26" s="4" t="inlineStr">
        <is>
          <t>Syndications | Negotiation and acceptance</t>
        </is>
      </c>
    </row>
    <row r="27">
      <c r="A27" s="3" t="inlineStr">
        <is>
          <t>Statement [Line Items]</t>
        </is>
      </c>
    </row>
    <row r="28">
      <c r="A28" s="4" t="inlineStr">
        <is>
          <t>Fee and commission income (expense)</t>
        </is>
      </c>
      <c r="B28" s="5" t="n">
        <v>0</v>
      </c>
      <c r="C28" s="5" t="n">
        <v>0</v>
      </c>
      <c r="D28" s="5" t="n">
        <v>0</v>
      </c>
    </row>
    <row r="29">
      <c r="A29" s="4" t="inlineStr">
        <is>
          <t>Syndications | Amendment</t>
        </is>
      </c>
    </row>
    <row r="30">
      <c r="A30" s="3" t="inlineStr">
        <is>
          <t>Statement [Line Items]</t>
        </is>
      </c>
    </row>
    <row r="31">
      <c r="A31" s="4" t="inlineStr">
        <is>
          <t>Fee and commission income (expense)</t>
        </is>
      </c>
      <c r="B31" s="5" t="n">
        <v>0</v>
      </c>
      <c r="C31" s="5" t="n">
        <v>0</v>
      </c>
      <c r="D31" s="5" t="n">
        <v>0</v>
      </c>
    </row>
    <row r="32">
      <c r="A32" s="4" t="inlineStr">
        <is>
          <t>Syndications | Structuring</t>
        </is>
      </c>
    </row>
    <row r="33">
      <c r="A33" s="3" t="inlineStr">
        <is>
          <t>Statement [Line Items]</t>
        </is>
      </c>
    </row>
    <row r="34">
      <c r="A34" s="4" t="inlineStr">
        <is>
          <t>Fee and commission income (expense)</t>
        </is>
      </c>
      <c r="B34" s="5" t="n">
        <v>4269</v>
      </c>
      <c r="C34" s="5" t="n">
        <v>603</v>
      </c>
      <c r="D34" s="5" t="n">
        <v>5622</v>
      </c>
    </row>
    <row r="35">
      <c r="A35" s="4" t="inlineStr">
        <is>
          <t>Syndications | Other</t>
        </is>
      </c>
    </row>
    <row r="36">
      <c r="A36" s="3" t="inlineStr">
        <is>
          <t>Statement [Line Items]</t>
        </is>
      </c>
    </row>
    <row r="37">
      <c r="A37" s="4" t="inlineStr">
        <is>
          <t>Fee and commission income (expense)</t>
        </is>
      </c>
      <c r="B37" s="5" t="n">
        <v>0</v>
      </c>
      <c r="C37" s="5" t="n">
        <v>0</v>
      </c>
      <c r="D37" s="5" t="n">
        <v>0</v>
      </c>
    </row>
    <row r="38">
      <c r="A38" s="4" t="inlineStr">
        <is>
          <t>Documentary and "stand-by" letters of credit</t>
        </is>
      </c>
    </row>
    <row r="39">
      <c r="A39" s="3" t="inlineStr">
        <is>
          <t>Statement [Line Items]</t>
        </is>
      </c>
    </row>
    <row r="40">
      <c r="A40" s="4" t="inlineStr">
        <is>
          <t>Fee and commission income (expense)</t>
        </is>
      </c>
      <c r="B40" s="5" t="n">
        <v>12119</v>
      </c>
      <c r="C40" s="5" t="n">
        <v>9000</v>
      </c>
      <c r="D40" s="5" t="n">
        <v>9506</v>
      </c>
    </row>
    <row r="41">
      <c r="A41" s="4" t="inlineStr">
        <is>
          <t>Documentary and "stand-by" letters of credit | Openning and confirmation</t>
        </is>
      </c>
    </row>
    <row r="42">
      <c r="A42" s="3" t="inlineStr">
        <is>
          <t>Statement [Line Items]</t>
        </is>
      </c>
    </row>
    <row r="43">
      <c r="A43" s="4" t="inlineStr">
        <is>
          <t>Fee and commission income (expense)</t>
        </is>
      </c>
      <c r="B43" s="5" t="n">
        <v>10506</v>
      </c>
      <c r="C43" s="5" t="n">
        <v>8090</v>
      </c>
      <c r="D43" s="5" t="n">
        <v>8381</v>
      </c>
    </row>
    <row r="44">
      <c r="A44" s="4" t="inlineStr">
        <is>
          <t>Documentary and "stand-by" letters of credit | Negotiation and acceptance</t>
        </is>
      </c>
    </row>
    <row r="45">
      <c r="A45" s="3" t="inlineStr">
        <is>
          <t>Statement [Line Items]</t>
        </is>
      </c>
    </row>
    <row r="46">
      <c r="A46" s="4" t="inlineStr">
        <is>
          <t>Fee and commission income (expense)</t>
        </is>
      </c>
      <c r="B46" s="5" t="n">
        <v>45</v>
      </c>
      <c r="C46" s="5" t="n">
        <v>183</v>
      </c>
      <c r="D46" s="5" t="n">
        <v>399</v>
      </c>
    </row>
    <row r="47">
      <c r="A47" s="4" t="inlineStr">
        <is>
          <t>Documentary and "stand-by" letters of credit | Amendment</t>
        </is>
      </c>
    </row>
    <row r="48">
      <c r="A48" s="3" t="inlineStr">
        <is>
          <t>Statement [Line Items]</t>
        </is>
      </c>
    </row>
    <row r="49">
      <c r="A49" s="4" t="inlineStr">
        <is>
          <t>Fee and commission income (expense)</t>
        </is>
      </c>
      <c r="B49" s="5" t="n">
        <v>1527</v>
      </c>
      <c r="C49" s="5" t="n">
        <v>688</v>
      </c>
      <c r="D49" s="5" t="n">
        <v>632</v>
      </c>
    </row>
    <row r="50">
      <c r="A50" s="4" t="inlineStr">
        <is>
          <t>Documentary and "stand-by" letters of credit | Structuring</t>
        </is>
      </c>
    </row>
    <row r="51">
      <c r="A51" s="3" t="inlineStr">
        <is>
          <t>Statement [Line Items]</t>
        </is>
      </c>
    </row>
    <row r="52">
      <c r="A52" s="4" t="inlineStr">
        <is>
          <t>Fee and commission income (expense)</t>
        </is>
      </c>
      <c r="B52" s="5" t="n">
        <v>0</v>
      </c>
      <c r="C52" s="5" t="n">
        <v>0</v>
      </c>
      <c r="D52" s="5" t="n">
        <v>0</v>
      </c>
    </row>
    <row r="53">
      <c r="A53" s="4" t="inlineStr">
        <is>
          <t>Documentary and "stand-by" letters of credit | Other</t>
        </is>
      </c>
    </row>
    <row r="54">
      <c r="A54" s="3" t="inlineStr">
        <is>
          <t>Statement [Line Items]</t>
        </is>
      </c>
    </row>
    <row r="55">
      <c r="A55" s="4" t="inlineStr">
        <is>
          <t>Fee and commission income (expense)</t>
        </is>
      </c>
      <c r="B55" s="5" t="n">
        <v>41</v>
      </c>
      <c r="C55" s="5" t="n">
        <v>39</v>
      </c>
      <c r="D55" s="5" t="n">
        <v>94</v>
      </c>
    </row>
    <row r="56">
      <c r="A56" s="4" t="inlineStr">
        <is>
          <t>Other commissions, net</t>
        </is>
      </c>
    </row>
    <row r="57">
      <c r="A57" s="3" t="inlineStr">
        <is>
          <t>Statement [Line Items]</t>
        </is>
      </c>
    </row>
    <row r="58">
      <c r="A58" s="4" t="inlineStr">
        <is>
          <t>Fee and commission income (expense)</t>
        </is>
      </c>
      <c r="B58" s="5" t="n">
        <v>1910</v>
      </c>
      <c r="C58" s="5" t="n">
        <v>815</v>
      </c>
      <c r="D58" s="5" t="n">
        <v>519</v>
      </c>
    </row>
    <row r="59">
      <c r="A59" s="4" t="inlineStr">
        <is>
          <t>Other commissions, net | Openning and confirmation</t>
        </is>
      </c>
    </row>
    <row r="60">
      <c r="A60" s="3" t="inlineStr">
        <is>
          <t>Statement [Line Items]</t>
        </is>
      </c>
    </row>
    <row r="61">
      <c r="A61" s="4" t="inlineStr">
        <is>
          <t>Fee and commission income (expense)</t>
        </is>
      </c>
      <c r="B61" s="5" t="n">
        <v>2668</v>
      </c>
      <c r="C61" s="5" t="n">
        <v>1400</v>
      </c>
      <c r="D61" s="5" t="n">
        <v>1312</v>
      </c>
    </row>
    <row r="62">
      <c r="A62" s="4" t="inlineStr">
        <is>
          <t>Other commissions, net | Negotiation and acceptance</t>
        </is>
      </c>
    </row>
    <row r="63">
      <c r="A63" s="3" t="inlineStr">
        <is>
          <t>Statement [Line Items]</t>
        </is>
      </c>
    </row>
    <row r="64">
      <c r="A64" s="4" t="inlineStr">
        <is>
          <t>Fee and commission income (expense)</t>
        </is>
      </c>
      <c r="B64" s="5" t="n">
        <v>0</v>
      </c>
      <c r="C64" s="5" t="n">
        <v>0</v>
      </c>
      <c r="D64" s="5" t="n">
        <v>0</v>
      </c>
    </row>
    <row r="65">
      <c r="A65" s="4" t="inlineStr">
        <is>
          <t>Other commissions, net | Amendment</t>
        </is>
      </c>
    </row>
    <row r="66">
      <c r="A66" s="3" t="inlineStr">
        <is>
          <t>Statement [Line Items]</t>
        </is>
      </c>
    </row>
    <row r="67">
      <c r="A67" s="4" t="inlineStr">
        <is>
          <t>Fee and commission income (expense)</t>
        </is>
      </c>
      <c r="B67" s="5" t="n">
        <v>-17</v>
      </c>
      <c r="C67" s="5" t="n">
        <v>0</v>
      </c>
      <c r="D67" s="5" t="n">
        <v>-27</v>
      </c>
    </row>
    <row r="68">
      <c r="A68" s="4" t="inlineStr">
        <is>
          <t>Other commissions, net | Structuring</t>
        </is>
      </c>
    </row>
    <row r="69">
      <c r="A69" s="3" t="inlineStr">
        <is>
          <t>Statement [Line Items]</t>
        </is>
      </c>
    </row>
    <row r="70">
      <c r="A70" s="4" t="inlineStr">
        <is>
          <t>Fee and commission income (expense)</t>
        </is>
      </c>
      <c r="B70" s="5" t="n">
        <v>0</v>
      </c>
      <c r="C70" s="5" t="n">
        <v>0</v>
      </c>
      <c r="D70" s="5" t="n">
        <v>0</v>
      </c>
    </row>
    <row r="71">
      <c r="A71" s="4" t="inlineStr">
        <is>
          <t>Other commissions, net | Other</t>
        </is>
      </c>
    </row>
    <row r="72">
      <c r="A72" s="3" t="inlineStr">
        <is>
          <t>Statement [Line Items]</t>
        </is>
      </c>
    </row>
    <row r="73">
      <c r="A73" s="4" t="inlineStr">
        <is>
          <t>Fee and commission income (expense)</t>
        </is>
      </c>
      <c r="B73" s="6" t="n">
        <v>-741</v>
      </c>
      <c r="C73" s="6" t="n">
        <v>-585</v>
      </c>
      <c r="D73" s="6" t="n">
        <v>-76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1</t>
        </is>
      </c>
    </row>
    <row r="3">
      <c r="A3" s="3" t="inlineStr">
        <is>
          <t>Cash and due from banks</t>
        </is>
      </c>
    </row>
    <row r="4">
      <c r="A4" s="4" t="inlineStr">
        <is>
          <t>Cash and due from banks</t>
        </is>
      </c>
      <c r="B4" s="4" t="inlineStr">
        <is>
          <t>8. Cash and due from banks The following table presents the details of interest-bearing deposits in banks and pledged deposits: December 31, December 31, December 31, Unrestricted deposits with the Federal Reserve of the United States of America 1,201,101 688,612 1,129,016 Cash and non-interest-bearing deposits in other banks 3,507 4,331 8,078 Cash and interest-bearing deposits in other banks (1) 48,444 170,869 41,076 Total cash and due from banks 1,253,052 863,812 1,178,170 Less: Time deposits with original maturity over 90 days and other restricted deposits (1) 42,051 17,804 18,452 Total cash and due from banks in the consolidated statement of cash flows 1,211,001 846,008 1,159,718 The following table presents the pledged deposits classified by country risk: December 31, December 31, December 31, Country: United States of America (1) 12,615 11,515 5,645 Switzerland 9,787 3,027 9,567 France 4,790 50 1,770 Spain 4,011 18 — Netherlands 3,870 334 — Japan 3,790 1,330 1,470 Mexico 2,430 790 — Germany 449 — — United Kingdom 309 130 — Canada — 610 — Total 42,051 17,804 18,452 (1) Includes restricted deposit of $10.0 million for both years with the New York State Banking Department under March 1994 legislation and margin call deposits collateralizing derivative financial instrument transac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ee and commission income - Schedule of ordinary income that is expected to be recognized on the contracts in force (Details) $ in Thousands</t>
        </is>
      </c>
      <c r="B1" s="2" t="inlineStr">
        <is>
          <t>Dec. 31, 2021USD ($)</t>
        </is>
      </c>
    </row>
    <row r="2">
      <c r="A2" s="3" t="inlineStr">
        <is>
          <t>Statement [Line Items]</t>
        </is>
      </c>
    </row>
    <row r="3">
      <c r="A3" s="4" t="inlineStr">
        <is>
          <t>Ordinary income expected to be recognized on the contracts</t>
        </is>
      </c>
      <c r="B3" s="6" t="n">
        <v>2700</v>
      </c>
    </row>
    <row r="4">
      <c r="A4" s="4" t="inlineStr">
        <is>
          <t>Up to 1 year</t>
        </is>
      </c>
    </row>
    <row r="5">
      <c r="A5" s="3" t="inlineStr">
        <is>
          <t>Statement [Line Items]</t>
        </is>
      </c>
    </row>
    <row r="6">
      <c r="A6" s="4" t="inlineStr">
        <is>
          <t>Ordinary income expected to be recognized on the contracts</t>
        </is>
      </c>
      <c r="B6" s="5" t="n">
        <v>1916</v>
      </c>
    </row>
    <row r="7">
      <c r="A7" s="4" t="inlineStr">
        <is>
          <t>From 1 to 2 years</t>
        </is>
      </c>
    </row>
    <row r="8">
      <c r="A8" s="3" t="inlineStr">
        <is>
          <t>Statement [Line Items]</t>
        </is>
      </c>
    </row>
    <row r="9">
      <c r="A9" s="4" t="inlineStr">
        <is>
          <t>Ordinary income expected to be recognized on the contracts</t>
        </is>
      </c>
      <c r="B9" s="5" t="n">
        <v>439</v>
      </c>
    </row>
    <row r="10">
      <c r="A10" s="4" t="inlineStr">
        <is>
          <t>More than 2 years</t>
        </is>
      </c>
    </row>
    <row r="11">
      <c r="A11" s="3" t="inlineStr">
        <is>
          <t>Statement [Line Items]</t>
        </is>
      </c>
    </row>
    <row r="12">
      <c r="A12" s="4" t="inlineStr">
        <is>
          <t>Ordinary income expected to be recognized on the contracts</t>
        </is>
      </c>
      <c r="B12" s="6" t="n">
        <v>34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certain information regarding the bank's operations by segment (Details) - USD ($) $ in Thousands</t>
        </is>
      </c>
      <c r="B1" s="2" t="inlineStr">
        <is>
          <t>12 Months Ended</t>
        </is>
      </c>
    </row>
    <row r="2">
      <c r="B2" s="2" t="inlineStr">
        <is>
          <t>Dec. 31, 2021</t>
        </is>
      </c>
      <c r="C2" s="2" t="inlineStr">
        <is>
          <t>Dec. 31, 2020</t>
        </is>
      </c>
      <c r="D2" s="2" t="inlineStr">
        <is>
          <t>Dec. 31, 2019</t>
        </is>
      </c>
    </row>
    <row r="3">
      <c r="A3" s="3" t="inlineStr">
        <is>
          <t>Disclosure of Reporting Segment [Line Items]</t>
        </is>
      </c>
    </row>
    <row r="4">
      <c r="A4" s="4" t="inlineStr">
        <is>
          <t>Interest income</t>
        </is>
      </c>
      <c r="B4" s="6" t="n">
        <v>140883</v>
      </c>
      <c r="C4" s="6" t="n">
        <v>180973</v>
      </c>
      <c r="D4" s="6" t="n">
        <v>273682</v>
      </c>
    </row>
    <row r="5">
      <c r="A5" s="4" t="inlineStr">
        <is>
          <t>Interest expense</t>
        </is>
      </c>
      <c r="B5" s="5" t="n">
        <v>-54101</v>
      </c>
      <c r="C5" s="5" t="n">
        <v>-88523</v>
      </c>
      <c r="D5" s="5" t="n">
        <v>-164167</v>
      </c>
    </row>
    <row r="6">
      <c r="A6" s="4" t="inlineStr">
        <is>
          <t>Inter-segment net interest income</t>
        </is>
      </c>
      <c r="B6" s="5" t="n">
        <v>0</v>
      </c>
      <c r="C6" s="5" t="n">
        <v>0</v>
      </c>
      <c r="D6" s="5" t="n">
        <v>0</v>
      </c>
    </row>
    <row r="7">
      <c r="A7" s="4" t="inlineStr">
        <is>
          <t>Net interest income</t>
        </is>
      </c>
      <c r="B7" s="5" t="n">
        <v>86782</v>
      </c>
      <c r="C7" s="5" t="n">
        <v>92450</v>
      </c>
      <c r="D7" s="5" t="n">
        <v>109515</v>
      </c>
    </row>
    <row r="8">
      <c r="A8" s="4" t="inlineStr">
        <is>
          <t>Other income (expense), net</t>
        </is>
      </c>
      <c r="B8" s="5" t="n">
        <v>17424</v>
      </c>
      <c r="C8" s="5" t="n">
        <v>6707</v>
      </c>
      <c r="D8" s="5" t="n">
        <v>17142</v>
      </c>
    </row>
    <row r="9">
      <c r="A9" s="4" t="inlineStr">
        <is>
          <t>Total revenues</t>
        </is>
      </c>
      <c r="B9" s="5" t="n">
        <v>104206</v>
      </c>
      <c r="C9" s="5" t="n">
        <v>99157</v>
      </c>
      <c r="D9" s="5" t="n">
        <v>126657</v>
      </c>
    </row>
    <row r="10">
      <c r="A10" s="4" t="inlineStr">
        <is>
          <t>Provision for credit losses</t>
        </is>
      </c>
      <c r="B10" s="5" t="n">
        <v>-2328</v>
      </c>
      <c r="C10" s="5" t="n">
        <v>1464</v>
      </c>
      <c r="D10" s="5" t="n">
        <v>-430</v>
      </c>
    </row>
    <row r="11">
      <c r="A11" s="4" t="inlineStr">
        <is>
          <t>Gain (loss) on non-financial assets, net</t>
        </is>
      </c>
      <c r="B11" s="5" t="n">
        <v>742</v>
      </c>
      <c r="C11" s="5" t="n">
        <v>296</v>
      </c>
      <c r="D11" s="5" t="n">
        <v>500</v>
      </c>
    </row>
    <row r="12">
      <c r="A12" s="4" t="inlineStr">
        <is>
          <t>Operating expenses</t>
        </is>
      </c>
      <c r="B12" s="5" t="n">
        <v>-39923</v>
      </c>
      <c r="C12" s="5" t="n">
        <v>-37324</v>
      </c>
      <c r="D12" s="5" t="n">
        <v>-40674</v>
      </c>
    </row>
    <row r="13">
      <c r="A13" s="4" t="inlineStr">
        <is>
          <t>Segment profit (loss)</t>
        </is>
      </c>
      <c r="B13" s="5" t="n">
        <v>62697</v>
      </c>
      <c r="C13" s="5" t="n">
        <v>63593</v>
      </c>
      <c r="D13" s="5" t="n">
        <v>86053</v>
      </c>
    </row>
    <row r="14">
      <c r="A14" s="4" t="inlineStr">
        <is>
          <t>Segment assets</t>
        </is>
      </c>
      <c r="B14" s="5" t="n">
        <v>8038111</v>
      </c>
      <c r="C14" s="5" t="n">
        <v>6288898</v>
      </c>
      <c r="D14" s="5" t="n">
        <v>7249666</v>
      </c>
    </row>
    <row r="15">
      <c r="A15" s="4" t="inlineStr">
        <is>
          <t>Total liabilities</t>
        </is>
      </c>
      <c r="B15" s="5" t="n">
        <v>7046321</v>
      </c>
      <c r="C15" s="5" t="n">
        <v>5250978</v>
      </c>
      <c r="D15" s="5" t="n">
        <v>6233499</v>
      </c>
    </row>
    <row r="16">
      <c r="A16" s="4" t="inlineStr">
        <is>
          <t>Reportable segments</t>
        </is>
      </c>
    </row>
    <row r="17">
      <c r="A17" s="3" t="inlineStr">
        <is>
          <t>Disclosure of Reporting Segment [Line Items]</t>
        </is>
      </c>
    </row>
    <row r="18">
      <c r="A18" s="4" t="inlineStr">
        <is>
          <t>Segment profit (loss)</t>
        </is>
      </c>
      <c r="B18" s="5" t="n">
        <v>62697</v>
      </c>
      <c r="C18" s="5" t="n">
        <v>63593</v>
      </c>
      <c r="D18" s="5" t="n">
        <v>86053</v>
      </c>
    </row>
    <row r="19">
      <c r="A19" s="4" t="inlineStr">
        <is>
          <t>Segment assets</t>
        </is>
      </c>
      <c r="B19" s="5" t="n">
        <v>8029693</v>
      </c>
      <c r="C19" s="5" t="n">
        <v>6282090</v>
      </c>
      <c r="D19" s="5" t="n">
        <v>7240835</v>
      </c>
    </row>
    <row r="20">
      <c r="A20" s="4" t="inlineStr">
        <is>
          <t>Total liabilities</t>
        </is>
      </c>
      <c r="B20" s="5" t="n">
        <v>7031960</v>
      </c>
      <c r="C20" s="5" t="n">
        <v>5232264</v>
      </c>
      <c r="D20" s="5" t="n">
        <v>6216350</v>
      </c>
    </row>
    <row r="21">
      <c r="A21" s="4" t="inlineStr">
        <is>
          <t>Commercial</t>
        </is>
      </c>
    </row>
    <row r="22">
      <c r="A22" s="3" t="inlineStr">
        <is>
          <t>Disclosure of Reporting Segment [Line Items]</t>
        </is>
      </c>
    </row>
    <row r="23">
      <c r="A23" s="4" t="inlineStr">
        <is>
          <t>Interest income</t>
        </is>
      </c>
      <c r="B23" s="5" t="n">
        <v>129758</v>
      </c>
      <c r="C23" s="5" t="n">
        <v>172548</v>
      </c>
      <c r="D23" s="5" t="n">
        <v>253462</v>
      </c>
    </row>
    <row r="24">
      <c r="A24" s="4" t="inlineStr">
        <is>
          <t>Interest expense</t>
        </is>
      </c>
      <c r="B24" s="5" t="n">
        <v>-648</v>
      </c>
      <c r="C24" s="5" t="n">
        <v>-690</v>
      </c>
      <c r="D24" s="5" t="n">
        <v>-730</v>
      </c>
    </row>
    <row r="25">
      <c r="A25" s="4" t="inlineStr">
        <is>
          <t>Inter-segment net interest income</t>
        </is>
      </c>
      <c r="B25" s="5" t="n">
        <v>-45318</v>
      </c>
      <c r="C25" s="5" t="n">
        <v>-83937</v>
      </c>
      <c r="D25" s="5" t="n">
        <v>-144334</v>
      </c>
    </row>
    <row r="26">
      <c r="A26" s="4" t="inlineStr">
        <is>
          <t>Net interest income</t>
        </is>
      </c>
      <c r="B26" s="5" t="n">
        <v>83792</v>
      </c>
      <c r="C26" s="5" t="n">
        <v>87921</v>
      </c>
      <c r="D26" s="5" t="n">
        <v>108398</v>
      </c>
    </row>
    <row r="27">
      <c r="A27" s="4" t="inlineStr">
        <is>
          <t>Other income (expense), net</t>
        </is>
      </c>
      <c r="B27" s="5" t="n">
        <v>19188</v>
      </c>
      <c r="C27" s="5" t="n">
        <v>8597</v>
      </c>
      <c r="D27" s="5" t="n">
        <v>15577</v>
      </c>
    </row>
    <row r="28">
      <c r="A28" s="4" t="inlineStr">
        <is>
          <t>Total revenues</t>
        </is>
      </c>
      <c r="B28" s="5" t="n">
        <v>102980</v>
      </c>
      <c r="C28" s="5" t="n">
        <v>96518</v>
      </c>
      <c r="D28" s="5" t="n">
        <v>123975</v>
      </c>
    </row>
    <row r="29">
      <c r="A29" s="4" t="inlineStr">
        <is>
          <t>Provision for credit losses</t>
        </is>
      </c>
      <c r="B29" s="5" t="n">
        <v>-1050</v>
      </c>
      <c r="C29" s="5" t="n">
        <v>1889</v>
      </c>
      <c r="D29" s="5" t="n">
        <v>-744</v>
      </c>
    </row>
    <row r="30">
      <c r="A30" s="4" t="inlineStr">
        <is>
          <t>Gain (loss) on non-financial assets, net</t>
        </is>
      </c>
      <c r="B30" s="5" t="n">
        <v>742</v>
      </c>
      <c r="C30" s="5" t="n">
        <v>296</v>
      </c>
      <c r="D30" s="5" t="n">
        <v>500</v>
      </c>
    </row>
    <row r="31">
      <c r="A31" s="4" t="inlineStr">
        <is>
          <t>Operating expenses</t>
        </is>
      </c>
      <c r="B31" s="5" t="n">
        <v>-30751</v>
      </c>
      <c r="C31" s="5" t="n">
        <v>-28021</v>
      </c>
      <c r="D31" s="5" t="n">
        <v>-31183</v>
      </c>
    </row>
    <row r="32">
      <c r="A32" s="4" t="inlineStr">
        <is>
          <t>Commercial | Reportable segments</t>
        </is>
      </c>
    </row>
    <row r="33">
      <c r="A33" s="3" t="inlineStr">
        <is>
          <t>Disclosure of Reporting Segment [Line Items]</t>
        </is>
      </c>
    </row>
    <row r="34">
      <c r="A34" s="4" t="inlineStr">
        <is>
          <t>Segment profit (loss)</t>
        </is>
      </c>
      <c r="B34" s="5" t="n">
        <v>71921</v>
      </c>
      <c r="C34" s="5" t="n">
        <v>70682</v>
      </c>
      <c r="D34" s="5" t="n">
        <v>92548</v>
      </c>
    </row>
    <row r="35">
      <c r="A35" s="4" t="inlineStr">
        <is>
          <t>Segment assets</t>
        </is>
      </c>
      <c r="B35" s="5" t="n">
        <v>5931201</v>
      </c>
      <c r="C35" s="5" t="n">
        <v>4989009</v>
      </c>
      <c r="D35" s="5" t="n">
        <v>5967157</v>
      </c>
    </row>
    <row r="36">
      <c r="A36" s="4" t="inlineStr">
        <is>
          <t>Total liabilities</t>
        </is>
      </c>
      <c r="B36" s="5" t="n">
        <v>219505</v>
      </c>
      <c r="C36" s="5" t="n">
        <v>92309</v>
      </c>
      <c r="D36" s="5" t="n">
        <v>134657</v>
      </c>
    </row>
    <row r="37">
      <c r="A37" s="4" t="inlineStr">
        <is>
          <t>Treasury</t>
        </is>
      </c>
    </row>
    <row r="38">
      <c r="A38" s="3" t="inlineStr">
        <is>
          <t>Disclosure of Reporting Segment [Line Items]</t>
        </is>
      </c>
    </row>
    <row r="39">
      <c r="A39" s="4" t="inlineStr">
        <is>
          <t>Interest income</t>
        </is>
      </c>
      <c r="B39" s="5" t="n">
        <v>11125</v>
      </c>
      <c r="C39" s="5" t="n">
        <v>8425</v>
      </c>
      <c r="D39" s="5" t="n">
        <v>20220</v>
      </c>
    </row>
    <row r="40">
      <c r="A40" s="4" t="inlineStr">
        <is>
          <t>Interest expense</t>
        </is>
      </c>
      <c r="B40" s="5" t="n">
        <v>-53453</v>
      </c>
      <c r="C40" s="5" t="n">
        <v>-87833</v>
      </c>
      <c r="D40" s="5" t="n">
        <v>-163437</v>
      </c>
    </row>
    <row r="41">
      <c r="A41" s="4" t="inlineStr">
        <is>
          <t>Inter-segment net interest income</t>
        </is>
      </c>
      <c r="B41" s="5" t="n">
        <v>45318</v>
      </c>
      <c r="C41" s="5" t="n">
        <v>83937</v>
      </c>
      <c r="D41" s="5" t="n">
        <v>144334</v>
      </c>
    </row>
    <row r="42">
      <c r="A42" s="4" t="inlineStr">
        <is>
          <t>Net interest income</t>
        </is>
      </c>
      <c r="B42" s="5" t="n">
        <v>2990</v>
      </c>
      <c r="C42" s="5" t="n">
        <v>4529</v>
      </c>
      <c r="D42" s="5" t="n">
        <v>1117</v>
      </c>
    </row>
    <row r="43">
      <c r="A43" s="4" t="inlineStr">
        <is>
          <t>Other income (expense), net</t>
        </is>
      </c>
      <c r="B43" s="5" t="n">
        <v>-1764</v>
      </c>
      <c r="C43" s="5" t="n">
        <v>-1890</v>
      </c>
      <c r="D43" s="5" t="n">
        <v>1565</v>
      </c>
    </row>
    <row r="44">
      <c r="A44" s="4" t="inlineStr">
        <is>
          <t>Total revenues</t>
        </is>
      </c>
      <c r="B44" s="5" t="n">
        <v>1226</v>
      </c>
      <c r="C44" s="5" t="n">
        <v>2639</v>
      </c>
      <c r="D44" s="5" t="n">
        <v>2682</v>
      </c>
    </row>
    <row r="45">
      <c r="A45" s="4" t="inlineStr">
        <is>
          <t>Provision for credit losses</t>
        </is>
      </c>
      <c r="B45" s="5" t="n">
        <v>-1278</v>
      </c>
      <c r="C45" s="5" t="n">
        <v>-425</v>
      </c>
      <c r="D45" s="5" t="n">
        <v>314</v>
      </c>
    </row>
    <row r="46">
      <c r="A46" s="4" t="inlineStr">
        <is>
          <t>Gain (loss) on non-financial assets, net</t>
        </is>
      </c>
      <c r="B46" s="5" t="n">
        <v>0</v>
      </c>
      <c r="C46" s="5" t="n">
        <v>0</v>
      </c>
      <c r="D46" s="5" t="n">
        <v>0</v>
      </c>
    </row>
    <row r="47">
      <c r="A47" s="4" t="inlineStr">
        <is>
          <t>Operating expenses</t>
        </is>
      </c>
      <c r="B47" s="5" t="n">
        <v>-9172</v>
      </c>
      <c r="C47" s="5" t="n">
        <v>-9303</v>
      </c>
      <c r="D47" s="5" t="n">
        <v>-9491</v>
      </c>
    </row>
    <row r="48">
      <c r="A48" s="4" t="inlineStr">
        <is>
          <t>Treasury | Reportable segments</t>
        </is>
      </c>
    </row>
    <row r="49">
      <c r="A49" s="3" t="inlineStr">
        <is>
          <t>Disclosure of Reporting Segment [Line Items]</t>
        </is>
      </c>
    </row>
    <row r="50">
      <c r="A50" s="4" t="inlineStr">
        <is>
          <t>Segment profit (loss)</t>
        </is>
      </c>
      <c r="B50" s="5" t="n">
        <v>-9224</v>
      </c>
      <c r="C50" s="5" t="n">
        <v>-7089</v>
      </c>
      <c r="D50" s="5" t="n">
        <v>-6495</v>
      </c>
    </row>
    <row r="51">
      <c r="A51" s="4" t="inlineStr">
        <is>
          <t>Segment assets</t>
        </is>
      </c>
      <c r="B51" s="5" t="n">
        <v>2098492</v>
      </c>
      <c r="C51" s="5" t="n">
        <v>1293081</v>
      </c>
      <c r="D51" s="5" t="n">
        <v>1273678</v>
      </c>
    </row>
    <row r="52">
      <c r="A52" s="4" t="inlineStr">
        <is>
          <t>Total liabilities</t>
        </is>
      </c>
      <c r="B52" s="6" t="n">
        <v>6812455</v>
      </c>
      <c r="C52" s="6" t="n">
        <v>5139955</v>
      </c>
      <c r="D52" s="6" t="n">
        <v>608169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conciliation of information on reportable segments (Details) - USD ($) $ in Thousands</t>
        </is>
      </c>
      <c r="B1" s="2" t="inlineStr">
        <is>
          <t>12 Months Ended</t>
        </is>
      </c>
    </row>
    <row r="2">
      <c r="B2" s="2" t="inlineStr">
        <is>
          <t>Dec. 31, 2021</t>
        </is>
      </c>
      <c r="C2" s="2" t="inlineStr">
        <is>
          <t>Dec. 31, 2020</t>
        </is>
      </c>
      <c r="D2" s="2" t="inlineStr">
        <is>
          <t>Dec. 31, 2019</t>
        </is>
      </c>
    </row>
    <row r="3">
      <c r="A3" s="3" t="inlineStr">
        <is>
          <t>Disclosure of Reporting Segment [Line Items]</t>
        </is>
      </c>
    </row>
    <row r="4">
      <c r="A4" s="4" t="inlineStr">
        <is>
          <t>Profit for the year</t>
        </is>
      </c>
      <c r="B4" s="6" t="n">
        <v>62697</v>
      </c>
      <c r="C4" s="6" t="n">
        <v>63593</v>
      </c>
      <c r="D4" s="6" t="n">
        <v>86053</v>
      </c>
    </row>
    <row r="5">
      <c r="A5" s="4" t="inlineStr">
        <is>
          <t>Assets:</t>
        </is>
      </c>
      <c r="B5" s="5" t="n">
        <v>8038111</v>
      </c>
      <c r="C5" s="5" t="n">
        <v>6288898</v>
      </c>
      <c r="D5" s="5" t="n">
        <v>7249666</v>
      </c>
    </row>
    <row r="6">
      <c r="A6" s="4" t="inlineStr">
        <is>
          <t>Other assets - unallocated</t>
        </is>
      </c>
      <c r="B6" s="5" t="n">
        <v>8430</v>
      </c>
      <c r="C6" s="5" t="n">
        <v>6816</v>
      </c>
    </row>
    <row r="7">
      <c r="A7" s="4" t="inlineStr">
        <is>
          <t>Liabilities:</t>
        </is>
      </c>
      <c r="B7" s="5" t="n">
        <v>7046321</v>
      </c>
      <c r="C7" s="5" t="n">
        <v>5250978</v>
      </c>
      <c r="D7" s="5" t="n">
        <v>6233499</v>
      </c>
    </row>
    <row r="8">
      <c r="A8" s="4" t="inlineStr">
        <is>
          <t>Other liabilities - unallocated</t>
        </is>
      </c>
      <c r="B8" s="5" t="n">
        <v>14361</v>
      </c>
      <c r="C8" s="5" t="n">
        <v>18714</v>
      </c>
    </row>
    <row r="9">
      <c r="A9" s="4" t="inlineStr">
        <is>
          <t>Reportable segments</t>
        </is>
      </c>
    </row>
    <row r="10">
      <c r="A10" s="3" t="inlineStr">
        <is>
          <t>Disclosure of Reporting Segment [Line Items]</t>
        </is>
      </c>
    </row>
    <row r="11">
      <c r="A11" s="4" t="inlineStr">
        <is>
          <t>Profit for the year</t>
        </is>
      </c>
      <c r="B11" s="5" t="n">
        <v>62697</v>
      </c>
      <c r="C11" s="5" t="n">
        <v>63593</v>
      </c>
      <c r="D11" s="5" t="n">
        <v>86053</v>
      </c>
    </row>
    <row r="12">
      <c r="A12" s="4" t="inlineStr">
        <is>
          <t>Assets:</t>
        </is>
      </c>
      <c r="B12" s="5" t="n">
        <v>8029693</v>
      </c>
      <c r="C12" s="5" t="n">
        <v>6282090</v>
      </c>
      <c r="D12" s="5" t="n">
        <v>7240835</v>
      </c>
    </row>
    <row r="13">
      <c r="A13" s="4" t="inlineStr">
        <is>
          <t>Liabilities:</t>
        </is>
      </c>
      <c r="B13" s="5" t="n">
        <v>7031960</v>
      </c>
      <c r="C13" s="5" t="n">
        <v>5232264</v>
      </c>
      <c r="D13" s="5" t="n">
        <v>6216350</v>
      </c>
    </row>
    <row r="14">
      <c r="A14" s="4" t="inlineStr">
        <is>
          <t>Unallocated amounts</t>
        </is>
      </c>
    </row>
    <row r="15">
      <c r="A15" s="3" t="inlineStr">
        <is>
          <t>Disclosure of Reporting Segment [Line Items]</t>
        </is>
      </c>
    </row>
    <row r="16">
      <c r="A16" s="4" t="inlineStr">
        <is>
          <t>Other assets - unallocated</t>
        </is>
      </c>
      <c r="B16" s="5" t="n">
        <v>8418</v>
      </c>
      <c r="C16" s="5" t="n">
        <v>6808</v>
      </c>
      <c r="D16" s="5" t="n">
        <v>8831</v>
      </c>
    </row>
    <row r="17">
      <c r="A17" s="4" t="inlineStr">
        <is>
          <t>Other liabilities - unallocated</t>
        </is>
      </c>
      <c r="B17" s="6" t="n">
        <v>14361</v>
      </c>
      <c r="C17" s="6" t="n">
        <v>18714</v>
      </c>
      <c r="D17" s="6" t="n">
        <v>1714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21" customWidth="1" min="5" max="5"/>
  </cols>
  <sheetData>
    <row r="1">
      <c r="A1" s="1" t="inlineStr">
        <is>
          <t>Business segment information (Details Textual) $ in Thousands</t>
        </is>
      </c>
      <c r="B1" s="2" t="inlineStr">
        <is>
          <t>12 Months Ended</t>
        </is>
      </c>
    </row>
    <row r="2">
      <c r="B2" s="2" t="inlineStr">
        <is>
          <t>Dec. 31, 2021USD ($)segment</t>
        </is>
      </c>
      <c r="C2" s="2" t="inlineStr">
        <is>
          <t>Dec. 31, 2020USD ($)</t>
        </is>
      </c>
      <c r="D2" s="2" t="inlineStr">
        <is>
          <t>Dec. 31, 2019</t>
        </is>
      </c>
      <c r="E2" s="2" t="inlineStr">
        <is>
          <t>Jan. 01, 2019USD ($)</t>
        </is>
      </c>
    </row>
    <row r="3">
      <c r="A3" s="3" t="inlineStr">
        <is>
          <t>Disclosure of Reporting Segment [Line Items]</t>
        </is>
      </c>
    </row>
    <row r="4">
      <c r="A4" s="4" t="inlineStr">
        <is>
          <t>Number of business segments (in segments) | segment</t>
        </is>
      </c>
      <c r="B4" s="5" t="n">
        <v>2</v>
      </c>
    </row>
    <row r="5">
      <c r="A5" s="4" t="inlineStr">
        <is>
          <t>Lease liabilities</t>
        </is>
      </c>
      <c r="B5" s="6" t="n">
        <v>17733</v>
      </c>
      <c r="C5" s="6" t="n">
        <v>18799</v>
      </c>
    </row>
    <row r="6">
      <c r="A6" s="4" t="inlineStr">
        <is>
          <t>Description of percentage of revenue that either of the segments had exceeded</t>
        </is>
      </c>
      <c r="B6" s="4" t="inlineStr">
        <is>
          <t>As of December 31, 2021, 2020, and 2019, respectively, the Bank has no customer, either individually or as group of companies, that represents more than 10% of total revenues.</t>
        </is>
      </c>
      <c r="C6" s="4" t="inlineStr">
        <is>
          <t>As of December 31, 2021, 2020, and 2019, respectively, the Bank has no customer, either individually or as group of companies, that represents more than 10% of total revenues.</t>
        </is>
      </c>
      <c r="D6" s="4" t="inlineStr">
        <is>
          <t>As of December 31, 2021, 2020, and 2019, respectively, the Bank has no customer, either individually or as group of companies, that represents more than 10% of total revenues.</t>
        </is>
      </c>
    </row>
    <row r="7">
      <c r="A7" s="4" t="inlineStr">
        <is>
          <t>IFRS 16</t>
        </is>
      </c>
    </row>
    <row r="8">
      <c r="A8" s="3" t="inlineStr">
        <is>
          <t>Disclosure of Reporting Segment [Line Items]</t>
        </is>
      </c>
    </row>
    <row r="9">
      <c r="A9" s="4" t="inlineStr">
        <is>
          <t>Transfer to right-of-use asset</t>
        </is>
      </c>
      <c r="E9" s="6" t="n">
        <v>17400</v>
      </c>
    </row>
    <row r="10">
      <c r="A10" s="4" t="inlineStr">
        <is>
          <t>Lease liabilities</t>
        </is>
      </c>
      <c r="E10" s="6" t="n">
        <v>209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geographic information analyses the bank's revenue and non-current assets by the bank's country (Details) - USD ($) $ in Thousands</t>
        </is>
      </c>
      <c r="B1" s="2" t="inlineStr">
        <is>
          <t>12 Months Ended</t>
        </is>
      </c>
    </row>
    <row r="2">
      <c r="B2" s="2" t="inlineStr">
        <is>
          <t>Dec. 31, 2021</t>
        </is>
      </c>
      <c r="C2" s="2" t="inlineStr">
        <is>
          <t>Dec. 31, 2020</t>
        </is>
      </c>
      <c r="D2" s="2" t="inlineStr">
        <is>
          <t>Dec. 31, 2019</t>
        </is>
      </c>
    </row>
    <row r="3">
      <c r="A3" s="3" t="inlineStr">
        <is>
          <t>Disclosure of Reporting Segment [Line Items]</t>
        </is>
      </c>
    </row>
    <row r="4">
      <c r="A4" s="4" t="inlineStr">
        <is>
          <t>Total revenues</t>
        </is>
      </c>
      <c r="B4" s="6" t="n">
        <v>104206</v>
      </c>
      <c r="C4" s="6" t="n">
        <v>99157</v>
      </c>
      <c r="D4" s="6" t="n">
        <v>126657</v>
      </c>
    </row>
    <row r="5">
      <c r="A5" s="4" t="inlineStr">
        <is>
          <t>Non-current assets</t>
        </is>
      </c>
      <c r="B5" s="5" t="n">
        <v>19374</v>
      </c>
      <c r="C5" s="5" t="n">
        <v>21411</v>
      </c>
      <c r="D5" s="5" t="n">
        <v>23673</v>
      </c>
    </row>
    <row r="6">
      <c r="A6" s="4" t="inlineStr">
        <is>
          <t>Panama</t>
        </is>
      </c>
    </row>
    <row r="7">
      <c r="A7" s="3" t="inlineStr">
        <is>
          <t>Disclosure of Reporting Segment [Line Items]</t>
        </is>
      </c>
    </row>
    <row r="8">
      <c r="A8" s="4" t="inlineStr">
        <is>
          <t>Total revenues</t>
        </is>
      </c>
      <c r="B8" s="5" t="n">
        <v>5872</v>
      </c>
      <c r="C8" s="5" t="n">
        <v>7580</v>
      </c>
      <c r="D8" s="5" t="n">
        <v>8649</v>
      </c>
    </row>
    <row r="9">
      <c r="A9" s="4" t="inlineStr">
        <is>
          <t>Non-current assets</t>
        </is>
      </c>
      <c r="B9" s="5" t="n">
        <v>18795</v>
      </c>
      <c r="C9" s="5" t="n">
        <v>19888</v>
      </c>
      <c r="D9" s="5" t="n">
        <v>20976</v>
      </c>
    </row>
    <row r="10">
      <c r="A10" s="4" t="inlineStr">
        <is>
          <t>Brazil</t>
        </is>
      </c>
    </row>
    <row r="11">
      <c r="A11" s="3" t="inlineStr">
        <is>
          <t>Disclosure of Reporting Segment [Line Items]</t>
        </is>
      </c>
    </row>
    <row r="12">
      <c r="A12" s="4" t="inlineStr">
        <is>
          <t>Total revenues</t>
        </is>
      </c>
      <c r="B12" s="5" t="n">
        <v>9802</v>
      </c>
      <c r="C12" s="5" t="n">
        <v>7054</v>
      </c>
      <c r="D12" s="5" t="n">
        <v>13122</v>
      </c>
    </row>
    <row r="13">
      <c r="A13" s="4" t="inlineStr">
        <is>
          <t>Non-current assets</t>
        </is>
      </c>
      <c r="B13" s="5" t="n">
        <v>138</v>
      </c>
      <c r="C13" s="5" t="n">
        <v>129</v>
      </c>
      <c r="D13" s="5" t="n">
        <v>222</v>
      </c>
    </row>
    <row r="14">
      <c r="A14" s="4" t="inlineStr">
        <is>
          <t>Mexico</t>
        </is>
      </c>
    </row>
    <row r="15">
      <c r="A15" s="3" t="inlineStr">
        <is>
          <t>Disclosure of Reporting Segment [Line Items]</t>
        </is>
      </c>
    </row>
    <row r="16">
      <c r="A16" s="4" t="inlineStr">
        <is>
          <t>Total revenues</t>
        </is>
      </c>
      <c r="B16" s="5" t="n">
        <v>17318</v>
      </c>
      <c r="C16" s="5" t="n">
        <v>14480</v>
      </c>
      <c r="D16" s="5" t="n">
        <v>18757</v>
      </c>
    </row>
    <row r="17">
      <c r="A17" s="4" t="inlineStr">
        <is>
          <t>Non-current assets</t>
        </is>
      </c>
      <c r="B17" s="5" t="n">
        <v>75</v>
      </c>
      <c r="C17" s="5" t="n">
        <v>535</v>
      </c>
      <c r="D17" s="5" t="n">
        <v>1510</v>
      </c>
    </row>
    <row r="18">
      <c r="A18" s="4" t="inlineStr">
        <is>
          <t>Colombia</t>
        </is>
      </c>
    </row>
    <row r="19">
      <c r="A19" s="3" t="inlineStr">
        <is>
          <t>Disclosure of Reporting Segment [Line Items]</t>
        </is>
      </c>
    </row>
    <row r="20">
      <c r="A20" s="4" t="inlineStr">
        <is>
          <t>Total revenues</t>
        </is>
      </c>
      <c r="B20" s="5" t="n">
        <v>12116</v>
      </c>
      <c r="C20" s="5" t="n">
        <v>13462</v>
      </c>
      <c r="D20" s="5" t="n">
        <v>10348</v>
      </c>
    </row>
    <row r="21">
      <c r="A21" s="4" t="inlineStr">
        <is>
          <t>Non-current assets</t>
        </is>
      </c>
      <c r="B21" s="5" t="n">
        <v>51</v>
      </c>
      <c r="C21" s="5" t="n">
        <v>56</v>
      </c>
      <c r="D21" s="5" t="n">
        <v>55</v>
      </c>
    </row>
    <row r="22">
      <c r="A22" s="4" t="inlineStr">
        <is>
          <t>Costa Rica</t>
        </is>
      </c>
    </row>
    <row r="23">
      <c r="A23" s="3" t="inlineStr">
        <is>
          <t>Disclosure of Reporting Segment [Line Items]</t>
        </is>
      </c>
    </row>
    <row r="24">
      <c r="A24" s="4" t="inlineStr">
        <is>
          <t>Total revenues</t>
        </is>
      </c>
      <c r="B24" s="5" t="n">
        <v>10862</v>
      </c>
      <c r="C24" s="5" t="n">
        <v>8494</v>
      </c>
      <c r="D24" s="5" t="n">
        <v>7906</v>
      </c>
    </row>
    <row r="25">
      <c r="A25" s="4" t="inlineStr">
        <is>
          <t>Non-current assets</t>
        </is>
      </c>
      <c r="B25" s="5" t="n">
        <v>0</v>
      </c>
      <c r="C25" s="5" t="n">
        <v>0</v>
      </c>
      <c r="D25" s="5" t="n">
        <v>0</v>
      </c>
    </row>
    <row r="26">
      <c r="A26" s="4" t="inlineStr">
        <is>
          <t>Ecuador</t>
        </is>
      </c>
    </row>
    <row r="27">
      <c r="A27" s="3" t="inlineStr">
        <is>
          <t>Disclosure of Reporting Segment [Line Items]</t>
        </is>
      </c>
    </row>
    <row r="28">
      <c r="A28" s="4" t="inlineStr">
        <is>
          <t>Total revenues</t>
        </is>
      </c>
      <c r="B28" s="5" t="n">
        <v>8990</v>
      </c>
      <c r="C28" s="5" t="n">
        <v>9242</v>
      </c>
      <c r="D28" s="5" t="n">
        <v>13640</v>
      </c>
    </row>
    <row r="29">
      <c r="A29" s="4" t="inlineStr">
        <is>
          <t>Non-current assets</t>
        </is>
      </c>
      <c r="B29" s="5" t="n">
        <v>0</v>
      </c>
      <c r="C29" s="5" t="n">
        <v>0</v>
      </c>
      <c r="D29" s="5" t="n">
        <v>0</v>
      </c>
    </row>
    <row r="30">
      <c r="A30" s="4" t="inlineStr">
        <is>
          <t>Argentina</t>
        </is>
      </c>
    </row>
    <row r="31">
      <c r="A31" s="3" t="inlineStr">
        <is>
          <t>Disclosure of Reporting Segment [Line Items]</t>
        </is>
      </c>
    </row>
    <row r="32">
      <c r="A32" s="4" t="inlineStr">
        <is>
          <t>Total revenues</t>
        </is>
      </c>
      <c r="B32" s="5" t="n">
        <v>5454</v>
      </c>
      <c r="C32" s="5" t="n">
        <v>8163</v>
      </c>
      <c r="D32" s="5" t="n">
        <v>14889</v>
      </c>
    </row>
    <row r="33">
      <c r="A33" s="4" t="inlineStr">
        <is>
          <t>Non-current assets</t>
        </is>
      </c>
      <c r="B33" s="5" t="n">
        <v>157</v>
      </c>
      <c r="C33" s="5" t="n">
        <v>212</v>
      </c>
      <c r="D33" s="5" t="n">
        <v>185</v>
      </c>
    </row>
    <row r="34">
      <c r="A34" s="4" t="inlineStr">
        <is>
          <t>Other</t>
        </is>
      </c>
    </row>
    <row r="35">
      <c r="A35" s="3" t="inlineStr">
        <is>
          <t>Disclosure of Reporting Segment [Line Items]</t>
        </is>
      </c>
    </row>
    <row r="36">
      <c r="A36" s="4" t="inlineStr">
        <is>
          <t>Total revenues</t>
        </is>
      </c>
      <c r="B36" s="5" t="n">
        <v>33792</v>
      </c>
      <c r="C36" s="5" t="n">
        <v>30682</v>
      </c>
      <c r="D36" s="5" t="n">
        <v>39346</v>
      </c>
    </row>
    <row r="37">
      <c r="A37" s="4" t="inlineStr">
        <is>
          <t>Non-current assets</t>
        </is>
      </c>
      <c r="B37" s="6" t="n">
        <v>158</v>
      </c>
      <c r="C37" s="6" t="n">
        <v>591</v>
      </c>
      <c r="D37" s="6" t="n">
        <v>72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assets and liabilities with related private corporations and financial institutions (Details) - USD ($) $ in Thousands</t>
        </is>
      </c>
      <c r="B1" s="2" t="inlineStr">
        <is>
          <t>Dec. 31, 2021</t>
        </is>
      </c>
      <c r="C1" s="2" t="inlineStr">
        <is>
          <t>Dec. 31, 2020</t>
        </is>
      </c>
      <c r="D1" s="2" t="inlineStr">
        <is>
          <t>Dec. 31, 2019</t>
        </is>
      </c>
    </row>
    <row r="2">
      <c r="A2" s="3" t="inlineStr">
        <is>
          <t>Assets</t>
        </is>
      </c>
    </row>
    <row r="3">
      <c r="A3" s="4" t="inlineStr">
        <is>
          <t>Loans, net</t>
        </is>
      </c>
      <c r="B3" s="6" t="n">
        <v>5713022</v>
      </c>
      <c r="C3" s="6" t="n">
        <v>4896647</v>
      </c>
    </row>
    <row r="4">
      <c r="A4" s="4" t="inlineStr">
        <is>
          <t>Assets:</t>
        </is>
      </c>
      <c r="B4" s="5" t="n">
        <v>8038111</v>
      </c>
      <c r="C4" s="5" t="n">
        <v>6288898</v>
      </c>
      <c r="D4" s="6" t="n">
        <v>7249666</v>
      </c>
    </row>
    <row r="5">
      <c r="A5" s="3" t="inlineStr">
        <is>
          <t>Liabilities</t>
        </is>
      </c>
    </row>
    <row r="6">
      <c r="A6" s="4" t="inlineStr">
        <is>
          <t>Time deposits</t>
        </is>
      </c>
      <c r="B6" s="5" t="n">
        <v>2673872</v>
      </c>
      <c r="C6" s="5" t="n">
        <v>2968240</v>
      </c>
    </row>
    <row r="7">
      <c r="A7" s="4" t="inlineStr">
        <is>
          <t>Total liabilities</t>
        </is>
      </c>
      <c r="B7" s="5" t="n">
        <v>7046321</v>
      </c>
      <c r="C7" s="5" t="n">
        <v>5250978</v>
      </c>
      <c r="D7" s="6" t="n">
        <v>6233499</v>
      </c>
    </row>
    <row r="8">
      <c r="A8" s="4" t="inlineStr">
        <is>
          <t>Related parties</t>
        </is>
      </c>
    </row>
    <row r="9">
      <c r="A9" s="3" t="inlineStr">
        <is>
          <t>Assets</t>
        </is>
      </c>
    </row>
    <row r="10">
      <c r="A10" s="4" t="inlineStr">
        <is>
          <t>Demand deposits</t>
        </is>
      </c>
      <c r="B10" s="5" t="n">
        <v>2680</v>
      </c>
      <c r="C10" s="5" t="n">
        <v>3269</v>
      </c>
    </row>
    <row r="11">
      <c r="A11" s="4" t="inlineStr">
        <is>
          <t>Loans, net</t>
        </is>
      </c>
      <c r="B11" s="5" t="n">
        <v>29857</v>
      </c>
      <c r="C11" s="5" t="n">
        <v>22499</v>
      </c>
    </row>
    <row r="12">
      <c r="A12" s="4" t="inlineStr">
        <is>
          <t>Assets:</t>
        </is>
      </c>
      <c r="B12" s="5" t="n">
        <v>32537</v>
      </c>
      <c r="C12" s="5" t="n">
        <v>25768</v>
      </c>
    </row>
    <row r="13">
      <c r="A13" s="3" t="inlineStr">
        <is>
          <t>Liabilities</t>
        </is>
      </c>
    </row>
    <row r="14">
      <c r="A14" s="4" t="inlineStr">
        <is>
          <t>Time deposits</t>
        </is>
      </c>
      <c r="B14" s="5" t="n">
        <v>150000</v>
      </c>
      <c r="C14" s="5" t="n">
        <v>240000</v>
      </c>
    </row>
    <row r="15">
      <c r="A15" s="4" t="inlineStr">
        <is>
          <t>Total liabilities</t>
        </is>
      </c>
      <c r="B15" s="5" t="n">
        <v>150000</v>
      </c>
      <c r="C15" s="5" t="n">
        <v>240000</v>
      </c>
    </row>
    <row r="16">
      <c r="A16" s="4" t="inlineStr">
        <is>
          <t>Stand-by letters of credit</t>
        </is>
      </c>
      <c r="B16" s="5" t="n">
        <v>9130</v>
      </c>
      <c r="C16" s="5" t="n">
        <v>28300</v>
      </c>
    </row>
    <row r="17">
      <c r="A17" s="4" t="inlineStr">
        <is>
          <t>Loss allowance</t>
        </is>
      </c>
      <c r="B17" s="6" t="n">
        <v>-37</v>
      </c>
      <c r="C17" s="6" t="n">
        <v>-6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come and expenses with related parties (Detail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6" t="n">
        <v>129758</v>
      </c>
      <c r="C4" s="6" t="n">
        <v>172547</v>
      </c>
      <c r="D4" s="6" t="n">
        <v>253462</v>
      </c>
    </row>
    <row r="5">
      <c r="A5" s="3" t="inlineStr">
        <is>
          <t>Interest expense</t>
        </is>
      </c>
    </row>
    <row r="6">
      <c r="A6" s="4" t="inlineStr">
        <is>
          <t>Deposits</t>
        </is>
      </c>
      <c r="B6" s="5" t="n">
        <v>-12846</v>
      </c>
      <c r="C6" s="5" t="n">
        <v>-25800</v>
      </c>
      <c r="D6" s="5" t="n">
        <v>-67435</v>
      </c>
    </row>
    <row r="7">
      <c r="A7" s="4" t="inlineStr">
        <is>
          <t>Borrowings and debt</t>
        </is>
      </c>
      <c r="B7" s="5" t="n">
        <v>-41255</v>
      </c>
      <c r="C7" s="5" t="n">
        <v>-62723</v>
      </c>
      <c r="D7" s="5" t="n">
        <v>-96732</v>
      </c>
    </row>
    <row r="8">
      <c r="A8" s="4" t="inlineStr">
        <is>
          <t>Total interest expense</t>
        </is>
      </c>
      <c r="B8" s="5" t="n">
        <v>-54101</v>
      </c>
      <c r="C8" s="5" t="n">
        <v>-88523</v>
      </c>
      <c r="D8" s="5" t="n">
        <v>-164167</v>
      </c>
    </row>
    <row r="9">
      <c r="A9" s="4" t="inlineStr">
        <is>
          <t>Net interest income (expenses)</t>
        </is>
      </c>
      <c r="B9" s="5" t="n">
        <v>86782</v>
      </c>
      <c r="C9" s="5" t="n">
        <v>92450</v>
      </c>
      <c r="D9" s="5" t="n">
        <v>109515</v>
      </c>
    </row>
    <row r="10">
      <c r="A10" s="3" t="inlineStr">
        <is>
          <t>Other income (expense)</t>
        </is>
      </c>
    </row>
    <row r="11">
      <c r="A11" s="4" t="inlineStr">
        <is>
          <t>Fees and commissions, net</t>
        </is>
      </c>
      <c r="B11" s="5" t="n">
        <v>18298</v>
      </c>
      <c r="C11" s="5" t="n">
        <v>10418</v>
      </c>
      <c r="D11" s="5" t="n">
        <v>15647</v>
      </c>
    </row>
    <row r="12">
      <c r="A12" s="4" t="inlineStr">
        <is>
          <t>Total other income, net</t>
        </is>
      </c>
      <c r="B12" s="5" t="n">
        <v>17424</v>
      </c>
      <c r="C12" s="5" t="n">
        <v>6707</v>
      </c>
      <c r="D12" s="5" t="n">
        <v>17142</v>
      </c>
    </row>
    <row r="13">
      <c r="A13" s="3" t="inlineStr">
        <is>
          <t>Operating expenses</t>
        </is>
      </c>
    </row>
    <row r="14">
      <c r="A14" s="4" t="inlineStr">
        <is>
          <t>Depreciation of equipment and leasehold improvements</t>
        </is>
      </c>
      <c r="B14" s="5" t="n">
        <v>-2749</v>
      </c>
      <c r="C14" s="5" t="n">
        <v>-3587</v>
      </c>
      <c r="D14" s="5" t="n">
        <v>-2854</v>
      </c>
    </row>
    <row r="15">
      <c r="A15" s="4" t="inlineStr">
        <is>
          <t>Other expenses</t>
        </is>
      </c>
      <c r="B15" s="5" t="n">
        <v>-14780</v>
      </c>
      <c r="C15" s="5" t="n">
        <v>-11522</v>
      </c>
      <c r="D15" s="5" t="n">
        <v>-12939</v>
      </c>
    </row>
    <row r="16">
      <c r="A16" s="4" t="inlineStr">
        <is>
          <t>Total operating expenses</t>
        </is>
      </c>
      <c r="B16" s="5" t="n">
        <v>-39923</v>
      </c>
      <c r="C16" s="5" t="n">
        <v>-37324</v>
      </c>
      <c r="D16" s="5" t="n">
        <v>-40674</v>
      </c>
    </row>
    <row r="17">
      <c r="A17" s="4" t="inlineStr">
        <is>
          <t>Net income from related parties</t>
        </is>
      </c>
      <c r="B17" s="5" t="n">
        <v>62697</v>
      </c>
      <c r="C17" s="5" t="n">
        <v>63593</v>
      </c>
      <c r="D17" s="5" t="n">
        <v>86053</v>
      </c>
    </row>
    <row r="18">
      <c r="A18" s="4" t="inlineStr">
        <is>
          <t>Related parties</t>
        </is>
      </c>
    </row>
    <row r="19">
      <c r="A19" s="3" t="inlineStr">
        <is>
          <t>Interest income</t>
        </is>
      </c>
    </row>
    <row r="20">
      <c r="A20" s="4" t="inlineStr">
        <is>
          <t>Loans</t>
        </is>
      </c>
      <c r="B20" s="5" t="n">
        <v>211</v>
      </c>
      <c r="C20" s="5" t="n">
        <v>1390</v>
      </c>
      <c r="D20" s="5" t="n">
        <v>2837</v>
      </c>
    </row>
    <row r="21">
      <c r="A21" s="3" t="inlineStr">
        <is>
          <t>Interest expense</t>
        </is>
      </c>
    </row>
    <row r="22">
      <c r="A22" s="4" t="inlineStr">
        <is>
          <t>Deposits</t>
        </is>
      </c>
      <c r="B22" s="5" t="n">
        <v>-1866</v>
      </c>
      <c r="C22" s="5" t="n">
        <v>-2961</v>
      </c>
      <c r="D22" s="5" t="n">
        <v>-3927</v>
      </c>
    </row>
    <row r="23">
      <c r="A23" s="4" t="inlineStr">
        <is>
          <t>Borrowings and debt</t>
        </is>
      </c>
      <c r="B23" s="5" t="n">
        <v>0</v>
      </c>
      <c r="C23" s="5" t="n">
        <v>0</v>
      </c>
      <c r="D23" s="5" t="n">
        <v>-645</v>
      </c>
    </row>
    <row r="24">
      <c r="A24" s="4" t="inlineStr">
        <is>
          <t>Total interest expense</t>
        </is>
      </c>
      <c r="B24" s="5" t="n">
        <v>-1866</v>
      </c>
      <c r="C24" s="5" t="n">
        <v>-2961</v>
      </c>
      <c r="D24" s="5" t="n">
        <v>-4572</v>
      </c>
    </row>
    <row r="25">
      <c r="A25" s="4" t="inlineStr">
        <is>
          <t>Net interest income (expenses)</t>
        </is>
      </c>
      <c r="B25" s="5" t="n">
        <v>-1655</v>
      </c>
      <c r="C25" s="5" t="n">
        <v>-1571</v>
      </c>
      <c r="D25" s="5" t="n">
        <v>-1735</v>
      </c>
    </row>
    <row r="26">
      <c r="A26" s="3" t="inlineStr">
        <is>
          <t>Other income (expense)</t>
        </is>
      </c>
    </row>
    <row r="27">
      <c r="A27" s="4" t="inlineStr">
        <is>
          <t>Fees and commissions, net</t>
        </is>
      </c>
      <c r="B27" s="5" t="n">
        <v>216</v>
      </c>
      <c r="C27" s="5" t="n">
        <v>420</v>
      </c>
      <c r="D27" s="5" t="n">
        <v>132</v>
      </c>
    </row>
    <row r="28">
      <c r="A28" s="4" t="inlineStr">
        <is>
          <t>(Loss) on financial instruments, net</t>
        </is>
      </c>
      <c r="B28" s="5" t="n">
        <v>0</v>
      </c>
      <c r="C28" s="5" t="n">
        <v>0</v>
      </c>
      <c r="D28" s="5" t="n">
        <v>-41</v>
      </c>
    </row>
    <row r="29">
      <c r="A29" s="4" t="inlineStr">
        <is>
          <t>Total other income, net</t>
        </is>
      </c>
      <c r="B29" s="5" t="n">
        <v>216</v>
      </c>
      <c r="C29" s="5" t="n">
        <v>420</v>
      </c>
      <c r="D29" s="5" t="n">
        <v>91</v>
      </c>
    </row>
    <row r="30">
      <c r="A30" s="3" t="inlineStr">
        <is>
          <t>Operating expenses</t>
        </is>
      </c>
    </row>
    <row r="31">
      <c r="A31" s="4" t="inlineStr">
        <is>
          <t>Depreciation of equipment and leasehold improvements</t>
        </is>
      </c>
      <c r="B31" s="5" t="n">
        <v>0</v>
      </c>
      <c r="C31" s="5" t="n">
        <v>0</v>
      </c>
      <c r="D31" s="5" t="n">
        <v>-899</v>
      </c>
    </row>
    <row r="32">
      <c r="A32" s="4" t="inlineStr">
        <is>
          <t>Other expenses</t>
        </is>
      </c>
      <c r="B32" s="5" t="n">
        <v>0</v>
      </c>
      <c r="C32" s="5" t="n">
        <v>0</v>
      </c>
      <c r="D32" s="5" t="n">
        <v>-409</v>
      </c>
    </row>
    <row r="33">
      <c r="A33" s="4" t="inlineStr">
        <is>
          <t>Total operating expenses</t>
        </is>
      </c>
      <c r="B33" s="5" t="n">
        <v>0</v>
      </c>
      <c r="C33" s="5" t="n">
        <v>0</v>
      </c>
      <c r="D33" s="5" t="n">
        <v>-1308</v>
      </c>
    </row>
    <row r="34">
      <c r="A34" s="4" t="inlineStr">
        <is>
          <t>Net income from related parties</t>
        </is>
      </c>
      <c r="B34" s="6" t="n">
        <v>-1439</v>
      </c>
      <c r="C34" s="6" t="n">
        <v>-1151</v>
      </c>
      <c r="D34" s="6" t="n">
        <v>-295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porting periods, total compensation paid to directors and the executives of bladex (Details)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Compensation costs to directors</t>
        </is>
      </c>
      <c r="B4" s="6" t="n">
        <v>1877</v>
      </c>
      <c r="C4" s="6" t="n">
        <v>2033</v>
      </c>
      <c r="D4" s="6" t="n">
        <v>2289</v>
      </c>
    </row>
    <row r="5">
      <c r="A5" s="4" t="inlineStr">
        <is>
          <t>Compensation costs to executives</t>
        </is>
      </c>
      <c r="B5" s="6" t="n">
        <v>4083</v>
      </c>
      <c r="C5" s="6" t="n">
        <v>5448</v>
      </c>
      <c r="D5" s="6" t="n">
        <v>324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chedule of salaries and other employee expenses (Details) - USD ($) $ in Thousands</t>
        </is>
      </c>
      <c r="B1" s="2" t="inlineStr">
        <is>
          <t>12 Months Ended</t>
        </is>
      </c>
    </row>
    <row r="2">
      <c r="B2" s="2" t="inlineStr">
        <is>
          <t>Dec. 31, 2021</t>
        </is>
      </c>
      <c r="C2" s="2" t="inlineStr">
        <is>
          <t>Dec. 31, 2020</t>
        </is>
      </c>
      <c r="D2" s="2" t="inlineStr">
        <is>
          <t>Dec. 31, 2019</t>
        </is>
      </c>
    </row>
    <row r="3">
      <c r="A3" s="3" t="inlineStr">
        <is>
          <t>Salaries and other employee expenses</t>
        </is>
      </c>
    </row>
    <row r="4">
      <c r="A4" s="4" t="inlineStr">
        <is>
          <t>Wages and salaries</t>
        </is>
      </c>
      <c r="B4" s="6" t="n">
        <v>13803</v>
      </c>
      <c r="C4" s="6" t="n">
        <v>13717</v>
      </c>
      <c r="D4" s="6" t="n">
        <v>13232</v>
      </c>
    </row>
    <row r="5">
      <c r="A5" s="4" t="inlineStr">
        <is>
          <t>Payroll taxes</t>
        </is>
      </c>
      <c r="B5" s="5" t="n">
        <v>1731</v>
      </c>
      <c r="C5" s="5" t="n">
        <v>1722</v>
      </c>
      <c r="D5" s="5" t="n">
        <v>1721</v>
      </c>
    </row>
    <row r="6">
      <c r="A6" s="4" t="inlineStr">
        <is>
          <t>Personnel benefits</t>
        </is>
      </c>
      <c r="B6" s="5" t="n">
        <v>5134</v>
      </c>
      <c r="C6" s="5" t="n">
        <v>5383</v>
      </c>
      <c r="D6" s="5" t="n">
        <v>8867</v>
      </c>
    </row>
    <row r="7">
      <c r="A7" s="4" t="inlineStr">
        <is>
          <t>Share-based payments</t>
        </is>
      </c>
      <c r="B7" s="5" t="n">
        <v>984</v>
      </c>
      <c r="C7" s="5" t="n">
        <v>640</v>
      </c>
      <c r="D7" s="5" t="n">
        <v>359</v>
      </c>
    </row>
    <row r="8">
      <c r="A8" s="4" t="inlineStr">
        <is>
          <t>Total</t>
        </is>
      </c>
      <c r="B8" s="6" t="n">
        <v>21652</v>
      </c>
      <c r="C8" s="6" t="n">
        <v>21462</v>
      </c>
      <c r="D8" s="6" t="n">
        <v>2417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20" customWidth="1" min="2" max="2"/>
    <col width="27" customWidth="1" min="3" max="3"/>
    <col width="27" customWidth="1" min="4" max="4"/>
    <col width="27" customWidth="1" min="5" max="5"/>
  </cols>
  <sheetData>
    <row r="1">
      <c r="A1" s="1" t="inlineStr">
        <is>
          <t>Salaries and other employee expenses - Narrative (Details)</t>
        </is>
      </c>
      <c r="B1" s="2" t="inlineStr">
        <is>
          <t>1 Months Ended</t>
        </is>
      </c>
      <c r="C1" s="2" t="inlineStr">
        <is>
          <t>12 Months Ended</t>
        </is>
      </c>
    </row>
    <row r="2">
      <c r="B2" s="2" t="inlineStr">
        <is>
          <t>Feb. 29, 2008shares</t>
        </is>
      </c>
      <c r="C2" s="2" t="inlineStr">
        <is>
          <t>Dec. 31, 2021USD ($)shares</t>
        </is>
      </c>
      <c r="D2" s="2" t="inlineStr">
        <is>
          <t>Dec. 31, 2020USD ($)shares</t>
        </is>
      </c>
      <c r="E2" s="2" t="inlineStr">
        <is>
          <t>Dec. 31, 2019USD ($)shares</t>
        </is>
      </c>
    </row>
    <row r="3">
      <c r="A3" s="3" t="inlineStr">
        <is>
          <t>Disclosure Of Sharebased Payment Arrangements [Line Items]</t>
        </is>
      </c>
    </row>
    <row r="4">
      <c r="A4" s="4" t="inlineStr">
        <is>
          <t>Restricted shares, charged against income</t>
        </is>
      </c>
      <c r="C4" s="6" t="n">
        <v>401000</v>
      </c>
      <c r="D4" s="6" t="n">
        <v>306000</v>
      </c>
      <c r="E4" s="6" t="n">
        <v>570000</v>
      </c>
    </row>
    <row r="5">
      <c r="A5" s="4" t="inlineStr">
        <is>
          <t>Restricted shares to directors</t>
        </is>
      </c>
      <c r="C5" s="5" t="n">
        <v>924000</v>
      </c>
      <c r="D5" s="5" t="n">
        <v>1100000</v>
      </c>
      <c r="E5" s="5" t="n">
        <v>1400000</v>
      </c>
    </row>
    <row r="6">
      <c r="A6" s="4" t="inlineStr">
        <is>
          <t>Cost pending amortization</t>
        </is>
      </c>
      <c r="C6" s="6" t="n">
        <v>697000</v>
      </c>
    </row>
    <row r="7">
      <c r="A7" s="4" t="inlineStr">
        <is>
          <t>Duration of amortization of restricted cash</t>
        </is>
      </c>
      <c r="C7" s="4" t="inlineStr">
        <is>
          <t>2 years 3 months 29 days</t>
        </is>
      </c>
    </row>
    <row r="8">
      <c r="A8" s="4" t="inlineStr">
        <is>
          <t>Vested shares, fair value</t>
        </is>
      </c>
      <c r="C8" s="6" t="n">
        <v>949000</v>
      </c>
      <c r="D8" s="5" t="n">
        <v>1100000</v>
      </c>
      <c r="E8" s="5" t="n">
        <v>1400000</v>
      </c>
    </row>
    <row r="9">
      <c r="A9" s="4" t="inlineStr">
        <is>
          <t>Amortization cost, restricted shares</t>
        </is>
      </c>
      <c r="C9" s="5" t="n">
        <v>984000</v>
      </c>
      <c r="D9" s="5" t="n">
        <v>640000</v>
      </c>
      <c r="E9" s="5" t="n">
        <v>359000</v>
      </c>
    </row>
    <row r="10">
      <c r="A10" s="4" t="inlineStr">
        <is>
          <t>Balance outstanding, restricted shares</t>
        </is>
      </c>
      <c r="C10" s="6" t="n">
        <v>592000</v>
      </c>
    </row>
    <row r="11">
      <c r="A11" s="4" t="inlineStr">
        <is>
          <t>Duration of amortization of restricted cash</t>
        </is>
      </c>
      <c r="C11" s="4" t="inlineStr">
        <is>
          <t>3 years 2 months 1 day</t>
        </is>
      </c>
    </row>
    <row r="12">
      <c r="A12" s="4" t="inlineStr">
        <is>
          <t>Weighted average fair value at measurement date, share options vested</t>
        </is>
      </c>
      <c r="C12" s="6" t="n">
        <v>838000</v>
      </c>
      <c r="D12" s="5" t="n">
        <v>256000</v>
      </c>
      <c r="E12" s="5" t="n">
        <v>168000</v>
      </c>
    </row>
    <row r="13">
      <c r="A13" s="4" t="inlineStr">
        <is>
          <t>Expiration period</t>
        </is>
      </c>
      <c r="C13" s="4" t="inlineStr">
        <is>
          <t>7 years</t>
        </is>
      </c>
    </row>
    <row r="14">
      <c r="A14" s="4" t="inlineStr">
        <is>
          <t>Exercise rate of outstanding share options</t>
        </is>
      </c>
      <c r="C14" s="4" t="inlineStr">
        <is>
          <t>25.00%</t>
        </is>
      </c>
    </row>
    <row r="15">
      <c r="A15" s="4" t="inlineStr">
        <is>
          <t>Wages and salaries</t>
        </is>
      </c>
      <c r="C15" s="6" t="n">
        <v>13803000</v>
      </c>
      <c r="D15" s="6" t="n">
        <v>13717000</v>
      </c>
      <c r="E15" s="5" t="n">
        <v>13232000</v>
      </c>
    </row>
    <row r="16">
      <c r="A16" s="4" t="inlineStr">
        <is>
          <t>“Class E”</t>
        </is>
      </c>
    </row>
    <row r="17">
      <c r="A17" s="3" t="inlineStr">
        <is>
          <t>Disclosure Of Sharebased Payment Arrangements [Line Items]</t>
        </is>
      </c>
    </row>
    <row r="18">
      <c r="A18" s="4" t="inlineStr">
        <is>
          <t>Granted (in shares)</t>
        </is>
      </c>
      <c r="C18" s="5" t="n">
        <v>63000</v>
      </c>
    </row>
    <row r="19">
      <c r="A19" s="4" t="inlineStr">
        <is>
          <t>Number of shares issued | shares</t>
        </is>
      </c>
      <c r="D19" s="5" t="n">
        <v>57000</v>
      </c>
    </row>
    <row r="20">
      <c r="A20" s="4" t="inlineStr">
        <is>
          <t>Percentage of vesting of restricted share</t>
        </is>
      </c>
      <c r="C20" s="4" t="inlineStr">
        <is>
          <t>25.00%</t>
        </is>
      </c>
    </row>
    <row r="21">
      <c r="A21" s="4" t="inlineStr">
        <is>
          <t>Key management personnel of entity or parent</t>
        </is>
      </c>
    </row>
    <row r="22">
      <c r="A22" s="3" t="inlineStr">
        <is>
          <t>Disclosure Of Sharebased Payment Arrangements [Line Items]</t>
        </is>
      </c>
    </row>
    <row r="23">
      <c r="A23" s="4" t="inlineStr">
        <is>
          <t>Value of granted restricted share options</t>
        </is>
      </c>
      <c r="C23" s="6" t="n">
        <v>1000000</v>
      </c>
      <c r="D23" s="6" t="n">
        <v>902000</v>
      </c>
      <c r="E23" s="5" t="n">
        <v>355000</v>
      </c>
    </row>
    <row r="24">
      <c r="A24" s="4" t="inlineStr">
        <is>
          <t>Wages and salaries</t>
        </is>
      </c>
      <c r="C24" s="5" t="n">
        <v>67000</v>
      </c>
      <c r="D24" s="5" t="n">
        <v>75000</v>
      </c>
      <c r="E24" s="5" t="n">
        <v>87000</v>
      </c>
    </row>
    <row r="25">
      <c r="A25" s="4" t="inlineStr">
        <is>
          <t>Maximum of the year | Key management personnel of entity or parent | “Class E”</t>
        </is>
      </c>
    </row>
    <row r="26">
      <c r="A26" s="3" t="inlineStr">
        <is>
          <t>Disclosure Of Sharebased Payment Arrangements [Line Items]</t>
        </is>
      </c>
    </row>
    <row r="27">
      <c r="A27" s="4" t="inlineStr">
        <is>
          <t>Number of shares to be granted | shares</t>
        </is>
      </c>
      <c r="B27" s="5" t="n">
        <v>3000000</v>
      </c>
    </row>
    <row r="28">
      <c r="A28" s="4" t="inlineStr">
        <is>
          <t>Restricted Stocks</t>
        </is>
      </c>
    </row>
    <row r="29">
      <c r="A29" s="3" t="inlineStr">
        <is>
          <t>Disclosure Of Sharebased Payment Arrangements [Line Items]</t>
        </is>
      </c>
    </row>
    <row r="30">
      <c r="A30" s="4" t="inlineStr">
        <is>
          <t>Fair value, restricted shares granted</t>
        </is>
      </c>
      <c r="C30" s="6" t="n">
        <v>923000</v>
      </c>
      <c r="D30" s="6" t="n">
        <v>727000</v>
      </c>
      <c r="E30" s="6" t="n">
        <v>1300000</v>
      </c>
    </row>
    <row r="31">
      <c r="A31" s="4" t="inlineStr">
        <is>
          <t>Restricted Stocks | Key management personnel of entity or parent</t>
        </is>
      </c>
    </row>
    <row r="32">
      <c r="A32" s="3" t="inlineStr">
        <is>
          <t>Disclosure Of Sharebased Payment Arrangements [Line Items]</t>
        </is>
      </c>
    </row>
    <row r="33">
      <c r="A33" s="4" t="inlineStr">
        <is>
          <t>Granted (in shares) | shares</t>
        </is>
      </c>
      <c r="C33" s="5" t="n">
        <v>75796</v>
      </c>
      <c r="D33" s="5" t="n">
        <v>51829</v>
      </c>
      <c r="E33" s="5" t="n">
        <v>23743</v>
      </c>
    </row>
    <row r="34">
      <c r="A34" s="4" t="inlineStr">
        <is>
          <t>Stock options</t>
        </is>
      </c>
    </row>
    <row r="35">
      <c r="A35" s="3" t="inlineStr">
        <is>
          <t>Disclosure Of Sharebased Payment Arrangements [Line Items]</t>
        </is>
      </c>
    </row>
    <row r="36">
      <c r="A36" s="4" t="inlineStr">
        <is>
          <t>Number of share options exercised in share-based payment arrangement | shares</t>
        </is>
      </c>
      <c r="C36" s="5" t="n">
        <v>0</v>
      </c>
      <c r="D36" s="5" t="n">
        <v>0</v>
      </c>
      <c r="E36" s="5" t="n">
        <v>0</v>
      </c>
    </row>
    <row r="37">
      <c r="A37" s="4" t="inlineStr">
        <is>
          <t>share-based payment arrangements, Tranche two | Restricted Stocks</t>
        </is>
      </c>
    </row>
    <row r="38">
      <c r="A38" s="3" t="inlineStr">
        <is>
          <t>Disclosure Of Sharebased Payment Arrangements [Line Items]</t>
        </is>
      </c>
    </row>
    <row r="39">
      <c r="A39" s="4" t="inlineStr">
        <is>
          <t>Percent of award vesting rights for share-based payment arrangement</t>
        </is>
      </c>
      <c r="C39" s="4" t="inlineStr">
        <is>
          <t>35.00%</t>
        </is>
      </c>
    </row>
    <row r="40">
      <c r="A40" s="4" t="inlineStr">
        <is>
          <t>share-based payment arrangements, Tranche three | Restricted Stocks</t>
        </is>
      </c>
    </row>
    <row r="41">
      <c r="A41" s="3" t="inlineStr">
        <is>
          <t>Disclosure Of Sharebased Payment Arrangements [Line Items]</t>
        </is>
      </c>
    </row>
    <row r="42">
      <c r="A42" s="4" t="inlineStr">
        <is>
          <t>Percent of award vesting rights for share-based payment arrangement</t>
        </is>
      </c>
      <c r="C42" s="4" t="inlineStr">
        <is>
          <t>30.00%</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ities and other financial assets, net</t>
        </is>
      </c>
      <c r="B1" s="2" t="inlineStr">
        <is>
          <t>12 Months Ended</t>
        </is>
      </c>
    </row>
    <row r="2">
      <c r="B2" s="2" t="inlineStr">
        <is>
          <t>Dec. 31, 2021</t>
        </is>
      </c>
    </row>
    <row r="3">
      <c r="A3" s="3" t="inlineStr">
        <is>
          <t>Securities and other financial assets, net</t>
        </is>
      </c>
    </row>
    <row r="4">
      <c r="A4" s="4" t="inlineStr">
        <is>
          <t>Securities and other financial assets, net</t>
        </is>
      </c>
      <c r="B4" s="4" t="inlineStr">
        <is>
          <t>9. Securities and other financial assets, net Securities and other financial assets are presented as follows: At fair value At December 31, 2021 With changes in other comprehensive Carrying amount Amortized cost Recyclable to Non-recyclable to With changes in Total securities and other Principal 631,123 193,488 — — 824,611 Interest receivable 8,089 1,003 — — 9,092 Allowance (1) (1,790) — — — (1,790) 637,422 194,491 — — 831,913 At fair value At December 31, 2020 With changes in other comprehensive Carrying amount Amortized cost Recyclable to Non-recyclable to With changes in Total securities and other Principal 164,074 231,348 — — 395,422 Interest receivable 1,985 1,156 — — 3,141 Allowance (1) (495) — — — (495) 165,564 232,504 — — 398,068 (1) As of December 31, 2021 and 2020, the loss allowance for losses for securities at FVOCI for $26 thousand and $43 thousand, respectively are included in equity in the consolidated statement of financial position in the line Other comprehensive income. As of December 31, 2020, the Bank sold 261,164 shares, which were designated at their initial recognition at FVOCI due to market changes affecting the liquidity of the instrument. The cumulative fair value of the shares sold was $1.7 million and the cumulative loss recognized in other comprehensive income was $602 thousand transferred directly to retained earnings. Securities and other financial assets by contractual maturity are shown in the following table: At fair value At December 31, 2021 With changes in other comprehensive Amortized cost Recyclable to Non-recyclable to With changes in Total securities and other Due within 1 year 63,640 113,792 — — 177,432 After 1 year but within 5 years 567,483 79,696 — — 647,179 Balance - principal 631,123 193,488 — — 824,611 At fair value At December 31, 2020 With changes in other comprehensive Amortized cost Recyclable to Non-recyclable to With changes in Total securities and other Due within 1 year 40,625 34,027 — — 74,652 After 1 year but within 5 years 123,449 197,321 — — 320,770 Balance - principal 164,074 231,348 — — 395,422 The following table includes the securities pledged to secure repurchase transactions (see note 20): December 31, 2021 December 31, 2020 Amortized At FVOCI Total Amortized At FVOCI Total Securities pledged to secure repurchase transactions 498,274 — 498,274 11,998 — 11,998 Securities sold under repurchase agreements (427,497) — (427,497) (10,663) — (10,66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alaries and other employee expenses - Schedule of restricted stock granted to directors (Details) - Restricted Stocks - Director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Sharebased Payment Arrangements [Line Items]</t>
        </is>
      </c>
    </row>
    <row r="4">
      <c r="A4" s="4" t="inlineStr">
        <is>
          <t>Number of shares, outstanding at beginning (in shares)</t>
        </is>
      </c>
      <c r="B4" s="5" t="n">
        <v>132150</v>
      </c>
      <c r="C4" s="5" t="n">
        <v>109350</v>
      </c>
      <c r="D4" s="5" t="n">
        <v>103650</v>
      </c>
    </row>
    <row r="5">
      <c r="A5" s="4" t="inlineStr">
        <is>
          <t>Granted (in shares)</t>
        </is>
      </c>
      <c r="B5" s="5" t="n">
        <v>63000</v>
      </c>
      <c r="C5" s="5" t="n">
        <v>63000</v>
      </c>
      <c r="D5" s="5" t="n">
        <v>57000</v>
      </c>
    </row>
    <row r="6">
      <c r="A6" s="4" t="inlineStr">
        <is>
          <t>Vested (in shares)</t>
        </is>
      </c>
      <c r="B6" s="5" t="n">
        <v>-49350</v>
      </c>
      <c r="C6" s="5" t="n">
        <v>-40200</v>
      </c>
      <c r="D6" s="5" t="n">
        <v>-51300</v>
      </c>
    </row>
    <row r="7">
      <c r="A7" s="4" t="inlineStr">
        <is>
          <t>Number of shares, outstanding at end (in shares)</t>
        </is>
      </c>
      <c r="B7" s="5" t="n">
        <v>145800</v>
      </c>
      <c r="C7" s="5" t="n">
        <v>132150</v>
      </c>
      <c r="D7" s="5" t="n">
        <v>109350</v>
      </c>
    </row>
    <row r="8">
      <c r="A8" s="4" t="inlineStr">
        <is>
          <t>Expected to vest (in shares)</t>
        </is>
      </c>
      <c r="B8" s="5" t="n">
        <v>145800</v>
      </c>
    </row>
    <row r="9">
      <c r="A9" s="4" t="inlineStr">
        <is>
          <t>Weighted average grand date fair value, outstanding at beginning (in usd per share) | $ / shares</t>
        </is>
      </c>
      <c r="B9" s="7" t="n">
        <v>18.56</v>
      </c>
      <c r="C9" s="7" t="n">
        <v>25.44</v>
      </c>
      <c r="D9" s="7" t="n">
        <v>27.82</v>
      </c>
    </row>
    <row r="10">
      <c r="A10" s="4" t="inlineStr">
        <is>
          <t>Granted (in usd per share) | $ / shares</t>
        </is>
      </c>
      <c r="B10" s="8" t="n">
        <v>14.65</v>
      </c>
      <c r="C10" s="8" t="n">
        <v>11.54</v>
      </c>
      <c r="D10" s="8" t="n">
        <v>22.68</v>
      </c>
    </row>
    <row r="11">
      <c r="A11" s="4" t="inlineStr">
        <is>
          <t>Vested (in usd per share) | $ / shares</t>
        </is>
      </c>
      <c r="B11" s="8" t="n">
        <v>19.24</v>
      </c>
      <c r="C11" s="8" t="n">
        <v>26.26</v>
      </c>
      <c r="D11" s="8" t="n">
        <v>27.19</v>
      </c>
    </row>
    <row r="12">
      <c r="A12" s="4" t="inlineStr">
        <is>
          <t>Weighted average grand date fair value, outstanding at end (in usd per share) | $ / shares</t>
        </is>
      </c>
      <c r="B12" s="7" t="n">
        <v>16.64</v>
      </c>
      <c r="C12" s="7" t="n">
        <v>18.56</v>
      </c>
      <c r="D12" s="7" t="n">
        <v>25.4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Salaries and other employee expenses - Schedule of restricted stock units granted to certain executives (Details) - Restricted Stocks</t>
        </is>
      </c>
      <c r="B1" s="2" t="inlineStr">
        <is>
          <t>12 Months Ended</t>
        </is>
      </c>
    </row>
    <row r="2">
      <c r="B2" s="2" t="inlineStr">
        <is>
          <t>Dec. 31, 2021USD ($)shares$ / shares</t>
        </is>
      </c>
      <c r="C2" s="2" t="inlineStr">
        <is>
          <t>Dec. 31, 2020shares$ / shares</t>
        </is>
      </c>
      <c r="D2" s="2" t="inlineStr">
        <is>
          <t>Dec. 31, 2019shares$ / shares</t>
        </is>
      </c>
    </row>
    <row r="3">
      <c r="A3" s="3" t="inlineStr">
        <is>
          <t>Disclosure Of Sharebased Payment Arrangements [Line Items]</t>
        </is>
      </c>
    </row>
    <row r="4">
      <c r="A4" s="4" t="inlineStr">
        <is>
          <t>Aggregate intrinsic value, outstanding | $</t>
        </is>
      </c>
      <c r="B4" s="6" t="n">
        <v>231</v>
      </c>
    </row>
    <row r="5">
      <c r="A5" s="4" t="inlineStr">
        <is>
          <t>Aggregate intrinsic value, expected to vest | $</t>
        </is>
      </c>
      <c r="B5" s="6" t="n">
        <v>231</v>
      </c>
    </row>
    <row r="6">
      <c r="A6" s="4" t="inlineStr">
        <is>
          <t>Key management personnel of entity or parent</t>
        </is>
      </c>
    </row>
    <row r="7">
      <c r="A7" s="3" t="inlineStr">
        <is>
          <t>Disclosure Of Sharebased Payment Arrangements [Line Items]</t>
        </is>
      </c>
    </row>
    <row r="8">
      <c r="A8" s="4" t="inlineStr">
        <is>
          <t>Number of shares, outstanding at beginning (in shares) | shares</t>
        </is>
      </c>
      <c r="B8" s="5" t="n">
        <v>81343</v>
      </c>
      <c r="C8" s="5" t="n">
        <v>42178</v>
      </c>
      <c r="D8" s="5" t="n">
        <v>25162</v>
      </c>
    </row>
    <row r="9">
      <c r="A9" s="4" t="inlineStr">
        <is>
          <t>Granted (in shares) | shares</t>
        </is>
      </c>
      <c r="B9" s="5" t="n">
        <v>75796</v>
      </c>
      <c r="C9" s="5" t="n">
        <v>51829</v>
      </c>
      <c r="D9" s="5" t="n">
        <v>23743</v>
      </c>
    </row>
    <row r="10">
      <c r="A10" s="4" t="inlineStr">
        <is>
          <t>Forfeited (in usd per share) | shares</t>
        </is>
      </c>
      <c r="B10" s="5" t="n">
        <v>-1311</v>
      </c>
    </row>
    <row r="11">
      <c r="A11" s="4" t="inlineStr">
        <is>
          <t>Vested (in shares) | shares</t>
        </is>
      </c>
      <c r="B11" s="5" t="n">
        <v>-48299</v>
      </c>
      <c r="C11" s="5" t="n">
        <v>-12664</v>
      </c>
      <c r="D11" s="5" t="n">
        <v>-6727</v>
      </c>
    </row>
    <row r="12">
      <c r="A12" s="4" t="inlineStr">
        <is>
          <t>Number of shares, outstanding at end (in shares) | shares</t>
        </is>
      </c>
      <c r="B12" s="5" t="n">
        <v>107529</v>
      </c>
      <c r="C12" s="5" t="n">
        <v>81343</v>
      </c>
      <c r="D12" s="5" t="n">
        <v>42178</v>
      </c>
    </row>
    <row r="13">
      <c r="A13" s="4" t="inlineStr">
        <is>
          <t>Expected to vest (in shares) | shares</t>
        </is>
      </c>
      <c r="B13" s="5" t="n">
        <v>107529</v>
      </c>
    </row>
    <row r="14">
      <c r="A14" s="4" t="inlineStr">
        <is>
          <t>Weighted average grand date fair value, outstanding at beginning (in usd per share) | $ / shares</t>
        </is>
      </c>
      <c r="B14" s="7" t="n">
        <v>17.94</v>
      </c>
      <c r="C14" s="7" t="n">
        <v>19.27</v>
      </c>
      <c r="D14" s="7" t="n">
        <v>24.86</v>
      </c>
    </row>
    <row r="15">
      <c r="A15" s="4" t="inlineStr">
        <is>
          <t>Granted (in usd per share) | $ / shares</t>
        </is>
      </c>
      <c r="B15" s="8" t="n">
        <v>13.33</v>
      </c>
      <c r="C15" s="8" t="n">
        <v>17.41</v>
      </c>
      <c r="D15" s="8" t="n">
        <v>14.95</v>
      </c>
    </row>
    <row r="16">
      <c r="A16" s="4" t="inlineStr">
        <is>
          <t>Forfeited (in usd per share) | $ / shares</t>
        </is>
      </c>
      <c r="B16" s="8" t="n">
        <v>14.51</v>
      </c>
    </row>
    <row r="17">
      <c r="A17" s="4" t="inlineStr">
        <is>
          <t>Vested (in usd per share) | $ / shares</t>
        </is>
      </c>
      <c r="B17" s="8" t="n">
        <v>17.35</v>
      </c>
      <c r="C17" s="8" t="n">
        <v>20.24</v>
      </c>
      <c r="D17" s="8" t="n">
        <v>24.91</v>
      </c>
    </row>
    <row r="18">
      <c r="A18" s="4" t="inlineStr">
        <is>
          <t>Weighted average grand date fair value, outstanding at end (in usd per share) | $ / shares</t>
        </is>
      </c>
      <c r="B18" s="8" t="n">
        <v>14.99</v>
      </c>
      <c r="C18" s="7" t="n">
        <v>17.94</v>
      </c>
      <c r="D18" s="7" t="n">
        <v>19.27</v>
      </c>
    </row>
    <row r="19">
      <c r="A19" s="4" t="inlineStr">
        <is>
          <t>Weighted average grand date fair value, expected to vest | $ / shares</t>
        </is>
      </c>
      <c r="B19" s="7" t="n">
        <v>17.94</v>
      </c>
    </row>
    <row r="20">
      <c r="A20" s="4" t="inlineStr">
        <is>
          <t>Weighted average remaining contractual term, outstanding</t>
        </is>
      </c>
      <c r="B20" s="4" t="inlineStr">
        <is>
          <t>2 years 6 months 21 days</t>
        </is>
      </c>
    </row>
    <row r="21">
      <c r="A21" s="4" t="inlineStr">
        <is>
          <t>Weighted average remaining contractual term, expected to vest</t>
        </is>
      </c>
      <c r="B21" s="4" t="inlineStr">
        <is>
          <t>2 years 6 months 21 days</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Salaries and other employee expenses - Schedule of stock options granted (Details) - Stock options</t>
        </is>
      </c>
      <c r="B1" s="2" t="inlineStr">
        <is>
          <t>12 Months Ended</t>
        </is>
      </c>
    </row>
    <row r="2">
      <c r="B2" s="2" t="inlineStr">
        <is>
          <t>Dec. 31, 2021USD ($)shares$ / shares</t>
        </is>
      </c>
      <c r="C2" s="2" t="inlineStr">
        <is>
          <t>Dec. 31, 2020shares$ / shares</t>
        </is>
      </c>
      <c r="D2" s="2" t="inlineStr">
        <is>
          <t>Dec. 31, 2019shares$ / shares</t>
        </is>
      </c>
    </row>
    <row r="3">
      <c r="A3" s="3" t="inlineStr">
        <is>
          <t>Disclosure Of Sharebased Payment Arrangements [Line Items]</t>
        </is>
      </c>
    </row>
    <row r="4">
      <c r="A4" s="4" t="inlineStr">
        <is>
          <t>Number of share options outstanding (in shares) | shares</t>
        </is>
      </c>
      <c r="B4" s="5" t="n">
        <v>142410</v>
      </c>
      <c r="C4" s="5" t="n">
        <v>142410</v>
      </c>
      <c r="D4" s="5" t="n">
        <v>142410</v>
      </c>
    </row>
    <row r="5">
      <c r="A5" s="4" t="inlineStr">
        <is>
          <t>Exercisable (in shares) | shares</t>
        </is>
      </c>
      <c r="B5" s="5" t="n">
        <v>142410</v>
      </c>
    </row>
    <row r="6">
      <c r="A6" s="4" t="inlineStr">
        <is>
          <t>Expected to vest (in shares) | shares</t>
        </is>
      </c>
      <c r="B6" s="5" t="n">
        <v>0</v>
      </c>
    </row>
    <row r="7">
      <c r="A7" s="4" t="inlineStr">
        <is>
          <t>Weighted average exercise price (in usd per share) | $ / shares</t>
        </is>
      </c>
      <c r="B7" s="7" t="n">
        <v>29.25</v>
      </c>
      <c r="C7" s="7" t="n">
        <v>29.25</v>
      </c>
      <c r="D7" s="7" t="n">
        <v>29.25</v>
      </c>
    </row>
    <row r="8">
      <c r="A8" s="4" t="inlineStr">
        <is>
          <t>Weighted average exercise price, exercisable (in usd per share) | $ / shares</t>
        </is>
      </c>
      <c r="B8" s="8" t="n">
        <v>29.25</v>
      </c>
    </row>
    <row r="9">
      <c r="A9" s="4" t="inlineStr">
        <is>
          <t>Weighted average exercise price, expected to vest (in usd per share) | $ / shares</t>
        </is>
      </c>
      <c r="B9" s="6" t="n">
        <v>0</v>
      </c>
    </row>
    <row r="10">
      <c r="A10" s="4" t="inlineStr">
        <is>
          <t>Weighted average remaining contractual term of outstanding</t>
        </is>
      </c>
      <c r="B10" s="4" t="inlineStr">
        <is>
          <t>0.11 years</t>
        </is>
      </c>
    </row>
    <row r="11">
      <c r="A11" s="4" t="inlineStr">
        <is>
          <t>Weighted average remaining contractual term, exercisable</t>
        </is>
      </c>
      <c r="B11" s="4" t="inlineStr">
        <is>
          <t>0.11 years</t>
        </is>
      </c>
    </row>
    <row r="12">
      <c r="A12" s="4" t="inlineStr">
        <is>
          <t>Aggregate intrinsic value, outstanding | $</t>
        </is>
      </c>
      <c r="B12" s="6" t="n">
        <v>0</v>
      </c>
    </row>
    <row r="13">
      <c r="A13" s="4" t="inlineStr">
        <is>
          <t>Aggregate intrinsic value, exercisable | $</t>
        </is>
      </c>
      <c r="B13" s="5" t="n">
        <v>0</v>
      </c>
    </row>
    <row r="14">
      <c r="A14" s="4" t="inlineStr">
        <is>
          <t>Aggregate intrinsic value, expected to vest | $</t>
        </is>
      </c>
      <c r="B14" s="6" t="n">
        <v>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1</t>
        </is>
      </c>
      <c r="C2" s="2" t="inlineStr">
        <is>
          <t>Dec. 31, 2020</t>
        </is>
      </c>
      <c r="D2" s="2" t="inlineStr">
        <is>
          <t>Dec. 31, 2019</t>
        </is>
      </c>
    </row>
    <row r="3">
      <c r="A3" s="3" t="inlineStr">
        <is>
          <t>Other expenses</t>
        </is>
      </c>
    </row>
    <row r="4">
      <c r="A4" s="4" t="inlineStr">
        <is>
          <t>Administrative</t>
        </is>
      </c>
      <c r="B4" s="6" t="n">
        <v>4484</v>
      </c>
      <c r="C4" s="6" t="n">
        <v>3060</v>
      </c>
      <c r="D4" s="6" t="n">
        <v>4136</v>
      </c>
    </row>
    <row r="5">
      <c r="A5" s="4" t="inlineStr">
        <is>
          <t>Professional services</t>
        </is>
      </c>
      <c r="B5" s="5" t="n">
        <v>4074</v>
      </c>
      <c r="C5" s="5" t="n">
        <v>3316</v>
      </c>
      <c r="D5" s="5" t="n">
        <v>3487</v>
      </c>
    </row>
    <row r="6">
      <c r="A6" s="4" t="inlineStr">
        <is>
          <t>Maintenance and repairs</t>
        </is>
      </c>
      <c r="B6" s="5" t="n">
        <v>2388</v>
      </c>
      <c r="C6" s="5" t="n">
        <v>2081</v>
      </c>
      <c r="D6" s="5" t="n">
        <v>1770</v>
      </c>
    </row>
    <row r="7">
      <c r="A7" s="4" t="inlineStr">
        <is>
          <t>Share-based payments to directors</t>
        </is>
      </c>
      <c r="B7" s="5" t="n">
        <v>924</v>
      </c>
      <c r="C7" s="5" t="n">
        <v>1082</v>
      </c>
      <c r="D7" s="5" t="n">
        <v>1424</v>
      </c>
    </row>
    <row r="8">
      <c r="A8" s="4" t="inlineStr">
        <is>
          <t>Regulatory fees</t>
        </is>
      </c>
      <c r="B8" s="5" t="n">
        <v>978</v>
      </c>
      <c r="C8" s="5" t="n">
        <v>964</v>
      </c>
      <c r="D8" s="5" t="n">
        <v>994</v>
      </c>
    </row>
    <row r="9">
      <c r="A9" s="4" t="inlineStr">
        <is>
          <t>Rental - office and equipment</t>
        </is>
      </c>
      <c r="B9" s="5" t="n">
        <v>562</v>
      </c>
      <c r="C9" s="5" t="n">
        <v>575</v>
      </c>
      <c r="D9" s="5" t="n">
        <v>658</v>
      </c>
    </row>
    <row r="10">
      <c r="A10" s="4" t="inlineStr">
        <is>
          <t>Advertising and marketing</t>
        </is>
      </c>
      <c r="B10" s="5" t="n">
        <v>179</v>
      </c>
      <c r="C10" s="5" t="n">
        <v>100</v>
      </c>
      <c r="D10" s="5" t="n">
        <v>290</v>
      </c>
    </row>
    <row r="11">
      <c r="A11" s="4" t="inlineStr">
        <is>
          <t>Other</t>
        </is>
      </c>
      <c r="B11" s="5" t="n">
        <v>1191</v>
      </c>
      <c r="C11" s="5" t="n">
        <v>344</v>
      </c>
      <c r="D11" s="5" t="n">
        <v>180</v>
      </c>
    </row>
    <row r="12">
      <c r="A12" s="4" t="inlineStr">
        <is>
          <t>Total</t>
        </is>
      </c>
      <c r="B12" s="6" t="n">
        <v>14780</v>
      </c>
      <c r="C12" s="6" t="n">
        <v>11522</v>
      </c>
      <c r="D12" s="6" t="n">
        <v>1293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licable laws and regulations - Additional Information (Details) - USD ($) $ in Thousands</t>
        </is>
      </c>
      <c r="B1" s="2" t="inlineStr">
        <is>
          <t>12 Months Ended</t>
        </is>
      </c>
    </row>
    <row r="2">
      <c r="B2" s="2" t="inlineStr">
        <is>
          <t>Dec. 31, 2021</t>
        </is>
      </c>
      <c r="C2" s="2" t="inlineStr">
        <is>
          <t>Dec. 31, 2020</t>
        </is>
      </c>
    </row>
    <row r="3">
      <c r="A3" s="3" t="inlineStr">
        <is>
          <t>Statement [Line Items]</t>
        </is>
      </c>
    </row>
    <row r="4">
      <c r="A4" s="4" t="inlineStr">
        <is>
          <t>Provision for modified special mention loans</t>
        </is>
      </c>
      <c r="B4" s="6" t="n">
        <v>1700</v>
      </c>
    </row>
    <row r="5">
      <c r="A5" s="4" t="inlineStr">
        <is>
          <t>Loans, default period</t>
        </is>
      </c>
      <c r="B5" s="4" t="inlineStr">
        <is>
          <t>30 days</t>
        </is>
      </c>
    </row>
    <row r="6">
      <c r="A6" s="4" t="inlineStr">
        <is>
          <t>Capital reserves</t>
        </is>
      </c>
      <c r="B6" s="6" t="n">
        <v>95210</v>
      </c>
      <c r="C6" s="6" t="n">
        <v>95210</v>
      </c>
    </row>
    <row r="7">
      <c r="A7" s="4" t="inlineStr">
        <is>
          <t>IFRS generic provision</t>
        </is>
      </c>
      <c r="B7" s="4" t="inlineStr">
        <is>
          <t>3.00%</t>
        </is>
      </c>
    </row>
    <row r="8">
      <c r="A8" s="4" t="inlineStr">
        <is>
          <t>Minimum of the year</t>
        </is>
      </c>
    </row>
    <row r="9">
      <c r="A9" s="3" t="inlineStr">
        <is>
          <t>Statement [Line Items]</t>
        </is>
      </c>
    </row>
    <row r="10">
      <c r="A10" s="4" t="inlineStr">
        <is>
          <t>Percentage of liquid assets</t>
        </is>
      </c>
      <c r="B10" s="4" t="inlineStr">
        <is>
          <t>30.00%</t>
        </is>
      </c>
    </row>
    <row r="11">
      <c r="A11" s="4" t="inlineStr">
        <is>
          <t>Percentage of capital adequacy index</t>
        </is>
      </c>
      <c r="B11" s="4" t="inlineStr">
        <is>
          <t>8.00%</t>
        </is>
      </c>
    </row>
    <row r="12">
      <c r="A12" s="4" t="inlineStr">
        <is>
          <t>Percentage of ordinary primary capital</t>
        </is>
      </c>
      <c r="B12" s="4" t="inlineStr">
        <is>
          <t>4.50%</t>
        </is>
      </c>
    </row>
    <row r="13">
      <c r="A13" s="4" t="inlineStr">
        <is>
          <t>Percentage of primary capital</t>
        </is>
      </c>
      <c r="B13" s="4" t="inlineStr">
        <is>
          <t>6.00%</t>
        </is>
      </c>
    </row>
    <row r="14">
      <c r="A14" s="4" t="inlineStr">
        <is>
          <t>Normal</t>
        </is>
      </c>
    </row>
    <row r="15">
      <c r="A15" s="3" t="inlineStr">
        <is>
          <t>Statement [Line Items]</t>
        </is>
      </c>
    </row>
    <row r="16">
      <c r="A16" s="4" t="inlineStr">
        <is>
          <t>Percentage of reserve for credit losses</t>
        </is>
      </c>
      <c r="B16" s="4" t="inlineStr">
        <is>
          <t>0.00%</t>
        </is>
      </c>
    </row>
    <row r="17">
      <c r="A17" s="4" t="inlineStr">
        <is>
          <t>Special Mention</t>
        </is>
      </c>
    </row>
    <row r="18">
      <c r="A18" s="3" t="inlineStr">
        <is>
          <t>Statement [Line Items]</t>
        </is>
      </c>
    </row>
    <row r="19">
      <c r="A19" s="4" t="inlineStr">
        <is>
          <t>Percentage of reserve for credit losses</t>
        </is>
      </c>
      <c r="B19" s="4" t="inlineStr">
        <is>
          <t>20.00%</t>
        </is>
      </c>
    </row>
    <row r="20">
      <c r="A20" s="4" t="inlineStr">
        <is>
          <t>Substandard</t>
        </is>
      </c>
    </row>
    <row r="21">
      <c r="A21" s="3" t="inlineStr">
        <is>
          <t>Statement [Line Items]</t>
        </is>
      </c>
    </row>
    <row r="22">
      <c r="A22" s="4" t="inlineStr">
        <is>
          <t>Percentage of reserve for credit losses</t>
        </is>
      </c>
      <c r="B22" s="4" t="inlineStr">
        <is>
          <t>50.00%</t>
        </is>
      </c>
    </row>
    <row r="23">
      <c r="A23" s="4" t="inlineStr">
        <is>
          <t>Doubtful</t>
        </is>
      </c>
    </row>
    <row r="24">
      <c r="A24" s="3" t="inlineStr">
        <is>
          <t>Statement [Line Items]</t>
        </is>
      </c>
    </row>
    <row r="25">
      <c r="A25" s="4" t="inlineStr">
        <is>
          <t>Percentage of reserve for credit losses</t>
        </is>
      </c>
      <c r="B25" s="4" t="inlineStr">
        <is>
          <t>80.00%</t>
        </is>
      </c>
    </row>
    <row r="26">
      <c r="A26" s="4" t="inlineStr">
        <is>
          <t>Unrecoverable</t>
        </is>
      </c>
    </row>
    <row r="27">
      <c r="A27" s="3" t="inlineStr">
        <is>
          <t>Statement [Line Items]</t>
        </is>
      </c>
    </row>
    <row r="28">
      <c r="A28" s="4" t="inlineStr">
        <is>
          <t>Percentage of reserve for credit losses</t>
        </is>
      </c>
      <c r="B28" s="4" t="inlineStr">
        <is>
          <t>100.00%</t>
        </is>
      </c>
    </row>
    <row r="29">
      <c r="A29" s="4" t="inlineStr">
        <is>
          <t>Special Mention</t>
        </is>
      </c>
    </row>
    <row r="30">
      <c r="A30" s="3" t="inlineStr">
        <is>
          <t>Statement [Line Items]</t>
        </is>
      </c>
    </row>
    <row r="31">
      <c r="A31" s="4" t="inlineStr">
        <is>
          <t>Loans, net</t>
        </is>
      </c>
      <c r="B31" s="6" t="n">
        <v>10900</v>
      </c>
    </row>
    <row r="32">
      <c r="A32" s="4" t="inlineStr">
        <is>
          <t>Superintendence of Banks of Panama</t>
        </is>
      </c>
    </row>
    <row r="33">
      <c r="A33" s="3" t="inlineStr">
        <is>
          <t>Statement [Line Items]</t>
        </is>
      </c>
    </row>
    <row r="34">
      <c r="A34" s="4" t="inlineStr">
        <is>
          <t>Percentage of liquidity coverage ratio</t>
        </is>
      </c>
      <c r="B34" s="4" t="inlineStr">
        <is>
          <t>199.00%</t>
        </is>
      </c>
      <c r="C34" s="4" t="inlineStr">
        <is>
          <t>249.00%</t>
        </is>
      </c>
    </row>
    <row r="35">
      <c r="A35" s="4" t="inlineStr">
        <is>
          <t>Maturity of deposits in overseas up</t>
        </is>
      </c>
      <c r="B35" s="4" t="inlineStr">
        <is>
          <t>186 days</t>
        </is>
      </c>
    </row>
    <row r="36">
      <c r="A36" s="4" t="inlineStr">
        <is>
          <t>Percentage of liquidity index</t>
        </is>
      </c>
      <c r="B36" s="4" t="inlineStr">
        <is>
          <t>80.80%</t>
        </is>
      </c>
      <c r="C36" s="4" t="inlineStr">
        <is>
          <t>79.99%</t>
        </is>
      </c>
    </row>
    <row r="37">
      <c r="A37" s="4" t="inlineStr">
        <is>
          <t>Provisions and credit reserves</t>
        </is>
      </c>
      <c r="B37" s="6" t="n">
        <v>136000</v>
      </c>
      <c r="C37" s="6" t="n">
        <v>136000</v>
      </c>
    </row>
    <row r="38">
      <c r="A38" s="4" t="inlineStr">
        <is>
          <t>Superintendence of Banks of Panama | Minimum of the year</t>
        </is>
      </c>
    </row>
    <row r="39">
      <c r="A39" s="3" t="inlineStr">
        <is>
          <t>Statement [Line Items]</t>
        </is>
      </c>
    </row>
    <row r="40">
      <c r="A40" s="4" t="inlineStr">
        <is>
          <t>Percentage of liquidity coverage ratio</t>
        </is>
      </c>
      <c r="B40" s="4" t="inlineStr">
        <is>
          <t>80.00%</t>
        </is>
      </c>
      <c r="C40" s="4" t="inlineStr">
        <is>
          <t>65.00%</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applicable laws and regulations (Details) - USD ($) $ in Thousands</t>
        </is>
      </c>
      <c r="B1" s="2" t="inlineStr">
        <is>
          <t>Dec. 31, 2021</t>
        </is>
      </c>
      <c r="C1" s="2" t="inlineStr">
        <is>
          <t>Dec. 31, 2020</t>
        </is>
      </c>
    </row>
    <row r="2">
      <c r="A2" s="3" t="inlineStr">
        <is>
          <t>Cash [abstract]</t>
        </is>
      </c>
    </row>
    <row r="3">
      <c r="A3" s="4" t="inlineStr">
        <is>
          <t>Capital funds</t>
        </is>
      </c>
      <c r="B3" s="6" t="n">
        <v>1013796</v>
      </c>
      <c r="C3" s="6" t="n">
        <v>1048182</v>
      </c>
    </row>
    <row r="4">
      <c r="A4" s="4" t="inlineStr">
        <is>
          <t>Risk-weighted assets</t>
        </is>
      </c>
      <c r="B4" s="6" t="n">
        <v>6513267</v>
      </c>
      <c r="C4" s="6" t="n">
        <v>5187054</v>
      </c>
    </row>
    <row r="5">
      <c r="A5" s="4" t="inlineStr">
        <is>
          <t>Capital adequacy index</t>
        </is>
      </c>
      <c r="B5" s="4" t="inlineStr">
        <is>
          <t>15.57%</t>
        </is>
      </c>
      <c r="C5" s="4" t="inlineStr">
        <is>
          <t>20.21%</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leverage ratio cannot be lower, at any time, than 3%. The bank will inform to SBP as often as the compliance with the leverage ratio is determined (Details ) - USD ($) $ in Thousands</t>
        </is>
      </c>
      <c r="B1" s="2" t="inlineStr">
        <is>
          <t>Dec. 31, 2021</t>
        </is>
      </c>
      <c r="C1" s="2" t="inlineStr">
        <is>
          <t>Dec. 31, 2020</t>
        </is>
      </c>
    </row>
    <row r="2">
      <c r="A2" s="3" t="inlineStr">
        <is>
          <t>Cash [abstract]</t>
        </is>
      </c>
    </row>
    <row r="3">
      <c r="A3" s="4" t="inlineStr">
        <is>
          <t>Ordinary capital</t>
        </is>
      </c>
      <c r="B3" s="6" t="n">
        <v>877777</v>
      </c>
      <c r="C3" s="6" t="n">
        <v>912164</v>
      </c>
    </row>
    <row r="4">
      <c r="A4" s="4" t="inlineStr">
        <is>
          <t>Non-risk-weighted assets</t>
        </is>
      </c>
      <c r="B4" s="6" t="n">
        <v>8107810</v>
      </c>
      <c r="C4" s="6" t="n">
        <v>6479416</v>
      </c>
    </row>
    <row r="5">
      <c r="A5" s="4" t="inlineStr">
        <is>
          <t>Leverage ratio</t>
        </is>
      </c>
      <c r="B5" s="4" t="inlineStr">
        <is>
          <t>10.83%</t>
        </is>
      </c>
      <c r="C5" s="4" t="inlineStr">
        <is>
          <t>14.08%</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based on the classification of risks, collateral and in compliance with SBP Rule No. 4 2013 (Details ) - USD ($) $ in Thousands</t>
        </is>
      </c>
      <c r="B1" s="2" t="inlineStr">
        <is>
          <t>Dec. 31, 2021</t>
        </is>
      </c>
      <c r="C1" s="2" t="inlineStr">
        <is>
          <t>Dec. 31, 2020</t>
        </is>
      </c>
    </row>
    <row r="2">
      <c r="A2" s="3" t="inlineStr">
        <is>
          <t>Statement [Line Items]</t>
        </is>
      </c>
    </row>
    <row r="3">
      <c r="A3" s="4" t="inlineStr">
        <is>
          <t>Corporation loan</t>
        </is>
      </c>
      <c r="B3" s="6" t="n">
        <v>8829</v>
      </c>
    </row>
    <row r="4">
      <c r="A4" s="4" t="inlineStr">
        <is>
          <t>Securities at amortized cost</t>
        </is>
      </c>
    </row>
    <row r="5">
      <c r="A5" s="3" t="inlineStr">
        <is>
          <t>Statement [Line Items]</t>
        </is>
      </c>
    </row>
    <row r="6">
      <c r="A6" s="4" t="inlineStr">
        <is>
          <t>Corporation loan</t>
        </is>
      </c>
      <c r="B6" s="5" t="n">
        <v>5734605</v>
      </c>
      <c r="C6" s="6" t="n">
        <v>4911397</v>
      </c>
    </row>
    <row r="7">
      <c r="A7" s="4" t="inlineStr">
        <is>
          <t>Loans and advances to banks</t>
        </is>
      </c>
      <c r="B7" s="5" t="n">
        <v>2688609</v>
      </c>
      <c r="C7" s="5" t="n">
        <v>2708262</v>
      </c>
    </row>
    <row r="8">
      <c r="A8" s="4" t="inlineStr">
        <is>
          <t>At fair value through profit or loss</t>
        </is>
      </c>
    </row>
    <row r="9">
      <c r="A9" s="3" t="inlineStr">
        <is>
          <t>Statement [Line Items]</t>
        </is>
      </c>
    </row>
    <row r="10">
      <c r="A10" s="4" t="inlineStr">
        <is>
          <t>Total loans</t>
        </is>
      </c>
      <c r="B10" s="5" t="n">
        <v>5739918</v>
      </c>
      <c r="C10" s="5" t="n">
        <v>4916346</v>
      </c>
    </row>
    <row r="11">
      <c r="A11" s="4" t="inlineStr">
        <is>
          <t>Normal | Securities at amortized cost</t>
        </is>
      </c>
    </row>
    <row r="12">
      <c r="A12" s="3" t="inlineStr">
        <is>
          <t>Statement [Line Items]</t>
        </is>
      </c>
    </row>
    <row r="13">
      <c r="A13" s="4" t="inlineStr">
        <is>
          <t>Corporation loan</t>
        </is>
      </c>
      <c r="B13" s="5" t="n">
        <v>5655344</v>
      </c>
      <c r="C13" s="5" t="n">
        <v>4891523</v>
      </c>
    </row>
    <row r="14">
      <c r="A14" s="4" t="inlineStr">
        <is>
          <t>Loans and advances to banks</t>
        </is>
      </c>
      <c r="B14" s="5" t="n">
        <v>2688609</v>
      </c>
      <c r="C14" s="5" t="n">
        <v>2708262</v>
      </c>
    </row>
    <row r="15">
      <c r="A15" s="4" t="inlineStr">
        <is>
          <t>Normal | At fair value through profit or loss</t>
        </is>
      </c>
    </row>
    <row r="16">
      <c r="A16" s="3" t="inlineStr">
        <is>
          <t>Statement [Line Items]</t>
        </is>
      </c>
    </row>
    <row r="17">
      <c r="A17" s="4" t="inlineStr">
        <is>
          <t>Total loans</t>
        </is>
      </c>
      <c r="B17" s="5" t="n">
        <v>5660657</v>
      </c>
      <c r="C17" s="5" t="n">
        <v>4896472</v>
      </c>
    </row>
    <row r="18">
      <c r="A18" s="4" t="inlineStr">
        <is>
          <t>Special Mention</t>
        </is>
      </c>
    </row>
    <row r="19">
      <c r="A19" s="3" t="inlineStr">
        <is>
          <t>Statement [Line Items]</t>
        </is>
      </c>
    </row>
    <row r="20">
      <c r="A20" s="4" t="inlineStr">
        <is>
          <t>Total loans</t>
        </is>
      </c>
      <c r="B20" s="5" t="n">
        <v>10900</v>
      </c>
    </row>
    <row r="21">
      <c r="A21" s="4" t="inlineStr">
        <is>
          <t>Special Mention | Securities at amortized cost</t>
        </is>
      </c>
    </row>
    <row r="22">
      <c r="A22" s="3" t="inlineStr">
        <is>
          <t>Statement [Line Items]</t>
        </is>
      </c>
    </row>
    <row r="23">
      <c r="A23" s="4" t="inlineStr">
        <is>
          <t>Corporation loan</t>
        </is>
      </c>
      <c r="B23" s="5" t="n">
        <v>68668</v>
      </c>
      <c r="C23" s="5" t="n">
        <v>9281</v>
      </c>
    </row>
    <row r="24">
      <c r="A24" s="4" t="inlineStr">
        <is>
          <t>Loans and advances to banks</t>
        </is>
      </c>
      <c r="B24" s="5" t="n">
        <v>0</v>
      </c>
      <c r="C24" s="5" t="n">
        <v>0</v>
      </c>
    </row>
    <row r="25">
      <c r="A25" s="4" t="inlineStr">
        <is>
          <t>Special Mention | At fair value through profit or loss</t>
        </is>
      </c>
    </row>
    <row r="26">
      <c r="A26" s="3" t="inlineStr">
        <is>
          <t>Statement [Line Items]</t>
        </is>
      </c>
    </row>
    <row r="27">
      <c r="A27" s="4" t="inlineStr">
        <is>
          <t>Total loans</t>
        </is>
      </c>
      <c r="B27" s="5" t="n">
        <v>68668</v>
      </c>
      <c r="C27" s="5" t="n">
        <v>9281</v>
      </c>
    </row>
    <row r="28">
      <c r="A28" s="4" t="inlineStr">
        <is>
          <t>Substandard | Securities at amortized cost</t>
        </is>
      </c>
    </row>
    <row r="29">
      <c r="A29" s="3" t="inlineStr">
        <is>
          <t>Statement [Line Items]</t>
        </is>
      </c>
    </row>
    <row r="30">
      <c r="A30" s="4" t="inlineStr">
        <is>
          <t>Corporation loan</t>
        </is>
      </c>
      <c r="B30" s="5" t="n">
        <v>10593</v>
      </c>
      <c r="C30" s="5" t="n">
        <v>10593</v>
      </c>
    </row>
    <row r="31">
      <c r="A31" s="4" t="inlineStr">
        <is>
          <t>Loans and advances to banks</t>
        </is>
      </c>
      <c r="B31" s="5" t="n">
        <v>0</v>
      </c>
      <c r="C31" s="5" t="n">
        <v>0</v>
      </c>
    </row>
    <row r="32">
      <c r="A32" s="4" t="inlineStr">
        <is>
          <t>Substandard | At fair value through profit or loss</t>
        </is>
      </c>
    </row>
    <row r="33">
      <c r="A33" s="3" t="inlineStr">
        <is>
          <t>Statement [Line Items]</t>
        </is>
      </c>
    </row>
    <row r="34">
      <c r="A34" s="4" t="inlineStr">
        <is>
          <t>Total loans</t>
        </is>
      </c>
      <c r="B34" s="5" t="n">
        <v>10593</v>
      </c>
      <c r="C34" s="5" t="n">
        <v>10593</v>
      </c>
    </row>
    <row r="35">
      <c r="A35" s="4" t="inlineStr">
        <is>
          <t>Doubtful | Securities at amortized cost</t>
        </is>
      </c>
    </row>
    <row r="36">
      <c r="A36" s="3" t="inlineStr">
        <is>
          <t>Statement [Line Items]</t>
        </is>
      </c>
    </row>
    <row r="37">
      <c r="A37" s="4" t="inlineStr">
        <is>
          <t>Corporation loan</t>
        </is>
      </c>
      <c r="B37" s="5" t="n">
        <v>0</v>
      </c>
      <c r="C37" s="5" t="n">
        <v>0</v>
      </c>
    </row>
    <row r="38">
      <c r="A38" s="4" t="inlineStr">
        <is>
          <t>Loans and advances to banks</t>
        </is>
      </c>
      <c r="B38" s="5" t="n">
        <v>0</v>
      </c>
      <c r="C38" s="5" t="n">
        <v>0</v>
      </c>
    </row>
    <row r="39">
      <c r="A39" s="4" t="inlineStr">
        <is>
          <t>Doubtful | At fair value through profit or loss</t>
        </is>
      </c>
    </row>
    <row r="40">
      <c r="A40" s="3" t="inlineStr">
        <is>
          <t>Statement [Line Items]</t>
        </is>
      </c>
    </row>
    <row r="41">
      <c r="A41" s="4" t="inlineStr">
        <is>
          <t>Total loans</t>
        </is>
      </c>
      <c r="B41" s="5" t="n">
        <v>0</v>
      </c>
      <c r="C41" s="5" t="n">
        <v>0</v>
      </c>
    </row>
    <row r="42">
      <c r="A42" s="4" t="inlineStr">
        <is>
          <t>Unrecoverable | Securities at amortized cost</t>
        </is>
      </c>
    </row>
    <row r="43">
      <c r="A43" s="3" t="inlineStr">
        <is>
          <t>Statement [Line Items]</t>
        </is>
      </c>
    </row>
    <row r="44">
      <c r="A44" s="4" t="inlineStr">
        <is>
          <t>Corporation loan</t>
        </is>
      </c>
      <c r="B44" s="5" t="n">
        <v>0</v>
      </c>
      <c r="C44" s="5" t="n">
        <v>0</v>
      </c>
    </row>
    <row r="45">
      <c r="A45" s="4" t="inlineStr">
        <is>
          <t>Loans and advances to banks</t>
        </is>
      </c>
      <c r="B45" s="5" t="n">
        <v>0</v>
      </c>
      <c r="C45" s="5" t="n">
        <v>0</v>
      </c>
    </row>
    <row r="46">
      <c r="A46" s="4" t="inlineStr">
        <is>
          <t>Unrecoverable | At fair value through profit or loss</t>
        </is>
      </c>
    </row>
    <row r="47">
      <c r="A47" s="3" t="inlineStr">
        <is>
          <t>Statement [Line Items]</t>
        </is>
      </c>
    </row>
    <row r="48">
      <c r="A48" s="4" t="inlineStr">
        <is>
          <t>Total loans</t>
        </is>
      </c>
      <c r="B48" s="5" t="n">
        <v>0</v>
      </c>
      <c r="C48" s="5" t="n">
        <v>0</v>
      </c>
    </row>
    <row r="49">
      <c r="A49" s="4" t="inlineStr">
        <is>
          <t>Securities at FVOCI - Corporate debt | Securities at amortized cost</t>
        </is>
      </c>
    </row>
    <row r="50">
      <c r="A50" s="3" t="inlineStr">
        <is>
          <t>Statement [Line Items]</t>
        </is>
      </c>
    </row>
    <row r="51">
      <c r="A51" s="4" t="inlineStr">
        <is>
          <t>Corporation loan</t>
        </is>
      </c>
      <c r="B51" s="5" t="n">
        <v>3022386</v>
      </c>
      <c r="C51" s="5" t="n">
        <v>2167720</v>
      </c>
    </row>
    <row r="52">
      <c r="A52" s="4" t="inlineStr">
        <is>
          <t>Securities at FVOCI - Corporate debt | Normal | Securities at amortized cost</t>
        </is>
      </c>
    </row>
    <row r="53">
      <c r="A53" s="3" t="inlineStr">
        <is>
          <t>Statement [Line Items]</t>
        </is>
      </c>
    </row>
    <row r="54">
      <c r="A54" s="4" t="inlineStr">
        <is>
          <t>Corporation loan</t>
        </is>
      </c>
      <c r="B54" s="5" t="n">
        <v>2943125</v>
      </c>
      <c r="C54" s="5" t="n">
        <v>2147846</v>
      </c>
    </row>
    <row r="55">
      <c r="A55" s="4" t="inlineStr">
        <is>
          <t>Securities at FVOCI - Corporate debt | Special Mention | Securities at amortized cost</t>
        </is>
      </c>
    </row>
    <row r="56">
      <c r="A56" s="3" t="inlineStr">
        <is>
          <t>Statement [Line Items]</t>
        </is>
      </c>
    </row>
    <row r="57">
      <c r="A57" s="4" t="inlineStr">
        <is>
          <t>Corporation loan</t>
        </is>
      </c>
      <c r="B57" s="5" t="n">
        <v>68668</v>
      </c>
      <c r="C57" s="5" t="n">
        <v>9281</v>
      </c>
    </row>
    <row r="58">
      <c r="A58" s="4" t="inlineStr">
        <is>
          <t>Securities at FVOCI - Corporate debt | Substandard | Securities at amortized cost</t>
        </is>
      </c>
    </row>
    <row r="59">
      <c r="A59" s="3" t="inlineStr">
        <is>
          <t>Statement [Line Items]</t>
        </is>
      </c>
    </row>
    <row r="60">
      <c r="A60" s="4" t="inlineStr">
        <is>
          <t>Corporation loan</t>
        </is>
      </c>
      <c r="B60" s="5" t="n">
        <v>10593</v>
      </c>
      <c r="C60" s="5" t="n">
        <v>10593</v>
      </c>
    </row>
    <row r="61">
      <c r="A61" s="4" t="inlineStr">
        <is>
          <t>Securities at FVOCI - Corporate debt | Doubtful | Securities at amortized cost</t>
        </is>
      </c>
    </row>
    <row r="62">
      <c r="A62" s="3" t="inlineStr">
        <is>
          <t>Statement [Line Items]</t>
        </is>
      </c>
    </row>
    <row r="63">
      <c r="A63" s="4" t="inlineStr">
        <is>
          <t>Corporation loan</t>
        </is>
      </c>
      <c r="B63" s="5" t="n">
        <v>0</v>
      </c>
      <c r="C63" s="5" t="n">
        <v>0</v>
      </c>
    </row>
    <row r="64">
      <c r="A64" s="4" t="inlineStr">
        <is>
          <t>Securities at FVOCI - Corporate debt | Unrecoverable | Securities at amortized cost</t>
        </is>
      </c>
    </row>
    <row r="65">
      <c r="A65" s="3" t="inlineStr">
        <is>
          <t>Statement [Line Items]</t>
        </is>
      </c>
    </row>
    <row r="66">
      <c r="A66" s="4" t="inlineStr">
        <is>
          <t>Corporation loan</t>
        </is>
      </c>
      <c r="B66" s="5" t="n">
        <v>0</v>
      </c>
      <c r="C66" s="5" t="n">
        <v>0</v>
      </c>
    </row>
    <row r="67">
      <c r="A67" s="4" t="inlineStr">
        <is>
          <t>Private | Securities at amortized cost</t>
        </is>
      </c>
    </row>
    <row r="68">
      <c r="A68" s="3" t="inlineStr">
        <is>
          <t>Statement [Line Items]</t>
        </is>
      </c>
    </row>
    <row r="69">
      <c r="A69" s="4" t="inlineStr">
        <is>
          <t>Loans and advances to banks</t>
        </is>
      </c>
      <c r="B69" s="5" t="n">
        <v>2120762</v>
      </c>
      <c r="C69" s="5" t="n">
        <v>2231742</v>
      </c>
    </row>
    <row r="70">
      <c r="A70" s="4" t="inlineStr">
        <is>
          <t>Private | At fair value through profit or loss</t>
        </is>
      </c>
    </row>
    <row r="71">
      <c r="A71" s="3" t="inlineStr">
        <is>
          <t>Statement [Line Items]</t>
        </is>
      </c>
    </row>
    <row r="72">
      <c r="A72" s="4" t="inlineStr">
        <is>
          <t>Total loans</t>
        </is>
      </c>
      <c r="B72" s="5" t="n">
        <v>5313</v>
      </c>
      <c r="C72" s="5" t="n">
        <v>4949</v>
      </c>
    </row>
    <row r="73">
      <c r="A73" s="4" t="inlineStr">
        <is>
          <t>Private | Normal | Securities at amortized cost</t>
        </is>
      </c>
    </row>
    <row r="74">
      <c r="A74" s="3" t="inlineStr">
        <is>
          <t>Statement [Line Items]</t>
        </is>
      </c>
    </row>
    <row r="75">
      <c r="A75" s="4" t="inlineStr">
        <is>
          <t>Loans and advances to banks</t>
        </is>
      </c>
      <c r="B75" s="5" t="n">
        <v>2120762</v>
      </c>
      <c r="C75" s="5" t="n">
        <v>2231742</v>
      </c>
    </row>
    <row r="76">
      <c r="A76" s="4" t="inlineStr">
        <is>
          <t>Private | Normal | At fair value through profit or loss</t>
        </is>
      </c>
    </row>
    <row r="77">
      <c r="A77" s="3" t="inlineStr">
        <is>
          <t>Statement [Line Items]</t>
        </is>
      </c>
    </row>
    <row r="78">
      <c r="A78" s="4" t="inlineStr">
        <is>
          <t>Total loans</t>
        </is>
      </c>
      <c r="B78" s="5" t="n">
        <v>5313</v>
      </c>
      <c r="C78" s="5" t="n">
        <v>4949</v>
      </c>
    </row>
    <row r="79">
      <c r="A79" s="4" t="inlineStr">
        <is>
          <t>Private | Special Mention | Securities at amortized cost</t>
        </is>
      </c>
    </row>
    <row r="80">
      <c r="A80" s="3" t="inlineStr">
        <is>
          <t>Statement [Line Items]</t>
        </is>
      </c>
    </row>
    <row r="81">
      <c r="A81" s="4" t="inlineStr">
        <is>
          <t>Loans and advances to banks</t>
        </is>
      </c>
      <c r="B81" s="5" t="n">
        <v>0</v>
      </c>
      <c r="C81" s="5" t="n">
        <v>0</v>
      </c>
    </row>
    <row r="82">
      <c r="A82" s="4" t="inlineStr">
        <is>
          <t>Private | Special Mention | At fair value through profit or loss</t>
        </is>
      </c>
    </row>
    <row r="83">
      <c r="A83" s="3" t="inlineStr">
        <is>
          <t>Statement [Line Items]</t>
        </is>
      </c>
    </row>
    <row r="84">
      <c r="A84" s="4" t="inlineStr">
        <is>
          <t>Total loans</t>
        </is>
      </c>
      <c r="B84" s="5" t="n">
        <v>0</v>
      </c>
      <c r="C84" s="5" t="n">
        <v>0</v>
      </c>
    </row>
    <row r="85">
      <c r="A85" s="4" t="inlineStr">
        <is>
          <t>Private | Substandard | Securities at amortized cost</t>
        </is>
      </c>
    </row>
    <row r="86">
      <c r="A86" s="3" t="inlineStr">
        <is>
          <t>Statement [Line Items]</t>
        </is>
      </c>
    </row>
    <row r="87">
      <c r="A87" s="4" t="inlineStr">
        <is>
          <t>Loans and advances to banks</t>
        </is>
      </c>
      <c r="B87" s="5" t="n">
        <v>0</v>
      </c>
      <c r="C87" s="5" t="n">
        <v>0</v>
      </c>
    </row>
    <row r="88">
      <c r="A88" s="4" t="inlineStr">
        <is>
          <t>Private | Substandard | At fair value through profit or loss</t>
        </is>
      </c>
    </row>
    <row r="89">
      <c r="A89" s="3" t="inlineStr">
        <is>
          <t>Statement [Line Items]</t>
        </is>
      </c>
    </row>
    <row r="90">
      <c r="A90" s="4" t="inlineStr">
        <is>
          <t>Total loans</t>
        </is>
      </c>
      <c r="B90" s="5" t="n">
        <v>0</v>
      </c>
      <c r="C90" s="5" t="n">
        <v>0</v>
      </c>
    </row>
    <row r="91">
      <c r="A91" s="4" t="inlineStr">
        <is>
          <t>Private | Doubtful | Securities at amortized cost</t>
        </is>
      </c>
    </row>
    <row r="92">
      <c r="A92" s="3" t="inlineStr">
        <is>
          <t>Statement [Line Items]</t>
        </is>
      </c>
    </row>
    <row r="93">
      <c r="A93" s="4" t="inlineStr">
        <is>
          <t>Loans and advances to banks</t>
        </is>
      </c>
      <c r="B93" s="5" t="n">
        <v>0</v>
      </c>
      <c r="C93" s="5" t="n">
        <v>0</v>
      </c>
    </row>
    <row r="94">
      <c r="A94" s="4" t="inlineStr">
        <is>
          <t>Private | Doubtful | At fair value through profit or loss</t>
        </is>
      </c>
    </row>
    <row r="95">
      <c r="A95" s="3" t="inlineStr">
        <is>
          <t>Statement [Line Items]</t>
        </is>
      </c>
    </row>
    <row r="96">
      <c r="A96" s="4" t="inlineStr">
        <is>
          <t>Total loans</t>
        </is>
      </c>
      <c r="B96" s="5" t="n">
        <v>0</v>
      </c>
      <c r="C96" s="5" t="n">
        <v>0</v>
      </c>
    </row>
    <row r="97">
      <c r="A97" s="4" t="inlineStr">
        <is>
          <t>Private | Unrecoverable | Securities at amortized cost</t>
        </is>
      </c>
    </row>
    <row r="98">
      <c r="A98" s="3" t="inlineStr">
        <is>
          <t>Statement [Line Items]</t>
        </is>
      </c>
    </row>
    <row r="99">
      <c r="A99" s="4" t="inlineStr">
        <is>
          <t>Loans and advances to banks</t>
        </is>
      </c>
      <c r="B99" s="5" t="n">
        <v>0</v>
      </c>
      <c r="C99" s="5" t="n">
        <v>0</v>
      </c>
    </row>
    <row r="100">
      <c r="A100" s="4" t="inlineStr">
        <is>
          <t>Private | Unrecoverable | At fair value through profit or loss</t>
        </is>
      </c>
    </row>
    <row r="101">
      <c r="A101" s="3" t="inlineStr">
        <is>
          <t>Statement [Line Items]</t>
        </is>
      </c>
    </row>
    <row r="102">
      <c r="A102" s="4" t="inlineStr">
        <is>
          <t>Total loans</t>
        </is>
      </c>
      <c r="B102" s="5" t="n">
        <v>0</v>
      </c>
      <c r="C102" s="5" t="n">
        <v>0</v>
      </c>
    </row>
    <row r="103">
      <c r="A103" s="4" t="inlineStr">
        <is>
          <t>State-owned | Securities at amortized cost</t>
        </is>
      </c>
    </row>
    <row r="104">
      <c r="A104" s="3" t="inlineStr">
        <is>
          <t>Statement [Line Items]</t>
        </is>
      </c>
    </row>
    <row r="105">
      <c r="A105" s="4" t="inlineStr">
        <is>
          <t>Loans and advances to banks</t>
        </is>
      </c>
      <c r="B105" s="5" t="n">
        <v>567847</v>
      </c>
      <c r="C105" s="5" t="n">
        <v>476520</v>
      </c>
    </row>
    <row r="106">
      <c r="A106" s="4" t="inlineStr">
        <is>
          <t>State-owned | Normal | Securities at amortized cost</t>
        </is>
      </c>
    </row>
    <row r="107">
      <c r="A107" s="3" t="inlineStr">
        <is>
          <t>Statement [Line Items]</t>
        </is>
      </c>
    </row>
    <row r="108">
      <c r="A108" s="4" t="inlineStr">
        <is>
          <t>Loans and advances to banks</t>
        </is>
      </c>
      <c r="B108" s="5" t="n">
        <v>567847</v>
      </c>
      <c r="C108" s="5" t="n">
        <v>476520</v>
      </c>
    </row>
    <row r="109">
      <c r="A109" s="4" t="inlineStr">
        <is>
          <t>State-owned | Special Mention | Securities at amortized cost</t>
        </is>
      </c>
    </row>
    <row r="110">
      <c r="A110" s="3" t="inlineStr">
        <is>
          <t>Statement [Line Items]</t>
        </is>
      </c>
    </row>
    <row r="111">
      <c r="A111" s="4" t="inlineStr">
        <is>
          <t>Loans and advances to banks</t>
        </is>
      </c>
      <c r="B111" s="5" t="n">
        <v>0</v>
      </c>
      <c r="C111" s="5" t="n">
        <v>0</v>
      </c>
    </row>
    <row r="112">
      <c r="A112" s="4" t="inlineStr">
        <is>
          <t>State-owned | Substandard | Securities at amortized cost</t>
        </is>
      </c>
    </row>
    <row r="113">
      <c r="A113" s="3" t="inlineStr">
        <is>
          <t>Statement [Line Items]</t>
        </is>
      </c>
    </row>
    <row r="114">
      <c r="A114" s="4" t="inlineStr">
        <is>
          <t>Loans and advances to banks</t>
        </is>
      </c>
      <c r="B114" s="5" t="n">
        <v>0</v>
      </c>
      <c r="C114" s="5" t="n">
        <v>0</v>
      </c>
    </row>
    <row r="115">
      <c r="A115" s="4" t="inlineStr">
        <is>
          <t>State-owned | Doubtful | Securities at amortized cost</t>
        </is>
      </c>
    </row>
    <row r="116">
      <c r="A116" s="3" t="inlineStr">
        <is>
          <t>Statement [Line Items]</t>
        </is>
      </c>
    </row>
    <row r="117">
      <c r="A117" s="4" t="inlineStr">
        <is>
          <t>Loans and advances to banks</t>
        </is>
      </c>
      <c r="B117" s="5" t="n">
        <v>0</v>
      </c>
      <c r="C117" s="5" t="n">
        <v>0</v>
      </c>
    </row>
    <row r="118">
      <c r="A118" s="4" t="inlineStr">
        <is>
          <t>State-owned | Unrecoverable | Securities at amortized cost</t>
        </is>
      </c>
    </row>
    <row r="119">
      <c r="A119" s="3" t="inlineStr">
        <is>
          <t>Statement [Line Items]</t>
        </is>
      </c>
    </row>
    <row r="120">
      <c r="A120" s="4" t="inlineStr">
        <is>
          <t>Loans and advances to banks</t>
        </is>
      </c>
      <c r="B120" s="5" t="n">
        <v>0</v>
      </c>
      <c r="C120" s="5" t="n">
        <v>0</v>
      </c>
    </row>
    <row r="121">
      <c r="A121" s="4" t="inlineStr">
        <is>
          <t>Sovereign | Securities at amortized cost</t>
        </is>
      </c>
    </row>
    <row r="122">
      <c r="A122" s="3" t="inlineStr">
        <is>
          <t>Statement [Line Items]</t>
        </is>
      </c>
    </row>
    <row r="123">
      <c r="A123" s="4" t="inlineStr">
        <is>
          <t>Sovereign</t>
        </is>
      </c>
      <c r="B123" s="5" t="n">
        <v>23610</v>
      </c>
      <c r="C123" s="5" t="n">
        <v>35415</v>
      </c>
    </row>
    <row r="124">
      <c r="A124" s="4" t="inlineStr">
        <is>
          <t>Sovereign | Normal | Securities at amortized cost</t>
        </is>
      </c>
    </row>
    <row r="125">
      <c r="A125" s="3" t="inlineStr">
        <is>
          <t>Statement [Line Items]</t>
        </is>
      </c>
    </row>
    <row r="126">
      <c r="A126" s="4" t="inlineStr">
        <is>
          <t>Sovereign</t>
        </is>
      </c>
      <c r="B126" s="5" t="n">
        <v>23610</v>
      </c>
      <c r="C126" s="5" t="n">
        <v>35415</v>
      </c>
    </row>
    <row r="127">
      <c r="A127" s="4" t="inlineStr">
        <is>
          <t>Sovereign | Special Mention | Securities at amortized cost</t>
        </is>
      </c>
    </row>
    <row r="128">
      <c r="A128" s="3" t="inlineStr">
        <is>
          <t>Statement [Line Items]</t>
        </is>
      </c>
    </row>
    <row r="129">
      <c r="A129" s="4" t="inlineStr">
        <is>
          <t>Sovereign</t>
        </is>
      </c>
      <c r="B129" s="5" t="n">
        <v>0</v>
      </c>
      <c r="C129" s="5" t="n">
        <v>0</v>
      </c>
    </row>
    <row r="130">
      <c r="A130" s="4" t="inlineStr">
        <is>
          <t>Sovereign | Substandard | Securities at amortized cost</t>
        </is>
      </c>
    </row>
    <row r="131">
      <c r="A131" s="3" t="inlineStr">
        <is>
          <t>Statement [Line Items]</t>
        </is>
      </c>
    </row>
    <row r="132">
      <c r="A132" s="4" t="inlineStr">
        <is>
          <t>Sovereign</t>
        </is>
      </c>
      <c r="B132" s="5" t="n">
        <v>0</v>
      </c>
      <c r="C132" s="5" t="n">
        <v>0</v>
      </c>
    </row>
    <row r="133">
      <c r="A133" s="4" t="inlineStr">
        <is>
          <t>Sovereign | Doubtful | Securities at amortized cost</t>
        </is>
      </c>
    </row>
    <row r="134">
      <c r="A134" s="3" t="inlineStr">
        <is>
          <t>Statement [Line Items]</t>
        </is>
      </c>
    </row>
    <row r="135">
      <c r="A135" s="4" t="inlineStr">
        <is>
          <t>Sovereign</t>
        </is>
      </c>
      <c r="B135" s="5" t="n">
        <v>0</v>
      </c>
      <c r="C135" s="5" t="n">
        <v>0</v>
      </c>
    </row>
    <row r="136">
      <c r="A136" s="4" t="inlineStr">
        <is>
          <t>Sovereign | Unrecoverable | Securities at amortized cost</t>
        </is>
      </c>
    </row>
    <row r="137">
      <c r="A137" s="3" t="inlineStr">
        <is>
          <t>Statement [Line Items]</t>
        </is>
      </c>
    </row>
    <row r="138">
      <c r="A138" s="4" t="inlineStr">
        <is>
          <t>Sovereign</t>
        </is>
      </c>
      <c r="B138" s="5" t="n">
        <v>0</v>
      </c>
      <c r="C138" s="5" t="n">
        <v>0</v>
      </c>
    </row>
    <row r="139">
      <c r="A139" s="4" t="inlineStr">
        <is>
          <t>Allowance For Loan Losses IFRS | Securities at amortized cost</t>
        </is>
      </c>
    </row>
    <row r="140">
      <c r="A140" s="3" t="inlineStr">
        <is>
          <t>Statement [Line Items]</t>
        </is>
      </c>
    </row>
    <row r="141">
      <c r="A141" s="4" t="inlineStr">
        <is>
          <t>Total Allowance for loan losses IFRS</t>
        </is>
      </c>
      <c r="B141" s="5" t="n">
        <v>41476</v>
      </c>
      <c r="C141" s="5" t="n">
        <v>41165</v>
      </c>
    </row>
    <row r="142">
      <c r="A142" s="4" t="inlineStr">
        <is>
          <t>Allowance For Loan Losses IFRS | Normal | Securities at amortized cost</t>
        </is>
      </c>
    </row>
    <row r="143">
      <c r="A143" s="3" t="inlineStr">
        <is>
          <t>Statement [Line Items]</t>
        </is>
      </c>
    </row>
    <row r="144">
      <c r="A144" s="4" t="inlineStr">
        <is>
          <t>Total Allowance for loan losses IFRS</t>
        </is>
      </c>
      <c r="B144" s="5" t="n">
        <v>22713</v>
      </c>
      <c r="C144" s="5" t="n">
        <v>34720</v>
      </c>
    </row>
    <row r="145">
      <c r="A145" s="4" t="inlineStr">
        <is>
          <t>Allowance For Loan Losses IFRS | Special Mention | Securities at amortized cost</t>
        </is>
      </c>
    </row>
    <row r="146">
      <c r="A146" s="3" t="inlineStr">
        <is>
          <t>Statement [Line Items]</t>
        </is>
      </c>
    </row>
    <row r="147">
      <c r="A147" s="4" t="inlineStr">
        <is>
          <t>Total Allowance for loan losses IFRS</t>
        </is>
      </c>
      <c r="B147" s="5" t="n">
        <v>13577</v>
      </c>
      <c r="C147" s="5" t="n">
        <v>1857</v>
      </c>
    </row>
    <row r="148">
      <c r="A148" s="4" t="inlineStr">
        <is>
          <t>Allowance For Loan Losses IFRS | Substandard | Securities at amortized cost</t>
        </is>
      </c>
    </row>
    <row r="149">
      <c r="A149" s="3" t="inlineStr">
        <is>
          <t>Statement [Line Items]</t>
        </is>
      </c>
    </row>
    <row r="150">
      <c r="A150" s="4" t="inlineStr">
        <is>
          <t>Total Allowance for loan losses IFRS</t>
        </is>
      </c>
      <c r="B150" s="5" t="n">
        <v>5186</v>
      </c>
      <c r="C150" s="5" t="n">
        <v>4588</v>
      </c>
    </row>
    <row r="151">
      <c r="A151" s="4" t="inlineStr">
        <is>
          <t>Allowance For Loan Losses IFRS | Doubtful | Securities at amortized cost</t>
        </is>
      </c>
    </row>
    <row r="152">
      <c r="A152" s="3" t="inlineStr">
        <is>
          <t>Statement [Line Items]</t>
        </is>
      </c>
    </row>
    <row r="153">
      <c r="A153" s="4" t="inlineStr">
        <is>
          <t>Total Allowance for loan losses IFRS</t>
        </is>
      </c>
      <c r="B153" s="5" t="n">
        <v>0</v>
      </c>
      <c r="C153" s="5" t="n">
        <v>0</v>
      </c>
    </row>
    <row r="154">
      <c r="A154" s="4" t="inlineStr">
        <is>
          <t>Allowance For Loan Losses IFRS | Unrecoverable | Securities at amortized cost</t>
        </is>
      </c>
    </row>
    <row r="155">
      <c r="A155" s="3" t="inlineStr">
        <is>
          <t>Statement [Line Items]</t>
        </is>
      </c>
    </row>
    <row r="156">
      <c r="A156" s="4" t="inlineStr">
        <is>
          <t>Total Allowance for loan losses IFRS</t>
        </is>
      </c>
      <c r="B156" s="6" t="n">
        <v>0</v>
      </c>
      <c r="C156" s="6"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statutory purposes (Details) - Financial assets impaired - USD ($) $ in Thousands</t>
        </is>
      </c>
      <c r="B1" s="2" t="inlineStr">
        <is>
          <t>Dec. 31, 2021</t>
        </is>
      </c>
      <c r="C1" s="2" t="inlineStr">
        <is>
          <t>Dec. 31, 2020</t>
        </is>
      </c>
    </row>
    <row r="2">
      <c r="A2" s="3" t="inlineStr">
        <is>
          <t>Statement [Line Items]</t>
        </is>
      </c>
    </row>
    <row r="3">
      <c r="A3" s="4" t="inlineStr">
        <is>
          <t>Impaired loans</t>
        </is>
      </c>
      <c r="B3" s="6" t="n">
        <v>10593</v>
      </c>
      <c r="C3" s="6" t="n">
        <v>10593</v>
      </c>
    </row>
    <row r="4">
      <c r="A4" s="4" t="inlineStr">
        <is>
          <t>Normal</t>
        </is>
      </c>
    </row>
    <row r="5">
      <c r="A5" s="3" t="inlineStr">
        <is>
          <t>Statement [Line Items]</t>
        </is>
      </c>
    </row>
    <row r="6">
      <c r="A6" s="4" t="inlineStr">
        <is>
          <t>Impaired loans</t>
        </is>
      </c>
      <c r="B6" s="5" t="n">
        <v>0</v>
      </c>
      <c r="C6" s="5" t="n">
        <v>0</v>
      </c>
    </row>
    <row r="7">
      <c r="A7" s="4" t="inlineStr">
        <is>
          <t>Special Mention</t>
        </is>
      </c>
    </row>
    <row r="8">
      <c r="A8" s="3" t="inlineStr">
        <is>
          <t>Statement [Line Items]</t>
        </is>
      </c>
    </row>
    <row r="9">
      <c r="A9" s="4" t="inlineStr">
        <is>
          <t>Impaired loans</t>
        </is>
      </c>
      <c r="B9" s="5" t="n">
        <v>0</v>
      </c>
      <c r="C9" s="5" t="n">
        <v>0</v>
      </c>
    </row>
    <row r="10">
      <c r="A10" s="4" t="inlineStr">
        <is>
          <t>Substandard</t>
        </is>
      </c>
    </row>
    <row r="11">
      <c r="A11" s="3" t="inlineStr">
        <is>
          <t>Statement [Line Items]</t>
        </is>
      </c>
    </row>
    <row r="12">
      <c r="A12" s="4" t="inlineStr">
        <is>
          <t>Impaired loans</t>
        </is>
      </c>
      <c r="B12" s="5" t="n">
        <v>10593</v>
      </c>
      <c r="C12" s="5" t="n">
        <v>10593</v>
      </c>
    </row>
    <row r="13">
      <c r="A13" s="4" t="inlineStr">
        <is>
          <t>Doubtful</t>
        </is>
      </c>
    </row>
    <row r="14">
      <c r="A14" s="3" t="inlineStr">
        <is>
          <t>Statement [Line Items]</t>
        </is>
      </c>
    </row>
    <row r="15">
      <c r="A15" s="4" t="inlineStr">
        <is>
          <t>Impaired loans</t>
        </is>
      </c>
      <c r="B15" s="5" t="n">
        <v>0</v>
      </c>
      <c r="C15" s="5" t="n">
        <v>0</v>
      </c>
    </row>
    <row r="16">
      <c r="A16" s="4" t="inlineStr">
        <is>
          <t>Unrecoverable</t>
        </is>
      </c>
    </row>
    <row r="17">
      <c r="A17" s="3" t="inlineStr">
        <is>
          <t>Statement [Line Items]</t>
        </is>
      </c>
    </row>
    <row r="18">
      <c r="A18" s="4" t="inlineStr">
        <is>
          <t>Impaired loans</t>
        </is>
      </c>
      <c r="B18" s="6" t="n">
        <v>0</v>
      </c>
      <c r="C18" s="6"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licable laws and regulations - Schedule of non-accruing loans (Details) - USD ($) $ in Thousands</t>
        </is>
      </c>
      <c r="B1" s="2" t="inlineStr">
        <is>
          <t>12 Months Ended</t>
        </is>
      </c>
    </row>
    <row r="2">
      <c r="B2" s="2" t="inlineStr">
        <is>
          <t>Dec. 31, 2021</t>
        </is>
      </c>
      <c r="C2" s="2" t="inlineStr">
        <is>
          <t>Dec. 31, 2020</t>
        </is>
      </c>
    </row>
    <row r="3">
      <c r="A3" s="3" t="inlineStr">
        <is>
          <t>Non-accruing loans:</t>
        </is>
      </c>
    </row>
    <row r="4">
      <c r="A4" s="4" t="inlineStr">
        <is>
          <t>Total non-accruing loans</t>
        </is>
      </c>
      <c r="B4" s="6" t="n">
        <v>10593</v>
      </c>
      <c r="C4" s="6" t="n">
        <v>10593</v>
      </c>
    </row>
    <row r="5">
      <c r="A5" s="4" t="inlineStr">
        <is>
          <t>Interest that would be reversed if the loans had been classified as non-accruing loans</t>
        </is>
      </c>
      <c r="B5" s="5" t="n">
        <v>598</v>
      </c>
      <c r="C5" s="5" t="n">
        <v>351</v>
      </c>
    </row>
    <row r="6">
      <c r="A6" s="4" t="inlineStr">
        <is>
          <t>Income from collected interest on non-accruing loans</t>
        </is>
      </c>
      <c r="B6" s="5" t="n">
        <v>0</v>
      </c>
      <c r="C6" s="5" t="n">
        <v>0</v>
      </c>
    </row>
    <row r="7">
      <c r="A7" s="4" t="inlineStr">
        <is>
          <t>Securities at FVOCI - Corporate debt</t>
        </is>
      </c>
    </row>
    <row r="8">
      <c r="A8" s="3" t="inlineStr">
        <is>
          <t>Non-accruing loans:</t>
        </is>
      </c>
    </row>
    <row r="9">
      <c r="A9" s="4" t="inlineStr">
        <is>
          <t>Total non-accruing loans</t>
        </is>
      </c>
      <c r="B9" s="6" t="n">
        <v>10593</v>
      </c>
      <c r="C9" s="6" t="n">
        <v>1059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1</t>
        </is>
      </c>
    </row>
    <row r="3">
      <c r="A3" s="3" t="inlineStr">
        <is>
          <t>Borrowings [abstract]</t>
        </is>
      </c>
    </row>
    <row r="4">
      <c r="A4" s="4" t="inlineStr">
        <is>
          <t>Loans</t>
        </is>
      </c>
      <c r="B4" s="4" t="inlineStr">
        <is>
          <t>10. Loans The following table presents the loan portfolio according to its classification and subsequent measurement: December 31, December 31, Loans, outstanding balance 5,734,605 4,911,397 Interest receivable 23,308 27,350 Loss allowances (41,476) (41,165) Unearned interest and deferred fees (8,728) (5,884) Loans at amortized cost 5,707,709 4,891,698 Loans at FVTPL (1) 5,313 4,949 Loans, net 5,713,022 4,896,647 (1) The Bank realized the sale of debt instruments measured at FVTPL for $5.8 million. As a result, the Bank recognized a loan and classified it at FVTPL with a carrying amount of $5.3 million and $4.9 million as of December 31, 2021 and 2020, respectively. The fixed and floating interest rate distribution of the loan portfolio is as follows: December 31, December 31, Fixed interest rate 3,327,310 2,544,544 Floating interest rates 2,412,608 2,371,802 Total 5,739,918 4,916,346 As of December 31, 2021, and 2020, 71% and 41% of the loan portfolio at fixed interest rates has remaining maturities of less than 180 days. Interest rates on loans ranges from 0.53% to 10.23% (December 31, 2020 0.43% to 9.70%). The following table details information relating to loans granted to class A and B shareholders: December 31, December 31, Class A and B shareholder loans 467,000 522,316 % Loans to class A and B shareholders over total loan portfolio 8 % 11 % % Class A and B stockholders with loans over number of class A and B stockholders 10 % 12 % 10. Loans (continued) Modified financial assets The following table refers to modified financial assets during the period, where modification does not result in de-recognition: December 31, 2021 December 31. 2020 Gross carrying amount before modification 65,000 8,829 Allowance loss before modification (1) (12,739) (1,796) Net amortized cost before modification 52,261 7,033 Gross carrying amount after modification 65,000 8,829 Allowance loss after modification (2) (12,699) (1,802) Net amortized cost after modification 52,301 7,027 (1) Expected credit loss for 12 months. (2) Expected credit loss within the life of the financial asset. Recognition and derecognition of financial assets During the year ended December 31, 2020, a Stage 3 impaired loan was sold for $11.6 million and a Stage 2 loan with a significant increase in credit risk was sold for $13.2 million, both classified at amortized cost. This resulted in a write-off against reserves of $56.1 million. These sales were made based on compliance with the Bank's strategy to optimize credit risk of its loan portfolio.</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Applicable laws and regulations - Schedule of portfolio of modified special mention category loans, provisions and reserves classified as per the three-stage model of IFRS9 (Details) $ in Thousands</t>
        </is>
      </c>
      <c r="B1" s="2" t="inlineStr">
        <is>
          <t>12 Months Ended</t>
        </is>
      </c>
    </row>
    <row r="2">
      <c r="B2" s="2" t="inlineStr">
        <is>
          <t>Dec. 31, 2021USD ($)</t>
        </is>
      </c>
    </row>
    <row r="3">
      <c r="A3" s="3" t="inlineStr">
        <is>
          <t>Statement [Line Items]</t>
        </is>
      </c>
    </row>
    <row r="4">
      <c r="A4" s="4" t="inlineStr">
        <is>
          <t>Corporate</t>
        </is>
      </c>
      <c r="B4" s="6" t="n">
        <v>8829</v>
      </c>
    </row>
    <row r="5">
      <c r="A5" s="4" t="inlineStr">
        <is>
          <t>(-) Modified loans secured by pledged deposits in the same bank up to the guaranteed amount</t>
        </is>
      </c>
      <c r="B5" s="5" t="n">
        <v>0</v>
      </c>
    </row>
    <row r="6">
      <c r="A6" s="4" t="inlineStr">
        <is>
          <t>(+) Interest receivable</t>
        </is>
      </c>
      <c r="B6" s="5" t="n">
        <v>7</v>
      </c>
    </row>
    <row r="7">
      <c r="A7" s="4" t="inlineStr">
        <is>
          <t>(-) Unearned interest and deferred fees</t>
        </is>
      </c>
      <c r="B7" s="5" t="n">
        <v>0</v>
      </c>
    </row>
    <row r="8">
      <c r="A8" s="4" t="inlineStr">
        <is>
          <t>Allowance IFRS 9</t>
        </is>
      </c>
      <c r="B8" s="5" t="n">
        <v>1767</v>
      </c>
    </row>
    <row r="9">
      <c r="A9" s="4" t="inlineStr">
        <is>
          <t>Collective allowance (complement to 1.5%) *</t>
        </is>
      </c>
      <c r="B9" s="5" t="n">
        <v>0</v>
      </c>
    </row>
    <row r="10">
      <c r="A10" s="4" t="inlineStr">
        <is>
          <t>Regulatory reserve (complement to 3%)</t>
        </is>
      </c>
      <c r="B10" s="5" t="n">
        <v>0</v>
      </c>
    </row>
    <row r="11">
      <c r="A11" s="4" t="inlineStr">
        <is>
          <t>Total allowance and reserves</t>
        </is>
      </c>
      <c r="B11" s="5" t="n">
        <v>1767</v>
      </c>
    </row>
    <row r="12">
      <c r="A12" s="4" t="inlineStr">
        <is>
          <t>Special Mention</t>
        </is>
      </c>
    </row>
    <row r="13">
      <c r="A13" s="3" t="inlineStr">
        <is>
          <t>Statement [Line Items]</t>
        </is>
      </c>
    </row>
    <row r="14">
      <c r="A14" s="4" t="inlineStr">
        <is>
          <t>Total loan portfolio subject to provisions Rule No. 9-2020</t>
        </is>
      </c>
      <c r="B14" s="5" t="n">
        <v>8836</v>
      </c>
    </row>
    <row r="15">
      <c r="A15" s="4" t="inlineStr">
        <is>
          <t>Stage 3</t>
        </is>
      </c>
    </row>
    <row r="16">
      <c r="A16" s="3" t="inlineStr">
        <is>
          <t>Statement [Line Items]</t>
        </is>
      </c>
    </row>
    <row r="17">
      <c r="A17" s="4" t="inlineStr">
        <is>
          <t>Corporate</t>
        </is>
      </c>
      <c r="B17" s="5" t="n">
        <v>0</v>
      </c>
    </row>
    <row r="18">
      <c r="A18" s="4" t="inlineStr">
        <is>
          <t>(-) Modified loans secured by pledged deposits in the same bank up to the guaranteed amount</t>
        </is>
      </c>
      <c r="B18" s="5" t="n">
        <v>0</v>
      </c>
    </row>
    <row r="19">
      <c r="A19" s="4" t="inlineStr">
        <is>
          <t>(+) Interest receivable</t>
        </is>
      </c>
      <c r="B19" s="5" t="n">
        <v>0</v>
      </c>
    </row>
    <row r="20">
      <c r="A20" s="4" t="inlineStr">
        <is>
          <t>(-) Unearned interest and deferred fees</t>
        </is>
      </c>
      <c r="B20" s="5" t="n">
        <v>0</v>
      </c>
    </row>
    <row r="21">
      <c r="A21" s="4" t="inlineStr">
        <is>
          <t>Allowance IFRS 9</t>
        </is>
      </c>
      <c r="B21" s="5" t="n">
        <v>0</v>
      </c>
    </row>
    <row r="22">
      <c r="A22" s="4" t="inlineStr">
        <is>
          <t>Stage 3 | Special Mention</t>
        </is>
      </c>
    </row>
    <row r="23">
      <c r="A23" s="3" t="inlineStr">
        <is>
          <t>Statement [Line Items]</t>
        </is>
      </c>
    </row>
    <row r="24">
      <c r="A24" s="4" t="inlineStr">
        <is>
          <t>Total loan portfolio subject to provisions Rule No. 9-2020</t>
        </is>
      </c>
      <c r="B24" s="5" t="n">
        <v>0</v>
      </c>
    </row>
    <row r="25">
      <c r="A25" s="4" t="inlineStr">
        <is>
          <t>Stage 1</t>
        </is>
      </c>
    </row>
    <row r="26">
      <c r="A26" s="3" t="inlineStr">
        <is>
          <t>Statement [Line Items]</t>
        </is>
      </c>
    </row>
    <row r="27">
      <c r="A27" s="4" t="inlineStr">
        <is>
          <t>Corporate</t>
        </is>
      </c>
      <c r="B27" s="5" t="n">
        <v>0</v>
      </c>
    </row>
    <row r="28">
      <c r="A28" s="4" t="inlineStr">
        <is>
          <t>(-) Modified loans secured by pledged deposits in the same bank up to the guaranteed amount</t>
        </is>
      </c>
      <c r="B28" s="5" t="n">
        <v>0</v>
      </c>
    </row>
    <row r="29">
      <c r="A29" s="4" t="inlineStr">
        <is>
          <t>(+) Interest receivable</t>
        </is>
      </c>
      <c r="B29" s="5" t="n">
        <v>0</v>
      </c>
    </row>
    <row r="30">
      <c r="A30" s="4" t="inlineStr">
        <is>
          <t>(-) Unearned interest and deferred fees</t>
        </is>
      </c>
      <c r="B30" s="5" t="n">
        <v>0</v>
      </c>
    </row>
    <row r="31">
      <c r="A31" s="4" t="inlineStr">
        <is>
          <t>Allowance IFRS 9</t>
        </is>
      </c>
      <c r="B31" s="5" t="n">
        <v>0</v>
      </c>
    </row>
    <row r="32">
      <c r="A32" s="4" t="inlineStr">
        <is>
          <t>Stage 1 | Special Mention</t>
        </is>
      </c>
    </row>
    <row r="33">
      <c r="A33" s="3" t="inlineStr">
        <is>
          <t>Statement [Line Items]</t>
        </is>
      </c>
    </row>
    <row r="34">
      <c r="A34" s="4" t="inlineStr">
        <is>
          <t>Total loan portfolio subject to provisions Rule No. 9-2020</t>
        </is>
      </c>
      <c r="B34" s="5" t="n">
        <v>0</v>
      </c>
    </row>
    <row r="35">
      <c r="A35" s="4" t="inlineStr">
        <is>
          <t>Stage 2 | Stage 2</t>
        </is>
      </c>
    </row>
    <row r="36">
      <c r="A36" s="3" t="inlineStr">
        <is>
          <t>Statement [Line Items]</t>
        </is>
      </c>
    </row>
    <row r="37">
      <c r="A37" s="4" t="inlineStr">
        <is>
          <t>Corporate</t>
        </is>
      </c>
      <c r="B37" s="5" t="n">
        <v>8829</v>
      </c>
    </row>
    <row r="38">
      <c r="A38" s="4" t="inlineStr">
        <is>
          <t>(-) Modified loans secured by pledged deposits in the same bank up to the guaranteed amount</t>
        </is>
      </c>
      <c r="B38" s="5" t="n">
        <v>0</v>
      </c>
    </row>
    <row r="39">
      <c r="A39" s="4" t="inlineStr">
        <is>
          <t>(+) Interest receivable</t>
        </is>
      </c>
      <c r="B39" s="5" t="n">
        <v>7</v>
      </c>
    </row>
    <row r="40">
      <c r="A40" s="4" t="inlineStr">
        <is>
          <t>(-) Unearned interest and deferred fees</t>
        </is>
      </c>
      <c r="B40" s="5" t="n">
        <v>0</v>
      </c>
    </row>
    <row r="41">
      <c r="A41" s="4" t="inlineStr">
        <is>
          <t>Allowance IFRS 9</t>
        </is>
      </c>
      <c r="B41" s="5" t="n">
        <v>1767</v>
      </c>
    </row>
    <row r="42">
      <c r="A42" s="4" t="inlineStr">
        <is>
          <t>Stage 2 | Stage 2 | Special Mention</t>
        </is>
      </c>
    </row>
    <row r="43">
      <c r="A43" s="3" t="inlineStr">
        <is>
          <t>Statement [Line Items]</t>
        </is>
      </c>
    </row>
    <row r="44">
      <c r="A44" s="4" t="inlineStr">
        <is>
          <t>Total loan portfolio subject to provisions Rule No. 9-2020</t>
        </is>
      </c>
      <c r="B44" s="6" t="n">
        <v>8836</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provision and reserve (Details) - USD ($) $ in Thousands</t>
        </is>
      </c>
      <c r="B1" s="2" t="inlineStr">
        <is>
          <t>Dec. 31, 2021</t>
        </is>
      </c>
      <c r="C1" s="2" t="inlineStr">
        <is>
          <t>Dec. 31, 2020</t>
        </is>
      </c>
    </row>
    <row r="2">
      <c r="A2" s="3" t="inlineStr">
        <is>
          <t>Statement [Line Items]</t>
        </is>
      </c>
    </row>
    <row r="3">
      <c r="A3" s="4" t="inlineStr">
        <is>
          <t>Statutory reserve</t>
        </is>
      </c>
      <c r="B3" s="6" t="n">
        <v>136019</v>
      </c>
      <c r="C3" s="6" t="n">
        <v>136019</v>
      </c>
    </row>
    <row r="4">
      <c r="A4" s="4" t="inlineStr">
        <is>
          <t>Dynamic provision</t>
        </is>
      </c>
    </row>
    <row r="5">
      <c r="A5" s="3" t="inlineStr">
        <is>
          <t>Statement [Line Items]</t>
        </is>
      </c>
    </row>
    <row r="6">
      <c r="A6" s="4" t="inlineStr">
        <is>
          <t>Statutory reserve</t>
        </is>
      </c>
      <c r="B6" s="5" t="n">
        <v>136019</v>
      </c>
      <c r="C6" s="5" t="n">
        <v>136019</v>
      </c>
    </row>
    <row r="7">
      <c r="A7" s="4" t="inlineStr">
        <is>
          <t>Regulatory credit reserve</t>
        </is>
      </c>
    </row>
    <row r="8">
      <c r="A8" s="3" t="inlineStr">
        <is>
          <t>Statement [Line Items]</t>
        </is>
      </c>
    </row>
    <row r="9">
      <c r="A9" s="4" t="inlineStr">
        <is>
          <t>Statutory reserve</t>
        </is>
      </c>
      <c r="B9" s="6" t="n">
        <v>0</v>
      </c>
      <c r="C9"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Feb. 15, 2022USD ($)</t>
        </is>
      </c>
    </row>
    <row r="2">
      <c r="A2" s="3" t="inlineStr">
        <is>
          <t>Subsequent events</t>
        </is>
      </c>
    </row>
    <row r="3">
      <c r="A3" s="4" t="inlineStr">
        <is>
          <t>Dividend payables</t>
        </is>
      </c>
      <c r="B3" s="7" t="n">
        <v>0.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commitments and financial guarantee contracts</t>
        </is>
      </c>
      <c r="B1" s="2" t="inlineStr">
        <is>
          <t>12 Months Ended</t>
        </is>
      </c>
    </row>
    <row r="2">
      <c r="B2" s="2" t="inlineStr">
        <is>
          <t>Dec. 31, 2021</t>
        </is>
      </c>
    </row>
    <row r="3">
      <c r="A3" s="3" t="inlineStr">
        <is>
          <t>Loan commitments and financial guarantee contracts</t>
        </is>
      </c>
    </row>
    <row r="4">
      <c r="A4" s="4" t="inlineStr">
        <is>
          <t>Loan commitments and financial guarantee contracts</t>
        </is>
      </c>
      <c r="B4" s="4" t="inlineStr">
        <is>
          <t xml:space="preserve">11. Loan commitments and financial guarantee contracts In the normal course of business, to meet the financing needs of its customers, the Bank is party to loan commitments and financial guarantee contracts. These instruments involve, to varying degrees, elements of credit and market risk in excess of the amount recognized in the consolidated statement of financial position. Credit risk represents the possibility of loss resulting from the failure of a customer to perform in accordance with the terms of a contract. The Bank’s outstanding loan commitments and financial guarantee contracts are as follows: December 31, December 31, Documentary letters of credit 214,230 216,782 Stand-by letters of credit and guarantees - commercial risk 268,196 210,497 Credit commitments 121,333 137,619 Total loans commitments and financial guarantee contracts 603,759 564,898 The remaining maturity profile of the Bank’s outstanding loan commitments and financial guarantee contracts is as follows: Maturities December 31, December 31, Up to 1 year 542,137 419,015 From 1 to 2 years 57,622 75,883 Over 2 to 5 years 4,000 70,000 Total 603,759 564,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ain (loss) on financial instruments, net</t>
        </is>
      </c>
      <c r="B1" s="2" t="inlineStr">
        <is>
          <t>12 Months Ended</t>
        </is>
      </c>
    </row>
    <row r="2">
      <c r="B2" s="2" t="inlineStr">
        <is>
          <t>Dec. 31, 2021</t>
        </is>
      </c>
    </row>
    <row r="3">
      <c r="A3" s="3" t="inlineStr">
        <is>
          <t>Disclosure of detailed information about financial instruments [abstract]</t>
        </is>
      </c>
    </row>
    <row r="4">
      <c r="A4" s="4" t="inlineStr">
        <is>
          <t>Gain (loss) on financial instruments, net</t>
        </is>
      </c>
      <c r="B4" s="4" t="inlineStr">
        <is>
          <t>12. Gain (loss) on financial instruments, net The following table sets forth the details for the gain or loss on financial instruments recognized in the consolidated statements of profit or loss: December 31 2021 2020 2019 Gain (loss) on derivative financial instruments and foreign currency exchange, net (1,870) (1,813) 672 Unrealized gain (loss) on financial instruments at FVTPL 227 (806) — Realized loss on financial instruments at FVTPL — (2,175) (2,258) Gain on sale of financial instruments at amortized cost 333 — — Realized gain on financial instruments at FVOCI 14 — 186 Gain (loss) on sale of loans — — 21 (1,296) (4,794) (1,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t>
        </is>
      </c>
    </row>
    <row r="5">
      <c r="A5" s="4" t="inlineStr">
        <is>
          <t>Auditor Location</t>
        </is>
      </c>
      <c r="B5" s="4" t="inlineStr">
        <is>
          <t>Panama City, Republic of Panama</t>
        </is>
      </c>
    </row>
    <row r="6">
      <c r="A6" s="4" t="inlineStr">
        <is>
          <t>Auditor Firm ID</t>
        </is>
      </c>
      <c r="B6" s="4" t="inlineStr">
        <is>
          <t>12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 xml:space="preserve">13. Derivative financial instruments The following table details quantitative information on the notional amounts and carrying amounts of the derivative instruments used for hedging by type of risk hedged and type of hedge: December 31, 2021 Nominal Carrying amount of hedging Asset (1) Liability (2) Interest rate risk Fair value hedges 40,000 1,282 — Cash flow hedges 20,000 — (538) Interest rate and foreign exchange risk Fair value hedges 428,067 783 (20,908) Cash flow hedges 455,864 8,740 (7,009) 943,931 10,805 (28,455) December 31, 2020 Nominal Carrying amount of hedging Asset (1) Liability (2) Interest rate risk Fair value hedges 85,667 1,831 (233) Cash flow hedges 60,000 — (1,541) Interest rate and foreign exchange risk Fair value hedges 344,489 2,856 (3,848) Cash flow hedges 221,508 23,091 — Foreign exchange risk Cash flow hedges 71,353 — (3,589) 783,017 27,778 (9,211) (1) Included in the consolidated statement of financial position under the line Derivative financial instruments - assets. (2) Included in the consolidated statement of financial position under the line Derivative financial instruments - liabilities. As part of the financial risk management, the Bank has used the following hedging relationships: - Fair value hedge - Cash flow hedge - Net investment hedge For control purposes, derivative instruments are recorded at their nominal amount in control accounts. Interest rate swaps are made either in a single currency or cross currency for a prescribed period to exchange a series of interest rate flows, which involve fixed for floating interest payments, and vice versa. The Bank also engages in certain foreign exchange forward contracts to serve customers’ transaction needs and to manage foreign currency risk. All such positions are hedged with an offsetting contract for the same currency. The Bank manages and controls the risks on these foreign exchange hedges by establishing counterparty credit limits by customer and by adopting policies that do not allow for open positions in the loan and investment portfolios. The Bank also has used foreign exchange forward contracts to hedge the foreign exchange risk associated with the Bank’s equity investment in a non-U.S. dollar functional currency foreign entity. Derivative and foreign exchange forward instruments negotiated by the Bank are executed mainly over-the-counter (OTC). These contracts are executed between two counterparties that negotiate specific agreement terms, including notional amount, exercise price and maturity. A. Fair value hedges This type of hedge is used to mitigate the risk of changes in foreign exchange currency rates, as well as changes in interest rate risk. Within the derivative financial instruments used by the Bank for fair value hedging are interest rate swap contracts whereby a series of interest rate flows in a single currency are exchanged over a prescribed period and cross currency swaps contracts that generally involve the exchange of both interest and principal amounts in two different currencies. The Bank’s exposure to interest rate risk is disclosed in Note 5(C)(i). Interest rate risk to which the Bank applies hedge accounting arises from fixed-rate euro medium term notes and other long-term notes issuances (“Certificados Bursatiles”), fixed-rate loans and advances, whose fair value fluctuates when benchmark interest rates change. The Bank hedges interest rate risk only to the extent of benchmark interest rates because the changes in fair value of a fixed-rate note or loan are significantly influenced by changes in the benchmark interest rate (USD Libor or SOFR). Hedge accounting is applied where economic hedging relationships meet the hedge accounting criteria. Before fair value hedge accounting is applied by the Bank, the Bank determines whether an economic relationship between the hedged item and the hedging instrument exists based on an assessment of the qualitative characteristics of these items and the hedged risk that is supported by quantitative analysis. The Bank considers whether the critical terms of the hedged item and hedging instrument closely align when assessing the presence of an economic relationship. The Bank assesses whether the fair value of the hedged item and the hedging instrument respond similarly to similar risks. The Bank further supports this qualitative assessment by using regression analysis to assess whether the hedging instrument is expected to be and has been highly effective in offsetting changes in the fair value of the hedged item. The sources of ineffectiveness mainly come from forward rates, discount rates and cross currency basis (cost of the operation). The following table details the notional amounts and carrying amounts of derivative instruments used in fair value hedges by type of risk and hedged item, along with the changes during the years used to determine and recognize the ineffectiveness of the hedge: December 31, 2021 Nominal amount Carrying amount of Changes in fair value used to calculate hedge ineffectiveness (3) Ineffectiveness recognized in profit or loss (3) Asset (1) Liability (2) Interest rate risk Borrowings and debt 40,000 1,282 — (19) 22 Interest rate and foreign exchange risk Loans 3,006 333 — (23) (119) Borrowings and debt 425,061 450 (20,908) (18,614) (1,283) Total 468,067 2,065 (20,908) (18,656) (1,380) December 31, 2020 Nominal amount Carrying amount of Changes in fair value used to calculate hedge ineffectiveness (3) Ineffectiveness recognized in profit or loss (3) Asset (1) Liability (2) Interest rate risk Loans 10,667 — (132) 84 1 Securities at FVOCI 5,000 — (101) (29) (20) Borrowings and debt 70,000 1,831 — 199 (27) Interest rate and foreign exchange risk Loans 4,075 356 — 178 (149) Borrowings and debt 340,414 2,500 (3,848) (2,524) (468) Total 430,156 4,687 (4,081) (2,092) (663) (1) Included in the consolidated statement of financial position under the line Derivative financial instruments - assets. (2) Included in the consolidated statement of financial position under the line Derivative financial instruments - liabilities. (3) Included in the consolidated statement of profit or loss under the line Loss on financial instruments, net. A. Fair value hedges (continued) The following table details the notional amounts and carrying amounts of the fair value hedged items by type of risk and hedged item, along with the changes during the period used to determine and recognize the ineffectiveness of the hedge: December 31, 2021 Carrying amount of Line in the consolidated Accumulated amount of Change in fair value of the hedged items used to calculate hedge ineffectiveness (1) Asset Liability Interest rate risk Borrowings and debt — (41,315) Borrowings and debt, net — 41 Interest rate and foreign exchange risk Loans 2,717 — (751) (96) Borrowings and debt — (406,724) Borrowings and debt, net 18,919 17,331 Total 2,717 (448,039) 18,168 17,276 December 31, 2020 Carrying amount of Line in the consolidated Accumulated amount of Change in fair value of (1) Asset Liability Interest rate risk Loans 10,837 — Loans, net 74 (83) Securities at FVOCI 5,113 — Securities and other financial assets, net 85 9 Borrowings and debt — (71,937) Borrowings and debt, net (292) (226) Interest rate and foreign exchange risk Loans 3,789 — Loans, net (654) (327) Borrowings and debt — (339,688) Borrowings and debt, net 1,083 2,056 Total 19,739 (411,625) 296 1,429 (1) Included in the consolidated statement of profit or loss under the line Loss on financial instruments, net. A. Fair value hedges (continued) The following table details the maturity of the notional amount for the derivative instruments used in fair value hedges: December 31, 2021 Maturity Interest rate Cross currency swaps Total Fair value hedge Less than 1 year 40,000 271,646 311,646 Over 1 to 2 years — 3,006 3,006 Over 2 to 5 years — 153,415 153,415 Total 40,000 428,067 468,067 December 31, 2020 Maturity Interest rate Cross currency swaps Total Fair value hedge Less than 1 year 85,667 — 85,667 Over 1 to 2 years — 271,646 271,646 Over 2 to 5 years — 72,843 72,843 Total 85,667 344,489 430,156 B. Cash flow hedges This type of hedge is used to mitigate the risk of changes in foreign exchange currency rates, as well as changes in interest rate risk, that could include variability in the future cash flows. Within the derivative financial instruments used by the Bank for cash flow hedging are interest rate swaps contracts whereby a series of interest rate flows in a single currency are exchanged over a prescribed period, cross currency swaps contracts that generally involve the exchange of both interest and principal amounts in two different currencies, and foreign exchange forward contracts, an agreement to purchase or sell foreign currency at a future date at agreed-upon terms. The Bank’s exposure to market risk is disclosed in Note 5 (C) (i) and (ii). The Bank determines the amount of the exposure to which it applies hedge accounting by assessing the potential impact of changes in interest rates and foreign currency exchange rates on the future cash flows. This assessment is performed using analytical techniques, such as cash flow sensitivity analysis. As noted above for fair value hedges, by using derivative financial instruments to hedge exposures to changes in interest rates and foreign currency exchange rates, the Bank exposes itself to credit risk of the counterparties to the derivatives, which is not offset by the hedged items. This exposure is managed similarly to that of fair value hedges. The Bank determines whether an economic relationship exists between the cash flows of the hedged item and the hedging instrument based on an assessment of the qualitative characteristics of these items and the hedged risk that is supported by quantitative analysis. The Bank considers whether the critical terms of the hedged item and the hedging instrument closely align when assessing the presence of an economic relationship. The Bank assesses whether the cash flows of the hedged item and the hedging instrument respond similarly to the hedged risk, such as the benchmark interest rate or foreign currency. The Bank further supports this qualitative assessment by using sensitivity analysis to assess whether the hedging instrument is expected to be and has been highly effective in offsetting changes in the present value of the hedged item. The Bank assesses hedge effectiveness using the hypothetical derivative method, which creates a derivative instrument to serve as a proxy for the hedged transaction. The terms of the hypothetical derivative match the critical terms of the hedged item and it has a fair value of zero at inception. The sources of ineffectiveness arise mainly because of the differences in discount rates (OIS - Overnight Index Swap). B. Cash flow hedges (continued) The maximum length of time over which the Bank has hedged its exposure to the variability in future cash flows on forecasted transactions is 6 years. The Bank recognized the lifetime associated cost of foreign exchange forward contracts where the hedge item is either asset or liability, as interest income or interest expense in the consolidated statement of profit or loss, as an adjustment to the yield of the hedge item creating an accumulated reserve in OCI in the consolidated statement of financial position, reclassified to profit or loss at their maturity. December 31, 2021 Carrying amount of Change in fair Changes in the OCI (3) Ineffectiveness (4) Amount or loss (4) Nominal Asset (1) Liability (2) Interest rate risk Borrowings and debt 20,000 — (538) 562 560 (2) (423) Interest rate and foreign exchange risk Borrowings and debt 455,864 8,740 (7,009) (21,267) (20,920) 347 — Foreign exchange risk Loans — — — — — — (3,589) Total 475,864 8,740 (7,547) (20,705) (20,360) 345 (4,012) December 31, 2020 Carrying amount of Change in fair Changes in the OCI (3) Ineffectiveness (4) Amount or loss (4) Nominal Asset (1) Liability (2) Interest rate risk Borrowings and debt 60,000 — (1,541) (443) (442) 1 (75) Interest rate and foreign exchange risk Borrowings and debt 221,508 23,091 — 23,380 23,481 101 (1,697) Foreign exchange risk Loans 71,353 — (3,589) (3,466) (3,465) 1 (1,927) Total 352,861 23,091 (5,130) 19,471 19,574 103 (3,699)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under the line Other comprehensive income. (4) Included in the consolidated statement of profit or loss under the line Loss on financial instruments, net. B. Cash flow hedges (continued) The following table details the nominal amounts and carrying amounts of the cash flow hedged items by type of risk and hedged item, along with the changes during the period used to determine and recognize the ineffectiveness of the hedge: December 31, 2021 Carrying amount of Line in the consolidated Change in the fair value ineffectiveness (1) Cash flow Asset Liability Interest rate risk Borrowings and debt — (20,041) Borrowings and debt, net (560) — Interest rate and foreign exchange risk Borrowings and debt — (470,181) Borrowings and debt, net 20,920 10,756 Total — (490,222) 20,360 10,756 December 31, 2020 Carrying amount of Line in the consolidated Change in the fair value ineffectiveness (1) Cash flow Asset Liability Interest rate risk Borrowings and debt — (20,045) Borrowings and debt, net 442 1,440 Interest rate and foreign exchange risk Borrowings and debt — (243,817) Borrowings and debt, net (23,481) (1,980) Foreign exchange risk Loans 74,509 — Loans, net 3,465 562 Total 74,509 (263,862) (19,574) 22 (1) Included in the consolidated statement of profit or loss under the line Loss on financial instruments, net. B. Cash flow hedges (continued) The following table details the maturity of the derivative instruments used in cash flow hedges: December 31, 2021 Maturity Interest rate Cross currency swaps Total Cash flow hedge Less than 1 year — 108,779 108,779 Over 1 to 2 years 20,000 30,332 50,332 Over 2 to 5 years — 299,684 299,684 More than 5 years — 17,069 17,069 Total 20,000 455,864 475,864 — December 31, 2020 Maturity Foreign Interest rate Cross currency swaps Total Cash flow hedge Less than 1 year 71,353 40,000 — 111,353 Over 2 to 5 years — 20,000 197,854 217,854 More than 5 years — — 23,654 23,654 Total 71,353 60,000 221,508 352,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ain (loss) on non - financial assets, net</t>
        </is>
      </c>
      <c r="B1" s="2" t="inlineStr">
        <is>
          <t>12 Months Ended</t>
        </is>
      </c>
    </row>
    <row r="2">
      <c r="B2" s="2" t="inlineStr">
        <is>
          <t>Dec. 31, 2021</t>
        </is>
      </c>
    </row>
    <row r="3">
      <c r="A3" s="3" t="inlineStr">
        <is>
          <t>Gain (loss) on non - financial assets, net</t>
        </is>
      </c>
    </row>
    <row r="4">
      <c r="A4" s="4" t="inlineStr">
        <is>
          <t>Gain (loss) in non - financial assets, net</t>
        </is>
      </c>
      <c r="B4" s="4" t="inlineStr">
        <is>
          <t>14. Gain (loss) on non - financial assets, net The gain or loss on non-financial assets is presented as follows: December 31, 2021 2020 2019 Gain on investment property - Right-of-use 742 — — Gain on investment property - Fair value — 296 500 742 296 500 At the end of 2021, the Bank's Management renegotiated the terms and conditions of the lease agreement related to the Head Office. Such negotiation included the assignment to the lessor of the sublease agreement that was maintained as operating lease and classified as Investment Properties - Right of Use. As the result of the assignment of the sublease agreement, the Bank derecognized the entire investment property arising from right-of-use assets, as well as its associated lease liability, originating a gain of $742 thousand recognized in the consolidated statement of profit or loss within the line "Gain (loss) on non-financial assets, net". During 2020 and 2019 the Bank realized the sale of investment properties measured at fair value through profit or loss, which resulted in a gain of $296 thousand and $500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and leasehold improvements</t>
        </is>
      </c>
      <c r="B1" s="2" t="inlineStr">
        <is>
          <t>12 Months Ended</t>
        </is>
      </c>
    </row>
    <row r="2">
      <c r="B2" s="2" t="inlineStr">
        <is>
          <t>Dec. 31, 2021</t>
        </is>
      </c>
    </row>
    <row r="3">
      <c r="A3" s="3" t="inlineStr">
        <is>
          <t>Disclosure of detailed information about property, plant and equipment [abstract]</t>
        </is>
      </c>
    </row>
    <row r="4">
      <c r="A4" s="4" t="inlineStr">
        <is>
          <t>Equipment and leasehold improvements</t>
        </is>
      </c>
      <c r="B4" s="4" t="inlineStr">
        <is>
          <t>15. Equipment and leasehold improvements The following table provides a summary of the items included in equipment and leasehold improvements: December 31, December 31, Equipment and leasehold improvements, net 3,841 4,990 Right-of-use assets 13,938 11,223 17,779 16,213 15. Equipment and leasehold improvements (continued) A breakdown of cost, accumulated depreciation, additions and disposals of equipment and leasehold improvements is as follows: IT equipment Furniture and Leasehold Other Total Cost: Balance as of January 1, 2019 4,338 1,899 6,841 2,512 15,590 Additions 683 36 185 124 1,028 Disposals (63) (102) (176) (33) (374) Effect of changes in exchange rates (53) (62) (47) (14) (176) Balance as of December 31, 2019 4,905 1,771 6,803 2,589 16,068 Additions 293 1 671 32 997 Disposals (1,045) (84) (26) (48) (1,203) Effect of changes in exchange rates (17) (11) (20) (1) (49) Balance as of December 31, 2020 4,136 1,677 7,428 2,572 15,813 Additions 402 4 26 21 453 Disposals (58) (3) — (1,906) (1,967) Effect of changes in exchange rates (5) (1) (4) — (10) Reclassifications 1 — — — 1 Balance as of December 31, 2021 4,476 1,677 7,450 687 14,290 Accumulated depreciation: Balance as of January 1, 2019 3,269 1,715 3,001 919 8,904 Amortization 584 62 508 260 1,414 Disposals (59) (97) (175) (21) (352) Reclassifications (40) (53) (35) — (128) Balance as of December 31, 2019 3,754 1,627 3,299 1,158 9,838 Amortization 643 63 553 920 2,179 Disposals (1,043) (82) (8) (40) (1,173) Effect of changes in exchange rates (14) (7) (14) 14 (21) Balance as of December 31, 2020 3,340 1,601 3,830 2,052 10,823 Amortization 566 41 549 190 1,346 Disposals (57) (3) — (1,652) (1,712) Effect of changes in exchange rates (3) (2) (4) — (9) Reclassifications — 1 — — 1 Balance as of December 31, 2021 3,846 1,638 4,375 590 10,449 Carrying amounts as of: December 31, 2021 630 39 3,075 97 3,841 December 31, 2020 796 76 3,598 520 4,990 December 31, 2019 1,151 144 3,504 1,431 6,230 15. Equipment and leasehold improvements (continued) Leases The following is the detail of the movement of right-of-use assets on the leases for which the Bank is a lessee: Building December 31, December 31, Initial balance 11,223 12,522 Additions 3,161 68 Depreciation of right-of-use assets (1,164) (1,128) Effect of changes in exchange rates — (34) Transfer from investment property 1,409 — Decrease (691) (205) Ending balance 13,938 11,223 The Bank leases office spaces in buildings. The lease of head office space typically runs for a period of 15 years, and for the representative offices from 3 to 5 years. Some leases include an option to renew the lease for a similar additional period after the end of the contract term. At the end of 2021, the Bank renegotiated the terms and conditions of the lease agreement for its head office. The new terms and conditions contemplated changes in the leased space and term. With the contractual modification, the Bank remeasured and adjusted the lease liability and the right-of-use asset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16. Intangible assets A breakdown of software cost, accumulated amortization, additions, sales and disposals of intangible assets is as follows: Costs: Balance as of January 1, 2019 13,905 Additions 496 Balance as of December 31, 2019 14,401 Additions 1,311 Disposals (1) Balance as of December 31, 2020 15,711 Additions 353 Disposals (6,278) Balance as of December 31, 2021 9,786 Accumulated amortization: Balance as of January 1, 2019 12,272 Amortization 702 Balance as of December 31, 2019 12,974 Amortization 753 Balance as of December 31, 2020 13,727 Amortization 742 Disposals (6,278) Balance as of December 31, 2021 8,191 Carrying amounts as of: December 31, 2021 1,595 December 31, 2020 1,984 December 31, 2019 1,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1</t>
        </is>
      </c>
    </row>
    <row r="3">
      <c r="A3" s="3" t="inlineStr">
        <is>
          <t>Disclosure of detailed information about investment property [abstract]</t>
        </is>
      </c>
    </row>
    <row r="4">
      <c r="A4" s="4" t="inlineStr">
        <is>
          <t>Investment properties</t>
        </is>
      </c>
      <c r="B4" s="4" t="inlineStr">
        <is>
          <t xml:space="preserve">17. Investment property The following is the movement of investment property arising from the reclassification of sublease agreements: Investment property - right of use (1) Balance as of December 31, 2019 3,494 Amortization (280) Balance as of December 31, 2020 3,214 Transfer to right-of-use asset (1,409) Derecognition of investment property (1,566) Amortization (239) Balance as of December 31, 2021 — (1) At the end of 2021, the Bank’s Management renegotiated the terms and conditions of the lease agreement relating to the head off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18. Other assets Following is a summary of other assets: December 31, December 31, Accounts receivable 1,389 938 Prepaid expenses 3,485 2,541 Prepaid fees and commissions 349 486 Interest receivable - deposits 12 8 IT projects under development 510 218 Severance fund 1,981 1,927 Other 704 698 8,430 6,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 xml:space="preserve">19. Deposits The maturity profile of the Bank’s deposits, excluding interest payable, as follows: December 31, December 31, Demand 362,356 170,660 Up to 1 month 842,472 1,127,120 From 1 month to 3 months 926,902 878,900 From 3 month to 6 months 641,526 544,860 From 6 month to 1 year 233,081 365,879 From 1 year to 2 years 29,891 51,481 3,036,228 3,138,900 The following table presents additional information regarding the Bank’s deposits December 31, December 31, Aggregate amount of $100,000 or more 3,035,906 3,138,684 Aggregate amount of deposits in the New York Agency 515,852 657,851 December 31, 2021 2020 2019 Interest expense on deposits made in the New York Agency 3,852 5,035 6,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21</t>
        </is>
      </c>
    </row>
    <row r="3">
      <c r="A3" s="3" t="inlineStr">
        <is>
          <t>Securities sold under repurchase agreements</t>
        </is>
      </c>
    </row>
    <row r="4">
      <c r="A4" s="4" t="inlineStr">
        <is>
          <t>Securities sold under repurchase agreements</t>
        </is>
      </c>
      <c r="B4" s="4" t="inlineStr">
        <is>
          <t>20. Securities sold under repurchase agreements As of December 31, 2021, and 2020, the Bank had financing transactions under repurchase agreements for $427.5 million and $10.7 million, respectively. During the years ended December 31, 2021, 2020 and 2019, interest expense relating to financing transactions under repurchase agreements totaled $956 thousand, $432 thousand and $1.1 million, respectively. These expenses are included as interest expense – borrowings and debt in the consolidated statement of profit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and debt</t>
        </is>
      </c>
      <c r="B1" s="2" t="inlineStr">
        <is>
          <t>12 Months Ended</t>
        </is>
      </c>
    </row>
    <row r="2">
      <c r="B2" s="2" t="inlineStr">
        <is>
          <t>Dec. 31, 2021</t>
        </is>
      </c>
    </row>
    <row r="3">
      <c r="A3" s="3" t="inlineStr">
        <is>
          <t>Borrowings and debt</t>
        </is>
      </c>
    </row>
    <row r="4">
      <c r="A4" s="4" t="inlineStr">
        <is>
          <t>Borrowings and debt</t>
        </is>
      </c>
      <c r="B4" s="4" t="inlineStr">
        <is>
          <t>21. Borrowings and debt Borrowings consist of bilateral funding and syndicated loans obtained from international banks. Debt instruments consist of public and private issuances under the Bank's Euro Medium Term Notes (“EMTN”) Program as well as the Short-and Long-Term Notes (“Certificados Bursatiles”) Program (the “Mexican Program”) in the Mexican local market. The Bank’s funding activities include: (i) EMTN, which may be used to issue notes for up to $2.250 million, with maturities from 7 days up to a maximum of 30 years, at fixed or floating interest rates, or at discount, and in various currencies. The notes are generally issued in bearer or registered form through one or more authorized financial institutions; (ii) Short-and Long-Term Notes (“Certificados Bursatiles”) Program (the “Mexican Program”) in the Mexican local market, registered with the Mexican National Registry of Securities administered by the National Banking and Securities Commission of Mexico (“CNBV”, for its acronym in Spanish), for an authorized aggregate principal amount of 10 billion Mexican pesos with maturities from 1 day to 30 years. Some borrowing agreements include various events of default and covenants relating to minimum capital adequacy ratios, incurrence of additional liens, and asset sales, as well as other customary covenants, representations and warranties. As of December 31, 2021, the Bank was in compliance with all those covenants. Carrying amount of borrowings and debt is detailed as follows: December 31, 2021 Short-Term Long-term Borrowings Debt Lease Liabilities Borrowings Debt Lease Liabilities Total Principal 1,547,845 34,213 996 329,888 1,398,223 16,737 3,327,902 Prepaid commissions — — — (498) (5,493) — (5,991) 1,547,845 34,213 996 329,390 1,392,730 16,737 3,321,911 December 31, 2020 Short-Term Long-term Borrowings Debt Lease Liabilities Borrowings Debt Lease Liabilities Total Principal 331,585 49,350 1,244 477,010 1,116,033 17,555 1,992,777 Prepaid commissions — — — (1,158) (6,549) — (7,707) 331,585 49,350 1,244 475,852 1,109,484 17,555 1,985,070 Short-term borrowings and debt The breakdown of short-term (original maturity of less than one year, excluding lease liabilities) borrowings and debt, along with contractual interest rates, is as follows: December 31, December 31, Short-term borrowings: At fixed interest rates 1,102,621 55,000 At floating interest rates 445,224 276,585 Total borrowings 1,547,845 331,585 Short-term debt: At floating interest rates 34,213 49,350 Total debt 34,213 49,350 Total short-term borrowings and debt 1,582,058 380,935 Range of fixed interest rates on borrowings and debt in U.S. dollars 0.50% to 2.02% 0.45% to 1.40% Range of floating interest rates on borrowings in U.S. dollars 0.35% to 0.81% 0.47% to 1.65% Range of floating interest rates on borrowings and debt in Mexican pesos 5.39% to 6.56% 4.97% to 5.05% The outstanding balances of short-term borrowings and debt by currency, excluding lease liabilities, are as follows: December 31, December 31, Currency US dollar 1,401,122 299,957 Mexican peso 180,936 80,978 Total 1,582,058 380,935 Long-term borrowings and debt The breakdown of long-term borrowings and debt (original maturity of more than one year, excluding lease liabilities), along with contractual interest rates, plus prepaid commissions are as follows: December 31, December 31, Long-term borrowings: At fixed interest rates with due dates from January 2022 to September 2023 115,043 68,190 At floating interest rates with due dates from July 2022 to November 2023 214,845 408,820 Total long-term borrowings 329,888 477,010 Long-term debt: At fixed interest rates with due dates from June 2022 to December 2027 927,550 784,006 At floating interest rates with due dates from March 2022 to November 2024 470,673 332,027 Total long-term debt 1,398,223 1,116,033 Total long-term borrowings and debt 1,728,111 1,593,043 Less: Prepaid commissions (5,991) (7,707) Total long-term borrowings and debt, net 1,722,120 1,585,336 Range of fixed interest rates on borrowings and debt in U.S. dollars 0.80% to 2.38% 2.04% to 3.05% Range of floating interest rates on borrowings and debt in U.S. dollars 0.97% to 1.80% 1.16% to 1.85% Range of fixed interest rates on borrowings in Mexican pesos 6.50% to 9.09% 6.77% to 9.09% Range of floating interest rates on borrowings and debt in Mexican pesos 5.43% to 6.87% 4.87% to 5.74% Range of fixed interest rates on debt in Japanese yens 0.40% to 0.95% 0.52 % Range of fixed interest rates on debt in Euros 0.23% to 3.75% 0.90% to 3.75% Range of fixed interest rates on debt in Australian dollars 1.41 % 0.00 % Range of fixed interest rates on debt in Sterling pounds 1.50 % 0.00 % Range of fixed interest rates on debt in Swiss franc 0.35 % 0.00 % Long-term borrowings and debt The outstanding balances of long-term borrowings and debt by currency, excluding prepaid commissions, are as follows (excluding lease liabilities): December 31, December 31, Currency US dollar 812,496 910,296 Mexican peso 643,490 509,687 Euro 121,443 101,469 Japanese yen 116,518 71,591 Australian dollar 18,174 — Swiss franc 10,979 — Sterling pound 5,011 — Total 1,728,111 1,593,043 Future payments of long-term borrowings and debt outstanding as of December 31, 2021, are as follows (excluding lease liabilities): Year Outstanding 2022 411,020 2023 335,657 2024 319,331 2025 611,668 2026 34,049 2027 16,386 1,728,111 Reconciliation – Movements of borrowings The following table presents the reconciliation of movements of borrowings and debt arising from financing activities, as presented in the consolidated statement of cash flows : 2021 2020 2019 Balance as of January 1, 1,985,070 3,138,310 3,518,446 Net increase (decrease) in short-term borrowings and debt 1,196,710 (1,212,023) (428,611) Proceeds from long-term borrowings and debt 266,640 827,732 371,536 Payments of long-term borrowings and debt (97,520) (781,274) (368,843) Payment of lease liabilities (1,227) (1,114) (1,072) Recognition of lease liabilities — — 20,979 Net Increase in lease liabilities 161 48 — Change in foreign currency (27,528) 15,853 20,044 Adjustment of fair value for hedge accounting relationship (2,034) 826 4,943 Other adjustments 1,639 (3,288) 888 Balance as of December 31, 3,321,911 1,985,070 3,138,310 The reconciliation of equity account movements is presented in the consolidated statement of changes in equity. Lease liabilities Maturity analysis of contractual undiscounted cash flows of the lease liabilities is detailed below: December 31, December 31, Due within 1 year 1,574 2,058 After 1 year but within 5 years 7,262 10,641 After 5 years but within 10 years 13,771 11,354 Total undiscounted lease liabilities 22,607 24,053 Short-term 996 1,244 Long-term 16,737 17,555 Lease liabilities included in the consolidated statement of financial position 17,733 18,799 Amounts recognized in the consolidated statement of cash flows: December 31, December 31, Payments of lease liabilities 1,227 1,114 Amounts recognized in profit or loss: December 31, 2021 2020 2019 Interest on lease liabilities (810) (862) (912) Income from sub-leasing right-of-use assets 227 265 277 At the end of 2021, the Bank’s Management renegotiated the terms and conditions of the lease agreement relating to the Head Office. Such negotiation included the assignment to the lessor of the sublease agreement that was maintained as operating lease and classified as Investment Property – Right-of-Use. As the result of the assignment of the sublease agreement, the Bank derecognized the entire investment property arising from the right-of-use assets, as well as its associated lease liability, originating a gain of $742 thousand recognized in the consolidated statement of profit or loss within the line "Gain (loss) on non-financial assets, net". With the contractual modification, the Bank remeasured and adjusted the lease liability and the right-of-use asset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 xml:space="preserve">22. Other liabilities Following is a summary of other liabilities: December 31, December 31, Accruals and other accumulated expenses 9,266 9,213 Accounts payable 2,311 6,307 Others 2,784 3,194 14,361 18,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Assets</t>
        </is>
      </c>
    </row>
    <row r="3">
      <c r="A3" s="4" t="inlineStr">
        <is>
          <t>Cash and due from banks</t>
        </is>
      </c>
      <c r="B3" s="6" t="n">
        <v>1253052</v>
      </c>
      <c r="C3" s="6" t="n">
        <v>863812</v>
      </c>
    </row>
    <row r="4">
      <c r="A4" s="4" t="inlineStr">
        <is>
          <t>Securities and other financial assets, net</t>
        </is>
      </c>
      <c r="B4" s="5" t="n">
        <v>831913</v>
      </c>
      <c r="C4" s="5" t="n">
        <v>398068</v>
      </c>
    </row>
    <row r="5">
      <c r="A5" s="4" t="inlineStr">
        <is>
          <t>Loans, net</t>
        </is>
      </c>
      <c r="B5" s="5" t="n">
        <v>5713022</v>
      </c>
      <c r="C5" s="5" t="n">
        <v>4896647</v>
      </c>
    </row>
    <row r="6">
      <c r="A6" s="4" t="inlineStr">
        <is>
          <t>Customers' liabilities under acceptances</t>
        </is>
      </c>
      <c r="B6" s="5" t="n">
        <v>201515</v>
      </c>
      <c r="C6" s="5" t="n">
        <v>74366</v>
      </c>
    </row>
    <row r="7">
      <c r="A7" s="4" t="inlineStr">
        <is>
          <t>Derivative financial instruments - assets</t>
        </is>
      </c>
      <c r="B7" s="5" t="n">
        <v>10805</v>
      </c>
      <c r="C7" s="5" t="n">
        <v>27778</v>
      </c>
    </row>
    <row r="8">
      <c r="A8" s="4" t="inlineStr">
        <is>
          <t>Equipment and leasehold improvements, net</t>
        </is>
      </c>
      <c r="B8" s="5" t="n">
        <v>17779</v>
      </c>
      <c r="C8" s="5" t="n">
        <v>16213</v>
      </c>
    </row>
    <row r="9">
      <c r="A9" s="4" t="inlineStr">
        <is>
          <t>Intangibles, net</t>
        </is>
      </c>
      <c r="B9" s="5" t="n">
        <v>1595</v>
      </c>
      <c r="C9" s="5" t="n">
        <v>1984</v>
      </c>
    </row>
    <row r="10">
      <c r="A10" s="4" t="inlineStr">
        <is>
          <t>Investment property</t>
        </is>
      </c>
      <c r="B10" s="5" t="n">
        <v>0</v>
      </c>
      <c r="C10" s="5" t="n">
        <v>3214</v>
      </c>
    </row>
    <row r="11">
      <c r="A11" s="4" t="inlineStr">
        <is>
          <t>Other assets</t>
        </is>
      </c>
      <c r="B11" s="5" t="n">
        <v>8430</v>
      </c>
      <c r="C11" s="5" t="n">
        <v>6816</v>
      </c>
    </row>
    <row r="12">
      <c r="A12" s="4" t="inlineStr">
        <is>
          <t>Total assets</t>
        </is>
      </c>
      <c r="B12" s="5" t="n">
        <v>8038111</v>
      </c>
      <c r="C12" s="5" t="n">
        <v>6288898</v>
      </c>
    </row>
    <row r="13">
      <c r="A13" s="3" t="inlineStr">
        <is>
          <t>Liabilities:</t>
        </is>
      </c>
    </row>
    <row r="14">
      <c r="A14" s="4" t="inlineStr">
        <is>
          <t>Demand deposits</t>
        </is>
      </c>
      <c r="B14" s="5" t="n">
        <v>362356</v>
      </c>
      <c r="C14" s="5" t="n">
        <v>170660</v>
      </c>
    </row>
    <row r="15">
      <c r="A15" s="4" t="inlineStr">
        <is>
          <t>Time deposits</t>
        </is>
      </c>
      <c r="B15" s="5" t="n">
        <v>2673872</v>
      </c>
      <c r="C15" s="5" t="n">
        <v>2968240</v>
      </c>
    </row>
    <row r="16">
      <c r="A16" s="4" t="inlineStr">
        <is>
          <t>Demand and time deposits excluding interest payable</t>
        </is>
      </c>
      <c r="B16" s="5" t="n">
        <v>3036228</v>
      </c>
      <c r="C16" s="5" t="n">
        <v>3138900</v>
      </c>
    </row>
    <row r="17">
      <c r="A17" s="4" t="inlineStr">
        <is>
          <t>Interest payable</t>
        </is>
      </c>
      <c r="B17" s="5" t="n">
        <v>1229</v>
      </c>
      <c r="C17" s="5" t="n">
        <v>1975</v>
      </c>
    </row>
    <row r="18">
      <c r="A18" s="4" t="inlineStr">
        <is>
          <t>Total deposits</t>
        </is>
      </c>
      <c r="B18" s="5" t="n">
        <v>3037457</v>
      </c>
      <c r="C18" s="5" t="n">
        <v>3140875</v>
      </c>
    </row>
    <row r="19">
      <c r="A19" s="4" t="inlineStr">
        <is>
          <t>Securities sold under repurchase agreements</t>
        </is>
      </c>
      <c r="B19" s="5" t="n">
        <v>427497</v>
      </c>
      <c r="C19" s="5" t="n">
        <v>10663</v>
      </c>
    </row>
    <row r="20">
      <c r="A20" s="4" t="inlineStr">
        <is>
          <t>Borrowings and debt, net</t>
        </is>
      </c>
      <c r="B20" s="5" t="n">
        <v>3321911</v>
      </c>
      <c r="C20" s="5" t="n">
        <v>1985070</v>
      </c>
    </row>
    <row r="21">
      <c r="A21" s="4" t="inlineStr">
        <is>
          <t>Interest payable</t>
        </is>
      </c>
      <c r="B21" s="5" t="n">
        <v>11322</v>
      </c>
      <c r="C21" s="5" t="n">
        <v>9175</v>
      </c>
    </row>
    <row r="22">
      <c r="A22" s="4" t="inlineStr">
        <is>
          <t>Customers' liabilities under acceptances</t>
        </is>
      </c>
      <c r="B22" s="5" t="n">
        <v>201515</v>
      </c>
      <c r="C22" s="5" t="n">
        <v>74366</v>
      </c>
    </row>
    <row r="23">
      <c r="A23" s="4" t="inlineStr">
        <is>
          <t>Derivative financial instruments - liabilities</t>
        </is>
      </c>
      <c r="B23" s="5" t="n">
        <v>28455</v>
      </c>
      <c r="C23" s="5" t="n">
        <v>9211</v>
      </c>
    </row>
    <row r="24">
      <c r="A24" s="4" t="inlineStr">
        <is>
          <t>Allowance for loan commitments and financial guarantee contract losses</t>
        </is>
      </c>
      <c r="B24" s="5" t="n">
        <v>3803</v>
      </c>
      <c r="C24" s="5" t="n">
        <v>2904</v>
      </c>
    </row>
    <row r="25">
      <c r="A25" s="4" t="inlineStr">
        <is>
          <t>Other liabilities</t>
        </is>
      </c>
      <c r="B25" s="5" t="n">
        <v>14361</v>
      </c>
      <c r="C25" s="5" t="n">
        <v>18714</v>
      </c>
    </row>
    <row r="26">
      <c r="A26" s="4" t="inlineStr">
        <is>
          <t>Total liabilities</t>
        </is>
      </c>
      <c r="B26" s="5" t="n">
        <v>7046321</v>
      </c>
      <c r="C26" s="5" t="n">
        <v>5250978</v>
      </c>
    </row>
    <row r="27">
      <c r="A27" s="3" t="inlineStr">
        <is>
          <t>Equity:</t>
        </is>
      </c>
    </row>
    <row r="28">
      <c r="A28" s="4" t="inlineStr">
        <is>
          <t>Common stock</t>
        </is>
      </c>
      <c r="B28" s="5" t="n">
        <v>279980</v>
      </c>
      <c r="C28" s="5" t="n">
        <v>279980</v>
      </c>
    </row>
    <row r="29">
      <c r="A29" s="4" t="inlineStr">
        <is>
          <t>Treasury stock</t>
        </is>
      </c>
      <c r="B29" s="5" t="n">
        <v>-115799</v>
      </c>
      <c r="C29" s="5" t="n">
        <v>-57999</v>
      </c>
    </row>
    <row r="30">
      <c r="A30" s="4" t="inlineStr">
        <is>
          <t>Additional paid-in capital in excess of value assigned to common stock</t>
        </is>
      </c>
      <c r="B30" s="5" t="n">
        <v>120043</v>
      </c>
      <c r="C30" s="5" t="n">
        <v>120414</v>
      </c>
    </row>
    <row r="31">
      <c r="A31" s="4" t="inlineStr">
        <is>
          <t>Capital reserves</t>
        </is>
      </c>
      <c r="B31" s="5" t="n">
        <v>95210</v>
      </c>
      <c r="C31" s="5" t="n">
        <v>95210</v>
      </c>
    </row>
    <row r="32">
      <c r="A32" s="4" t="inlineStr">
        <is>
          <t>Regulatory reserves</t>
        </is>
      </c>
      <c r="B32" s="5" t="n">
        <v>136019</v>
      </c>
      <c r="C32" s="5" t="n">
        <v>136019</v>
      </c>
    </row>
    <row r="33">
      <c r="A33" s="4" t="inlineStr">
        <is>
          <t>Retained earnings</t>
        </is>
      </c>
      <c r="B33" s="5" t="n">
        <v>487885</v>
      </c>
      <c r="C33" s="5" t="n">
        <v>464088</v>
      </c>
    </row>
    <row r="34">
      <c r="A34" s="4" t="inlineStr">
        <is>
          <t>Other comprehensive income (loss)</t>
        </is>
      </c>
      <c r="B34" s="5" t="n">
        <v>-11548</v>
      </c>
      <c r="C34" s="5" t="n">
        <v>208</v>
      </c>
    </row>
    <row r="35">
      <c r="A35" s="4" t="inlineStr">
        <is>
          <t>Total equity</t>
        </is>
      </c>
      <c r="B35" s="5" t="n">
        <v>991790</v>
      </c>
      <c r="C35" s="5" t="n">
        <v>1037920</v>
      </c>
    </row>
    <row r="36">
      <c r="A36" s="4" t="inlineStr">
        <is>
          <t>Total liabilities and equity</t>
        </is>
      </c>
      <c r="B36" s="6" t="n">
        <v>8038111</v>
      </c>
      <c r="C36" s="6" t="n">
        <v>6288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23. Earnings per share The following table presents a reconciliation of profit and share data used in the basic and diluted earnings per share (“EPS”) computations for the dates indicated: December 31, 2021 2020 2019 (Thousands of U.S. dollars) Profit for the year 62,697 63,593 86,053 (U.S. dollars) Basic earnings per share 1.62 1.60 2.17 Diluted earnings per share 1.62 1.60 2.17 (Thousands of shares) Weighted average of common shares outstanding applicable to basic EPS 38,796 39,656 39,575 Effect of diluted securities: Stock options and restricted stock units plan — — — Adjusted weighted average of common shares outstanding applicable to diluted EPS 38,796 39,656 39,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1</t>
        </is>
      </c>
    </row>
    <row r="3">
      <c r="A3" s="3" t="inlineStr">
        <is>
          <t>Capital and Reserves</t>
        </is>
      </c>
    </row>
    <row r="4">
      <c r="A4" s="4" t="inlineStr">
        <is>
          <t>Capital and Reserves</t>
        </is>
      </c>
      <c r="B4" s="4" t="inlineStr">
        <is>
          <t>24. Capital and Reserves A. Common stock and additional paid-in capital Common stock The Bank’s common stock is divided into four categories: 1) “Class A”; shares may only be issued to Latin American Central Banks or banks in which the state or other government agency is the majority shareholder. 2) “Class B”; shares may only be issued to banks or financial institutions. 3) “Class E”; shares may be issued to any person whether a natural person or a legal entity. 4) “Class F”; may only be issued to state entities and agencies of non-Latin American countries, including, among others, central banks and majority state-owned banks in those countries, and multilateral financial institutions either international or regional institutions. The holders of “Class B” shares have the right to convert or exchange their “Class B” shares, at any time, and without restriction, for “Class E” shares, exchanging one share for another share. The following table provides detailed information on the movement of the shares by class for each of the years ended December 31, 2021, 2020 and 2019: (Share units) “Class A” “Class B” “Class E” “Class F” Total Authorized 40,000,000 40,000,000 100,000,000 100,000,000 280,000,000 Outstanding at January 1, 2019 6,342,189 2,245,226 30,951,135 — 39,538,550 Conversions — (62,799) 62,799 — — Repurchased common stock — (1) 1 — — Restricted stock issued – directors — — 57,000 — 57,000 Restricted stock units – vested — — 6,727 — 6,727 Outstanding at December 31, 2019 6,342,189 2,182,426 31,077,662 — 39,602,277 Conversions — (4,060) 4,060 — — Repurchased common stock — (1) — — (1) Restricted stock issued – directors — — 63,000 — 63,000 Restricted stock units – vested — — 12,664 — 12,664 Outstanding at December 31, 2020 6,342,189 2,178,365 31,157,386 — 39,677,940 Conversions — (89,290) 89,290 — — Repurchased common stock — — (3,558,093) — (3,558,093) Restricted stock issued – directors — — 63,000 — 63,000 Restricted stock units – vested — — 48,299 — 48,299 Outstanding at December 31, 2021 6,342,189 2,089,075 27,799,882 — 36,231,146 Additional paid-in capital As of December 31, 2021, 2020 and 2019, additional paid-in capital consists of additional cash contributions to the common capital paid by shareholders. B. Treasury stock The following table presents information regarding shares repurchased but not retired by the Bank and accordingly classified as treasury stock: “Class A” “Class B” “Class E” Total Shares Amount Shares Amount Shares Amount Shares Amount Outstanding at January 1, 2019 318,140 10,708 689,367 18,711 1,433,781 31,657 2,441,288 61,076 Restricted stock issued - directors — — — — (57,000) (1,259) (57,000) (1,259) Restricted stock units - vested — — — — (6,727) (148) (6,727) (148) Outstanding at December 31, 2019 318,140 10,708 689,367 18,711 1,370,054 30,250 2,377,561 59,669 Restricted stock issued - directors — — — — (63,000) (1,391) (63,000) (1,391) Restricted stock units - vested — — — — (12,664) (279) (12,664) (279) Outstanding at December 31, 2020 318,140 10,708 689,367 18,711 1,294,390 28,580 2,301,897 57,999 Repurchase of common stock — — — — 3,558,093 60,079 3,558,093 60,079 Restricted stock issued - directors — — — — (63,000) (1,391) (63,000) (1,391) Restricted stock units - vested — — — — (48,299) (888) (48,299) (888) Outstanding at December 31, 2021 318,140 10,708 689,367 18,711 4,741,184 86,380 5,748,691 115,799 In May 2021, the Bank announced a $60 million common stock repurchase program which ended in December 2021. Through the program, the Bank repurchased a total of 3,558,093 Class E shares, representing approximately 10% of the total outstanding shares at a volume-weighted average price per share of $1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 [abstract]</t>
        </is>
      </c>
    </row>
    <row r="4">
      <c r="A4" s="4" t="inlineStr">
        <is>
          <t>Other comprehensive income</t>
        </is>
      </c>
      <c r="B4" s="4" t="inlineStr">
        <is>
          <t>25. Other comprehensive income The breakdown of other comprehensive income (loss) relating to financial instruments at FVOCI, derivative financial instruments, and foreign currency translation is as follows: Financial Financial Foreign Total Balance as of January 1, 2019 (1,265) 1,477 208 420 Change in fair value of debt instruments, net of hedging 4 (2,698) — (2,694) Change in fair value of equity instruments at FVOCI, net of hedging 491 — — 491 Reclassification of gains (losses) on financial instruments to profit or loss (1) 157 104 — 261 Exchange difference in conversion of foreign currency operation — — (296) (296) Other comprehensive income (loss) for the year 652 (2,594) (296) (2,238) Balance as of December 31, 2019 (613) (1,117) (88) (1,818) Change in fair value of debt instruments, net of hedging 264 2,001 — 2,265 Change in fair value of equity instruments at FVOCI, net of hedging 546 — — 546 Reclassification of gains (losses) on financial instruments to profit or loss (1) (56) (369) — (425) Exchange difference in conversion of foreign currency operation — — (360) (360) Other comprehensive income (loss) for the year 754 1,632 (360) 2,026 Balance as of December 31, 2020 141 515 (448) 208 Change in fair value of debt instruments, net of hedging (560) (11,692) — (12,252) Change in fair value of equity instruments at FVOCI, net of hedging — — — — Reclassification of gains (losses) on financial instruments to profit or loss (1) 24 24 — 48 Exchange difference in conversion of foreign currency operation — — 448 448 Other comprehensive income (loss) for the year (536) (11,668) 448 (11,756) Balance as of December 31, 2021 (395) (11,153) — (11,548) (1) Reclassification adjustments include amounts recognized in profit or loss of the year that had been part of other comprehensive income in this and prior years. The following table presents amounts reclassified from other comprehensive income to profit or loss: Details about other comprehensive income components Amount reclassified from other Line item affected in the December 31, 2021 2020 2019 Realized gains (losses) on securities at FVOCI: 24 (56) 157 Net gain (loss) on financial instruments Gains (losses) on derivative financial instruments: Foreign exchange forwards (2,167) (2,337) (3,261) Interest income – loans — — (1,733) Interest expense – borrowings and deposits 24 (369) (61) Net gain (loss) on foreign currency exchange Interest rate swaps — — 56 Net gain (loss) on interest rate swaps Cross-currency swaps — — (9) Net gain (loss) on cross-currency swaps (2,143) (2,706) (5,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1</t>
        </is>
      </c>
    </row>
    <row r="3">
      <c r="A3" s="3" t="inlineStr">
        <is>
          <t>Fee and commission income [abstract]</t>
        </is>
      </c>
    </row>
    <row r="4">
      <c r="A4" s="4" t="inlineStr">
        <is>
          <t>Fee and commission income</t>
        </is>
      </c>
      <c r="B4" s="4" t="inlineStr">
        <is>
          <t xml:space="preserve">26. Fee and commission income Fee and commission income from contracts with customers broken down by main types of services according to the scope of IFRS 15, are detailed as follows: December 31, 2021 Syndications Documentary and "stand-by" Other commissions, Total Openning and confirmation — 10,506 2,668 13,174 Negotiation and acceptance — 45 — 45 Amendment — 1,527 (17) 1,510 Structuring 4,269 — — 4,269 Other — 41 (741) (700) 4,269 12,119 1,910 18,298 December 31, 2020 Syndications Documentary and "stand-by" Other commissions, Total Openning and confirmation — 8,090 1,400 9,490 Negotiation and acceptance — 183 — 183 Amendment — 688 — 688 Structuring 603 — — 603 Other — 39 (585) (546) 603 9,000 815 10,418 December 31, 2019 Syndications Documentary and "stand-by" Other commissions, Total Openning and confirmation — 8,381 1,312 9,693 Negotiation and acceptance — 399 — 399 Amendment — 632 (27) 605 Structuring 5,622 — — 5,622 Other — 94 (766) (672) 5,622 9,506 519 15,647 The following table provides information on the ordinary income that is expected to be recognized on the contracts in force: December 31, Up to 1 year 1,916 From 1 to 2 years 439 More than 2 years 345 2,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Business segment information</t>
        </is>
      </c>
    </row>
    <row r="4">
      <c r="A4" s="4" t="inlineStr">
        <is>
          <t>Business segment information</t>
        </is>
      </c>
      <c r="B4" s="4" t="inlineStr">
        <is>
          <t>27. Business segment information The Bank’s activities are managed and executed in two business segments: Commercial and Treasury. Information related to each reportable segment is set out below. Business segment results are based on the Bank’s managerial accounting process, which assigns assets, liabilities, revenue and expense items to each business segment on a systematic basis. The maximum decision-making operating authority of the Bank is represented by the Chief Executive Officer and the Executive Committee, who periodically review the internal management reports for each division. Segment profit, as included in the internal management reports is used to measure performance as management believes that this information is the most relevant in evaluating the results of the respective segments relative to other entities that operate within the same industry. The Bank’s net interest income represents the main driver of profits; therefore, the Bank presents its interest-earning assets by business segment, to give an indication of the size of business generating net interest income. Interest-earning assets also generate gains and losses on sales, mainly from financial instruments at FVOCI and financial instruments at FVTPL, which are included in other income, net. The Bank also discloses its other assets and contingencies by business segment, to give an indication of the size of business that generates net fees and commissions, also included in other income, net. The Commercial Business Segment encompasses the Bank’s core business of financial intermediation and fee generating activities developed to cater to corporations, financial institutions and investors in Latin America. These activities include the origination of bilateral short-term and medium-term loans, structured and syndicated credits, loan commitments, and financial guarantee contracts such as issued and confirmed letters of credit, stand-by letters of credit, guarantees covering commercial risk, and other assets consisting of customers’ liabilities under acceptances. Profits from the Commercial Business Segment include (i) net interest income from loans; (ii) fees and commissions from the issuance, confirmation, negotiation, acceptance and amendment of letters of credit, guarantees and loan commitments, and through loan structuring and syndication activities; ( iii) gain on sale of loans generated through loan intermediation activities, such as infrequent sales in the secondary market; (iv) gain (loss) on sale on financial instruments measured at FVTPL; (v) reversal of (provision) for credit losses, (vi) gain (loss) on other non-financial assets, net; and (vii) direct and allocated operating expenses. The Treasury Business Segment focuses on managing the Bank’s investment portfolio, and the overall structure of its assets and liabilities to achieve more efficient funding and liquidity positions for the Bank, mitigating the traditional financial risks associated with the consolidated statements of financial position, such as liquidity, interest rate and currency rate. Interest-earning assets managed by the Treasury Business Segment include liquidity positions in cash and cash equivalents, as well as highly liquid corporate debt securities rated above ‘A-’, and financial instruments related to the investment management activities, consisting of securities at FVOCI and securities at amortized cost (the “Credit Investment Portfolio”). The Treasury Business Segment also manages the Bank’s interest-bearing liabilities, which constitute its funding sources, mainly deposits, securities sold under repurchase agreements and borrowings and debt, net Profits from the Treasury Business Segment include (i) net interest income derived from the above mentioned treasury assets and liabilities, (ii) gain (loss) on derivative financial instruments and foreign currency exchange, (iii) gain (loss) on sale of securities at FVOCI, (iv) reversal of (provision) for credit losses and (v) direct and allocated operating expenses. The following table provides certain information regarding the Bank’s operations by segment: December 31, 2021 Commercial Treasury Total Interest income 129,758 11,125 140,883 Interest expense (648) (53,453) (54,101) Inter-segment net interest income (45,318) 45,318 — Net interest income 83,792 2,990 86,782 Other income (expense), net 19,188 (1,764) 17,424 Total income 102,980 1,226 104,206 Provision for credit losses (1,050) (1,278) (2,328) Gain (loss) on non-financial assets, net 742 — 742 Operating expenses (30,751) (9,172) (39,923) Segment profit (loss) 71,921 (9,224) 62,697 Segment assets 5,931,201 2,098,492 8,029,693 Segment liabilities 219,505 6,812,455 7,031,960 December 31, 2020 Commercial Treasury Total Interest income 172,548 8,425 180,973 Interest expense (690) (87,833) (88,523) Inter-segment net interest income (83,937) 83,937 — Net interest income 87,921 4,529 92,450 Other income (expense), net 8,597 (1,890) 6,707 Total income 96,518 2,639 99,157 Reversal of (provision for) credit losses 1,889 (425) 1,464 Gain (loss) on non-financial assets, net 296 — 296 Operating expenses (28,021) (9,303) (37,324) Segment profit (loss) 70,682 (7,089) 63,593 Segment assets 4,989,009 1,293,081 6,282,090 Segment liabilities 92,309 5,139,955 5,232,264 December 31, 2019 Commercial Treasury Total Interest income 253,462 20,220 273,682 Interest expense (730) (163,437) (164,167) Inter-segment net interest income (144,334) 144,334 — Net interest income 108,398 1,117 109,515 Other income (expense), net 15,577 1,565 17,142 Total income 123,975 2,682 126,657 (Provision for) reversal of credit losses (744) 314 (430) Gain (loss) on non-financial assets, net 500 — 500 Operating expenses (31,183) (9,491) (40,674) Segment profit (loss) 92,548 (6,495) 86,053 Segment assets 5,967,157 1,273,678 7,240,835 Segment liabilities 134,657 6,081,693 6,216,350 Reconciliation information on reportable segments 2021 2020 2019 Profit for the year 62,697 63,593 86,053 Assets: Assets from reportable segments 8,029,693 6,282,090 7,240,835 Other assets - unallocated 8,418 6,808 8,831 Total assets 8,038,111 6,288,898 7,249,666 Liabilities: Liabilities from reportable segments 7,031,960 5,232,264 6,216,350 Other liabilities - unallocated 14,361 18,714 17,149 Total liabilities 7,046,321 5,250,978 6,233,499 The Bank applied IFRS 16, as of January 1, 2019, using the modified retrospective approach to recognize right-of-use assets for $17.4 million presented within equipment and leasehold improvements and lease liabilities for $20.9 million. As of December 31, 2021 2020 and 2019, assets and liabilities were allocated between Commercial and Treasury segments. As a result of the adoption of that new standard in 2019, certain amounts related to equipment and leasehold improvements and intangibles were reclassified for presentation purposes in the consolidated financial statements. Geographic information The geographic information analyzes the Bank’s revenue and non-current assets by the Bank’s country of domicile and other countries. In presenting the geographic information below, segment revenue is based on customer’s country risk and segment non-current assets are based on the geographic location of the assets. 2021 Panama Brazil Mexico Colombia Guatemala Ecuador Argentina Other Total Total revenues 5,872 9,802 17,318 12,116 10,862 8,990 5,454 33,792 104,206 Non-current assets* 18,795 138 75 51 — — 157 158 19,374 2020 Panama Brazil Mexico Colombia Guatemala Ecuador Argentina Other Total Total revenues 7,580 7,054 14,480 13,462 8,494 9,242 8,163 30,682 99,157 Non-current assets* 19,888 129 535 56 — — 212 591 21,411 2019 Panama Brazil Mexico Colombia Guatemala Ecuador Argentina Other Other Total revenues 8,649 13,122 18,757 10,348 7,906 13,640 14,889 39,346 126,657 Non-current assets* 20,976 222 1,510 55 — — 185 725 23,673 * Includes equipment and leasehold improvements, intangibles and investment properties Disaggregation of revenue from contract with customers As of December 31, 2021, 2020, and 2019, respectively, the Bank has no customer, either individually or as group of companies, that represents more than 10% of total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8. Related party transactions The detail of the assets and liabilities with related private corporations and financial institutions is as follows: December 31, December 31, Assets Demand deposits 2,680 3,269 Loans, net 29,857 22,499 Total asset 32,537 25,768 Liabilities Time deposits 150,000 240,000 Total liabilities 150,000 240,000 Contingencies Stand-by letters of credit 9,130 28,300 Loss allowance (37) (60) The detail of income and expenses with related parties is as follows: December 31, 2021 2020 2019 Interest income Loans 211 1,390 2,837 Interest expense Deposits (1,866) (2,961) (3,927) Borrowings and debt (1) — — (645) Total interest expense (1,866) (2,961) (4,572) Net interest income (expenses) (1,655) (1,571) (1,735) Other income (expense) Fees and commissions, net 216 420 132 (Loss) on financial instruments, net — — (41) Total other income, net 216 420 91 Operating expenses Depreciation of equipment and leasehold improvements — — (899) Other expenses — — (409) Total operating expenses — — (1,308) Net income from related parties (1,439) (1,151) (2,952) (1) This caption includes the financial cost relating to lease and depreciation expense for the right-of-use assets that originates from the lease contract with related parties where the Bank acts as a lessee through December 31, 2019. The total compensation paid to directors and the executives as representatives of the Bank amounted to: December 31, 2021 2020 2019 Expenses: Compensation costs to directors 1,877 2,033 2,289 Compensation costs to executives 4,083 5,448 3,244 Compensation costs of directors and executives include annual cash retainers and the cost of granted restricted stock and restricted stock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aries and other employee expenses</t>
        </is>
      </c>
      <c r="B1" s="2" t="inlineStr">
        <is>
          <t>12 Months Ended</t>
        </is>
      </c>
    </row>
    <row r="2">
      <c r="B2" s="2" t="inlineStr">
        <is>
          <t>Dec. 31, 2021</t>
        </is>
      </c>
    </row>
    <row r="3">
      <c r="A3" s="3" t="inlineStr">
        <is>
          <t>Salaries and other employee expenses</t>
        </is>
      </c>
    </row>
    <row r="4">
      <c r="A4" s="4" t="inlineStr">
        <is>
          <t>Salaries and other employee expenses</t>
        </is>
      </c>
      <c r="B4" s="4" t="inlineStr">
        <is>
          <t>29. Salaries and other employee expenses The following table details salaries and other employee expenses: December 31, 2021 2020 2019 Wages and salaries 13,803 13,717 13,232 Payroll taxes 1,731 1,722 1,721 Personnel benefits 5,134 5,383 8,867 Share-based payments 984 640 359 Total 21,652 21,462 24,179 A. Cash and stock-based compensation plan The Bank has established equity compensation plans under which it manages restricted stock, restricted stock units and stock purchase option plans to attract, retain and motivate directors and top employees and compensate them for their contributions to the growth and profitability of the Bank. Vesting conditions for each of the Bank’s plans are only comprised of specified requisite service periods. i. 2015 Stock Incentive Plan – Directors and Executives In February 2008, the Board of Directors of the Bank approved an incentive plan for directors and executives allowing the Bank to grant restricted stock, restricted stock units, stock purchase options, and/or other similar compensation instruments. The maximum aggregate number of shares which may be granted under this plan is three million “Class E” common shares. The 2008 Stock Incentive Plan is administered by the Board of Directors who has the authority at its discretion to select the directors and executives to whom the awards may be granted; to determine whether and to what extent awards are granted, and to amend the terms of any outstanding award under this plan. This plan was updated in October 2015, modified and renamed as “2015 Stock Incentive Plan” Restricted stocks are issued at the grant date but are withheld by the Bank until the vesting date. Restricted stock is entitled to receive dividends. A restricted stock unit is a grant valued in terms of the Bank’s stock, but no stock is issued at the grant date. Restricted stock units are not entitled to dividends. The Bank issues or disposes of treasury stock and delivers common stock at the vesting date of the restricted stock units. During 2021, 2020 and 2019, the Board of Directors approved the grant of restricted stock to directors and stock options and restricted stock units to certain executives of the Bank, as follows: A. Cash and stock-based compensation plan (continued) Restricted stock – Directors For the years 2021 and 2020 the Board of Directors granted 63,000 “Class E” common shares each year and 57,000 “Class E” common shares for 2019. The fair value of restricted stock granted was based on the stock closing price in the New York Stock Exchange of the “Class E” shares on April 21, 2021, April 29, 2020 and April 17, 2019 respectively. The fair value of restricted stock granted totaled $923 thousand in 2021, $727 thousand in 2020, and $1.3 million in 2019, of which $401 thousand, $306 thousand and $570 thousand were recognized in profit or loss during 2021, 2020 and 2019, respectively. Total expense recognized in profit or loss during 2021, 2020 and 2019 of restricted stock granted to directors amounted $924 thousand, $1.1 million and $1.4 million, respectively. The remaining cost pending amortization of $697 thousand at December 31, 2021 will be amortized over 2.33 years. Restricted stock loses their restriction from the year following the anniversary date, as follows: 35% in the first and second years, and 30% in the third year. A summary of restricted stock granted to Directors is presented below: Shares Weighted average Outstanding at January 1, 2019 103,650 27.82 Granted 57,000 22.68 Vested (51,300) 27.19 Outstanding at December 31, 2019 109,350 25.44 Granted 63,000 11.54 Vested (40,200) 26.26 Outstanding at December 31, 2020 132,150 18.56 Granted 63,000 14.65 Vested (49,350) 19.24 Outstanding at December 31, 2021 145,800 16.64 Expected to vest 145,800 The fair value of vested stock during the years 2021, 2020 and 2019 was $949 thousand, $1.1 million and $1.4 million, respectively. Restricted stock units and stock purchase options granted to certain executives The Board of Directors approved the grant of stock purchase options and restricted stock units to certain executives of the Bank with a grant date fair value of $1 million in 2021, $902 thousand in 2020 and $355 thousand in 2019. The distribution of the fair value was in restricted stock units. Restricted stock units The fair value of the restricted stock units was based on the “Class E” stock closing price in the New York Stock Exchange on the grant date. These stock units vest 25% each year on the grant date’s anniversary. The restricted stock units are exchanged at a ratio of 1: 1 for common shares “Class E”. A. Cash and stock-based compensation plan (continued) Compensation costs of the restricted stock units are amortized during the period of restriction by the accelerated method. During 2021, 2020 and 2019, the cost recognized in profit or loss as a result of the amortization of these grants totaled $984 thousand, $640 thousand and $359 thousand, respectively. The remaining compensation cost pending amortization of $592 thousand in 2021 will be amortized over 3.17 years. Restricted stock units (continued) A summary of the restricted stock units granted to certain executives is presented below: Shares Weighted Weighted Aggregate Outstanding at January 1, 2019 25,162 24.86 Granted 23,743 14.95 Vested (6,727) 24.91 Outstanding at December 31, 2019 42,178 19.27 Granted 51,829 17.41 Vested (12,664) 20.24 Outstanding at December 31, 2020 81,343 17.94 Granted 75,796 13.33 Forfeited (1,311) 14.51 Vested (48,299) 17.35 Outstanding at December 31, 2021 107,529 14.99 2.56 years 231 Expected to vest 107,529 17.94 2.56 years 231 Fair value of vested stock during the years 2021, 2020 and 2019 is $838 thousand, $256 thousand, and $168 thousand, respectively. Stock purchase options The Bank´s policy indicates that options expire seven years after the grant date and are exercisable at a rate of 25% each year on the grant date’s anniversary. A summary of stock options granted is presented below: Options Weighted Weighted Aggregate Outstanding at December 31, 2019 142,410 29.25 Outstanding at December 31, 2020 142,410 29.25 Outstanding at December 31, 2021 142,410 29.25 0.11 years — Exercisable 142,410 29.25 0.11 years — Expected to vest — — — During 2021, 2020 and 2019 there were no options exercised. B. Other plans - Expatriate Top Executives Plan 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the years 2021, 2020 and 2019, the Bank charged to salaries expense $67 thousand, $75 thousand and $87 thousand, respectively, that correspond to the Bank’s contributions to this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1</t>
        </is>
      </c>
    </row>
    <row r="3">
      <c r="A3" s="3" t="inlineStr">
        <is>
          <t>Other expenses</t>
        </is>
      </c>
    </row>
    <row r="4">
      <c r="A4" s="4" t="inlineStr">
        <is>
          <t>Other expenses</t>
        </is>
      </c>
      <c r="B4" s="4" t="inlineStr">
        <is>
          <t xml:space="preserve">30. Other expenses December 31, 2021 2020 2019 Administrative 4,484 3,060 4,136 Professional services 4,074 3,316 3,487 Maintenance and repairs 2,388 2,081 1,770 Share-based payments to directors 924 1,082 1,424 Regulatory fees 978 964 994 Rental - office and equipment 562 575 658 Advertising and marketing 179 100 290 Other 1,191 344 180 Total 14,780 11,522 12,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Litigation</t>
        </is>
      </c>
      <c r="B4" s="4" t="inlineStr">
        <is>
          <t>31. Litigation Bladex is not engaged in any litigation that is significant to the Bank’s business or, to the best of the knowledge of Bank’s management, that is likely to have an adverse effect on its business, consolidated financial position or consolidated financial perform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pplicable laws and regulations</t>
        </is>
      </c>
      <c r="B1" s="2" t="inlineStr">
        <is>
          <t>12 Months Ended</t>
        </is>
      </c>
    </row>
    <row r="2">
      <c r="B2" s="2" t="inlineStr">
        <is>
          <t>Dec. 31, 2021</t>
        </is>
      </c>
    </row>
    <row r="3">
      <c r="A3" s="3" t="inlineStr">
        <is>
          <t>Applicable laws and regulations</t>
        </is>
      </c>
    </row>
    <row r="4">
      <c r="A4" s="4" t="inlineStr">
        <is>
          <t>Applicable laws and regulations</t>
        </is>
      </c>
      <c r="B4" s="4" t="inlineStr">
        <is>
          <t>32. Applicable laws and regulations Liquidity index Rule No. 2-2018 issued by the Superintendence of Banks of Panama (SBP) establishes that every general license or international license bank must guarantee, with a higher level of confidence, that it is in the position to face its intraday liquidity obligations in a period when liquidity pressure may affect the lending market. For that purpose, the SBP has established a short-term liquidity coverage ratio known as “Liquidity Coverage Ratio or LCR”. This ratio is measured through the quotient of two amounts, the first one corresponds to the high-quality liquid assets and the second one corresponds to the net cash outflows in 30 days. As of December 31, 2021, and 2020, the minimum LCR to be reported to the SBP was 80% and 65%, respectively. The Bank´s LCR as of December 31, 2021 and 2020 was 199% and 249%, respectively. Rule No. 4-2008 issued by the SBP establishes that every general license or international license bank must always maintain, a minimum balance of liquid assets equivalent to 30% of the gross total of its deposits in the Republic of Panama or overseas up to 186 days, counted from the reporting date. The formula is based on the following parameters: Liquid assets x 100 = X% (Liquidity index) Liabilities (Deposits received) The liquidity index reported by the Bank to the regulator as of December 31, 2021, and 2020, was 80.80% and 79.99%, respectively. Capital adequacy The Banking Law in the Republic of Panama and Rules No. 01-2015 and 03-2016 require that the general license banks maintain a total capital adequacy index that shall not be lower, at any time, than 8% of total assets and off-balance sheet irrevocable contingency transactions, weighted according to their risks; and ordinary primary capital that shall not be less than 4.5% of its assets and off-balance sheet transactions that represent an irrevocable contingency, weighted based on their risks; and a primary capital that shall not be less than 6% of its assets and off-balance sheet transactions that represent an irrevocable contingency, weighted based on their risks. The primary objectives of the Bank’s capital management policy are to ensure that the Bank complies with capital requirements imposed by local regulator and maintains strong credit ratings and healthy capital ratios to support its business and to maximize shareholder value. The Bank manages its capital structure and adjusts it according to changes in economic conditions and the risk characteristics of its activities. To maintain or adjust the capital structure, the Bank may adjust the amount of dividend payment to shareholders, return capital to shareholders or issue capital securities. No changes have been made to the objectives, policies and processes from the previous periods. However, they are under constant review by the Board. The information corresponding to the total capital adequacy index is as follows: December 31, 2021 December 31, 2020 Capital funds 1,013,796 1,048,182 Risk-weighted assets 6,513,267 5,187,054 Capital adequacy index 15.57 % 20.21 % Leverage ratio Article No. 17 of the Rule No. 1-2015 establishes the leverage ratio of a regulated entity by means of the quotient between the ordinary primary capital and the total exposure for non-risk-weighted assets inside and outside the consolidated statement of financial position established by the SBP . For the determination of the exposure of off-balance-sheet transactions, the criteria established for credit and counterparty credit risk positions will be used. The exposure of the derivatives will be the fair value at which they are recorded in the entity’s assets. The leverage ratio cannot be lower, at any time, than 3%. The Bank will inform to SBP as often as the compliance with the leverage ratio is determined. The table below presents the Bank´s leverage ratio in compliance with Article No.17 of Rule No. 1-2015: December 31, 2021 December 31, 2020 Ordinary capital 877,777 912,164 Non-risk-weighted assets 8,107,810 6,479,416 Leverage ratio 10.83 % 14.08 % Specific provisions SBP Rule No. 4-2013, modified by Rule No. 8-2014, states that the specific credit provisions are originated from the objective and concrete evidence of impairment. These provisions must be established for credit facilities classified according to the risk categories denominated as: special mention, substandard, doubtful, or unrecoverable, both for individual credit facilities as for a group of such facilities. In the case of a group, it corresponds to circumstances that indicate the existence of deterioration in credit quality, although individual identification is still not possible. Banks must calculate and maintain at all times the amount of the specific credit provisions determined by the methodology specified in this Rule, which takes into account the balance owed of each credit facility classified in any of the categories subject to provision, mentioned in the paragraph above; the present value of each guarantee available in order to mitigate risk, as established by type of collateral; and a weighting table that applies to the net exposure balance subject to loss of such credit facilities. Article No. 34 of this Rule establishes that all credits must be classified in the following five (5) categories, according to their default risk and loan conditions, and establishes a minimum reserve for each classification: normal 0%, special mention 20%, substandard 50%, doubtful 80%, and unrecoverable 100%. If there is an excess in the specific credit provision, calculated in accordance with this Rule, compared to the provision calculated in accordance with IFRS, this excess will be accounted for as a regulatory credit reserve in equity and will increase or decrease with appropriations from/to retained earnings. The balance of the regulatory credit reserve will not be considered as capital funds for calculating certain ratios or prudential indicators mentioned in the Rule. Based on the classification of risks, collateral and in compliance with SBP Rule No. 4-2013, the Bank classified the loan portfolio as follows: December 31, 2021 Normal Special Mention Substandard Doubtful Unrecoverable Total Loans at amortized cost Corporations 2,943,125 68,668 10,593 — — 3,022,386 Financial institutions: Private 2,120,762 — — — — 2,120,762 State-owned 567,847 — — — — 567,847 2,688,609 — — — — 2,688,609 Sovereign 23,610 — — — — 23,610 5,655,344 68,668 10,593 — — 5,734,605 Allowance for loan losses under IFRS (*) : 22,713 13,577 5,186 — — 41,476 Loans at FVTPL Financial institutions: Private 5,313 — — — — 5,313 Total loans 5,660,657 68,668 10,593 — — 5,739,918 December 31, 2020 Loans at amortized cost Normal Special Mention Substandard Doubtful Unrecoverable Total Corporations 2,147,846 9,281 10,593 — — 2,167,720 Financial institutions: Private 2,231,742 — — — — 2,231,742 State-owned 476,520 — — — — 476,520 2,708,262 — — — — 2,708,262 Sovereign 35,415 — — — — 35,415 Total 4,891,523 9,281 10,593 — — 4,911,397 Allowance for loan losses IFRS (*) : 34,720 1,857 4,588 — — 41,165 Loans at FVTPL Financial institutions: Private 4,949 — — — — 4,949 Total loans 4,896,472 9,281 10,593 — — 4,916,346 As of December 31, 2021, and 2020, there are no restructured loans. (*) As of December 31, 2021, and 2020, there is no excess in the specific provision calculated in accordance with Rule No. 8-2014 of the SBP, over the provision calculated in accordance with IFRS. In accordance with Rule No. 4-2013, as amended by Rule No. 8-2014, non-accruing loans are presented by category as follows: December 31, 2021 Loans at amortized cost Normal Special Mention Substandard Doubtful Unrecoverable Total Impaired loans — — 10,593 — — 10,593 Total — — 10,593 — — 10,593 December 31, 2020 Loans at amortized cost Normal Special Mention Substandard Doubtful Unrecoverable Total Impaired loans — — 10,593 — — 10,593 Total — — 10,593 — — 10,593 December 31, December 31, Non-accruing loans: Private corporations 10,593 10,593 Total non-accruing loans 10,593 10,593 Interest that would be reversed if the loans had been classified as non-accruing loans 598 351 Income from collected interest on non-accruing loans — — Credit risk coverage - dynamic provision The SBP by means of Rule No. 4-2013, establishes the compulsory constitution of a dynamic provision in addition to the specific credit provision as part of the total provisions for the credit risk coverage. The dynamic provision is an equity item associated to the regulatory capital but does not replace or offset the capital adequacy requirements established by the SBP. Modified special mention loans Rule No. 2-2021, issued by the SBP, establishes the guidelines and parameters for credit and counterparty risk management of the modified credits reported in accordance with the measures initially established in Rule No. 2-2020, later abrogated. Rule No. 2-2021, updated by Rules No. 3-2021 and 6-2021, establishes the calculation of arrears for the modified loans, the administration of the provision established for such credits and the suspension of the recognition of the interest for those that as of December 31, 2021 present a significant increase in risks with respect to their initial recognition. As of December 31, 2021, the Bank does not have modified loans; therefore, the requirements and disclosures established by article 8 of Rule No. 6-2021 are not applicable. As of December 31, 2020, the detail of the modified special mention loan portfolio is presented: Stage 1 Stage 2 Stage 3 Total Modified special mention loans Modified loans Corporate — 8,829 — 8,829 (-) Modified loans secured by pledged deposits in the same bank up to the guaranteed amount — — — — (+) Interest receivable — 7 — 7 (-) Unearned interest and deferred fees — — — — Total loan portfolio subject to provisions Rule No. 9-2020 — 8,836 — 8,836 Allowance Allowance IFRS 9 — 1,767 — 1,767 Collective allowance (complement to 1.5%) * — Regulatory reserve (complement to 3%) * — Total allowance and reserves 1,767 * Because IFRS 9 provision for modified special mention loans by $1.7 million exceeds the generic provision equivalent to the 3% required by Rule No. 9-2020, the Bank does not require additional complementary equity reserves to the existing provision. As of December 31, 2020, the modified special mention loan complied with the agreed payments, from the modification of such credit. It is important to note that in addition to the loan classified in the special mention loan category, the Bank maintains corporate loans in the Subnormal category according to Rule No. 4-2013 that benefitted from the moratorium established in Law No. 156 of June 30, 2020. As of December 31, 2021, these loans carrying amount is $10.9 million (including interest) and were in arrears regarding to the payments of their interest with a moratorium of up to 30 days. Methodology for the constitution of the regulatory credit reserve The Superintendence of Banks of Panama by means of the General Resolution of Board of Directors SBP-GJD-0003-2013 of July 9, 2013, establishes the accounting methodology for differences that arise between the application of IFRS and the application of prudential regulations issued by the SBP; as well as the additional disclosures required to be included in the notes to the consolidated financial statements. The parameters established in this methodology are the following: 1. The calculations of accounting balances in accordance with IFRS and the prudential standards issued by the SBP will be carried out and the respective figures will be compared. 2. When the calculation made in accordance with IFRS results in a higher reserve or provision for the bank compared to the one resulting from the use of the prudential standards issued by the SBP, the Bank will account the IFRS figures. 3. When the impact of the use of prudential standards results in a higher reserve or provision for the Bank, the effect of the application of IFRS will be recognized in profit or loss, and the difference between IFRS calculation compared to the prudential standards calculation will be appropriated from retained earnings as a regulatory credit reserve. If the Bank does not have sufficient retained earnings, the difference will be presented as an accumulated deficit account. 4. The regulatory credit reserve mentioned in paragraph 3 of this Rule may not be reversed against retained earnings as long as there are differences between IFRS and the prudential standards. Considering that the Bank presents its consolidated financial statements under IFRS, specifically for its expected credit reserves under IFRS 9, the line "Regulatory credit reserve" established by the SBP has been used to present the difference between the application of the accounting standard used and the prudential regulations of the SBP to comply with the requirements of Rule No. 4-2013. As of December 31, 2021, and 2020, the total amount of the dynamic provision and the regulatory credit reserve calculated according to the guidelines of Rule No. 4-2013 of the SBP is $136 million for both years, appropriated from retained earnings for purposes of compliance with local regulatory requirements. This appropriation is restricted from dividend distribution in order to comply with local regulations. The provision and reserve are detailed as follows: December 31, December 31, Dynamic provision 136,019 136,019 Regulatory credit reserve — — 136,019 136,019 Capital reserve In addition to capital reserves required by regulations, the Bank maintains a capital reserve of $95.2 million, which was voluntarily established. Pursuant to Article No. 69 of the Banking Law, reduction of capital reserves requires prior approval of SB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Deposits</t>
        </is>
      </c>
      <c r="B4" s="6" t="n">
        <v>1186</v>
      </c>
      <c r="C4" s="6" t="n">
        <v>4895</v>
      </c>
      <c r="D4" s="6" t="n">
        <v>17011</v>
      </c>
    </row>
    <row r="5">
      <c r="A5" s="4" t="inlineStr">
        <is>
          <t>Securities</t>
        </is>
      </c>
      <c r="B5" s="5" t="n">
        <v>9939</v>
      </c>
      <c r="C5" s="5" t="n">
        <v>3531</v>
      </c>
      <c r="D5" s="5" t="n">
        <v>3209</v>
      </c>
    </row>
    <row r="6">
      <c r="A6" s="4" t="inlineStr">
        <is>
          <t>Loans</t>
        </is>
      </c>
      <c r="B6" s="5" t="n">
        <v>129758</v>
      </c>
      <c r="C6" s="5" t="n">
        <v>172547</v>
      </c>
      <c r="D6" s="5" t="n">
        <v>253462</v>
      </c>
    </row>
    <row r="7">
      <c r="A7" s="4" t="inlineStr">
        <is>
          <t>Total interest income</t>
        </is>
      </c>
      <c r="B7" s="5" t="n">
        <v>140883</v>
      </c>
      <c r="C7" s="5" t="n">
        <v>180973</v>
      </c>
      <c r="D7" s="5" t="n">
        <v>273682</v>
      </c>
    </row>
    <row r="8">
      <c r="A8" s="3" t="inlineStr">
        <is>
          <t>Interest expense:</t>
        </is>
      </c>
    </row>
    <row r="9">
      <c r="A9" s="4" t="inlineStr">
        <is>
          <t>Deposits</t>
        </is>
      </c>
      <c r="B9" s="5" t="n">
        <v>-12846</v>
      </c>
      <c r="C9" s="5" t="n">
        <v>-25800</v>
      </c>
      <c r="D9" s="5" t="n">
        <v>-67435</v>
      </c>
    </row>
    <row r="10">
      <c r="A10" s="4" t="inlineStr">
        <is>
          <t>Borrowings and debt</t>
        </is>
      </c>
      <c r="B10" s="5" t="n">
        <v>-41255</v>
      </c>
      <c r="C10" s="5" t="n">
        <v>-62723</v>
      </c>
      <c r="D10" s="5" t="n">
        <v>-96732</v>
      </c>
    </row>
    <row r="11">
      <c r="A11" s="4" t="inlineStr">
        <is>
          <t>Total interest expense</t>
        </is>
      </c>
      <c r="B11" s="5" t="n">
        <v>-54101</v>
      </c>
      <c r="C11" s="5" t="n">
        <v>-88523</v>
      </c>
      <c r="D11" s="5" t="n">
        <v>-164167</v>
      </c>
    </row>
    <row r="12">
      <c r="A12" s="4" t="inlineStr">
        <is>
          <t>Net interest income</t>
        </is>
      </c>
      <c r="B12" s="5" t="n">
        <v>86782</v>
      </c>
      <c r="C12" s="5" t="n">
        <v>92450</v>
      </c>
      <c r="D12" s="5" t="n">
        <v>109515</v>
      </c>
    </row>
    <row r="13">
      <c r="A13" s="3" t="inlineStr">
        <is>
          <t>Other income (expense):</t>
        </is>
      </c>
    </row>
    <row r="14">
      <c r="A14" s="4" t="inlineStr">
        <is>
          <t>Fees and commissions, net</t>
        </is>
      </c>
      <c r="B14" s="5" t="n">
        <v>18298</v>
      </c>
      <c r="C14" s="5" t="n">
        <v>10418</v>
      </c>
      <c r="D14" s="5" t="n">
        <v>15647</v>
      </c>
    </row>
    <row r="15">
      <c r="A15" s="4" t="inlineStr">
        <is>
          <t>Loss on financial instruments, net</t>
        </is>
      </c>
      <c r="B15" s="5" t="n">
        <v>-1296</v>
      </c>
      <c r="C15" s="5" t="n">
        <v>-4794</v>
      </c>
      <c r="D15" s="5" t="n">
        <v>-1379</v>
      </c>
    </row>
    <row r="16">
      <c r="A16" s="4" t="inlineStr">
        <is>
          <t>Other income, net</t>
        </is>
      </c>
      <c r="B16" s="5" t="n">
        <v>422</v>
      </c>
      <c r="C16" s="5" t="n">
        <v>1083</v>
      </c>
      <c r="D16" s="5" t="n">
        <v>2874</v>
      </c>
    </row>
    <row r="17">
      <c r="A17" s="4" t="inlineStr">
        <is>
          <t>Total other income, net</t>
        </is>
      </c>
      <c r="B17" s="5" t="n">
        <v>17424</v>
      </c>
      <c r="C17" s="5" t="n">
        <v>6707</v>
      </c>
      <c r="D17" s="5" t="n">
        <v>17142</v>
      </c>
    </row>
    <row r="18">
      <c r="A18" s="4" t="inlineStr">
        <is>
          <t>Total revenues</t>
        </is>
      </c>
      <c r="B18" s="5" t="n">
        <v>104206</v>
      </c>
      <c r="C18" s="5" t="n">
        <v>99157</v>
      </c>
      <c r="D18" s="5" t="n">
        <v>126657</v>
      </c>
    </row>
    <row r="19">
      <c r="A19" s="4" t="inlineStr">
        <is>
          <t>(Provision for) reversal of credit losses</t>
        </is>
      </c>
      <c r="B19" s="5" t="n">
        <v>-2328</v>
      </c>
      <c r="C19" s="5" t="n">
        <v>1464</v>
      </c>
      <c r="D19" s="5" t="n">
        <v>-430</v>
      </c>
    </row>
    <row r="20">
      <c r="A20" s="4" t="inlineStr">
        <is>
          <t>Gain on non-financial assets, net</t>
        </is>
      </c>
      <c r="B20" s="5" t="n">
        <v>742</v>
      </c>
      <c r="C20" s="5" t="n">
        <v>296</v>
      </c>
      <c r="D20" s="5" t="n">
        <v>500</v>
      </c>
    </row>
    <row r="21">
      <c r="A21" s="3" t="inlineStr">
        <is>
          <t>Operating expenses:</t>
        </is>
      </c>
    </row>
    <row r="22">
      <c r="A22" s="4" t="inlineStr">
        <is>
          <t>Salaries and other employee expenses</t>
        </is>
      </c>
      <c r="B22" s="5" t="n">
        <v>-21652</v>
      </c>
      <c r="C22" s="5" t="n">
        <v>-21462</v>
      </c>
      <c r="D22" s="5" t="n">
        <v>-24179</v>
      </c>
    </row>
    <row r="23">
      <c r="A23" s="4" t="inlineStr">
        <is>
          <t>Depreciation of investment property, equipment and improvements</t>
        </is>
      </c>
      <c r="B23" s="5" t="n">
        <v>-2749</v>
      </c>
      <c r="C23" s="5" t="n">
        <v>-3587</v>
      </c>
      <c r="D23" s="5" t="n">
        <v>-2854</v>
      </c>
    </row>
    <row r="24">
      <c r="A24" s="4" t="inlineStr">
        <is>
          <t>Amortization of intangible assets</t>
        </is>
      </c>
      <c r="B24" s="5" t="n">
        <v>-742</v>
      </c>
      <c r="C24" s="5" t="n">
        <v>-753</v>
      </c>
      <c r="D24" s="5" t="n">
        <v>-702</v>
      </c>
    </row>
    <row r="25">
      <c r="A25" s="4" t="inlineStr">
        <is>
          <t>Other expenses</t>
        </is>
      </c>
      <c r="B25" s="5" t="n">
        <v>-14780</v>
      </c>
      <c r="C25" s="5" t="n">
        <v>-11522</v>
      </c>
      <c r="D25" s="5" t="n">
        <v>-12939</v>
      </c>
    </row>
    <row r="26">
      <c r="A26" s="4" t="inlineStr">
        <is>
          <t>Total operating expenses</t>
        </is>
      </c>
      <c r="B26" s="5" t="n">
        <v>-39923</v>
      </c>
      <c r="C26" s="5" t="n">
        <v>-37324</v>
      </c>
      <c r="D26" s="5" t="n">
        <v>-40674</v>
      </c>
    </row>
    <row r="27">
      <c r="A27" s="4" t="inlineStr">
        <is>
          <t>Segment profit (loss)</t>
        </is>
      </c>
      <c r="B27" s="6" t="n">
        <v>62697</v>
      </c>
      <c r="C27" s="6" t="n">
        <v>63593</v>
      </c>
      <c r="D27" s="6" t="n">
        <v>86053</v>
      </c>
    </row>
    <row r="28">
      <c r="A28" s="3" t="inlineStr">
        <is>
          <t>Per share data:</t>
        </is>
      </c>
    </row>
    <row r="29">
      <c r="A29" s="4" t="inlineStr">
        <is>
          <t>Basic earnings per share (in US dollars)</t>
        </is>
      </c>
      <c r="B29" s="7" t="n">
        <v>1.62</v>
      </c>
      <c r="C29" s="7" t="n">
        <v>1.6</v>
      </c>
      <c r="D29" s="7" t="n">
        <v>2.17</v>
      </c>
    </row>
    <row r="30">
      <c r="A30" s="4" t="inlineStr">
        <is>
          <t>Diluted earnings per share (in US dollars)</t>
        </is>
      </c>
      <c r="B30" s="7" t="n">
        <v>1.62</v>
      </c>
      <c r="C30" s="7" t="n">
        <v>1.6</v>
      </c>
      <c r="D30" s="7" t="n">
        <v>2.17</v>
      </c>
    </row>
    <row r="31">
      <c r="A31" s="4" t="inlineStr">
        <is>
          <t>Weighted average basic shares (in thousands of shares)</t>
        </is>
      </c>
      <c r="B31" s="5" t="n">
        <v>38796</v>
      </c>
      <c r="C31" s="5" t="n">
        <v>39656</v>
      </c>
      <c r="D31" s="5" t="n">
        <v>39575</v>
      </c>
    </row>
    <row r="32">
      <c r="A32" s="4" t="inlineStr">
        <is>
          <t>Weighted average diluted shares (in thousands of shares)</t>
        </is>
      </c>
      <c r="B32" s="5" t="n">
        <v>38796</v>
      </c>
      <c r="C32" s="5" t="n">
        <v>39656</v>
      </c>
      <c r="D32" s="5" t="n">
        <v>395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3. Subsequent events The Bank announced a quarterly cash dividend of $0.25 US dollar cents per share corresponding to the fourth quarter of 2021. The cash dividend was approved by the Board of Directors on February 15, 2022 and it was paid on March 22, 2022 to the Bank’s stockholders as of March 7, 2022 record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Significant accounting policies</t>
        </is>
      </c>
    </row>
    <row r="4">
      <c r="A4" s="4" t="inlineStr">
        <is>
          <t>Foreign currency</t>
        </is>
      </c>
      <c r="B4" s="4" t="inlineStr">
        <is>
          <t>3.1 Foreign currency Foreign currency transactions| For each subsidiary, the Bank determines the functional currency. The items included in the consolidated financial statements for each subsidiary, are measured using the functional currency of the Bank.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presentation currency. The effects of those translation adjustments are reported as a component of other comprehensive income (loss)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subsidiaries whose functional currency is the US dollar, are recorded at the exchange rate prevailing at the date of the transaction. Assets and liabilities in foreign currency are translated into US dollars using month-end spot foreign exchange rates. The effects of translation of monetary assets and liabilities into US dollar are included in current year’s earnings in the line item "gain (loss) on financial instruments, net" in the consolidated statement of profit or loss. Differences arising on settlement or translation of monetary items are recognized in profit or loss, except for monetary items that are designated as part of the hedge of the Bank’s net investment in a foreign operation. These are recognized in accumulated other comprehensive income until the net investment is disposed of, at which time, the cumulative amount is reclassified to profit or loss, except for the cumulative amount equity instruments measured at fair value through other comprehensive income. Tax charges and credits attributable to exchange differences on those monetary items are also recorded in accumulated other comprehensive income, if applicable.</t>
        </is>
      </c>
    </row>
    <row r="5">
      <c r="A5" s="4" t="inlineStr">
        <is>
          <t>Interests</t>
        </is>
      </c>
      <c r="B5" s="4" t="inlineStr">
        <is>
          <t>3.2 Interests Effective interest rate Interest income and expense are recognized in profit or loss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transaction costs and fees and points paid or received that are an integral part of the effective interest rate. Transaction costs include incremental costs that are directly attributable to the acquisition or issue of a financial asset or financial liability.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Methodology for calculation of interest income and expense The effective interest rate of a financial asset or financial liability is calculated on initial recognition of a financial asset or a financial liability. In calculating interest income and expense, the effective interest rate is applied to the gross carrying amount of the asset, when the asset is not credit-impaired, or to the amortized cost of the liability. The effective interest rate is revised as a result of periodic re-estimation of cash flows of floating-rate instruments to reflect movements in market interest rates.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For financial assets that were credit-impaired on initial recognition, interest income is calculated by applying the credit-adjusted effective interest rate to the amortized cost of the asset. The calculation of interest income does not revert to a gross basis, even if the credit risk of the asset improves. Presentation Interest income and interest expense presented in the consolidated statement of profit or loss includes: - Interest on financial assets and financial liabilities measured at amortized cost, calculated using the effective interest method 3.2 Interests (continued) - Interest on securities measured at fair value through other comprehensive income. - Interest on loans measured at fair value through profit or loss. - Interest expense on lease liabilities. - The effective portion of the variability in interest cash flow changes in qualifying hedging derivatives, in the same period as the hedged cash flows affect interest income/expense.</t>
        </is>
      </c>
    </row>
    <row r="6">
      <c r="A6" s="4" t="inlineStr">
        <is>
          <t>Fees and commissions</t>
        </is>
      </c>
      <c r="B6" s="4" t="inlineStr">
        <is>
          <t>3.3 Fees and commissions Fees, commission income and expense that are integral to the effective interest rate on a financial asset or financial liability are described in note 3.2. Other fees and commissions are recognized as the related services are performed based on the contractual terms set with a customer. The Bank recognizes such income when control over the product or service is transferred to a customer. The following table describes the main products and services, other than services for financial intermediation, from which the Bank generates its revenue: Type of services Nature and timing of satisfaction of performance obligations, including significant payment terms Letters of credit Issuance Guarantee to honor the stipulated amount agreed to in the terms and conditions entered with the customer, upon presentation of required documentation. Negotiation Review of the shipping documents, by the beneficiary, upon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 reimbursements, payments, discrepancies, courier charges and transfers.</t>
        </is>
      </c>
    </row>
    <row r="7">
      <c r="A7" s="4" t="inlineStr">
        <is>
          <t>Financial assets and liabilities</t>
        </is>
      </c>
      <c r="B7" s="4" t="inlineStr">
        <is>
          <t>3.4 Financial assets and liabilities A. Date of recognition and initial measurement The Bank initially recognizes loans, deposits, securities and financial liabilities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place. Recognized financial assets and financial liabilities are initially measured at fair value.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Recognized financial assets and financial liabilities designated as hedged items in qualifying fair value hedging relationships are measured at amortized cost adjusted for the hedge risk components associated to the hedging relationship. B. Classification The Bank classifies its financial assets as subsequently measured at amortized cost, fair value through other comprehensive income or fair value through profit or loss based on the Bank’s business model for managing the financial assets and the contractual cash flow characteristics of these financial assets, except for those designated as hedged items in qualifying fair value hedging relationships, which are measured at amortized cost adjusted for the hedge risk components associated to the hedging relationship.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 of principal and interest (SPPI). A debt instrumen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in the consolidated statement of changes in equity until realized. The gains or losses realized on the sale of securities are included in the line item gain (loss) on financial instruments, net as well as exchange gains or losses. For an equity instrument designated as measured at FVOCI, the accumulated gain or loss previously recognized in other comprehensive income is not subsequently reclassified to profit or loss but is transferred within equity to retained earnings. The rest of financial assets are classified at FVTPL, when the assessment of the financial instrument’s contractual terms and the cash flows derived from it determine that the SPPI criteria is not met for its classification at amortized cost or at fair value through other comprehensive income. 3.4 Financial assets and liabilities (continued) At initial recognition, the following irrevocable election / designation for measurement of a financial asset on an asset-by-asset basis may be made: - It may irrevocably elect to present subsequent changes in fair value of an equity instrument that is neither held for trading nor contingent consideration recognized by an acquirer in a business combination, in other comprehensive income (loss). - It may irrevocably designate a debt instrument that meets the amortized cost or at FVOCI criteria as measured at FVTPL if doing so eliminates or significantly reduces an accounting mismatch. The Bank classifies all financial liabilities as subsequently measured at amortized cost, except for those liabilities designated as hedge items in qualifying fair value hedging relationships, which are measured at amortized cost adjusted for the hedge risk components associated to the hedging relationship. C. Business model assessment The Bank assesses the objective of the business model at a level that reflects how the financial asset groups are managed together to obtain a particular business objective and how information on those assets is provided to Management. The assessment considers the following: - The Bank’s policies and objectives for the portfolio and the operation of those policies in practice. In particular, if the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The Bank’s Commercial business comprises primarily the loan portfolio that is held for collecting contractual cash flows. Sales of loans from theses portfolios are very infrequent and of a low volume. Certain debt securities are held by the Bank’s Treasury business whose objective is to hold assets to collect the contractual cash flows. These securities may be sold, but such sales are not expected to be more than infrequent. Additionally, certain other debt securities are held in separate portfolios within a business model whose objective is achieved by both collecting contractual cash flows and selling financial assets. Accordingly, such sales are comprehensive rather than incidental and consequently imply a higher frequency and volume of sale. An assessment of the business model for managing financial assets is fundamental to the classification of a financial asset.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The Bank reassesses its business model at each reporting date to determine whether business models have changed since the previous reporting date. For the current and previous reporting periods, the Bank has not identified a change in its business models. 3.4 Financial assets and liabilities (continued) D.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The Bank measures its financial assets and liabilities at fair value through profit or loss, when the assessment of the financial instrument’s contractual terms and the cash flows derived from it determines that the SPPI criteria is not met for its classification at amortized cost or at fair value through other comprehensive income. E.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scal year and previous accounting period there was no change in the business models under which the Bank holds the financial assets and therefore no reclassifications were made. Changes in contractual cash flows are considered under the accounting policies on derecognition and modification of financial assets described in the following paragraphs. F. Derecognition of financial assets and financial liabilities Financial assets A financial asset (or, where applicable, a part of a financial asset or part of a group of similar financial assets) is derecognized when: - The rights to receive cash flows from the asset have expired. 3.4 Financial assets and liabilities F. Derecognition of financial assets and financial liabilities (continued) Financial assets (continu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The Bank assesses the transfer of risks and benefits by comparing the entity’s exposure, before and after the transfer, with the variation in the amounts and timing of the net cash flows of the transferred asset; additionally, the continued participation in a transferred financial asset is measured by the lowest value between the original carrying amount of the asset and the maximum amount of consideration that the Bank could be required to pay. In derecognizing the financial asset, allowance for losses is deducted from the gross carrying amount of the financial asset; any accumulated gain or loss that has been recognized in other comprehensive income is recognized in the consolidated statement of profit or loss. Any accumulated gain or loss recognized in other comprehensive income regarding equity instruments designated at fair value through other comprehensive income is not recognized in the consolidated statement of profit or loss. Any interest in the transfer of a financial assets that qualifies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 or a portion of them. In such cases, the transferred assets are not derecognized. Examples of such transactions are securities and transactions under repurchase agreements. Financial liabilities A financial liability is derecognized when the obligation under the liability is extinguished, when the obligation specified in the contract is discharged or cancelled or expires. Where an existing financial liability is replaced by another from the same counterparty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G.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3.4 Financial assets and liabilities Financial assets (continued)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that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according to the original terms with the contractual cash flows of the revised terms; both amounts discounted at the original effective interest.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If the credit quality of the financial asset no longer exhibits a credit impairment, it will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3.4 Financial assets and liabilities (continued) Financial assets (continued) When the modification of a financial asset results in the derecognition of an existing financial asset and the subsequent recognition of a modified financial asset, the modified asset is considered a new financial asset, at the time of derecognition, the reserve for expected credit losses (ECL) is recalculated to determine the net carrying value of the asset at that date. The new financial asset will have an allowance for losses measured based on 12-month for expected credit losses except for rare cases where the new financial asset is considered to be impaired, because a high risk of default remains, which has not been reduced in the modification. The Bank monitors the credit risk of the modified or renegotiated financial assets by assessing qualitative and quantitative information, considering them in the same way as customers with expired status under new terms. Financial Liabilities The Bank derecognizes a financial liability when its terms are modified, and the cash flows of the modified liability are substantially different. The Bank considers that the terms of a modified financial liability are substantially different if the present value of the cash flows under the new terms, including any fees paid net of any fees received, discounted at the original effective interest rate presents a difference greater than 10% of the discounted present value of the cash flows still remaining from the original financial liability.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H. Offsetting Financial assets and financial liabilities are offset and the net amount presented in the consolidated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and losses arising from a group of similar transactions. I. Fair value measurement Fair value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3.4 Financial assets and liabilities (continued) I. Fair value measurement (continued)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J. Allowances for losses on financial instruments The allowances for losses on financial instruments are provided for losses derived from the expected credit losses (“ECL”),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loss)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s well as the ratings of international rating agencies, quality of information and other elements of an objective nature, including projections on relevant indicators.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factors specific to the country under analysis is considered, as well as the regional and global macroeconomic environment, considering projections about the future performance of the country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consider added deterioration for the determination of the final country rating. i) Measurement of expected credit losses Calculation of reserve for expected credit losses for financial instruments is made based on the risk rating resulting from the Bank's internal model and considers, generally (certain exceptions apply), the worst among the country risk rating of the transaction and the customer risk rating. 3.4 Financial assets and liabilities (continued) i) Measurement of expected credit losses (continued) The table below provides a mapping of the Bank’s internal credit risk grades to external ratings. Internal 12 - month average PD (1) % External rating (2) Description 1 - 4 0.09 Aaa – Ba1 Exposure in customers or countries with payment ability to satisfy their financial commitments. 5 - 6 2.28 Ba2 – B3 Exposure in customers or countries with payment ability to satisfy their financial commitments, but with more frequent reviews. 7 7.81 Caa1 - Caa3 Exposure in customers whose primary source of payment (operating cash flows) is inadequate, and who show evidence of deterioration in their working capital that does not allow them to satisfy payments on the agreed terms, or in countries where the operation carries certain risks. 8 - 9 34.52 Ca Exposure in customers whose operating cash flows continuously shows insufficiency to service the debt on the originally agreed terms, or in countries where the operation is limited or restricted to certain terms, structure and types of credits. 10 100 C Exposure to customers with operating cash flows that do not cover their costs, are in suspension of payments, presumably will also have difficulties fulfilling possible restructuring agreements, are in a state of insolvency, or have filed for bankruptcy, among others. (1) Probability of default (2) Credit rating by Moody’s Investors Service. In order to maintain periodical monitoring of the quality of the portfolio, customers and countries are reviewed within a time frequency ranging from 3 to 12 months, depending on the risk rating. The Bank measures expected credit losses in a way that reflects: a) an unbiased and probability-weighted amount that is determined by evaluating a range of possible outcomes; b) time value of money; and c) reasonable and supportable information that is available without undue cost or effort at the reporting date about past events, current conditions and forecast of future economic conditions. The expected credit loss model reflects the general pattern of deterioration or improvement in the credit quality of the financial instrument. The amount of ECL recognized as a loss allowance or provision depends on the extent of credit deterioration since initial recognition. There are two measurement bases: - Stage 1: 12-month ECL, which applies to all financial instruments (from initial recognition) as long as there is no significant increase in credit risk, and - Stage 2 and 3: Lifetime ECL, which applies when a significant increase in credit risk has occurred on an individual or collective basis. In Stages 2 and 3 interest income is recognized. Under Stage 2 (as under Stage 1, there is a full decoupling between interest recognition and impairment and interest income is calculated on the gross carrying amount. Under Stage 3, when a financial asset subsequently becomes credit impaired (when a credit event has occurred) interest income is calculated by applying the effective interest rate adjusted to the amortized cost of the impaired asset. In subsequent reporting years, if the credit quality of the financial asset improves so that the financial asset is no longer credit-impaired, and the improvement can be related objectively to the occurrence of an event (such as an improvement in the borrower’s credit rating), then the Bank will once again calculate interest income on a gross basis. 3.4 Financial assets and liabilities (continued) i) Measurement of expected credit losses (continued) The allowance for expected credit losses includes an asset-specific component and a formula-based component. The asset-specific component, or specific allowance, relates to the provision for losses on credits considered impaired and measured individually case-by-case. A specific allowance is established when the discounted cash flows (or observable fair value of collateral) of the credit are lower than the carrying value of that credit. The formula-based component (collective assessment basis), covers the Bank’s performing credit portfolio and it is established based on a process that estimates the probable loss inherent in the portfolio, based on statistical analysis and management’s qualitative judgment. This assessment considers comprehensive information that incorporates not only past-due data, but other relevant credit information, such as forward looking macro-economic information. ECL are a probability-weighted estimate of the present value of credit losses. These are measured as the difference in the present value of the cash flows due to the Bank under the contract and the cash flows that the Bank expects to receive arising from weighing of multiple future economic scenarios, discounted at the asset’s effective interest rate (EIR). For undrawn loan commitments, the ECL is the difference between the present value of the contractual cash flows that are due to the Bank if the holder of the commitment draws down the loan and the cash flows that the Bank expects to receive if the loan is drawn down; and for financial guarantee contracts, the ECL is the difference between the expected payments to reimburse the holder of the guaranteed debt instrument less any amounts that the Bank expects to receive from the holder, the debtor or any other party. The Bank determines ECL using two methodologies to determine if there is objective evidence of impairment for financial instruments: - Individually Assessed The expected credit losses on individually assessed financial instruments are determined by an evaluation of the exposures on a case-by-case basis. This procedure is applied to all credit transactions that are individually significant or not. If it is determined that there is no objective evidence of impairment for an individual credit transaction, it is included in a group of credit transactions with similar credit risk characteristics and is collectively assessed to determine whether there is impairment. The impairment loss is calculated by comparing the present value of the future expected flows, discounted at the original effective rate of the credit transaction, with its current carrying amount and the amount of any loss is recognized as a provision for losses in the consolidated statement of profit or loss for those measured at amortized cost, and in equity for those operations measured at fair value through other comprehensive income. - Collectively Assessed For a collective assessment of impairment, financial instruments are grouped according to similar credit risk characteristics. These characteristics are relevant to estimate cash flows for the groups of such assets, being indicative of the debtors' ability to pay the amounts owed according to the contractual terms of the assets being assessed. Future cash flows in a group of credit transactions that are collectively assessed to determine whether there is impairment are estimated according to the contractual cash flows of the assets in the group, the historical loss experience for assets with similar credit risk characteristics, within each group, and the ex</t>
        </is>
      </c>
    </row>
    <row r="8">
      <c r="A8" s="4" t="inlineStr">
        <is>
          <t>Derivative financial instruments for risk management purposes and hedge accounting</t>
        </is>
      </c>
      <c r="B8" s="4" t="inlineStr">
        <is>
          <t>3.5 Derivative financial instruments for risk management purposes and hedge accounting Derivatives held for risk management purposes include all derivative assets and liabilities that are not classified as trading assets or liabilities. Derivatives held for risk management purposes are measured at fair value in the consolidated statement of financial position. Derivatives are initially recognized at fair value at the date a derivative contract is entered into and are subsequently remeasured to their fair value at each reporting date. The resulting gain/loss is immediately recognized in profit or loss unless the derivative is designated and effective as a hedging instrument, in which event the timing of the recognition in profit or loss depends on the nature of the hedging relationship. Applicable standards for all hedging relationships On initial designation of the hedge, the Bank formally documents the relationship between the hedging instrument(s) and hedged item(s), including the risk management objective and strategy in undertaking the hedge, together with the method that will be used to assess the effectiveness of the hedging relationship. The Bank makes an assessment, both at inception of the hedging relationship and on an ongoing basis, of whether the hedging instrument(s) is(are) expected to be highly effective in offsetting the changes in the fair value or cash flows of the respective hedged item(s) during the period for which the hedge is designated. The Bank uses derivative financial instruments for its management of interest rate and foreign currency risks. Interest rate swap contracts, cross-currency swap contracts and foreign exchange forward contracts have been used to manage interest rate and foreign exchange risks respectively associated with debt securities and borrowings with fixed and floating rates, and loans and borrowings in foreign currency. These derivatives contracts can be classified as fair value and cash flow hedges. In addition, foreign exchange forward contracts are used to hedge exposures to changes in foreign currency in subsidiary companies with functional currencies other than the US dollar. These contracts are classified as net investment hedges. Applicable standards for all hedging relationships (continued) The accounting for changes in value of a derivative depends on whether the contract is for trading purposes or has been designated and qualifies for hedge accounting. Derivatives held for trading purposes include interest rate swaps, cross-currency swaps and foreign exchange forward contracts used for risk management purposes that do not qualify for hedge accounting. These derivatives are reported as asset or liabilities, as applicable in the consolidated statement of financial position. Changes in realized and unrealized gains and losses from these financial instruments are recognized as gain (loss) on financial instruments, net in the consolidated statements of profit or loss. 3.5 Derivative financial instruments for risk management purposes and hedge accounting (continued) Derivatives for hedging purposes primarily include foreign exchange forward contracts and interest rate swap contracts in US dollars and cross-currency swaps. Derivative contracts designated and qualifying for hedge accounting are reported in the consolidated statement of financial position as derivative financial instruments used for hedging - assets and liabilities,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The hedging instrument should be qualitatively assessed on a quarterly basis in order to determine its effectiveness at achieving offsetting changes in fair value or cash flows. Any ineffectiveness must be reported in current-year profit or loss. i) Hedge accounting relationship As the Bank enters into a hedge accounting relationship, the first requirement is that the hedging instrument and the hedged item must be expected to move in the opposite direction as a result of the change in the hedged risk. This should be based on an economic rationale, as could be the case if the relationship is based only on a statistical correlation. This requirement is fulfilled for many of the hedging relationships carried by the Bank as the underlying of the hedging instrument matches or is closely aligned with the hedged risk. Even when there are differences between the hedged item and the hedging instrument, the economic relationship will often be capable of being demonstrated using a qualitative assessment. The assessment, whether qualitative or quantitative, considers the following: a) maturity; b) nominal amount; c) cash flow dates; d) interest rate basis; and e) credit risk, including the effect of collateral, among others. ii) Hedge ratio The hedge ratio is the ratio between the amount of hedged item and the amount of the hedging instrument. For most of the hedging relationships, the hedge ratio is 1:1 as the underlying of the hedging instrument perfectly matches the designated hedged risk. For a hedging relationship with a correlation between the hedged item and the hedging instrument that is not 1:1 relationship, the hedge ratio is generally set so as to adjust for the type of relation in order to improve effectiveness. iii) Discontinuation of hedge accounting The Bank discontinues hedge accounting prospectively in the following situations: 1. It is determined that the derivative is no longer effective in offsetting changes in the fair value or cash flows of a hedged item. 2. The derivative expires or is sold, terminated or exercised. 3. It is determined that designation of the derivative as a hedging instrument is no longer appropriate. The Bank carries all derivative financial instruments in the consolidated statement of financial position at fair value. 3.5 Derivative financial instruments for risk management purposes and hedge accounting (continued) iii) Discontinuation of hedge accounting (continued) Fair value hedges When a derivative is designated as the hedging instrument in a hedge of the change in fair value of a recognized asset or liability or a firm commitment that could affect profit or loss, changes in the fair value of the derivative are recognized in profit or loss together with changes in the fair value of the hedged item that are attributable to the hedged risk, except when the hedging instrument hedges an equity instrument designated at FVOCI in which case it is recognized in OCI. The carrying amount of a hedged item not already measured at fair value is adjusted in profit or loss for the fair value change attributable to the hedged risk. For debt instruments measured at FVOCI, the carrying amount is not adjusted as it is already at fair value, but the part of the fair value on the hedged item associated with the hedged risk is recognized in profit or loss instead of OCI. When the hedged item is an equity instrument designated at FVOCI, the hedging gain/loss remains in OCI to match that of the hedging instrument. If the hedge relationship is terminated or exercised, or the hedge no longer meets the criteria for fair value hedge accounting, or the hedge designation is revoked, then hedge accounting is discontinued prospectively and the fair value adjustment to the hedged item continues to be reported as part of the basis of the item and is amortized to earnings as a yield adjustment where hedging gains/losses are recognized in profit or loss; they are recognized in the same line as the hedged item. Cash flow hedges When a derivative is designated as the hedging instrument in a hedge of variability in cash flows attributable to a particular risk associated with a recognized asset or liability that could affect profit or loss, the effective portion of changes in the fair value of the derivative is recognized in OCI and recognized in profit or loss when the hedged cash flows affect earnings. The ineffective portion is recognized in the consolidated statement of profit or loss in the line item gain (loss) on financial instruments, net. If the cash flow hedge relationship is terminated or exercised, or the hedge no longer meets the criteria for fair value hedge accounting, or the hedge designation is revoked, then hedge accounting is discontinued prospectively and the related amounts in OCI are reclassified into profit or loss when hedged cash flows occur. Net investment hedges When a derivative instrument or a non-derivative financial item is designated as the hedging instrument in a hedge of a net investment in a foreign operation, the effective portion of changes in the fair value of the hedging instrument is recognized in OCI and presented in the translation reserve within equity. Any ineffective portion of the changes in the fair value of the derivative is recognized in profit or loss. The amount recognized in OCI is reclassified to profit or loss as a reclassification adjustment when disposal of the foreign operation occurs. iv) Interest Rate Benchmark Reform (the Phase 1 and Phase 2 amendments) In September 2019, the International Accounting Standards Board (IASB) finalized Phase 1 of the IBOR Reform and issued the document Interest Rate Benchmark Reform ("the Reform"), which contains amendments to IFRS 9 and IFRS 7 effective for annual periods beginning on or after January 1st, 2020. Furthermore, in August 2020, the IASB published Phase 2 of the project amendments to the Reform effective for annual periods on or after January 1st, 2021. This phase addressed clarifications, exemptions and included new requirements and temporary waivers to IFRS 9, IFRS 7 and IFRS 16. The requirements of Phase 1 and 2 of the IBOR Reform are applicable to the extent that the Bank identifies uncertainties in the measurement of its financial instruments when transitioning to the new reference rate. As of December 31, 2021, the Bank has not yet adopted these reforms as because it has not identified uncertainties in the measurement of its financial instruments. 3.5 Derivative financial instruments for risk management purposes and hedge accounting (continued) iv) Interest Rate Benchmark Reform (the Phase 1 and Phase 2 amendments) (continued) The Bank assessed the potential impacts on the remeasurement of its financial assets and liabilities, as well as its hedging position, and did not identify material impacts that could affect its consolidated financial performance.</t>
        </is>
      </c>
    </row>
    <row r="9">
      <c r="A9" s="4" t="inlineStr">
        <is>
          <t>Cash and due from banks</t>
        </is>
      </c>
      <c r="B9" s="4" t="inlineStr">
        <is>
          <t>3.6 Cash and due from banks</t>
        </is>
      </c>
    </row>
    <row r="10">
      <c r="A10" s="4" t="inlineStr">
        <is>
          <t>Loans</t>
        </is>
      </c>
      <c r="B10" s="4" t="inlineStr">
        <is>
          <t>3.7 Loans Loans reported in the consolidated statement of financial position include: - Loans at amortized cost - Loans measured at fair value through profit or loss Loans at amortized cost consider the principal outstanding amounts and interest receivable net of unearned interest, deferred fees and allowance for expected credit losses. The loans recognized and designated as hedged items in qualifying fair value hedging relationships, are measured at amortized cost adjusted for the hedge risk components associated to the hedging relationship. Purchased loans are recorded at acquisition cost. The difference between the outstanding amount and the acquisition cost of loans, premiums and discounts, is amortized over the life of the loan as an adjustment to the yield. All other costs related to acquisition of loans are also reflected as an adjustment to the yield.</t>
        </is>
      </c>
    </row>
    <row r="11">
      <c r="A11" s="4" t="inlineStr">
        <is>
          <t>Securities and other financial assets</t>
        </is>
      </c>
      <c r="B11" s="4" t="inlineStr">
        <is>
          <t>3.8 Securities and other financial assets Securities and other financial assets caption in the consolidated statement of financial position includes: - Debt investment securities measured at amortized cost; these are initially measured at fair value plus incremental direct transaction costs, and subsequently at their amortized cost using the effective interest method; - Debt and equity investment securities measured at FVOCI; and - Debt investment securities measured at FVTPL</t>
        </is>
      </c>
    </row>
    <row r="12">
      <c r="A12" s="4" t="inlineStr">
        <is>
          <t>Deposits, borrowings and repurchase agreements</t>
        </is>
      </c>
      <c r="B12" s="4" t="inlineStr">
        <is>
          <t>3.9 Deposits, borrowings and repurchase agreements Liability deposits, borrowings and debt are accounted for at amortized cost, except for those designated as hedged items in qualifying fair value hedging relationships, which are measured at amortized cost adjusted for the hedge risk components associated to the hedging relationship. Repurchase agreements are transactions in which the Bank sells a security and simultaneously agrees to repurchase that security (or an asset that is substantially identical) at a fixed price on a future date. The Bank continues to recognize the securities in their entirety in the consolidated statement of financial position because it retains substantially all the risks and rewards of ownership. The cash consideration received is recognized as a financial asset and a financial liability is recognized for the obligation to pay the repurchase price. 3.9 Deposits, borrowings and repurchase agreements (continued) Because in the repurchase agreements the Bank sells the contractual rights to the cash flows of the securities, it does not have the ability to use the transferred assets during the term of the arrangement.</t>
        </is>
      </c>
    </row>
    <row r="13">
      <c r="A13" s="4" t="inlineStr">
        <is>
          <t>Loan commitments and financial guarantee contracts</t>
        </is>
      </c>
      <c r="B13" s="4" t="inlineStr">
        <is>
          <t>3.10 Loan commitments and financial guarantee contracts Letters of credit, stand-by letters of credit and guarantees The Bank, on behalf of its client’s base, issues, confirms and advises letters of credit to facilitate foreign trade transactions. When issuing, confirming and advising letters of credit, the Bank adds its own unqualified assurance that the Bank will pay upon presentation of complying documents as per the terms and conditions established in the letter of credit. The Bank also issues, confirms and advises stand-by letters of credit and guarantees, which are issued on behalf of institutional clients in connection with financing between its customers and third parties. The Bank applies the same credit policies used in its lending process, and once the commitment is issued, it becomes irrevocable and remains valid until its expiration upon the presentation of complying documents on or before the expiry date. Credit commitments Commitments to extend credit are binding legal agreements to lend to customers. Commitments generally have fixed expiration dates or other termination clauses and require payment of a fee to the Bank. As some commitments expire without being drawn down, the total commitment amounts do not necessarily represent future cash requirements.</t>
        </is>
      </c>
    </row>
    <row r="14">
      <c r="A14" s="4" t="inlineStr">
        <is>
          <t>Leases</t>
        </is>
      </c>
      <c r="B14" s="4" t="inlineStr">
        <is>
          <t>3.11 Leases At inception of a contract, the Bank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this may be specified explicitly or implicitly; and should be physically distinct or represent substantially all of the capacity of a physically distinct asset. - The Bank has the right to obtain substantially all of the economic benefits from use of the asset throughout the period of use. - The Bank has the right to direct the use of the asset. The Bank has this right to decision-making rights that are most relevant to changing how and for what purpose the asset is used. In rare cases where the decision about how and for what purpose the asset is used is predetermined, the Bank has the right to direct the use of the asset if either: - The Bank has the right to operate the asset; or - The Bank designed the asset in a way that predetermines how and for what purpose it will be used. At inception or on reassessment of a contract that contains a lease component, the Bank allocates the consideration in the contract to each lease component on the basis of their relative stand-alone prices. However, for lease agreements of office spaces in buildings in which the Bank is a lessee, it chose not to separate the components of the contract that do not correspond to the lease and to account for all of them under a single lease component. The details of the lease policy are described as follows: A. Definition of a lease The Bank determines at the beginning of the contract if an agreement is or contains a lease according to IFRS 16. The Bank assesses if a contract is or contains a lease based on the definition of a lease. 3.11 Leases (continued) B. As a lessee The Bank recognizes right-of-use assets and lease liabilities for most leases. These leases are presented in the consolidated statement of financial position. Lease liabilities are measured at the present value of the lease payments, discounted at the Bank's internal funding cost rate, for the weighted average term of the contract. The right-of-use asset is recognized from the initial measurement of lease liabilities, adjusted for any prepayment, incremental cost, dismantling cost and accumulated depreciation. Subsequently, it is depreciated using the straight-line method from the inception date until the end of the lease term. In addition, the right-of-use asset is reduced by impairment losses, if applicable, and is adjusted for certain new measurements of the lease liability. The Bank presents its right of use assets in the line item of equipment and improvements to the leased property and the liability for lease in obligations and debt, net, both in the consolidated statement of financial position. C. As a sublessor Sub-leases of assets for rights of use are classified as operating leases. The subleased portion is classified as investment property, which is subsequently measured by applying the cost model. Lease income is recognized in profit or loss in the period in which it is earned. The Bank applied IFRS 15 to revenue from contracts with customers to assign the consideration in the contract to each lease component and that is not a lease. D. Investment property - Right of use Rights-of-use assets that the Bank holds under sublease agreements for the purpose of obtaining lease income are classified as investment property in the consolidated statement of financial position. These assets are measured at initial recognition using the same criteria used to recognize other rights-of-use assets. After initial recognition, the carrying amount of these assets is amortized on a straight-line basis over their life. The estimated useful life of these investment property is closely related to the principal lease agreement.</t>
        </is>
      </c>
    </row>
    <row r="15">
      <c r="A15" s="4" t="inlineStr">
        <is>
          <t>Equipment and leasehold improvements</t>
        </is>
      </c>
      <c r="B15" s="4" t="inlineStr">
        <is>
          <t>3.12 Equipment and leasehold improvements Equipment and leasehold improvements are stated at cost excluding the costs of day–to–day maintenance, less accumulated depreciation and impairment losses, if applicable. Changes in the expected useful lives are accounted for by changing the amortization period or method, as appropriate, and treated as changes in accounting estimates. Depreciation is calculated using the straight–line method to write down the cost of assets and equipment to their residual values over their estimated useful lives. The estimated useful lives are as follows: Useful life in years Furniture and equipment 3 to 5 years Hardware 3 years Other equipment 2 to 4 years Leasehold improvements 3 to 15 years or up to the lease term Leasehold improvements, under operating leases are amortized on a straight-line basis calculated without exceeding the length of the respective lease contracts. 3.12 Equipment and leasehold improvements (continued)</t>
        </is>
      </c>
    </row>
    <row r="16">
      <c r="A16" s="4" t="inlineStr">
        <is>
          <t>Investment property</t>
        </is>
      </c>
      <c r="B16" s="4" t="inlineStr">
        <is>
          <t>3.13 Investment property Property that is held with the intention of generating a return from rental, capital appreciation or both, as well as right-of-use assets recognized under IFRS 16 that the Bank holds under sublease agreements and that are not occupied by the Bank, are classified as investment property in the consolidated statement of financial position and are initially measured at cost, including all transaction-related costs and, where applicable, costs associated with financing. After initial recognition, investment property is measured at fair value, except for that investment property – right of use recognized under IFRS 16 that the Bank holds under sublease agreements which are subsequently measured in accordance with IAS 16. Fair value is based on market prices, adjusted, if necessary, for differences in the nature, location or condition of the specific asset. If this information is not available, the Bank uses alternative valuation methods, such as recent prices on less active markets or discounted cash flow projections. Valuations are performed as of the reporting date by professional appraisers who hold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Bank and the cost of the item can be measured reliably. All other repairs and maintenance costs are expensed when incurred. When part of an investment property is replaced, the carrying amount of the replaced part is derecognized. Changes in fair value are recognized in profit or loss. Investment property is derecognized when disposed of. When the Bank disposes of an investment property at fair value in an arm’s length transaction, the carrying value immediately prior to the sale is adjusted to the transaction price, and the adjustment is recorded in the consolidated statement of profit or loss as gain (loss) on non-financial assets, net.</t>
        </is>
      </c>
    </row>
    <row r="17">
      <c r="A17" s="4" t="inlineStr">
        <is>
          <t>Intangible assets</t>
        </is>
      </c>
      <c r="B17" s="4" t="inlineStr">
        <is>
          <t>3.14 Intangible assets An intangible asset is recognized only when its cost can be measured reliably, and it is probable that the expected future economic benefits that are attributable to it will flow to the Bank. The useful lives of intangible assets are assessed to be either finite or indefinite. Intangible assets with finite useful lives are amortized using the straight-line method over the estimated useful lives of the assets. Changes in the expected useful life or the expected pattern of consumption of future economic benefits embodied in the asset are accounted for by changing the amortization period or method, as appropriate, and they are treated as changes in accounting estimates. The amortization expense on intangible assets with finite lives is presented as a separate line item in the consolidated statement of profit or loss. 3.14 Intangible assets (continued) Bank’s intangible assets include the cost of computer software. Amortization is calculated using the straight–line method to write down the cost of intangible assets to their residual values over their estimated useful lives of 5 years. Gains or losses arising from the derecognition of an intangible asset are determined by the Bank as the difference between proceeds from the sale or disposal and the net carrying amount of the intangible asset and recognized in profit or loss for the year in which the transaction occurs.</t>
        </is>
      </c>
    </row>
    <row r="18">
      <c r="A18" s="4" t="inlineStr">
        <is>
          <t>Impairment of non-financial assets</t>
        </is>
      </c>
      <c r="B18" s="4" t="inlineStr">
        <is>
          <t>3.15 Impairment of non-financial assets</t>
        </is>
      </c>
    </row>
    <row r="19">
      <c r="A19" s="4" t="inlineStr">
        <is>
          <t>Provisions</t>
        </is>
      </c>
      <c r="B19" s="4" t="inlineStr">
        <is>
          <t>3.16 Provisions</t>
        </is>
      </c>
    </row>
    <row r="20">
      <c r="A20" s="4" t="inlineStr">
        <is>
          <t>Share-based payments</t>
        </is>
      </c>
      <c r="B20" s="4" t="inlineStr">
        <is>
          <t>3.17 Share-based payments Compensation cost is based on the grant date fair value of both stock and options and is recognized over the requisite service period of the employee. The fair value of each option is estimated at the grant date using a binomial option-pricing model. When stocks options and restricted stock units vested are exercised, the Bank’s policy is to sell treasury stock, if available.</t>
        </is>
      </c>
    </row>
    <row r="21">
      <c r="A21" s="4" t="inlineStr">
        <is>
          <t>Equity</t>
        </is>
      </c>
      <c r="B21" s="4" t="inlineStr">
        <is>
          <t>3.18 Equity Reserves Regulatory and capital reserves are established as appropriations from retained earnings and, as such, form part of retained earnings. Additions and reductions of regulatory and capital reserves require the approval of the Bank’s Board of Directors and the SBP, as applicable. Other capital reserves, presented as other comprehensive income include: - Translation reserve : The translation reserve comprises all foreign currency differences arising from the translation of the consolidated financial statements of foreign operations when the functional currency of the foreign operation is other than the US dollar, as well as the effective portion of any foreign currency differences arising from hedges of a net investment in a foreign operation. - Hedging reserve : The hedging reserve comprises the effective portion of the cumulative net change in the fair value of hedging instruments used in cash flow hedges pending subsequent recognition in profit or loss as the hedged cash flows affect profit or loss for the period. - Fair value reserve : The fair value reserve comprises the cumulative net change in the fair value of investment securities measured at FVOCI, less the ECL allowance recognized in profit or loss. 3.18 Equity (continued) Treasury stock The own equity instruments of the Bank which are acquired by it or by any of its subsidiaries (treasury stock) are deducted from equity and accounted for at weighted average cost. Consideration paid or received on the purchase, sale, issue or cancellation of the Bank’s own equity instruments is recognized directly in equity. No gain or loss is recognized in profit or loss on the purchase, sale, issue or cancellation of own equity instruments, but is recognized directly in equity.</t>
        </is>
      </c>
    </row>
    <row r="22">
      <c r="A22" s="4" t="inlineStr">
        <is>
          <t>Earnings per share</t>
        </is>
      </c>
      <c r="B22" s="4" t="inlineStr">
        <is>
          <t>3.19 Earnings per share Basic earnings per share is computed by dividing the profit for the year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restricted stock units plans could exercise their options.</t>
        </is>
      </c>
    </row>
    <row r="23">
      <c r="A23" s="4" t="inlineStr">
        <is>
          <t>Taxes</t>
        </is>
      </c>
      <c r="B23" s="4" t="inlineStr">
        <is>
          <t>3.20 Taxes Income taxes Current tax assets and liabilities for the current and prior years are measured at the amount expected to be recovered from or paid to the taxation authorities. Tax laws and regulations used to compute that amount are those enacted or substantively enacted by the reporting date. - Bladex Head Office is exempted from payment of income taxes in Panama in accordance with the contract law signed between the Republic of Panama and Bladex. - Bladex Representacao Ltda. is subject to income taxes in Brazil. - Bladex Development Corp. is subject to income taxes in Panama. - BLX Soluciones, S.A. de C.V., SOFOM, is subject to income taxes in Mexico. - The New York Agency and Bladex Holdings, Inc. incorporated in USA are subject to federal and local taxation in USA based on the portion of income that is effectively connected with its operations in that country. Current and deferred tax The current tax for the reporting date as well as for the deferred tax, result in a minimal amount, whereby the changes are presented in the consolidated statement of profit or loss as other operating expenses. The Bank performes an annual assessment of laws and regulations in its different jurisdictions together with its tax experts to determine uncertainty regarding income tax treatments, concluding that there is no uncertainty about tax treatments applied in each tax legislation.</t>
        </is>
      </c>
    </row>
    <row r="24">
      <c r="A24" s="4" t="inlineStr">
        <is>
          <t>Segment reporting</t>
        </is>
      </c>
      <c r="B24" s="4" t="inlineStr">
        <is>
          <t>3.21 Segment reporting The Bank’s segment reporting is based on the following business segments: Commercial encompasses the Bank’s core business of financial intermediation and fee generating activities developed to cater to corporations, financial institutions and investors in Latin America; and Treasury focuses on managing the Bank’s investment portfolio, and 3.21 Segment reporting (continued) the overall structure of its assets and liabilities to achieve more efficient funding and liquidity positions for the Bank, mitigating the traditional financial risks.</t>
        </is>
      </c>
    </row>
    <row r="25">
      <c r="A25" s="4" t="inlineStr">
        <is>
          <t>Judgments, estimates and significant accounting assumptions</t>
        </is>
      </c>
      <c r="B25" s="4" t="inlineStr">
        <is>
          <t>3.22 Judgments, estimates and significant accounting assumptions The preparation of the consolidated financial statements requires management to make estimates and use assumptions that affect the reported amounts of assets and liabilities and disclosure of contingent liabilities at the reporting date and the reported amounts of revenues and expenses during the year. Material estimates that are particularly susceptible to significant changes relate to the determination of the allowances for expected credit losses, impairment of securities, and the fair value of financial instruments. Actual results could differ from those estimates. Management believes these estimates are adequate. A. Judgments In the process of applying the Bank’s accounting policies, Management has made the following judgments, which have the most significant effect on the amounts recognized in the consolidated financial statements: Determining the reserve for expected credit losses When establishing ECL, judgment is applied by Management in order to assess the amount and opportunity of the future cash flows with the purpose of evaluating whether credit risk has significantly increased since initial recognition, taking into account the characteristics of the financial asset and the former patterns pre-established for similar financial assets. The changes in risk of default occurring within the next 12 months can be a reasonable approach of the changes in the risk measure according to the lifetime of the instrument. The Bank uses the changes in risk of default occurring within the next 12 months to determine if the credit risk has significantly increased since initial recognition, unless the circumstances indicate an assessment during the lifetime of the instrument is necessary. i. Significant increase in credit risk For the financial assets in stage 1, ECL are measured as an allowance equal to 12-month ECL on stage 1 assets, or lifetime ECL assets on stage 2 or stage 3 assets. An asset moves to stage 2 or stage 3 when its credit risk has increased significantly since initial recognition. In assessing whether the credit risk of an asset has significantly increased the Bank takes into account reasonable and supportable forward-looking qualitative and quantitative information. ii. Establishing groups of assets with similar credit risk characteristics When ECL are measured on a collective basis, the financial instruments are grouped on the basis of shared risk characteristics. The Bank monitors the appropriateness of the credit risk characteristics on an ongoing basis to assess whether they continue to be similar. This is required in order to ensure that when credit risk characteristics change there is appropriate re-segmentation of the assets. This may result in new portfolios being created or assets moving to an existing portfolio that reflects the similar credit risk characteristics of that group of assets. Re-segmentation of portfolios and movement between portfolios is more common when there is a significant increase in credit risk (or when that significant increase reverses) and so assets move from 12-month ECL to lifetime ECL, or vice versa, but it can also occur within portfolios that continue to be measured on the same basis of 12-month ECL or lifetime ECL but the amount of ECL changes because the credit risk of the portfolios differs. 3.22 Judgments, estimates and significant accounting assumptions (continued) Determining the fair value on financial instruments i. Models and assumptions used The Bank uses various models and assumptions in measuring fair value of financial assets as well as in estimating ECL. Judgment is applied in identifying the most appropriate model for each type of asset, as well as for determining the assumptions used in these models, including assumptions that relate to key drivers of credit risk. ii. Fair value measurement When the fair values of financial assets and financial liabilities recorded in the consolidated statement of financial position cannot be derived from active markets, they are determined using a variety of valuation techniques that include the use of mathematical models. The inputs to these models are derived from observable market data where possible, but if this is not available, judgment is required to establish fair values. The judgments include considerations of liquidity and model inputs such as volatility for longer–dated derivatives and discount rates, prepayment rates and default rate assumptions for asset-backed securities. The valuation of financial instruments is described in more detail in Note 7. Business model assessment Classification and measurement of financial assets depends on the results of the SPPI and the business model test. The Bank determines the business model at a level that reflects how groups of financial assets are managed together to achieve a particular business objective. This assessment includes judgment reflecting all relevant evidence including how the performance of the assets is evaluated and their performance is measured, and the risks that affect the performance of the assets and how they are managed. The Bank monitors financial assets measured at amortized cost or fair value through other comprehensive income that are derecognized prior to their maturity to understand the reason for their disposal and whether the reasons are consistent with the objective of the business for which the asset was held. B. Estimates and assumptions The key assumptions concerning the future and other key sources of estimating uncertainty at the reporting date, that have a significant risk of causing a material adjustment to the carrying amounts of assets and liabilities within the next financial year, are described below. The Bank based its assumptions and estimates on parameters available when the consolidated financial statements were prepared. Existing circumstances and assumptions about future developments, however, may change due to market changes or circumstances beyond the control of the Bank. Such changes are reflected in the assumptions when they occur. Going concern The Bank’s management has made an assessment of its ability to continue as a going concern and is satisfied that it has the resources to continue in business for the foreseeable future. Therefore, the consolidated financial statements continue to be prepared on a going concern basis. Impairment losses on financial instruments at amortized cost The Bank individually assesses all credit impaired loans at amortized cost at each reporting date to assess whether an impairment loss is required. Management’s judgment is required in the estimation of the amount and timing of future cash flows when determining the impairment loss. These estimates are based on assumptions about several factors and actual results that may vary, resulting in future changes to the allowance. Loans at amortized cost that do not give rise to credit impairment individually are assessed in groups of assets with similar credit risk characteristics. This is to determine whether a provision should be made due to incurred loss events for which there is objective evidence, but which effects are not yet evident. 3.22 Judgments, estimates and significant accounting assumptions (continued) The collective assessment takes into account data from the loan portfolio (such as levels of arrears, credit utilization, loan-to-collateral ratios, etc.), and judgments on the effect of concentrations of risks and economic data (including levels of unemployment, real estate price indices, country risk and the performance of various individual grou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bank's internal credit risk grades to external ratings</t>
        </is>
      </c>
      <c r="B4" s="4" t="inlineStr">
        <is>
          <t>The table below provides a mapping of the Bank’s internal credit risk grades to external ratings. Internal 12 - month average PD (1) % External rating (2) Description 1 - 4 0.09 Aaa – Ba1 Exposure in customers or countries with payment ability to satisfy their financial commitments. 5 - 6 2.28 Ba2 – B3 Exposure in customers or countries with payment ability to satisfy their financial commitments, but with more frequent reviews. 7 7.81 Caa1 - Caa3 Exposure in customers whose primary source of payment (operating cash flows) is inadequate, and who show evidence of deterioration in their working capital that does not allow them to satisfy payments on the agreed terms, or in countries where the operation carries certain risks. 8 - 9 34.52 Ca Exposure in customers whose operating cash flows continuously shows insufficiency to service the debt on the originally agreed terms, or in countries where the operation is limited or restricted to certain terms, structure and types of credits. 10 100 C Exposure to customers with operating cash flows that do not cover their costs, are in suspension of payments, presumably will also have difficulties fulfilling possible restructuring agreements, are in a state of insolvency, or have filed for bankruptcy, among others. (1) Probability of default (2) Credit rating by Moody’s Investors Service.</t>
        </is>
      </c>
    </row>
    <row r="5">
      <c r="A5" s="4" t="inlineStr">
        <is>
          <t>Schedule of assets and equipment to their residual values over their estimated useful lives</t>
        </is>
      </c>
      <c r="B5" s="4" t="inlineStr">
        <is>
          <t>The estimated useful lives are as follows: Useful life in years Furniture and equipment 3 to 5 years Hardware 3 years Other equipment 2 to 4 years Leasehold improvements 3 to 15 years or up to the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Financial risk (Tables)</t>
        </is>
      </c>
      <c r="B1" s="2" t="inlineStr">
        <is>
          <t>12 Months Ended</t>
        </is>
      </c>
    </row>
    <row r="2">
      <c r="B2" s="2" t="inlineStr">
        <is>
          <t>Dec. 31, 2021</t>
        </is>
      </c>
    </row>
    <row r="3">
      <c r="A3" s="3" t="inlineStr">
        <is>
          <t>Disclosure of nature and extent of risks arising from financial instruments [line items]</t>
        </is>
      </c>
    </row>
    <row r="4">
      <c r="A4" s="4" t="inlineStr">
        <is>
          <t>Schedule of credit exposure of derivative transactions</t>
        </is>
      </c>
      <c r="B4" s="4" t="inlineStr">
        <is>
          <t>The following table presents an analysis of counterparty credit exposures arising from derivative transactions. The Bank's derivative fair values are generally secured by cash. December 31, 2021 Notional value Derivative Derivative Interest rate swaps 60,000 1,282 (538) Cross-currency swaps 883,931 9,523 (27,917) Foreign exchange forwards — — — Total 943,931 10,805 (28,455) December 31, 2020 Notional value Derivative Derivative Interest rate swaps 145,667 1,831 (1,774) Cross-currency swaps 565,997 25,947 (3,848) Foreign exchange forwards 71,353 — (3,589) Total 783,017 27,778 (9,211)</t>
        </is>
      </c>
    </row>
    <row r="5">
      <c r="A5" s="4" t="inlineStr">
        <is>
          <t>Schedule of macroeconomic assumptions used in the base, optimistic and pessimistic scenarios</t>
        </is>
      </c>
      <c r="B5" s="4" t="inlineStr">
        <is>
          <t>The table below lists the macroeconomic assumptions by country used in the central, upside and downside scenarios over the five-year forecasted average available for each reporting period. Variable GDP Growth (Var.% ) ComEx Growth Index (Var.% ) Country Scenario December 31, December 31, December 31, December 31, Central 2.7 % 0.7 % 9.5 % 4.0 % Brazil Upside 3.7 % 1.7 % 13.0 % 7.5 % Downside 1.3 % -0.7 % 5.5 % 0.0 % Central 4.6 % 1.4 % 10.7 % 4.6 % Colombia Upside 5.7 % 2.5 % 13.7 % 7.6 % Downside 3.3 % 0.1 % 7.2 % 1.1 % Central 3.0 % 0.2 % 9.4 % 3.5 % Mexico Upside 4.0 % 1.2 % 13.4 % 7.5 % Downside 1.8 % -1.0 % 4.9 % -1.0 % Central 3.4 % 1.5 % 12.4 % 6.4 % Chile Upside 4.5 % 2.6 % 15.9 % 9.9 % Downside 2.2 % 0.3 % 8.4 % 2.4 % Central 6.2 % 4.8 % 11.0 % 9.5 % Dominican Republic Upside 7.4 % 6.0 % 14.5 % 13.0 % Downside 4.9 % 3.5 % 7.0 % 5.5 % Central 3.5 % 2.5 % 8.1 % 4.2 % Guatemala Upside 4.5 % 3.5 % 11.1 % 7.2 % Downside 2.3 % 1.3 % 4.6 % 0.7 % Central 4.9 % 1.4 % 11.7 % 5.1 % Peru Upside 5.9 % 2.4 % 15.2 % 8.6 % Downside 3.7 % 0.2 % 7.7 % 1.1 % Central 2.3 % -0.2 % 8.7 % 2.7 % Ecuador Upside 3.3 % 0.8 % 11.7 % 5.7 % Downside 0.8 % -1.7 % 5.2 % -0.8 %</t>
        </is>
      </c>
    </row>
    <row r="6">
      <c r="A6" s="4" t="inlineStr">
        <is>
          <t>Schedule of reconciliation of changes in loss allowance and explanation of changes in gross carrying amount for financial instruments</t>
        </is>
      </c>
      <c r="B6" s="4" t="inlineStr">
        <is>
          <t xml:space="preserve">Securities December 31, 2021 Loans at amortized Loan commitments At amortized cost FVOCI Total Net effect of changes in allowance for expected credit losses (2,477) (54) (20) — (2,551) Financial instruments that have been derecognized during the year (14,715) (1,948) (193) (17) (16,873) New financial assets originated or purchased 17,343 2,901 1,508 — 21,752 Total 151 899 1,295 (17) 2,328 Securities December 31, 2020 Loans at amortized Loan commitments At amortized cost FVOCI Total Net effect of changes in allowance for expected credit losses 13,459 79 38 — 13,576 Financial instruments that have been derecognized during the year (28,036) (1,885) (86) — (30,007) New financial assets originated or purchased 12,828 1,666 430 43 14,967 Total (1,749) (140) 382 43 (1,464) Securities December 31, 2019 Loans at amortized Loan commitments At amortized cost FVOCI Total Net effect of changes in allowance for expected credit losses 11,714 153 (18) — 11,849 Financial instruments that have been derecognized during the year (36,534) (2,506) (46) (173) (39,259) New financial assets originated or purchased 25,695 2,108 37 — 27,840 Total 875 (245) (27) (173) 430 </t>
        </is>
      </c>
    </row>
    <row r="7">
      <c r="A7" s="4" t="inlineStr">
        <is>
          <t>Schedule of reconciliation of changes in the net carrying amount of credit-impaired loans</t>
        </is>
      </c>
      <c r="B7" s="4" t="inlineStr">
        <is>
          <t xml:space="preserve">The following table sets out a reconciliation of changes in the carrying amount of allowance for credit losses for credit-impaired loans December 31, December 31, Credit-impaired loans and advances at beginning of year 4,588 54,573 Classified as credit-impaired during the year — 2,100 Change in allowance for expected credit losses 191 (744) Recoveries of amounts previously written off 160 139 Interest income 247 626 Write-offs — (52,106) Credit-impaired loans and advances at end of year 5,186 4,588 </t>
        </is>
      </c>
    </row>
    <row r="8">
      <c r="A8" s="4" t="inlineStr">
        <is>
          <t>Schedule of concentrations of credit risk by sector and industry.</t>
        </is>
      </c>
      <c r="B8" s="4" t="inlineStr">
        <is>
          <t xml:space="preserve">Concentration by sector and industry Securities Loans at amortized cost Loan commitments and At amortized cost FVOCI December 31, December 31, December 31, December 31, December 31, December 31, December 31, December 31, Carrying amount - principal 5,734,605 4,911,397 201,515 74,366 631,123 164,074 193,488 231,348 Amount committed/guaranteed — — 603,759 564,898 — — — — Concentration by sector Corporations: Private 1,934,056 1,425,929 336,181 276,249 362,085 56,979 59,096 60,403 State-owned 1,085,211 741,791 47,144 92,299 43,266 29,985 — 23,858 Financial institutions: Private 2,123,881 2,231,742 140,289 65,434 127,690 33,715 — — State-owned 567,847 476,520 281,660 205,282 46,496 28,276 134,392 141,974 Sovereign 23,610 35,415 — — 51,586 15,119 — 5,113 Total 5,734,605 4,911,397 805,274 639,264 631,123 164,074 193,488 231,348 Concentration by industry Financial institutions 2,691,728 2,708,262 421,949 270,716 174,186 61,991 134,392 141,974 Manufacturing 1,122,325 760,985 193,169 173,493 180,088 66,053 44,586 45,654 Oil and petroleum derived products 1,091,264 586,030 62,208 98,189 74,954 20,911 14,510 38,607 Agricultural 267,382 336,715 — — — — — — Services 220,942 264,597 55,612 63,086 66,609 — — — Mining 95,364 94,955 — — 9,912 — — — Sovereign 23,610 35,415 — — 51,586 15,119 0 5,113 Other 221,990 124,438 72,336 33,780 73,788 — — — Total 5,734,605 4,911,397 805,274 639,264 631,123 164,074 193,488 231,348 </t>
        </is>
      </c>
    </row>
    <row r="9">
      <c r="A9" s="4" t="inlineStr">
        <is>
          <t>Schedule of concentrations of credit risk by rating and country</t>
        </is>
      </c>
      <c r="B9" s="4" t="inlineStr">
        <is>
          <t xml:space="preserve">Risk rating and concentration by country. Securities Loans at amortized cost Loan commitments and At amortized cost FVOCI December 31, December 31, December 31, December 31, December 31, December 31, December 31, December 31, Carrying amount - principal 5,734,605 4,911,397 201,515 74,366 631,123 164,074 193,488 231,348 Amount committed/guaranteed — — 603,759 564,898 — — — — Rating 1-4 3,016,938 2,582,794 312,016 247,425 453,627 108,505 193,488 231,348 5-6 2,524,147 2,096,138 201,296 237,807 177,496 55,569 — — 7-8 193,520 232,465 291,962 154,032 — — — — Total 5,734,605 4,911,397 805,274 639,264 631,123 164,074 193,488 231,348 Concentration by country Argentina 74,252 130,944 — — — — — — Australia — — — — 9,900 — — — Belgium 17,374 9,807 — — — — — — Bolivia 3,000 12,000 2,983 2,800 — — — — Brazil 1,101,999 971,652 — 50,000 99,082 41,128 — — Canada — — — — 13,786 — — — Chile 625,119 533,945 41,932 7,911 105,730 11,992 — 28,972 Colombia 795,467 714,258 50,630 50,333 38,038 29,998 — — Costa Rica 180,480 146,200 89,442 56,876 1,984 — — — Dominican Republic 275,423 202,433 16,499 16,500 4,947 — — — Ecuador 37,446 45,511 281,075 165,275 — — — — El Salvador 73,500 40,000 6,867 1,087 — — — — France 179,491 150,810 62,172 84,862 — — — — Germany — — 7,000 — — — — — Guatemala 431,543 281,485 58,145 43,845 3,051 — — — Honduras 32,192 10,199 18,286 345 — — — — Hong Kong 17,600 1,800 — — — — — — Israel — — — — 4,968 — — — Jamaica 5,215 23,274 — — — — — — Luxembourg 117,700 50,000 — — — — — — Mexico 726,922 607,099 4,000 4,995 55,620 43,910 — — Panama 203,115 241,097 66,973 61,435 22,807 10,399 — — Paraguay 98,112 100,816 9,430 11,800 — — — — Peru 343,485 272,752 65,091 47,245 64,134 26,647 — — Singapore 58,117 75,095 10,750 — — — — — Switzerland — — — — — — — — Trinidad and Tobago 140,537 165,995 — — — — — — United States of America 19,000 113,816 — — 207,076 — 88,170 89,794 United Kingdom 42,700 10,409 — — — — — — Uruguay 134,816 — 13,999 33,955 — — — — Multilateral — — — — — — 105,318 112,582 Total 5,734,605 4,911,397 805,274 639,264 631,123 164,074 193,488 231,348 </t>
        </is>
      </c>
    </row>
    <row r="10">
      <c r="A10" s="4" t="inlineStr">
        <is>
          <t>Schedule of Bank's liquid assets along with average information</t>
        </is>
      </c>
      <c r="B10" s="4" t="inlineStr">
        <is>
          <t>The following table details the Bank’s liquidity ratios, described in the previous paragraph, as of December 31, 2021 and 2020, respectively: December 31, December 31, At the end of the year 199.19 % 249.42 % Year average 122.80 % 115.98 % Maximum of the year 306.82 % 249.42 % Minimun of the year 66.43 % 53.26 %</t>
        </is>
      </c>
    </row>
    <row r="11">
      <c r="A11" s="4" t="inlineStr">
        <is>
          <t>Schedule of Bank's liquid assets by geographical location</t>
        </is>
      </c>
      <c r="B11" s="4" t="inlineStr">
        <is>
          <t xml:space="preserve">The following table includes the Bank’s liquid assets by country risk: December 31, 2021 December 31, 2020 (in millions of USD dollars) Cash and due from Securities FVOCI Total Cash and due from Securities FVOCI Total United State of America 1,203 89 1,292 690 90 780 Other O.E.C.D countries — — — 100 — 100 Latin America 8 — 8 6 — 6 Other countries — — — — — — Multilateral — 105 105 50 112 162 Total 1,211 194 1,405 846 202 1,048 </t>
        </is>
      </c>
    </row>
    <row r="12">
      <c r="A12" s="4" t="inlineStr">
        <is>
          <t>Schedule of Bank's demand deposits ratio on total deposits</t>
        </is>
      </c>
      <c r="B12" s="4" t="inlineStr">
        <is>
          <t>The following table includes the Bank’s demand deposits from customers and its ratio to total deposits from customers: December 31, December 31, (in millions of USD dollars) Demand and "overnight" deposits 362 171 Demand and "overnight" deposits to total deposits 11.92 % 5.44 %</t>
        </is>
      </c>
    </row>
    <row r="13">
      <c r="A13" s="4" t="inlineStr">
        <is>
          <t>Schedule of Bank's demand deposits from customers is satisfied by the Bank's liquid assets</t>
        </is>
      </c>
      <c r="B13" s="4" t="inlineStr">
        <is>
          <t>The liquidity requirements resulting from the Bank’s demand deposits from customers is satisfied by the Bank’s liquid assets as follows: (in millions of USD dollars) December 31, December 31, Total liquid assets 1,404 1,048 Total assets to total liabilities 46.26 % 33.40 % Total liquid assets in the Federal 85.52 % 65.68 %</t>
        </is>
      </c>
    </row>
    <row r="14">
      <c r="A14" s="4" t="inlineStr">
        <is>
          <t>Schedule of Bank's loans and securities short-term portfolio with maturity within one year</t>
        </is>
      </c>
      <c r="B14" s="4" t="inlineStr">
        <is>
          <t>The following table includes the carrying amount for the Bank’s loans and securities short-term portfolio with maturity within one year based on their original contractual term together with its average remaining term: (in millions of USD dollars) December 31, December 31, Loan portfolio at amortized cost and investment portfolio less than/equal to 1 year according to its original terms 3,426 3,114 Average term (days) 191 195</t>
        </is>
      </c>
    </row>
    <row r="15">
      <c r="A15" s="4" t="inlineStr">
        <is>
          <t>Schedule of Bank's loans and securities short-term portfolio with medium term maturity</t>
        </is>
      </c>
      <c r="B15" s="4" t="inlineStr">
        <is>
          <t>The following table includes the carrying amount for the Bank’s loans and securities medium term portfolio with maturity over one year based on their original contractual terms together with their average remaining term: (in millions of USD dollars) December 31, December 31, Loan portfolio at amortized cost and investment portfolio greater than/equal to 1 year according to its original terms 3,134 2,193 Average term (days) 1365 1382</t>
        </is>
      </c>
    </row>
    <row r="16">
      <c r="A16" s="4" t="inlineStr">
        <is>
          <t>Schedule of future cash flows between assets and liabilities grouped by its remaining maturity with respect to the contractual maturity</t>
        </is>
      </c>
      <c r="B16" s="4" t="inlineStr">
        <is>
          <t xml:space="preserve">The following table details the future undiscounted cash flows of financial assets and liabilities grouped by their remaining maturity with respect to the contractual maturity: December 31, 2021 Description Up to 3 3 to 6 months 6 months to 1 1 to 5 years More than 5 Gross inflows Carrying Assets Cash and due from banks 1,253,052 — — — — 1,253,052 1,253,052 Securities and other financial assets, net 36,984 44,743 179,219 599,397 — 860,343 831,913 Loans, net 1,936,018 1,040,765 1,349,286 1,568,311 151,529 6,045,909 5,713,022 Derivative financial instruments - assets 2,791 3,592 — 4,422 — 10,805 10,805 Total 3,228,845 1,089,100 1,528,505 2,172,130 151,529 8,170,109 7,808,792 Liabilities Deposits (2,641,995) (310,326) (79,034) (8,090) — (3,039,445) (3,037,457) Securities sold under repurchase agreements (333,031) (60,218) — (35,515) — (428,764) (427,497) Borrowings and debt, net (583,283) (726,715) (802,911) (1,348,323) (16,536) (3,477,768) (3,333,233) Derivative financial instruments - liabilities — (4,821) (7,773) (15,145) (716) (28,455) (28,455) Total (3,558,309) (1,102,080) (889,718) (1,407,073) (17,252) (6,974,432) (6,826,642) Contingencies Confirmed lettes of credit 149,672 62,123 2,435 — — 214,230 214,230 Stand-by letters of credit and guarantees 75,245 118,287 54,375 20,289 — 268,196 268,196 Credit commitments 35,000 — 45,000 41,333 — 121,333 121,333 Total 259,917 180,410 101,810 61,622 — 603,759 603,759 Net position (589,381) (193,390) 536,977 703,435 134,277 591,918 378,391 B. Liquidity risk (continued) ii. Maturity analysis for financial liabilities and financial assets (continued) December 31, 2020 Description Up to 3 3 to 6 6 months to 1 1 to 5 years More than 5 Gross inflows Carrying Assets Cash and due from banks 863,831 — — — — 863,831 863,812 Securities and other financial assets, net 11,541 20,961 60,311 312,027 — 404,840 398,068 Loans, net 1,712,049 998,923 1,255,069 293,489 1,156,625 5,416,155 4,896,647 Derivative financial instruments - assets — 119 129 26,691 839 27,778 27,778 Total 2,587,421 1,020,003 1,315,509 632,207 1,157,464 6,712,604 6,186,305 Liabilities Deposits (2,678,292) (166,832) (293,306) (6,638) — (3,145,068) (3,140,875) Securities sold under repurchase agreements — (5,784) (4,977) — — (10,761) (10,663) Borrowings and debt, net (166,034) (60,816) (456,932) (1,425,806) (24,922) (2,134,510) (1,994,245) Derivative financial instruments - liabilities (3,020) (1,081) (71) (5,039) — (9,211) (9,211) Total (2,847,346) (234,513) (755,286) (1,437,483) (24,922) (5,299,550) (5,154,994) Contingencies Confirmed lettes of credit 167,301 29,466 20,015 — — 216,782 216,782 Stand-by letters of credit and guarantees 35,041 106,943 55,963 12,550 — 210,497 210,497 Credit commitments — — 4,286 133,333 — 137,619 137,619 Total 202,342 136,409 80,264 145,883 — 564,898 564,898 Net position (462,267) 649,081 479,959 (951,159) 1,132,542 848,156 466,413 </t>
        </is>
      </c>
    </row>
    <row r="17">
      <c r="A17" s="4" t="inlineStr">
        <is>
          <t>Schedule of liquidity reserves</t>
        </is>
      </c>
      <c r="B17" s="4" t="inlineStr">
        <is>
          <t xml:space="preserve">The following table sets out the components of the Banks’s liquidity reserves: December 31, December 31, Amount Fair Value Amount Fair Value Balances with Federal Reserve of the United 1,201,101 1,201,101 688,612 688,612 Cash and balances with other bank (1) 9,900 9,900 157,396 157,396 Total Liquidity reserves 1,211,001 1,211,001 846,008 846,008 </t>
        </is>
      </c>
    </row>
    <row r="18">
      <c r="A18" s="4" t="inlineStr">
        <is>
          <t>Schedule of financial assets available to support future funding</t>
        </is>
      </c>
      <c r="B18" s="4" t="inlineStr">
        <is>
          <t xml:space="preserve">The following table sets out the Bank’s financial assets available to support future funding : December 31, 2021 Guaranteed Available as collateral Cash and due from banks 42,051 1,211,001 Notional of investment securities 447,588 343,319 Loans at amortized cost — 5,734,605 Total assets 489,639 7,288,925 December 31, 2020 Guaranteed Available as collateral Cash and due from banks 17,804 846,008 Notional of investment securities 11,450 371,900 Loans at amortized cost — 4,911,397 Total assets 29,254 6,129,305 </t>
        </is>
      </c>
    </row>
    <row r="19">
      <c r="A19" s="4" t="inlineStr">
        <is>
          <t>Schedule of Bank's interest rate gap position</t>
        </is>
      </c>
      <c r="B19" s="4" t="inlineStr">
        <is>
          <t xml:space="preserve">The following is a summary of the Bank’s interest rate gap position for the financial assets and liabilities based on their next repricing date: December 31, 2021 Description Up to 3 3 to 6 6 months to 1 to 5 years More than 5 Non interest Total Assets Cash and due from banks 1,249,545 — — — — 3,507 1,253,052 Securities and other financial assets 26,693 28,906 121,834 647,178 — — 824,611 Loans 2,510,544 1,593,471 1,378,589 246,721 10,593 — 5,739,918 Total assets 3,786,782 1,622,377 1,500,423 893,899 10,593 3,507 7,817,581 Liabilities Demand deposits and time deposits (2,634,776) (309,601) (78,439) (8,000) — (5,412) (3,036,228) Securities sold under repurchase agreements (332,417) (60,052) — (35,028) — — (427,497) Borrowings and debt (1,265,779) (653,454) (452,621) (933,671) (16,386) — (3,321,911) Total liabilities (4,232,972) (1,023,107) (531,060) (976,699) (16,386) (5,412) (6,785,636) Net effect of derivative financial instruments held for interest risk management 2,791 (1,230) (7,773) (10,722) (716) — (17,650) Total interest rate sensitivity (443,399) 598,040 961,590 (93,522) (6,509) (1,905) 1,014,295 C. Market risk (continued) i. Interest rate risk (continued) December 31, 2020 Description Up to 3 3 to 6 6 months to 1 to 5 years More than 5 Non interest Total Assets Cash and due from banks 859,481 — — — — 4,331 863,812 Securities and other financial assets 9,554 9,139 55,960 320,769 — — 395,422 Loans 3,468,477 895,794 434,813 117,262 — — 4,916,346 Total assets 4,337,512 904,933 490,773 438,031 — 4,331 6,175,580 Liabilities Demand deposits and time deposits (2,675,867) (166,317) (290,000) (6,500) — (216) (3,138,900) Securities sold under repurchase agreements — (5,728) (4,935) — — — (10,663) Borrowings and debt (1,103,703) (45,859) (16,511) (794,522) (24,475) — (1,985,070) Total liabilities (3,779,570) (217,904) (311,446) (801,022) (24,475) (216) (5,134,633) Net effect of derivative financial instruments held for interest risk management (3) (373) 58 15,982 839 — 16,503 Total interest rate sensitivity 557,939 686,656 179,385 (347,009) (23,636) 4,115 1,057,450 </t>
        </is>
      </c>
    </row>
    <row r="20">
      <c r="A20" s="4" t="inlineStr">
        <is>
          <t>Derivative financial instruments used for hedging</t>
        </is>
      </c>
    </row>
    <row r="21">
      <c r="A21" s="3" t="inlineStr">
        <is>
          <t>Disclosure of nature and extent of risks arising from financial instruments [line items]</t>
        </is>
      </c>
    </row>
    <row r="22">
      <c r="A22" s="4" t="inlineStr">
        <is>
          <t>Schedule of offsetting financial assets and liabilities</t>
        </is>
      </c>
      <c r="B22" s="4" t="inlineStr">
        <is>
          <t xml:space="preserve">December 31, 2021 Gross amounts Net amount of Gross amounts not offset in Description Gross Financial Cash collateral Net Amount Derivative financial instruments used for hedging 10,805 — 10,805 — (5,030) 5,775 Total 10,805 — 10,805 — (5,030) 5,775 December 31, 2020 Gross amounts Net amount of Gross amounts not offset in Description Gross Financial Cash collateral Net Amount Derivative financial instruments used for hedging 27,778 — 27,778 — (24,720) 3,058 Total 27,778 — 27,778 — (24,720) 3,058 </t>
        </is>
      </c>
    </row>
    <row r="23">
      <c r="A23" s="4" t="inlineStr">
        <is>
          <t>Securities sold under repurchase agreements</t>
        </is>
      </c>
    </row>
    <row r="24">
      <c r="A24" s="3" t="inlineStr">
        <is>
          <t>Disclosure of nature and extent of risks arising from financial instruments [line items]</t>
        </is>
      </c>
    </row>
    <row r="25">
      <c r="A25" s="4" t="inlineStr">
        <is>
          <t>Schedule of offsetting financial assets and liabilities</t>
        </is>
      </c>
      <c r="B25" s="4" t="inlineStr">
        <is>
          <t>December 31, 2021 Gross amounts Net amount of Gross amounts not offset in the Description Gross Financial Cash collateral Net Securities sold under repurchase agreements (427,497) — (427,497) 498,274 3,110 73,887 Derivative financial instruments used for hedging (28,455) — (28,455) — 28,942 487 Total (455,952) — (455,952) 498,274 32,052 74,374 December 31, 2020 Gross amounts Net amount of Gross amounts not offset in Description Gross Financial Cash collateral Net Securities sold under repurchase agreements (10,663) — (10,663) 11,998 18 1,353 Derivative financial instruments used for hedging (9,211) — (9,211) — 7,786 (1,425) Total (19,874) — (19,874) 11,998 7,804 (72)</t>
        </is>
      </c>
    </row>
    <row r="26">
      <c r="A26" s="4" t="inlineStr">
        <is>
          <t>Securities at amortized cost</t>
        </is>
      </c>
    </row>
    <row r="27">
      <c r="A27" s="3" t="inlineStr">
        <is>
          <t>Disclosure of nature and extent of risks arising from financial instruments [line items]</t>
        </is>
      </c>
    </row>
    <row r="28">
      <c r="A28" s="4" t="inlineStr">
        <is>
          <t>Schedule of credit risk exposure</t>
        </is>
      </c>
      <c r="B28" s="4" t="inlineStr">
        <is>
          <t xml:space="preserve">Securities at amortized cost December 31, 2021 12-month DP Stage 1 Stage 2 Stage 3 Total Grades 1 - 4 0.03 - 0.74 453,627 — — 453,627 Grades 5 - 6 0.75 - 3.80 177,496 — — 177,496 631,123 — — 631,123 Loss allowance (1,790) — — (1,790) Total 629,333 — — 629,333 December 31, 2020 12-month PD Stage 1 Stage 2 Stage 3 Total Grades 1 - 4 0.03 - 0.74 108,505 — — 108,505 Grades 5 - 6 0.75 - 3.95 50,562 5,007 — 55,569 159,067 5,007 — 164,074 Loss allowance (462) (33) — (495) Total 158,605 4,974 — 163,579 </t>
        </is>
      </c>
    </row>
    <row r="29">
      <c r="A29" s="4" t="inlineStr">
        <is>
          <t>Schedule of reconciliation of changes in loss allowance and explanation of changes in gross carrying amount for financial instruments</t>
        </is>
      </c>
      <c r="B29" s="4" t="inlineStr">
        <is>
          <t xml:space="preserve">Securities at amortized cost Stage 1 Stage 2 Stage 3 Total Allowance for expected credit losses as of December 31, 2020 462 33 — 495 Net effect of changes in allowance for expected credit losses (20) — — (20) Financial instruments that have been derecognized during the year (160) (33) — (193) New instruments originated or purchased 1,508 — — 1,508 Allowance for expected credit losses as of December 31, 2021 1,790 — — 1,790 A. Credit risk (continued) Stage 1 Stage 2 Stage 3 Total Allowance for expected credit losses as of December 31, 2019 103 10 — 113 Transfer to lifetime expected credit losses (10) 10 — — Net effect of changes in allowance for expected credit losses 15 23 — 38 Financial instruments that have been derecognized during the year (76) (10) — (86) New instruments originated or purchased 430 — — 430 Allowance for expected credit losses as of December 31, 2020 462 33 — 495 </t>
        </is>
      </c>
    </row>
    <row r="30">
      <c r="A30" s="4" t="inlineStr">
        <is>
          <t>FVOCI</t>
        </is>
      </c>
    </row>
    <row r="31">
      <c r="A31" s="3" t="inlineStr">
        <is>
          <t>Disclosure of nature and extent of risks arising from financial instruments [line items]</t>
        </is>
      </c>
    </row>
    <row r="32">
      <c r="A32" s="4" t="inlineStr">
        <is>
          <t>Schedule of credit risk exposure</t>
        </is>
      </c>
      <c r="B32" s="4" t="inlineStr">
        <is>
          <t xml:space="preserve">Securities at fair value through other comprehensive income (FVOCI) December 31, 2021 12-month PD Stage 1 Stage 2 Stage 3 Total Grades 1 - 4 0.03 - 0.74 193,488 — — 193,488 193,488 — — 193,488 Loss allowance (26) — — (26) Total 193,462 — — 193,462 December 31, 2020 12-month PD Stage 1 Stage 2 Stage 3 Total Grades 1 - 4 0.03 - 0.74 231,348 — — 231,348 231,348 — — 231,348 Loss allowance (43) — — (43) Total 231,305 — — 231,305 </t>
        </is>
      </c>
    </row>
    <row r="33">
      <c r="A33" s="4" t="inlineStr">
        <is>
          <t>Schedule of reconciliation of changes in loss allowance and explanation of changes in gross carrying amount for financial instruments</t>
        </is>
      </c>
      <c r="B33" s="4" t="inlineStr">
        <is>
          <t xml:space="preserve">Securities at fair value through other comprehensive income (FVOCI) Stage 1 Stage 2 Stage 3 Total Allowance for expected credit losses as of December 31, 2020 43 — — 43 Financial instruments that have been derecognized during the year (17) — — (17) Allowance for expected credit losses as of December 31, 2021 26 — — 26 Securities at fair value through other comprehensive income (FVOCI) Stage 1 Stage 2 Stage 3 Total Allowance for expected credit losses as of December 31, 2019 — — — — New instruments originated or purchased 43 — — 43 Allowance for expected credit losses as of December 31, 2020 43 — — 43 </t>
        </is>
      </c>
    </row>
    <row r="34">
      <c r="A34" s="4" t="inlineStr">
        <is>
          <t>Loans at amortized cost</t>
        </is>
      </c>
    </row>
    <row r="35">
      <c r="A35" s="3" t="inlineStr">
        <is>
          <t>Disclosure of nature and extent of risks arising from financial instruments [line items]</t>
        </is>
      </c>
    </row>
    <row r="36">
      <c r="A36" s="4" t="inlineStr">
        <is>
          <t>Schedule of credit risk exposure</t>
        </is>
      </c>
      <c r="B36" s="4" t="inlineStr">
        <is>
          <t xml:space="preserve">Loans at amortized cost, outstanding balance December 31, 2021 PD Ranges Stage 1 Stage 2 Stage 3 Total Grades 1 - 4 0.03 - 0.74 3,016,938 — — 3,016,938 Grades 5 - 6 0.75 - 3.80 2,466,348 57,799 — 2,524,147 Grades 7 - 8 3.81 - 34.51 99,807 83,120 10,593 193,520 Grades 9 - 10 34.52 - 100 — — — — 5,583,093 140,919 10,593 5,734,605 Loss allowance (20,115) (16,175) (5,186) (41,476) Total 5,562,978 124,744 5,407 5,693,129 December 31, 2020 PD Ranges Stage 1 Stage 2 Stage 3 Total Grades 1 - 4 0.03 - 0.74 2,582,794 — — 2,582,794 Grades 5 - 6 0.75 - 3.95 1,928,142 167,996 — 2,096,138 Grades 7 - 8 3.96 - 30.67 102,532 119,340 10,593 232,465 Grades 9 - 10 30.68 - 100 — — — — 4,613,468 287,336 10,593 4,911,397 Loss allowance (16,661) (19,916) (4,588) (41,165) Total 4,596,807 267,420 6,005 4,870,232 </t>
        </is>
      </c>
    </row>
    <row r="37">
      <c r="A37" s="4" t="inlineStr">
        <is>
          <t>Schedule of reconciliation of changes in loss allowance and explanation of changes in gross carrying amount for financial instruments</t>
        </is>
      </c>
      <c r="B37" s="4" t="inlineStr">
        <is>
          <t xml:space="preserve">Loans at amortized cost Stage 1 Stage 2 Stage 3 Total Allowance for expected credit losses as of December 31, 2020 16,661 19,916 4,588 41,165 Transfer to lifetime expected credit losses (158) 158 — — Transfer to 12-month expected credit losses 243 (243) — — Net effect of changes in allowance for expected credit losses (874) (2,041) 438 (2,477) Financial instruments that have been derecognized during the year (13,100) (1,615) — (14,715) New instruments originated or purchased 17,343 — — 17,343 Write-offs — — — — Recoveries — — 160 160 Allowance for expected credit losses as of December 31, 2021 20,115 16,175 5,186 41,476 Stage 1 Stage 2 Stage 3 Total Allowance for expected credit losses as of December 31, 2019 28,892 15,842 54,573 99,307 Transfer to lifetime expected credit losses (886) 886 — — Transfer to credit-impaired financial instruments — (2,100) 2,100 — Net effect of changes in allowance for expected credit losses 134 13,443 (118) 13,459 Financial instruments that have been derecognized during the year (24,307) (3,729) — (28,036) New instruments originated or purchased 12,828 — — 12,828 Write-offs — (4,426) (52,106) (56,532) Recoveries — — 139 139 Allowance for expected credit losses as of December 31, 2020 16,661 19,916 4,588 41,165 </t>
        </is>
      </c>
    </row>
    <row r="38">
      <c r="A38" s="4" t="inlineStr">
        <is>
          <t>Loan commitments and financial guarantee contracts</t>
        </is>
      </c>
    </row>
    <row r="39">
      <c r="A39" s="3" t="inlineStr">
        <is>
          <t>Disclosure of nature and extent of risks arising from financial instruments [line items]</t>
        </is>
      </c>
    </row>
    <row r="40">
      <c r="A40" s="4" t="inlineStr">
        <is>
          <t>Schedule of credit risk exposure</t>
        </is>
      </c>
      <c r="B40" s="4" t="inlineStr">
        <is>
          <t xml:space="preserve">Loan commitments, financial guarantees issued and customers’ liabilities under acceptances December 31, 2021 12-month PD Stage 1 Stage 2 Stage 3 Total Commitments and contingencies Grades 1 - 4 0.03 - 0.74 257,831 — — 257,831 Grades 5 - 6 0.75 - 3.80 172,993 21,400 — 194,393 Grades 7 - 8 3.81 - 34.51 151,535 — — 151,535 582,359 21,400 — 603,759 Customers' liabilities under acceptances Grades 1 - 4 0.03 - 0.74 54,185 — — 54,185 Grades 5 - 6 0.75 - 3.80 6,903 — — 6,903 Grades 7 - 8 3.81 - 34.51 140,427 — — 140,427 201,515 — — 201,515 783,874 21,400 — 805,274 Loss allowance (3,472) (331) — (3,803) Total 780,402 21,069 — 801,471 December 31, 2020 12-month PD Stage 1 Stage 2 Stage 3 Total Commitments and contingencies Grades 1 - 4 0.03 - 0.74 245,927 — — 245,927 Grades 5 - 6 0.75 - 3.95 198,638 38,446 — 237,084 Grades 7 - 8 3.96 - 30.67 81,887 — — 81,887 526,452 38,446 — 564,898 Customers' liabilities under acceptances Grades 1 - 4 0.03 - 0.74 1,498 — — 1,498 Grades 5 - 6 0.75 - 3.95 723 — — 723 Grades 7 - 8 3.96 - 30.67 72,145 — — 72,145 74,366 — — 74,366 600,818 38,446 — 639,264 Loss allowance (2,426) (478) — (2,904) Total 598,392 37,968 — 636,360 </t>
        </is>
      </c>
    </row>
    <row r="41">
      <c r="A41" s="4" t="inlineStr">
        <is>
          <t>Schedule of reconciliation of changes in loss allowance and explanation of changes in gross carrying amount for financial instruments</t>
        </is>
      </c>
      <c r="B41" s="4" t="inlineStr">
        <is>
          <t xml:space="preserve">Stage 1 Stage 2 Stage 3 Total Allowance for expected credit losses as of December 31, 2020 2,426 478 — 2,904 Transfer to lifetime expected credit losses (53) 53 — — Transfer to 12-month expected credit losses 87 (87) — — Net effect of changes in reserve for expected credit losses (96) 42 — (54) Financial instruments that have been derecognized during the year (1,793) (155) — (1,948) New instruments originated or purchased 2,901 — — 2,901 Allowance for expected credit losses as of December 31, 2021 3,472 331 — 3,803 Stage 1 Stage 2 Stage 3 Total Allowance for expected credit losses as of December 31, 2019 2,683 361 — 3,044 Transfer to lifetime expected credit losses (96) 96 — — Net effect of changes in reserve for expected credit losses 37 42 — 79 Financial instruments that have been derecognized during the year (1,864) (21) — (1,885) New instruments originated or purchased 1,666 — — 1,666 Allowance for expected credit losses as of December 31, 2020 2,426 478 — 2,904 </t>
        </is>
      </c>
    </row>
    <row r="42">
      <c r="A42" s="4" t="inlineStr">
        <is>
          <t>Foreign exchange risk</t>
        </is>
      </c>
    </row>
    <row r="43">
      <c r="A43" s="3" t="inlineStr">
        <is>
          <t>Disclosure of nature and extent of risks arising from financial instruments [line items]</t>
        </is>
      </c>
    </row>
    <row r="44">
      <c r="A44" s="4" t="inlineStr">
        <is>
          <t>Schedule of sensitivity analysis of fair value due to change in interest rate.</t>
        </is>
      </c>
      <c r="B44" s="4" t="inlineStr">
        <is>
          <t xml:space="preserve">Following is an analysis of the Bank’s sensitivity to the most likely increase or decrease in market interest rates at the reporting date, assuming no asymmetrical movements in yield curves and a constant financial position: Change in Effect on Effect on December 31, 2021 +50 bps (45) 17,232 -50 bps (2,297) 10,772 December 31, 2020 +50 bps 1,182 16,618 -50 bps (5,161) 107 </t>
        </is>
      </c>
    </row>
    <row r="45">
      <c r="A45" s="4" t="inlineStr">
        <is>
          <t>Schedule of risk arising from financial instruments</t>
        </is>
      </c>
      <c r="B45" s="4" t="inlineStr">
        <is>
          <t>The following table presents the maximum exposure amount in foreign currency of the Bank’s carrying amount of total assets and liabilities, excluding derivative financial assets and liabilities, based on their fair value. December 31, 2021 Brazilian European Japanese Colombian Mexican Other Currencies (1) Total Exchance rate 5.57 1.14 115.15 4,072.94 20.46 Assets Cash and due from banks — 7 1 21 1,531 34 1,594 Loans — — — — 222,747 — 222,747 Total Assets — 7 1 21 224,278 34 224,341 Liabilities Borrowings and debt — — — — (224,384) — (224,384) Total liabilities — — — — (224,384) — (224,384) Net currency position — 7 1 21 (106) 34 (43) (1) It includes other currencies such as: Argentine pesos, Australian dollar, Swiss franc, Sterling pound, Peruvian soles, and Chinese renminbi. C. Market risk (continued) iii. Foreign exchange risk (continued) December 31, 2020 Brazilian European Euro Japanese Colombian Mexican Other Currencies (1) Total Exchance rate 5.19 1.22 103.23 3,430.19 19.92 Assets Cash and due from banks 81 13 1 20 1,615 80 1,810 Loans — — — — 182,395 — 182,395 Total Assets 81 13 1 20 184,010 80 184,205 Liabilities Borrowings and debt — — — — (183,863) — (183,863) Total liabilities — — — — (183,863) — (183,863) Net currency position 81 13 1 20 147 80 342 (1) It includes other currencies such as: Argentine pesos, Australian dollar, Swiss franc, Sterling pound, Peruvian soles, and Chinese renminb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inancial instruments measured at fair value on a recurring basis by caption on the consolidated statement of financial position using the fair value hierarchy</t>
        </is>
      </c>
      <c r="B4" s="4" t="inlineStr">
        <is>
          <t xml:space="preserve">Financial instruments measured at fair value on a recurring basis by caption on the consolidated statement of financial position using the fair value hierarchy are described below: December 31, 2021 Level 1 Level 2 Level 3 Total Assets Securities and other financial assets: Securities at FVOCI - Corporate debt — 193,488 — 193,488 Loans at FVTPL — — 5,313 5,313 Total securities and other financial assets — 193,488 5,313 198,801 Derivative financial instruments - assets: Interest rate swaps — 1,282 — 1,282 Cross-currency swaps — 9,523 — 9,523 Total derivative financial instrument assets — 10,805 — 10,805 Total assets at fair value — 204,293 5,313 209,606 Liabilities Derivative financial instruments - liabilities: Interest rate swaps — 538 — 538 Cross-currency swaps — 27,917 — 27,917 Total derivative financial instruments - liabilities — 28,455 — 28,455 Total liabilities at fair value — 28,455 — 28,455 A. Recurring valuation (continued) December 31, 2020 Level 1 Level 2 Level 3 Total Assets Securities and other financial assets: Securities at FVOCI - Corporate debt — 226,235 — 226,235 Securities at FVOCI - Sovereign debt — 5,113 — 5,113 Loans at FVTPL — — 4,949 4,949 Total securities and other financial assets — 231,348 4,949 236,297 Derivative financial instruments - assets: Interest rate swaps — 1,831 — 1,831 Cross-currency swaps — 25,947 — 25,947 Total derivative financial instrument assets — 27,778 — 27,778 Total assets at fair value — 259,126 4,949 264,075 Liabilities Derivative financial instruments - liabilities: Interest rate swaps — 1,774 — 1,774 Cross-currency swaps — 3,848 — 3,848 Foreign exchange forwards — 3,589 — 3,589 Total derivative financial instruments - liabilities — 9,211 — 9,211 Total liabilities at fair value — 9,211 — 9,211 </t>
        </is>
      </c>
    </row>
    <row r="5">
      <c r="A5" s="4" t="inlineStr">
        <is>
          <t>Schedule of carrying value and an estimated fair value of the bank's financial instruments that are not measured on a recurring basis</t>
        </is>
      </c>
      <c r="B5" s="4" t="inlineStr">
        <is>
          <t>The following table provides information on the carrying value and the estimated fair value of the Bank’s financial instruments that are not measured on a recurring basis: December 31, 2021 Carrying Fair Level 1 Level 2 Level 3 Assets Cash and deposits on banks 1,253,052 1,253,052 — 1,253,052 — Securities at amortized cost (1) 637,422 632,848 — 628,284 4,564 Loans at amortized cost, net (2) 5,707,709 5,806,915 — 5,806,915 — Customers' liabilities under acceptances 201,515 201,515 — 201,515 — Investment property — — — — — Liabilities Deposits 3,037,457 3,037,457 — 3,037,457 — Securities sold under repurchase agreements 427,497 427,497 — 427,497 — Borrowings and debt, net (3) 3,304,178 3,294,135 — 3,294,135 — Acceptances outstanding 201,515 201,515 — 201,515 — B. Non-recurring valuation (continued) December 31, 2020 Carrying Fair Level 1 Level 2 Level 3 Assets Cash and deposits on banks 863,812 863,812 — 863,812 — Securities at amortized cost (1) 165,564 168,110 — 157,698 10,412 Loans at amortized cost, net (2) 4,891,698 4,972,599 — 4,972,599 — Customers' liabilities under acceptances 74,366 74,366 — 74,366 — Investment property 3,214 3,214 — — 3,214 Liabilities Deposits 3,140,875 3,140,875 — 3,140,875 — Securities sold under repurchase agreements 10,663 10,663 — 10,663 — Borrowings and debt, net (3) 1,966,271 1,989,719 — 1,989,719 — Acceptances outstanding 74,366 74,366 — 74,366 — (1) The carrying value of securities at amortized cost is net of accrued interest receivable of $8.1 million and the allowance for expected credit losses of $1.7 million as of December 31, 2021 (accrued interest receivable of $1.9 million and the allowance for expected credit losses of $0.4 million as of December 31, 2020). (2) The carrying value of loans at amortized cost is net of accrued interest receivable of $23.3 million, the allowance for expected credit losses of $41.4 million and unearned interest and deferred fees of $8.7 million for December 31, 2021 (accrued interest receivable of $27.3 million, the allowance for expected credit losses of $41.1 million and unearned interest and deferred fees of $5.8 million for December 31, 2020). (3) Borrowings and debt exclude lease liabilities for an amount of $17.7 million and $18.7 million as of December 31, 2021 and December 31, 2020, respectively.</t>
        </is>
      </c>
    </row>
    <row r="6">
      <c r="A6" s="4" t="inlineStr">
        <is>
          <t>Schedule of movement of instruments measured at level 3 fair value</t>
        </is>
      </c>
      <c r="B6" s="4" t="inlineStr">
        <is>
          <t xml:space="preserve">The following table presents the movement of a level 3 financial instruments measured at fair value : Debt instruments at fair value through profit or loss ( debentures ) Loans at fair value through profit or loss Total At December 31, 2019 6,492 — 6,492 Additions 1,433 5,750 7,183 Net changes in fair value (1) (2,175) (801) (2,976) Sales (5,750) — (5,750) At December 31, 2020 — 4,949 4,949 Additions — — — Net changes in fair value (1) — 364 364 Sales — — — At December 31, 2021 — 5,313 5,313 </t>
        </is>
      </c>
    </row>
    <row r="7">
      <c r="A7" s="4" t="inlineStr">
        <is>
          <t>Schedule of significant inputs used in the measurement of instruments at level 3 fair value</t>
        </is>
      </c>
      <c r="B7" s="4" t="inlineStr">
        <is>
          <t>Inputs used in the fair value measurement are detailed as follows: Observable inputs Unobservable inputs - Forward interest rate referenced to 12M USD Libor - Discount rate or discount margin of floating rate bond "USD US composite B+" with credit risk similar to the instrument analyzed adjusted by the country risk premium. Fair value measurement sensitivity to unobservable inputs – discount rate 2021 2020 A significant increase in volatility would result in a lower fair value 6.86% to 7.84% 3.128% to 8.89% 2020 2019 Unobservable inputs Unobservable inputs - Discount rate based on the return from CCC Corporate S&amp;P Bond Index - Discount rate for similar companies of the same business line adjusted due to the debt-equity structure of the issuer - Probability of occurrence of the flows of each sale or conversion scenario Observable inputs - Average recovery factor for companies that reported default – Moody’s Range of estimates Fair value measurement sensitivity to unobservable inputs – discount rate 2020 2019 A significant increase in volatility would result in a lower fair value 10.00% to 20.00% 12.97% to 27.50%</t>
        </is>
      </c>
    </row>
    <row r="8">
      <c r="A8" s="4" t="inlineStr">
        <is>
          <t>Schedule of changing one or more assumptions used can generate the following effect</t>
        </is>
      </c>
      <c r="B8" s="4" t="inlineStr">
        <is>
          <t>For fair value measurements in level 3, changing one or more of the assumptions used would have the following effects. Loans at fair value through profit or loss Effect on profit or loss + 100 bps to the observable and unobservable inputs (108) - 100 bps to the observable and unobservable inputs 1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due from banks (Tables)</t>
        </is>
      </c>
      <c r="B1" s="2" t="inlineStr">
        <is>
          <t>12 Months Ended</t>
        </is>
      </c>
    </row>
    <row r="2">
      <c r="B2" s="2" t="inlineStr">
        <is>
          <t>Dec. 31, 2021</t>
        </is>
      </c>
    </row>
    <row r="3">
      <c r="A3" s="3" t="inlineStr">
        <is>
          <t>Cash and due from banks</t>
        </is>
      </c>
    </row>
    <row r="4">
      <c r="A4" s="4" t="inlineStr">
        <is>
          <t>Schedule of interest-bearing deposits in banks and pledged deposits and breakdown in banks and pledged deposits by country risk</t>
        </is>
      </c>
      <c r="B4" s="4" t="inlineStr">
        <is>
          <t>The following table presents the details of interest-bearing deposits in banks and pledged deposits: December 31, December 31, December 31, Unrestricted deposits with the Federal Reserve of the United States of America 1,201,101 688,612 1,129,016 Cash and non-interest-bearing deposits in other banks 3,507 4,331 8,078 Cash and interest-bearing deposits in other banks (1) 48,444 170,869 41,076 Total cash and due from banks 1,253,052 863,812 1,178,170 Less: Time deposits with original maturity over 90 days and other restricted deposits (1) 42,051 17,804 18,452 Total cash and due from banks in the consolidated statement of cash flows 1,211,001 846,008 1,159,718 The following table presents the pledged deposits classified by country risk: December 31, December 31, December 31, Country: United States of America (1) 12,615 11,515 5,645 Switzerland 9,787 3,027 9,567 France 4,790 50 1,770 Spain 4,011 18 — Netherlands 3,870 334 — Japan 3,790 1,330 1,470 Mexico 2,430 790 — Germany 449 — — United Kingdom 309 130 — Canada — 610 — Total 42,051 17,804 18,452 (1) Includes restricted deposit of $10.0 million for both years with the New York State Banking Department under March 1994 legislation and margin call deposits collateralizing derivative financial instrument trans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and other financial assets, net (Tables)</t>
        </is>
      </c>
      <c r="B1" s="2" t="inlineStr">
        <is>
          <t>12 Months Ended</t>
        </is>
      </c>
    </row>
    <row r="2">
      <c r="B2" s="2" t="inlineStr">
        <is>
          <t>Dec. 31, 2021</t>
        </is>
      </c>
    </row>
    <row r="3">
      <c r="A3" s="3" t="inlineStr">
        <is>
          <t>Securities and other financial assets, net</t>
        </is>
      </c>
    </row>
    <row r="4">
      <c r="A4" s="4" t="inlineStr">
        <is>
          <t>Schedule of all securities and other financial assets</t>
        </is>
      </c>
      <c r="B4" s="4" t="inlineStr">
        <is>
          <t xml:space="preserve">At fair value At December 31, 2021 With changes in other comprehensive Carrying amount Amortized cost Recyclable to Non-recyclable to With changes in Total securities and other Principal 631,123 193,488 — — 824,611 Interest receivable 8,089 1,003 — — 9,092 Allowance (1) (1,790) — — — (1,790) 637,422 194,491 — — 831,913 At fair value At December 31, 2020 With changes in other comprehensive Carrying amount Amortized cost Recyclable to Non-recyclable to With changes in Total securities and other Principal 164,074 231,348 — — 395,422 Interest receivable 1,985 1,156 — — 3,141 Allowance (1) (495) — — — (495) 165,564 232,504 — — 398,068 </t>
        </is>
      </c>
    </row>
    <row r="5">
      <c r="A5" s="4" t="inlineStr">
        <is>
          <t>Schedule of all securities and other financial assets by contractual maturity</t>
        </is>
      </c>
      <c r="B5" s="4" t="inlineStr">
        <is>
          <t xml:space="preserve">At fair value At December 31, 2021 With changes in other comprehensive Amortized cost Recyclable to Non-recyclable to With changes in Total securities and other Due within 1 year 63,640 113,792 — — 177,432 After 1 year but within 5 years 567,483 79,696 — — 647,179 Balance - principal 631,123 193,488 — — 824,611 At fair value At December 31, 2020 With changes in other comprehensive Amortized cost Recyclable to Non-recyclable to With changes in Total securities and other Due within 1 year 40,625 34,027 — — 74,652 After 1 year but within 5 years 123,449 197,321 — — 320,770 Balance - principal 164,074 231,348 — — 395,422 </t>
        </is>
      </c>
    </row>
    <row r="6">
      <c r="A6" s="4" t="inlineStr">
        <is>
          <t>Schedule of securities pledge to secure repurchase transactions</t>
        </is>
      </c>
      <c r="B6" s="4" t="inlineStr">
        <is>
          <t>December 31, 2021 December 31, 2020 Amortized At FVOCI Total Amortized At FVOCI Total Securities pledged to secure repurchase transactions 498,274 — 498,274 11,998 — 11,998 Securities sold under repurchase agreements (427,497) — (427,497) (10,663) — (10,6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Borrowings [abstract]</t>
        </is>
      </c>
    </row>
    <row r="4">
      <c r="A4" s="4" t="inlineStr">
        <is>
          <t>Summary of loan portfolio according to classification and subsequent measurement</t>
        </is>
      </c>
      <c r="B4" s="4" t="inlineStr">
        <is>
          <t xml:space="preserve">December 31, December 31, Loans, outstanding balance 5,734,605 4,911,397 Interest receivable 23,308 27,350 Loss allowances (41,476) (41,165) Unearned interest and deferred fees (8,728) (5,884) Loans at amortized cost 5,707,709 4,891,698 Loans at FVTPL (1) 5,313 4,949 Loans, net 5,713,022 4,896,647 </t>
        </is>
      </c>
    </row>
    <row r="5">
      <c r="A5" s="4" t="inlineStr">
        <is>
          <t>Schedule of fixed and floating interest rate distribution of the loan portfolio</t>
        </is>
      </c>
      <c r="B5" s="4" t="inlineStr">
        <is>
          <t xml:space="preserve">The fixed and floating interest rate distribution of the loan portfolio is as follows: December 31, December 31, Fixed interest rate 3,327,310 2,544,544 Floating interest rates 2,412,608 2,371,802 Total 5,739,918 4,916,346 </t>
        </is>
      </c>
    </row>
    <row r="6">
      <c r="A6" s="4" t="inlineStr">
        <is>
          <t>Summary of information related to loans granted to shareholders</t>
        </is>
      </c>
      <c r="B6" s="4" t="inlineStr">
        <is>
          <t>The following table details information relating to loans granted to class A and B shareholders: December 31, December 31, Class A and B shareholder loans 467,000 522,316 % Loans to class A and B shareholders over total loan portfolio 8 % 11 % % Class A and B stockholders with loans over number of class A and B stockholders 10 % 12 %</t>
        </is>
      </c>
    </row>
    <row r="7">
      <c r="A7" s="4" t="inlineStr">
        <is>
          <t>Summary of modified financial assets</t>
        </is>
      </c>
      <c r="B7" s="4" t="inlineStr">
        <is>
          <t xml:space="preserve">December 31, 2021 December 31. 2020 Gross carrying amount before modification 65,000 8,829 Allowance loss before modification (1) (12,739) (1,796) Net amortized cost before modification 52,261 7,033 Gross carrying amount after modification 65,000 8,829 Allowance loss after modification (2) (12,699) (1,802) Net amortized cost after modification 52,301 7,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commitments and financial guarantee contracts (Tables)</t>
        </is>
      </c>
      <c r="B1" s="2" t="inlineStr">
        <is>
          <t>12 Months Ended</t>
        </is>
      </c>
    </row>
    <row r="2">
      <c r="B2" s="2" t="inlineStr">
        <is>
          <t>Dec. 31, 2021</t>
        </is>
      </c>
    </row>
    <row r="3">
      <c r="A3" s="3" t="inlineStr">
        <is>
          <t>Loan commitments and financial guarantee contracts</t>
        </is>
      </c>
    </row>
    <row r="4">
      <c r="A4" s="4" t="inlineStr">
        <is>
          <t>Schedule of bank's outstanding loan commitments and financial guarantee contracts</t>
        </is>
      </c>
      <c r="B4" s="4" t="inlineStr">
        <is>
          <t xml:space="preserve">The Bank’s outstanding loan commitments and financial guarantee contracts are as follows: December 31, December 31, Documentary letters of credit 214,230 216,782 Stand-by letters of credit and guarantees - commercial risk 268,196 210,497 Credit commitments 121,333 137,619 Total loans commitments and financial guarantee contracts 603,759 564,898 </t>
        </is>
      </c>
    </row>
    <row r="5">
      <c r="A5" s="4" t="inlineStr">
        <is>
          <t>Schedule of remaining maturity profile of the bank's outstanding loan commitments and financial guarantee contracts</t>
        </is>
      </c>
      <c r="B5" s="4" t="inlineStr">
        <is>
          <t xml:space="preserve">The remaining maturity profile of the Bank’s outstanding loan commitments and financial guarantee contracts is as follows: Maturities December 31, December 31, Up to 1 year 542,137 419,015 From 1 to 2 years 57,622 75,883 Over 2 to 5 years 4,000 70,000 Total 603,759 564,8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loss) on financial instruments, net (Tables)</t>
        </is>
      </c>
      <c r="B1" s="2" t="inlineStr">
        <is>
          <t>12 Months Ended</t>
        </is>
      </c>
    </row>
    <row r="2">
      <c r="B2" s="2" t="inlineStr">
        <is>
          <t>Dec. 31, 2021</t>
        </is>
      </c>
    </row>
    <row r="3">
      <c r="A3" s="3" t="inlineStr">
        <is>
          <t>Disclosure of detailed information about financial instruments [abstract]</t>
        </is>
      </c>
    </row>
    <row r="4">
      <c r="A4" s="4" t="inlineStr">
        <is>
          <t>Schedule of gain or loss on financial instrument recognized in the consolidated statements of profit or loss</t>
        </is>
      </c>
      <c r="B4" s="4" t="inlineStr">
        <is>
          <t>The following table sets forth the details for the gain or loss on financial instruments recognized in the consolidated statements of profit or loss: December 31 2021 2020 2019 Gain (loss) on derivative financial instruments and foreign currency exchange, net (1,870) (1,813) 672 Unrealized gain (loss) on financial instruments at FVTPL 227 (806) — Realized loss on financial instruments at FVTPL — (2,175) (2,258) Gain on sale of financial instruments at amortized cost 333 — — Realized gain on financial instruments at FVOCI 14 — 186 Gain (loss) on sale of loans — — 21 (1,296) (4,794) (1,3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62697</v>
      </c>
      <c r="C4" s="6" t="n">
        <v>63593</v>
      </c>
      <c r="D4" s="6" t="n">
        <v>86053</v>
      </c>
    </row>
    <row r="5">
      <c r="A5" s="3" t="inlineStr">
        <is>
          <t>Items that will not be reclassified subsequently to profit or loss:</t>
        </is>
      </c>
    </row>
    <row r="6">
      <c r="A6" s="4" t="inlineStr">
        <is>
          <t>Change in fair value on equity instruments at FVOCI, net of hedging</t>
        </is>
      </c>
      <c r="B6" s="5" t="n">
        <v>0</v>
      </c>
      <c r="C6" s="5" t="n">
        <v>546</v>
      </c>
      <c r="D6" s="5" t="n">
        <v>491</v>
      </c>
    </row>
    <row r="7">
      <c r="A7" s="3" t="inlineStr">
        <is>
          <t>Items that are or may be reclassified subsequently to profit or loss:</t>
        </is>
      </c>
    </row>
    <row r="8">
      <c r="A8" s="4" t="inlineStr">
        <is>
          <t>Change in fair value on financial debt, net of hedging</t>
        </is>
      </c>
      <c r="B8" s="5" t="n">
        <v>-12252</v>
      </c>
      <c r="C8" s="5" t="n">
        <v>2265</v>
      </c>
      <c r="D8" s="5" t="n">
        <v>-2694</v>
      </c>
    </row>
    <row r="9">
      <c r="A9" s="4" t="inlineStr">
        <is>
          <t>Reclassification of gains (losses) on financial instruments to profit or loss</t>
        </is>
      </c>
      <c r="B9" s="5" t="n">
        <v>48</v>
      </c>
      <c r="C9" s="5" t="n">
        <v>-425</v>
      </c>
      <c r="D9" s="5" t="n">
        <v>261</v>
      </c>
    </row>
    <row r="10">
      <c r="A10" s="4" t="inlineStr">
        <is>
          <t>Exchange difference in conversion of foreign currency operation</t>
        </is>
      </c>
      <c r="B10" s="5" t="n">
        <v>448</v>
      </c>
      <c r="C10" s="5" t="n">
        <v>-360</v>
      </c>
      <c r="D10" s="5" t="n">
        <v>-296</v>
      </c>
    </row>
    <row r="11">
      <c r="A11" s="4" t="inlineStr">
        <is>
          <t>Other comprehensive income (loss)</t>
        </is>
      </c>
      <c r="B11" s="5" t="n">
        <v>-11756</v>
      </c>
      <c r="C11" s="5" t="n">
        <v>2026</v>
      </c>
      <c r="D11" s="5" t="n">
        <v>-2238</v>
      </c>
    </row>
    <row r="12">
      <c r="A12" s="4" t="inlineStr">
        <is>
          <t>Total comprehensive income for the year</t>
        </is>
      </c>
      <c r="B12" s="6" t="n">
        <v>50941</v>
      </c>
      <c r="C12" s="6" t="n">
        <v>65619</v>
      </c>
      <c r="D12" s="6" t="n">
        <v>838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detailed information about financial instruments [line items]</t>
        </is>
      </c>
    </row>
    <row r="4">
      <c r="A4" s="4" t="inlineStr">
        <is>
          <t>Notional amounts and carrying amounts of derivatives</t>
        </is>
      </c>
      <c r="B4" s="4" t="inlineStr">
        <is>
          <t>The following table details quantitative information on the notional amounts and carrying amounts of the derivative instruments used for hedging by type of risk hedged and type of hedge: December 31, 2021 Nominal Carrying amount of hedging Asset (1) Liability (2) Interest rate risk Fair value hedges 40,000 1,282 — Cash flow hedges 20,000 — (538) Interest rate and foreign exchange risk Fair value hedges 428,067 783 (20,908) Cash flow hedges 455,864 8,740 (7,009) 943,931 10,805 (28,455) December 31, 2020 Nominal Carrying amount of hedging Asset (1) Liability (2) Interest rate risk Fair value hedges 85,667 1,831 (233) Cash flow hedges 60,000 — (1,541) Interest rate and foreign exchange risk Fair value hedges 344,489 2,856 (3,848) Cash flow hedges 221,508 23,091 — Foreign exchange risk Cash flow hedges 71,353 — (3,589) 783,017 27,778 (9,211) (1) Included in the consolidated statement of financial position under the line Derivative financial instruments - assets. (2) Included in the consolidated statement of financial position under the line Derivative financial instruments - liabilities.</t>
        </is>
      </c>
    </row>
    <row r="5">
      <c r="A5" s="4" t="inlineStr">
        <is>
          <t>Cash flow hedges</t>
        </is>
      </c>
    </row>
    <row r="6">
      <c r="A6" s="3" t="inlineStr">
        <is>
          <t>Disclosure of detailed information about financial instruments [line items]</t>
        </is>
      </c>
    </row>
    <row r="7">
      <c r="A7" s="4" t="inlineStr">
        <is>
          <t>Schedule of notional amounts and carrying amounts of derivative instruments</t>
        </is>
      </c>
      <c r="B7" s="4" t="inlineStr">
        <is>
          <t>December 31, 2021 Carrying amount of Change in fair Changes in the OCI (3) Ineffectiveness (4) Amount or loss (4) Nominal Asset (1) Liability (2) Interest rate risk Borrowings and debt 20,000 — (538) 562 560 (2) (423) Interest rate and foreign exchange risk Borrowings and debt 455,864 8,740 (7,009) (21,267) (20,920) 347 — Foreign exchange risk Loans — — — — — — (3,589) Total 475,864 8,740 (7,547) (20,705) (20,360) 345 (4,012) December 31, 2020 Carrying amount of Change in fair Changes in the OCI (3) Ineffectiveness (4) Amount or loss (4) Nominal Asset (1) Liability (2) Interest rate risk Borrowings and debt 60,000 — (1,541) (443) (442) 1 (75) Interest rate and foreign exchange risk Borrowings and debt 221,508 23,091 — 23,380 23,481 101 (1,697) Foreign exchange risk Loans 71,353 — (3,589) (3,466) (3,465) 1 (1,927) Total 352,861 23,091 (5,130) 19,471 19,574 103 (3,699)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under the line Other comprehensive income. (4) Included in the consolidated statement of profit or loss under the line Loss on financial instruments, net.</t>
        </is>
      </c>
    </row>
    <row r="8">
      <c r="A8" s="4" t="inlineStr">
        <is>
          <t>Schedule of nominal amounts and carrying amounts of the cash flow hedge</t>
        </is>
      </c>
      <c r="B8" s="4" t="inlineStr">
        <is>
          <t>The following table details the nominal amounts and carrying amounts of the cash flow hedged items by type of risk and hedged item, along with the changes during the period used to determine and recognize the ineffectiveness of the hedge: December 31, 2021 Carrying amount of Line in the consolidated Change in the fair value ineffectiveness (1) Cash flow Asset Liability Interest rate risk Borrowings and debt — (20,041) Borrowings and debt, net (560) — Interest rate and foreign exchange risk Borrowings and debt — (470,181) Borrowings and debt, net 20,920 10,756 Total — (490,222) 20,360 10,756 December 31, 2020 Carrying amount of Line in the consolidated Change in the fair value ineffectiveness (1) Cash flow Asset Liability Interest rate risk Borrowings and debt — (20,045) Borrowings and debt, net 442 1,440 Interest rate and foreign exchange risk Borrowings and debt — (243,817) Borrowings and debt, net (23,481) (1,980) Foreign exchange risk Loans 74,509 — Loans, net 3,465 562 Total 74,509 (263,862) (19,574) 22 (1) Included in the consolidated statement of profit or loss under the line Loss on financial instruments, net. B. Cash flow hedges (continued)</t>
        </is>
      </c>
    </row>
    <row r="9">
      <c r="A9" s="4" t="inlineStr">
        <is>
          <t>Schedule of maturity of financial instruments</t>
        </is>
      </c>
      <c r="B9" s="4" t="inlineStr">
        <is>
          <t xml:space="preserve">The following table details the maturity of the derivative instruments used in cash flow hedges: December 31, 2021 Maturity Interest rate Cross currency swaps Total Cash flow hedge Less than 1 year — 108,779 108,779 Over 1 to 2 years 20,000 30,332 50,332 Over 2 to 5 years — 299,684 299,684 More than 5 years — 17,069 17,069 Total 20,000 455,864 475,864 — December 31, 2020 Maturity Foreign Interest rate Cross currency swaps Total Cash flow hedge Less than 1 year 71,353 40,000 — 111,353 Over 2 to 5 years — 20,000 197,854 217,854 More than 5 years — — 23,654 23,654 Total 71,353 60,000 221,508 352,861 </t>
        </is>
      </c>
    </row>
    <row r="10">
      <c r="A10" s="4" t="inlineStr">
        <is>
          <t>Fair value hedges</t>
        </is>
      </c>
    </row>
    <row r="11">
      <c r="A11" s="3" t="inlineStr">
        <is>
          <t>Disclosure of detailed information about financial instruments [line items]</t>
        </is>
      </c>
    </row>
    <row r="12">
      <c r="A12" s="4" t="inlineStr">
        <is>
          <t>Schedule of notional amounts and carrying amounts of derivative instruments</t>
        </is>
      </c>
      <c r="B12" s="4" t="inlineStr">
        <is>
          <t>The following table details the notional amounts and carrying amounts of derivative instruments used in fair value hedges by type of risk and hedged item, along with the changes during the years used to determine and recognize the ineffectiveness of the hedge: December 31, 2021 Nominal amount Carrying amount of Changes in fair value used to calculate hedge ineffectiveness (3) Ineffectiveness recognized in profit or loss (3) Asset (1) Liability (2) Interest rate risk Borrowings and debt 40,000 1,282 — (19) 22 Interest rate and foreign exchange risk Loans 3,006 333 — (23) (119) Borrowings and debt 425,061 450 (20,908) (18,614) (1,283) Total 468,067 2,065 (20,908) (18,656) (1,380) December 31, 2020 Nominal amount Carrying amount of Changes in fair value used to calculate hedge ineffectiveness (3) Ineffectiveness recognized in profit or loss (3) Asset (1) Liability (2) Interest rate risk Loans 10,667 — (132) 84 1 Securities at FVOCI 5,000 — (101) (29) (20) Borrowings and debt 70,000 1,831 — 199 (27) Interest rate and foreign exchange risk Loans 4,075 356 — 178 (149) Borrowings and debt 340,414 2,500 (3,848) (2,524) (468) Total 430,156 4,687 (4,081) (2,092) (663) (1) Included in the consolidated statement of financial position under the line Derivative financial instruments - assets. (2) Included in the consolidated statement of financial position under the line Derivative financial instruments - liabilities. (3) Included in the consolidated statement of profit or loss under the line Loss on financial instruments, net.</t>
        </is>
      </c>
    </row>
    <row r="13">
      <c r="A13" s="4" t="inlineStr">
        <is>
          <t>Schedule of gains and losses resulting from activities of hedging derivative financial instruments recognized in the consolidated statements of profit or loss</t>
        </is>
      </c>
      <c r="B13" s="4" t="inlineStr">
        <is>
          <t>The following table details the notional amounts and carrying amounts of the fair value hedged items by type of risk and hedged item, along with the changes during the period used to determine and recognize the ineffectiveness of the hedge: December 31, 2021 Carrying amount of Line in the consolidated Accumulated amount of Change in fair value of the hedged items used to calculate hedge ineffectiveness (1) Asset Liability Interest rate risk Borrowings and debt — (41,315) Borrowings and debt, net — 41 Interest rate and foreign exchange risk Loans 2,717 — (751) (96) Borrowings and debt — (406,724) Borrowings and debt, net 18,919 17,331 Total 2,717 (448,039) 18,168 17,276 December 31, 2020 Carrying amount of Line in the consolidated Accumulated amount of Change in fair value of (1) Asset Liability Interest rate risk Loans 10,837 — Loans, net 74 (83) Securities at FVOCI 5,113 — Securities and other financial assets, net 85 9 Borrowings and debt — (71,937) Borrowings and debt, net (292) (226) Interest rate and foreign exchange risk Loans 3,789 — Loans, net (654) (327) Borrowings and debt — (339,688) Borrowings and debt, net 1,083 2,056 Total 19,739 (411,625) 296 1,429 (1) Included in the consolidated statement of profit or loss under the line Loss on financial instruments, net.</t>
        </is>
      </c>
    </row>
    <row r="14">
      <c r="A14" s="4" t="inlineStr">
        <is>
          <t>Schedule of maturity of financial instruments</t>
        </is>
      </c>
      <c r="B14" s="4" t="inlineStr">
        <is>
          <t xml:space="preserve">The following table details the maturity of the notional amount for the derivative instruments used in fair value hedges: December 31, 2021 Maturity Interest rate Cross currency swaps Total Fair value hedge Less than 1 year 40,000 271,646 311,646 Over 1 to 2 years — 3,006 3,006 Over 2 to 5 years — 153,415 153,415 Total 40,000 428,067 468,067 December 31, 2020 Maturity Interest rate Cross currency swaps Total Fair value hedge Less than 1 year 85,667 — 85,667 Over 1 to 2 years — 271,646 271,646 Over 2 to 5 years — 72,843 72,843 Total 85,667 344,489 430,1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 (loss) on non - financial assets, net (Tables)</t>
        </is>
      </c>
      <c r="B1" s="2" t="inlineStr">
        <is>
          <t>12 Months Ended</t>
        </is>
      </c>
    </row>
    <row r="2">
      <c r="B2" s="2" t="inlineStr">
        <is>
          <t>Dec. 31, 2021</t>
        </is>
      </c>
    </row>
    <row r="3">
      <c r="A3" s="3" t="inlineStr">
        <is>
          <t>Gain (loss) on non - financial assets, net</t>
        </is>
      </c>
    </row>
    <row r="4">
      <c r="A4" s="4" t="inlineStr">
        <is>
          <t>Schedule of impairment losses on non-financial assets</t>
        </is>
      </c>
      <c r="B4" s="4" t="inlineStr">
        <is>
          <t xml:space="preserve">The gain or loss on non-financial assets is presented as follows: December 31, 2021 2020 2019 Gain on investment property - Right-of-use 742 — — Gain on investment property - Fair value — 296 500 742 296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pment and leasehold improvements (Tables)</t>
        </is>
      </c>
      <c r="B1" s="2" t="inlineStr">
        <is>
          <t>12 Months Ended</t>
        </is>
      </c>
    </row>
    <row r="2">
      <c r="B2" s="2" t="inlineStr">
        <is>
          <t>Dec. 31, 2021</t>
        </is>
      </c>
    </row>
    <row r="3">
      <c r="A3" s="3" t="inlineStr">
        <is>
          <t>Disclosure of detailed information about property, plant and equipment [abstract]</t>
        </is>
      </c>
    </row>
    <row r="4">
      <c r="A4" s="4" t="inlineStr">
        <is>
          <t>Summary of items include in equipment and leasehold improvement</t>
        </is>
      </c>
      <c r="B4" s="4" t="inlineStr">
        <is>
          <t xml:space="preserve">The following table provides a summary of the items included in equipment and leasehold improvements: December 31, December 31, Equipment and leasehold improvements, net 3,841 4,990 Right-of-use assets 13,938 11,223 17,779 16,213 </t>
        </is>
      </c>
    </row>
    <row r="5">
      <c r="A5" s="4" t="inlineStr">
        <is>
          <t>Schedule of breakdown of cost, accumulated depreciation, additions and disposals of equipment and leasehold improvements</t>
        </is>
      </c>
      <c r="B5" s="4" t="inlineStr">
        <is>
          <t xml:space="preserve">A breakdown of cost, accumulated depreciation, additions and disposals of equipment and leasehold improvements is as follows: IT equipment Furniture and Leasehold Other Total Cost: Balance as of January 1, 2019 4,338 1,899 6,841 2,512 15,590 Additions 683 36 185 124 1,028 Disposals (63) (102) (176) (33) (374) Effect of changes in exchange rates (53) (62) (47) (14) (176) Balance as of December 31, 2019 4,905 1,771 6,803 2,589 16,068 Additions 293 1 671 32 997 Disposals (1,045) (84) (26) (48) (1,203) Effect of changes in exchange rates (17) (11) (20) (1) (49) Balance as of December 31, 2020 4,136 1,677 7,428 2,572 15,813 Additions 402 4 26 21 453 Disposals (58) (3) — (1,906) (1,967) Effect of changes in exchange rates (5) (1) (4) — (10) Reclassifications 1 — — — 1 Balance as of December 31, 2021 4,476 1,677 7,450 687 14,290 Accumulated depreciation: Balance as of January 1, 2019 3,269 1,715 3,001 919 8,904 Amortization 584 62 508 260 1,414 Disposals (59) (97) (175) (21) (352) Reclassifications (40) (53) (35) — (128) Balance as of December 31, 2019 3,754 1,627 3,299 1,158 9,838 Amortization 643 63 553 920 2,179 Disposals (1,043) (82) (8) (40) (1,173) Effect of changes in exchange rates (14) (7) (14) 14 (21) Balance as of December 31, 2020 3,340 1,601 3,830 2,052 10,823 Amortization 566 41 549 190 1,346 Disposals (57) (3) — (1,652) (1,712) Effect of changes in exchange rates (3) (2) (4) — (9) Reclassifications — 1 — — 1 Balance as of December 31, 2021 3,846 1,638 4,375 590 10,449 Carrying amounts as of: December 31, 2021 630 39 3,075 97 3,841 December 31, 2020 796 76 3,598 520 4,990 December 31, 2019 1,151 144 3,504 1,431 6,230 </t>
        </is>
      </c>
    </row>
    <row r="6">
      <c r="A6" s="4" t="inlineStr">
        <is>
          <t>Schedule of movement of right-of-use assets on the leases</t>
        </is>
      </c>
      <c r="B6" s="4" t="inlineStr">
        <is>
          <t xml:space="preserve">The following is the detail of the movement of right-of-use assets on the leases for which the Bank is a lessee: Building December 31, December 31, Initial balance 11,223 12,522 Additions 3,161 68 Depreciation of right-of-use assets (1,164) (1,128) Effect of changes in exchange rates — (34) Transfer from investment property 1,409 — Decrease (691) (205) Ending balance 13,938 11,2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breakdown of software cost, accumulated amortization, additions, sales and disposals for intangible assets</t>
        </is>
      </c>
      <c r="B4" s="4" t="inlineStr">
        <is>
          <t xml:space="preserve">A breakdown of software cost, accumulated amortization, additions, sales and disposals of intangible assets is as follows: Costs: Balance as of January 1, 2019 13,905 Additions 496 Balance as of December 31, 2019 14,401 Additions 1,311 Disposals (1) Balance as of December 31, 2020 15,711 Additions 353 Disposals (6,278) Balance as of December 31, 2021 9,786 Accumulated amortization: Balance as of January 1, 2019 12,272 Amortization 702 Balance as of December 31, 2019 12,974 Amortization 753 Balance as of December 31, 2020 13,727 Amortization 742 Disposals (6,278) Balance as of December 31, 2021 8,191 Carrying amounts as of: December 31, 2021 1,595 December 31, 2020 1,984 December 31, 2019 1,4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Tables)</t>
        </is>
      </c>
      <c r="B1" s="2" t="inlineStr">
        <is>
          <t>12 Months Ended</t>
        </is>
      </c>
    </row>
    <row r="2">
      <c r="B2" s="2" t="inlineStr">
        <is>
          <t>Dec. 31, 2021</t>
        </is>
      </c>
    </row>
    <row r="3">
      <c r="A3" s="3" t="inlineStr">
        <is>
          <t>Disclosure of detailed information about investment property [abstract]</t>
        </is>
      </c>
    </row>
    <row r="4">
      <c r="A4" s="4" t="inlineStr">
        <is>
          <t>Schedule of movement of investment properties</t>
        </is>
      </c>
      <c r="B4" s="4" t="inlineStr">
        <is>
          <t xml:space="preserve">The following is the movement of investment property arising from the reclassification of sublease agreements: Investment property - right of use (1) Balance as of December 31, 2019 3,494 Amortization (280) Balance as of December 31, 2020 3,214 Transfer to right-of-use asset (1,409) Derecognition of investment property (1,566) Amortization (239) Balance as of December 31, 2021 — (1) At the end of 2021, the Bank’s Management renegotiated the terms and conditions of the lease agreement relating to the head offic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Following is a summary of other assets: December 31, December 31, Accounts receivable 1,389 938 Prepaid expenses 3,485 2,541 Prepaid fees and commissions 349 486 Interest receivable - deposits 12 8 IT projects under development 510 218 Severance fund 1,981 1,927 Other 704 698 8,430 6,8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maturity profile of the bank's deposits, excluding interest payable</t>
        </is>
      </c>
      <c r="B4" s="4" t="inlineStr">
        <is>
          <t xml:space="preserve">The maturity profile of the Bank’s deposits, excluding interest payable, as follows: December 31, December 31, Demand 362,356 170,660 Up to 1 month 842,472 1,127,120 From 1 month to 3 months 926,902 878,900 From 3 month to 6 months 641,526 544,860 From 6 month to 1 year 233,081 365,879 From 1 year to 2 years 29,891 51,481 3,036,228 3,138,900 </t>
        </is>
      </c>
    </row>
    <row r="5">
      <c r="A5" s="4" t="inlineStr">
        <is>
          <t>Schedule of additional information regarding the bank's deposits</t>
        </is>
      </c>
      <c r="B5" s="4" t="inlineStr">
        <is>
          <t xml:space="preserve">The following table presents additional information regarding the Bank’s deposits December 31, December 31, Aggregate amount of $100,000 or more 3,035,906 3,138,684 Aggregate amount of deposits in the New York Agency 515,852 657,851 December 31, 2021 2020 2019 Interest expense on deposits made in the New York Agency 3,852 5,035 6,2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and debt (Tables)</t>
        </is>
      </c>
      <c r="B1" s="2" t="inlineStr">
        <is>
          <t>12 Months Ended</t>
        </is>
      </c>
    </row>
    <row r="2">
      <c r="B2" s="2" t="inlineStr">
        <is>
          <t>Dec. 31, 2021</t>
        </is>
      </c>
    </row>
    <row r="3">
      <c r="A3" s="3" t="inlineStr">
        <is>
          <t>Borrowings and debt</t>
        </is>
      </c>
    </row>
    <row r="4">
      <c r="A4" s="4" t="inlineStr">
        <is>
          <t>Schedule of borrowings and debt</t>
        </is>
      </c>
      <c r="B4" s="4" t="inlineStr">
        <is>
          <t xml:space="preserve">Carrying amount of borrowings and debt is detailed as follows: December 31, 2021 Short-Term Long-term Borrowings Debt Lease Liabilities Borrowings Debt Lease Liabilities Total Principal 1,547,845 34,213 996 329,888 1,398,223 16,737 3,327,902 Prepaid commissions — — — (498) (5,493) — (5,991) 1,547,845 34,213 996 329,390 1,392,730 16,737 3,321,911 December 31, 2020 Short-Term Long-term Borrowings Debt Lease Liabilities Borrowings Debt Lease Liabilities Total Principal 331,585 49,350 1,244 477,010 1,116,033 17,555 1,992,777 Prepaid commissions — — — (1,158) (6,549) — (7,707) 331,585 49,350 1,244 475,852 1,109,484 17,555 1,985,070 </t>
        </is>
      </c>
    </row>
    <row r="5">
      <c r="A5" s="4" t="inlineStr">
        <is>
          <t>Schedule of breakdown of short-term (original maturity of less than one year) borrowings and debt, along with contractual interest rates</t>
        </is>
      </c>
      <c r="B5" s="4" t="inlineStr">
        <is>
          <t xml:space="preserve">The breakdown of short-term (original maturity of less than one year, excluding lease liabilities) borrowings and debt, along with contractual interest rates, is as follows: December 31, December 31, Short-term borrowings: At fixed interest rates 1,102,621 55,000 At floating interest rates 445,224 276,585 Total borrowings 1,547,845 331,585 Short-term debt: At floating interest rates 34,213 49,350 Total debt 34,213 49,350 Total short-term borrowings and debt 1,582,058 380,935 Range of fixed interest rates on borrowings and debt in U.S. dollars 0.50% to 2.02% 0.45% to 1.40% Range of floating interest rates on borrowings in U.S. dollars 0.35% to 0.81% 0.47% to 1.65% Range of floating interest rates on borrowings and debt in Mexican pesos 5.39% to 6.56% 4.97% to 5.05% The outstanding balances of short-term borrowings and debt by currency, excluding lease liabilities, are as follows: December 31, December 31, Currency US dollar 1,401,122 299,957 Mexican peso 180,936 80,978 Total 1,582,058 380,935 </t>
        </is>
      </c>
    </row>
    <row r="6">
      <c r="A6" s="4" t="inlineStr">
        <is>
          <t>Schedule of breakdown of borrowings and long-term debt (original maturity of more than one year), along with contractual interest rates, plus prepaid commissions</t>
        </is>
      </c>
      <c r="B6" s="4" t="inlineStr">
        <is>
          <t xml:space="preserve">December 31, December 31, Long-term borrowings: At fixed interest rates with due dates from January 2022 to September 2023 115,043 68,190 At floating interest rates with due dates from July 2022 to November 2023 214,845 408,820 Total long-term borrowings 329,888 477,010 Long-term debt: At fixed interest rates with due dates from June 2022 to December 2027 927,550 784,006 At floating interest rates with due dates from March 2022 to November 2024 470,673 332,027 Total long-term debt 1,398,223 1,116,033 Total long-term borrowings and debt 1,728,111 1,593,043 Less: Prepaid commissions (5,991) (7,707) Total long-term borrowings and debt, net 1,722,120 1,585,336 Range of fixed interest rates on borrowings and debt in U.S. dollars 0.80% to 2.38% 2.04% to 3.05% Range of floating interest rates on borrowings and debt in U.S. dollars 0.97% to 1.80% 1.16% to 1.85% Range of fixed interest rates on borrowings in Mexican pesos 6.50% to 9.09% 6.77% to 9.09% Range of floating interest rates on borrowings and debt in Mexican pesos 5.43% to 6.87% 4.87% to 5.74% Range of fixed interest rates on debt in Japanese yens 0.40% to 0.95% 0.52 % Range of fixed interest rates on debt in Euros 0.23% to 3.75% 0.90% to 3.75% Range of fixed interest rates on debt in Australian dollars 1.41 % 0.00 % Range of fixed interest rates on debt in Sterling pounds 1.50 % 0.00 % Range of fixed interest rates on debt in Swiss franc 0.35 % 0.00 % Long-term borrowings and debt The outstanding balances of long-term borrowings and debt by currency, excluding prepaid commissions, are as follows (excluding lease liabilities): December 31, December 31, Currency US dollar 812,496 910,296 Mexican peso 643,490 509,687 Euro 121,443 101,469 Japanese yen 116,518 71,591 Australian dollar 18,174 — Swiss franc 10,979 — Sterling pound 5,011 — Total 1,728,111 1,593,043 </t>
        </is>
      </c>
    </row>
    <row r="7">
      <c r="A7" s="4" t="inlineStr">
        <is>
          <t>Schedule of future payments of long-term borrowings and debt outstanding</t>
        </is>
      </c>
      <c r="B7" s="4" t="inlineStr">
        <is>
          <t xml:space="preserve">Future payments of long-term borrowings and debt outstanding as of December 31, 2021, are as follows (excluding lease liabilities): Year Outstanding 2022 411,020 2023 335,657 2024 319,331 2025 611,668 2026 34,049 2027 16,386 1,728,111 </t>
        </is>
      </c>
    </row>
    <row r="8">
      <c r="A8" s="4" t="inlineStr">
        <is>
          <t>Schedule of reconciliation of movements of borrowings and debt arising financing activities explanatory</t>
        </is>
      </c>
      <c r="B8" s="4" t="inlineStr">
        <is>
          <t xml:space="preserve">Reconciliation – Movements of borrowings The following table presents the reconciliation of movements of borrowings and debt arising from financing activities, as presented in the consolidated statement of cash flows : 2021 2020 2019 Balance as of January 1, 1,985,070 3,138,310 3,518,446 Net increase (decrease) in short-term borrowings and debt 1,196,710 (1,212,023) (428,611) Proceeds from long-term borrowings and debt 266,640 827,732 371,536 Payments of long-term borrowings and debt (97,520) (781,274) (368,843) Payment of lease liabilities (1,227) (1,114) (1,072) Recognition of lease liabilities — — 20,979 Net Increase in lease liabilities 161 48 — Change in foreign currency (27,528) 15,853 20,044 Adjustment of fair value for hedge accounting relationship (2,034) 826 4,943 Other adjustments 1,639 (3,288) 888 Balance as of December 31, 3,321,911 1,985,070 3,138,310 </t>
        </is>
      </c>
    </row>
    <row r="9">
      <c r="A9" s="4" t="inlineStr">
        <is>
          <t>Schedule of maturity analysis contractual undiscounted cash flows of the lease liability</t>
        </is>
      </c>
      <c r="B9" s="4" t="inlineStr">
        <is>
          <t xml:space="preserve">Maturity analysis of contractual undiscounted cash flows of the lease liabilities is detailed below: December 31, December 31, Due within 1 year 1,574 2,058 After 1 year but within 5 years 7,262 10,641 After 5 years but within 10 years 13,771 11,354 Total undiscounted lease liabilities 22,607 24,053 Short-term 996 1,244 Long-term 16,737 17,555 Lease liabilities included in the consolidated statement of financial position 17,733 18,799 </t>
        </is>
      </c>
    </row>
    <row r="10">
      <c r="A10" s="4" t="inlineStr">
        <is>
          <t>Schedule of amounts recognized</t>
        </is>
      </c>
      <c r="B10" s="4" t="inlineStr">
        <is>
          <t xml:space="preserve">Amounts recognized in the consolidated statement of cash flows: December 31, December 31, Payments of lease liabilities 1,227 1,114 Amounts recognized in profit or loss: December 31, 2021 2020 2019 Interest on lease liabilities (810) (862) (912) Income from sub-leasing right-of-use assets 227 265 2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chedule of other liabilities</t>
        </is>
      </c>
      <c r="B4" s="4" t="inlineStr">
        <is>
          <t xml:space="preserve">Following is a summary of other liabilities: December 31, December 31, Accruals and other accumulated expenses 9,266 9,213 Accounts payable 2,311 6,307 Others 2,784 3,194 14,361 18,7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reconciliation profit and share data used in the basic and diluted earnings per share ("EPS") computations</t>
        </is>
      </c>
      <c r="B4" s="4" t="inlineStr">
        <is>
          <t xml:space="preserve">The following table presents a reconciliation of profit and share data used in the basic and diluted earnings per share (“EPS”) computations for the dates indicated: December 31, 2021 2020 2019 (Thousands of U.S. dollars) Profit for the year 62,697 63,593 86,053 (U.S. dollars) Basic earnings per share 1.62 1.60 2.17 Diluted earnings per share 1.62 1.60 2.17 (Thousands of shares) Weighted average of common shares outstanding applicable to basic EPS 38,796 39,656 39,575 Effect of diluted securities: Stock options and restricted stock units plan — — — Adjusted weighted average of common shares outstanding applicable to diluted EPS 38,796 39,656 39,5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71" customWidth="1" min="5" max="5"/>
    <col width="17" customWidth="1" min="6" max="6"/>
    <col width="20" customWidth="1" min="7" max="7"/>
    <col width="18" customWidth="1" min="8" max="8"/>
    <col width="27" customWidth="1" min="9" max="9"/>
  </cols>
  <sheetData>
    <row r="1">
      <c r="A1" s="1" t="inlineStr">
        <is>
          <t>Consolidated statement of changes in equity - USD ($) $ in Thousands</t>
        </is>
      </c>
      <c r="B1" s="2" t="inlineStr">
        <is>
          <t>Total</t>
        </is>
      </c>
      <c r="C1" s="2" t="inlineStr">
        <is>
          <t>Common stock</t>
        </is>
      </c>
      <c r="D1" s="2" t="inlineStr">
        <is>
          <t>Treasury stock</t>
        </is>
      </c>
      <c r="E1" s="2" t="inlineStr">
        <is>
          <t>Additional paid-in capital in excess of value assigned to common stock</t>
        </is>
      </c>
      <c r="F1" s="2" t="inlineStr">
        <is>
          <t>Capital reserves</t>
        </is>
      </c>
      <c r="G1" s="2" t="inlineStr">
        <is>
          <t>Regulatory reserves</t>
        </is>
      </c>
      <c r="H1" s="2" t="inlineStr">
        <is>
          <t>Retained earnings</t>
        </is>
      </c>
      <c r="I1" s="2" t="inlineStr">
        <is>
          <t>Other comprehensive income</t>
        </is>
      </c>
    </row>
    <row r="2">
      <c r="A2" s="4" t="inlineStr">
        <is>
          <t>Beginning balance at Dec. 31, 2018</t>
        </is>
      </c>
      <c r="B2" s="6" t="n">
        <v>991664</v>
      </c>
      <c r="C2" s="6" t="n">
        <v>279980</v>
      </c>
      <c r="D2" s="6" t="n">
        <v>-61076</v>
      </c>
      <c r="E2" s="6" t="n">
        <v>119987</v>
      </c>
      <c r="F2" s="6" t="n">
        <v>95210</v>
      </c>
      <c r="G2" s="6" t="n">
        <v>136019</v>
      </c>
      <c r="H2" s="6" t="n">
        <v>421124</v>
      </c>
      <c r="I2" s="6" t="n">
        <v>420</v>
      </c>
    </row>
    <row r="3">
      <c r="A3" s="4" t="inlineStr">
        <is>
          <t>Profit for the year</t>
        </is>
      </c>
      <c r="B3" s="5" t="n">
        <v>86053</v>
      </c>
      <c r="C3" s="5" t="n">
        <v>0</v>
      </c>
      <c r="D3" s="5" t="n">
        <v>0</v>
      </c>
      <c r="E3" s="5" t="n">
        <v>0</v>
      </c>
      <c r="F3" s="5" t="n">
        <v>0</v>
      </c>
      <c r="G3" s="5" t="n">
        <v>0</v>
      </c>
      <c r="H3" s="5" t="n">
        <v>86053</v>
      </c>
      <c r="I3" s="5" t="n">
        <v>0</v>
      </c>
    </row>
    <row r="4">
      <c r="A4" s="4" t="inlineStr">
        <is>
          <t>Other comprehensive income (loss)</t>
        </is>
      </c>
      <c r="B4" s="5" t="n">
        <v>-2389</v>
      </c>
      <c r="C4" s="5" t="n">
        <v>0</v>
      </c>
      <c r="D4" s="5" t="n">
        <v>0</v>
      </c>
      <c r="E4" s="5" t="n">
        <v>0</v>
      </c>
      <c r="F4" s="5" t="n">
        <v>0</v>
      </c>
      <c r="G4" s="5" t="n">
        <v>0</v>
      </c>
      <c r="H4" s="5" t="n">
        <v>0</v>
      </c>
      <c r="I4" s="5" t="n">
        <v>-2389</v>
      </c>
    </row>
    <row r="5">
      <c r="A5" s="4" t="inlineStr">
        <is>
          <t>Transfer of fair value on equity instrument at FVOCI</t>
        </is>
      </c>
      <c r="B5" s="5" t="n">
        <v>0</v>
      </c>
      <c r="C5" s="5" t="n">
        <v>0</v>
      </c>
      <c r="D5" s="5" t="n">
        <v>0</v>
      </c>
      <c r="E5" s="5" t="n">
        <v>0</v>
      </c>
      <c r="F5" s="5" t="n">
        <v>0</v>
      </c>
      <c r="G5" s="5" t="n">
        <v>0</v>
      </c>
      <c r="H5" s="5" t="n">
        <v>-151</v>
      </c>
      <c r="I5" s="5" t="n">
        <v>151</v>
      </c>
    </row>
    <row r="6">
      <c r="A6" s="4" t="inlineStr">
        <is>
          <t>Issuance of restricted stock</t>
        </is>
      </c>
      <c r="B6" s="5" t="n">
        <v>0</v>
      </c>
      <c r="C6" s="5" t="n">
        <v>0</v>
      </c>
      <c r="D6" s="5" t="n">
        <v>1259</v>
      </c>
      <c r="E6" s="5" t="n">
        <v>-1259</v>
      </c>
      <c r="F6" s="5" t="n">
        <v>0</v>
      </c>
      <c r="G6" s="5" t="n">
        <v>0</v>
      </c>
      <c r="H6" s="5" t="n">
        <v>0</v>
      </c>
      <c r="I6" s="5" t="n">
        <v>0</v>
      </c>
    </row>
    <row r="7">
      <c r="A7" s="4" t="inlineStr">
        <is>
          <t>Compensation cost - stock options and stock units plans</t>
        </is>
      </c>
      <c r="B7" s="5" t="n">
        <v>1782</v>
      </c>
      <c r="C7" s="5" t="n">
        <v>0</v>
      </c>
      <c r="D7" s="5" t="n">
        <v>0</v>
      </c>
      <c r="E7" s="5" t="n">
        <v>1782</v>
      </c>
      <c r="F7" s="5" t="n">
        <v>0</v>
      </c>
      <c r="G7" s="5" t="n">
        <v>0</v>
      </c>
      <c r="H7" s="5" t="n">
        <v>0</v>
      </c>
      <c r="I7" s="5" t="n">
        <v>0</v>
      </c>
    </row>
    <row r="8">
      <c r="A8" s="4" t="inlineStr">
        <is>
          <t>Exercised options and stock units vested</t>
        </is>
      </c>
      <c r="B8" s="5" t="n">
        <v>0</v>
      </c>
      <c r="C8" s="5" t="n">
        <v>0</v>
      </c>
      <c r="D8" s="5" t="n">
        <v>148</v>
      </c>
      <c r="E8" s="5" t="n">
        <v>-148</v>
      </c>
      <c r="F8" s="5" t="n">
        <v>0</v>
      </c>
      <c r="G8" s="5" t="n">
        <v>0</v>
      </c>
      <c r="H8" s="5" t="n">
        <v>0</v>
      </c>
      <c r="I8" s="5" t="n">
        <v>0</v>
      </c>
    </row>
    <row r="9">
      <c r="A9" s="4" t="inlineStr">
        <is>
          <t>Dividends declared</t>
        </is>
      </c>
      <c r="B9" s="5" t="n">
        <v>-60943</v>
      </c>
      <c r="C9" s="5" t="n">
        <v>0</v>
      </c>
      <c r="D9" s="5" t="n">
        <v>0</v>
      </c>
      <c r="E9" s="5" t="n">
        <v>0</v>
      </c>
      <c r="F9" s="5" t="n">
        <v>0</v>
      </c>
      <c r="G9" s="5" t="n">
        <v>0</v>
      </c>
      <c r="H9" s="5" t="n">
        <v>-60943</v>
      </c>
      <c r="I9" s="5" t="n">
        <v>0</v>
      </c>
    </row>
    <row r="10">
      <c r="A10" s="4" t="inlineStr">
        <is>
          <t>Ending balance at Dec. 31, 2019</t>
        </is>
      </c>
      <c r="B10" s="5" t="n">
        <v>1016167</v>
      </c>
      <c r="C10" s="5" t="n">
        <v>279980</v>
      </c>
      <c r="D10" s="5" t="n">
        <v>-59669</v>
      </c>
      <c r="E10" s="5" t="n">
        <v>120362</v>
      </c>
      <c r="F10" s="5" t="n">
        <v>95210</v>
      </c>
      <c r="G10" s="5" t="n">
        <v>136019</v>
      </c>
      <c r="H10" s="5" t="n">
        <v>446083</v>
      </c>
      <c r="I10" s="5" t="n">
        <v>-1818</v>
      </c>
    </row>
    <row r="11">
      <c r="A11" s="4" t="inlineStr">
        <is>
          <t>Profit for the year</t>
        </is>
      </c>
      <c r="B11" s="5" t="n">
        <v>63593</v>
      </c>
      <c r="C11" s="5" t="n">
        <v>0</v>
      </c>
      <c r="D11" s="5" t="n">
        <v>0</v>
      </c>
      <c r="E11" s="5" t="n">
        <v>0</v>
      </c>
      <c r="F11" s="5" t="n">
        <v>0</v>
      </c>
      <c r="G11" s="5" t="n">
        <v>0</v>
      </c>
      <c r="H11" s="5" t="n">
        <v>63593</v>
      </c>
      <c r="I11" s="5" t="n">
        <v>0</v>
      </c>
    </row>
    <row r="12">
      <c r="A12" s="4" t="inlineStr">
        <is>
          <t>Other comprehensive income (loss)</t>
        </is>
      </c>
      <c r="B12" s="5" t="n">
        <v>1424</v>
      </c>
      <c r="C12" s="5" t="n">
        <v>0</v>
      </c>
      <c r="D12" s="5" t="n">
        <v>0</v>
      </c>
      <c r="E12" s="5" t="n">
        <v>0</v>
      </c>
      <c r="F12" s="5" t="n">
        <v>0</v>
      </c>
      <c r="G12" s="5" t="n">
        <v>0</v>
      </c>
      <c r="H12" s="5" t="n">
        <v>0</v>
      </c>
      <c r="I12" s="5" t="n">
        <v>1424</v>
      </c>
    </row>
    <row r="13">
      <c r="A13" s="4" t="inlineStr">
        <is>
          <t>Transfer of fair value on equity instrument at FVOCI</t>
        </is>
      </c>
      <c r="B13" s="5" t="n">
        <v>0</v>
      </c>
      <c r="C13" s="5" t="n">
        <v>0</v>
      </c>
      <c r="D13" s="5" t="n">
        <v>0</v>
      </c>
      <c r="E13" s="5" t="n">
        <v>0</v>
      </c>
      <c r="F13" s="5" t="n">
        <v>0</v>
      </c>
      <c r="G13" s="5" t="n">
        <v>0</v>
      </c>
      <c r="H13" s="5" t="n">
        <v>-602</v>
      </c>
      <c r="I13" s="5" t="n">
        <v>602</v>
      </c>
    </row>
    <row r="14">
      <c r="A14" s="4" t="inlineStr">
        <is>
          <t>Issuance of restricted stock</t>
        </is>
      </c>
      <c r="B14" s="5" t="n">
        <v>0</v>
      </c>
      <c r="C14" s="5" t="n">
        <v>0</v>
      </c>
      <c r="D14" s="5" t="n">
        <v>1391</v>
      </c>
      <c r="E14" s="5" t="n">
        <v>-1391</v>
      </c>
      <c r="F14" s="5" t="n">
        <v>0</v>
      </c>
      <c r="G14" s="5" t="n">
        <v>0</v>
      </c>
      <c r="H14" s="5" t="n">
        <v>0</v>
      </c>
      <c r="I14" s="5" t="n">
        <v>0</v>
      </c>
    </row>
    <row r="15">
      <c r="A15" s="4" t="inlineStr">
        <is>
          <t>Compensation cost - stock options and stock units plans</t>
        </is>
      </c>
      <c r="B15" s="5" t="n">
        <v>1722</v>
      </c>
      <c r="C15" s="5" t="n">
        <v>0</v>
      </c>
      <c r="D15" s="5" t="n">
        <v>0</v>
      </c>
      <c r="E15" s="5" t="n">
        <v>1722</v>
      </c>
      <c r="F15" s="5" t="n">
        <v>0</v>
      </c>
      <c r="G15" s="5" t="n">
        <v>0</v>
      </c>
      <c r="H15" s="5" t="n">
        <v>0</v>
      </c>
      <c r="I15" s="5" t="n">
        <v>0</v>
      </c>
    </row>
    <row r="16">
      <c r="A16" s="4" t="inlineStr">
        <is>
          <t>Exercised options and stock units vested</t>
        </is>
      </c>
      <c r="B16" s="5" t="n">
        <v>0</v>
      </c>
      <c r="C16" s="5" t="n">
        <v>0</v>
      </c>
      <c r="D16" s="5" t="n">
        <v>279</v>
      </c>
      <c r="E16" s="5" t="n">
        <v>-279</v>
      </c>
      <c r="F16" s="5" t="n">
        <v>0</v>
      </c>
      <c r="G16" s="5" t="n">
        <v>0</v>
      </c>
      <c r="H16" s="5" t="n">
        <v>0</v>
      </c>
      <c r="I16" s="5" t="n">
        <v>0</v>
      </c>
    </row>
    <row r="17">
      <c r="A17" s="4" t="inlineStr">
        <is>
          <t>Dividends declared</t>
        </is>
      </c>
      <c r="B17" s="5" t="n">
        <v>-44986</v>
      </c>
      <c r="C17" s="5" t="n">
        <v>0</v>
      </c>
      <c r="D17" s="5" t="n">
        <v>0</v>
      </c>
      <c r="E17" s="5" t="n">
        <v>0</v>
      </c>
      <c r="F17" s="5" t="n">
        <v>0</v>
      </c>
      <c r="G17" s="5" t="n">
        <v>0</v>
      </c>
      <c r="H17" s="5" t="n">
        <v>-44986</v>
      </c>
      <c r="I17" s="5" t="n">
        <v>0</v>
      </c>
    </row>
    <row r="18">
      <c r="A18" s="4" t="inlineStr">
        <is>
          <t>Ending balance at Dec. 31, 2020</t>
        </is>
      </c>
      <c r="B18" s="5" t="n">
        <v>1037920</v>
      </c>
      <c r="C18" s="5" t="n">
        <v>279980</v>
      </c>
      <c r="D18" s="5" t="n">
        <v>-57999</v>
      </c>
      <c r="E18" s="5" t="n">
        <v>120414</v>
      </c>
      <c r="F18" s="5" t="n">
        <v>95210</v>
      </c>
      <c r="G18" s="5" t="n">
        <v>136019</v>
      </c>
      <c r="H18" s="5" t="n">
        <v>464088</v>
      </c>
      <c r="I18" s="5" t="n">
        <v>208</v>
      </c>
    </row>
    <row r="19">
      <c r="A19" s="4" t="inlineStr">
        <is>
          <t>Profit for the year</t>
        </is>
      </c>
      <c r="B19" s="5" t="n">
        <v>62697</v>
      </c>
      <c r="C19" s="5" t="n">
        <v>0</v>
      </c>
      <c r="D19" s="5" t="n">
        <v>0</v>
      </c>
      <c r="E19" s="5" t="n">
        <v>0</v>
      </c>
      <c r="F19" s="5" t="n">
        <v>0</v>
      </c>
      <c r="G19" s="5" t="n">
        <v>0</v>
      </c>
      <c r="H19" s="5" t="n">
        <v>62697</v>
      </c>
      <c r="I19" s="5" t="n">
        <v>0</v>
      </c>
    </row>
    <row r="20">
      <c r="A20" s="4" t="inlineStr">
        <is>
          <t>Other comprehensive income (loss)</t>
        </is>
      </c>
      <c r="B20" s="5" t="n">
        <v>-11756</v>
      </c>
      <c r="C20" s="5" t="n">
        <v>0</v>
      </c>
      <c r="D20" s="5" t="n">
        <v>0</v>
      </c>
      <c r="E20" s="5" t="n">
        <v>0</v>
      </c>
      <c r="F20" s="5" t="n">
        <v>0</v>
      </c>
      <c r="G20" s="5" t="n">
        <v>0</v>
      </c>
      <c r="H20" s="5" t="n">
        <v>0</v>
      </c>
      <c r="I20" s="5" t="n">
        <v>-11756</v>
      </c>
    </row>
    <row r="21">
      <c r="A21" s="4" t="inlineStr">
        <is>
          <t>Issuance of restricted stock</t>
        </is>
      </c>
      <c r="B21" s="5" t="n">
        <v>0</v>
      </c>
      <c r="C21" s="5" t="n">
        <v>0</v>
      </c>
      <c r="D21" s="5" t="n">
        <v>1391</v>
      </c>
      <c r="E21" s="5" t="n">
        <v>-1391</v>
      </c>
      <c r="F21" s="5" t="n">
        <v>0</v>
      </c>
      <c r="G21" s="5" t="n">
        <v>0</v>
      </c>
      <c r="H21" s="5" t="n">
        <v>0</v>
      </c>
      <c r="I21" s="5" t="n">
        <v>0</v>
      </c>
    </row>
    <row r="22">
      <c r="A22" s="4" t="inlineStr">
        <is>
          <t>Compensation cost - stock options and stock units plans</t>
        </is>
      </c>
      <c r="B22" s="5" t="n">
        <v>1908</v>
      </c>
      <c r="C22" s="5" t="n">
        <v>0</v>
      </c>
      <c r="D22" s="5" t="n">
        <v>0</v>
      </c>
      <c r="E22" s="5" t="n">
        <v>1908</v>
      </c>
      <c r="F22" s="5" t="n">
        <v>0</v>
      </c>
      <c r="G22" s="5" t="n">
        <v>0</v>
      </c>
      <c r="H22" s="5" t="n">
        <v>0</v>
      </c>
      <c r="I22" s="5" t="n">
        <v>0</v>
      </c>
    </row>
    <row r="23">
      <c r="A23" s="4" t="inlineStr">
        <is>
          <t>Exercised options and stock units vested</t>
        </is>
      </c>
      <c r="B23" s="5" t="n">
        <v>0</v>
      </c>
      <c r="C23" s="5" t="n">
        <v>0</v>
      </c>
      <c r="D23" s="5" t="n">
        <v>888</v>
      </c>
      <c r="E23" s="5" t="n">
        <v>-888</v>
      </c>
      <c r="F23" s="5" t="n">
        <v>0</v>
      </c>
      <c r="G23" s="5" t="n">
        <v>0</v>
      </c>
      <c r="H23" s="5" t="n">
        <v>0</v>
      </c>
      <c r="I23" s="5" t="n">
        <v>0</v>
      </c>
    </row>
    <row r="24">
      <c r="A24" s="4" t="inlineStr">
        <is>
          <t>Repurchase of "Class E" common stock</t>
        </is>
      </c>
      <c r="B24" s="5" t="n">
        <v>-60079</v>
      </c>
      <c r="C24" s="5" t="n">
        <v>0</v>
      </c>
      <c r="D24" s="5" t="n">
        <v>-60079</v>
      </c>
      <c r="E24" s="5" t="n">
        <v>0</v>
      </c>
      <c r="F24" s="5" t="n">
        <v>0</v>
      </c>
      <c r="G24" s="5" t="n">
        <v>0</v>
      </c>
      <c r="H24" s="5" t="n">
        <v>0</v>
      </c>
      <c r="I24" s="5" t="n">
        <v>0</v>
      </c>
    </row>
    <row r="25">
      <c r="A25" s="4" t="inlineStr">
        <is>
          <t>Dividends declared</t>
        </is>
      </c>
      <c r="B25" s="5" t="n">
        <v>-38900</v>
      </c>
      <c r="C25" s="5" t="n">
        <v>0</v>
      </c>
      <c r="D25" s="5" t="n">
        <v>0</v>
      </c>
      <c r="E25" s="5" t="n">
        <v>0</v>
      </c>
      <c r="F25" s="5" t="n">
        <v>0</v>
      </c>
      <c r="G25" s="5" t="n">
        <v>0</v>
      </c>
      <c r="H25" s="5" t="n">
        <v>-38900</v>
      </c>
      <c r="I25" s="5" t="n">
        <v>0</v>
      </c>
    </row>
    <row r="26">
      <c r="A26" s="4" t="inlineStr">
        <is>
          <t>Ending balance at Dec. 31, 2021</t>
        </is>
      </c>
      <c r="B26" s="6" t="n">
        <v>991790</v>
      </c>
      <c r="C26" s="6" t="n">
        <v>279980</v>
      </c>
      <c r="D26" s="6" t="n">
        <v>-115799</v>
      </c>
      <c r="E26" s="6" t="n">
        <v>120043</v>
      </c>
      <c r="F26" s="6" t="n">
        <v>95210</v>
      </c>
      <c r="G26" s="6" t="n">
        <v>136019</v>
      </c>
      <c r="H26" s="6" t="n">
        <v>487885</v>
      </c>
      <c r="I26" s="6" t="n">
        <v>-11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1</t>
        </is>
      </c>
    </row>
    <row r="3">
      <c r="A3" s="3" t="inlineStr">
        <is>
          <t>Capital and Reserves</t>
        </is>
      </c>
    </row>
    <row r="4">
      <c r="A4" s="4" t="inlineStr">
        <is>
          <t>Schedule of movement of the shares by class for each of the years ended</t>
        </is>
      </c>
      <c r="B4" s="4" t="inlineStr">
        <is>
          <t xml:space="preserve">The following table provides detailed information on the movement of the shares by class for each of the years ended December 31, 2021, 2020 and 2019: (Share units) “Class A” “Class B” “Class E” “Class F” Total Authorized 40,000,000 40,000,000 100,000,000 100,000,000 280,000,000 Outstanding at January 1, 2019 6,342,189 2,245,226 30,951,135 — 39,538,550 Conversions — (62,799) 62,799 — — Repurchased common stock — (1) 1 — — Restricted stock issued – directors — — 57,000 — 57,000 Restricted stock units – vested — — 6,727 — 6,727 Outstanding at December 31, 2019 6,342,189 2,182,426 31,077,662 — 39,602,277 Conversions — (4,060) 4,060 — — Repurchased common stock — (1) — — (1) Restricted stock issued – directors — — 63,000 — 63,000 Restricted stock units – vested — — 12,664 — 12,664 Outstanding at December 31, 2020 6,342,189 2,178,365 31,157,386 — 39,677,940 Conversions — (89,290) 89,290 — — Repurchased common stock — — (3,558,093) — (3,558,093) Restricted stock issued – directors — — 63,000 — 63,000 Restricted stock units – vested — — 48,299 — 48,299 Outstanding at December 31, 2021 6,342,189 2,089,075 27,799,882 — 36,231,146 </t>
        </is>
      </c>
    </row>
    <row r="5">
      <c r="A5" s="4" t="inlineStr">
        <is>
          <t>Schedule of information regarding shares repurchased but not retired by the bank and accordingly classified as treasury stock</t>
        </is>
      </c>
      <c r="B5" s="4" t="inlineStr">
        <is>
          <t>The following table presents information regarding shares repurchased but not retired by the Bank and accordingly classified as treasury stock: “Class A” “Class B” “Class E” Total Shares Amount Shares Amount Shares Amount Shares Amount Outstanding at January 1, 2019 318,140 10,708 689,367 18,711 1,433,781 31,657 2,441,288 61,076 Restricted stock issued - directors — — — — (57,000) (1,259) (57,000) (1,259) Restricted stock units - vested — — — — (6,727) (148) (6,727) (148) Outstanding at December 31, 2019 318,140 10,708 689,367 18,711 1,370,054 30,250 2,377,561 59,669 Restricted stock issued - directors — — — — (63,000) (1,391) (63,000) (1,391) Restricted stock units - vested — — — — (12,664) (279) (12,664) (279) Outstanding at December 31, 2020 318,140 10,708 689,367 18,711 1,294,390 28,580 2,301,897 57,999 Repurchase of common stock — — — — 3,558,093 60,079 3,558,093 60,079 Restricted stock issued - directors — — — — (63,000) (1,391) (63,000) (1,391) Restricted stock units - vested — — — — (48,299) (888) (48,299) (888) Outstanding at December 31, 2021 318,140 10,708 689,367 18,711 4,741,184 86,380 5,748,691 115,799 In May 2021, the Bank announced a $60 million common stock repurchase program which ended in December 2021. Through the program, the Bank repurchased a total of 3,558,093 Class E shares, representing approximately 10% of the total outstanding shares at a volume-weighted average price per share of $16.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Other comprehensive income [abstract]</t>
        </is>
      </c>
    </row>
    <row r="4">
      <c r="A4" s="4" t="inlineStr">
        <is>
          <t>Schedule of breakdown of other comprehensive income (loss) relating to financial instruments at FVOCI, derivative financial instruments, and foreign currency translation</t>
        </is>
      </c>
      <c r="B4" s="4" t="inlineStr">
        <is>
          <t>The breakdown of other comprehensive income (loss) relating to financial instruments at FVOCI, derivative financial instruments, and foreign currency translation is as follows: Financial Financial Foreign Total Balance as of January 1, 2019 (1,265) 1,477 208 420 Change in fair value of debt instruments, net of hedging 4 (2,698) — (2,694) Change in fair value of equity instruments at FVOCI, net of hedging 491 — — 491 Reclassification of gains (losses) on financial instruments to profit or loss (1) 157 104 — 261 Exchange difference in conversion of foreign currency operation — — (296) (296) Other comprehensive income (loss) for the year 652 (2,594) (296) (2,238) Balance as of December 31, 2019 (613) (1,117) (88) (1,818) Change in fair value of debt instruments, net of hedging 264 2,001 — 2,265 Change in fair value of equity instruments at FVOCI, net of hedging 546 — — 546 Reclassification of gains (losses) on financial instruments to profit or loss (1) (56) (369) — (425) Exchange difference in conversion of foreign currency operation — — (360) (360) Other comprehensive income (loss) for the year 754 1,632 (360) 2,026 Balance as of December 31, 2020 141 515 (448) 208 Change in fair value of debt instruments, net of hedging (560) (11,692) — (12,252) Change in fair value of equity instruments at FVOCI, net of hedging — — — — Reclassification of gains (losses) on financial instruments to profit or loss (1) 24 24 — 48 Exchange difference in conversion of foreign currency operation — — 448 448 Other comprehensive income (loss) for the year (536) (11,668) 448 (11,756) Balance as of December 31, 2021 (395) (11,153) — (11,548) (1) Reclassification adjustments include amounts recognized in profit or loss of the year that had been part of other comprehensive income in this and prior years.</t>
        </is>
      </c>
    </row>
    <row r="5">
      <c r="A5" s="4" t="inlineStr">
        <is>
          <t>Schedule of amounts reclassified from other comprehensive income to profit or loss</t>
        </is>
      </c>
      <c r="B5" s="4" t="inlineStr">
        <is>
          <t>The following table presents amounts reclassified from other comprehensive income to profit or loss: Details about other comprehensive income components Amount reclassified from other Line item affected in the December 31, 2021 2020 2019 Realized gains (losses) on securities at FVOCI: 24 (56) 157 Net gain (loss) on financial instruments Gains (losses) on derivative financial instruments: Foreign exchange forwards (2,167) (2,337) (3,261) Interest income – loans — — (1,733) Interest expense – borrowings and deposits 24 (369) (61) Net gain (loss) on foreign currency exchange Interest rate swaps — — 56 Net gain (loss) on interest rate swaps Cross-currency swaps — — (9) Net gain (loss) on cross-currency swaps (2,143) (2,706) (5,0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e and commission income (Tables)</t>
        </is>
      </c>
      <c r="B1" s="2" t="inlineStr">
        <is>
          <t>12 Months Ended</t>
        </is>
      </c>
    </row>
    <row r="2">
      <c r="B2" s="2" t="inlineStr">
        <is>
          <t>Dec. 31, 2021</t>
        </is>
      </c>
    </row>
    <row r="3">
      <c r="A3" s="3" t="inlineStr">
        <is>
          <t>Fee and commission income [abstract]</t>
        </is>
      </c>
    </row>
    <row r="4">
      <c r="A4" s="4" t="inlineStr">
        <is>
          <t>Schedule of fees and commission income from contracts with customers broken down by main types of services according to the scope of IFRS 15</t>
        </is>
      </c>
      <c r="B4" s="4" t="inlineStr">
        <is>
          <t xml:space="preserve">Fee and commission income from contracts with customers broken down by main types of services according to the scope of IFRS 15, are detailed as follows: December 31, 2021 Syndications Documentary and "stand-by" Other commissions, Total Openning and confirmation — 10,506 2,668 13,174 Negotiation and acceptance — 45 — 45 Amendment — 1,527 (17) 1,510 Structuring 4,269 — — 4,269 Other — 41 (741) (700) 4,269 12,119 1,910 18,298 December 31, 2020 Syndications Documentary and "stand-by" Other commissions, Total Openning and confirmation — 8,090 1,400 9,490 Negotiation and acceptance — 183 — 183 Amendment — 688 — 688 Structuring 603 — — 603 Other — 39 (585) (546) 603 9,000 815 10,418 December 31, 2019 Syndications Documentary and "stand-by" Other commissions, Total Openning and confirmation — 8,381 1,312 9,693 Negotiation and acceptance — 399 — 399 Amendment — 632 (27) 605 Structuring 5,622 — — 5,622 Other — 94 (766) (672) 5,622 9,506 519 15,647 </t>
        </is>
      </c>
    </row>
    <row r="5">
      <c r="A5" s="4" t="inlineStr">
        <is>
          <t>Schedule of ordinary income that is expected to be recognized on the contracts in force</t>
        </is>
      </c>
      <c r="B5" s="4" t="inlineStr">
        <is>
          <t xml:space="preserve">The following table provides information on the ordinary income that is expected to be recognized on the contracts in force: December 31, Up to 1 year 1,916 From 1 to 2 years 439 More than 2 years 345 2,7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Business segment information</t>
        </is>
      </c>
    </row>
    <row r="4">
      <c r="A4" s="4" t="inlineStr">
        <is>
          <t>Schedule of certain information regarding the bank's operations by segment</t>
        </is>
      </c>
      <c r="B4" s="4" t="inlineStr">
        <is>
          <t xml:space="preserve">The following table provides certain information regarding the Bank’s operations by segment: December 31, 2021 Commercial Treasury Total Interest income 129,758 11,125 140,883 Interest expense (648) (53,453) (54,101) Inter-segment net interest income (45,318) 45,318 — Net interest income 83,792 2,990 86,782 Other income (expense), net 19,188 (1,764) 17,424 Total income 102,980 1,226 104,206 Provision for credit losses (1,050) (1,278) (2,328) Gain (loss) on non-financial assets, net 742 — 742 Operating expenses (30,751) (9,172) (39,923) Segment profit (loss) 71,921 (9,224) 62,697 Segment assets 5,931,201 2,098,492 8,029,693 Segment liabilities 219,505 6,812,455 7,031,960 December 31, 2020 Commercial Treasury Total Interest income 172,548 8,425 180,973 Interest expense (690) (87,833) (88,523) Inter-segment net interest income (83,937) 83,937 — Net interest income 87,921 4,529 92,450 Other income (expense), net 8,597 (1,890) 6,707 Total income 96,518 2,639 99,157 Reversal of (provision for) credit losses 1,889 (425) 1,464 Gain (loss) on non-financial assets, net 296 — 296 Operating expenses (28,021) (9,303) (37,324) Segment profit (loss) 70,682 (7,089) 63,593 Segment assets 4,989,009 1,293,081 6,282,090 Segment liabilities 92,309 5,139,955 5,232,264 December 31, 2019 Commercial Treasury Total Interest income 253,462 20,220 273,682 Interest expense (730) (163,437) (164,167) Inter-segment net interest income (144,334) 144,334 — Net interest income 108,398 1,117 109,515 Other income (expense), net 15,577 1,565 17,142 Total income 123,975 2,682 126,657 (Provision for) reversal of credit losses (744) 314 (430) Gain (loss) on non-financial assets, net 500 — 500 Operating expenses (31,183) (9,491) (40,674) Segment profit (loss) 92,548 (6,495) 86,053 Segment assets 5,967,157 1,273,678 7,240,835 Segment liabilities 134,657 6,081,693 6,216,350 </t>
        </is>
      </c>
    </row>
    <row r="5">
      <c r="A5" s="4" t="inlineStr">
        <is>
          <t>Schedule of reconciliation of information on reportable segments</t>
        </is>
      </c>
      <c r="B5" s="4" t="inlineStr">
        <is>
          <t xml:space="preserve">Reconciliation information on reportable segments 2021 2020 2019 Profit for the year 62,697 63,593 86,053 Assets: Assets from reportable segments 8,029,693 6,282,090 7,240,835 Other assets - unallocated 8,418 6,808 8,831 Total assets 8,038,111 6,288,898 7,249,666 Liabilities: Liabilities from reportable segments 7,031,960 5,232,264 6,216,350 Other liabilities - unallocated 14,361 18,714 17,149 Total liabilities 7,046,321 5,250,978 6,233,499 </t>
        </is>
      </c>
    </row>
    <row r="6">
      <c r="A6" s="4" t="inlineStr">
        <is>
          <t>Schedule of geographic information analyses the bank's revenue and non-current assets by the bank's country</t>
        </is>
      </c>
      <c r="B6" s="4" t="inlineStr">
        <is>
          <t>The geographic information analyzes the Bank’s revenue and non-current assets by the Bank’s country of domicile and other countries. In presenting the geographic information below, segment revenue is based on customer’s country risk and segment non-current assets are based on the geographic location of the assets. 2021 Panama Brazil Mexico Colombia Guatemala Ecuador Argentina Other Total Total revenues 5,872 9,802 17,318 12,116 10,862 8,990 5,454 33,792 104,206 Non-current assets* 18,795 138 75 51 — — 157 158 19,374 2020 Panama Brazil Mexico Colombia Guatemala Ecuador Argentina Other Total Total revenues 7,580 7,054 14,480 13,462 8,494 9,242 8,163 30,682 99,157 Non-current assets* 19,888 129 535 56 — — 212 591 21,411 2019 Panama Brazil Mexico Colombia Guatemala Ecuador Argentina Other Other Total revenues 8,649 13,122 18,757 10,348 7,906 13,640 14,889 39,346 126,657 Non-current assets* 20,976 222 1,510 55 — — 185 725 23,673 * Includes equipment and leasehold improvements, intangibles and investment propert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assets and liabilities with related private corporations and financial institutions</t>
        </is>
      </c>
      <c r="B4" s="4" t="inlineStr">
        <is>
          <t>The detail of the assets and liabilities with related private corporations and financial institutions is as follows: December 31, December 31, Assets Demand deposits 2,680 3,269 Loans, net 29,857 22,499 Total asset 32,537 25,768 Liabilities Time deposits 150,000 240,000 Total liabilities 150,000 240,000 Contingencies Stand-by letters of credit 9,130 28,300 Loss allowance (37) (60)</t>
        </is>
      </c>
    </row>
    <row r="5">
      <c r="A5" s="4" t="inlineStr">
        <is>
          <t>Schedule of income and expenses with related parties</t>
        </is>
      </c>
      <c r="B5" s="4" t="inlineStr">
        <is>
          <t>The detail of income and expenses with related parties is as follows: December 31, 2021 2020 2019 Interest income Loans 211 1,390 2,837 Interest expense Deposits (1,866) (2,961) (3,927) Borrowings and debt (1) — — (645) Total interest expense (1,866) (2,961) (4,572) Net interest income (expenses) (1,655) (1,571) (1,735) Other income (expense) Fees and commissions, net 216 420 132 (Loss) on financial instruments, net — — (41) Total other income, net 216 420 91 Operating expenses Depreciation of equipment and leasehold improvements — — (899) Other expenses — — (409) Total operating expenses — — (1,308) Net income from related parties (1,439) (1,151) (2,952) (1) This caption includes the financial cost relating to lease and depreciation expense for the right-of-use assets that originates from the lease contract with related parties where the Bank acts as a lessee through December 31, 2019.</t>
        </is>
      </c>
    </row>
    <row r="6">
      <c r="A6" s="4" t="inlineStr">
        <is>
          <t>Schedule of reporting periods, total compensation paid to directors and the executives of bladex</t>
        </is>
      </c>
      <c r="B6" s="4" t="inlineStr">
        <is>
          <t xml:space="preserve">The total compensation paid to directors and the executives as representatives of the Bank amounted to: December 31, 2021 2020 2019 Expenses: Compensation costs to directors 1,877 2,033 2,289 Compensation costs to executives 4,083 5,448 3,2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alaries and other employee expenses (Tables)</t>
        </is>
      </c>
      <c r="B1" s="2" t="inlineStr">
        <is>
          <t>12 Months Ended</t>
        </is>
      </c>
    </row>
    <row r="2">
      <c r="B2" s="2" t="inlineStr">
        <is>
          <t>Dec. 31, 2021</t>
        </is>
      </c>
    </row>
    <row r="3">
      <c r="A3" s="3" t="inlineStr">
        <is>
          <t>Salaries and other employee expenses</t>
        </is>
      </c>
    </row>
    <row r="4">
      <c r="A4" s="4" t="inlineStr">
        <is>
          <t>Schedule of salaries and other employee expenses</t>
        </is>
      </c>
      <c r="B4" s="4" t="inlineStr">
        <is>
          <t xml:space="preserve">The following table details salaries and other employee expenses: December 31, 2021 2020 2019 Wages and salaries 13,803 13,717 13,232 Payroll taxes 1,731 1,722 1,721 Personnel benefits 5,134 5,383 8,867 Share-based payments 984 640 359 Total 21,652 21,462 24,179 </t>
        </is>
      </c>
    </row>
    <row r="5">
      <c r="A5" s="4" t="inlineStr">
        <is>
          <t>Schedule of restricted stock granted to directors</t>
        </is>
      </c>
      <c r="B5" s="4" t="inlineStr">
        <is>
          <t xml:space="preserve">A summary of restricted stock granted to Directors is presented below: Shares Weighted average Outstanding at January 1, 2019 103,650 27.82 Granted 57,000 22.68 Vested (51,300) 27.19 Outstanding at December 31, 2019 109,350 25.44 Granted 63,000 11.54 Vested (40,200) 26.26 Outstanding at December 31, 2020 132,150 18.56 Granted 63,000 14.65 Vested (49,350) 19.24 Outstanding at December 31, 2021 145,800 16.64 Expected to vest 145,800 </t>
        </is>
      </c>
    </row>
    <row r="6">
      <c r="A6" s="4" t="inlineStr">
        <is>
          <t>Schedule of restricted stock units granted to certain executives</t>
        </is>
      </c>
      <c r="B6" s="4" t="inlineStr">
        <is>
          <t>A summary of the restricted stock units granted to certain executives is presented below: Shares Weighted Weighted Aggregate Outstanding at January 1, 2019 25,162 24.86 Granted 23,743 14.95 Vested (6,727) 24.91 Outstanding at December 31, 2019 42,178 19.27 Granted 51,829 17.41 Vested (12,664) 20.24 Outstanding at December 31, 2020 81,343 17.94 Granted 75,796 13.33 Forfeited (1,311) 14.51 Vested (48,299) 17.35 Outstanding at December 31, 2021 107,529 14.99 2.56 years 231 Expected to vest 107,529 17.94 2.56 years 231</t>
        </is>
      </c>
    </row>
    <row r="7">
      <c r="A7" s="4" t="inlineStr">
        <is>
          <t>Schedule of stock options granted</t>
        </is>
      </c>
      <c r="B7" s="4" t="inlineStr">
        <is>
          <t xml:space="preserve">A summary of stock options granted is presented below: Options Weighted Weighted Aggregate Outstanding at December 31, 2019 142,410 29.25 Outstanding at December 31, 2020 142,410 29.25 Outstanding at December 31, 2021 142,410 29.25 0.11 years — Exercisable 142,410 29.25 0.11 years — Expected to vest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s (Tables)</t>
        </is>
      </c>
      <c r="B1" s="2" t="inlineStr">
        <is>
          <t>12 Months Ended</t>
        </is>
      </c>
    </row>
    <row r="2">
      <c r="B2" s="2" t="inlineStr">
        <is>
          <t>Dec. 31, 2021</t>
        </is>
      </c>
    </row>
    <row r="3">
      <c r="A3" s="3" t="inlineStr">
        <is>
          <t>Other expenses</t>
        </is>
      </c>
    </row>
    <row r="4">
      <c r="A4" s="4" t="inlineStr">
        <is>
          <t>Schedule Of Expenses</t>
        </is>
      </c>
      <c r="B4" s="4" t="inlineStr">
        <is>
          <t xml:space="preserve">December 31, 2021 2020 2019 Administrative 4,484 3,060 4,136 Professional services 4,074 3,316 3,487 Maintenance and repairs 2,388 2,081 1,770 Share-based payments to directors 924 1,082 1,424 Regulatory fees 978 964 994 Rental - office and equipment 562 575 658 Advertising and marketing 179 100 290 Other 1,191 344 180 Total 14,780 11,522 12,9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pplicable laws and regulations (Tables)</t>
        </is>
      </c>
      <c r="B1" s="2" t="inlineStr">
        <is>
          <t>12 Months Ended</t>
        </is>
      </c>
    </row>
    <row r="2">
      <c r="B2" s="2" t="inlineStr">
        <is>
          <t>Dec. 31, 2021</t>
        </is>
      </c>
    </row>
    <row r="3">
      <c r="A3" s="3" t="inlineStr">
        <is>
          <t>Applicable laws and regulations</t>
        </is>
      </c>
    </row>
    <row r="4">
      <c r="A4" s="4" t="inlineStr">
        <is>
          <t>Schedule of applicable laws and regulations</t>
        </is>
      </c>
      <c r="B4" s="4" t="inlineStr">
        <is>
          <t>December 31, 2021 December 31, 2020 Capital funds 1,013,796 1,048,182 Risk-weighted assets 6,513,267 5,187,054 Capital adequacy index 15.57 % 20.21 %</t>
        </is>
      </c>
    </row>
    <row r="5">
      <c r="A5" s="4" t="inlineStr">
        <is>
          <t>Schedule of leverage ratio cannot be lower, at any time, than 3%. The bank will inform to SBP as often as the compliance with the leverage ratio is determined</t>
        </is>
      </c>
      <c r="B5" s="4" t="inlineStr">
        <is>
          <t>The leverage ratio cannot be lower, at any time, than 3%. The Bank will inform to SBP as often as the compliance with the leverage ratio is determined. The table below presents the Bank´s leverage ratio in compliance with Article No.17 of Rule No. 1-2015: December 31, 2021 December 31, 2020 Ordinary capital 877,777 912,164 Non-risk-weighted assets 8,107,810 6,479,416 Leverage ratio 10.83 % 14.08 %</t>
        </is>
      </c>
    </row>
    <row r="6">
      <c r="A6" s="4" t="inlineStr">
        <is>
          <t>Schedule of based on the classification of risks, collateral and in compliance with SBP Rule No. 4 2013</t>
        </is>
      </c>
      <c r="B6" s="4" t="inlineStr">
        <is>
          <t xml:space="preserve">Based on the classification of risks, collateral and in compliance with SBP Rule No. 4-2013, the Bank classified the loan portfolio as follows: December 31, 2021 Normal Special Mention Substandard Doubtful Unrecoverable Total Loans at amortized cost Corporations 2,943,125 68,668 10,593 — — 3,022,386 Financial institutions: Private 2,120,762 — — — — 2,120,762 State-owned 567,847 — — — — 567,847 2,688,609 — — — — 2,688,609 Sovereign 23,610 — — — — 23,610 5,655,344 68,668 10,593 — — 5,734,605 Allowance for loan losses under IFRS (*) : 22,713 13,577 5,186 — — 41,476 Loans at FVTPL Financial institutions: Private 5,313 — — — — 5,313 Total loans 5,660,657 68,668 10,593 — — 5,739,918 December 31, 2020 Loans at amortized cost Normal Special Mention Substandard Doubtful Unrecoverable Total Corporations 2,147,846 9,281 10,593 — — 2,167,720 Financial institutions: Private 2,231,742 — — — — 2,231,742 State-owned 476,520 — — — — 476,520 2,708,262 — — — — 2,708,262 Sovereign 35,415 — — — — 35,415 Total 4,891,523 9,281 10,593 — — 4,911,397 Allowance for loan losses IFRS (*) : 34,720 1,857 4,588 — — 41,165 Loans at FVTPL Financial institutions: Private 4,949 — — — — 4,949 Total loans 4,896,472 9,281 10,593 — — 4,916,346 </t>
        </is>
      </c>
    </row>
    <row r="7">
      <c r="A7" s="4" t="inlineStr">
        <is>
          <t>Schedule of statutory purposes only, non-accruing loans</t>
        </is>
      </c>
      <c r="B7" s="4" t="inlineStr">
        <is>
          <t xml:space="preserve">In accordance with Rule No. 4-2013, as amended by Rule No. 8-2014, non-accruing loans are presented by category as follows: December 31, 2021 Loans at amortized cost Normal Special Mention Substandard Doubtful Unrecoverable Total Impaired loans — — 10,593 — — 10,593 Total — — 10,593 — — 10,593 December 31, 2020 Loans at amortized cost Normal Special Mention Substandard Doubtful Unrecoverable Total Impaired loans — — 10,593 — — 10,593 Total — — 10,593 — — 10,593 December 31, December 31, Non-accruing loans: Private corporations 10,593 10,593 Total non-accruing loans 10,593 10,593 Interest that would be reversed if the loans had been classified as non-accruing loans 598 351 Income from collected interest on non-accruing loans — — </t>
        </is>
      </c>
    </row>
    <row r="8">
      <c r="A8" s="4" t="inlineStr">
        <is>
          <t>Schedule of portfolio of modified special mention category loans, provisions and reserves classified as per the three-stage model of IFRS9</t>
        </is>
      </c>
      <c r="B8" s="4" t="inlineStr">
        <is>
          <t xml:space="preserve">Stage 1 Stage 2 Stage 3 Total Modified special mention loans Modified loans Corporate — 8,829 — 8,829 (-) Modified loans secured by pledged deposits in the same bank up to the guaranteed amount — — — — (+) Interest receivable — 7 — 7 (-) Unearned interest and deferred fees — — — — Total loan portfolio subject to provisions Rule No. 9-2020 — 8,836 — 8,836 Allowance Allowance IFRS 9 — 1,767 — 1,767 Collective allowance (complement to 1.5%) * — Regulatory reserve (complement to 3%) * — Total allowance and reserves 1,767 </t>
        </is>
      </c>
    </row>
    <row r="9">
      <c r="A9" s="4" t="inlineStr">
        <is>
          <t>Schedule of provision and reserve</t>
        </is>
      </c>
      <c r="B9" s="4" t="inlineStr">
        <is>
          <t xml:space="preserve">The provision and reserve are detailed as follows: December 31, December 31, Dynamic provision 136,019 136,019 Regulatory credit reserve — — 136,019 136,0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Corporate information (Details)</t>
        </is>
      </c>
      <c r="B1" s="2" t="inlineStr">
        <is>
          <t>12 Months Ended</t>
        </is>
      </c>
    </row>
    <row r="2">
      <c r="B2" s="2" t="inlineStr">
        <is>
          <t>Dec. 31, 2021</t>
        </is>
      </c>
    </row>
    <row r="3">
      <c r="A3" s="4" t="inlineStr">
        <is>
          <t>Bladex Representacao Ltda. | Bladex Head Office</t>
        </is>
      </c>
    </row>
    <row r="4">
      <c r="A4" s="3" t="inlineStr">
        <is>
          <t>Disclosure of notes and other explanatory information [Line Items]</t>
        </is>
      </c>
    </row>
    <row r="5">
      <c r="A5" s="4" t="inlineStr">
        <is>
          <t>Proportion of ownership interest in subsidiary</t>
        </is>
      </c>
      <c r="B5" s="4" t="inlineStr">
        <is>
          <t>99.999%</t>
        </is>
      </c>
    </row>
    <row r="6">
      <c r="A6" s="4" t="inlineStr">
        <is>
          <t>Bladex Representacao Ltda. | Bladex Holdings Inc.</t>
        </is>
      </c>
    </row>
    <row r="7">
      <c r="A7" s="3" t="inlineStr">
        <is>
          <t>Disclosure of notes and other explanatory information [Line Items]</t>
        </is>
      </c>
    </row>
    <row r="8">
      <c r="A8" s="4" t="inlineStr">
        <is>
          <t>Proportion of ownership interest in subsidiary</t>
        </is>
      </c>
      <c r="B8" s="4" t="inlineStr">
        <is>
          <t>0.001%</t>
        </is>
      </c>
    </row>
    <row r="9">
      <c r="A9" s="4" t="inlineStr">
        <is>
          <t>Bladex Development Corp. | Bladex Head Office</t>
        </is>
      </c>
    </row>
    <row r="10">
      <c r="A10" s="3" t="inlineStr">
        <is>
          <t>Disclosure of notes and other explanatory information [Line Items]</t>
        </is>
      </c>
    </row>
    <row r="11">
      <c r="A11" s="4" t="inlineStr">
        <is>
          <t>Proportion of ownership interest in subsidiary</t>
        </is>
      </c>
      <c r="B11" s="4" t="inlineStr">
        <is>
          <t>100.00%</t>
        </is>
      </c>
    </row>
    <row r="12">
      <c r="A12" s="4" t="inlineStr">
        <is>
          <t>BLX Soluciones | Bladex Head Office</t>
        </is>
      </c>
    </row>
    <row r="13">
      <c r="A13" s="3" t="inlineStr">
        <is>
          <t>Disclosure of notes and other explanatory information [Line Items]</t>
        </is>
      </c>
    </row>
    <row r="14">
      <c r="A14" s="4" t="inlineStr">
        <is>
          <t>Proportion of ownership interest in subsidiary</t>
        </is>
      </c>
      <c r="B14" s="4" t="inlineStr">
        <is>
          <t>99.90%</t>
        </is>
      </c>
    </row>
    <row r="15">
      <c r="A15" s="4" t="inlineStr">
        <is>
          <t>BLX Soluciones | Bladex Development Corp.</t>
        </is>
      </c>
    </row>
    <row r="16">
      <c r="A16" s="3" t="inlineStr">
        <is>
          <t>Disclosure of notes and other explanatory information [Line Items]</t>
        </is>
      </c>
    </row>
    <row r="17">
      <c r="A17" s="4" t="inlineStr">
        <is>
          <t>Proportion of ownership interest in subsidiary</t>
        </is>
      </c>
      <c r="B17" s="4" t="inlineStr">
        <is>
          <t>0.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Internal credit risk grades (Details)</t>
        </is>
      </c>
      <c r="B1" s="2" t="inlineStr">
        <is>
          <t>Dec. 31, 2021</t>
        </is>
      </c>
    </row>
    <row r="2">
      <c r="A2" s="3" t="inlineStr">
        <is>
          <t>IFRS Statement [Line Items]</t>
        </is>
      </c>
    </row>
    <row r="3">
      <c r="A3" s="4" t="inlineStr">
        <is>
          <t>Discount rate for present value of the cash flows</t>
        </is>
      </c>
      <c r="B3" s="4" t="inlineStr">
        <is>
          <t>10.00%</t>
        </is>
      </c>
    </row>
    <row r="4">
      <c r="A4" s="4" t="inlineStr">
        <is>
          <t>Stage 1 | Aaa – Ba1 | 1 - 4</t>
        </is>
      </c>
    </row>
    <row r="5">
      <c r="A5" s="3" t="inlineStr">
        <is>
          <t>IFRS Statement [Line Items]</t>
        </is>
      </c>
    </row>
    <row r="6">
      <c r="A6" s="4" t="inlineStr">
        <is>
          <t>Percentage of credit loss rate</t>
        </is>
      </c>
      <c r="B6" s="4" t="inlineStr">
        <is>
          <t>0.09%</t>
        </is>
      </c>
    </row>
    <row r="7">
      <c r="A7" s="4" t="inlineStr">
        <is>
          <t>Stage 1 | Ba2 – B3 | 5 - 6</t>
        </is>
      </c>
    </row>
    <row r="8">
      <c r="A8" s="3" t="inlineStr">
        <is>
          <t>IFRS Statement [Line Items]</t>
        </is>
      </c>
    </row>
    <row r="9">
      <c r="A9" s="4" t="inlineStr">
        <is>
          <t>Percentage of credit loss rate</t>
        </is>
      </c>
      <c r="B9" s="4" t="inlineStr">
        <is>
          <t>2.28%</t>
        </is>
      </c>
    </row>
    <row r="10">
      <c r="A10" s="4" t="inlineStr">
        <is>
          <t>Stage 1 | Caa1 - Caa3 | 7</t>
        </is>
      </c>
    </row>
    <row r="11">
      <c r="A11" s="3" t="inlineStr">
        <is>
          <t>IFRS Statement [Line Items]</t>
        </is>
      </c>
    </row>
    <row r="12">
      <c r="A12" s="4" t="inlineStr">
        <is>
          <t>Percentage of credit loss rate</t>
        </is>
      </c>
      <c r="B12" s="4" t="inlineStr">
        <is>
          <t>7.81%</t>
        </is>
      </c>
    </row>
    <row r="13">
      <c r="A13" s="4" t="inlineStr">
        <is>
          <t>Stage 1 | Ca | 8 - 9</t>
        </is>
      </c>
    </row>
    <row r="14">
      <c r="A14" s="3" t="inlineStr">
        <is>
          <t>IFRS Statement [Line Items]</t>
        </is>
      </c>
    </row>
    <row r="15">
      <c r="A15" s="4" t="inlineStr">
        <is>
          <t>Percentage of credit loss rate</t>
        </is>
      </c>
      <c r="B15" s="4" t="inlineStr">
        <is>
          <t>34.52%</t>
        </is>
      </c>
    </row>
    <row r="16">
      <c r="A16" s="4" t="inlineStr">
        <is>
          <t>Stage 1 | C | 10</t>
        </is>
      </c>
    </row>
    <row r="17">
      <c r="A17" s="3" t="inlineStr">
        <is>
          <t>IFRS Statement [Line Items]</t>
        </is>
      </c>
    </row>
    <row r="18">
      <c r="A18" s="4" t="inlineStr">
        <is>
          <t>Percentage of credit loss rate</t>
        </is>
      </c>
      <c r="B18"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for the year</t>
        </is>
      </c>
      <c r="B4" s="6" t="n">
        <v>62697</v>
      </c>
      <c r="C4" s="6" t="n">
        <v>63593</v>
      </c>
      <c r="D4" s="6" t="n">
        <v>86053</v>
      </c>
    </row>
    <row r="5">
      <c r="A5" s="3" t="inlineStr">
        <is>
          <t>Adjustments to reconcile profit for the year to net cash (used in) provided by operating activities:</t>
        </is>
      </c>
    </row>
    <row r="6">
      <c r="A6" s="4" t="inlineStr">
        <is>
          <t>Depreciation of investment property, equipment and leasehold improvements</t>
        </is>
      </c>
      <c r="B6" s="5" t="n">
        <v>2749</v>
      </c>
      <c r="C6" s="5" t="n">
        <v>3587</v>
      </c>
      <c r="D6" s="5" t="n">
        <v>2854</v>
      </c>
    </row>
    <row r="7">
      <c r="A7" s="4" t="inlineStr">
        <is>
          <t>Amortization of intangible assets</t>
        </is>
      </c>
      <c r="B7" s="5" t="n">
        <v>742</v>
      </c>
      <c r="C7" s="5" t="n">
        <v>753</v>
      </c>
      <c r="D7" s="5" t="n">
        <v>702</v>
      </c>
    </row>
    <row r="8">
      <c r="A8" s="4" t="inlineStr">
        <is>
          <t>Gain on investment property - Right-of-use</t>
        </is>
      </c>
      <c r="B8" s="5" t="n">
        <v>-742</v>
      </c>
      <c r="C8" s="5" t="n">
        <v>0</v>
      </c>
      <c r="D8" s="5" t="n">
        <v>0</v>
      </c>
    </row>
    <row r="9">
      <c r="A9" s="4" t="inlineStr">
        <is>
          <t>Gain on investment property - Fair value</t>
        </is>
      </c>
      <c r="B9" s="5" t="n">
        <v>0</v>
      </c>
      <c r="C9" s="5" t="n">
        <v>-296</v>
      </c>
      <c r="D9" s="5" t="n">
        <v>-500</v>
      </c>
    </row>
    <row r="10">
      <c r="A10" s="4" t="inlineStr">
        <is>
          <t>Provision for (reversal of) credit losses</t>
        </is>
      </c>
      <c r="B10" s="5" t="n">
        <v>2328</v>
      </c>
      <c r="C10" s="5" t="n">
        <v>-1464</v>
      </c>
      <c r="D10" s="5" t="n">
        <v>430</v>
      </c>
    </row>
    <row r="11">
      <c r="A11" s="4" t="inlineStr">
        <is>
          <t>Unrealized (gain) loss on financial instruments at FVTPL</t>
        </is>
      </c>
      <c r="B11" s="5" t="n">
        <v>-227</v>
      </c>
      <c r="C11" s="5" t="n">
        <v>806</v>
      </c>
      <c r="D11" s="5" t="n">
        <v>0</v>
      </c>
    </row>
    <row r="12">
      <c r="A12" s="4" t="inlineStr">
        <is>
          <t>Net gain on sale of financial assets at FVOCI</t>
        </is>
      </c>
      <c r="B12" s="5" t="n">
        <v>-14</v>
      </c>
      <c r="C12" s="5" t="n">
        <v>0</v>
      </c>
      <c r="D12" s="5" t="n">
        <v>-186</v>
      </c>
    </row>
    <row r="13">
      <c r="A13" s="4" t="inlineStr">
        <is>
          <t>Gain on sale of financial instruments at amortized cost</t>
        </is>
      </c>
      <c r="B13" s="5" t="n">
        <v>-333</v>
      </c>
      <c r="C13" s="5" t="n">
        <v>0</v>
      </c>
      <c r="D13" s="5" t="n">
        <v>0</v>
      </c>
    </row>
    <row r="14">
      <c r="A14" s="4" t="inlineStr">
        <is>
          <t>Compensation cost - share-based payment</t>
        </is>
      </c>
      <c r="B14" s="5" t="n">
        <v>1908</v>
      </c>
      <c r="C14" s="5" t="n">
        <v>1722</v>
      </c>
      <c r="D14" s="5" t="n">
        <v>1782</v>
      </c>
    </row>
    <row r="15">
      <c r="A15" s="4" t="inlineStr">
        <is>
          <t>Net changes in hedging position and foreign currency</t>
        </is>
      </c>
      <c r="B15" s="5" t="n">
        <v>-428</v>
      </c>
      <c r="C15" s="5" t="n">
        <v>-194</v>
      </c>
      <c r="D15" s="5" t="n">
        <v>-18273</v>
      </c>
    </row>
    <row r="16">
      <c r="A16" s="4" t="inlineStr">
        <is>
          <t>Loss on disposal of equipment and leasehold improvements</t>
        </is>
      </c>
      <c r="B16" s="5" t="n">
        <v>255</v>
      </c>
      <c r="C16" s="5" t="n">
        <v>30</v>
      </c>
      <c r="D16" s="5" t="n">
        <v>22</v>
      </c>
    </row>
    <row r="17">
      <c r="A17" s="4" t="inlineStr">
        <is>
          <t>Loss on derecognition of intangible assets</t>
        </is>
      </c>
      <c r="B17" s="5" t="n">
        <v>0</v>
      </c>
      <c r="C17" s="5" t="n">
        <v>1</v>
      </c>
      <c r="D17" s="5" t="n">
        <v>0</v>
      </c>
    </row>
    <row r="18">
      <c r="A18" s="4" t="inlineStr">
        <is>
          <t>Realized loss on investment instrument "debenture" measured at FVTPL</t>
        </is>
      </c>
      <c r="B18" s="5" t="n">
        <v>0</v>
      </c>
      <c r="C18" s="5" t="n">
        <v>2175</v>
      </c>
      <c r="D18" s="5" t="n">
        <v>2258</v>
      </c>
    </row>
    <row r="19">
      <c r="A19" s="4" t="inlineStr">
        <is>
          <t>Interest income</t>
        </is>
      </c>
      <c r="B19" s="5" t="n">
        <v>-140883</v>
      </c>
      <c r="C19" s="5" t="n">
        <v>-180973</v>
      </c>
      <c r="D19" s="5" t="n">
        <v>-273682</v>
      </c>
    </row>
    <row r="20">
      <c r="A20" s="4" t="inlineStr">
        <is>
          <t>Interest expense</t>
        </is>
      </c>
      <c r="B20" s="5" t="n">
        <v>54101</v>
      </c>
      <c r="C20" s="5" t="n">
        <v>88523</v>
      </c>
      <c r="D20" s="5" t="n">
        <v>164167</v>
      </c>
    </row>
    <row r="21">
      <c r="A21" s="3" t="inlineStr">
        <is>
          <t>Net decrease (increase) in operating assets:</t>
        </is>
      </c>
    </row>
    <row r="22">
      <c r="A22" s="4" t="inlineStr">
        <is>
          <t>Pledged deposits</t>
        </is>
      </c>
      <c r="B22" s="5" t="n">
        <v>-24248</v>
      </c>
      <c r="C22" s="5" t="n">
        <v>648</v>
      </c>
      <c r="D22" s="5" t="n">
        <v>21008</v>
      </c>
    </row>
    <row r="23">
      <c r="A23" s="4" t="inlineStr">
        <is>
          <t>Loans</t>
        </is>
      </c>
      <c r="B23" s="5" t="n">
        <v>-821531</v>
      </c>
      <c r="C23" s="5" t="n">
        <v>911073</v>
      </c>
      <c r="D23" s="5" t="n">
        <v>-111967</v>
      </c>
    </row>
    <row r="24">
      <c r="A24" s="4" t="inlineStr">
        <is>
          <t>Other assets</t>
        </is>
      </c>
      <c r="B24" s="5" t="n">
        <v>-1705</v>
      </c>
      <c r="C24" s="5" t="n">
        <v>2321</v>
      </c>
      <c r="D24" s="5" t="n">
        <v>7891</v>
      </c>
    </row>
    <row r="25">
      <c r="A25" s="3" t="inlineStr">
        <is>
          <t>Net increase (decrease) in operating liabilities:</t>
        </is>
      </c>
    </row>
    <row r="26">
      <c r="A26" s="4" t="inlineStr">
        <is>
          <t>Due to depositors</t>
        </is>
      </c>
      <c r="B26" s="5" t="n">
        <v>-102672</v>
      </c>
      <c r="C26" s="5" t="n">
        <v>250564</v>
      </c>
      <c r="D26" s="5" t="n">
        <v>-78822</v>
      </c>
    </row>
    <row r="27">
      <c r="A27" s="4" t="inlineStr">
        <is>
          <t>Other liabilities</t>
        </is>
      </c>
      <c r="B27" s="5" t="n">
        <v>-4677</v>
      </c>
      <c r="C27" s="5" t="n">
        <v>1432</v>
      </c>
      <c r="D27" s="5" t="n">
        <v>3074</v>
      </c>
    </row>
    <row r="28">
      <c r="A28" s="4" t="inlineStr">
        <is>
          <t>Cash flows (used in) provided by operating activities</t>
        </is>
      </c>
      <c r="B28" s="5" t="n">
        <v>-972680</v>
      </c>
      <c r="C28" s="5" t="n">
        <v>1144301</v>
      </c>
      <c r="D28" s="5" t="n">
        <v>-193189</v>
      </c>
    </row>
    <row r="29">
      <c r="A29" s="4" t="inlineStr">
        <is>
          <t>Interest received</t>
        </is>
      </c>
      <c r="B29" s="5" t="n">
        <v>154293</v>
      </c>
      <c r="C29" s="5" t="n">
        <v>194129</v>
      </c>
      <c r="D29" s="5" t="n">
        <v>275068</v>
      </c>
    </row>
    <row r="30">
      <c r="A30" s="4" t="inlineStr">
        <is>
          <t>Interest paid</t>
        </is>
      </c>
      <c r="B30" s="5" t="n">
        <v>-53327</v>
      </c>
      <c r="C30" s="5" t="n">
        <v>-91021</v>
      </c>
      <c r="D30" s="5" t="n">
        <v>-174311</v>
      </c>
    </row>
    <row r="31">
      <c r="A31" s="4" t="inlineStr">
        <is>
          <t>Net cash (used in) provided by operating activities</t>
        </is>
      </c>
      <c r="B31" s="5" t="n">
        <v>-871714</v>
      </c>
      <c r="C31" s="5" t="n">
        <v>1247409</v>
      </c>
      <c r="D31" s="5" t="n">
        <v>-92432</v>
      </c>
    </row>
    <row r="32">
      <c r="A32" s="3" t="inlineStr">
        <is>
          <t>Cash flows from investing activities:</t>
        </is>
      </c>
    </row>
    <row r="33">
      <c r="A33" s="4" t="inlineStr">
        <is>
          <t>Acquisition of equipment and leasehold improvements</t>
        </is>
      </c>
      <c r="B33" s="5" t="n">
        <v>-453</v>
      </c>
      <c r="C33" s="5" t="n">
        <v>-997</v>
      </c>
      <c r="D33" s="5" t="n">
        <v>-1028</v>
      </c>
    </row>
    <row r="34">
      <c r="A34" s="4" t="inlineStr">
        <is>
          <t>Acquisition of intangible assets</t>
        </is>
      </c>
      <c r="B34" s="5" t="n">
        <v>-353</v>
      </c>
      <c r="C34" s="5" t="n">
        <v>-1311</v>
      </c>
      <c r="D34" s="5" t="n">
        <v>-496</v>
      </c>
    </row>
    <row r="35">
      <c r="A35" s="4" t="inlineStr">
        <is>
          <t>Proceeds from the sale in investment property</t>
        </is>
      </c>
      <c r="B35" s="5" t="n">
        <v>0</v>
      </c>
      <c r="C35" s="5" t="n">
        <v>0</v>
      </c>
      <c r="D35" s="5" t="n">
        <v>500</v>
      </c>
    </row>
    <row r="36">
      <c r="A36" s="4" t="inlineStr">
        <is>
          <t>Proceeds from the sale of securities at FVOCI</t>
        </is>
      </c>
      <c r="B36" s="5" t="n">
        <v>33492</v>
      </c>
      <c r="C36" s="5" t="n">
        <v>1882</v>
      </c>
      <c r="D36" s="5" t="n">
        <v>14037</v>
      </c>
    </row>
    <row r="37">
      <c r="A37" s="4" t="inlineStr">
        <is>
          <t>Proceeds from the sale of securities at amortized cost</t>
        </is>
      </c>
      <c r="B37" s="5" t="n">
        <v>16369</v>
      </c>
      <c r="C37" s="5" t="n">
        <v>0</v>
      </c>
      <c r="D37" s="5" t="n">
        <v>0</v>
      </c>
    </row>
    <row r="38">
      <c r="A38" s="4" t="inlineStr">
        <is>
          <t>Proceeds from the redemption of securities at FVOCI</t>
        </is>
      </c>
      <c r="B38" s="5" t="n">
        <v>10000</v>
      </c>
      <c r="C38" s="5" t="n">
        <v>0</v>
      </c>
      <c r="D38" s="5" t="n">
        <v>8094</v>
      </c>
    </row>
    <row r="39">
      <c r="A39" s="4" t="inlineStr">
        <is>
          <t>Proceeds from the redemption of securities at amortized cost</t>
        </is>
      </c>
      <c r="B39" s="5" t="n">
        <v>123302</v>
      </c>
      <c r="C39" s="5" t="n">
        <v>52576</v>
      </c>
      <c r="D39" s="5" t="n">
        <v>28274</v>
      </c>
    </row>
    <row r="40">
      <c r="A40" s="4" t="inlineStr">
        <is>
          <t>Purchases of securities at FVOCI</t>
        </is>
      </c>
      <c r="B40" s="5" t="n">
        <v>-9999</v>
      </c>
      <c r="C40" s="5" t="n">
        <v>-227027</v>
      </c>
      <c r="D40" s="5" t="n">
        <v>0</v>
      </c>
    </row>
    <row r="41">
      <c r="A41" s="4" t="inlineStr">
        <is>
          <t>Purchases of investments at FVTPL</t>
        </is>
      </c>
      <c r="B41" s="5" t="n">
        <v>0</v>
      </c>
      <c r="C41" s="5" t="n">
        <v>-1433</v>
      </c>
      <c r="D41" s="5" t="n">
        <v>0</v>
      </c>
    </row>
    <row r="42">
      <c r="A42" s="4" t="inlineStr">
        <is>
          <t>Purchases of securities at amortized cost</t>
        </is>
      </c>
      <c r="B42" s="5" t="n">
        <v>-618440</v>
      </c>
      <c r="C42" s="5" t="n">
        <v>-143594</v>
      </c>
      <c r="D42" s="5" t="n">
        <v>-18316</v>
      </c>
    </row>
    <row r="43">
      <c r="A43" s="4" t="inlineStr">
        <is>
          <t>Net cash (used in) provided by investing activities</t>
        </is>
      </c>
      <c r="B43" s="5" t="n">
        <v>-446082</v>
      </c>
      <c r="C43" s="5" t="n">
        <v>-319904</v>
      </c>
      <c r="D43" s="5" t="n">
        <v>31065</v>
      </c>
    </row>
    <row r="44">
      <c r="A44" s="3" t="inlineStr">
        <is>
          <t>Cash flows from financing activities:</t>
        </is>
      </c>
    </row>
    <row r="45">
      <c r="A45" s="4" t="inlineStr">
        <is>
          <t>Increase (decrease) in securities sold under repurchase agreements</t>
        </is>
      </c>
      <c r="B45" s="5" t="n">
        <v>416835</v>
      </c>
      <c r="C45" s="5" t="n">
        <v>-29867</v>
      </c>
      <c r="D45" s="5" t="n">
        <v>764</v>
      </c>
    </row>
    <row r="46">
      <c r="A46" s="4" t="inlineStr">
        <is>
          <t>Net increase (decrease) in short-term borrowings and debt</t>
        </is>
      </c>
      <c r="B46" s="5" t="n">
        <v>1196710</v>
      </c>
      <c r="C46" s="5" t="n">
        <v>-1212023</v>
      </c>
      <c r="D46" s="5" t="n">
        <v>-428611</v>
      </c>
    </row>
    <row r="47">
      <c r="A47" s="4" t="inlineStr">
        <is>
          <t>Proceeds from long-term borrowings and debt</t>
        </is>
      </c>
      <c r="B47" s="5" t="n">
        <v>266640</v>
      </c>
      <c r="C47" s="5" t="n">
        <v>827732</v>
      </c>
      <c r="D47" s="5" t="n">
        <v>371536</v>
      </c>
    </row>
    <row r="48">
      <c r="A48" s="4" t="inlineStr">
        <is>
          <t>Payments of long-term borrowings and debt</t>
        </is>
      </c>
      <c r="B48" s="5" t="n">
        <v>-97520</v>
      </c>
      <c r="C48" s="5" t="n">
        <v>-781274</v>
      </c>
      <c r="D48" s="5" t="n">
        <v>-368843</v>
      </c>
    </row>
    <row r="49">
      <c r="A49" s="4" t="inlineStr">
        <is>
          <t>Payments of lease liabilities</t>
        </is>
      </c>
      <c r="B49" s="5" t="n">
        <v>-1227</v>
      </c>
      <c r="C49" s="5" t="n">
        <v>-1114</v>
      </c>
      <c r="D49" s="5" t="n">
        <v>-1072</v>
      </c>
    </row>
    <row r="50">
      <c r="A50" s="4" t="inlineStr">
        <is>
          <t>Dividends paid</t>
        </is>
      </c>
      <c r="B50" s="5" t="n">
        <v>-38570</v>
      </c>
      <c r="C50" s="5" t="n">
        <v>-44669</v>
      </c>
      <c r="D50" s="5" t="n">
        <v>-58881</v>
      </c>
    </row>
    <row r="51">
      <c r="A51" s="4" t="inlineStr">
        <is>
          <t>Repurchase of common stock</t>
        </is>
      </c>
      <c r="B51" s="5" t="n">
        <v>-60079</v>
      </c>
      <c r="C51" s="5" t="n">
        <v>0</v>
      </c>
      <c r="D51" s="5" t="n">
        <v>0</v>
      </c>
    </row>
    <row r="52">
      <c r="A52" s="4" t="inlineStr">
        <is>
          <t>Net cash provided by (used in) financing activities</t>
        </is>
      </c>
      <c r="B52" s="5" t="n">
        <v>1682789</v>
      </c>
      <c r="C52" s="5" t="n">
        <v>-1241215</v>
      </c>
      <c r="D52" s="5" t="n">
        <v>-485107</v>
      </c>
    </row>
    <row r="53">
      <c r="A53" s="4" t="inlineStr">
        <is>
          <t>Increase (decrease) net in cash and cash equivalents</t>
        </is>
      </c>
      <c r="B53" s="5" t="n">
        <v>364993</v>
      </c>
      <c r="C53" s="5" t="n">
        <v>-313710</v>
      </c>
      <c r="D53" s="5" t="n">
        <v>-546474</v>
      </c>
    </row>
    <row r="54">
      <c r="A54" s="4" t="inlineStr">
        <is>
          <t>Cash and cash equivalents at beginning of the year</t>
        </is>
      </c>
      <c r="B54" s="5" t="n">
        <v>846008</v>
      </c>
      <c r="C54" s="5" t="n">
        <v>1159718</v>
      </c>
      <c r="D54" s="5" t="n">
        <v>1706192</v>
      </c>
    </row>
    <row r="55">
      <c r="A55" s="4" t="inlineStr">
        <is>
          <t>Cash and cash equivalents at end of the year</t>
        </is>
      </c>
      <c r="B55" s="6" t="n">
        <v>1211001</v>
      </c>
      <c r="C55" s="6" t="n">
        <v>846008</v>
      </c>
      <c r="D55" s="6" t="n">
        <v>11597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Furniture and equipment | Minimum of the year</t>
        </is>
      </c>
    </row>
    <row r="4">
      <c r="A4" s="3" t="inlineStr">
        <is>
          <t>Disclosure Of Significant Accounting Policies [Line Items]</t>
        </is>
      </c>
    </row>
    <row r="5">
      <c r="A5" s="4" t="inlineStr">
        <is>
          <t>Useful lives or depreciation rates, property, plant and equipment</t>
        </is>
      </c>
      <c r="B5" s="4" t="inlineStr">
        <is>
          <t>3 years</t>
        </is>
      </c>
    </row>
    <row r="6">
      <c r="A6" s="4" t="inlineStr">
        <is>
          <t>Furniture and equipment | Maximum of the year</t>
        </is>
      </c>
    </row>
    <row r="7">
      <c r="A7" s="3" t="inlineStr">
        <is>
          <t>Disclosure Of Significant Accounting Policies [Line Items]</t>
        </is>
      </c>
    </row>
    <row r="8">
      <c r="A8" s="4" t="inlineStr">
        <is>
          <t>Useful lives or depreciation rates, property, plant and equipment</t>
        </is>
      </c>
      <c r="B8" s="4" t="inlineStr">
        <is>
          <t>5 years</t>
        </is>
      </c>
    </row>
    <row r="9">
      <c r="A9" s="4" t="inlineStr">
        <is>
          <t>Hardware</t>
        </is>
      </c>
    </row>
    <row r="10">
      <c r="A10" s="3" t="inlineStr">
        <is>
          <t>Disclosure Of Significant Accounting Policies [Line Items]</t>
        </is>
      </c>
    </row>
    <row r="11">
      <c r="A11" s="4" t="inlineStr">
        <is>
          <t>Useful lives or depreciation rates, property, plant and equipment</t>
        </is>
      </c>
      <c r="B11" s="4" t="inlineStr">
        <is>
          <t>3 years</t>
        </is>
      </c>
    </row>
    <row r="12">
      <c r="A12" s="4" t="inlineStr">
        <is>
          <t>Other equipment | Minimum of the year</t>
        </is>
      </c>
    </row>
    <row r="13">
      <c r="A13" s="3" t="inlineStr">
        <is>
          <t>Disclosure Of Significant Accounting Policies [Line Items]</t>
        </is>
      </c>
    </row>
    <row r="14">
      <c r="A14" s="4" t="inlineStr">
        <is>
          <t>Useful lives or depreciation rates, property, plant and equipment</t>
        </is>
      </c>
      <c r="B14" s="4" t="inlineStr">
        <is>
          <t>2 years</t>
        </is>
      </c>
    </row>
    <row r="15">
      <c r="A15" s="4" t="inlineStr">
        <is>
          <t>Other equipment | Maximum of the year</t>
        </is>
      </c>
    </row>
    <row r="16">
      <c r="A16" s="3" t="inlineStr">
        <is>
          <t>Disclosure Of Significant Accounting Policies [Line Items]</t>
        </is>
      </c>
    </row>
    <row r="17">
      <c r="A17" s="4" t="inlineStr">
        <is>
          <t>Useful lives or depreciation rates, property, plant and equipment</t>
        </is>
      </c>
      <c r="B17" s="4" t="inlineStr">
        <is>
          <t>4 years</t>
        </is>
      </c>
    </row>
    <row r="18">
      <c r="A18" s="4" t="inlineStr">
        <is>
          <t>Leasehold improvements | Minimum of the year</t>
        </is>
      </c>
    </row>
    <row r="19">
      <c r="A19" s="3" t="inlineStr">
        <is>
          <t>Disclosure Of Significant Accounting Policies [Line Items]</t>
        </is>
      </c>
    </row>
    <row r="20">
      <c r="A20" s="4" t="inlineStr">
        <is>
          <t>Useful lives or depreciation rates, property, plant and equipment</t>
        </is>
      </c>
      <c r="B20" s="4" t="inlineStr">
        <is>
          <t>3 years</t>
        </is>
      </c>
    </row>
    <row r="21">
      <c r="A21" s="4" t="inlineStr">
        <is>
          <t>Leasehold improvements | Maximum of the year</t>
        </is>
      </c>
    </row>
    <row r="22">
      <c r="A22" s="3" t="inlineStr">
        <is>
          <t>Disclosure Of Significant Accounting Policies [Line Items]</t>
        </is>
      </c>
    </row>
    <row r="23">
      <c r="A23" s="4" t="inlineStr">
        <is>
          <t>Useful lives or depreciation rates, property, plant and equipment</t>
        </is>
      </c>
      <c r="B23"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w accounting standards - Narrative (Details) - USD ($) $ in Thousands</t>
        </is>
      </c>
      <c r="B1" s="2" t="inlineStr">
        <is>
          <t>Dec. 31, 2021</t>
        </is>
      </c>
      <c r="C1" s="2" t="inlineStr">
        <is>
          <t>Dec. 31, 2020</t>
        </is>
      </c>
    </row>
    <row r="2">
      <c r="A2" s="3" t="inlineStr">
        <is>
          <t>Disclosure of detailed information about hedges [line items]</t>
        </is>
      </c>
    </row>
    <row r="3">
      <c r="A3" s="4" t="inlineStr">
        <is>
          <t>Nominal value</t>
        </is>
      </c>
      <c r="B3" s="6" t="n">
        <v>943931</v>
      </c>
      <c r="C3" s="6" t="n">
        <v>7830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 Loans at amortized cost (Details) - Loans at amortized cost - USD ($) $ in Thousands</t>
        </is>
      </c>
      <c r="B1" s="2" t="inlineStr">
        <is>
          <t>Dec. 31, 2021</t>
        </is>
      </c>
      <c r="C1" s="2" t="inlineStr">
        <is>
          <t>Dec. 31, 2020</t>
        </is>
      </c>
      <c r="D1" s="2" t="inlineStr">
        <is>
          <t>Dec. 31, 2019</t>
        </is>
      </c>
    </row>
    <row r="2">
      <c r="A2" s="3" t="inlineStr">
        <is>
          <t>Credit risk</t>
        </is>
      </c>
    </row>
    <row r="3">
      <c r="A3" s="4" t="inlineStr">
        <is>
          <t>Total</t>
        </is>
      </c>
      <c r="B3" s="6" t="n">
        <v>5734605</v>
      </c>
      <c r="C3" s="6" t="n">
        <v>4911397</v>
      </c>
    </row>
    <row r="4">
      <c r="A4" s="4" t="inlineStr">
        <is>
          <t>Costs:</t>
        </is>
      </c>
    </row>
    <row r="5">
      <c r="A5" s="3" t="inlineStr">
        <is>
          <t>Credit risk</t>
        </is>
      </c>
    </row>
    <row r="6">
      <c r="A6" s="4" t="inlineStr">
        <is>
          <t>Total</t>
        </is>
      </c>
      <c r="B6" s="5" t="n">
        <v>5734605</v>
      </c>
      <c r="C6" s="5" t="n">
        <v>4911397</v>
      </c>
    </row>
    <row r="7">
      <c r="A7" s="4" t="inlineStr">
        <is>
          <t>Loss allowance</t>
        </is>
      </c>
    </row>
    <row r="8">
      <c r="A8" s="3" t="inlineStr">
        <is>
          <t>Credit risk</t>
        </is>
      </c>
    </row>
    <row r="9">
      <c r="A9" s="4" t="inlineStr">
        <is>
          <t>Total</t>
        </is>
      </c>
      <c r="B9" s="5" t="n">
        <v>41476</v>
      </c>
      <c r="C9" s="5" t="n">
        <v>41165</v>
      </c>
      <c r="D9" s="6" t="n">
        <v>99307</v>
      </c>
    </row>
    <row r="10">
      <c r="A10" s="4" t="inlineStr">
        <is>
          <t>Stage 3 | Loss allowance</t>
        </is>
      </c>
    </row>
    <row r="11">
      <c r="A11" s="3" t="inlineStr">
        <is>
          <t>Credit risk</t>
        </is>
      </c>
    </row>
    <row r="12">
      <c r="A12" s="4" t="inlineStr">
        <is>
          <t>Total</t>
        </is>
      </c>
      <c r="B12" s="5" t="n">
        <v>5186</v>
      </c>
      <c r="C12" s="5" t="n">
        <v>4588</v>
      </c>
      <c r="D12" s="5" t="n">
        <v>54573</v>
      </c>
    </row>
    <row r="13">
      <c r="A13" s="4" t="inlineStr">
        <is>
          <t>Stage 1 | Loss allowance</t>
        </is>
      </c>
    </row>
    <row r="14">
      <c r="A14" s="3" t="inlineStr">
        <is>
          <t>Credit risk</t>
        </is>
      </c>
    </row>
    <row r="15">
      <c r="A15" s="4" t="inlineStr">
        <is>
          <t>Total</t>
        </is>
      </c>
      <c r="B15" s="5" t="n">
        <v>20115</v>
      </c>
      <c r="C15" s="5" t="n">
        <v>16661</v>
      </c>
      <c r="D15" s="5" t="n">
        <v>28892</v>
      </c>
    </row>
    <row r="16">
      <c r="A16" s="4" t="inlineStr">
        <is>
          <t>Stage 2 | Stage 2 | Loss allowance</t>
        </is>
      </c>
    </row>
    <row r="17">
      <c r="A17" s="3" t="inlineStr">
        <is>
          <t>Credit risk</t>
        </is>
      </c>
    </row>
    <row r="18">
      <c r="A18" s="4" t="inlineStr">
        <is>
          <t>Total</t>
        </is>
      </c>
      <c r="B18" s="5" t="n">
        <v>16175</v>
      </c>
      <c r="C18" s="5" t="n">
        <v>19916</v>
      </c>
      <c r="D18" s="6" t="n">
        <v>15842</v>
      </c>
    </row>
    <row r="19">
      <c r="A19" s="4" t="inlineStr">
        <is>
          <t>Credit risk</t>
        </is>
      </c>
    </row>
    <row r="20">
      <c r="A20" s="3" t="inlineStr">
        <is>
          <t>Credit risk</t>
        </is>
      </c>
    </row>
    <row r="21">
      <c r="A21" s="4" t="inlineStr">
        <is>
          <t>Total</t>
        </is>
      </c>
      <c r="B21" s="5" t="n">
        <v>5693129</v>
      </c>
      <c r="C21" s="5" t="n">
        <v>4870232</v>
      </c>
    </row>
    <row r="22">
      <c r="A22" s="4" t="inlineStr">
        <is>
          <t>Credit risk | Costs:</t>
        </is>
      </c>
    </row>
    <row r="23">
      <c r="A23" s="3" t="inlineStr">
        <is>
          <t>Credit risk</t>
        </is>
      </c>
    </row>
    <row r="24">
      <c r="A24" s="4" t="inlineStr">
        <is>
          <t>Total</t>
        </is>
      </c>
      <c r="B24" s="5" t="n">
        <v>5734605</v>
      </c>
      <c r="C24" s="5" t="n">
        <v>4911397</v>
      </c>
    </row>
    <row r="25">
      <c r="A25" s="4" t="inlineStr">
        <is>
          <t>Credit risk | Loss allowance</t>
        </is>
      </c>
    </row>
    <row r="26">
      <c r="A26" s="3" t="inlineStr">
        <is>
          <t>Credit risk</t>
        </is>
      </c>
    </row>
    <row r="27">
      <c r="A27" s="4" t="inlineStr">
        <is>
          <t>Total</t>
        </is>
      </c>
      <c r="B27" s="5" t="n">
        <v>-41476</v>
      </c>
      <c r="C27" s="5" t="n">
        <v>-41165</v>
      </c>
    </row>
    <row r="28">
      <c r="A28" s="4" t="inlineStr">
        <is>
          <t>Credit risk | Grades 1 - 4 | 0.03 - 0.74 | Costs:</t>
        </is>
      </c>
    </row>
    <row r="29">
      <c r="A29" s="3" t="inlineStr">
        <is>
          <t>Credit risk</t>
        </is>
      </c>
    </row>
    <row r="30">
      <c r="A30" s="4" t="inlineStr">
        <is>
          <t>Total</t>
        </is>
      </c>
      <c r="B30" s="6" t="n">
        <v>3016938</v>
      </c>
      <c r="C30" s="6" t="n">
        <v>2582794</v>
      </c>
    </row>
    <row r="31">
      <c r="A31" s="4" t="inlineStr">
        <is>
          <t>Credit risk | Grades 1 - 4 | 0.03 - 0.74 | Costs: | Minimum of the year</t>
        </is>
      </c>
    </row>
    <row r="32">
      <c r="A32" s="3" t="inlineStr">
        <is>
          <t>Credit risk</t>
        </is>
      </c>
    </row>
    <row r="33">
      <c r="A33" s="4" t="inlineStr">
        <is>
          <t>PD Ranges</t>
        </is>
      </c>
      <c r="B33" s="4" t="inlineStr">
        <is>
          <t>0.03%</t>
        </is>
      </c>
      <c r="C33" s="4" t="inlineStr">
        <is>
          <t>0.03%</t>
        </is>
      </c>
    </row>
    <row r="34">
      <c r="A34" s="4" t="inlineStr">
        <is>
          <t>Credit risk | Grades 1 - 4 | 0.03 - 0.74 | Costs: | Maximum of the year</t>
        </is>
      </c>
    </row>
    <row r="35">
      <c r="A35" s="3" t="inlineStr">
        <is>
          <t>Credit risk</t>
        </is>
      </c>
    </row>
    <row r="36">
      <c r="A36" s="4" t="inlineStr">
        <is>
          <t>PD Ranges</t>
        </is>
      </c>
      <c r="B36" s="4" t="inlineStr">
        <is>
          <t>0.74%</t>
        </is>
      </c>
      <c r="C36" s="4" t="inlineStr">
        <is>
          <t>0.74%</t>
        </is>
      </c>
    </row>
    <row r="37">
      <c r="A37" s="4" t="inlineStr">
        <is>
          <t>Credit risk | Grades 5 - 6 | 0.75 - 3.80 | Costs:</t>
        </is>
      </c>
    </row>
    <row r="38">
      <c r="A38" s="3" t="inlineStr">
        <is>
          <t>Credit risk</t>
        </is>
      </c>
    </row>
    <row r="39">
      <c r="A39" s="4" t="inlineStr">
        <is>
          <t>Total</t>
        </is>
      </c>
      <c r="B39" s="6" t="n">
        <v>2524147</v>
      </c>
    </row>
    <row r="40">
      <c r="A40" s="4" t="inlineStr">
        <is>
          <t>Credit risk | Grades 5 - 6 | 0.75 - 3.80 | Costs: | Minimum of the year</t>
        </is>
      </c>
    </row>
    <row r="41">
      <c r="A41" s="3" t="inlineStr">
        <is>
          <t>Credit risk</t>
        </is>
      </c>
    </row>
    <row r="42">
      <c r="A42" s="4" t="inlineStr">
        <is>
          <t>PD Ranges</t>
        </is>
      </c>
      <c r="B42" s="4" t="inlineStr">
        <is>
          <t>0.75%</t>
        </is>
      </c>
    </row>
    <row r="43">
      <c r="A43" s="4" t="inlineStr">
        <is>
          <t>Credit risk | Grades 5 - 6 | 0.75 - 3.80 | Costs: | Maximum of the year</t>
        </is>
      </c>
    </row>
    <row r="44">
      <c r="A44" s="3" t="inlineStr">
        <is>
          <t>Credit risk</t>
        </is>
      </c>
    </row>
    <row r="45">
      <c r="A45" s="4" t="inlineStr">
        <is>
          <t>PD Ranges</t>
        </is>
      </c>
      <c r="B45" s="4" t="inlineStr">
        <is>
          <t>3.80%</t>
        </is>
      </c>
    </row>
    <row r="46">
      <c r="A46" s="4" t="inlineStr">
        <is>
          <t>Credit risk | Grades 5 - 6 | 0.75 - 3.95 | Costs:</t>
        </is>
      </c>
    </row>
    <row r="47">
      <c r="A47" s="3" t="inlineStr">
        <is>
          <t>Credit risk</t>
        </is>
      </c>
    </row>
    <row r="48">
      <c r="A48" s="4" t="inlineStr">
        <is>
          <t>Total</t>
        </is>
      </c>
      <c r="C48" s="6" t="n">
        <v>2096138</v>
      </c>
    </row>
    <row r="49">
      <c r="A49" s="4" t="inlineStr">
        <is>
          <t>Credit risk | Grades 5 - 6 | 0.75 - 3.95 | Costs: | Minimum of the year</t>
        </is>
      </c>
    </row>
    <row r="50">
      <c r="A50" s="3" t="inlineStr">
        <is>
          <t>Credit risk</t>
        </is>
      </c>
    </row>
    <row r="51">
      <c r="A51" s="4" t="inlineStr">
        <is>
          <t>PD Ranges</t>
        </is>
      </c>
      <c r="C51" s="4" t="inlineStr">
        <is>
          <t>0.75%</t>
        </is>
      </c>
    </row>
    <row r="52">
      <c r="A52" s="4" t="inlineStr">
        <is>
          <t>Credit risk | Grades 5 - 6 | 0.75 - 3.95 | Costs: | Maximum of the year</t>
        </is>
      </c>
    </row>
    <row r="53">
      <c r="A53" s="3" t="inlineStr">
        <is>
          <t>Credit risk</t>
        </is>
      </c>
    </row>
    <row r="54">
      <c r="A54" s="4" t="inlineStr">
        <is>
          <t>PD Ranges</t>
        </is>
      </c>
      <c r="C54" s="4" t="inlineStr">
        <is>
          <t>3.95%</t>
        </is>
      </c>
    </row>
    <row r="55">
      <c r="A55" s="4" t="inlineStr">
        <is>
          <t>Credit risk | Grades 7 - 8 | 3.81 - 34.51 | Costs:</t>
        </is>
      </c>
    </row>
    <row r="56">
      <c r="A56" s="3" t="inlineStr">
        <is>
          <t>Credit risk</t>
        </is>
      </c>
    </row>
    <row r="57">
      <c r="A57" s="4" t="inlineStr">
        <is>
          <t>Total</t>
        </is>
      </c>
      <c r="B57" s="6" t="n">
        <v>193520</v>
      </c>
    </row>
    <row r="58">
      <c r="A58" s="4" t="inlineStr">
        <is>
          <t>Credit risk | Grades 7 - 8 | 3.81 - 34.51 | Costs: | Minimum of the year</t>
        </is>
      </c>
    </row>
    <row r="59">
      <c r="A59" s="3" t="inlineStr">
        <is>
          <t>Credit risk</t>
        </is>
      </c>
    </row>
    <row r="60">
      <c r="A60" s="4" t="inlineStr">
        <is>
          <t>PD Ranges</t>
        </is>
      </c>
      <c r="B60" s="4" t="inlineStr">
        <is>
          <t>3.81%</t>
        </is>
      </c>
    </row>
    <row r="61">
      <c r="A61" s="4" t="inlineStr">
        <is>
          <t>Credit risk | Grades 7 - 8 | 3.81 - 34.51 | Costs: | Maximum of the year</t>
        </is>
      </c>
    </row>
    <row r="62">
      <c r="A62" s="3" t="inlineStr">
        <is>
          <t>Credit risk</t>
        </is>
      </c>
    </row>
    <row r="63">
      <c r="A63" s="4" t="inlineStr">
        <is>
          <t>PD Ranges</t>
        </is>
      </c>
      <c r="B63" s="4" t="inlineStr">
        <is>
          <t>34.51%</t>
        </is>
      </c>
    </row>
    <row r="64">
      <c r="A64" s="4" t="inlineStr">
        <is>
          <t>Credit risk | Grades 7 - 8 | 3.81 - 34.51 | Costs:</t>
        </is>
      </c>
    </row>
    <row r="65">
      <c r="A65" s="3" t="inlineStr">
        <is>
          <t>Credit risk</t>
        </is>
      </c>
    </row>
    <row r="66">
      <c r="A66" s="4" t="inlineStr">
        <is>
          <t>Total</t>
        </is>
      </c>
      <c r="C66" s="6" t="n">
        <v>232465</v>
      </c>
    </row>
    <row r="67">
      <c r="A67" s="4" t="inlineStr">
        <is>
          <t>Credit risk | Grades 7 - 8 | 3.81 - 34.51 | Costs: | Minimum of the year</t>
        </is>
      </c>
    </row>
    <row r="68">
      <c r="A68" s="3" t="inlineStr">
        <is>
          <t>Credit risk</t>
        </is>
      </c>
    </row>
    <row r="69">
      <c r="A69" s="4" t="inlineStr">
        <is>
          <t>PD Ranges</t>
        </is>
      </c>
      <c r="C69" s="4" t="inlineStr">
        <is>
          <t>3.96%</t>
        </is>
      </c>
    </row>
    <row r="70">
      <c r="A70" s="4" t="inlineStr">
        <is>
          <t>Credit risk | Grades 7 - 8 | 3.81 - 34.51 | Costs: | Maximum of the year</t>
        </is>
      </c>
    </row>
    <row r="71">
      <c r="A71" s="3" t="inlineStr">
        <is>
          <t>Credit risk</t>
        </is>
      </c>
    </row>
    <row r="72">
      <c r="A72" s="4" t="inlineStr">
        <is>
          <t>PD Ranges</t>
        </is>
      </c>
      <c r="C72" s="4" t="inlineStr">
        <is>
          <t>30.67%</t>
        </is>
      </c>
    </row>
    <row r="73">
      <c r="A73" s="4" t="inlineStr">
        <is>
          <t>Credit risk | Grades 9 - 10 | 34.52 - 100 | Costs:</t>
        </is>
      </c>
    </row>
    <row r="74">
      <c r="A74" s="3" t="inlineStr">
        <is>
          <t>Credit risk</t>
        </is>
      </c>
    </row>
    <row r="75">
      <c r="A75" s="4" t="inlineStr">
        <is>
          <t>Total</t>
        </is>
      </c>
      <c r="B75" s="6" t="n">
        <v>0</v>
      </c>
    </row>
    <row r="76">
      <c r="A76" s="4" t="inlineStr">
        <is>
          <t>Credit risk | Grades 9 - 10 | 34.52 - 100 | Costs: | Minimum of the year</t>
        </is>
      </c>
    </row>
    <row r="77">
      <c r="A77" s="3" t="inlineStr">
        <is>
          <t>Credit risk</t>
        </is>
      </c>
    </row>
    <row r="78">
      <c r="A78" s="4" t="inlineStr">
        <is>
          <t>PD Ranges</t>
        </is>
      </c>
      <c r="B78" s="4" t="inlineStr">
        <is>
          <t>34.52%</t>
        </is>
      </c>
    </row>
    <row r="79">
      <c r="A79" s="4" t="inlineStr">
        <is>
          <t>Credit risk | Grades 9 - 10 | 34.52 - 100 | Costs: | Maximum of the year</t>
        </is>
      </c>
    </row>
    <row r="80">
      <c r="A80" s="3" t="inlineStr">
        <is>
          <t>Credit risk</t>
        </is>
      </c>
    </row>
    <row r="81">
      <c r="A81" s="4" t="inlineStr">
        <is>
          <t>PD Ranges</t>
        </is>
      </c>
      <c r="B81" s="4" t="inlineStr">
        <is>
          <t>100.00%</t>
        </is>
      </c>
    </row>
    <row r="82">
      <c r="A82" s="4" t="inlineStr">
        <is>
          <t>Credit risk | Grades 9 - 10 | 34.52 - 100 | Costs:</t>
        </is>
      </c>
    </row>
    <row r="83">
      <c r="A83" s="3" t="inlineStr">
        <is>
          <t>Credit risk</t>
        </is>
      </c>
    </row>
    <row r="84">
      <c r="A84" s="4" t="inlineStr">
        <is>
          <t>Total</t>
        </is>
      </c>
      <c r="C84" s="6" t="n">
        <v>0</v>
      </c>
    </row>
    <row r="85">
      <c r="A85" s="4" t="inlineStr">
        <is>
          <t>Credit risk | Grades 9 - 10 | 34.52 - 100 | Costs: | Minimum of the year</t>
        </is>
      </c>
    </row>
    <row r="86">
      <c r="A86" s="3" t="inlineStr">
        <is>
          <t>Credit risk</t>
        </is>
      </c>
    </row>
    <row r="87">
      <c r="A87" s="4" t="inlineStr">
        <is>
          <t>PD Ranges</t>
        </is>
      </c>
      <c r="C87" s="4" t="inlineStr">
        <is>
          <t>30.68%</t>
        </is>
      </c>
    </row>
    <row r="88">
      <c r="A88" s="4" t="inlineStr">
        <is>
          <t>Credit risk | Grades 9 - 10 | 34.52 - 100 | Costs: | Maximum of the year</t>
        </is>
      </c>
    </row>
    <row r="89">
      <c r="A89" s="3" t="inlineStr">
        <is>
          <t>Credit risk</t>
        </is>
      </c>
    </row>
    <row r="90">
      <c r="A90" s="4" t="inlineStr">
        <is>
          <t>PD Ranges</t>
        </is>
      </c>
      <c r="C90" s="4" t="inlineStr">
        <is>
          <t>100.00%</t>
        </is>
      </c>
    </row>
    <row r="91">
      <c r="A91" s="4" t="inlineStr">
        <is>
          <t>Credit risk | Stage 3</t>
        </is>
      </c>
    </row>
    <row r="92">
      <c r="A92" s="3" t="inlineStr">
        <is>
          <t>Credit risk</t>
        </is>
      </c>
    </row>
    <row r="93">
      <c r="A93" s="4" t="inlineStr">
        <is>
          <t>Total</t>
        </is>
      </c>
      <c r="B93" s="6" t="n">
        <v>5407</v>
      </c>
      <c r="C93" s="6" t="n">
        <v>6005</v>
      </c>
    </row>
    <row r="94">
      <c r="A94" s="4" t="inlineStr">
        <is>
          <t>Credit risk | Stage 3 | Costs:</t>
        </is>
      </c>
    </row>
    <row r="95">
      <c r="A95" s="3" t="inlineStr">
        <is>
          <t>Credit risk</t>
        </is>
      </c>
    </row>
    <row r="96">
      <c r="A96" s="4" t="inlineStr">
        <is>
          <t>Total</t>
        </is>
      </c>
      <c r="B96" s="5" t="n">
        <v>10593</v>
      </c>
      <c r="C96" s="5" t="n">
        <v>10593</v>
      </c>
    </row>
    <row r="97">
      <c r="A97" s="4" t="inlineStr">
        <is>
          <t>Credit risk | Stage 3 | Loss allowance</t>
        </is>
      </c>
    </row>
    <row r="98">
      <c r="A98" s="3" t="inlineStr">
        <is>
          <t>Credit risk</t>
        </is>
      </c>
    </row>
    <row r="99">
      <c r="A99" s="4" t="inlineStr">
        <is>
          <t>Total</t>
        </is>
      </c>
      <c r="B99" s="5" t="n">
        <v>-5186</v>
      </c>
      <c r="C99" s="5" t="n">
        <v>-4588</v>
      </c>
    </row>
    <row r="100">
      <c r="A100" s="4" t="inlineStr">
        <is>
          <t>Credit risk | Stage 3 | Grades 1 - 4 | 0.03 - 0.74 | Costs:</t>
        </is>
      </c>
    </row>
    <row r="101">
      <c r="A101" s="3" t="inlineStr">
        <is>
          <t>Credit risk</t>
        </is>
      </c>
    </row>
    <row r="102">
      <c r="A102" s="4" t="inlineStr">
        <is>
          <t>Total</t>
        </is>
      </c>
      <c r="B102" s="5" t="n">
        <v>0</v>
      </c>
      <c r="C102" s="5" t="n">
        <v>0</v>
      </c>
    </row>
    <row r="103">
      <c r="A103" s="4" t="inlineStr">
        <is>
          <t>Credit risk | Stage 3 | Grades 5 - 6 | 0.75 - 3.80 | Costs:</t>
        </is>
      </c>
    </row>
    <row r="104">
      <c r="A104" s="3" t="inlineStr">
        <is>
          <t>Credit risk</t>
        </is>
      </c>
    </row>
    <row r="105">
      <c r="A105" s="4" t="inlineStr">
        <is>
          <t>Total</t>
        </is>
      </c>
      <c r="B105" s="5" t="n">
        <v>0</v>
      </c>
    </row>
    <row r="106">
      <c r="A106" s="4" t="inlineStr">
        <is>
          <t>Credit risk | Stage 3 | Grades 5 - 6 | 0.75 - 3.95 | Costs:</t>
        </is>
      </c>
    </row>
    <row r="107">
      <c r="A107" s="3" t="inlineStr">
        <is>
          <t>Credit risk</t>
        </is>
      </c>
    </row>
    <row r="108">
      <c r="A108" s="4" t="inlineStr">
        <is>
          <t>Total</t>
        </is>
      </c>
      <c r="C108" s="5" t="n">
        <v>0</v>
      </c>
    </row>
    <row r="109">
      <c r="A109" s="4" t="inlineStr">
        <is>
          <t>Credit risk | Stage 3 | Grades 7 - 8 | 3.81 - 34.51 | Costs:</t>
        </is>
      </c>
    </row>
    <row r="110">
      <c r="A110" s="3" t="inlineStr">
        <is>
          <t>Credit risk</t>
        </is>
      </c>
    </row>
    <row r="111">
      <c r="A111" s="4" t="inlineStr">
        <is>
          <t>Total</t>
        </is>
      </c>
      <c r="B111" s="5" t="n">
        <v>10593</v>
      </c>
    </row>
    <row r="112">
      <c r="A112" s="4" t="inlineStr">
        <is>
          <t>Credit risk | Stage 3 | Grades 7 - 8 | 3.81 - 34.51 | Costs:</t>
        </is>
      </c>
    </row>
    <row r="113">
      <c r="A113" s="3" t="inlineStr">
        <is>
          <t>Credit risk</t>
        </is>
      </c>
    </row>
    <row r="114">
      <c r="A114" s="4" t="inlineStr">
        <is>
          <t>Total</t>
        </is>
      </c>
      <c r="C114" s="5" t="n">
        <v>10593</v>
      </c>
    </row>
    <row r="115">
      <c r="A115" s="4" t="inlineStr">
        <is>
          <t>Credit risk | Stage 3 | Grades 9 - 10 | 34.52 - 100 | Costs:</t>
        </is>
      </c>
    </row>
    <row r="116">
      <c r="A116" s="3" t="inlineStr">
        <is>
          <t>Credit risk</t>
        </is>
      </c>
    </row>
    <row r="117">
      <c r="A117" s="4" t="inlineStr">
        <is>
          <t>Total</t>
        </is>
      </c>
      <c r="B117" s="5" t="n">
        <v>0</v>
      </c>
    </row>
    <row r="118">
      <c r="A118" s="4" t="inlineStr">
        <is>
          <t>Credit risk | Stage 3 | Grades 9 - 10 | 34.52 - 100 | Costs:</t>
        </is>
      </c>
    </row>
    <row r="119">
      <c r="A119" s="3" t="inlineStr">
        <is>
          <t>Credit risk</t>
        </is>
      </c>
    </row>
    <row r="120">
      <c r="A120" s="4" t="inlineStr">
        <is>
          <t>Total</t>
        </is>
      </c>
      <c r="C120" s="5" t="n">
        <v>0</v>
      </c>
    </row>
    <row r="121">
      <c r="A121" s="4" t="inlineStr">
        <is>
          <t>Credit risk | Stage 1</t>
        </is>
      </c>
    </row>
    <row r="122">
      <c r="A122" s="3" t="inlineStr">
        <is>
          <t>Credit risk</t>
        </is>
      </c>
    </row>
    <row r="123">
      <c r="A123" s="4" t="inlineStr">
        <is>
          <t>Total</t>
        </is>
      </c>
      <c r="B123" s="5" t="n">
        <v>5562978</v>
      </c>
      <c r="C123" s="5" t="n">
        <v>4596807</v>
      </c>
    </row>
    <row r="124">
      <c r="A124" s="4" t="inlineStr">
        <is>
          <t>Credit risk | Stage 1 | Costs:</t>
        </is>
      </c>
    </row>
    <row r="125">
      <c r="A125" s="3" t="inlineStr">
        <is>
          <t>Credit risk</t>
        </is>
      </c>
    </row>
    <row r="126">
      <c r="A126" s="4" t="inlineStr">
        <is>
          <t>Total</t>
        </is>
      </c>
      <c r="B126" s="5" t="n">
        <v>5583093</v>
      </c>
      <c r="C126" s="5" t="n">
        <v>4613468</v>
      </c>
    </row>
    <row r="127">
      <c r="A127" s="4" t="inlineStr">
        <is>
          <t>Credit risk | Stage 1 | Loss allowance</t>
        </is>
      </c>
    </row>
    <row r="128">
      <c r="A128" s="3" t="inlineStr">
        <is>
          <t>Credit risk</t>
        </is>
      </c>
    </row>
    <row r="129">
      <c r="A129" s="4" t="inlineStr">
        <is>
          <t>Total</t>
        </is>
      </c>
      <c r="B129" s="5" t="n">
        <v>-20115</v>
      </c>
      <c r="C129" s="5" t="n">
        <v>-16661</v>
      </c>
    </row>
    <row r="130">
      <c r="A130" s="4" t="inlineStr">
        <is>
          <t>Credit risk | Stage 1 | Grades 1 - 4 | 0.03 - 0.74 | Costs:</t>
        </is>
      </c>
    </row>
    <row r="131">
      <c r="A131" s="3" t="inlineStr">
        <is>
          <t>Credit risk</t>
        </is>
      </c>
    </row>
    <row r="132">
      <c r="A132" s="4" t="inlineStr">
        <is>
          <t>Total</t>
        </is>
      </c>
      <c r="B132" s="5" t="n">
        <v>3016938</v>
      </c>
      <c r="C132" s="5" t="n">
        <v>2582794</v>
      </c>
    </row>
    <row r="133">
      <c r="A133" s="4" t="inlineStr">
        <is>
          <t>Credit risk | Stage 1 | Grades 5 - 6 | 0.75 - 3.80 | Costs:</t>
        </is>
      </c>
    </row>
    <row r="134">
      <c r="A134" s="3" t="inlineStr">
        <is>
          <t>Credit risk</t>
        </is>
      </c>
    </row>
    <row r="135">
      <c r="A135" s="4" t="inlineStr">
        <is>
          <t>Total</t>
        </is>
      </c>
      <c r="B135" s="5" t="n">
        <v>2466348</v>
      </c>
    </row>
    <row r="136">
      <c r="A136" s="4" t="inlineStr">
        <is>
          <t>Credit risk | Stage 1 | Grades 5 - 6 | 0.75 - 3.95 | Costs:</t>
        </is>
      </c>
    </row>
    <row r="137">
      <c r="A137" s="3" t="inlineStr">
        <is>
          <t>Credit risk</t>
        </is>
      </c>
    </row>
    <row r="138">
      <c r="A138" s="4" t="inlineStr">
        <is>
          <t>Total</t>
        </is>
      </c>
      <c r="C138" s="5" t="n">
        <v>1928142</v>
      </c>
    </row>
    <row r="139">
      <c r="A139" s="4" t="inlineStr">
        <is>
          <t>Credit risk | Stage 1 | Grades 7 - 8 | 3.81 - 34.51 | Costs:</t>
        </is>
      </c>
    </row>
    <row r="140">
      <c r="A140" s="3" t="inlineStr">
        <is>
          <t>Credit risk</t>
        </is>
      </c>
    </row>
    <row r="141">
      <c r="A141" s="4" t="inlineStr">
        <is>
          <t>Total</t>
        </is>
      </c>
      <c r="B141" s="5" t="n">
        <v>99807</v>
      </c>
    </row>
    <row r="142">
      <c r="A142" s="4" t="inlineStr">
        <is>
          <t>Credit risk | Stage 1 | Grades 7 - 8 | 3.81 - 34.51 | Costs:</t>
        </is>
      </c>
    </row>
    <row r="143">
      <c r="A143" s="3" t="inlineStr">
        <is>
          <t>Credit risk</t>
        </is>
      </c>
    </row>
    <row r="144">
      <c r="A144" s="4" t="inlineStr">
        <is>
          <t>Total</t>
        </is>
      </c>
      <c r="C144" s="5" t="n">
        <v>102532</v>
      </c>
    </row>
    <row r="145">
      <c r="A145" s="4" t="inlineStr">
        <is>
          <t>Credit risk | Stage 1 | Grades 9 - 10 | 34.52 - 100 | Costs:</t>
        </is>
      </c>
    </row>
    <row r="146">
      <c r="A146" s="3" t="inlineStr">
        <is>
          <t>Credit risk</t>
        </is>
      </c>
    </row>
    <row r="147">
      <c r="A147" s="4" t="inlineStr">
        <is>
          <t>Total</t>
        </is>
      </c>
      <c r="B147" s="5" t="n">
        <v>0</v>
      </c>
    </row>
    <row r="148">
      <c r="A148" s="4" t="inlineStr">
        <is>
          <t>Credit risk | Stage 1 | Grades 9 - 10 | 34.52 - 100 | Costs:</t>
        </is>
      </c>
    </row>
    <row r="149">
      <c r="A149" s="3" t="inlineStr">
        <is>
          <t>Credit risk</t>
        </is>
      </c>
    </row>
    <row r="150">
      <c r="A150" s="4" t="inlineStr">
        <is>
          <t>Total</t>
        </is>
      </c>
      <c r="C150" s="5" t="n">
        <v>0</v>
      </c>
    </row>
    <row r="151">
      <c r="A151" s="4" t="inlineStr">
        <is>
          <t>Credit risk | Stage 2 | Stage 2</t>
        </is>
      </c>
    </row>
    <row r="152">
      <c r="A152" s="3" t="inlineStr">
        <is>
          <t>Credit risk</t>
        </is>
      </c>
    </row>
    <row r="153">
      <c r="A153" s="4" t="inlineStr">
        <is>
          <t>Total</t>
        </is>
      </c>
      <c r="B153" s="5" t="n">
        <v>124744</v>
      </c>
      <c r="C153" s="5" t="n">
        <v>267420</v>
      </c>
    </row>
    <row r="154">
      <c r="A154" s="4" t="inlineStr">
        <is>
          <t>Credit risk | Stage 2 | Stage 2 | Costs:</t>
        </is>
      </c>
    </row>
    <row r="155">
      <c r="A155" s="3" t="inlineStr">
        <is>
          <t>Credit risk</t>
        </is>
      </c>
    </row>
    <row r="156">
      <c r="A156" s="4" t="inlineStr">
        <is>
          <t>Total</t>
        </is>
      </c>
      <c r="B156" s="5" t="n">
        <v>140919</v>
      </c>
      <c r="C156" s="5" t="n">
        <v>287336</v>
      </c>
    </row>
    <row r="157">
      <c r="A157" s="4" t="inlineStr">
        <is>
          <t>Credit risk | Stage 2 | Stage 2 | Loss allowance</t>
        </is>
      </c>
    </row>
    <row r="158">
      <c r="A158" s="3" t="inlineStr">
        <is>
          <t>Credit risk</t>
        </is>
      </c>
    </row>
    <row r="159">
      <c r="A159" s="4" t="inlineStr">
        <is>
          <t>Total</t>
        </is>
      </c>
      <c r="B159" s="5" t="n">
        <v>-16175</v>
      </c>
      <c r="C159" s="5" t="n">
        <v>-19916</v>
      </c>
    </row>
    <row r="160">
      <c r="A160" s="4" t="inlineStr">
        <is>
          <t>Credit risk | Stage 2 | Stage 2 | Grades 1 - 4 | 0.03 - 0.74 | Costs:</t>
        </is>
      </c>
    </row>
    <row r="161">
      <c r="A161" s="3" t="inlineStr">
        <is>
          <t>Credit risk</t>
        </is>
      </c>
    </row>
    <row r="162">
      <c r="A162" s="4" t="inlineStr">
        <is>
          <t>Total</t>
        </is>
      </c>
      <c r="B162" s="5" t="n">
        <v>0</v>
      </c>
      <c r="C162" s="5" t="n">
        <v>0</v>
      </c>
    </row>
    <row r="163">
      <c r="A163" s="4" t="inlineStr">
        <is>
          <t>Credit risk | Stage 2 | Stage 2 | Grades 5 - 6 | 0.75 - 3.80 | Costs:</t>
        </is>
      </c>
    </row>
    <row r="164">
      <c r="A164" s="3" t="inlineStr">
        <is>
          <t>Credit risk</t>
        </is>
      </c>
    </row>
    <row r="165">
      <c r="A165" s="4" t="inlineStr">
        <is>
          <t>Total</t>
        </is>
      </c>
      <c r="B165" s="5" t="n">
        <v>57799</v>
      </c>
    </row>
    <row r="166">
      <c r="A166" s="4" t="inlineStr">
        <is>
          <t>Credit risk | Stage 2 | Stage 2 | Grades 5 - 6 | 0.75 - 3.95 | Costs:</t>
        </is>
      </c>
    </row>
    <row r="167">
      <c r="A167" s="3" t="inlineStr">
        <is>
          <t>Credit risk</t>
        </is>
      </c>
    </row>
    <row r="168">
      <c r="A168" s="4" t="inlineStr">
        <is>
          <t>Total</t>
        </is>
      </c>
      <c r="C168" s="5" t="n">
        <v>167996</v>
      </c>
    </row>
    <row r="169">
      <c r="A169" s="4" t="inlineStr">
        <is>
          <t>Credit risk | Stage 2 | Stage 2 | Grades 7 - 8 | 3.81 - 34.51 | Costs:</t>
        </is>
      </c>
    </row>
    <row r="170">
      <c r="A170" s="3" t="inlineStr">
        <is>
          <t>Credit risk</t>
        </is>
      </c>
    </row>
    <row r="171">
      <c r="A171" s="4" t="inlineStr">
        <is>
          <t>Total</t>
        </is>
      </c>
      <c r="B171" s="5" t="n">
        <v>83120</v>
      </c>
    </row>
    <row r="172">
      <c r="A172" s="4" t="inlineStr">
        <is>
          <t>Credit risk | Stage 2 | Stage 2 | Grades 7 - 8 | 3.81 - 34.51 | Costs:</t>
        </is>
      </c>
    </row>
    <row r="173">
      <c r="A173" s="3" t="inlineStr">
        <is>
          <t>Credit risk</t>
        </is>
      </c>
    </row>
    <row r="174">
      <c r="A174" s="4" t="inlineStr">
        <is>
          <t>Total</t>
        </is>
      </c>
      <c r="C174" s="5" t="n">
        <v>119340</v>
      </c>
    </row>
    <row r="175">
      <c r="A175" s="4" t="inlineStr">
        <is>
          <t>Credit risk | Stage 2 | Stage 2 | Grades 9 - 10 | 34.52 - 100 | Costs:</t>
        </is>
      </c>
    </row>
    <row r="176">
      <c r="A176" s="3" t="inlineStr">
        <is>
          <t>Credit risk</t>
        </is>
      </c>
    </row>
    <row r="177">
      <c r="A177" s="4" t="inlineStr">
        <is>
          <t>Total</t>
        </is>
      </c>
      <c r="B177" s="6" t="n">
        <v>0</v>
      </c>
    </row>
    <row r="178">
      <c r="A178" s="4" t="inlineStr">
        <is>
          <t>Credit risk | Stage 2 | Stage 2 | Grades 9 - 10 | 34.52 - 100 | Costs:</t>
        </is>
      </c>
    </row>
    <row r="179">
      <c r="A179" s="3" t="inlineStr">
        <is>
          <t>Credit risk</t>
        </is>
      </c>
    </row>
    <row r="180">
      <c r="A180" s="4" t="inlineStr">
        <is>
          <t>Total</t>
        </is>
      </c>
      <c r="C18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 Loan commitments, financial guarantees issued and customers’ liabilities under acceptances (Details) - USD ($) $ in Thousands</t>
        </is>
      </c>
      <c r="B1" s="2" t="inlineStr">
        <is>
          <t>Dec. 31, 2021</t>
        </is>
      </c>
      <c r="C1" s="2" t="inlineStr">
        <is>
          <t>Dec. 31, 2020</t>
        </is>
      </c>
      <c r="D1" s="2" t="inlineStr">
        <is>
          <t>Dec. 31, 2019</t>
        </is>
      </c>
    </row>
    <row r="2">
      <c r="A2" s="4" t="inlineStr">
        <is>
          <t>Loan commitments and financial guarantee contracts</t>
        </is>
      </c>
    </row>
    <row r="3">
      <c r="A3" s="3" t="inlineStr">
        <is>
          <t>Credit risk</t>
        </is>
      </c>
    </row>
    <row r="4">
      <c r="A4" s="4" t="inlineStr">
        <is>
          <t>Total</t>
        </is>
      </c>
      <c r="B4" s="6" t="n">
        <v>805274</v>
      </c>
      <c r="C4" s="6" t="n">
        <v>639264</v>
      </c>
    </row>
    <row r="5">
      <c r="A5" s="4" t="inlineStr">
        <is>
          <t>Loan commitments and financial guarantee contracts | Costs:</t>
        </is>
      </c>
    </row>
    <row r="6">
      <c r="A6" s="3" t="inlineStr">
        <is>
          <t>Credit risk</t>
        </is>
      </c>
    </row>
    <row r="7">
      <c r="A7" s="4" t="inlineStr">
        <is>
          <t>Total</t>
        </is>
      </c>
      <c r="B7" s="5" t="n">
        <v>201515</v>
      </c>
      <c r="C7" s="5" t="n">
        <v>74366</v>
      </c>
    </row>
    <row r="8">
      <c r="A8" s="4" t="inlineStr">
        <is>
          <t>Loan commitments and financial guarantee contracts | Loss allowance</t>
        </is>
      </c>
    </row>
    <row r="9">
      <c r="A9" s="3" t="inlineStr">
        <is>
          <t>Credit risk</t>
        </is>
      </c>
    </row>
    <row r="10">
      <c r="A10" s="4" t="inlineStr">
        <is>
          <t>Total</t>
        </is>
      </c>
      <c r="B10" s="5" t="n">
        <v>3803</v>
      </c>
      <c r="C10" s="5" t="n">
        <v>2904</v>
      </c>
      <c r="D10" s="6" t="n">
        <v>3044</v>
      </c>
    </row>
    <row r="11">
      <c r="A11" s="4" t="inlineStr">
        <is>
          <t>Loan commitments and financial guarantee contracts | Stage 3 | Loss allowance</t>
        </is>
      </c>
    </row>
    <row r="12">
      <c r="A12" s="3" t="inlineStr">
        <is>
          <t>Credit risk</t>
        </is>
      </c>
    </row>
    <row r="13">
      <c r="A13" s="4" t="inlineStr">
        <is>
          <t>Total</t>
        </is>
      </c>
      <c r="B13" s="5" t="n">
        <v>0</v>
      </c>
      <c r="C13" s="5" t="n">
        <v>0</v>
      </c>
      <c r="D13" s="5" t="n">
        <v>0</v>
      </c>
    </row>
    <row r="14">
      <c r="A14" s="4" t="inlineStr">
        <is>
          <t>Loan commitments and financial guarantee contracts | Stage 1 | Loss allowance</t>
        </is>
      </c>
    </row>
    <row r="15">
      <c r="A15" s="3" t="inlineStr">
        <is>
          <t>Credit risk</t>
        </is>
      </c>
    </row>
    <row r="16">
      <c r="A16" s="4" t="inlineStr">
        <is>
          <t>Total</t>
        </is>
      </c>
      <c r="B16" s="5" t="n">
        <v>3472</v>
      </c>
      <c r="C16" s="5" t="n">
        <v>2426</v>
      </c>
      <c r="D16" s="5" t="n">
        <v>2683</v>
      </c>
    </row>
    <row r="17">
      <c r="A17" s="4" t="inlineStr">
        <is>
          <t>Loan commitments and financial guarantee contracts | Stage 2 | Stage 2 | Loss allowance</t>
        </is>
      </c>
    </row>
    <row r="18">
      <c r="A18" s="3" t="inlineStr">
        <is>
          <t>Credit risk</t>
        </is>
      </c>
    </row>
    <row r="19">
      <c r="A19" s="4" t="inlineStr">
        <is>
          <t>Total</t>
        </is>
      </c>
      <c r="B19" s="5" t="n">
        <v>331</v>
      </c>
      <c r="C19" s="5" t="n">
        <v>478</v>
      </c>
      <c r="D19" s="6" t="n">
        <v>361</v>
      </c>
    </row>
    <row r="20">
      <c r="A20" s="4" t="inlineStr">
        <is>
          <t>Credit risk | Loan commitments and financial guarantee contracts</t>
        </is>
      </c>
    </row>
    <row r="21">
      <c r="A21" s="3" t="inlineStr">
        <is>
          <t>Credit risk</t>
        </is>
      </c>
    </row>
    <row r="22">
      <c r="A22" s="4" t="inlineStr">
        <is>
          <t>Total</t>
        </is>
      </c>
      <c r="B22" s="5" t="n">
        <v>801471</v>
      </c>
      <c r="C22" s="5" t="n">
        <v>636360</v>
      </c>
    </row>
    <row r="23">
      <c r="A23" s="4" t="inlineStr">
        <is>
          <t>Credit risk | Loan commitments and financial guarantee contracts | Costs:</t>
        </is>
      </c>
    </row>
    <row r="24">
      <c r="A24" s="3" t="inlineStr">
        <is>
          <t>Credit risk</t>
        </is>
      </c>
    </row>
    <row r="25">
      <c r="A25" s="4" t="inlineStr">
        <is>
          <t>Total</t>
        </is>
      </c>
      <c r="B25" s="5" t="n">
        <v>805274</v>
      </c>
      <c r="C25" s="5" t="n">
        <v>639264</v>
      </c>
    </row>
    <row r="26">
      <c r="A26" s="4" t="inlineStr">
        <is>
          <t>Credit risk | Loan commitments and financial guarantee contracts | Loss allowance</t>
        </is>
      </c>
    </row>
    <row r="27">
      <c r="A27" s="3" t="inlineStr">
        <is>
          <t>Credit risk</t>
        </is>
      </c>
    </row>
    <row r="28">
      <c r="A28" s="4" t="inlineStr">
        <is>
          <t>Total</t>
        </is>
      </c>
      <c r="B28" s="5" t="n">
        <v>-3803</v>
      </c>
      <c r="C28" s="5" t="n">
        <v>-2904</v>
      </c>
    </row>
    <row r="29">
      <c r="A29" s="4" t="inlineStr">
        <is>
          <t>Credit risk | Loan commitments and financial guarantee contracts | Stage 3</t>
        </is>
      </c>
    </row>
    <row r="30">
      <c r="A30" s="3" t="inlineStr">
        <is>
          <t>Credit risk</t>
        </is>
      </c>
    </row>
    <row r="31">
      <c r="A31" s="4" t="inlineStr">
        <is>
          <t>Total</t>
        </is>
      </c>
      <c r="B31" s="5" t="n">
        <v>0</v>
      </c>
      <c r="C31" s="5" t="n">
        <v>0</v>
      </c>
    </row>
    <row r="32">
      <c r="A32" s="4" t="inlineStr">
        <is>
          <t>Credit risk | Loan commitments and financial guarantee contracts | Stage 3 | Costs:</t>
        </is>
      </c>
    </row>
    <row r="33">
      <c r="A33" s="3" t="inlineStr">
        <is>
          <t>Credit risk</t>
        </is>
      </c>
    </row>
    <row r="34">
      <c r="A34" s="4" t="inlineStr">
        <is>
          <t>Total</t>
        </is>
      </c>
      <c r="B34" s="5" t="n">
        <v>0</v>
      </c>
      <c r="C34" s="5" t="n">
        <v>0</v>
      </c>
    </row>
    <row r="35">
      <c r="A35" s="4" t="inlineStr">
        <is>
          <t>Credit risk | Loan commitments and financial guarantee contracts | Stage 3 | Loss allowance</t>
        </is>
      </c>
    </row>
    <row r="36">
      <c r="A36" s="3" t="inlineStr">
        <is>
          <t>Credit risk</t>
        </is>
      </c>
    </row>
    <row r="37">
      <c r="A37" s="4" t="inlineStr">
        <is>
          <t>Total</t>
        </is>
      </c>
      <c r="B37" s="5" t="n">
        <v>0</v>
      </c>
      <c r="C37" s="5" t="n">
        <v>0</v>
      </c>
    </row>
    <row r="38">
      <c r="A38" s="4" t="inlineStr">
        <is>
          <t>Credit risk | Loan commitments and financial guarantee contracts | Stage 1</t>
        </is>
      </c>
    </row>
    <row r="39">
      <c r="A39" s="3" t="inlineStr">
        <is>
          <t>Credit risk</t>
        </is>
      </c>
    </row>
    <row r="40">
      <c r="A40" s="4" t="inlineStr">
        <is>
          <t>Total</t>
        </is>
      </c>
      <c r="B40" s="5" t="n">
        <v>780402</v>
      </c>
      <c r="C40" s="5" t="n">
        <v>598392</v>
      </c>
    </row>
    <row r="41">
      <c r="A41" s="4" t="inlineStr">
        <is>
          <t>Credit risk | Loan commitments and financial guarantee contracts | Stage 1 | Costs:</t>
        </is>
      </c>
    </row>
    <row r="42">
      <c r="A42" s="3" t="inlineStr">
        <is>
          <t>Credit risk</t>
        </is>
      </c>
    </row>
    <row r="43">
      <c r="A43" s="4" t="inlineStr">
        <is>
          <t>Total</t>
        </is>
      </c>
      <c r="B43" s="5" t="n">
        <v>783874</v>
      </c>
      <c r="C43" s="5" t="n">
        <v>600818</v>
      </c>
    </row>
    <row r="44">
      <c r="A44" s="4" t="inlineStr">
        <is>
          <t>Credit risk | Loan commitments and financial guarantee contracts | Stage 1 | Loss allowance</t>
        </is>
      </c>
    </row>
    <row r="45">
      <c r="A45" s="3" t="inlineStr">
        <is>
          <t>Credit risk</t>
        </is>
      </c>
    </row>
    <row r="46">
      <c r="A46" s="4" t="inlineStr">
        <is>
          <t>Total</t>
        </is>
      </c>
      <c r="B46" s="5" t="n">
        <v>-3472</v>
      </c>
      <c r="C46" s="5" t="n">
        <v>-2426</v>
      </c>
    </row>
    <row r="47">
      <c r="A47" s="4" t="inlineStr">
        <is>
          <t>Credit risk | Loan commitments and financial guarantee contracts | Stage 2 | Stage 2</t>
        </is>
      </c>
    </row>
    <row r="48">
      <c r="A48" s="3" t="inlineStr">
        <is>
          <t>Credit risk</t>
        </is>
      </c>
    </row>
    <row r="49">
      <c r="A49" s="4" t="inlineStr">
        <is>
          <t>Total</t>
        </is>
      </c>
      <c r="B49" s="5" t="n">
        <v>21069</v>
      </c>
      <c r="C49" s="5" t="n">
        <v>37968</v>
      </c>
    </row>
    <row r="50">
      <c r="A50" s="4" t="inlineStr">
        <is>
          <t>Credit risk | Loan commitments and financial guarantee contracts | Stage 2 | Stage 2 | Costs:</t>
        </is>
      </c>
    </row>
    <row r="51">
      <c r="A51" s="3" t="inlineStr">
        <is>
          <t>Credit risk</t>
        </is>
      </c>
    </row>
    <row r="52">
      <c r="A52" s="4" t="inlineStr">
        <is>
          <t>Total</t>
        </is>
      </c>
      <c r="B52" s="5" t="n">
        <v>21400</v>
      </c>
      <c r="C52" s="5" t="n">
        <v>38446</v>
      </c>
    </row>
    <row r="53">
      <c r="A53" s="4" t="inlineStr">
        <is>
          <t>Credit risk | Loan commitments and financial guarantee contracts | Stage 2 | Stage 2 | Loss allowance</t>
        </is>
      </c>
    </row>
    <row r="54">
      <c r="A54" s="3" t="inlineStr">
        <is>
          <t>Credit risk</t>
        </is>
      </c>
    </row>
    <row r="55">
      <c r="A55" s="4" t="inlineStr">
        <is>
          <t>Total</t>
        </is>
      </c>
      <c r="B55" s="5" t="n">
        <v>-331</v>
      </c>
      <c r="C55" s="5" t="n">
        <v>-478</v>
      </c>
    </row>
    <row r="56">
      <c r="A56" s="4" t="inlineStr">
        <is>
          <t>Credit risk | Commitments and contingencies | Costs:</t>
        </is>
      </c>
    </row>
    <row r="57">
      <c r="A57" s="3" t="inlineStr">
        <is>
          <t>Credit risk</t>
        </is>
      </c>
    </row>
    <row r="58">
      <c r="A58" s="4" t="inlineStr">
        <is>
          <t>Total</t>
        </is>
      </c>
      <c r="B58" s="5" t="n">
        <v>603759</v>
      </c>
      <c r="C58" s="5" t="n">
        <v>564898</v>
      </c>
    </row>
    <row r="59">
      <c r="A59" s="4" t="inlineStr">
        <is>
          <t>Credit risk | Commitments and contingencies | Grades 1 - 4 | 0.03 - 0.74 | Costs:</t>
        </is>
      </c>
    </row>
    <row r="60">
      <c r="A60" s="3" t="inlineStr">
        <is>
          <t>Credit risk</t>
        </is>
      </c>
    </row>
    <row r="61">
      <c r="A61" s="4" t="inlineStr">
        <is>
          <t>Total</t>
        </is>
      </c>
      <c r="B61" s="6" t="n">
        <v>257831</v>
      </c>
      <c r="C61" s="6" t="n">
        <v>245927</v>
      </c>
    </row>
    <row r="62">
      <c r="A62" s="4" t="inlineStr">
        <is>
          <t>Credit risk | Commitments and contingencies | Grades 1 - 4 | 0.03 - 0.74 | Costs: | Minimum of the year</t>
        </is>
      </c>
    </row>
    <row r="63">
      <c r="A63" s="3" t="inlineStr">
        <is>
          <t>Credit risk</t>
        </is>
      </c>
    </row>
    <row r="64">
      <c r="A64" s="4" t="inlineStr">
        <is>
          <t>PD Ranges</t>
        </is>
      </c>
      <c r="B64" s="4" t="inlineStr">
        <is>
          <t>0.03%</t>
        </is>
      </c>
      <c r="C64" s="4" t="inlineStr">
        <is>
          <t>0.03%</t>
        </is>
      </c>
    </row>
    <row r="65">
      <c r="A65" s="4" t="inlineStr">
        <is>
          <t>Credit risk | Commitments and contingencies | Grades 1 - 4 | 0.03 - 0.74 | Costs: | Maximum of the year</t>
        </is>
      </c>
    </row>
    <row r="66">
      <c r="A66" s="3" t="inlineStr">
        <is>
          <t>Credit risk</t>
        </is>
      </c>
    </row>
    <row r="67">
      <c r="A67" s="4" t="inlineStr">
        <is>
          <t>PD Ranges</t>
        </is>
      </c>
      <c r="B67" s="4" t="inlineStr">
        <is>
          <t>0.74%</t>
        </is>
      </c>
      <c r="C67" s="4" t="inlineStr">
        <is>
          <t>0.74%</t>
        </is>
      </c>
    </row>
    <row r="68">
      <c r="A68" s="4" t="inlineStr">
        <is>
          <t>Credit risk | Commitments and contingencies | Grades 5 - 6 | 0.75 - 3.80 | Costs:</t>
        </is>
      </c>
    </row>
    <row r="69">
      <c r="A69" s="3" t="inlineStr">
        <is>
          <t>Credit risk</t>
        </is>
      </c>
    </row>
    <row r="70">
      <c r="A70" s="4" t="inlineStr">
        <is>
          <t>Total</t>
        </is>
      </c>
      <c r="B70" s="6" t="n">
        <v>194393</v>
      </c>
    </row>
    <row r="71">
      <c r="A71" s="4" t="inlineStr">
        <is>
          <t>Credit risk | Commitments and contingencies | Grades 5 - 6 | 0.75 - 3.80 | Costs: | Minimum of the year</t>
        </is>
      </c>
    </row>
    <row r="72">
      <c r="A72" s="3" t="inlineStr">
        <is>
          <t>Credit risk</t>
        </is>
      </c>
    </row>
    <row r="73">
      <c r="A73" s="4" t="inlineStr">
        <is>
          <t>PD Ranges</t>
        </is>
      </c>
      <c r="B73" s="4" t="inlineStr">
        <is>
          <t>0.75%</t>
        </is>
      </c>
    </row>
    <row r="74">
      <c r="A74" s="4" t="inlineStr">
        <is>
          <t>Credit risk | Commitments and contingencies | Grades 5 - 6 | 0.75 - 3.80 | Costs: | Maximum of the year</t>
        </is>
      </c>
    </row>
    <row r="75">
      <c r="A75" s="3" t="inlineStr">
        <is>
          <t>Credit risk</t>
        </is>
      </c>
    </row>
    <row r="76">
      <c r="A76" s="4" t="inlineStr">
        <is>
          <t>PD Ranges</t>
        </is>
      </c>
      <c r="B76" s="4" t="inlineStr">
        <is>
          <t>3.80%</t>
        </is>
      </c>
    </row>
    <row r="77">
      <c r="A77" s="4" t="inlineStr">
        <is>
          <t>Credit risk | Commitments and contingencies | Grades 5 - 6 | 0.75 - 3.95 | Costs:</t>
        </is>
      </c>
    </row>
    <row r="78">
      <c r="A78" s="3" t="inlineStr">
        <is>
          <t>Credit risk</t>
        </is>
      </c>
    </row>
    <row r="79">
      <c r="A79" s="4" t="inlineStr">
        <is>
          <t>Total</t>
        </is>
      </c>
      <c r="C79" s="6" t="n">
        <v>237084</v>
      </c>
    </row>
    <row r="80">
      <c r="A80" s="4" t="inlineStr">
        <is>
          <t>Credit risk | Commitments and contingencies | Grades 5 - 6 | 0.75 - 3.95 | Costs: | Minimum of the year</t>
        </is>
      </c>
    </row>
    <row r="81">
      <c r="A81" s="3" t="inlineStr">
        <is>
          <t>Credit risk</t>
        </is>
      </c>
    </row>
    <row r="82">
      <c r="A82" s="4" t="inlineStr">
        <is>
          <t>PD Ranges</t>
        </is>
      </c>
      <c r="C82" s="4" t="inlineStr">
        <is>
          <t>0.75%</t>
        </is>
      </c>
    </row>
    <row r="83">
      <c r="A83" s="4" t="inlineStr">
        <is>
          <t>Credit risk | Commitments and contingencies | Grades 5 - 6 | 0.75 - 3.95 | Costs: | Maximum of the year</t>
        </is>
      </c>
    </row>
    <row r="84">
      <c r="A84" s="3" t="inlineStr">
        <is>
          <t>Credit risk</t>
        </is>
      </c>
    </row>
    <row r="85">
      <c r="A85" s="4" t="inlineStr">
        <is>
          <t>PD Ranges</t>
        </is>
      </c>
      <c r="C85" s="4" t="inlineStr">
        <is>
          <t>3.95%</t>
        </is>
      </c>
    </row>
    <row r="86">
      <c r="A86" s="4" t="inlineStr">
        <is>
          <t>Credit risk | Commitments and contingencies | Grades 7 - 8 | 3.81 - 34.51 | Costs:</t>
        </is>
      </c>
    </row>
    <row r="87">
      <c r="A87" s="3" t="inlineStr">
        <is>
          <t>Credit risk</t>
        </is>
      </c>
    </row>
    <row r="88">
      <c r="A88" s="4" t="inlineStr">
        <is>
          <t>Total</t>
        </is>
      </c>
      <c r="B88" s="6" t="n">
        <v>151535</v>
      </c>
    </row>
    <row r="89">
      <c r="A89" s="4" t="inlineStr">
        <is>
          <t>Credit risk | Commitments and contingencies | Grades 7 - 8 | 3.81 - 34.51 | Costs: | Minimum of the year</t>
        </is>
      </c>
    </row>
    <row r="90">
      <c r="A90" s="3" t="inlineStr">
        <is>
          <t>Credit risk</t>
        </is>
      </c>
    </row>
    <row r="91">
      <c r="A91" s="4" t="inlineStr">
        <is>
          <t>PD Ranges</t>
        </is>
      </c>
      <c r="B91" s="4" t="inlineStr">
        <is>
          <t>3.81%</t>
        </is>
      </c>
    </row>
    <row r="92">
      <c r="A92" s="4" t="inlineStr">
        <is>
          <t>Credit risk | Commitments and contingencies | Grades 7 - 8 | 3.81 - 34.51 | Costs: | Maximum of the year</t>
        </is>
      </c>
    </row>
    <row r="93">
      <c r="A93" s="3" t="inlineStr">
        <is>
          <t>Credit risk</t>
        </is>
      </c>
    </row>
    <row r="94">
      <c r="A94" s="4" t="inlineStr">
        <is>
          <t>PD Ranges</t>
        </is>
      </c>
      <c r="B94" s="4" t="inlineStr">
        <is>
          <t>34.51%</t>
        </is>
      </c>
    </row>
    <row r="95">
      <c r="A95" s="4" t="inlineStr">
        <is>
          <t>Credit risk | Commitments and contingencies | Grades 7 - 8 | 3.96 - 30.67 | Costs:</t>
        </is>
      </c>
    </row>
    <row r="96">
      <c r="A96" s="3" t="inlineStr">
        <is>
          <t>Credit risk</t>
        </is>
      </c>
    </row>
    <row r="97">
      <c r="A97" s="4" t="inlineStr">
        <is>
          <t>Total</t>
        </is>
      </c>
      <c r="C97" s="6" t="n">
        <v>81887</v>
      </c>
    </row>
    <row r="98">
      <c r="A98" s="4" t="inlineStr">
        <is>
          <t>Credit risk | Commitments and contingencies | Grades 7 - 8 | 3.96 - 30.67 | Costs: | Minimum of the year</t>
        </is>
      </c>
    </row>
    <row r="99">
      <c r="A99" s="3" t="inlineStr">
        <is>
          <t>Credit risk</t>
        </is>
      </c>
    </row>
    <row r="100">
      <c r="A100" s="4" t="inlineStr">
        <is>
          <t>PD Ranges</t>
        </is>
      </c>
      <c r="C100" s="4" t="inlineStr">
        <is>
          <t>3.96%</t>
        </is>
      </c>
    </row>
    <row r="101">
      <c r="A101" s="4" t="inlineStr">
        <is>
          <t>Credit risk | Commitments and contingencies | Grades 7 - 8 | 3.96 - 30.67 | Costs: | Maximum of the year</t>
        </is>
      </c>
    </row>
    <row r="102">
      <c r="A102" s="3" t="inlineStr">
        <is>
          <t>Credit risk</t>
        </is>
      </c>
    </row>
    <row r="103">
      <c r="A103" s="4" t="inlineStr">
        <is>
          <t>PD Ranges</t>
        </is>
      </c>
      <c r="C103" s="4" t="inlineStr">
        <is>
          <t>30.67%</t>
        </is>
      </c>
    </row>
    <row r="104">
      <c r="A104" s="4" t="inlineStr">
        <is>
          <t>Credit risk | Commitments and contingencies | Stage 3 | Costs:</t>
        </is>
      </c>
    </row>
    <row r="105">
      <c r="A105" s="3" t="inlineStr">
        <is>
          <t>Credit risk</t>
        </is>
      </c>
    </row>
    <row r="106">
      <c r="A106" s="4" t="inlineStr">
        <is>
          <t>Total</t>
        </is>
      </c>
      <c r="B106" s="6" t="n">
        <v>0</v>
      </c>
      <c r="C106" s="6" t="n">
        <v>0</v>
      </c>
    </row>
    <row r="107">
      <c r="A107" s="4" t="inlineStr">
        <is>
          <t>Credit risk | Commitments and contingencies | Stage 3 | Grades 1 - 4 | 0.03 - 0.74 | Costs:</t>
        </is>
      </c>
    </row>
    <row r="108">
      <c r="A108" s="3" t="inlineStr">
        <is>
          <t>Credit risk</t>
        </is>
      </c>
    </row>
    <row r="109">
      <c r="A109" s="4" t="inlineStr">
        <is>
          <t>Total</t>
        </is>
      </c>
      <c r="B109" s="5" t="n">
        <v>0</v>
      </c>
      <c r="C109" s="5" t="n">
        <v>0</v>
      </c>
    </row>
    <row r="110">
      <c r="A110" s="4" t="inlineStr">
        <is>
          <t>Credit risk | Commitments and contingencies | Stage 3 | Grades 5 - 6 | 0.75 - 3.80 | Costs:</t>
        </is>
      </c>
    </row>
    <row r="111">
      <c r="A111" s="3" t="inlineStr">
        <is>
          <t>Credit risk</t>
        </is>
      </c>
    </row>
    <row r="112">
      <c r="A112" s="4" t="inlineStr">
        <is>
          <t>Total</t>
        </is>
      </c>
      <c r="B112" s="5" t="n">
        <v>0</v>
      </c>
    </row>
    <row r="113">
      <c r="A113" s="4" t="inlineStr">
        <is>
          <t>Credit risk | Commitments and contingencies | Stage 3 | Grades 5 - 6 | 0.75 - 3.95 | Costs:</t>
        </is>
      </c>
    </row>
    <row r="114">
      <c r="A114" s="3" t="inlineStr">
        <is>
          <t>Credit risk</t>
        </is>
      </c>
    </row>
    <row r="115">
      <c r="A115" s="4" t="inlineStr">
        <is>
          <t>Total</t>
        </is>
      </c>
      <c r="C115" s="5" t="n">
        <v>0</v>
      </c>
    </row>
    <row r="116">
      <c r="A116" s="4" t="inlineStr">
        <is>
          <t>Credit risk | Commitments and contingencies | Stage 3 | Grades 7 - 8 | 3.81 - 34.51 | Costs:</t>
        </is>
      </c>
    </row>
    <row r="117">
      <c r="A117" s="3" t="inlineStr">
        <is>
          <t>Credit risk</t>
        </is>
      </c>
    </row>
    <row r="118">
      <c r="A118" s="4" t="inlineStr">
        <is>
          <t>Total</t>
        </is>
      </c>
      <c r="B118" s="5" t="n">
        <v>0</v>
      </c>
    </row>
    <row r="119">
      <c r="A119" s="4" t="inlineStr">
        <is>
          <t>Credit risk | Commitments and contingencies | Stage 3 | Grades 7 - 8 | 3.96 - 30.67 | Costs:</t>
        </is>
      </c>
    </row>
    <row r="120">
      <c r="A120" s="3" t="inlineStr">
        <is>
          <t>Credit risk</t>
        </is>
      </c>
    </row>
    <row r="121">
      <c r="A121" s="4" t="inlineStr">
        <is>
          <t>Total</t>
        </is>
      </c>
      <c r="C121" s="5" t="n">
        <v>0</v>
      </c>
    </row>
    <row r="122">
      <c r="A122" s="4" t="inlineStr">
        <is>
          <t>Credit risk | Commitments and contingencies | Stage 1 | Costs:</t>
        </is>
      </c>
    </row>
    <row r="123">
      <c r="A123" s="3" t="inlineStr">
        <is>
          <t>Credit risk</t>
        </is>
      </c>
    </row>
    <row r="124">
      <c r="A124" s="4" t="inlineStr">
        <is>
          <t>Total</t>
        </is>
      </c>
      <c r="B124" s="5" t="n">
        <v>582359</v>
      </c>
      <c r="C124" s="5" t="n">
        <v>526452</v>
      </c>
    </row>
    <row r="125">
      <c r="A125" s="4" t="inlineStr">
        <is>
          <t>Credit risk | Commitments and contingencies | Stage 1 | Grades 1 - 4 | 0.03 - 0.74 | Costs:</t>
        </is>
      </c>
    </row>
    <row r="126">
      <c r="A126" s="3" t="inlineStr">
        <is>
          <t>Credit risk</t>
        </is>
      </c>
    </row>
    <row r="127">
      <c r="A127" s="4" t="inlineStr">
        <is>
          <t>Total</t>
        </is>
      </c>
      <c r="B127" s="5" t="n">
        <v>257831</v>
      </c>
      <c r="C127" s="5" t="n">
        <v>245927</v>
      </c>
    </row>
    <row r="128">
      <c r="A128" s="4" t="inlineStr">
        <is>
          <t>Credit risk | Commitments and contingencies | Stage 1 | Grades 5 - 6 | 0.75 - 3.80 | Costs:</t>
        </is>
      </c>
    </row>
    <row r="129">
      <c r="A129" s="3" t="inlineStr">
        <is>
          <t>Credit risk</t>
        </is>
      </c>
    </row>
    <row r="130">
      <c r="A130" s="4" t="inlineStr">
        <is>
          <t>Total</t>
        </is>
      </c>
      <c r="B130" s="5" t="n">
        <v>172993</v>
      </c>
    </row>
    <row r="131">
      <c r="A131" s="4" t="inlineStr">
        <is>
          <t>Credit risk | Commitments and contingencies | Stage 1 | Grades 5 - 6 | 0.75 - 3.95 | Costs:</t>
        </is>
      </c>
    </row>
    <row r="132">
      <c r="A132" s="3" t="inlineStr">
        <is>
          <t>Credit risk</t>
        </is>
      </c>
    </row>
    <row r="133">
      <c r="A133" s="4" t="inlineStr">
        <is>
          <t>Total</t>
        </is>
      </c>
      <c r="C133" s="5" t="n">
        <v>198638</v>
      </c>
    </row>
    <row r="134">
      <c r="A134" s="4" t="inlineStr">
        <is>
          <t>Credit risk | Commitments and contingencies | Stage 1 | Grades 7 - 8 | 3.81 - 34.51 | Costs:</t>
        </is>
      </c>
    </row>
    <row r="135">
      <c r="A135" s="3" t="inlineStr">
        <is>
          <t>Credit risk</t>
        </is>
      </c>
    </row>
    <row r="136">
      <c r="A136" s="4" t="inlineStr">
        <is>
          <t>Total</t>
        </is>
      </c>
      <c r="B136" s="5" t="n">
        <v>151535</v>
      </c>
    </row>
    <row r="137">
      <c r="A137" s="4" t="inlineStr">
        <is>
          <t>Credit risk | Commitments and contingencies | Stage 1 | Grades 7 - 8 | 3.96 - 30.67 | Costs:</t>
        </is>
      </c>
    </row>
    <row r="138">
      <c r="A138" s="3" t="inlineStr">
        <is>
          <t>Credit risk</t>
        </is>
      </c>
    </row>
    <row r="139">
      <c r="A139" s="4" t="inlineStr">
        <is>
          <t>Total</t>
        </is>
      </c>
      <c r="C139" s="5" t="n">
        <v>81887</v>
      </c>
    </row>
    <row r="140">
      <c r="A140" s="4" t="inlineStr">
        <is>
          <t>Credit risk | Commitments and contingencies | Stage 2 | Stage 2 | Costs:</t>
        </is>
      </c>
    </row>
    <row r="141">
      <c r="A141" s="3" t="inlineStr">
        <is>
          <t>Credit risk</t>
        </is>
      </c>
    </row>
    <row r="142">
      <c r="A142" s="4" t="inlineStr">
        <is>
          <t>Total</t>
        </is>
      </c>
      <c r="B142" s="5" t="n">
        <v>21400</v>
      </c>
      <c r="C142" s="5" t="n">
        <v>38446</v>
      </c>
    </row>
    <row r="143">
      <c r="A143" s="4" t="inlineStr">
        <is>
          <t>Credit risk | Commitments and contingencies | Stage 2 | Stage 2 | Grades 1 - 4 | 0.03 - 0.74 | Costs:</t>
        </is>
      </c>
    </row>
    <row r="144">
      <c r="A144" s="3" t="inlineStr">
        <is>
          <t>Credit risk</t>
        </is>
      </c>
    </row>
    <row r="145">
      <c r="A145" s="4" t="inlineStr">
        <is>
          <t>Total</t>
        </is>
      </c>
      <c r="B145" s="5" t="n">
        <v>0</v>
      </c>
      <c r="C145" s="5" t="n">
        <v>0</v>
      </c>
    </row>
    <row r="146">
      <c r="A146" s="4" t="inlineStr">
        <is>
          <t>Credit risk | Commitments and contingencies | Stage 2 | Stage 2 | Grades 5 - 6 | 0.75 - 3.80 | Costs:</t>
        </is>
      </c>
    </row>
    <row r="147">
      <c r="A147" s="3" t="inlineStr">
        <is>
          <t>Credit risk</t>
        </is>
      </c>
    </row>
    <row r="148">
      <c r="A148" s="4" t="inlineStr">
        <is>
          <t>Total</t>
        </is>
      </c>
      <c r="B148" s="5" t="n">
        <v>21400</v>
      </c>
    </row>
    <row r="149">
      <c r="A149" s="4" t="inlineStr">
        <is>
          <t>Credit risk | Commitments and contingencies | Stage 2 | Stage 2 | Grades 5 - 6 | 0.75 - 3.95 | Costs:</t>
        </is>
      </c>
    </row>
    <row r="150">
      <c r="A150" s="3" t="inlineStr">
        <is>
          <t>Credit risk</t>
        </is>
      </c>
    </row>
    <row r="151">
      <c r="A151" s="4" t="inlineStr">
        <is>
          <t>Total</t>
        </is>
      </c>
      <c r="C151" s="5" t="n">
        <v>38446</v>
      </c>
    </row>
    <row r="152">
      <c r="A152" s="4" t="inlineStr">
        <is>
          <t>Credit risk | Commitments and contingencies | Stage 2 | Stage 2 | Grades 7 - 8 | 3.81 - 34.51 | Costs:</t>
        </is>
      </c>
    </row>
    <row r="153">
      <c r="A153" s="3" t="inlineStr">
        <is>
          <t>Credit risk</t>
        </is>
      </c>
    </row>
    <row r="154">
      <c r="A154" s="4" t="inlineStr">
        <is>
          <t>Total</t>
        </is>
      </c>
      <c r="B154" s="5" t="n">
        <v>0</v>
      </c>
    </row>
    <row r="155">
      <c r="A155" s="4" t="inlineStr">
        <is>
          <t>Credit risk | Commitments and contingencies | Stage 2 | Stage 2 | Grades 7 - 8 | 3.96 - 30.67 | Costs:</t>
        </is>
      </c>
    </row>
    <row r="156">
      <c r="A156" s="3" t="inlineStr">
        <is>
          <t>Credit risk</t>
        </is>
      </c>
    </row>
    <row r="157">
      <c r="A157" s="4" t="inlineStr">
        <is>
          <t>Total</t>
        </is>
      </c>
      <c r="C157" s="5" t="n">
        <v>0</v>
      </c>
    </row>
    <row r="158">
      <c r="A158" s="4" t="inlineStr">
        <is>
          <t>Credit risk | Customers' liabilities under acceptances | Costs:</t>
        </is>
      </c>
    </row>
    <row r="159">
      <c r="A159" s="3" t="inlineStr">
        <is>
          <t>Credit risk</t>
        </is>
      </c>
    </row>
    <row r="160">
      <c r="A160" s="4" t="inlineStr">
        <is>
          <t>Total</t>
        </is>
      </c>
      <c r="B160" s="5" t="n">
        <v>201515</v>
      </c>
      <c r="C160" s="5" t="n">
        <v>74366</v>
      </c>
    </row>
    <row r="161">
      <c r="A161" s="4" t="inlineStr">
        <is>
          <t>Credit risk | Customers' liabilities under acceptances | Grades 1 - 4 | 0.03 - 0.74 | Costs:</t>
        </is>
      </c>
    </row>
    <row r="162">
      <c r="A162" s="3" t="inlineStr">
        <is>
          <t>Credit risk</t>
        </is>
      </c>
    </row>
    <row r="163">
      <c r="A163" s="4" t="inlineStr">
        <is>
          <t>Total</t>
        </is>
      </c>
      <c r="B163" s="6" t="n">
        <v>54185</v>
      </c>
      <c r="C163" s="6" t="n">
        <v>1498</v>
      </c>
    </row>
    <row r="164">
      <c r="A164" s="4" t="inlineStr">
        <is>
          <t>Credit risk | Customers' liabilities under acceptances | Grades 1 - 4 | 0.03 - 0.74 | Costs: | Minimum of the year</t>
        </is>
      </c>
    </row>
    <row r="165">
      <c r="A165" s="3" t="inlineStr">
        <is>
          <t>Credit risk</t>
        </is>
      </c>
    </row>
    <row r="166">
      <c r="A166" s="4" t="inlineStr">
        <is>
          <t>PD Ranges</t>
        </is>
      </c>
      <c r="B166" s="4" t="inlineStr">
        <is>
          <t>0.03%</t>
        </is>
      </c>
      <c r="C166" s="4" t="inlineStr">
        <is>
          <t>0.03%</t>
        </is>
      </c>
    </row>
    <row r="167">
      <c r="A167" s="4" t="inlineStr">
        <is>
          <t>Credit risk | Customers' liabilities under acceptances | Grades 1 - 4 | 0.03 - 0.74 | Costs: | Maximum of the year</t>
        </is>
      </c>
    </row>
    <row r="168">
      <c r="A168" s="3" t="inlineStr">
        <is>
          <t>Credit risk</t>
        </is>
      </c>
    </row>
    <row r="169">
      <c r="A169" s="4" t="inlineStr">
        <is>
          <t>PD Ranges</t>
        </is>
      </c>
      <c r="B169" s="4" t="inlineStr">
        <is>
          <t>0.74%</t>
        </is>
      </c>
      <c r="C169" s="4" t="inlineStr">
        <is>
          <t>0.74%</t>
        </is>
      </c>
    </row>
    <row r="170">
      <c r="A170" s="4" t="inlineStr">
        <is>
          <t>Credit risk | Customers' liabilities under acceptances | Grades 5 - 6 | 0.75 - 3.80 | Costs:</t>
        </is>
      </c>
    </row>
    <row r="171">
      <c r="A171" s="3" t="inlineStr">
        <is>
          <t>Credit risk</t>
        </is>
      </c>
    </row>
    <row r="172">
      <c r="A172" s="4" t="inlineStr">
        <is>
          <t>Total</t>
        </is>
      </c>
      <c r="B172" s="6" t="n">
        <v>6903</v>
      </c>
    </row>
    <row r="173">
      <c r="A173" s="4" t="inlineStr">
        <is>
          <t>Credit risk | Customers' liabilities under acceptances | Grades 5 - 6 | 0.75 - 3.80 | Costs: | Minimum of the year</t>
        </is>
      </c>
    </row>
    <row r="174">
      <c r="A174" s="3" t="inlineStr">
        <is>
          <t>Credit risk</t>
        </is>
      </c>
    </row>
    <row r="175">
      <c r="A175" s="4" t="inlineStr">
        <is>
          <t>PD Ranges</t>
        </is>
      </c>
      <c r="B175" s="4" t="inlineStr">
        <is>
          <t>0.75%</t>
        </is>
      </c>
    </row>
    <row r="176">
      <c r="A176" s="4" t="inlineStr">
        <is>
          <t>Credit risk | Customers' liabilities under acceptances | Grades 5 - 6 | 0.75 - 3.80 | Costs: | Maximum of the year</t>
        </is>
      </c>
    </row>
    <row r="177">
      <c r="A177" s="3" t="inlineStr">
        <is>
          <t>Credit risk</t>
        </is>
      </c>
    </row>
    <row r="178">
      <c r="A178" s="4" t="inlineStr">
        <is>
          <t>PD Ranges</t>
        </is>
      </c>
      <c r="B178" s="4" t="inlineStr">
        <is>
          <t>3.80%</t>
        </is>
      </c>
    </row>
    <row r="179">
      <c r="A179" s="4" t="inlineStr">
        <is>
          <t>Credit risk | Customers' liabilities under acceptances | Grades 5 - 6 | 0.75 - 3.95 | Costs:</t>
        </is>
      </c>
    </row>
    <row r="180">
      <c r="A180" s="3" t="inlineStr">
        <is>
          <t>Credit risk</t>
        </is>
      </c>
    </row>
    <row r="181">
      <c r="A181" s="4" t="inlineStr">
        <is>
          <t>Total</t>
        </is>
      </c>
      <c r="C181" s="6" t="n">
        <v>723</v>
      </c>
    </row>
    <row r="182">
      <c r="A182" s="4" t="inlineStr">
        <is>
          <t>Credit risk | Customers' liabilities under acceptances | Grades 5 - 6 | 0.75 - 3.95 | Costs: | Minimum of the year</t>
        </is>
      </c>
    </row>
    <row r="183">
      <c r="A183" s="3" t="inlineStr">
        <is>
          <t>Credit risk</t>
        </is>
      </c>
    </row>
    <row r="184">
      <c r="A184" s="4" t="inlineStr">
        <is>
          <t>PD Ranges</t>
        </is>
      </c>
      <c r="C184" s="4" t="inlineStr">
        <is>
          <t>0.75%</t>
        </is>
      </c>
    </row>
    <row r="185">
      <c r="A185" s="4" t="inlineStr">
        <is>
          <t>Credit risk | Customers' liabilities under acceptances | Grades 5 - 6 | 0.75 - 3.95 | Costs: | Maximum of the year</t>
        </is>
      </c>
    </row>
    <row r="186">
      <c r="A186" s="3" t="inlineStr">
        <is>
          <t>Credit risk</t>
        </is>
      </c>
    </row>
    <row r="187">
      <c r="A187" s="4" t="inlineStr">
        <is>
          <t>PD Ranges</t>
        </is>
      </c>
      <c r="C187" s="4" t="inlineStr">
        <is>
          <t>3.95%</t>
        </is>
      </c>
    </row>
    <row r="188">
      <c r="A188" s="4" t="inlineStr">
        <is>
          <t>Credit risk | Customers' liabilities under acceptances | Grades 7 - 8 | 3.81 - 34.51 | Costs:</t>
        </is>
      </c>
    </row>
    <row r="189">
      <c r="A189" s="3" t="inlineStr">
        <is>
          <t>Credit risk</t>
        </is>
      </c>
    </row>
    <row r="190">
      <c r="A190" s="4" t="inlineStr">
        <is>
          <t>Total</t>
        </is>
      </c>
      <c r="B190" s="6" t="n">
        <v>140427</v>
      </c>
    </row>
    <row r="191">
      <c r="A191" s="4" t="inlineStr">
        <is>
          <t>Credit risk | Customers' liabilities under acceptances | Grades 7 - 8 | 3.81 - 34.51 | Costs: | Minimum of the year</t>
        </is>
      </c>
    </row>
    <row r="192">
      <c r="A192" s="3" t="inlineStr">
        <is>
          <t>Credit risk</t>
        </is>
      </c>
    </row>
    <row r="193">
      <c r="A193" s="4" t="inlineStr">
        <is>
          <t>PD Ranges</t>
        </is>
      </c>
      <c r="B193" s="4" t="inlineStr">
        <is>
          <t>3.81%</t>
        </is>
      </c>
    </row>
    <row r="194">
      <c r="A194" s="4" t="inlineStr">
        <is>
          <t>Credit risk | Customers' liabilities under acceptances | Grades 7 - 8 | 3.81 - 34.51 | Costs: | Maximum of the year</t>
        </is>
      </c>
    </row>
    <row r="195">
      <c r="A195" s="3" t="inlineStr">
        <is>
          <t>Credit risk</t>
        </is>
      </c>
    </row>
    <row r="196">
      <c r="A196" s="4" t="inlineStr">
        <is>
          <t>PD Ranges</t>
        </is>
      </c>
      <c r="B196" s="4" t="inlineStr">
        <is>
          <t>34.51%</t>
        </is>
      </c>
    </row>
    <row r="197">
      <c r="A197" s="4" t="inlineStr">
        <is>
          <t>Credit risk | Customers' liabilities under acceptances | Grades 7 - 8 | 3.96 - 30.67 | Costs:</t>
        </is>
      </c>
    </row>
    <row r="198">
      <c r="A198" s="3" t="inlineStr">
        <is>
          <t>Credit risk</t>
        </is>
      </c>
    </row>
    <row r="199">
      <c r="A199" s="4" t="inlineStr">
        <is>
          <t>Total</t>
        </is>
      </c>
      <c r="C199" s="6" t="n">
        <v>72145</v>
      </c>
    </row>
    <row r="200">
      <c r="A200" s="4" t="inlineStr">
        <is>
          <t>Credit risk | Customers' liabilities under acceptances | Grades 7 - 8 | 3.96 - 30.67 | Costs: | Minimum of the year</t>
        </is>
      </c>
    </row>
    <row r="201">
      <c r="A201" s="3" t="inlineStr">
        <is>
          <t>Credit risk</t>
        </is>
      </c>
    </row>
    <row r="202">
      <c r="A202" s="4" t="inlineStr">
        <is>
          <t>PD Ranges</t>
        </is>
      </c>
      <c r="C202" s="4" t="inlineStr">
        <is>
          <t>3.96%</t>
        </is>
      </c>
    </row>
    <row r="203">
      <c r="A203" s="4" t="inlineStr">
        <is>
          <t>Credit risk | Customers' liabilities under acceptances | Grades 7 - 8 | 3.96 - 30.67 | Costs: | Maximum of the year</t>
        </is>
      </c>
    </row>
    <row r="204">
      <c r="A204" s="3" t="inlineStr">
        <is>
          <t>Credit risk</t>
        </is>
      </c>
    </row>
    <row r="205">
      <c r="A205" s="4" t="inlineStr">
        <is>
          <t>PD Ranges</t>
        </is>
      </c>
      <c r="C205" s="4" t="inlineStr">
        <is>
          <t>30.67%</t>
        </is>
      </c>
    </row>
    <row r="206">
      <c r="A206" s="4" t="inlineStr">
        <is>
          <t>Credit risk | Customers' liabilities under acceptances | Stage 3 | Costs:</t>
        </is>
      </c>
    </row>
    <row r="207">
      <c r="A207" s="3" t="inlineStr">
        <is>
          <t>Credit risk</t>
        </is>
      </c>
    </row>
    <row r="208">
      <c r="A208" s="4" t="inlineStr">
        <is>
          <t>Total</t>
        </is>
      </c>
      <c r="B208" s="6" t="n">
        <v>0</v>
      </c>
      <c r="C208" s="6" t="n">
        <v>0</v>
      </c>
    </row>
    <row r="209">
      <c r="A209" s="4" t="inlineStr">
        <is>
          <t>Credit risk | Customers' liabilities under acceptances | Stage 3 | Grades 1 - 4 | 0.03 - 0.74 | Costs:</t>
        </is>
      </c>
    </row>
    <row r="210">
      <c r="A210" s="3" t="inlineStr">
        <is>
          <t>Credit risk</t>
        </is>
      </c>
    </row>
    <row r="211">
      <c r="A211" s="4" t="inlineStr">
        <is>
          <t>Total</t>
        </is>
      </c>
      <c r="B211" s="5" t="n">
        <v>0</v>
      </c>
      <c r="C211" s="5" t="n">
        <v>0</v>
      </c>
    </row>
    <row r="212">
      <c r="A212" s="4" t="inlineStr">
        <is>
          <t>Credit risk | Customers' liabilities under acceptances | Stage 3 | Grades 5 - 6 | 0.75 - 3.80 | Costs:</t>
        </is>
      </c>
    </row>
    <row r="213">
      <c r="A213" s="3" t="inlineStr">
        <is>
          <t>Credit risk</t>
        </is>
      </c>
    </row>
    <row r="214">
      <c r="A214" s="4" t="inlineStr">
        <is>
          <t>Total</t>
        </is>
      </c>
      <c r="B214" s="5" t="n">
        <v>0</v>
      </c>
    </row>
    <row r="215">
      <c r="A215" s="4" t="inlineStr">
        <is>
          <t>Credit risk | Customers' liabilities under acceptances | Stage 3 | Grades 5 - 6 | 0.75 - 3.95 | Costs:</t>
        </is>
      </c>
    </row>
    <row r="216">
      <c r="A216" s="3" t="inlineStr">
        <is>
          <t>Credit risk</t>
        </is>
      </c>
    </row>
    <row r="217">
      <c r="A217" s="4" t="inlineStr">
        <is>
          <t>Total</t>
        </is>
      </c>
      <c r="C217" s="5" t="n">
        <v>0</v>
      </c>
    </row>
    <row r="218">
      <c r="A218" s="4" t="inlineStr">
        <is>
          <t>Credit risk | Customers' liabilities under acceptances | Stage 3 | Grades 7 - 8 | 3.81 - 34.51 | Costs:</t>
        </is>
      </c>
    </row>
    <row r="219">
      <c r="A219" s="3" t="inlineStr">
        <is>
          <t>Credit risk</t>
        </is>
      </c>
    </row>
    <row r="220">
      <c r="A220" s="4" t="inlineStr">
        <is>
          <t>Total</t>
        </is>
      </c>
      <c r="B220" s="5" t="n">
        <v>0</v>
      </c>
    </row>
    <row r="221">
      <c r="A221" s="4" t="inlineStr">
        <is>
          <t>Credit risk | Customers' liabilities under acceptances | Stage 3 | Grades 7 - 8 | 3.96 - 30.67 | Costs:</t>
        </is>
      </c>
    </row>
    <row r="222">
      <c r="A222" s="3" t="inlineStr">
        <is>
          <t>Credit risk</t>
        </is>
      </c>
    </row>
    <row r="223">
      <c r="A223" s="4" t="inlineStr">
        <is>
          <t>Total</t>
        </is>
      </c>
      <c r="C223" s="5" t="n">
        <v>0</v>
      </c>
    </row>
    <row r="224">
      <c r="A224" s="4" t="inlineStr">
        <is>
          <t>Credit risk | Customers' liabilities under acceptances | Stage 1 | Costs:</t>
        </is>
      </c>
    </row>
    <row r="225">
      <c r="A225" s="3" t="inlineStr">
        <is>
          <t>Credit risk</t>
        </is>
      </c>
    </row>
    <row r="226">
      <c r="A226" s="4" t="inlineStr">
        <is>
          <t>Total</t>
        </is>
      </c>
      <c r="B226" s="5" t="n">
        <v>201515</v>
      </c>
      <c r="C226" s="5" t="n">
        <v>74366</v>
      </c>
    </row>
    <row r="227">
      <c r="A227" s="4" t="inlineStr">
        <is>
          <t>Credit risk | Customers' liabilities under acceptances | Stage 1 | Grades 1 - 4 | 0.03 - 0.74 | Costs:</t>
        </is>
      </c>
    </row>
    <row r="228">
      <c r="A228" s="3" t="inlineStr">
        <is>
          <t>Credit risk</t>
        </is>
      </c>
    </row>
    <row r="229">
      <c r="A229" s="4" t="inlineStr">
        <is>
          <t>Total</t>
        </is>
      </c>
      <c r="B229" s="5" t="n">
        <v>54185</v>
      </c>
      <c r="C229" s="5" t="n">
        <v>1498</v>
      </c>
    </row>
    <row r="230">
      <c r="A230" s="4" t="inlineStr">
        <is>
          <t>Credit risk | Customers' liabilities under acceptances | Stage 1 | Grades 5 - 6 | 0.75 - 3.80 | Costs:</t>
        </is>
      </c>
    </row>
    <row r="231">
      <c r="A231" s="3" t="inlineStr">
        <is>
          <t>Credit risk</t>
        </is>
      </c>
    </row>
    <row r="232">
      <c r="A232" s="4" t="inlineStr">
        <is>
          <t>Total</t>
        </is>
      </c>
      <c r="B232" s="5" t="n">
        <v>6903</v>
      </c>
    </row>
    <row r="233">
      <c r="A233" s="4" t="inlineStr">
        <is>
          <t>Credit risk | Customers' liabilities under acceptances | Stage 1 | Grades 5 - 6 | 0.75 - 3.95 | Costs:</t>
        </is>
      </c>
    </row>
    <row r="234">
      <c r="A234" s="3" t="inlineStr">
        <is>
          <t>Credit risk</t>
        </is>
      </c>
    </row>
    <row r="235">
      <c r="A235" s="4" t="inlineStr">
        <is>
          <t>Total</t>
        </is>
      </c>
      <c r="C235" s="5" t="n">
        <v>723</v>
      </c>
    </row>
    <row r="236">
      <c r="A236" s="4" t="inlineStr">
        <is>
          <t>Credit risk | Customers' liabilities under acceptances | Stage 1 | Grades 7 - 8 | 3.81 - 34.51 | Costs:</t>
        </is>
      </c>
    </row>
    <row r="237">
      <c r="A237" s="3" t="inlineStr">
        <is>
          <t>Credit risk</t>
        </is>
      </c>
    </row>
    <row r="238">
      <c r="A238" s="4" t="inlineStr">
        <is>
          <t>Total</t>
        </is>
      </c>
      <c r="B238" s="5" t="n">
        <v>140427</v>
      </c>
    </row>
    <row r="239">
      <c r="A239" s="4" t="inlineStr">
        <is>
          <t>Credit risk | Customers' liabilities under acceptances | Stage 1 | Grades 7 - 8 | 3.96 - 30.67 | Costs:</t>
        </is>
      </c>
    </row>
    <row r="240">
      <c r="A240" s="3" t="inlineStr">
        <is>
          <t>Credit risk</t>
        </is>
      </c>
    </row>
    <row r="241">
      <c r="A241" s="4" t="inlineStr">
        <is>
          <t>Total</t>
        </is>
      </c>
      <c r="C241" s="5" t="n">
        <v>72145</v>
      </c>
    </row>
    <row r="242">
      <c r="A242" s="4" t="inlineStr">
        <is>
          <t>Credit risk | Customers' liabilities under acceptances | Stage 2 | Stage 2 | Costs:</t>
        </is>
      </c>
    </row>
    <row r="243">
      <c r="A243" s="3" t="inlineStr">
        <is>
          <t>Credit risk</t>
        </is>
      </c>
    </row>
    <row r="244">
      <c r="A244" s="4" t="inlineStr">
        <is>
          <t>Total</t>
        </is>
      </c>
      <c r="B244" s="5" t="n">
        <v>0</v>
      </c>
      <c r="C244" s="5" t="n">
        <v>0</v>
      </c>
    </row>
    <row r="245">
      <c r="A245" s="4" t="inlineStr">
        <is>
          <t>Credit risk | Customers' liabilities under acceptances | Stage 2 | Stage 2 | Grades 1 - 4 | 0.03 - 0.74 | Costs:</t>
        </is>
      </c>
    </row>
    <row r="246">
      <c r="A246" s="3" t="inlineStr">
        <is>
          <t>Credit risk</t>
        </is>
      </c>
    </row>
    <row r="247">
      <c r="A247" s="4" t="inlineStr">
        <is>
          <t>Total</t>
        </is>
      </c>
      <c r="B247" s="5" t="n">
        <v>0</v>
      </c>
      <c r="C247" s="5" t="n">
        <v>0</v>
      </c>
    </row>
    <row r="248">
      <c r="A248" s="4" t="inlineStr">
        <is>
          <t>Credit risk | Customers' liabilities under acceptances | Stage 2 | Stage 2 | Grades 5 - 6 | 0.75 - 3.80 | Costs:</t>
        </is>
      </c>
    </row>
    <row r="249">
      <c r="A249" s="3" t="inlineStr">
        <is>
          <t>Credit risk</t>
        </is>
      </c>
    </row>
    <row r="250">
      <c r="A250" s="4" t="inlineStr">
        <is>
          <t>Total</t>
        </is>
      </c>
      <c r="B250" s="5" t="n">
        <v>0</v>
      </c>
    </row>
    <row r="251">
      <c r="A251" s="4" t="inlineStr">
        <is>
          <t>Credit risk | Customers' liabilities under acceptances | Stage 2 | Stage 2 | Grades 5 - 6 | 0.75 - 3.95 | Costs:</t>
        </is>
      </c>
    </row>
    <row r="252">
      <c r="A252" s="3" t="inlineStr">
        <is>
          <t>Credit risk</t>
        </is>
      </c>
    </row>
    <row r="253">
      <c r="A253" s="4" t="inlineStr">
        <is>
          <t>Total</t>
        </is>
      </c>
      <c r="C253" s="5" t="n">
        <v>0</v>
      </c>
    </row>
    <row r="254">
      <c r="A254" s="4" t="inlineStr">
        <is>
          <t>Credit risk | Customers' liabilities under acceptances | Stage 2 | Stage 2 | Grades 7 - 8 | 3.81 - 34.51 | Costs:</t>
        </is>
      </c>
    </row>
    <row r="255">
      <c r="A255" s="3" t="inlineStr">
        <is>
          <t>Credit risk</t>
        </is>
      </c>
    </row>
    <row r="256">
      <c r="A256" s="4" t="inlineStr">
        <is>
          <t>Total</t>
        </is>
      </c>
      <c r="B256" s="6" t="n">
        <v>0</v>
      </c>
    </row>
    <row r="257">
      <c r="A257" s="4" t="inlineStr">
        <is>
          <t>Credit risk | Customers' liabilities under acceptances | Stage 2 | Stage 2 | Grades 7 - 8 | 3.96 - 30.67 | Costs:</t>
        </is>
      </c>
    </row>
    <row r="258">
      <c r="A258" s="3" t="inlineStr">
        <is>
          <t>Credit risk</t>
        </is>
      </c>
    </row>
    <row r="259">
      <c r="A259" s="4" t="inlineStr">
        <is>
          <t>Total</t>
        </is>
      </c>
      <c r="C25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 Securities at amortized cost (Details) - USD ($) $ in Thousands</t>
        </is>
      </c>
      <c r="B1" s="2" t="inlineStr">
        <is>
          <t>Dec. 31, 2021</t>
        </is>
      </c>
      <c r="C1" s="2" t="inlineStr">
        <is>
          <t>Dec. 31, 2020</t>
        </is>
      </c>
      <c r="D1" s="2" t="inlineStr">
        <is>
          <t>Dec. 31, 2019</t>
        </is>
      </c>
    </row>
    <row r="2">
      <c r="A2" s="4" t="inlineStr">
        <is>
          <t>Securities at amortized cost</t>
        </is>
      </c>
    </row>
    <row r="3">
      <c r="A3" s="3" t="inlineStr">
        <is>
          <t>Credit risk</t>
        </is>
      </c>
    </row>
    <row r="4">
      <c r="A4" s="4" t="inlineStr">
        <is>
          <t>Total</t>
        </is>
      </c>
      <c r="B4" s="6" t="n">
        <v>631123</v>
      </c>
      <c r="C4" s="6" t="n">
        <v>164074</v>
      </c>
    </row>
    <row r="5">
      <c r="A5" s="4" t="inlineStr">
        <is>
          <t>Securities at amortized cost | Costs:</t>
        </is>
      </c>
    </row>
    <row r="6">
      <c r="A6" s="3" t="inlineStr">
        <is>
          <t>Credit risk</t>
        </is>
      </c>
    </row>
    <row r="7">
      <c r="A7" s="4" t="inlineStr">
        <is>
          <t>Total</t>
        </is>
      </c>
      <c r="B7" s="5" t="n">
        <v>631123</v>
      </c>
      <c r="C7" s="5" t="n">
        <v>164074</v>
      </c>
    </row>
    <row r="8">
      <c r="A8" s="4" t="inlineStr">
        <is>
          <t>Securities at amortized cost | Loss allowance</t>
        </is>
      </c>
    </row>
    <row r="9">
      <c r="A9" s="3" t="inlineStr">
        <is>
          <t>Credit risk</t>
        </is>
      </c>
    </row>
    <row r="10">
      <c r="A10" s="4" t="inlineStr">
        <is>
          <t>Total</t>
        </is>
      </c>
      <c r="B10" s="5" t="n">
        <v>1790</v>
      </c>
      <c r="C10" s="5" t="n">
        <v>495</v>
      </c>
      <c r="D10" s="6" t="n">
        <v>113</v>
      </c>
    </row>
    <row r="11">
      <c r="A11" s="4" t="inlineStr">
        <is>
          <t>Securities at amortized cost | Stage 3 | Loss allowance</t>
        </is>
      </c>
    </row>
    <row r="12">
      <c r="A12" s="3" t="inlineStr">
        <is>
          <t>Credit risk</t>
        </is>
      </c>
    </row>
    <row r="13">
      <c r="A13" s="4" t="inlineStr">
        <is>
          <t>Total</t>
        </is>
      </c>
      <c r="B13" s="5" t="n">
        <v>0</v>
      </c>
      <c r="C13" s="5" t="n">
        <v>0</v>
      </c>
      <c r="D13" s="5" t="n">
        <v>0</v>
      </c>
    </row>
    <row r="14">
      <c r="A14" s="4" t="inlineStr">
        <is>
          <t>Securities at amortized cost | Stage 1 | Loss allowance</t>
        </is>
      </c>
    </row>
    <row r="15">
      <c r="A15" s="3" t="inlineStr">
        <is>
          <t>Credit risk</t>
        </is>
      </c>
    </row>
    <row r="16">
      <c r="A16" s="4" t="inlineStr">
        <is>
          <t>Total</t>
        </is>
      </c>
      <c r="B16" s="5" t="n">
        <v>1790</v>
      </c>
      <c r="C16" s="5" t="n">
        <v>462</v>
      </c>
      <c r="D16" s="5" t="n">
        <v>103</v>
      </c>
    </row>
    <row r="17">
      <c r="A17" s="4" t="inlineStr">
        <is>
          <t>Securities at amortized cost | Stage 2 | Stage 2 | Loss allowance</t>
        </is>
      </c>
    </row>
    <row r="18">
      <c r="A18" s="3" t="inlineStr">
        <is>
          <t>Credit risk</t>
        </is>
      </c>
    </row>
    <row r="19">
      <c r="A19" s="4" t="inlineStr">
        <is>
          <t>Total</t>
        </is>
      </c>
      <c r="B19" s="5" t="n">
        <v>0</v>
      </c>
      <c r="C19" s="5" t="n">
        <v>33</v>
      </c>
      <c r="D19" s="5" t="n">
        <v>10</v>
      </c>
    </row>
    <row r="20">
      <c r="A20" s="4" t="inlineStr">
        <is>
          <t>FVOCI</t>
        </is>
      </c>
    </row>
    <row r="21">
      <c r="A21" s="3" t="inlineStr">
        <is>
          <t>Credit risk</t>
        </is>
      </c>
    </row>
    <row r="22">
      <c r="A22" s="4" t="inlineStr">
        <is>
          <t>Total</t>
        </is>
      </c>
      <c r="B22" s="5" t="n">
        <v>193488</v>
      </c>
      <c r="C22" s="5" t="n">
        <v>231348</v>
      </c>
    </row>
    <row r="23">
      <c r="A23" s="4" t="inlineStr">
        <is>
          <t>FVOCI | Loss allowance</t>
        </is>
      </c>
    </row>
    <row r="24">
      <c r="A24" s="3" t="inlineStr">
        <is>
          <t>Credit risk</t>
        </is>
      </c>
    </row>
    <row r="25">
      <c r="A25" s="4" t="inlineStr">
        <is>
          <t>Total</t>
        </is>
      </c>
      <c r="B25" s="5" t="n">
        <v>26</v>
      </c>
      <c r="C25" s="5" t="n">
        <v>43</v>
      </c>
      <c r="D25" s="5" t="n">
        <v>0</v>
      </c>
    </row>
    <row r="26">
      <c r="A26" s="4" t="inlineStr">
        <is>
          <t>FVOCI | Stage 3 | Loss allowance</t>
        </is>
      </c>
    </row>
    <row r="27">
      <c r="A27" s="3" t="inlineStr">
        <is>
          <t>Credit risk</t>
        </is>
      </c>
    </row>
    <row r="28">
      <c r="A28" s="4" t="inlineStr">
        <is>
          <t>Total</t>
        </is>
      </c>
      <c r="B28" s="5" t="n">
        <v>0</v>
      </c>
      <c r="C28" s="5" t="n">
        <v>0</v>
      </c>
      <c r="D28" s="5" t="n">
        <v>0</v>
      </c>
    </row>
    <row r="29">
      <c r="A29" s="4" t="inlineStr">
        <is>
          <t>FVOCI | Stage 1 | Loss allowance</t>
        </is>
      </c>
    </row>
    <row r="30">
      <c r="A30" s="3" t="inlineStr">
        <is>
          <t>Credit risk</t>
        </is>
      </c>
    </row>
    <row r="31">
      <c r="A31" s="4" t="inlineStr">
        <is>
          <t>Total</t>
        </is>
      </c>
      <c r="B31" s="5" t="n">
        <v>26</v>
      </c>
      <c r="C31" s="5" t="n">
        <v>43</v>
      </c>
      <c r="D31" s="5" t="n">
        <v>0</v>
      </c>
    </row>
    <row r="32">
      <c r="A32" s="4" t="inlineStr">
        <is>
          <t>FVOCI | Stage 2 | Stage 2 | Loss allowance</t>
        </is>
      </c>
    </row>
    <row r="33">
      <c r="A33" s="3" t="inlineStr">
        <is>
          <t>Credit risk</t>
        </is>
      </c>
    </row>
    <row r="34">
      <c r="A34" s="4" t="inlineStr">
        <is>
          <t>Total</t>
        </is>
      </c>
      <c r="B34" s="5" t="n">
        <v>0</v>
      </c>
      <c r="C34" s="5" t="n">
        <v>0</v>
      </c>
      <c r="D34" s="6" t="n">
        <v>0</v>
      </c>
    </row>
    <row r="35">
      <c r="A35" s="4" t="inlineStr">
        <is>
          <t>Credit risk | Securities at amortized cost</t>
        </is>
      </c>
    </row>
    <row r="36">
      <c r="A36" s="3" t="inlineStr">
        <is>
          <t>Credit risk</t>
        </is>
      </c>
    </row>
    <row r="37">
      <c r="A37" s="4" t="inlineStr">
        <is>
          <t>Total</t>
        </is>
      </c>
      <c r="B37" s="5" t="n">
        <v>629333</v>
      </c>
      <c r="C37" s="5" t="n">
        <v>163579</v>
      </c>
    </row>
    <row r="38">
      <c r="A38" s="4" t="inlineStr">
        <is>
          <t>Credit risk | Securities at amortized cost | Costs:</t>
        </is>
      </c>
    </row>
    <row r="39">
      <c r="A39" s="3" t="inlineStr">
        <is>
          <t>Credit risk</t>
        </is>
      </c>
    </row>
    <row r="40">
      <c r="A40" s="4" t="inlineStr">
        <is>
          <t>Total</t>
        </is>
      </c>
      <c r="B40" s="5" t="n">
        <v>631123</v>
      </c>
      <c r="C40" s="5" t="n">
        <v>164074</v>
      </c>
    </row>
    <row r="41">
      <c r="A41" s="4" t="inlineStr">
        <is>
          <t>Credit risk | Securities at amortized cost | Loss allowance</t>
        </is>
      </c>
    </row>
    <row r="42">
      <c r="A42" s="3" t="inlineStr">
        <is>
          <t>Credit risk</t>
        </is>
      </c>
    </row>
    <row r="43">
      <c r="A43" s="4" t="inlineStr">
        <is>
          <t>Total</t>
        </is>
      </c>
      <c r="B43" s="5" t="n">
        <v>-1790</v>
      </c>
      <c r="C43" s="5" t="n">
        <v>-495</v>
      </c>
    </row>
    <row r="44">
      <c r="A44" s="4" t="inlineStr">
        <is>
          <t>Credit risk | Securities at amortized cost | Grades 1 - 4 | 0.03 - 0.74</t>
        </is>
      </c>
    </row>
    <row r="45">
      <c r="A45" s="3" t="inlineStr">
        <is>
          <t>Credit risk</t>
        </is>
      </c>
    </row>
    <row r="46">
      <c r="A46" s="4" t="inlineStr">
        <is>
          <t>Total</t>
        </is>
      </c>
      <c r="B46" s="6" t="n">
        <v>453627</v>
      </c>
      <c r="C46" s="5" t="n">
        <v>108505</v>
      </c>
    </row>
    <row r="47">
      <c r="A47" s="4" t="inlineStr">
        <is>
          <t>Credit risk | Securities at amortized cost | Grades 1 - 4 | 0.03 - 0.74 | Minimum of the year</t>
        </is>
      </c>
    </row>
    <row r="48">
      <c r="A48" s="3" t="inlineStr">
        <is>
          <t>Credit risk</t>
        </is>
      </c>
    </row>
    <row r="49">
      <c r="A49" s="4" t="inlineStr">
        <is>
          <t>PD Ranges</t>
        </is>
      </c>
      <c r="B49" s="4" t="inlineStr">
        <is>
          <t>0.03%</t>
        </is>
      </c>
    </row>
    <row r="50">
      <c r="A50" s="4" t="inlineStr">
        <is>
          <t>Credit risk | Securities at amortized cost | Grades 1 - 4 | 0.03 - 0.74 | Maximum of the year</t>
        </is>
      </c>
    </row>
    <row r="51">
      <c r="A51" s="3" t="inlineStr">
        <is>
          <t>Credit risk</t>
        </is>
      </c>
    </row>
    <row r="52">
      <c r="A52" s="4" t="inlineStr">
        <is>
          <t>PD Ranges</t>
        </is>
      </c>
      <c r="B52" s="4" t="inlineStr">
        <is>
          <t>0.74%</t>
        </is>
      </c>
    </row>
    <row r="53">
      <c r="A53" s="4" t="inlineStr">
        <is>
          <t>Credit risk | Securities at amortized cost | Grades 5 - 6 | 0.75 - 3.80</t>
        </is>
      </c>
    </row>
    <row r="54">
      <c r="A54" s="3" t="inlineStr">
        <is>
          <t>Credit risk</t>
        </is>
      </c>
    </row>
    <row r="55">
      <c r="A55" s="4" t="inlineStr">
        <is>
          <t>Total</t>
        </is>
      </c>
      <c r="B55" s="6" t="n">
        <v>177496</v>
      </c>
    </row>
    <row r="56">
      <c r="A56" s="4" t="inlineStr">
        <is>
          <t>Credit risk | Securities at amortized cost | Grades 5 - 6 | 0.75 - 3.80 | Minimum of the year</t>
        </is>
      </c>
    </row>
    <row r="57">
      <c r="A57" s="3" t="inlineStr">
        <is>
          <t>Credit risk</t>
        </is>
      </c>
    </row>
    <row r="58">
      <c r="A58" s="4" t="inlineStr">
        <is>
          <t>PD Ranges</t>
        </is>
      </c>
      <c r="B58" s="4" t="inlineStr">
        <is>
          <t>0.75%</t>
        </is>
      </c>
    </row>
    <row r="59">
      <c r="A59" s="4" t="inlineStr">
        <is>
          <t>Credit risk | Securities at amortized cost | Grades 5 - 6 | 0.75 - 3.80 | Maximum of the year</t>
        </is>
      </c>
    </row>
    <row r="60">
      <c r="A60" s="3" t="inlineStr">
        <is>
          <t>Credit risk</t>
        </is>
      </c>
    </row>
    <row r="61">
      <c r="A61" s="4" t="inlineStr">
        <is>
          <t>PD Ranges</t>
        </is>
      </c>
      <c r="B61" s="4" t="inlineStr">
        <is>
          <t>3.80%</t>
        </is>
      </c>
    </row>
    <row r="62">
      <c r="A62" s="4" t="inlineStr">
        <is>
          <t>Credit risk | Securities at amortized cost | Grades 5 - 6 | 0.75 - 3.95</t>
        </is>
      </c>
    </row>
    <row r="63">
      <c r="A63" s="3" t="inlineStr">
        <is>
          <t>Credit risk</t>
        </is>
      </c>
    </row>
    <row r="64">
      <c r="A64" s="4" t="inlineStr">
        <is>
          <t>Total</t>
        </is>
      </c>
      <c r="C64" s="5" t="n">
        <v>55569</v>
      </c>
    </row>
    <row r="65">
      <c r="A65" s="4" t="inlineStr">
        <is>
          <t>Credit risk | Securities at amortized cost | Stage 3</t>
        </is>
      </c>
    </row>
    <row r="66">
      <c r="A66" s="3" t="inlineStr">
        <is>
          <t>Credit risk</t>
        </is>
      </c>
    </row>
    <row r="67">
      <c r="A67" s="4" t="inlineStr">
        <is>
          <t>Total</t>
        </is>
      </c>
      <c r="B67" s="6" t="n">
        <v>0</v>
      </c>
      <c r="C67" s="5" t="n">
        <v>0</v>
      </c>
    </row>
    <row r="68">
      <c r="A68" s="4" t="inlineStr">
        <is>
          <t>Credit risk | Securities at amortized cost | Stage 3 | Costs:</t>
        </is>
      </c>
    </row>
    <row r="69">
      <c r="A69" s="3" t="inlineStr">
        <is>
          <t>Credit risk</t>
        </is>
      </c>
    </row>
    <row r="70">
      <c r="A70" s="4" t="inlineStr">
        <is>
          <t>Total</t>
        </is>
      </c>
      <c r="B70" s="5" t="n">
        <v>0</v>
      </c>
      <c r="C70" s="5" t="n">
        <v>0</v>
      </c>
    </row>
    <row r="71">
      <c r="A71" s="4" t="inlineStr">
        <is>
          <t>Credit risk | Securities at amortized cost | Stage 3 | Loss allowance</t>
        </is>
      </c>
    </row>
    <row r="72">
      <c r="A72" s="3" t="inlineStr">
        <is>
          <t>Credit risk</t>
        </is>
      </c>
    </row>
    <row r="73">
      <c r="A73" s="4" t="inlineStr">
        <is>
          <t>Total</t>
        </is>
      </c>
      <c r="B73" s="5" t="n">
        <v>0</v>
      </c>
      <c r="C73" s="5" t="n">
        <v>0</v>
      </c>
    </row>
    <row r="74">
      <c r="A74" s="4" t="inlineStr">
        <is>
          <t>Credit risk | Securities at amortized cost | Stage 3 | Grades 1 - 4 | 0.03 - 0.74</t>
        </is>
      </c>
    </row>
    <row r="75">
      <c r="A75" s="3" t="inlineStr">
        <is>
          <t>Credit risk</t>
        </is>
      </c>
    </row>
    <row r="76">
      <c r="A76" s="4" t="inlineStr">
        <is>
          <t>Total</t>
        </is>
      </c>
      <c r="B76" s="5" t="n">
        <v>0</v>
      </c>
      <c r="C76" s="5" t="n">
        <v>0</v>
      </c>
    </row>
    <row r="77">
      <c r="A77" s="4" t="inlineStr">
        <is>
          <t>Credit risk | Securities at amortized cost | Stage 3 | Grades 5 - 6 | 0.75 - 3.80</t>
        </is>
      </c>
    </row>
    <row r="78">
      <c r="A78" s="3" t="inlineStr">
        <is>
          <t>Credit risk</t>
        </is>
      </c>
    </row>
    <row r="79">
      <c r="A79" s="4" t="inlineStr">
        <is>
          <t>Total</t>
        </is>
      </c>
      <c r="B79" s="5" t="n">
        <v>0</v>
      </c>
    </row>
    <row r="80">
      <c r="A80" s="4" t="inlineStr">
        <is>
          <t>Credit risk | Securities at amortized cost | Stage 3 | Grades 5 - 6 | 0.75 - 3.95</t>
        </is>
      </c>
    </row>
    <row r="81">
      <c r="A81" s="3" t="inlineStr">
        <is>
          <t>Credit risk</t>
        </is>
      </c>
    </row>
    <row r="82">
      <c r="A82" s="4" t="inlineStr">
        <is>
          <t>Total</t>
        </is>
      </c>
      <c r="C82" s="5" t="n">
        <v>0</v>
      </c>
    </row>
    <row r="83">
      <c r="A83" s="4" t="inlineStr">
        <is>
          <t>Credit risk | Securities at amortized cost | Stage 1</t>
        </is>
      </c>
    </row>
    <row r="84">
      <c r="A84" s="3" t="inlineStr">
        <is>
          <t>Credit risk</t>
        </is>
      </c>
    </row>
    <row r="85">
      <c r="A85" s="4" t="inlineStr">
        <is>
          <t>Total</t>
        </is>
      </c>
      <c r="B85" s="5" t="n">
        <v>629333</v>
      </c>
      <c r="C85" s="5" t="n">
        <v>158605</v>
      </c>
    </row>
    <row r="86">
      <c r="A86" s="4" t="inlineStr">
        <is>
          <t>Credit risk | Securities at amortized cost | Stage 1 | Costs:</t>
        </is>
      </c>
    </row>
    <row r="87">
      <c r="A87" s="3" t="inlineStr">
        <is>
          <t>Credit risk</t>
        </is>
      </c>
    </row>
    <row r="88">
      <c r="A88" s="4" t="inlineStr">
        <is>
          <t>Total</t>
        </is>
      </c>
      <c r="B88" s="5" t="n">
        <v>631123</v>
      </c>
      <c r="C88" s="5" t="n">
        <v>159067</v>
      </c>
    </row>
    <row r="89">
      <c r="A89" s="4" t="inlineStr">
        <is>
          <t>Credit risk | Securities at amortized cost | Stage 1 | Loss allowance</t>
        </is>
      </c>
    </row>
    <row r="90">
      <c r="A90" s="3" t="inlineStr">
        <is>
          <t>Credit risk</t>
        </is>
      </c>
    </row>
    <row r="91">
      <c r="A91" s="4" t="inlineStr">
        <is>
          <t>Total</t>
        </is>
      </c>
      <c r="B91" s="5" t="n">
        <v>-1790</v>
      </c>
      <c r="C91" s="5" t="n">
        <v>-462</v>
      </c>
    </row>
    <row r="92">
      <c r="A92" s="4" t="inlineStr">
        <is>
          <t>Credit risk | Securities at amortized cost | Stage 1 | Grades 1 - 4 | 0.03 - 0.74</t>
        </is>
      </c>
    </row>
    <row r="93">
      <c r="A93" s="3" t="inlineStr">
        <is>
          <t>Credit risk</t>
        </is>
      </c>
    </row>
    <row r="94">
      <c r="A94" s="4" t="inlineStr">
        <is>
          <t>Total</t>
        </is>
      </c>
      <c r="B94" s="5" t="n">
        <v>453627</v>
      </c>
      <c r="C94" s="6" t="n">
        <v>108505</v>
      </c>
    </row>
    <row r="95">
      <c r="A95" s="4" t="inlineStr">
        <is>
          <t>Credit risk | Securities at amortized cost | Stage 1 | Grades 1 - 4 | 0.03 - 0.74 | Minimum of the year</t>
        </is>
      </c>
    </row>
    <row r="96">
      <c r="A96" s="3" t="inlineStr">
        <is>
          <t>Credit risk</t>
        </is>
      </c>
    </row>
    <row r="97">
      <c r="A97" s="4" t="inlineStr">
        <is>
          <t>PD Ranges</t>
        </is>
      </c>
      <c r="C97" s="4" t="inlineStr">
        <is>
          <t>0.03%</t>
        </is>
      </c>
    </row>
    <row r="98">
      <c r="A98" s="4" t="inlineStr">
        <is>
          <t>Credit risk | Securities at amortized cost | Stage 1 | Grades 1 - 4 | 0.03 - 0.74 | Maximum of the year</t>
        </is>
      </c>
    </row>
    <row r="99">
      <c r="A99" s="3" t="inlineStr">
        <is>
          <t>Credit risk</t>
        </is>
      </c>
    </row>
    <row r="100">
      <c r="A100" s="4" t="inlineStr">
        <is>
          <t>PD Ranges</t>
        </is>
      </c>
      <c r="C100" s="4" t="inlineStr">
        <is>
          <t>0.74%</t>
        </is>
      </c>
    </row>
    <row r="101">
      <c r="A101" s="4" t="inlineStr">
        <is>
          <t>Credit risk | Securities at amortized cost | Stage 1 | Grades 5 - 6 | 0.75 - 3.80</t>
        </is>
      </c>
    </row>
    <row r="102">
      <c r="A102" s="3" t="inlineStr">
        <is>
          <t>Credit risk</t>
        </is>
      </c>
    </row>
    <row r="103">
      <c r="A103" s="4" t="inlineStr">
        <is>
          <t>Total</t>
        </is>
      </c>
      <c r="B103" s="5" t="n">
        <v>177496</v>
      </c>
    </row>
    <row r="104">
      <c r="A104" s="4" t="inlineStr">
        <is>
          <t>Credit risk | Securities at amortized cost | Stage 1 | Grades 5 - 6 | 0.75 - 3.95</t>
        </is>
      </c>
    </row>
    <row r="105">
      <c r="A105" s="3" t="inlineStr">
        <is>
          <t>Credit risk</t>
        </is>
      </c>
    </row>
    <row r="106">
      <c r="A106" s="4" t="inlineStr">
        <is>
          <t>Total</t>
        </is>
      </c>
      <c r="C106" s="6" t="n">
        <v>50562</v>
      </c>
    </row>
    <row r="107">
      <c r="A107" s="4" t="inlineStr">
        <is>
          <t>Credit risk | Securities at amortized cost | Stage 1 | Grades 5 - 6 | 0.75 - 3.95 | Minimum of the year</t>
        </is>
      </c>
    </row>
    <row r="108">
      <c r="A108" s="3" t="inlineStr">
        <is>
          <t>Credit risk</t>
        </is>
      </c>
    </row>
    <row r="109">
      <c r="A109" s="4" t="inlineStr">
        <is>
          <t>PD Ranges</t>
        </is>
      </c>
      <c r="C109" s="4" t="inlineStr">
        <is>
          <t>0.75%</t>
        </is>
      </c>
    </row>
    <row r="110">
      <c r="A110" s="4" t="inlineStr">
        <is>
          <t>Credit risk | Securities at amortized cost | Stage 1 | Grades 5 - 6 | 0.75 - 3.95 | Maximum of the year</t>
        </is>
      </c>
    </row>
    <row r="111">
      <c r="A111" s="3" t="inlineStr">
        <is>
          <t>Credit risk</t>
        </is>
      </c>
    </row>
    <row r="112">
      <c r="A112" s="4" t="inlineStr">
        <is>
          <t>PD Ranges</t>
        </is>
      </c>
      <c r="C112" s="4" t="inlineStr">
        <is>
          <t>3.95%</t>
        </is>
      </c>
    </row>
    <row r="113">
      <c r="A113" s="4" t="inlineStr">
        <is>
          <t>Credit risk | Securities at amortized cost | Stage 2 | Stage 2</t>
        </is>
      </c>
    </row>
    <row r="114">
      <c r="A114" s="3" t="inlineStr">
        <is>
          <t>Credit risk</t>
        </is>
      </c>
    </row>
    <row r="115">
      <c r="A115" s="4" t="inlineStr">
        <is>
          <t>Total</t>
        </is>
      </c>
      <c r="B115" s="5" t="n">
        <v>0</v>
      </c>
      <c r="C115" s="6" t="n">
        <v>4974</v>
      </c>
    </row>
    <row r="116">
      <c r="A116" s="4" t="inlineStr">
        <is>
          <t>Credit risk | Securities at amortized cost | Stage 2 | Stage 2 | Costs:</t>
        </is>
      </c>
    </row>
    <row r="117">
      <c r="A117" s="3" t="inlineStr">
        <is>
          <t>Credit risk</t>
        </is>
      </c>
    </row>
    <row r="118">
      <c r="A118" s="4" t="inlineStr">
        <is>
          <t>Total</t>
        </is>
      </c>
      <c r="B118" s="5" t="n">
        <v>0</v>
      </c>
      <c r="C118" s="5" t="n">
        <v>5007</v>
      </c>
    </row>
    <row r="119">
      <c r="A119" s="4" t="inlineStr">
        <is>
          <t>Credit risk | Securities at amortized cost | Stage 2 | Stage 2 | Loss allowance</t>
        </is>
      </c>
    </row>
    <row r="120">
      <c r="A120" s="3" t="inlineStr">
        <is>
          <t>Credit risk</t>
        </is>
      </c>
    </row>
    <row r="121">
      <c r="A121" s="4" t="inlineStr">
        <is>
          <t>Total</t>
        </is>
      </c>
      <c r="B121" s="5" t="n">
        <v>0</v>
      </c>
      <c r="C121" s="5" t="n">
        <v>-33</v>
      </c>
    </row>
    <row r="122">
      <c r="A122" s="4" t="inlineStr">
        <is>
          <t>Credit risk | Securities at amortized cost | Stage 2 | Stage 2 | Grades 1 - 4 | 0.03 - 0.74</t>
        </is>
      </c>
    </row>
    <row r="123">
      <c r="A123" s="3" t="inlineStr">
        <is>
          <t>Credit risk</t>
        </is>
      </c>
    </row>
    <row r="124">
      <c r="A124" s="4" t="inlineStr">
        <is>
          <t>Total</t>
        </is>
      </c>
      <c r="B124" s="5" t="n">
        <v>0</v>
      </c>
      <c r="C124" s="5" t="n">
        <v>0</v>
      </c>
    </row>
    <row r="125">
      <c r="A125" s="4" t="inlineStr">
        <is>
          <t>Credit risk | Securities at amortized cost | Stage 2 | Stage 2 | Grades 5 - 6 | 0.75 - 3.80</t>
        </is>
      </c>
    </row>
    <row r="126">
      <c r="A126" s="3" t="inlineStr">
        <is>
          <t>Credit risk</t>
        </is>
      </c>
    </row>
    <row r="127">
      <c r="A127" s="4" t="inlineStr">
        <is>
          <t>Total</t>
        </is>
      </c>
      <c r="B127" s="5" t="n">
        <v>0</v>
      </c>
    </row>
    <row r="128">
      <c r="A128" s="4" t="inlineStr">
        <is>
          <t>Credit risk | Securities at amortized cost | Stage 2 | Stage 2 | Grades 5 - 6 | 0.75 - 3.95</t>
        </is>
      </c>
    </row>
    <row r="129">
      <c r="A129" s="3" t="inlineStr">
        <is>
          <t>Credit risk</t>
        </is>
      </c>
    </row>
    <row r="130">
      <c r="A130" s="4" t="inlineStr">
        <is>
          <t>Total</t>
        </is>
      </c>
      <c r="C130" s="5" t="n">
        <v>5007</v>
      </c>
    </row>
    <row r="131">
      <c r="A131" s="4" t="inlineStr">
        <is>
          <t>Credit risk | FVOCI</t>
        </is>
      </c>
    </row>
    <row r="132">
      <c r="A132" s="3" t="inlineStr">
        <is>
          <t>Credit risk</t>
        </is>
      </c>
    </row>
    <row r="133">
      <c r="A133" s="4" t="inlineStr">
        <is>
          <t>Total</t>
        </is>
      </c>
      <c r="B133" s="5" t="n">
        <v>193462</v>
      </c>
      <c r="C133" s="5" t="n">
        <v>231305</v>
      </c>
    </row>
    <row r="134">
      <c r="A134" s="4" t="inlineStr">
        <is>
          <t>Credit risk | FVOCI | Costs:</t>
        </is>
      </c>
    </row>
    <row r="135">
      <c r="A135" s="3" t="inlineStr">
        <is>
          <t>Credit risk</t>
        </is>
      </c>
    </row>
    <row r="136">
      <c r="A136" s="4" t="inlineStr">
        <is>
          <t>Total</t>
        </is>
      </c>
      <c r="B136" s="5" t="n">
        <v>193488</v>
      </c>
      <c r="C136" s="5" t="n">
        <v>231348</v>
      </c>
    </row>
    <row r="137">
      <c r="A137" s="4" t="inlineStr">
        <is>
          <t>Credit risk | FVOCI | Loss allowance</t>
        </is>
      </c>
    </row>
    <row r="138">
      <c r="A138" s="3" t="inlineStr">
        <is>
          <t>Credit risk</t>
        </is>
      </c>
    </row>
    <row r="139">
      <c r="A139" s="4" t="inlineStr">
        <is>
          <t>Total</t>
        </is>
      </c>
      <c r="B139" s="5" t="n">
        <v>-26</v>
      </c>
      <c r="C139" s="5" t="n">
        <v>-43</v>
      </c>
    </row>
    <row r="140">
      <c r="A140" s="4" t="inlineStr">
        <is>
          <t>Credit risk | FVOCI | Grades 1 - 4 | 0.03 - 0.74 | Costs:</t>
        </is>
      </c>
    </row>
    <row r="141">
      <c r="A141" s="3" t="inlineStr">
        <is>
          <t>Credit risk</t>
        </is>
      </c>
    </row>
    <row r="142">
      <c r="A142" s="4" t="inlineStr">
        <is>
          <t>Total</t>
        </is>
      </c>
      <c r="B142" s="6" t="n">
        <v>193488</v>
      </c>
      <c r="C142" s="6" t="n">
        <v>231348</v>
      </c>
    </row>
    <row r="143">
      <c r="A143" s="4" t="inlineStr">
        <is>
          <t>Credit risk | FVOCI | Grades 1 - 4 | 0.03 - 0.74 | Costs: | Minimum of the year</t>
        </is>
      </c>
    </row>
    <row r="144">
      <c r="A144" s="3" t="inlineStr">
        <is>
          <t>Credit risk</t>
        </is>
      </c>
    </row>
    <row r="145">
      <c r="A145" s="4" t="inlineStr">
        <is>
          <t>PD Ranges</t>
        </is>
      </c>
      <c r="B145" s="4" t="inlineStr">
        <is>
          <t>0.03%</t>
        </is>
      </c>
      <c r="C145" s="4" t="inlineStr">
        <is>
          <t>0.03%</t>
        </is>
      </c>
    </row>
    <row r="146">
      <c r="A146" s="4" t="inlineStr">
        <is>
          <t>Credit risk | FVOCI | Grades 1 - 4 | 0.03 - 0.74 | Costs: | Maximum of the year</t>
        </is>
      </c>
    </row>
    <row r="147">
      <c r="A147" s="3" t="inlineStr">
        <is>
          <t>Credit risk</t>
        </is>
      </c>
    </row>
    <row r="148">
      <c r="A148" s="4" t="inlineStr">
        <is>
          <t>PD Ranges</t>
        </is>
      </c>
      <c r="B148" s="4" t="inlineStr">
        <is>
          <t>0.74%</t>
        </is>
      </c>
      <c r="C148" s="4" t="inlineStr">
        <is>
          <t>0.74%</t>
        </is>
      </c>
    </row>
    <row r="149">
      <c r="A149" s="4" t="inlineStr">
        <is>
          <t>Credit risk | FVOCI | Stage 3</t>
        </is>
      </c>
    </row>
    <row r="150">
      <c r="A150" s="3" t="inlineStr">
        <is>
          <t>Credit risk</t>
        </is>
      </c>
    </row>
    <row r="151">
      <c r="A151" s="4" t="inlineStr">
        <is>
          <t>Total</t>
        </is>
      </c>
      <c r="B151" s="6" t="n">
        <v>0</v>
      </c>
      <c r="C151" s="6" t="n">
        <v>0</v>
      </c>
    </row>
    <row r="152">
      <c r="A152" s="4" t="inlineStr">
        <is>
          <t>Credit risk | FVOCI | Stage 3 | Costs:</t>
        </is>
      </c>
    </row>
    <row r="153">
      <c r="A153" s="3" t="inlineStr">
        <is>
          <t>Credit risk</t>
        </is>
      </c>
    </row>
    <row r="154">
      <c r="A154" s="4" t="inlineStr">
        <is>
          <t>Total</t>
        </is>
      </c>
      <c r="B154" s="5" t="n">
        <v>0</v>
      </c>
      <c r="C154" s="5" t="n">
        <v>0</v>
      </c>
    </row>
    <row r="155">
      <c r="A155" s="4" t="inlineStr">
        <is>
          <t>Credit risk | FVOCI | Stage 3 | Loss allowance</t>
        </is>
      </c>
    </row>
    <row r="156">
      <c r="A156" s="3" t="inlineStr">
        <is>
          <t>Credit risk</t>
        </is>
      </c>
    </row>
    <row r="157">
      <c r="A157" s="4" t="inlineStr">
        <is>
          <t>Total</t>
        </is>
      </c>
      <c r="B157" s="5" t="n">
        <v>0</v>
      </c>
      <c r="C157" s="5" t="n">
        <v>0</v>
      </c>
    </row>
    <row r="158">
      <c r="A158" s="4" t="inlineStr">
        <is>
          <t>Credit risk | FVOCI | Stage 3 | Grades 1 - 4 | 0.03 - 0.74 | Costs:</t>
        </is>
      </c>
    </row>
    <row r="159">
      <c r="A159" s="3" t="inlineStr">
        <is>
          <t>Credit risk</t>
        </is>
      </c>
    </row>
    <row r="160">
      <c r="A160" s="4" t="inlineStr">
        <is>
          <t>Total</t>
        </is>
      </c>
      <c r="B160" s="5" t="n">
        <v>0</v>
      </c>
      <c r="C160" s="5" t="n">
        <v>0</v>
      </c>
    </row>
    <row r="161">
      <c r="A161" s="4" t="inlineStr">
        <is>
          <t>Credit risk | FVOCI | Stage 1</t>
        </is>
      </c>
    </row>
    <row r="162">
      <c r="A162" s="3" t="inlineStr">
        <is>
          <t>Credit risk</t>
        </is>
      </c>
    </row>
    <row r="163">
      <c r="A163" s="4" t="inlineStr">
        <is>
          <t>Total</t>
        </is>
      </c>
      <c r="B163" s="5" t="n">
        <v>193462</v>
      </c>
      <c r="C163" s="5" t="n">
        <v>231305</v>
      </c>
    </row>
    <row r="164">
      <c r="A164" s="4" t="inlineStr">
        <is>
          <t>Credit risk | FVOCI | Stage 1 | Costs:</t>
        </is>
      </c>
    </row>
    <row r="165">
      <c r="A165" s="3" t="inlineStr">
        <is>
          <t>Credit risk</t>
        </is>
      </c>
    </row>
    <row r="166">
      <c r="A166" s="4" t="inlineStr">
        <is>
          <t>Total</t>
        </is>
      </c>
      <c r="B166" s="5" t="n">
        <v>193488</v>
      </c>
      <c r="C166" s="5" t="n">
        <v>231348</v>
      </c>
    </row>
    <row r="167">
      <c r="A167" s="4" t="inlineStr">
        <is>
          <t>Credit risk | FVOCI | Stage 1 | Loss allowance</t>
        </is>
      </c>
    </row>
    <row r="168">
      <c r="A168" s="3" t="inlineStr">
        <is>
          <t>Credit risk</t>
        </is>
      </c>
    </row>
    <row r="169">
      <c r="A169" s="4" t="inlineStr">
        <is>
          <t>Total</t>
        </is>
      </c>
      <c r="B169" s="5" t="n">
        <v>-26</v>
      </c>
      <c r="C169" s="5" t="n">
        <v>-43</v>
      </c>
    </row>
    <row r="170">
      <c r="A170" s="4" t="inlineStr">
        <is>
          <t>Credit risk | FVOCI | Stage 1 | Grades 1 - 4 | 0.03 - 0.74 | Costs:</t>
        </is>
      </c>
    </row>
    <row r="171">
      <c r="A171" s="3" t="inlineStr">
        <is>
          <t>Credit risk</t>
        </is>
      </c>
    </row>
    <row r="172">
      <c r="A172" s="4" t="inlineStr">
        <is>
          <t>Total</t>
        </is>
      </c>
      <c r="B172" s="5" t="n">
        <v>193488</v>
      </c>
      <c r="C172" s="5" t="n">
        <v>231348</v>
      </c>
    </row>
    <row r="173">
      <c r="A173" s="4" t="inlineStr">
        <is>
          <t>Credit risk | FVOCI | Stage 2 | Stage 2</t>
        </is>
      </c>
    </row>
    <row r="174">
      <c r="A174" s="3" t="inlineStr">
        <is>
          <t>Credit risk</t>
        </is>
      </c>
    </row>
    <row r="175">
      <c r="A175" s="4" t="inlineStr">
        <is>
          <t>Total</t>
        </is>
      </c>
      <c r="B175" s="5" t="n">
        <v>0</v>
      </c>
      <c r="C175" s="5" t="n">
        <v>0</v>
      </c>
    </row>
    <row r="176">
      <c r="A176" s="4" t="inlineStr">
        <is>
          <t>Credit risk | FVOCI | Stage 2 | Stage 2 | Costs:</t>
        </is>
      </c>
    </row>
    <row r="177">
      <c r="A177" s="3" t="inlineStr">
        <is>
          <t>Credit risk</t>
        </is>
      </c>
    </row>
    <row r="178">
      <c r="A178" s="4" t="inlineStr">
        <is>
          <t>Total</t>
        </is>
      </c>
      <c r="B178" s="5" t="n">
        <v>0</v>
      </c>
      <c r="C178" s="5" t="n">
        <v>0</v>
      </c>
    </row>
    <row r="179">
      <c r="A179" s="4" t="inlineStr">
        <is>
          <t>Credit risk | FVOCI | Stage 2 | Stage 2 | Loss allowance</t>
        </is>
      </c>
    </row>
    <row r="180">
      <c r="A180" s="3" t="inlineStr">
        <is>
          <t>Credit risk</t>
        </is>
      </c>
    </row>
    <row r="181">
      <c r="A181" s="4" t="inlineStr">
        <is>
          <t>Total</t>
        </is>
      </c>
      <c r="B181" s="5" t="n">
        <v>0</v>
      </c>
      <c r="C181" s="5" t="n">
        <v>0</v>
      </c>
    </row>
    <row r="182">
      <c r="A182" s="4" t="inlineStr">
        <is>
          <t>Credit risk | FVOCI | Stage 2 | Stage 2 | Grades 1 - 4 | 0.03 - 0.74 | Costs:</t>
        </is>
      </c>
    </row>
    <row r="183">
      <c r="A183" s="3" t="inlineStr">
        <is>
          <t>Credit risk</t>
        </is>
      </c>
    </row>
    <row r="184">
      <c r="A184" s="4" t="inlineStr">
        <is>
          <t>Total</t>
        </is>
      </c>
      <c r="B184" s="6" t="n">
        <v>0</v>
      </c>
      <c r="C18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 Counterparty credit exposures (Details) - US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Derivative financial instruments - assets</t>
        </is>
      </c>
      <c r="B4" s="6" t="n">
        <v>10805</v>
      </c>
      <c r="C4" s="6" t="n">
        <v>27778</v>
      </c>
    </row>
    <row r="5">
      <c r="A5" s="4" t="inlineStr">
        <is>
          <t>Derivative financial instruments - fair value liabilities</t>
        </is>
      </c>
      <c r="B5" s="5" t="n">
        <v>-28455</v>
      </c>
      <c r="C5" s="5" t="n">
        <v>-9211</v>
      </c>
    </row>
    <row r="6">
      <c r="A6" s="4" t="inlineStr">
        <is>
          <t>Derivatives</t>
        </is>
      </c>
    </row>
    <row r="7">
      <c r="A7" s="3" t="inlineStr">
        <is>
          <t>Disclosure of financial assets [line items]</t>
        </is>
      </c>
    </row>
    <row r="8">
      <c r="A8" s="4" t="inlineStr">
        <is>
          <t>Notional value</t>
        </is>
      </c>
      <c r="B8" s="5" t="n">
        <v>943931</v>
      </c>
      <c r="C8" s="5" t="n">
        <v>783017</v>
      </c>
    </row>
    <row r="9">
      <c r="A9" s="4" t="inlineStr">
        <is>
          <t>Derivative financial instruments - assets</t>
        </is>
      </c>
      <c r="B9" s="5" t="n">
        <v>10805</v>
      </c>
      <c r="C9" s="5" t="n">
        <v>27778</v>
      </c>
    </row>
    <row r="10">
      <c r="A10" s="4" t="inlineStr">
        <is>
          <t>Derivative financial instruments - fair value liabilities</t>
        </is>
      </c>
      <c r="B10" s="5" t="n">
        <v>-28455</v>
      </c>
      <c r="C10" s="5" t="n">
        <v>-9211</v>
      </c>
    </row>
    <row r="11">
      <c r="A11" s="4" t="inlineStr">
        <is>
          <t>Interest rate swaps</t>
        </is>
      </c>
    </row>
    <row r="12">
      <c r="A12" s="3" t="inlineStr">
        <is>
          <t>Disclosure of financial assets [line items]</t>
        </is>
      </c>
    </row>
    <row r="13">
      <c r="A13" s="4" t="inlineStr">
        <is>
          <t>Notional value</t>
        </is>
      </c>
      <c r="B13" s="5" t="n">
        <v>60000</v>
      </c>
      <c r="C13" s="5" t="n">
        <v>145667</v>
      </c>
    </row>
    <row r="14">
      <c r="A14" s="4" t="inlineStr">
        <is>
          <t>Derivative financial instruments - assets</t>
        </is>
      </c>
      <c r="B14" s="5" t="n">
        <v>1282</v>
      </c>
      <c r="C14" s="5" t="n">
        <v>1831</v>
      </c>
    </row>
    <row r="15">
      <c r="A15" s="4" t="inlineStr">
        <is>
          <t>Derivative financial instruments - fair value liabilities</t>
        </is>
      </c>
      <c r="B15" s="5" t="n">
        <v>-538</v>
      </c>
      <c r="C15" s="5" t="n">
        <v>-1774</v>
      </c>
    </row>
    <row r="16">
      <c r="A16" s="4" t="inlineStr">
        <is>
          <t>Cross-currency swaps</t>
        </is>
      </c>
    </row>
    <row r="17">
      <c r="A17" s="3" t="inlineStr">
        <is>
          <t>Disclosure of financial assets [line items]</t>
        </is>
      </c>
    </row>
    <row r="18">
      <c r="A18" s="4" t="inlineStr">
        <is>
          <t>Notional value</t>
        </is>
      </c>
      <c r="B18" s="5" t="n">
        <v>883931</v>
      </c>
      <c r="C18" s="5" t="n">
        <v>565997</v>
      </c>
    </row>
    <row r="19">
      <c r="A19" s="4" t="inlineStr">
        <is>
          <t>Derivative financial instruments - assets</t>
        </is>
      </c>
      <c r="B19" s="5" t="n">
        <v>9523</v>
      </c>
      <c r="C19" s="5" t="n">
        <v>25947</v>
      </c>
    </row>
    <row r="20">
      <c r="A20" s="4" t="inlineStr">
        <is>
          <t>Derivative financial instruments - fair value liabilities</t>
        </is>
      </c>
      <c r="B20" s="5" t="n">
        <v>-27917</v>
      </c>
      <c r="C20" s="5" t="n">
        <v>-3848</v>
      </c>
    </row>
    <row r="21">
      <c r="A21" s="4" t="inlineStr">
        <is>
          <t>Foreign exchange forwards</t>
        </is>
      </c>
    </row>
    <row r="22">
      <c r="A22" s="3" t="inlineStr">
        <is>
          <t>Disclosure of financial assets [line items]</t>
        </is>
      </c>
    </row>
    <row r="23">
      <c r="A23" s="4" t="inlineStr">
        <is>
          <t>Notional value</t>
        </is>
      </c>
      <c r="B23" s="5" t="n">
        <v>0</v>
      </c>
      <c r="C23" s="5" t="n">
        <v>71353</v>
      </c>
    </row>
    <row r="24">
      <c r="A24" s="4" t="inlineStr">
        <is>
          <t>Derivative financial instruments - assets</t>
        </is>
      </c>
      <c r="B24" s="5" t="n">
        <v>0</v>
      </c>
      <c r="C24" s="5" t="n">
        <v>0</v>
      </c>
    </row>
    <row r="25">
      <c r="A25" s="4" t="inlineStr">
        <is>
          <t>Derivative financial instruments - fair value liabilities</t>
        </is>
      </c>
      <c r="B25" s="6" t="n">
        <v>0</v>
      </c>
      <c r="C25" s="6" t="n">
        <v>-3589</v>
      </c>
    </row>
    <row r="26">
      <c r="A26" s="4" t="inlineStr">
        <is>
          <t>Guarantees and other financial credit enhancements</t>
        </is>
      </c>
    </row>
    <row r="27">
      <c r="A27" s="3" t="inlineStr">
        <is>
          <t>Disclosure of financial assets [line items]</t>
        </is>
      </c>
    </row>
    <row r="28">
      <c r="A28" s="4" t="inlineStr">
        <is>
          <t>Coverage ratio on loan portfolio</t>
        </is>
      </c>
      <c r="B28" s="4" t="inlineStr">
        <is>
          <t>12.00%</t>
        </is>
      </c>
      <c r="C28" s="4" t="inlineStr">
        <is>
          <t>12.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risk - Macroeconomic assumptions by country (Details)</t>
        </is>
      </c>
      <c r="B1" s="2" t="inlineStr">
        <is>
          <t>Dec. 31, 2021</t>
        </is>
      </c>
      <c r="C1" s="2" t="inlineStr">
        <is>
          <t>Dec. 31, 2020</t>
        </is>
      </c>
    </row>
    <row r="2">
      <c r="A2" s="4" t="inlineStr">
        <is>
          <t>Central | Brazil</t>
        </is>
      </c>
    </row>
    <row r="3">
      <c r="A3" s="3" t="inlineStr">
        <is>
          <t>Disclosure of financial assets [line items]</t>
        </is>
      </c>
    </row>
    <row r="4">
      <c r="A4" s="4" t="inlineStr">
        <is>
          <t>GDP Growth (Var.%)</t>
        </is>
      </c>
      <c r="B4" s="4" t="inlineStr">
        <is>
          <t>2.70%</t>
        </is>
      </c>
      <c r="C4" s="4" t="inlineStr">
        <is>
          <t>0.70%</t>
        </is>
      </c>
    </row>
    <row r="5">
      <c r="A5" s="4" t="inlineStr">
        <is>
          <t>ComEx Growth Index (Var.%)</t>
        </is>
      </c>
      <c r="B5" s="4" t="inlineStr">
        <is>
          <t>9.50%</t>
        </is>
      </c>
      <c r="C5" s="4" t="inlineStr">
        <is>
          <t>4.00%</t>
        </is>
      </c>
    </row>
    <row r="6">
      <c r="A6" s="4" t="inlineStr">
        <is>
          <t>Central | Colombia</t>
        </is>
      </c>
    </row>
    <row r="7">
      <c r="A7" s="3" t="inlineStr">
        <is>
          <t>Disclosure of financial assets [line items]</t>
        </is>
      </c>
    </row>
    <row r="8">
      <c r="A8" s="4" t="inlineStr">
        <is>
          <t>GDP Growth (Var.%)</t>
        </is>
      </c>
      <c r="B8" s="4" t="inlineStr">
        <is>
          <t>4.60%</t>
        </is>
      </c>
      <c r="C8" s="4" t="inlineStr">
        <is>
          <t>1.40%</t>
        </is>
      </c>
    </row>
    <row r="9">
      <c r="A9" s="4" t="inlineStr">
        <is>
          <t>ComEx Growth Index (Var.%)</t>
        </is>
      </c>
      <c r="B9" s="4" t="inlineStr">
        <is>
          <t>10.70%</t>
        </is>
      </c>
      <c r="C9" s="4" t="inlineStr">
        <is>
          <t>4.60%</t>
        </is>
      </c>
    </row>
    <row r="10">
      <c r="A10" s="4" t="inlineStr">
        <is>
          <t>Central | Mexico</t>
        </is>
      </c>
    </row>
    <row r="11">
      <c r="A11" s="3" t="inlineStr">
        <is>
          <t>Disclosure of financial assets [line items]</t>
        </is>
      </c>
    </row>
    <row r="12">
      <c r="A12" s="4" t="inlineStr">
        <is>
          <t>GDP Growth (Var.%)</t>
        </is>
      </c>
      <c r="B12" s="4" t="inlineStr">
        <is>
          <t>3.00%</t>
        </is>
      </c>
      <c r="C12" s="4" t="inlineStr">
        <is>
          <t>0.20%</t>
        </is>
      </c>
    </row>
    <row r="13">
      <c r="A13" s="4" t="inlineStr">
        <is>
          <t>ComEx Growth Index (Var.%)</t>
        </is>
      </c>
      <c r="B13" s="4" t="inlineStr">
        <is>
          <t>9.40%</t>
        </is>
      </c>
      <c r="C13" s="4" t="inlineStr">
        <is>
          <t>3.50%</t>
        </is>
      </c>
    </row>
    <row r="14">
      <c r="A14" s="4" t="inlineStr">
        <is>
          <t>Central | Chile</t>
        </is>
      </c>
    </row>
    <row r="15">
      <c r="A15" s="3" t="inlineStr">
        <is>
          <t>Disclosure of financial assets [line items]</t>
        </is>
      </c>
    </row>
    <row r="16">
      <c r="A16" s="4" t="inlineStr">
        <is>
          <t>GDP Growth (Var.%)</t>
        </is>
      </c>
      <c r="B16" s="4" t="inlineStr">
        <is>
          <t>3.40%</t>
        </is>
      </c>
      <c r="C16" s="4" t="inlineStr">
        <is>
          <t>1.50%</t>
        </is>
      </c>
    </row>
    <row r="17">
      <c r="A17" s="4" t="inlineStr">
        <is>
          <t>ComEx Growth Index (Var.%)</t>
        </is>
      </c>
      <c r="B17" s="4" t="inlineStr">
        <is>
          <t>12.40%</t>
        </is>
      </c>
      <c r="C17" s="4" t="inlineStr">
        <is>
          <t>6.40%</t>
        </is>
      </c>
    </row>
    <row r="18">
      <c r="A18" s="4" t="inlineStr">
        <is>
          <t>Central | Dominican Republic</t>
        </is>
      </c>
    </row>
    <row r="19">
      <c r="A19" s="3" t="inlineStr">
        <is>
          <t>Disclosure of financial assets [line items]</t>
        </is>
      </c>
    </row>
    <row r="20">
      <c r="A20" s="4" t="inlineStr">
        <is>
          <t>GDP Growth (Var.%)</t>
        </is>
      </c>
      <c r="B20" s="4" t="inlineStr">
        <is>
          <t>6.20%</t>
        </is>
      </c>
      <c r="C20" s="4" t="inlineStr">
        <is>
          <t>4.80%</t>
        </is>
      </c>
    </row>
    <row r="21">
      <c r="A21" s="4" t="inlineStr">
        <is>
          <t>ComEx Growth Index (Var.%)</t>
        </is>
      </c>
      <c r="B21" s="4" t="inlineStr">
        <is>
          <t>11.00%</t>
        </is>
      </c>
      <c r="C21" s="4" t="inlineStr">
        <is>
          <t>9.50%</t>
        </is>
      </c>
    </row>
    <row r="22">
      <c r="A22" s="4" t="inlineStr">
        <is>
          <t>Central | Guatemala</t>
        </is>
      </c>
    </row>
    <row r="23">
      <c r="A23" s="3" t="inlineStr">
        <is>
          <t>Disclosure of financial assets [line items]</t>
        </is>
      </c>
    </row>
    <row r="24">
      <c r="A24" s="4" t="inlineStr">
        <is>
          <t>GDP Growth (Var.%)</t>
        </is>
      </c>
      <c r="B24" s="4" t="inlineStr">
        <is>
          <t>3.50%</t>
        </is>
      </c>
      <c r="C24" s="4" t="inlineStr">
        <is>
          <t>2.50%</t>
        </is>
      </c>
    </row>
    <row r="25">
      <c r="A25" s="4" t="inlineStr">
        <is>
          <t>ComEx Growth Index (Var.%)</t>
        </is>
      </c>
      <c r="B25" s="4" t="inlineStr">
        <is>
          <t>8.10%</t>
        </is>
      </c>
      <c r="C25" s="4" t="inlineStr">
        <is>
          <t>4.20%</t>
        </is>
      </c>
    </row>
    <row r="26">
      <c r="A26" s="4" t="inlineStr">
        <is>
          <t>Central | Peru</t>
        </is>
      </c>
    </row>
    <row r="27">
      <c r="A27" s="3" t="inlineStr">
        <is>
          <t>Disclosure of financial assets [line items]</t>
        </is>
      </c>
    </row>
    <row r="28">
      <c r="A28" s="4" t="inlineStr">
        <is>
          <t>GDP Growth (Var.%)</t>
        </is>
      </c>
      <c r="B28" s="4" t="inlineStr">
        <is>
          <t>4.90%</t>
        </is>
      </c>
      <c r="C28" s="4" t="inlineStr">
        <is>
          <t>1.40%</t>
        </is>
      </c>
    </row>
    <row r="29">
      <c r="A29" s="4" t="inlineStr">
        <is>
          <t>ComEx Growth Index (Var.%)</t>
        </is>
      </c>
      <c r="B29" s="4" t="inlineStr">
        <is>
          <t>11.70%</t>
        </is>
      </c>
      <c r="C29" s="4" t="inlineStr">
        <is>
          <t>5.10%</t>
        </is>
      </c>
    </row>
    <row r="30">
      <c r="A30" s="4" t="inlineStr">
        <is>
          <t>Central | Ecuador</t>
        </is>
      </c>
    </row>
    <row r="31">
      <c r="A31" s="3" t="inlineStr">
        <is>
          <t>Disclosure of financial assets [line items]</t>
        </is>
      </c>
    </row>
    <row r="32">
      <c r="A32" s="4" t="inlineStr">
        <is>
          <t>GDP Growth (Var.%)</t>
        </is>
      </c>
      <c r="B32" s="4" t="inlineStr">
        <is>
          <t>2.30%</t>
        </is>
      </c>
      <c r="C32" s="4" t="inlineStr">
        <is>
          <t>(0.20%)</t>
        </is>
      </c>
    </row>
    <row r="33">
      <c r="A33" s="4" t="inlineStr">
        <is>
          <t>ComEx Growth Index (Var.%)</t>
        </is>
      </c>
      <c r="B33" s="4" t="inlineStr">
        <is>
          <t>8.70%</t>
        </is>
      </c>
      <c r="C33" s="4" t="inlineStr">
        <is>
          <t>2.70%</t>
        </is>
      </c>
    </row>
    <row r="34">
      <c r="A34" s="4" t="inlineStr">
        <is>
          <t>Upside | Brazil</t>
        </is>
      </c>
    </row>
    <row r="35">
      <c r="A35" s="3" t="inlineStr">
        <is>
          <t>Disclosure of financial assets [line items]</t>
        </is>
      </c>
    </row>
    <row r="36">
      <c r="A36" s="4" t="inlineStr">
        <is>
          <t>GDP Growth (Var.%)</t>
        </is>
      </c>
      <c r="B36" s="4" t="inlineStr">
        <is>
          <t>3.70%</t>
        </is>
      </c>
      <c r="C36" s="4" t="inlineStr">
        <is>
          <t>1.70%</t>
        </is>
      </c>
    </row>
    <row r="37">
      <c r="A37" s="4" t="inlineStr">
        <is>
          <t>ComEx Growth Index (Var.%)</t>
        </is>
      </c>
      <c r="B37" s="4" t="inlineStr">
        <is>
          <t>13.00%</t>
        </is>
      </c>
      <c r="C37" s="4" t="inlineStr">
        <is>
          <t>7.50%</t>
        </is>
      </c>
    </row>
    <row r="38">
      <c r="A38" s="4" t="inlineStr">
        <is>
          <t>Upside | Colombia</t>
        </is>
      </c>
    </row>
    <row r="39">
      <c r="A39" s="3" t="inlineStr">
        <is>
          <t>Disclosure of financial assets [line items]</t>
        </is>
      </c>
    </row>
    <row r="40">
      <c r="A40" s="4" t="inlineStr">
        <is>
          <t>GDP Growth (Var.%)</t>
        </is>
      </c>
      <c r="B40" s="4" t="inlineStr">
        <is>
          <t>5.70%</t>
        </is>
      </c>
      <c r="C40" s="4" t="inlineStr">
        <is>
          <t>2.50%</t>
        </is>
      </c>
    </row>
    <row r="41">
      <c r="A41" s="4" t="inlineStr">
        <is>
          <t>ComEx Growth Index (Var.%)</t>
        </is>
      </c>
      <c r="B41" s="4" t="inlineStr">
        <is>
          <t>13.70%</t>
        </is>
      </c>
      <c r="C41" s="4" t="inlineStr">
        <is>
          <t>7.60%</t>
        </is>
      </c>
    </row>
    <row r="42">
      <c r="A42" s="4" t="inlineStr">
        <is>
          <t>Upside | Mexico</t>
        </is>
      </c>
    </row>
    <row r="43">
      <c r="A43" s="3" t="inlineStr">
        <is>
          <t>Disclosure of financial assets [line items]</t>
        </is>
      </c>
    </row>
    <row r="44">
      <c r="A44" s="4" t="inlineStr">
        <is>
          <t>GDP Growth (Var.%)</t>
        </is>
      </c>
      <c r="B44" s="4" t="inlineStr">
        <is>
          <t>4.00%</t>
        </is>
      </c>
      <c r="C44" s="4" t="inlineStr">
        <is>
          <t>1.20%</t>
        </is>
      </c>
    </row>
    <row r="45">
      <c r="A45" s="4" t="inlineStr">
        <is>
          <t>ComEx Growth Index (Var.%)</t>
        </is>
      </c>
      <c r="B45" s="4" t="inlineStr">
        <is>
          <t>13.40%</t>
        </is>
      </c>
      <c r="C45" s="4" t="inlineStr">
        <is>
          <t>7.50%</t>
        </is>
      </c>
    </row>
    <row r="46">
      <c r="A46" s="4" t="inlineStr">
        <is>
          <t>Upside | Chile</t>
        </is>
      </c>
    </row>
    <row r="47">
      <c r="A47" s="3" t="inlineStr">
        <is>
          <t>Disclosure of financial assets [line items]</t>
        </is>
      </c>
    </row>
    <row r="48">
      <c r="A48" s="4" t="inlineStr">
        <is>
          <t>GDP Growth (Var.%)</t>
        </is>
      </c>
      <c r="B48" s="4" t="inlineStr">
        <is>
          <t>4.50%</t>
        </is>
      </c>
      <c r="C48" s="4" t="inlineStr">
        <is>
          <t>2.60%</t>
        </is>
      </c>
    </row>
    <row r="49">
      <c r="A49" s="4" t="inlineStr">
        <is>
          <t>ComEx Growth Index (Var.%)</t>
        </is>
      </c>
      <c r="B49" s="4" t="inlineStr">
        <is>
          <t>15.90%</t>
        </is>
      </c>
      <c r="C49" s="4" t="inlineStr">
        <is>
          <t>9.90%</t>
        </is>
      </c>
    </row>
    <row r="50">
      <c r="A50" s="4" t="inlineStr">
        <is>
          <t>Upside | Dominican Republic</t>
        </is>
      </c>
    </row>
    <row r="51">
      <c r="A51" s="3" t="inlineStr">
        <is>
          <t>Disclosure of financial assets [line items]</t>
        </is>
      </c>
    </row>
    <row r="52">
      <c r="A52" s="4" t="inlineStr">
        <is>
          <t>GDP Growth (Var.%)</t>
        </is>
      </c>
      <c r="B52" s="4" t="inlineStr">
        <is>
          <t>7.40%</t>
        </is>
      </c>
      <c r="C52" s="4" t="inlineStr">
        <is>
          <t>6.00%</t>
        </is>
      </c>
    </row>
    <row r="53">
      <c r="A53" s="4" t="inlineStr">
        <is>
          <t>ComEx Growth Index (Var.%)</t>
        </is>
      </c>
      <c r="B53" s="4" t="inlineStr">
        <is>
          <t>14.50%</t>
        </is>
      </c>
      <c r="C53" s="4" t="inlineStr">
        <is>
          <t>13.00%</t>
        </is>
      </c>
    </row>
    <row r="54">
      <c r="A54" s="4" t="inlineStr">
        <is>
          <t>Upside | Guatemala</t>
        </is>
      </c>
    </row>
    <row r="55">
      <c r="A55" s="3" t="inlineStr">
        <is>
          <t>Disclosure of financial assets [line items]</t>
        </is>
      </c>
    </row>
    <row r="56">
      <c r="A56" s="4" t="inlineStr">
        <is>
          <t>GDP Growth (Var.%)</t>
        </is>
      </c>
      <c r="B56" s="4" t="inlineStr">
        <is>
          <t>4.50%</t>
        </is>
      </c>
      <c r="C56" s="4" t="inlineStr">
        <is>
          <t>3.50%</t>
        </is>
      </c>
    </row>
    <row r="57">
      <c r="A57" s="4" t="inlineStr">
        <is>
          <t>ComEx Growth Index (Var.%)</t>
        </is>
      </c>
      <c r="B57" s="4" t="inlineStr">
        <is>
          <t>11.10%</t>
        </is>
      </c>
      <c r="C57" s="4" t="inlineStr">
        <is>
          <t>7.20%</t>
        </is>
      </c>
    </row>
    <row r="58">
      <c r="A58" s="4" t="inlineStr">
        <is>
          <t>Upside | Peru</t>
        </is>
      </c>
    </row>
    <row r="59">
      <c r="A59" s="3" t="inlineStr">
        <is>
          <t>Disclosure of financial assets [line items]</t>
        </is>
      </c>
    </row>
    <row r="60">
      <c r="A60" s="4" t="inlineStr">
        <is>
          <t>GDP Growth (Var.%)</t>
        </is>
      </c>
      <c r="B60" s="4" t="inlineStr">
        <is>
          <t>5.90%</t>
        </is>
      </c>
      <c r="C60" s="4" t="inlineStr">
        <is>
          <t>2.40%</t>
        </is>
      </c>
    </row>
    <row r="61">
      <c r="A61" s="4" t="inlineStr">
        <is>
          <t>ComEx Growth Index (Var.%)</t>
        </is>
      </c>
      <c r="B61" s="4" t="inlineStr">
        <is>
          <t>15.20%</t>
        </is>
      </c>
      <c r="C61" s="4" t="inlineStr">
        <is>
          <t>8.60%</t>
        </is>
      </c>
    </row>
    <row r="62">
      <c r="A62" s="4" t="inlineStr">
        <is>
          <t>Upside | Ecuador</t>
        </is>
      </c>
    </row>
    <row r="63">
      <c r="A63" s="3" t="inlineStr">
        <is>
          <t>Disclosure of financial assets [line items]</t>
        </is>
      </c>
    </row>
    <row r="64">
      <c r="A64" s="4" t="inlineStr">
        <is>
          <t>GDP Growth (Var.%)</t>
        </is>
      </c>
      <c r="B64" s="4" t="inlineStr">
        <is>
          <t>3.30%</t>
        </is>
      </c>
      <c r="C64" s="4" t="inlineStr">
        <is>
          <t>0.80%</t>
        </is>
      </c>
    </row>
    <row r="65">
      <c r="A65" s="4" t="inlineStr">
        <is>
          <t>ComEx Growth Index (Var.%)</t>
        </is>
      </c>
      <c r="B65" s="4" t="inlineStr">
        <is>
          <t>11.70%</t>
        </is>
      </c>
      <c r="C65" s="4" t="inlineStr">
        <is>
          <t>5.70%</t>
        </is>
      </c>
    </row>
    <row r="66">
      <c r="A66" s="4" t="inlineStr">
        <is>
          <t>Downside | Brazil</t>
        </is>
      </c>
    </row>
    <row r="67">
      <c r="A67" s="3" t="inlineStr">
        <is>
          <t>Disclosure of financial assets [line items]</t>
        </is>
      </c>
    </row>
    <row r="68">
      <c r="A68" s="4" t="inlineStr">
        <is>
          <t>GDP Growth (Var.%)</t>
        </is>
      </c>
      <c r="B68" s="4" t="inlineStr">
        <is>
          <t>1.30%</t>
        </is>
      </c>
      <c r="C68" s="4" t="inlineStr">
        <is>
          <t>(0.70%)</t>
        </is>
      </c>
    </row>
    <row r="69">
      <c r="A69" s="4" t="inlineStr">
        <is>
          <t>ComEx Growth Index (Var.%)</t>
        </is>
      </c>
      <c r="B69" s="4" t="inlineStr">
        <is>
          <t>5.50%</t>
        </is>
      </c>
      <c r="C69" s="4" t="inlineStr">
        <is>
          <t>0.00%</t>
        </is>
      </c>
    </row>
    <row r="70">
      <c r="A70" s="4" t="inlineStr">
        <is>
          <t>Downside | Colombia</t>
        </is>
      </c>
    </row>
    <row r="71">
      <c r="A71" s="3" t="inlineStr">
        <is>
          <t>Disclosure of financial assets [line items]</t>
        </is>
      </c>
    </row>
    <row r="72">
      <c r="A72" s="4" t="inlineStr">
        <is>
          <t>GDP Growth (Var.%)</t>
        </is>
      </c>
      <c r="B72" s="4" t="inlineStr">
        <is>
          <t>3.30%</t>
        </is>
      </c>
      <c r="C72" s="4" t="inlineStr">
        <is>
          <t>0.10%</t>
        </is>
      </c>
    </row>
    <row r="73">
      <c r="A73" s="4" t="inlineStr">
        <is>
          <t>ComEx Growth Index (Var.%)</t>
        </is>
      </c>
      <c r="B73" s="4" t="inlineStr">
        <is>
          <t>7.20%</t>
        </is>
      </c>
      <c r="C73" s="4" t="inlineStr">
        <is>
          <t>1.10%</t>
        </is>
      </c>
    </row>
    <row r="74">
      <c r="A74" s="4" t="inlineStr">
        <is>
          <t>Downside | Mexico</t>
        </is>
      </c>
    </row>
    <row r="75">
      <c r="A75" s="3" t="inlineStr">
        <is>
          <t>Disclosure of financial assets [line items]</t>
        </is>
      </c>
    </row>
    <row r="76">
      <c r="A76" s="4" t="inlineStr">
        <is>
          <t>GDP Growth (Var.%)</t>
        </is>
      </c>
      <c r="B76" s="4" t="inlineStr">
        <is>
          <t>1.80%</t>
        </is>
      </c>
      <c r="C76" s="4" t="inlineStr">
        <is>
          <t>(1.00%)</t>
        </is>
      </c>
    </row>
    <row r="77">
      <c r="A77" s="4" t="inlineStr">
        <is>
          <t>ComEx Growth Index (Var.%)</t>
        </is>
      </c>
      <c r="B77" s="4" t="inlineStr">
        <is>
          <t>4.90%</t>
        </is>
      </c>
      <c r="C77" s="4" t="inlineStr">
        <is>
          <t>(1.00%)</t>
        </is>
      </c>
    </row>
    <row r="78">
      <c r="A78" s="4" t="inlineStr">
        <is>
          <t>Downside | Chile</t>
        </is>
      </c>
    </row>
    <row r="79">
      <c r="A79" s="3" t="inlineStr">
        <is>
          <t>Disclosure of financial assets [line items]</t>
        </is>
      </c>
    </row>
    <row r="80">
      <c r="A80" s="4" t="inlineStr">
        <is>
          <t>GDP Growth (Var.%)</t>
        </is>
      </c>
      <c r="B80" s="4" t="inlineStr">
        <is>
          <t>2.20%</t>
        </is>
      </c>
      <c r="C80" s="4" t="inlineStr">
        <is>
          <t>0.30%</t>
        </is>
      </c>
    </row>
    <row r="81">
      <c r="A81" s="4" t="inlineStr">
        <is>
          <t>ComEx Growth Index (Var.%)</t>
        </is>
      </c>
      <c r="B81" s="4" t="inlineStr">
        <is>
          <t>8.40%</t>
        </is>
      </c>
      <c r="C81" s="4" t="inlineStr">
        <is>
          <t>2.40%</t>
        </is>
      </c>
    </row>
    <row r="82">
      <c r="A82" s="4" t="inlineStr">
        <is>
          <t>Downside | Dominican Republic</t>
        </is>
      </c>
    </row>
    <row r="83">
      <c r="A83" s="3" t="inlineStr">
        <is>
          <t>Disclosure of financial assets [line items]</t>
        </is>
      </c>
    </row>
    <row r="84">
      <c r="A84" s="4" t="inlineStr">
        <is>
          <t>GDP Growth (Var.%)</t>
        </is>
      </c>
      <c r="B84" s="4" t="inlineStr">
        <is>
          <t>4.90%</t>
        </is>
      </c>
      <c r="C84" s="4" t="inlineStr">
        <is>
          <t>3.50%</t>
        </is>
      </c>
    </row>
    <row r="85">
      <c r="A85" s="4" t="inlineStr">
        <is>
          <t>ComEx Growth Index (Var.%)</t>
        </is>
      </c>
      <c r="B85" s="4" t="inlineStr">
        <is>
          <t>7.00%</t>
        </is>
      </c>
      <c r="C85" s="4" t="inlineStr">
        <is>
          <t>5.50%</t>
        </is>
      </c>
    </row>
    <row r="86">
      <c r="A86" s="4" t="inlineStr">
        <is>
          <t>Downside | Guatemala</t>
        </is>
      </c>
    </row>
    <row r="87">
      <c r="A87" s="3" t="inlineStr">
        <is>
          <t>Disclosure of financial assets [line items]</t>
        </is>
      </c>
    </row>
    <row r="88">
      <c r="A88" s="4" t="inlineStr">
        <is>
          <t>GDP Growth (Var.%)</t>
        </is>
      </c>
      <c r="B88" s="4" t="inlineStr">
        <is>
          <t>2.30%</t>
        </is>
      </c>
      <c r="C88" s="4" t="inlineStr">
        <is>
          <t>1.30%</t>
        </is>
      </c>
    </row>
    <row r="89">
      <c r="A89" s="4" t="inlineStr">
        <is>
          <t>ComEx Growth Index (Var.%)</t>
        </is>
      </c>
      <c r="B89" s="4" t="inlineStr">
        <is>
          <t>4.60%</t>
        </is>
      </c>
      <c r="C89" s="4" t="inlineStr">
        <is>
          <t>0.70%</t>
        </is>
      </c>
    </row>
    <row r="90">
      <c r="A90" s="4" t="inlineStr">
        <is>
          <t>Downside | Peru</t>
        </is>
      </c>
    </row>
    <row r="91">
      <c r="A91" s="3" t="inlineStr">
        <is>
          <t>Disclosure of financial assets [line items]</t>
        </is>
      </c>
    </row>
    <row r="92">
      <c r="A92" s="4" t="inlineStr">
        <is>
          <t>GDP Growth (Var.%)</t>
        </is>
      </c>
      <c r="B92" s="4" t="inlineStr">
        <is>
          <t>3.70%</t>
        </is>
      </c>
      <c r="C92" s="4" t="inlineStr">
        <is>
          <t>0.20%</t>
        </is>
      </c>
    </row>
    <row r="93">
      <c r="A93" s="4" t="inlineStr">
        <is>
          <t>ComEx Growth Index (Var.%)</t>
        </is>
      </c>
      <c r="B93" s="4" t="inlineStr">
        <is>
          <t>7.70%</t>
        </is>
      </c>
      <c r="C93" s="4" t="inlineStr">
        <is>
          <t>1.10%</t>
        </is>
      </c>
    </row>
    <row r="94">
      <c r="A94" s="4" t="inlineStr">
        <is>
          <t>Downside | Ecuador</t>
        </is>
      </c>
    </row>
    <row r="95">
      <c r="A95" s="3" t="inlineStr">
        <is>
          <t>Disclosure of financial assets [line items]</t>
        </is>
      </c>
    </row>
    <row r="96">
      <c r="A96" s="4" t="inlineStr">
        <is>
          <t>GDP Growth (Var.%)</t>
        </is>
      </c>
      <c r="B96" s="4" t="inlineStr">
        <is>
          <t>0.80%</t>
        </is>
      </c>
      <c r="C96" s="4" t="inlineStr">
        <is>
          <t>(1.70%)</t>
        </is>
      </c>
    </row>
    <row r="97">
      <c r="A97" s="4" t="inlineStr">
        <is>
          <t>ComEx Growth Index (Var.%)</t>
        </is>
      </c>
      <c r="B97" s="4" t="inlineStr">
        <is>
          <t>5.20%</t>
        </is>
      </c>
      <c r="C97" s="4" t="inlineStr">
        <is>
          <t>(0.8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 Loss allowance by class (Details) - USD ($) $ in Thousands</t>
        </is>
      </c>
      <c r="B1" s="2" t="inlineStr">
        <is>
          <t>12 Months Ended</t>
        </is>
      </c>
    </row>
    <row r="2">
      <c r="B2" s="2" t="inlineStr">
        <is>
          <t>Dec. 31, 2021</t>
        </is>
      </c>
      <c r="C2" s="2" t="inlineStr">
        <is>
          <t>Dec. 31, 2020</t>
        </is>
      </c>
      <c r="D2" s="2" t="inlineStr">
        <is>
          <t>Dec. 31, 2019</t>
        </is>
      </c>
    </row>
    <row r="3">
      <c r="A3" s="3" t="inlineStr">
        <is>
          <t>Credit risk</t>
        </is>
      </c>
    </row>
    <row r="4">
      <c r="A4" s="4" t="inlineStr">
        <is>
          <t>Net effect of changes in allowance for expected credit losses</t>
        </is>
      </c>
      <c r="B4" s="6" t="n">
        <v>-2551</v>
      </c>
      <c r="C4" s="6" t="n">
        <v>13576</v>
      </c>
      <c r="D4" s="6" t="n">
        <v>11849</v>
      </c>
    </row>
    <row r="5">
      <c r="A5" s="4" t="inlineStr">
        <is>
          <t>Financial instruments that have been derecognized during the year</t>
        </is>
      </c>
      <c r="B5" s="5" t="n">
        <v>-16873</v>
      </c>
      <c r="C5" s="5" t="n">
        <v>-30007</v>
      </c>
      <c r="D5" s="5" t="n">
        <v>-39259</v>
      </c>
    </row>
    <row r="6">
      <c r="A6" s="4" t="inlineStr">
        <is>
          <t>New instruments originated or purchased</t>
        </is>
      </c>
      <c r="B6" s="5" t="n">
        <v>21752</v>
      </c>
      <c r="C6" s="5" t="n">
        <v>14967</v>
      </c>
      <c r="D6" s="5" t="n">
        <v>27840</v>
      </c>
    </row>
    <row r="7">
      <c r="A7" s="4" t="inlineStr">
        <is>
          <t>Write-offs</t>
        </is>
      </c>
      <c r="B7" s="5" t="n">
        <v>0</v>
      </c>
      <c r="C7" s="5" t="n">
        <v>-5750</v>
      </c>
    </row>
    <row r="8">
      <c r="A8" s="4" t="inlineStr">
        <is>
          <t>Securities at amortized cost</t>
        </is>
      </c>
    </row>
    <row r="9">
      <c r="A9" s="3" t="inlineStr">
        <is>
          <t>Credit risk</t>
        </is>
      </c>
    </row>
    <row r="10">
      <c r="A10" s="4" t="inlineStr">
        <is>
          <t>Financial assets at beginning of period</t>
        </is>
      </c>
      <c r="B10" s="5" t="n">
        <v>-164074</v>
      </c>
    </row>
    <row r="11">
      <c r="A11" s="4" t="inlineStr">
        <is>
          <t>Net effect of changes in allowance for expected credit losses</t>
        </is>
      </c>
      <c r="B11" s="5" t="n">
        <v>-20</v>
      </c>
      <c r="C11" s="5" t="n">
        <v>38</v>
      </c>
      <c r="D11" s="5" t="n">
        <v>-18</v>
      </c>
    </row>
    <row r="12">
      <c r="A12" s="4" t="inlineStr">
        <is>
          <t>Financial instruments that have been derecognized during the year</t>
        </is>
      </c>
      <c r="B12" s="5" t="n">
        <v>-193</v>
      </c>
      <c r="C12" s="5" t="n">
        <v>-86</v>
      </c>
      <c r="D12" s="5" t="n">
        <v>-46</v>
      </c>
    </row>
    <row r="13">
      <c r="A13" s="4" t="inlineStr">
        <is>
          <t>New instruments originated or purchased</t>
        </is>
      </c>
      <c r="B13" s="5" t="n">
        <v>1508</v>
      </c>
      <c r="C13" s="5" t="n">
        <v>430</v>
      </c>
      <c r="D13" s="5" t="n">
        <v>37</v>
      </c>
    </row>
    <row r="14">
      <c r="A14" s="4" t="inlineStr">
        <is>
          <t>Financial assets at end of period</t>
        </is>
      </c>
      <c r="B14" s="5" t="n">
        <v>-631123</v>
      </c>
      <c r="C14" s="5" t="n">
        <v>-164074</v>
      </c>
    </row>
    <row r="15">
      <c r="A15" s="4" t="inlineStr">
        <is>
          <t>FVOCI</t>
        </is>
      </c>
    </row>
    <row r="16">
      <c r="A16" s="3" t="inlineStr">
        <is>
          <t>Credit risk</t>
        </is>
      </c>
    </row>
    <row r="17">
      <c r="A17" s="4" t="inlineStr">
        <is>
          <t>Financial assets at beginning of period</t>
        </is>
      </c>
      <c r="B17" s="5" t="n">
        <v>-231348</v>
      </c>
    </row>
    <row r="18">
      <c r="A18" s="4" t="inlineStr">
        <is>
          <t>Net effect of changes in allowance for expected credit losses</t>
        </is>
      </c>
      <c r="B18" s="5" t="n">
        <v>0</v>
      </c>
      <c r="C18" s="5" t="n">
        <v>0</v>
      </c>
      <c r="D18" s="5" t="n">
        <v>0</v>
      </c>
    </row>
    <row r="19">
      <c r="A19" s="4" t="inlineStr">
        <is>
          <t>Financial instruments that have been derecognized during the year</t>
        </is>
      </c>
      <c r="B19" s="5" t="n">
        <v>-17</v>
      </c>
      <c r="C19" s="5" t="n">
        <v>0</v>
      </c>
      <c r="D19" s="5" t="n">
        <v>-173</v>
      </c>
    </row>
    <row r="20">
      <c r="A20" s="4" t="inlineStr">
        <is>
          <t>New instruments originated or purchased</t>
        </is>
      </c>
      <c r="B20" s="5" t="n">
        <v>0</v>
      </c>
      <c r="C20" s="5" t="n">
        <v>43</v>
      </c>
      <c r="D20" s="5" t="n">
        <v>0</v>
      </c>
    </row>
    <row r="21">
      <c r="A21" s="4" t="inlineStr">
        <is>
          <t>Financial assets at end of period</t>
        </is>
      </c>
      <c r="B21" s="5" t="n">
        <v>-193488</v>
      </c>
      <c r="C21" s="5" t="n">
        <v>-231348</v>
      </c>
    </row>
    <row r="22">
      <c r="A22" s="4" t="inlineStr">
        <is>
          <t>Loans at amortized cost</t>
        </is>
      </c>
    </row>
    <row r="23">
      <c r="A23" s="3" t="inlineStr">
        <is>
          <t>Credit risk</t>
        </is>
      </c>
    </row>
    <row r="24">
      <c r="A24" s="4" t="inlineStr">
        <is>
          <t>Financial assets at beginning of period</t>
        </is>
      </c>
      <c r="B24" s="5" t="n">
        <v>-4911397</v>
      </c>
    </row>
    <row r="25">
      <c r="A25" s="4" t="inlineStr">
        <is>
          <t>Net effect of changes in allowance for expected credit losses</t>
        </is>
      </c>
      <c r="B25" s="5" t="n">
        <v>-2477</v>
      </c>
      <c r="C25" s="5" t="n">
        <v>13459</v>
      </c>
      <c r="D25" s="5" t="n">
        <v>11714</v>
      </c>
    </row>
    <row r="26">
      <c r="A26" s="4" t="inlineStr">
        <is>
          <t>Financial instruments that have been derecognized during the year</t>
        </is>
      </c>
      <c r="B26" s="5" t="n">
        <v>-14715</v>
      </c>
      <c r="C26" s="5" t="n">
        <v>-28036</v>
      </c>
      <c r="D26" s="5" t="n">
        <v>-36534</v>
      </c>
    </row>
    <row r="27">
      <c r="A27" s="4" t="inlineStr">
        <is>
          <t>New instruments originated or purchased</t>
        </is>
      </c>
      <c r="B27" s="5" t="n">
        <v>17343</v>
      </c>
      <c r="C27" s="5" t="n">
        <v>12828</v>
      </c>
      <c r="D27" s="5" t="n">
        <v>25695</v>
      </c>
    </row>
    <row r="28">
      <c r="A28" s="4" t="inlineStr">
        <is>
          <t>Financial assets at end of period</t>
        </is>
      </c>
      <c r="B28" s="5" t="n">
        <v>-5734605</v>
      </c>
      <c r="C28" s="5" t="n">
        <v>-4911397</v>
      </c>
    </row>
    <row r="29">
      <c r="A29" s="4" t="inlineStr">
        <is>
          <t>Loan commitments and financial guarantee contracts</t>
        </is>
      </c>
    </row>
    <row r="30">
      <c r="A30" s="3" t="inlineStr">
        <is>
          <t>Credit risk</t>
        </is>
      </c>
    </row>
    <row r="31">
      <c r="A31" s="4" t="inlineStr">
        <is>
          <t>Financial assets at beginning of period</t>
        </is>
      </c>
      <c r="B31" s="5" t="n">
        <v>-639264</v>
      </c>
    </row>
    <row r="32">
      <c r="A32" s="4" t="inlineStr">
        <is>
          <t>Net effect of changes in allowance for expected credit losses</t>
        </is>
      </c>
      <c r="B32" s="5" t="n">
        <v>-54</v>
      </c>
      <c r="C32" s="5" t="n">
        <v>79</v>
      </c>
      <c r="D32" s="5" t="n">
        <v>153</v>
      </c>
    </row>
    <row r="33">
      <c r="A33" s="4" t="inlineStr">
        <is>
          <t>Financial instruments that have been derecognized during the year</t>
        </is>
      </c>
      <c r="B33" s="5" t="n">
        <v>-1948</v>
      </c>
      <c r="C33" s="5" t="n">
        <v>-1885</v>
      </c>
      <c r="D33" s="5" t="n">
        <v>-2506</v>
      </c>
    </row>
    <row r="34">
      <c r="A34" s="4" t="inlineStr">
        <is>
          <t>New instruments originated or purchased</t>
        </is>
      </c>
      <c r="B34" s="5" t="n">
        <v>2901</v>
      </c>
      <c r="C34" s="5" t="n">
        <v>1666</v>
      </c>
      <c r="D34" s="5" t="n">
        <v>2108</v>
      </c>
    </row>
    <row r="35">
      <c r="A35" s="4" t="inlineStr">
        <is>
          <t>Financial assets at end of period</t>
        </is>
      </c>
      <c r="B35" s="5" t="n">
        <v>-805274</v>
      </c>
      <c r="C35" s="5" t="n">
        <v>-639264</v>
      </c>
    </row>
    <row r="36">
      <c r="A36" s="4" t="inlineStr">
        <is>
          <t>Loss allowance | Securities at amortized cost</t>
        </is>
      </c>
    </row>
    <row r="37">
      <c r="A37" s="3" t="inlineStr">
        <is>
          <t>Credit risk</t>
        </is>
      </c>
    </row>
    <row r="38">
      <c r="A38" s="4" t="inlineStr">
        <is>
          <t>Financial assets at beginning of period</t>
        </is>
      </c>
      <c r="B38" s="5" t="n">
        <v>-495</v>
      </c>
      <c r="C38" s="5" t="n">
        <v>-113</v>
      </c>
    </row>
    <row r="39">
      <c r="A39" s="4" t="inlineStr">
        <is>
          <t>Transfer to lifetime expected credit losses</t>
        </is>
      </c>
      <c r="C39" s="5" t="n">
        <v>0</v>
      </c>
    </row>
    <row r="40">
      <c r="A40" s="4" t="inlineStr">
        <is>
          <t>Net effect of changes in allowance for expected credit losses</t>
        </is>
      </c>
      <c r="B40" s="5" t="n">
        <v>-20</v>
      </c>
      <c r="C40" s="5" t="n">
        <v>38</v>
      </c>
    </row>
    <row r="41">
      <c r="A41" s="4" t="inlineStr">
        <is>
          <t>Financial instruments that have been derecognized during the year</t>
        </is>
      </c>
      <c r="B41" s="5" t="n">
        <v>-193</v>
      </c>
      <c r="C41" s="5" t="n">
        <v>-86</v>
      </c>
    </row>
    <row r="42">
      <c r="A42" s="4" t="inlineStr">
        <is>
          <t>New instruments originated or purchased</t>
        </is>
      </c>
      <c r="B42" s="5" t="n">
        <v>1508</v>
      </c>
      <c r="C42" s="5" t="n">
        <v>430</v>
      </c>
    </row>
    <row r="43">
      <c r="A43" s="4" t="inlineStr">
        <is>
          <t>Financial assets at end of period</t>
        </is>
      </c>
      <c r="B43" s="5" t="n">
        <v>-1790</v>
      </c>
      <c r="C43" s="5" t="n">
        <v>-495</v>
      </c>
      <c r="D43" s="5" t="n">
        <v>-113</v>
      </c>
    </row>
    <row r="44">
      <c r="A44" s="4" t="inlineStr">
        <is>
          <t>Loss allowance | FVOCI</t>
        </is>
      </c>
    </row>
    <row r="45">
      <c r="A45" s="3" t="inlineStr">
        <is>
          <t>Credit risk</t>
        </is>
      </c>
    </row>
    <row r="46">
      <c r="A46" s="4" t="inlineStr">
        <is>
          <t>Financial assets at beginning of period</t>
        </is>
      </c>
      <c r="B46" s="5" t="n">
        <v>-43</v>
      </c>
      <c r="C46" s="5" t="n">
        <v>0</v>
      </c>
    </row>
    <row r="47">
      <c r="A47" s="4" t="inlineStr">
        <is>
          <t>Financial instruments that have been derecognized during the year</t>
        </is>
      </c>
      <c r="B47" s="5" t="n">
        <v>-17</v>
      </c>
    </row>
    <row r="48">
      <c r="A48" s="4" t="inlineStr">
        <is>
          <t>New instruments originated or purchased</t>
        </is>
      </c>
      <c r="C48" s="5" t="n">
        <v>43</v>
      </c>
    </row>
    <row r="49">
      <c r="A49" s="4" t="inlineStr">
        <is>
          <t>Financial assets at end of period</t>
        </is>
      </c>
      <c r="B49" s="5" t="n">
        <v>-26</v>
      </c>
      <c r="C49" s="5" t="n">
        <v>-43</v>
      </c>
      <c r="D49" s="5" t="n">
        <v>0</v>
      </c>
    </row>
    <row r="50">
      <c r="A50" s="4" t="inlineStr">
        <is>
          <t>Loss allowance | Loans at amortized cost</t>
        </is>
      </c>
    </row>
    <row r="51">
      <c r="A51" s="3" t="inlineStr">
        <is>
          <t>Credit risk</t>
        </is>
      </c>
    </row>
    <row r="52">
      <c r="A52" s="4" t="inlineStr">
        <is>
          <t>Financial assets at beginning of period</t>
        </is>
      </c>
      <c r="B52" s="5" t="n">
        <v>-41165</v>
      </c>
      <c r="C52" s="5" t="n">
        <v>-99307</v>
      </c>
    </row>
    <row r="53">
      <c r="A53" s="4" t="inlineStr">
        <is>
          <t>Transfer to lifetime expected credit losses</t>
        </is>
      </c>
      <c r="B53" s="5" t="n">
        <v>0</v>
      </c>
      <c r="C53" s="5" t="n">
        <v>0</v>
      </c>
    </row>
    <row r="54">
      <c r="A54" s="4" t="inlineStr">
        <is>
          <t>Transfer to 12-month expected credit losses</t>
        </is>
      </c>
      <c r="B54" s="5" t="n">
        <v>0</v>
      </c>
    </row>
    <row r="55">
      <c r="A55" s="4" t="inlineStr">
        <is>
          <t>Transfer to credit-impaired financial instruments</t>
        </is>
      </c>
      <c r="C55" s="5" t="n">
        <v>0</v>
      </c>
    </row>
    <row r="56">
      <c r="A56" s="4" t="inlineStr">
        <is>
          <t>Net effect of changes in allowance for expected credit losses</t>
        </is>
      </c>
      <c r="B56" s="5" t="n">
        <v>-2477</v>
      </c>
      <c r="C56" s="5" t="n">
        <v>13459</v>
      </c>
    </row>
    <row r="57">
      <c r="A57" s="4" t="inlineStr">
        <is>
          <t>Financial instruments that have been derecognized during the year</t>
        </is>
      </c>
      <c r="B57" s="5" t="n">
        <v>-14715</v>
      </c>
      <c r="C57" s="5" t="n">
        <v>-28036</v>
      </c>
    </row>
    <row r="58">
      <c r="A58" s="4" t="inlineStr">
        <is>
          <t>New instruments originated or purchased</t>
        </is>
      </c>
      <c r="B58" s="5" t="n">
        <v>17343</v>
      </c>
      <c r="C58" s="5" t="n">
        <v>12828</v>
      </c>
    </row>
    <row r="59">
      <c r="A59" s="4" t="inlineStr">
        <is>
          <t>Write-offs</t>
        </is>
      </c>
      <c r="B59" s="5" t="n">
        <v>0</v>
      </c>
      <c r="C59" s="5" t="n">
        <v>-56532</v>
      </c>
    </row>
    <row r="60">
      <c r="A60" s="4" t="inlineStr">
        <is>
          <t>Recoveries</t>
        </is>
      </c>
      <c r="B60" s="5" t="n">
        <v>160</v>
      </c>
      <c r="C60" s="5" t="n">
        <v>139</v>
      </c>
    </row>
    <row r="61">
      <c r="A61" s="4" t="inlineStr">
        <is>
          <t>Financial assets at end of period</t>
        </is>
      </c>
      <c r="B61" s="5" t="n">
        <v>-41476</v>
      </c>
      <c r="C61" s="5" t="n">
        <v>-41165</v>
      </c>
      <c r="D61" s="5" t="n">
        <v>-99307</v>
      </c>
    </row>
    <row r="62">
      <c r="A62" s="4" t="inlineStr">
        <is>
          <t>Loss allowance | Loan commitments and financial guarantee contracts</t>
        </is>
      </c>
    </row>
    <row r="63">
      <c r="A63" s="3" t="inlineStr">
        <is>
          <t>Credit risk</t>
        </is>
      </c>
    </row>
    <row r="64">
      <c r="A64" s="4" t="inlineStr">
        <is>
          <t>Financial assets at beginning of period</t>
        </is>
      </c>
      <c r="B64" s="5" t="n">
        <v>-2904</v>
      </c>
      <c r="C64" s="5" t="n">
        <v>-3044</v>
      </c>
    </row>
    <row r="65">
      <c r="A65" s="4" t="inlineStr">
        <is>
          <t>Transfer to lifetime expected credit losses</t>
        </is>
      </c>
      <c r="B65" s="5" t="n">
        <v>0</v>
      </c>
      <c r="C65" s="5" t="n">
        <v>0</v>
      </c>
    </row>
    <row r="66">
      <c r="A66" s="4" t="inlineStr">
        <is>
          <t>Transfer to 12-month expected credit losses</t>
        </is>
      </c>
      <c r="B66" s="5" t="n">
        <v>0</v>
      </c>
    </row>
    <row r="67">
      <c r="A67" s="4" t="inlineStr">
        <is>
          <t>Net effect of changes in allowance for expected credit losses</t>
        </is>
      </c>
      <c r="B67" s="5" t="n">
        <v>-54</v>
      </c>
      <c r="C67" s="5" t="n">
        <v>79</v>
      </c>
    </row>
    <row r="68">
      <c r="A68" s="4" t="inlineStr">
        <is>
          <t>Financial instruments that have been derecognized during the year</t>
        </is>
      </c>
      <c r="B68" s="5" t="n">
        <v>-1948</v>
      </c>
      <c r="C68" s="5" t="n">
        <v>-1885</v>
      </c>
    </row>
    <row r="69">
      <c r="A69" s="4" t="inlineStr">
        <is>
          <t>New instruments originated or purchased</t>
        </is>
      </c>
      <c r="B69" s="5" t="n">
        <v>2901</v>
      </c>
      <c r="C69" s="5" t="n">
        <v>1666</v>
      </c>
    </row>
    <row r="70">
      <c r="A70" s="4" t="inlineStr">
        <is>
          <t>Financial assets at end of period</t>
        </is>
      </c>
      <c r="B70" s="5" t="n">
        <v>-3803</v>
      </c>
      <c r="C70" s="5" t="n">
        <v>-2904</v>
      </c>
      <c r="D70" s="5" t="n">
        <v>-3044</v>
      </c>
    </row>
    <row r="71">
      <c r="A71" s="4" t="inlineStr">
        <is>
          <t>Stage 3 | Loss allowance | Securities at amortized cost</t>
        </is>
      </c>
    </row>
    <row r="72">
      <c r="A72" s="3" t="inlineStr">
        <is>
          <t>Credit risk</t>
        </is>
      </c>
    </row>
    <row r="73">
      <c r="A73" s="4" t="inlineStr">
        <is>
          <t>Financial assets at beginning of period</t>
        </is>
      </c>
      <c r="B73" s="5" t="n">
        <v>0</v>
      </c>
      <c r="C73" s="5" t="n">
        <v>0</v>
      </c>
    </row>
    <row r="74">
      <c r="A74" s="4" t="inlineStr">
        <is>
          <t>Transfer to lifetime expected credit losses</t>
        </is>
      </c>
      <c r="C74" s="5" t="n">
        <v>0</v>
      </c>
    </row>
    <row r="75">
      <c r="A75" s="4" t="inlineStr">
        <is>
          <t>Net effect of changes in allowance for expected credit losses</t>
        </is>
      </c>
      <c r="B75" s="5" t="n">
        <v>0</v>
      </c>
      <c r="C75" s="5" t="n">
        <v>0</v>
      </c>
    </row>
    <row r="76">
      <c r="A76" s="4" t="inlineStr">
        <is>
          <t>Financial instruments that have been derecognized during the year</t>
        </is>
      </c>
      <c r="B76" s="5" t="n">
        <v>0</v>
      </c>
      <c r="C76" s="5" t="n">
        <v>0</v>
      </c>
    </row>
    <row r="77">
      <c r="A77" s="4" t="inlineStr">
        <is>
          <t>New instruments originated or purchased</t>
        </is>
      </c>
      <c r="B77" s="5" t="n">
        <v>0</v>
      </c>
      <c r="C77" s="5" t="n">
        <v>0</v>
      </c>
    </row>
    <row r="78">
      <c r="A78" s="4" t="inlineStr">
        <is>
          <t>Financial assets at end of period</t>
        </is>
      </c>
      <c r="B78" s="5" t="n">
        <v>0</v>
      </c>
      <c r="C78" s="5" t="n">
        <v>0</v>
      </c>
      <c r="D78" s="5" t="n">
        <v>0</v>
      </c>
    </row>
    <row r="79">
      <c r="A79" s="4" t="inlineStr">
        <is>
          <t>Stage 3 | Loss allowance | FVOCI</t>
        </is>
      </c>
    </row>
    <row r="80">
      <c r="A80" s="3" t="inlineStr">
        <is>
          <t>Credit risk</t>
        </is>
      </c>
    </row>
    <row r="81">
      <c r="A81" s="4" t="inlineStr">
        <is>
          <t>Financial assets at beginning of period</t>
        </is>
      </c>
      <c r="B81" s="5" t="n">
        <v>0</v>
      </c>
      <c r="C81" s="5" t="n">
        <v>0</v>
      </c>
    </row>
    <row r="82">
      <c r="A82" s="4" t="inlineStr">
        <is>
          <t>Financial instruments that have been derecognized during the year</t>
        </is>
      </c>
      <c r="B82" s="5" t="n">
        <v>0</v>
      </c>
    </row>
    <row r="83">
      <c r="A83" s="4" t="inlineStr">
        <is>
          <t>New instruments originated or purchased</t>
        </is>
      </c>
      <c r="C83" s="5" t="n">
        <v>0</v>
      </c>
    </row>
    <row r="84">
      <c r="A84" s="4" t="inlineStr">
        <is>
          <t>Financial assets at end of period</t>
        </is>
      </c>
      <c r="B84" s="5" t="n">
        <v>0</v>
      </c>
      <c r="C84" s="5" t="n">
        <v>0</v>
      </c>
      <c r="D84" s="5" t="n">
        <v>0</v>
      </c>
    </row>
    <row r="85">
      <c r="A85" s="4" t="inlineStr">
        <is>
          <t>Stage 3 | Loss allowance | Loans at amortized cost</t>
        </is>
      </c>
    </row>
    <row r="86">
      <c r="A86" s="3" t="inlineStr">
        <is>
          <t>Credit risk</t>
        </is>
      </c>
    </row>
    <row r="87">
      <c r="A87" s="4" t="inlineStr">
        <is>
          <t>Financial assets at beginning of period</t>
        </is>
      </c>
      <c r="B87" s="5" t="n">
        <v>-4588</v>
      </c>
      <c r="C87" s="5" t="n">
        <v>-54573</v>
      </c>
    </row>
    <row r="88">
      <c r="A88" s="4" t="inlineStr">
        <is>
          <t>Transfer to lifetime expected credit losses</t>
        </is>
      </c>
      <c r="B88" s="5" t="n">
        <v>0</v>
      </c>
      <c r="C88" s="5" t="n">
        <v>0</v>
      </c>
    </row>
    <row r="89">
      <c r="A89" s="4" t="inlineStr">
        <is>
          <t>Transfer to 12-month expected credit losses</t>
        </is>
      </c>
      <c r="B89" s="5" t="n">
        <v>0</v>
      </c>
    </row>
    <row r="90">
      <c r="A90" s="4" t="inlineStr">
        <is>
          <t>Transfer to credit-impaired financial instruments</t>
        </is>
      </c>
      <c r="C90" s="5" t="n">
        <v>2100</v>
      </c>
    </row>
    <row r="91">
      <c r="A91" s="4" t="inlineStr">
        <is>
          <t>Net effect of changes in allowance for expected credit losses</t>
        </is>
      </c>
      <c r="B91" s="5" t="n">
        <v>438</v>
      </c>
      <c r="C91" s="5" t="n">
        <v>-118</v>
      </c>
    </row>
    <row r="92">
      <c r="A92" s="4" t="inlineStr">
        <is>
          <t>Financial instruments that have been derecognized during the year</t>
        </is>
      </c>
      <c r="B92" s="5" t="n">
        <v>0</v>
      </c>
      <c r="C92" s="5" t="n">
        <v>0</v>
      </c>
    </row>
    <row r="93">
      <c r="A93" s="4" t="inlineStr">
        <is>
          <t>New instruments originated or purchased</t>
        </is>
      </c>
      <c r="B93" s="5" t="n">
        <v>0</v>
      </c>
      <c r="C93" s="5" t="n">
        <v>0</v>
      </c>
    </row>
    <row r="94">
      <c r="A94" s="4" t="inlineStr">
        <is>
          <t>Write-offs</t>
        </is>
      </c>
      <c r="B94" s="5" t="n">
        <v>0</v>
      </c>
      <c r="C94" s="5" t="n">
        <v>-52106</v>
      </c>
    </row>
    <row r="95">
      <c r="A95" s="4" t="inlineStr">
        <is>
          <t>Recoveries</t>
        </is>
      </c>
      <c r="B95" s="5" t="n">
        <v>160</v>
      </c>
      <c r="C95" s="5" t="n">
        <v>139</v>
      </c>
    </row>
    <row r="96">
      <c r="A96" s="4" t="inlineStr">
        <is>
          <t>Financial assets at end of period</t>
        </is>
      </c>
      <c r="B96" s="5" t="n">
        <v>-5186</v>
      </c>
      <c r="C96" s="5" t="n">
        <v>-4588</v>
      </c>
      <c r="D96" s="5" t="n">
        <v>-54573</v>
      </c>
    </row>
    <row r="97">
      <c r="A97" s="4" t="inlineStr">
        <is>
          <t>Stage 3 | Loss allowance | Loan commitments and financial guarantee contracts</t>
        </is>
      </c>
    </row>
    <row r="98">
      <c r="A98" s="3" t="inlineStr">
        <is>
          <t>Credit risk</t>
        </is>
      </c>
    </row>
    <row r="99">
      <c r="A99" s="4" t="inlineStr">
        <is>
          <t>Financial assets at beginning of period</t>
        </is>
      </c>
      <c r="B99" s="5" t="n">
        <v>0</v>
      </c>
      <c r="C99" s="5" t="n">
        <v>0</v>
      </c>
    </row>
    <row r="100">
      <c r="A100" s="4" t="inlineStr">
        <is>
          <t>Transfer to lifetime expected credit losses</t>
        </is>
      </c>
      <c r="B100" s="5" t="n">
        <v>0</v>
      </c>
      <c r="C100" s="5" t="n">
        <v>0</v>
      </c>
    </row>
    <row r="101">
      <c r="A101" s="4" t="inlineStr">
        <is>
          <t>Transfer to 12-month expected credit losses</t>
        </is>
      </c>
      <c r="B101" s="5" t="n">
        <v>0</v>
      </c>
    </row>
    <row r="102">
      <c r="A102" s="4" t="inlineStr">
        <is>
          <t>Net effect of changes in allowance for expected credit losses</t>
        </is>
      </c>
      <c r="B102" s="5" t="n">
        <v>0</v>
      </c>
      <c r="C102" s="5" t="n">
        <v>0</v>
      </c>
    </row>
    <row r="103">
      <c r="A103" s="4" t="inlineStr">
        <is>
          <t>Financial instruments that have been derecognized during the year</t>
        </is>
      </c>
      <c r="B103" s="5" t="n">
        <v>0</v>
      </c>
      <c r="C103" s="5" t="n">
        <v>0</v>
      </c>
    </row>
    <row r="104">
      <c r="A104" s="4" t="inlineStr">
        <is>
          <t>New instruments originated or purchased</t>
        </is>
      </c>
      <c r="B104" s="5" t="n">
        <v>0</v>
      </c>
      <c r="C104" s="5" t="n">
        <v>0</v>
      </c>
    </row>
    <row r="105">
      <c r="A105" s="4" t="inlineStr">
        <is>
          <t>Financial assets at end of period</t>
        </is>
      </c>
      <c r="B105" s="5" t="n">
        <v>0</v>
      </c>
      <c r="C105" s="5" t="n">
        <v>0</v>
      </c>
      <c r="D105" s="5" t="n">
        <v>0</v>
      </c>
    </row>
    <row r="106">
      <c r="A106" s="4" t="inlineStr">
        <is>
          <t>Stage 1 | Loss allowance | Securities at amortized cost</t>
        </is>
      </c>
    </row>
    <row r="107">
      <c r="A107" s="3" t="inlineStr">
        <is>
          <t>Credit risk</t>
        </is>
      </c>
    </row>
    <row r="108">
      <c r="A108" s="4" t="inlineStr">
        <is>
          <t>Financial assets at beginning of period</t>
        </is>
      </c>
      <c r="B108" s="5" t="n">
        <v>-462</v>
      </c>
      <c r="C108" s="5" t="n">
        <v>-103</v>
      </c>
    </row>
    <row r="109">
      <c r="A109" s="4" t="inlineStr">
        <is>
          <t>Transfer to lifetime expected credit losses</t>
        </is>
      </c>
      <c r="C109" s="5" t="n">
        <v>-10</v>
      </c>
    </row>
    <row r="110">
      <c r="A110" s="4" t="inlineStr">
        <is>
          <t>Net effect of changes in allowance for expected credit losses</t>
        </is>
      </c>
      <c r="B110" s="5" t="n">
        <v>-20</v>
      </c>
      <c r="C110" s="5" t="n">
        <v>15</v>
      </c>
    </row>
    <row r="111">
      <c r="A111" s="4" t="inlineStr">
        <is>
          <t>Financial instruments that have been derecognized during the year</t>
        </is>
      </c>
      <c r="B111" s="5" t="n">
        <v>-160</v>
      </c>
      <c r="C111" s="5" t="n">
        <v>-76</v>
      </c>
    </row>
    <row r="112">
      <c r="A112" s="4" t="inlineStr">
        <is>
          <t>New instruments originated or purchased</t>
        </is>
      </c>
      <c r="B112" s="5" t="n">
        <v>1508</v>
      </c>
      <c r="C112" s="5" t="n">
        <v>430</v>
      </c>
    </row>
    <row r="113">
      <c r="A113" s="4" t="inlineStr">
        <is>
          <t>Financial assets at end of period</t>
        </is>
      </c>
      <c r="B113" s="5" t="n">
        <v>-1790</v>
      </c>
      <c r="C113" s="5" t="n">
        <v>-462</v>
      </c>
      <c r="D113" s="5" t="n">
        <v>-103</v>
      </c>
    </row>
    <row r="114">
      <c r="A114" s="4" t="inlineStr">
        <is>
          <t>Stage 1 | Loss allowance | FVOCI</t>
        </is>
      </c>
    </row>
    <row r="115">
      <c r="A115" s="3" t="inlineStr">
        <is>
          <t>Credit risk</t>
        </is>
      </c>
    </row>
    <row r="116">
      <c r="A116" s="4" t="inlineStr">
        <is>
          <t>Financial assets at beginning of period</t>
        </is>
      </c>
      <c r="B116" s="5" t="n">
        <v>-43</v>
      </c>
      <c r="C116" s="5" t="n">
        <v>0</v>
      </c>
    </row>
    <row r="117">
      <c r="A117" s="4" t="inlineStr">
        <is>
          <t>Financial instruments that have been derecognized during the year</t>
        </is>
      </c>
      <c r="B117" s="5" t="n">
        <v>-17</v>
      </c>
    </row>
    <row r="118">
      <c r="A118" s="4" t="inlineStr">
        <is>
          <t>New instruments originated or purchased</t>
        </is>
      </c>
      <c r="C118" s="5" t="n">
        <v>43</v>
      </c>
    </row>
    <row r="119">
      <c r="A119" s="4" t="inlineStr">
        <is>
          <t>Financial assets at end of period</t>
        </is>
      </c>
      <c r="B119" s="5" t="n">
        <v>-26</v>
      </c>
      <c r="C119" s="5" t="n">
        <v>-43</v>
      </c>
      <c r="D119" s="5" t="n">
        <v>0</v>
      </c>
    </row>
    <row r="120">
      <c r="A120" s="4" t="inlineStr">
        <is>
          <t>Stage 1 | Loss allowance | Loans at amortized cost</t>
        </is>
      </c>
    </row>
    <row r="121">
      <c r="A121" s="3" t="inlineStr">
        <is>
          <t>Credit risk</t>
        </is>
      </c>
    </row>
    <row r="122">
      <c r="A122" s="4" t="inlineStr">
        <is>
          <t>Financial assets at beginning of period</t>
        </is>
      </c>
      <c r="B122" s="5" t="n">
        <v>-16661</v>
      </c>
      <c r="C122" s="5" t="n">
        <v>-28892</v>
      </c>
    </row>
    <row r="123">
      <c r="A123" s="4" t="inlineStr">
        <is>
          <t>Transfer to lifetime expected credit losses</t>
        </is>
      </c>
      <c r="B123" s="5" t="n">
        <v>-158</v>
      </c>
      <c r="C123" s="5" t="n">
        <v>-886</v>
      </c>
    </row>
    <row r="124">
      <c r="A124" s="4" t="inlineStr">
        <is>
          <t>Transfer to 12-month expected credit losses</t>
        </is>
      </c>
      <c r="B124" s="5" t="n">
        <v>243</v>
      </c>
    </row>
    <row r="125">
      <c r="A125" s="4" t="inlineStr">
        <is>
          <t>Transfer to credit-impaired financial instruments</t>
        </is>
      </c>
      <c r="C125" s="5" t="n">
        <v>0</v>
      </c>
    </row>
    <row r="126">
      <c r="A126" s="4" t="inlineStr">
        <is>
          <t>Net effect of changes in allowance for expected credit losses</t>
        </is>
      </c>
      <c r="B126" s="5" t="n">
        <v>-874</v>
      </c>
      <c r="C126" s="5" t="n">
        <v>134</v>
      </c>
    </row>
    <row r="127">
      <c r="A127" s="4" t="inlineStr">
        <is>
          <t>Financial instruments that have been derecognized during the year</t>
        </is>
      </c>
      <c r="B127" s="5" t="n">
        <v>-13100</v>
      </c>
      <c r="C127" s="5" t="n">
        <v>-24307</v>
      </c>
    </row>
    <row r="128">
      <c r="A128" s="4" t="inlineStr">
        <is>
          <t>New instruments originated or purchased</t>
        </is>
      </c>
      <c r="B128" s="5" t="n">
        <v>17343</v>
      </c>
      <c r="C128" s="5" t="n">
        <v>12828</v>
      </c>
    </row>
    <row r="129">
      <c r="A129" s="4" t="inlineStr">
        <is>
          <t>Write-offs</t>
        </is>
      </c>
      <c r="B129" s="5" t="n">
        <v>0</v>
      </c>
      <c r="C129" s="5" t="n">
        <v>0</v>
      </c>
    </row>
    <row r="130">
      <c r="A130" s="4" t="inlineStr">
        <is>
          <t>Recoveries</t>
        </is>
      </c>
      <c r="B130" s="5" t="n">
        <v>0</v>
      </c>
      <c r="C130" s="5" t="n">
        <v>0</v>
      </c>
    </row>
    <row r="131">
      <c r="A131" s="4" t="inlineStr">
        <is>
          <t>Financial assets at end of period</t>
        </is>
      </c>
      <c r="B131" s="5" t="n">
        <v>-20115</v>
      </c>
      <c r="C131" s="5" t="n">
        <v>-16661</v>
      </c>
      <c r="D131" s="5" t="n">
        <v>-28892</v>
      </c>
    </row>
    <row r="132">
      <c r="A132" s="4" t="inlineStr">
        <is>
          <t>Stage 1 | Loss allowance | Loan commitments and financial guarantee contracts</t>
        </is>
      </c>
    </row>
    <row r="133">
      <c r="A133" s="3" t="inlineStr">
        <is>
          <t>Credit risk</t>
        </is>
      </c>
    </row>
    <row r="134">
      <c r="A134" s="4" t="inlineStr">
        <is>
          <t>Financial assets at beginning of period</t>
        </is>
      </c>
      <c r="B134" s="5" t="n">
        <v>-2426</v>
      </c>
      <c r="C134" s="5" t="n">
        <v>-2683</v>
      </c>
    </row>
    <row r="135">
      <c r="A135" s="4" t="inlineStr">
        <is>
          <t>Transfer to lifetime expected credit losses</t>
        </is>
      </c>
      <c r="B135" s="5" t="n">
        <v>-53</v>
      </c>
      <c r="C135" s="5" t="n">
        <v>-96</v>
      </c>
    </row>
    <row r="136">
      <c r="A136" s="4" t="inlineStr">
        <is>
          <t>Transfer to 12-month expected credit losses</t>
        </is>
      </c>
      <c r="B136" s="5" t="n">
        <v>87</v>
      </c>
    </row>
    <row r="137">
      <c r="A137" s="4" t="inlineStr">
        <is>
          <t>Net effect of changes in allowance for expected credit losses</t>
        </is>
      </c>
      <c r="B137" s="5" t="n">
        <v>-96</v>
      </c>
      <c r="C137" s="5" t="n">
        <v>37</v>
      </c>
    </row>
    <row r="138">
      <c r="A138" s="4" t="inlineStr">
        <is>
          <t>Financial instruments that have been derecognized during the year</t>
        </is>
      </c>
      <c r="B138" s="5" t="n">
        <v>-1793</v>
      </c>
      <c r="C138" s="5" t="n">
        <v>-1864</v>
      </c>
    </row>
    <row r="139">
      <c r="A139" s="4" t="inlineStr">
        <is>
          <t>New instruments originated or purchased</t>
        </is>
      </c>
      <c r="B139" s="5" t="n">
        <v>2901</v>
      </c>
      <c r="C139" s="5" t="n">
        <v>1666</v>
      </c>
    </row>
    <row r="140">
      <c r="A140" s="4" t="inlineStr">
        <is>
          <t>Financial assets at end of period</t>
        </is>
      </c>
      <c r="B140" s="5" t="n">
        <v>-3472</v>
      </c>
      <c r="C140" s="5" t="n">
        <v>-2426</v>
      </c>
      <c r="D140" s="5" t="n">
        <v>-2683</v>
      </c>
    </row>
    <row r="141">
      <c r="A141" s="4" t="inlineStr">
        <is>
          <t>Stage 2 | Stage 2 | Loss allowance | Securities at amortized cost</t>
        </is>
      </c>
    </row>
    <row r="142">
      <c r="A142" s="3" t="inlineStr">
        <is>
          <t>Credit risk</t>
        </is>
      </c>
    </row>
    <row r="143">
      <c r="A143" s="4" t="inlineStr">
        <is>
          <t>Financial assets at beginning of period</t>
        </is>
      </c>
      <c r="B143" s="5" t="n">
        <v>-33</v>
      </c>
      <c r="C143" s="5" t="n">
        <v>-10</v>
      </c>
    </row>
    <row r="144">
      <c r="A144" s="4" t="inlineStr">
        <is>
          <t>Transfer to lifetime expected credit losses</t>
        </is>
      </c>
      <c r="C144" s="5" t="n">
        <v>10</v>
      </c>
    </row>
    <row r="145">
      <c r="A145" s="4" t="inlineStr">
        <is>
          <t>Net effect of changes in allowance for expected credit losses</t>
        </is>
      </c>
      <c r="B145" s="5" t="n">
        <v>0</v>
      </c>
      <c r="C145" s="5" t="n">
        <v>23</v>
      </c>
    </row>
    <row r="146">
      <c r="A146" s="4" t="inlineStr">
        <is>
          <t>Financial instruments that have been derecognized during the year</t>
        </is>
      </c>
      <c r="B146" s="5" t="n">
        <v>-33</v>
      </c>
      <c r="C146" s="5" t="n">
        <v>-10</v>
      </c>
    </row>
    <row r="147">
      <c r="A147" s="4" t="inlineStr">
        <is>
          <t>New instruments originated or purchased</t>
        </is>
      </c>
      <c r="B147" s="5" t="n">
        <v>0</v>
      </c>
      <c r="C147" s="5" t="n">
        <v>0</v>
      </c>
    </row>
    <row r="148">
      <c r="A148" s="4" t="inlineStr">
        <is>
          <t>Financial assets at end of period</t>
        </is>
      </c>
      <c r="B148" s="5" t="n">
        <v>0</v>
      </c>
      <c r="C148" s="5" t="n">
        <v>-33</v>
      </c>
      <c r="D148" s="5" t="n">
        <v>-10</v>
      </c>
    </row>
    <row r="149">
      <c r="A149" s="4" t="inlineStr">
        <is>
          <t>Stage 2 | Stage 2 | Loss allowance | FVOCI</t>
        </is>
      </c>
    </row>
    <row r="150">
      <c r="A150" s="3" t="inlineStr">
        <is>
          <t>Credit risk</t>
        </is>
      </c>
    </row>
    <row r="151">
      <c r="A151" s="4" t="inlineStr">
        <is>
          <t>Financial assets at beginning of period</t>
        </is>
      </c>
      <c r="B151" s="5" t="n">
        <v>0</v>
      </c>
      <c r="C151" s="5" t="n">
        <v>0</v>
      </c>
    </row>
    <row r="152">
      <c r="A152" s="4" t="inlineStr">
        <is>
          <t>Financial instruments that have been derecognized during the year</t>
        </is>
      </c>
      <c r="B152" s="5" t="n">
        <v>0</v>
      </c>
    </row>
    <row r="153">
      <c r="A153" s="4" t="inlineStr">
        <is>
          <t>New instruments originated or purchased</t>
        </is>
      </c>
      <c r="C153" s="5" t="n">
        <v>0</v>
      </c>
    </row>
    <row r="154">
      <c r="A154" s="4" t="inlineStr">
        <is>
          <t>Financial assets at end of period</t>
        </is>
      </c>
      <c r="B154" s="5" t="n">
        <v>0</v>
      </c>
      <c r="C154" s="5" t="n">
        <v>0</v>
      </c>
      <c r="D154" s="5" t="n">
        <v>0</v>
      </c>
    </row>
    <row r="155">
      <c r="A155" s="4" t="inlineStr">
        <is>
          <t>Stage 2 | Stage 2 | Loss allowance | Loans at amortized cost</t>
        </is>
      </c>
    </row>
    <row r="156">
      <c r="A156" s="3" t="inlineStr">
        <is>
          <t>Credit risk</t>
        </is>
      </c>
    </row>
    <row r="157">
      <c r="A157" s="4" t="inlineStr">
        <is>
          <t>Financial assets at beginning of period</t>
        </is>
      </c>
      <c r="B157" s="5" t="n">
        <v>-19916</v>
      </c>
      <c r="C157" s="5" t="n">
        <v>-15842</v>
      </c>
    </row>
    <row r="158">
      <c r="A158" s="4" t="inlineStr">
        <is>
          <t>Transfer to lifetime expected credit losses</t>
        </is>
      </c>
      <c r="B158" s="5" t="n">
        <v>158</v>
      </c>
      <c r="C158" s="5" t="n">
        <v>886</v>
      </c>
    </row>
    <row r="159">
      <c r="A159" s="4" t="inlineStr">
        <is>
          <t>Transfer to 12-month expected credit losses</t>
        </is>
      </c>
      <c r="B159" s="5" t="n">
        <v>-243</v>
      </c>
    </row>
    <row r="160">
      <c r="A160" s="4" t="inlineStr">
        <is>
          <t>Transfer to credit-impaired financial instruments</t>
        </is>
      </c>
      <c r="C160" s="5" t="n">
        <v>-2100</v>
      </c>
    </row>
    <row r="161">
      <c r="A161" s="4" t="inlineStr">
        <is>
          <t>Net effect of changes in allowance for expected credit losses</t>
        </is>
      </c>
      <c r="B161" s="5" t="n">
        <v>-2041</v>
      </c>
      <c r="C161" s="5" t="n">
        <v>13443</v>
      </c>
    </row>
    <row r="162">
      <c r="A162" s="4" t="inlineStr">
        <is>
          <t>Financial instruments that have been derecognized during the year</t>
        </is>
      </c>
      <c r="B162" s="5" t="n">
        <v>-1615</v>
      </c>
      <c r="C162" s="5" t="n">
        <v>-3729</v>
      </c>
    </row>
    <row r="163">
      <c r="A163" s="4" t="inlineStr">
        <is>
          <t>New instruments originated or purchased</t>
        </is>
      </c>
      <c r="B163" s="5" t="n">
        <v>0</v>
      </c>
      <c r="C163" s="5" t="n">
        <v>0</v>
      </c>
    </row>
    <row r="164">
      <c r="A164" s="4" t="inlineStr">
        <is>
          <t>Write-offs</t>
        </is>
      </c>
      <c r="B164" s="5" t="n">
        <v>0</v>
      </c>
      <c r="C164" s="5" t="n">
        <v>-4426</v>
      </c>
    </row>
    <row r="165">
      <c r="A165" s="4" t="inlineStr">
        <is>
          <t>Recoveries</t>
        </is>
      </c>
      <c r="B165" s="5" t="n">
        <v>0</v>
      </c>
      <c r="C165" s="5" t="n">
        <v>0</v>
      </c>
    </row>
    <row r="166">
      <c r="A166" s="4" t="inlineStr">
        <is>
          <t>Financial assets at end of period</t>
        </is>
      </c>
      <c r="B166" s="5" t="n">
        <v>-16175</v>
      </c>
      <c r="C166" s="5" t="n">
        <v>-19916</v>
      </c>
      <c r="D166" s="5" t="n">
        <v>-15842</v>
      </c>
    </row>
    <row r="167">
      <c r="A167" s="4" t="inlineStr">
        <is>
          <t>Stage 2 | Stage 2 | Loss allowance | Loan commitments and financial guarantee contracts</t>
        </is>
      </c>
    </row>
    <row r="168">
      <c r="A168" s="3" t="inlineStr">
        <is>
          <t>Credit risk</t>
        </is>
      </c>
    </row>
    <row r="169">
      <c r="A169" s="4" t="inlineStr">
        <is>
          <t>Financial assets at beginning of period</t>
        </is>
      </c>
      <c r="B169" s="5" t="n">
        <v>-478</v>
      </c>
      <c r="C169" s="5" t="n">
        <v>-361</v>
      </c>
    </row>
    <row r="170">
      <c r="A170" s="4" t="inlineStr">
        <is>
          <t>Transfer to lifetime expected credit losses</t>
        </is>
      </c>
      <c r="B170" s="5" t="n">
        <v>53</v>
      </c>
      <c r="C170" s="5" t="n">
        <v>96</v>
      </c>
    </row>
    <row r="171">
      <c r="A171" s="4" t="inlineStr">
        <is>
          <t>Transfer to 12-month expected credit losses</t>
        </is>
      </c>
      <c r="B171" s="5" t="n">
        <v>-87</v>
      </c>
    </row>
    <row r="172">
      <c r="A172" s="4" t="inlineStr">
        <is>
          <t>Net effect of changes in allowance for expected credit losses</t>
        </is>
      </c>
      <c r="B172" s="5" t="n">
        <v>42</v>
      </c>
      <c r="C172" s="5" t="n">
        <v>42</v>
      </c>
    </row>
    <row r="173">
      <c r="A173" s="4" t="inlineStr">
        <is>
          <t>Financial instruments that have been derecognized during the year</t>
        </is>
      </c>
      <c r="B173" s="5" t="n">
        <v>-155</v>
      </c>
      <c r="C173" s="5" t="n">
        <v>-21</v>
      </c>
    </row>
    <row r="174">
      <c r="A174" s="4" t="inlineStr">
        <is>
          <t>New instruments originated or purchased</t>
        </is>
      </c>
      <c r="B174" s="5" t="n">
        <v>0</v>
      </c>
      <c r="C174" s="5" t="n">
        <v>0</v>
      </c>
    </row>
    <row r="175">
      <c r="A175" s="4" t="inlineStr">
        <is>
          <t>Financial assets at end of period</t>
        </is>
      </c>
      <c r="B175" s="6" t="n">
        <v>-331</v>
      </c>
      <c r="C175" s="6" t="n">
        <v>-478</v>
      </c>
      <c r="D175" s="6" t="n">
        <v>-3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 Change from allowance for credit loss (Details) - USD ($) $ in Thousands</t>
        </is>
      </c>
      <c r="B1" s="2" t="inlineStr">
        <is>
          <t>12 Months Ended</t>
        </is>
      </c>
    </row>
    <row r="2">
      <c r="B2" s="2" t="inlineStr">
        <is>
          <t>Dec. 31, 2021</t>
        </is>
      </c>
      <c r="C2" s="2" t="inlineStr">
        <is>
          <t>Dec. 31, 2020</t>
        </is>
      </c>
      <c r="D2" s="2" t="inlineStr">
        <is>
          <t>Dec. 31, 2019</t>
        </is>
      </c>
    </row>
    <row r="3">
      <c r="A3" s="3" t="inlineStr">
        <is>
          <t>Credit risk</t>
        </is>
      </c>
    </row>
    <row r="4">
      <c r="A4" s="4" t="inlineStr">
        <is>
          <t>Net effect of changes in allowance for expected credit losses</t>
        </is>
      </c>
      <c r="B4" s="6" t="n">
        <v>-2551</v>
      </c>
      <c r="C4" s="6" t="n">
        <v>13576</v>
      </c>
      <c r="D4" s="6" t="n">
        <v>11849</v>
      </c>
    </row>
    <row r="5">
      <c r="A5" s="4" t="inlineStr">
        <is>
          <t>Financial instruments that have been derecognized during the year</t>
        </is>
      </c>
      <c r="B5" s="5" t="n">
        <v>16873</v>
      </c>
      <c r="C5" s="5" t="n">
        <v>30007</v>
      </c>
      <c r="D5" s="5" t="n">
        <v>39259</v>
      </c>
    </row>
    <row r="6">
      <c r="A6" s="4" t="inlineStr">
        <is>
          <t>New instruments originated or purchased</t>
        </is>
      </c>
      <c r="B6" s="5" t="n">
        <v>21752</v>
      </c>
      <c r="C6" s="5" t="n">
        <v>14967</v>
      </c>
      <c r="D6" s="5" t="n">
        <v>27840</v>
      </c>
    </row>
    <row r="7">
      <c r="A7" s="4" t="inlineStr">
        <is>
          <t>Total</t>
        </is>
      </c>
      <c r="B7" s="5" t="n">
        <v>2328</v>
      </c>
      <c r="C7" s="5" t="n">
        <v>-1464</v>
      </c>
      <c r="D7" s="5" t="n">
        <v>430</v>
      </c>
    </row>
    <row r="8">
      <c r="A8" s="4" t="inlineStr">
        <is>
          <t>Securities at amortized cost</t>
        </is>
      </c>
    </row>
    <row r="9">
      <c r="A9" s="3" t="inlineStr">
        <is>
          <t>Credit risk</t>
        </is>
      </c>
    </row>
    <row r="10">
      <c r="A10" s="4" t="inlineStr">
        <is>
          <t>Net effect of changes in allowance for expected credit losses</t>
        </is>
      </c>
      <c r="B10" s="5" t="n">
        <v>-20</v>
      </c>
      <c r="C10" s="5" t="n">
        <v>38</v>
      </c>
      <c r="D10" s="5" t="n">
        <v>-18</v>
      </c>
    </row>
    <row r="11">
      <c r="A11" s="4" t="inlineStr">
        <is>
          <t>Financial instruments that have been derecognized during the year</t>
        </is>
      </c>
      <c r="B11" s="5" t="n">
        <v>193</v>
      </c>
      <c r="C11" s="5" t="n">
        <v>86</v>
      </c>
      <c r="D11" s="5" t="n">
        <v>46</v>
      </c>
    </row>
    <row r="12">
      <c r="A12" s="4" t="inlineStr">
        <is>
          <t>New instruments originated or purchased</t>
        </is>
      </c>
      <c r="B12" s="5" t="n">
        <v>1508</v>
      </c>
      <c r="C12" s="5" t="n">
        <v>430</v>
      </c>
      <c r="D12" s="5" t="n">
        <v>37</v>
      </c>
    </row>
    <row r="13">
      <c r="A13" s="4" t="inlineStr">
        <is>
          <t>Total</t>
        </is>
      </c>
      <c r="B13" s="5" t="n">
        <v>1295</v>
      </c>
      <c r="C13" s="5" t="n">
        <v>382</v>
      </c>
      <c r="D13" s="5" t="n">
        <v>-27</v>
      </c>
    </row>
    <row r="14">
      <c r="A14" s="4" t="inlineStr">
        <is>
          <t>FVOCI</t>
        </is>
      </c>
    </row>
    <row r="15">
      <c r="A15" s="3" t="inlineStr">
        <is>
          <t>Credit risk</t>
        </is>
      </c>
    </row>
    <row r="16">
      <c r="A16" s="4" t="inlineStr">
        <is>
          <t>Net effect of changes in allowance for expected credit losses</t>
        </is>
      </c>
      <c r="B16" s="5" t="n">
        <v>0</v>
      </c>
      <c r="C16" s="5" t="n">
        <v>0</v>
      </c>
      <c r="D16" s="5" t="n">
        <v>0</v>
      </c>
    </row>
    <row r="17">
      <c r="A17" s="4" t="inlineStr">
        <is>
          <t>Financial instruments that have been derecognized during the year</t>
        </is>
      </c>
      <c r="B17" s="5" t="n">
        <v>17</v>
      </c>
      <c r="C17" s="5" t="n">
        <v>0</v>
      </c>
      <c r="D17" s="5" t="n">
        <v>173</v>
      </c>
    </row>
    <row r="18">
      <c r="A18" s="4" t="inlineStr">
        <is>
          <t>New instruments originated or purchased</t>
        </is>
      </c>
      <c r="B18" s="5" t="n">
        <v>0</v>
      </c>
      <c r="C18" s="5" t="n">
        <v>43</v>
      </c>
      <c r="D18" s="5" t="n">
        <v>0</v>
      </c>
    </row>
    <row r="19">
      <c r="A19" s="4" t="inlineStr">
        <is>
          <t>Total</t>
        </is>
      </c>
      <c r="B19" s="5" t="n">
        <v>-17</v>
      </c>
      <c r="C19" s="5" t="n">
        <v>43</v>
      </c>
      <c r="D19" s="5" t="n">
        <v>-173</v>
      </c>
    </row>
    <row r="20">
      <c r="A20" s="4" t="inlineStr">
        <is>
          <t>Loans at amortized cost</t>
        </is>
      </c>
    </row>
    <row r="21">
      <c r="A21" s="3" t="inlineStr">
        <is>
          <t>Credit risk</t>
        </is>
      </c>
    </row>
    <row r="22">
      <c r="A22" s="4" t="inlineStr">
        <is>
          <t>Net effect of changes in allowance for expected credit losses</t>
        </is>
      </c>
      <c r="B22" s="5" t="n">
        <v>-2477</v>
      </c>
      <c r="C22" s="5" t="n">
        <v>13459</v>
      </c>
      <c r="D22" s="5" t="n">
        <v>11714</v>
      </c>
    </row>
    <row r="23">
      <c r="A23" s="4" t="inlineStr">
        <is>
          <t>Financial instruments that have been derecognized during the year</t>
        </is>
      </c>
      <c r="B23" s="5" t="n">
        <v>14715</v>
      </c>
      <c r="C23" s="5" t="n">
        <v>28036</v>
      </c>
      <c r="D23" s="5" t="n">
        <v>36534</v>
      </c>
    </row>
    <row r="24">
      <c r="A24" s="4" t="inlineStr">
        <is>
          <t>New instruments originated or purchased</t>
        </is>
      </c>
      <c r="B24" s="5" t="n">
        <v>17343</v>
      </c>
      <c r="C24" s="5" t="n">
        <v>12828</v>
      </c>
      <c r="D24" s="5" t="n">
        <v>25695</v>
      </c>
    </row>
    <row r="25">
      <c r="A25" s="4" t="inlineStr">
        <is>
          <t>Total</t>
        </is>
      </c>
      <c r="B25" s="5" t="n">
        <v>151</v>
      </c>
      <c r="C25" s="5" t="n">
        <v>-1749</v>
      </c>
      <c r="D25" s="5" t="n">
        <v>875</v>
      </c>
    </row>
    <row r="26">
      <c r="A26" s="4" t="inlineStr">
        <is>
          <t>Loan commitments and financial guarantee contracts</t>
        </is>
      </c>
    </row>
    <row r="27">
      <c r="A27" s="3" t="inlineStr">
        <is>
          <t>Credit risk</t>
        </is>
      </c>
    </row>
    <row r="28">
      <c r="A28" s="4" t="inlineStr">
        <is>
          <t>Net effect of changes in allowance for expected credit losses</t>
        </is>
      </c>
      <c r="B28" s="5" t="n">
        <v>-54</v>
      </c>
      <c r="C28" s="5" t="n">
        <v>79</v>
      </c>
      <c r="D28" s="5" t="n">
        <v>153</v>
      </c>
    </row>
    <row r="29">
      <c r="A29" s="4" t="inlineStr">
        <is>
          <t>Financial instruments that have been derecognized during the year</t>
        </is>
      </c>
      <c r="B29" s="5" t="n">
        <v>1948</v>
      </c>
      <c r="C29" s="5" t="n">
        <v>1885</v>
      </c>
      <c r="D29" s="5" t="n">
        <v>2506</v>
      </c>
    </row>
    <row r="30">
      <c r="A30" s="4" t="inlineStr">
        <is>
          <t>New instruments originated or purchased</t>
        </is>
      </c>
      <c r="B30" s="5" t="n">
        <v>2901</v>
      </c>
      <c r="C30" s="5" t="n">
        <v>1666</v>
      </c>
      <c r="D30" s="5" t="n">
        <v>2108</v>
      </c>
    </row>
    <row r="31">
      <c r="A31" s="4" t="inlineStr">
        <is>
          <t>Total</t>
        </is>
      </c>
      <c r="B31" s="5" t="n">
        <v>899</v>
      </c>
      <c r="C31" s="5" t="n">
        <v>-140</v>
      </c>
      <c r="D31" s="6" t="n">
        <v>-245</v>
      </c>
    </row>
    <row r="32">
      <c r="A32" s="4" t="inlineStr">
        <is>
          <t>Loss allowance | Securities at amortized cost</t>
        </is>
      </c>
    </row>
    <row r="33">
      <c r="A33" s="3" t="inlineStr">
        <is>
          <t>Credit risk</t>
        </is>
      </c>
    </row>
    <row r="34">
      <c r="A34" s="4" t="inlineStr">
        <is>
          <t>Net effect of changes in allowance for expected credit losses</t>
        </is>
      </c>
      <c r="B34" s="5" t="n">
        <v>-20</v>
      </c>
      <c r="C34" s="5" t="n">
        <v>38</v>
      </c>
    </row>
    <row r="35">
      <c r="A35" s="4" t="inlineStr">
        <is>
          <t>Financial instruments that have been derecognized during the year</t>
        </is>
      </c>
      <c r="B35" s="5" t="n">
        <v>193</v>
      </c>
      <c r="C35" s="5" t="n">
        <v>86</v>
      </c>
    </row>
    <row r="36">
      <c r="A36" s="4" t="inlineStr">
        <is>
          <t>New instruments originated or purchased</t>
        </is>
      </c>
      <c r="B36" s="5" t="n">
        <v>1508</v>
      </c>
      <c r="C36" s="5" t="n">
        <v>430</v>
      </c>
    </row>
    <row r="37">
      <c r="A37" s="4" t="inlineStr">
        <is>
          <t>Loss allowance | FVOCI</t>
        </is>
      </c>
    </row>
    <row r="38">
      <c r="A38" s="3" t="inlineStr">
        <is>
          <t>Credit risk</t>
        </is>
      </c>
    </row>
    <row r="39">
      <c r="A39" s="4" t="inlineStr">
        <is>
          <t>Financial instruments that have been derecognized during the year</t>
        </is>
      </c>
      <c r="B39" s="5" t="n">
        <v>17</v>
      </c>
    </row>
    <row r="40">
      <c r="A40" s="4" t="inlineStr">
        <is>
          <t>New instruments originated or purchased</t>
        </is>
      </c>
      <c r="C40" s="5" t="n">
        <v>43</v>
      </c>
    </row>
    <row r="41">
      <c r="A41" s="4" t="inlineStr">
        <is>
          <t>Loss allowance | Stage 3 | Securities at amortized cost</t>
        </is>
      </c>
    </row>
    <row r="42">
      <c r="A42" s="3" t="inlineStr">
        <is>
          <t>Credit risk</t>
        </is>
      </c>
    </row>
    <row r="43">
      <c r="A43" s="4" t="inlineStr">
        <is>
          <t>Net effect of changes in allowance for expected credit losses</t>
        </is>
      </c>
      <c r="B43" s="5" t="n">
        <v>0</v>
      </c>
      <c r="C43" s="5" t="n">
        <v>0</v>
      </c>
    </row>
    <row r="44">
      <c r="A44" s="4" t="inlineStr">
        <is>
          <t>Financial instruments that have been derecognized during the year</t>
        </is>
      </c>
      <c r="B44" s="5" t="n">
        <v>0</v>
      </c>
      <c r="C44" s="5" t="n">
        <v>0</v>
      </c>
    </row>
    <row r="45">
      <c r="A45" s="4" t="inlineStr">
        <is>
          <t>New instruments originated or purchased</t>
        </is>
      </c>
      <c r="B45" s="5" t="n">
        <v>0</v>
      </c>
      <c r="C45" s="5" t="n">
        <v>0</v>
      </c>
    </row>
    <row r="46">
      <c r="A46" s="4" t="inlineStr">
        <is>
          <t>Loss allowance | Stage 3 | FVOCI</t>
        </is>
      </c>
    </row>
    <row r="47">
      <c r="A47" s="3" t="inlineStr">
        <is>
          <t>Credit risk</t>
        </is>
      </c>
    </row>
    <row r="48">
      <c r="A48" s="4" t="inlineStr">
        <is>
          <t>Financial instruments that have been derecognized during the year</t>
        </is>
      </c>
      <c r="B48" s="5" t="n">
        <v>0</v>
      </c>
    </row>
    <row r="49">
      <c r="A49" s="4" t="inlineStr">
        <is>
          <t>New instruments originated or purchased</t>
        </is>
      </c>
      <c r="C49" s="5" t="n">
        <v>0</v>
      </c>
    </row>
    <row r="50">
      <c r="A50" s="4" t="inlineStr">
        <is>
          <t>Loss allowance | Stage 1 | Securities at amortized cost</t>
        </is>
      </c>
    </row>
    <row r="51">
      <c r="A51" s="3" t="inlineStr">
        <is>
          <t>Credit risk</t>
        </is>
      </c>
    </row>
    <row r="52">
      <c r="A52" s="4" t="inlineStr">
        <is>
          <t>Net effect of changes in allowance for expected credit losses</t>
        </is>
      </c>
      <c r="B52" s="5" t="n">
        <v>-20</v>
      </c>
      <c r="C52" s="5" t="n">
        <v>15</v>
      </c>
    </row>
    <row r="53">
      <c r="A53" s="4" t="inlineStr">
        <is>
          <t>Financial instruments that have been derecognized during the year</t>
        </is>
      </c>
      <c r="B53" s="5" t="n">
        <v>160</v>
      </c>
      <c r="C53" s="5" t="n">
        <v>76</v>
      </c>
    </row>
    <row r="54">
      <c r="A54" s="4" t="inlineStr">
        <is>
          <t>New instruments originated or purchased</t>
        </is>
      </c>
      <c r="B54" s="5" t="n">
        <v>1508</v>
      </c>
      <c r="C54" s="5" t="n">
        <v>430</v>
      </c>
    </row>
    <row r="55">
      <c r="A55" s="4" t="inlineStr">
        <is>
          <t>Loss allowance | Stage 1 | FVOCI</t>
        </is>
      </c>
    </row>
    <row r="56">
      <c r="A56" s="3" t="inlineStr">
        <is>
          <t>Credit risk</t>
        </is>
      </c>
    </row>
    <row r="57">
      <c r="A57" s="4" t="inlineStr">
        <is>
          <t>Financial instruments that have been derecognized during the year</t>
        </is>
      </c>
      <c r="B57" s="5" t="n">
        <v>17</v>
      </c>
    </row>
    <row r="58">
      <c r="A58" s="4" t="inlineStr">
        <is>
          <t>New instruments originated or purchased</t>
        </is>
      </c>
      <c r="C58" s="5" t="n">
        <v>43</v>
      </c>
    </row>
    <row r="59">
      <c r="A59" s="4" t="inlineStr">
        <is>
          <t>Loss allowance | Stage 2 | Stage 2 | Securities at amortized cost</t>
        </is>
      </c>
    </row>
    <row r="60">
      <c r="A60" s="3" t="inlineStr">
        <is>
          <t>Credit risk</t>
        </is>
      </c>
    </row>
    <row r="61">
      <c r="A61" s="4" t="inlineStr">
        <is>
          <t>Net effect of changes in allowance for expected credit losses</t>
        </is>
      </c>
      <c r="B61" s="5" t="n">
        <v>0</v>
      </c>
      <c r="C61" s="5" t="n">
        <v>23</v>
      </c>
    </row>
    <row r="62">
      <c r="A62" s="4" t="inlineStr">
        <is>
          <t>Financial instruments that have been derecognized during the year</t>
        </is>
      </c>
      <c r="B62" s="5" t="n">
        <v>33</v>
      </c>
      <c r="C62" s="5" t="n">
        <v>10</v>
      </c>
    </row>
    <row r="63">
      <c r="A63" s="4" t="inlineStr">
        <is>
          <t>New instruments originated or purchased</t>
        </is>
      </c>
      <c r="B63" s="5" t="n">
        <v>0</v>
      </c>
      <c r="C63" s="5" t="n">
        <v>0</v>
      </c>
    </row>
    <row r="64">
      <c r="A64" s="4" t="inlineStr">
        <is>
          <t>Loss allowance | Stage 2 | Stage 2 | FVOCI</t>
        </is>
      </c>
    </row>
    <row r="65">
      <c r="A65" s="3" t="inlineStr">
        <is>
          <t>Credit risk</t>
        </is>
      </c>
    </row>
    <row r="66">
      <c r="A66" s="4" t="inlineStr">
        <is>
          <t>Financial instruments that have been derecognized during the year</t>
        </is>
      </c>
      <c r="B66" s="5" t="n">
        <v>0</v>
      </c>
    </row>
    <row r="67">
      <c r="A67" s="4" t="inlineStr">
        <is>
          <t>New instruments originated or purchased</t>
        </is>
      </c>
      <c r="C67" s="5" t="n">
        <v>0</v>
      </c>
    </row>
    <row r="68">
      <c r="A68" s="4" t="inlineStr">
        <is>
          <t>Loss allowance | Loans at amortized cost</t>
        </is>
      </c>
    </row>
    <row r="69">
      <c r="A69" s="3" t="inlineStr">
        <is>
          <t>Credit risk</t>
        </is>
      </c>
    </row>
    <row r="70">
      <c r="A70" s="4" t="inlineStr">
        <is>
          <t>Net effect of changes in allowance for expected credit losses</t>
        </is>
      </c>
      <c r="B70" s="5" t="n">
        <v>-2477</v>
      </c>
      <c r="C70" s="5" t="n">
        <v>13459</v>
      </c>
    </row>
    <row r="71">
      <c r="A71" s="4" t="inlineStr">
        <is>
          <t>Financial instruments that have been derecognized during the year</t>
        </is>
      </c>
      <c r="B71" s="5" t="n">
        <v>14715</v>
      </c>
      <c r="C71" s="5" t="n">
        <v>28036</v>
      </c>
    </row>
    <row r="72">
      <c r="A72" s="4" t="inlineStr">
        <is>
          <t>New instruments originated or purchased</t>
        </is>
      </c>
      <c r="B72" s="5" t="n">
        <v>17343</v>
      </c>
      <c r="C72" s="5" t="n">
        <v>12828</v>
      </c>
    </row>
    <row r="73">
      <c r="A73" s="4" t="inlineStr">
        <is>
          <t>Loss allowance | Loans at amortized cost | Stage 3</t>
        </is>
      </c>
    </row>
    <row r="74">
      <c r="A74" s="3" t="inlineStr">
        <is>
          <t>Credit risk</t>
        </is>
      </c>
    </row>
    <row r="75">
      <c r="A75" s="4" t="inlineStr">
        <is>
          <t>Net effect of changes in allowance for expected credit losses</t>
        </is>
      </c>
      <c r="B75" s="5" t="n">
        <v>438</v>
      </c>
      <c r="C75" s="5" t="n">
        <v>-118</v>
      </c>
    </row>
    <row r="76">
      <c r="A76" s="4" t="inlineStr">
        <is>
          <t>Financial instruments that have been derecognized during the year</t>
        </is>
      </c>
      <c r="B76" s="5" t="n">
        <v>0</v>
      </c>
      <c r="C76" s="5" t="n">
        <v>0</v>
      </c>
    </row>
    <row r="77">
      <c r="A77" s="4" t="inlineStr">
        <is>
          <t>New instruments originated or purchased</t>
        </is>
      </c>
      <c r="B77" s="5" t="n">
        <v>0</v>
      </c>
      <c r="C77" s="5" t="n">
        <v>0</v>
      </c>
    </row>
    <row r="78">
      <c r="A78" s="4" t="inlineStr">
        <is>
          <t>Loss allowance | Loans at amortized cost | Stage 1</t>
        </is>
      </c>
    </row>
    <row r="79">
      <c r="A79" s="3" t="inlineStr">
        <is>
          <t>Credit risk</t>
        </is>
      </c>
    </row>
    <row r="80">
      <c r="A80" s="4" t="inlineStr">
        <is>
          <t>Net effect of changes in allowance for expected credit losses</t>
        </is>
      </c>
      <c r="B80" s="5" t="n">
        <v>-874</v>
      </c>
      <c r="C80" s="5" t="n">
        <v>134</v>
      </c>
    </row>
    <row r="81">
      <c r="A81" s="4" t="inlineStr">
        <is>
          <t>Financial instruments that have been derecognized during the year</t>
        </is>
      </c>
      <c r="B81" s="5" t="n">
        <v>13100</v>
      </c>
      <c r="C81" s="5" t="n">
        <v>24307</v>
      </c>
    </row>
    <row r="82">
      <c r="A82" s="4" t="inlineStr">
        <is>
          <t>New instruments originated or purchased</t>
        </is>
      </c>
      <c r="B82" s="5" t="n">
        <v>17343</v>
      </c>
      <c r="C82" s="5" t="n">
        <v>12828</v>
      </c>
    </row>
    <row r="83">
      <c r="A83" s="4" t="inlineStr">
        <is>
          <t>Loss allowance | Loans at amortized cost | Stage 2 | Stage 2</t>
        </is>
      </c>
    </row>
    <row r="84">
      <c r="A84" s="3" t="inlineStr">
        <is>
          <t>Credit risk</t>
        </is>
      </c>
    </row>
    <row r="85">
      <c r="A85" s="4" t="inlineStr">
        <is>
          <t>Net effect of changes in allowance for expected credit losses</t>
        </is>
      </c>
      <c r="B85" s="5" t="n">
        <v>-2041</v>
      </c>
      <c r="C85" s="5" t="n">
        <v>13443</v>
      </c>
    </row>
    <row r="86">
      <c r="A86" s="4" t="inlineStr">
        <is>
          <t>Financial instruments that have been derecognized during the year</t>
        </is>
      </c>
      <c r="B86" s="5" t="n">
        <v>1615</v>
      </c>
      <c r="C86" s="5" t="n">
        <v>3729</v>
      </c>
    </row>
    <row r="87">
      <c r="A87" s="4" t="inlineStr">
        <is>
          <t>New instruments originated or purchased</t>
        </is>
      </c>
      <c r="B87" s="5" t="n">
        <v>0</v>
      </c>
      <c r="C87" s="5" t="n">
        <v>0</v>
      </c>
    </row>
    <row r="88">
      <c r="A88" s="4" t="inlineStr">
        <is>
          <t>Loss allowance | Loan commitments and financial guarantee contracts</t>
        </is>
      </c>
    </row>
    <row r="89">
      <c r="A89" s="3" t="inlineStr">
        <is>
          <t>Credit risk</t>
        </is>
      </c>
    </row>
    <row r="90">
      <c r="A90" s="4" t="inlineStr">
        <is>
          <t>Net effect of changes in allowance for expected credit losses</t>
        </is>
      </c>
      <c r="B90" s="5" t="n">
        <v>-54</v>
      </c>
      <c r="C90" s="5" t="n">
        <v>79</v>
      </c>
    </row>
    <row r="91">
      <c r="A91" s="4" t="inlineStr">
        <is>
          <t>Financial instruments that have been derecognized during the year</t>
        </is>
      </c>
      <c r="B91" s="5" t="n">
        <v>1948</v>
      </c>
      <c r="C91" s="5" t="n">
        <v>1885</v>
      </c>
    </row>
    <row r="92">
      <c r="A92" s="4" t="inlineStr">
        <is>
          <t>New instruments originated or purchased</t>
        </is>
      </c>
      <c r="B92" s="5" t="n">
        <v>2901</v>
      </c>
      <c r="C92" s="5" t="n">
        <v>1666</v>
      </c>
    </row>
    <row r="93">
      <c r="A93" s="4" t="inlineStr">
        <is>
          <t>Loss allowance | Loan commitments and financial guarantee contracts | Stage 3</t>
        </is>
      </c>
    </row>
    <row r="94">
      <c r="A94" s="3" t="inlineStr">
        <is>
          <t>Credit risk</t>
        </is>
      </c>
    </row>
    <row r="95">
      <c r="A95" s="4" t="inlineStr">
        <is>
          <t>Net effect of changes in allowance for expected credit losses</t>
        </is>
      </c>
      <c r="B95" s="5" t="n">
        <v>0</v>
      </c>
      <c r="C95" s="5" t="n">
        <v>0</v>
      </c>
    </row>
    <row r="96">
      <c r="A96" s="4" t="inlineStr">
        <is>
          <t>Financial instruments that have been derecognized during the year</t>
        </is>
      </c>
      <c r="B96" s="5" t="n">
        <v>0</v>
      </c>
      <c r="C96" s="5" t="n">
        <v>0</v>
      </c>
    </row>
    <row r="97">
      <c r="A97" s="4" t="inlineStr">
        <is>
          <t>New instruments originated or purchased</t>
        </is>
      </c>
      <c r="B97" s="5" t="n">
        <v>0</v>
      </c>
      <c r="C97" s="5" t="n">
        <v>0</v>
      </c>
    </row>
    <row r="98">
      <c r="A98" s="4" t="inlineStr">
        <is>
          <t>Loss allowance | Loan commitments and financial guarantee contracts | Stage 1</t>
        </is>
      </c>
    </row>
    <row r="99">
      <c r="A99" s="3" t="inlineStr">
        <is>
          <t>Credit risk</t>
        </is>
      </c>
    </row>
    <row r="100">
      <c r="A100" s="4" t="inlineStr">
        <is>
          <t>Net effect of changes in allowance for expected credit losses</t>
        </is>
      </c>
      <c r="B100" s="5" t="n">
        <v>-96</v>
      </c>
      <c r="C100" s="5" t="n">
        <v>37</v>
      </c>
    </row>
    <row r="101">
      <c r="A101" s="4" t="inlineStr">
        <is>
          <t>Financial instruments that have been derecognized during the year</t>
        </is>
      </c>
      <c r="B101" s="5" t="n">
        <v>1793</v>
      </c>
      <c r="C101" s="5" t="n">
        <v>1864</v>
      </c>
    </row>
    <row r="102">
      <c r="A102" s="4" t="inlineStr">
        <is>
          <t>New instruments originated or purchased</t>
        </is>
      </c>
      <c r="B102" s="5" t="n">
        <v>2901</v>
      </c>
      <c r="C102" s="5" t="n">
        <v>1666</v>
      </c>
    </row>
    <row r="103">
      <c r="A103" s="4" t="inlineStr">
        <is>
          <t>Loss allowance | Loan commitments and financial guarantee contracts | Stage 2 | Stage 2</t>
        </is>
      </c>
    </row>
    <row r="104">
      <c r="A104" s="3" t="inlineStr">
        <is>
          <t>Credit risk</t>
        </is>
      </c>
    </row>
    <row r="105">
      <c r="A105" s="4" t="inlineStr">
        <is>
          <t>Net effect of changes in allowance for expected credit losses</t>
        </is>
      </c>
      <c r="B105" s="5" t="n">
        <v>42</v>
      </c>
      <c r="C105" s="5" t="n">
        <v>42</v>
      </c>
    </row>
    <row r="106">
      <c r="A106" s="4" t="inlineStr">
        <is>
          <t>Financial instruments that have been derecognized during the year</t>
        </is>
      </c>
      <c r="B106" s="5" t="n">
        <v>155</v>
      </c>
      <c r="C106" s="5" t="n">
        <v>21</v>
      </c>
    </row>
    <row r="107">
      <c r="A107" s="4" t="inlineStr">
        <is>
          <t>New instruments originated or purchased</t>
        </is>
      </c>
      <c r="B107" s="6" t="n">
        <v>0</v>
      </c>
      <c r="C107"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 Changes in the net carrying amount (Details) - USD ($) $ in Thousands</t>
        </is>
      </c>
      <c r="B1" s="2" t="inlineStr">
        <is>
          <t>12 Months Ended</t>
        </is>
      </c>
    </row>
    <row r="2">
      <c r="B2" s="2" t="inlineStr">
        <is>
          <t>Dec. 31, 2021</t>
        </is>
      </c>
      <c r="C2" s="2" t="inlineStr">
        <is>
          <t>Dec. 31, 2020</t>
        </is>
      </c>
    </row>
    <row r="3">
      <c r="A3" s="3" t="inlineStr">
        <is>
          <t>Credit risk</t>
        </is>
      </c>
    </row>
    <row r="4">
      <c r="A4" s="4" t="inlineStr">
        <is>
          <t>Write-offs</t>
        </is>
      </c>
      <c r="B4" s="6" t="n">
        <v>0</v>
      </c>
      <c r="C4" s="6" t="n">
        <v>-5750</v>
      </c>
    </row>
    <row r="5">
      <c r="A5" s="4" t="inlineStr">
        <is>
          <t>Loans at amortized cost</t>
        </is>
      </c>
    </row>
    <row r="6">
      <c r="A6" s="3" t="inlineStr">
        <is>
          <t>Credit risk</t>
        </is>
      </c>
    </row>
    <row r="7">
      <c r="A7" s="4" t="inlineStr">
        <is>
          <t>Financial assets at beginning of period</t>
        </is>
      </c>
      <c r="B7" s="5" t="n">
        <v>4911397</v>
      </c>
    </row>
    <row r="8">
      <c r="A8" s="4" t="inlineStr">
        <is>
          <t>Financial assets at end of period</t>
        </is>
      </c>
      <c r="B8" s="5" t="n">
        <v>5734605</v>
      </c>
      <c r="C8" s="5" t="n">
        <v>4911397</v>
      </c>
    </row>
    <row r="9">
      <c r="A9" s="4" t="inlineStr">
        <is>
          <t>Loans at amortized cost | Costs:</t>
        </is>
      </c>
    </row>
    <row r="10">
      <c r="A10" s="3" t="inlineStr">
        <is>
          <t>Credit risk</t>
        </is>
      </c>
    </row>
    <row r="11">
      <c r="A11" s="4" t="inlineStr">
        <is>
          <t>Financial assets at beginning of period</t>
        </is>
      </c>
      <c r="B11" s="5" t="n">
        <v>4911397</v>
      </c>
    </row>
    <row r="12">
      <c r="A12" s="4" t="inlineStr">
        <is>
          <t>Financial assets at end of period</t>
        </is>
      </c>
      <c r="B12" s="5" t="n">
        <v>5734605</v>
      </c>
      <c r="C12" s="5" t="n">
        <v>4911397</v>
      </c>
    </row>
    <row r="13">
      <c r="A13" s="4" t="inlineStr">
        <is>
          <t>Sale of the outstanding credit-impaired loan in Stage 3</t>
        </is>
      </c>
    </row>
    <row r="14">
      <c r="A14" s="3" t="inlineStr">
        <is>
          <t>Credit risk</t>
        </is>
      </c>
    </row>
    <row r="15">
      <c r="A15" s="4" t="inlineStr">
        <is>
          <t>Financial assets at beginning of period</t>
        </is>
      </c>
      <c r="B15" s="5" t="n">
        <v>11600</v>
      </c>
    </row>
    <row r="16">
      <c r="A16" s="4" t="inlineStr">
        <is>
          <t>Financial assets at end of period</t>
        </is>
      </c>
      <c r="C16" s="5" t="n">
        <v>11600</v>
      </c>
    </row>
    <row r="17">
      <c r="A17" s="4" t="inlineStr">
        <is>
          <t>Book value</t>
        </is>
      </c>
      <c r="C17" s="5" t="n">
        <v>52100</v>
      </c>
    </row>
    <row r="18">
      <c r="A18" s="4" t="inlineStr">
        <is>
          <t>Financial instruments credit-impaired | Loans at amortized cost | Costs:</t>
        </is>
      </c>
    </row>
    <row r="19">
      <c r="A19" s="3" t="inlineStr">
        <is>
          <t>Credit risk</t>
        </is>
      </c>
    </row>
    <row r="20">
      <c r="A20" s="4" t="inlineStr">
        <is>
          <t>Financial assets at beginning of period</t>
        </is>
      </c>
      <c r="B20" s="5" t="n">
        <v>4588</v>
      </c>
      <c r="C20" s="5" t="n">
        <v>54573</v>
      </c>
    </row>
    <row r="21">
      <c r="A21" s="4" t="inlineStr">
        <is>
          <t>Classified as credit-impaired during the year</t>
        </is>
      </c>
      <c r="B21" s="5" t="n">
        <v>0</v>
      </c>
      <c r="C21" s="5" t="n">
        <v>2100</v>
      </c>
    </row>
    <row r="22">
      <c r="A22" s="4" t="inlineStr">
        <is>
          <t>Change in allowance for expected credit losses</t>
        </is>
      </c>
      <c r="B22" s="5" t="n">
        <v>191</v>
      </c>
      <c r="C22" s="5" t="n">
        <v>-744</v>
      </c>
    </row>
    <row r="23">
      <c r="A23" s="4" t="inlineStr">
        <is>
          <t>Recoveries of amounts previously written off</t>
        </is>
      </c>
      <c r="B23" s="5" t="n">
        <v>160</v>
      </c>
      <c r="C23" s="5" t="n">
        <v>139</v>
      </c>
    </row>
    <row r="24">
      <c r="A24" s="4" t="inlineStr">
        <is>
          <t>Interest income</t>
        </is>
      </c>
      <c r="B24" s="5" t="n">
        <v>247</v>
      </c>
      <c r="C24" s="5" t="n">
        <v>626</v>
      </c>
    </row>
    <row r="25">
      <c r="A25" s="4" t="inlineStr">
        <is>
          <t>Write-offs</t>
        </is>
      </c>
      <c r="B25" s="5" t="n">
        <v>0</v>
      </c>
      <c r="C25" s="5" t="n">
        <v>-52106</v>
      </c>
    </row>
    <row r="26">
      <c r="A26" s="4" t="inlineStr">
        <is>
          <t>Financial assets at end of period</t>
        </is>
      </c>
      <c r="B26" s="6" t="n">
        <v>5186</v>
      </c>
      <c r="C26" s="6" t="n">
        <v>4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Banco Latinoamericano de Comercio Exterior, S. A. (“Bladex Head Office” and together with its subsidiaries “Bladex” or the “Bank”), headquartered in Panama City, Republic of Panama, is a specialized multinational bank established to support the financing of foreign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to the laws of the Republic of Panama, and initiated operations on January 2, 1979. Under a contract law signed in 1978 between the Republic of Panama and Bladex, the Bank was granted certain privileges by the Republic of Panama, including an exemption from payment of income taxes in Panama. The Bank operates under a general banking license issued by the National Banking Commission of Panama, predecessor of the Superintendence of Banks of Panama (the “SBP”). In the Republic of Panama, banks are regulated by the SBP through Executive Decree No. 52 of April 30, 2008, which adopts the unique text of Law Decree No. 9 of February 26, 1998, modified by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liquidity and market risks, measures to prevent money laundering, the financing of terrorism and related illicit activities, and procedures for banking intervention and liquidation, among others. Bladex Head Office’s subsidiaries are the following: - Bladex Holdings Inc. is a wholly owned subsidiary, incorporated under the laws of the State of Delaware, United States of America (USA), on May 30, 2000. Bladex Holdings Inc. has ownership in Bladex Representaçao Ltda. - Bladex Representaçao Ltda, incorporated under the laws of Brazil on January 7, 2000, acts as the Bank’s representative office in Brazil. Bladex Representaçao Ltda. is 99.999% owned by Bladex Head Office and the remaining 0.001% is owned by Bladex Holdings Inc. - Bladex Development Corp. was incorporated under the laws of the Republic of Panama on June 5, 2014. Bladex Development Corp. is 100% owned by Bladex Head Office. - BLX Soluciones, S.A. de C.V., SOFOM, E.N.R. (“BLX Soluciones”) was incorporated under the laws of Mexico on June 13, 2014. BLX Soluciones is 99.9% owned by Bladex Head Office, and Bladex Development Corp. owns the remaining 0.1%. The company specializes in offering financial leasing and other financial products such as loans and factoring. 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in the Region. The New York Agency also has authorization to book transactions through an International Banking Facility (“IBF”). The Bank has representative offices in Buenos Aires, Argentina; in Mexico City, Mexico; and in Bogota, Colombia, and has a representative license in Lima, Peru. These consolidated financial statements were authorized for issue by the Board of Directors on February 15,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 Concentration by sector and industry (Details) - USD ($) $ in Thousands</t>
        </is>
      </c>
      <c r="B1" s="2" t="inlineStr">
        <is>
          <t>Dec. 31, 2021</t>
        </is>
      </c>
      <c r="C1" s="2" t="inlineStr">
        <is>
          <t>Dec. 31, 2020</t>
        </is>
      </c>
    </row>
    <row r="2">
      <c r="A2" s="4" t="inlineStr">
        <is>
          <t>Securities at amortized cost</t>
        </is>
      </c>
    </row>
    <row r="3">
      <c r="A3" s="3" t="inlineStr">
        <is>
          <t>Financial Risk</t>
        </is>
      </c>
    </row>
    <row r="4">
      <c r="A4" s="4" t="inlineStr">
        <is>
          <t>Loans, net</t>
        </is>
      </c>
      <c r="B4" s="6" t="n">
        <v>631123</v>
      </c>
      <c r="C4" s="6" t="n">
        <v>164074</v>
      </c>
    </row>
    <row r="5">
      <c r="A5" s="4" t="inlineStr">
        <is>
          <t>FVOCI</t>
        </is>
      </c>
    </row>
    <row r="6">
      <c r="A6" s="3" t="inlineStr">
        <is>
          <t>Financial Risk</t>
        </is>
      </c>
    </row>
    <row r="7">
      <c r="A7" s="4" t="inlineStr">
        <is>
          <t>Loans, net</t>
        </is>
      </c>
      <c r="B7" s="5" t="n">
        <v>193488</v>
      </c>
      <c r="C7" s="5" t="n">
        <v>231348</v>
      </c>
    </row>
    <row r="8">
      <c r="A8" s="4" t="inlineStr">
        <is>
          <t>Costs: | Securities at amortized cost</t>
        </is>
      </c>
    </row>
    <row r="9">
      <c r="A9" s="3" t="inlineStr">
        <is>
          <t>Financial Risk</t>
        </is>
      </c>
    </row>
    <row r="10">
      <c r="A10" s="4" t="inlineStr">
        <is>
          <t>Loans, net</t>
        </is>
      </c>
      <c r="B10" s="5" t="n">
        <v>631123</v>
      </c>
      <c r="C10" s="5" t="n">
        <v>164074</v>
      </c>
    </row>
    <row r="11">
      <c r="A11" s="4" t="inlineStr">
        <is>
          <t>Loans at amortized cost</t>
        </is>
      </c>
    </row>
    <row r="12">
      <c r="A12" s="3" t="inlineStr">
        <is>
          <t>Financial Risk</t>
        </is>
      </c>
    </row>
    <row r="13">
      <c r="A13" s="4" t="inlineStr">
        <is>
          <t>Loans, net</t>
        </is>
      </c>
      <c r="B13" s="5" t="n">
        <v>5734605</v>
      </c>
      <c r="C13" s="5" t="n">
        <v>4911397</v>
      </c>
    </row>
    <row r="14">
      <c r="A14" s="4" t="inlineStr">
        <is>
          <t>Loans at amortized cost | Costs:</t>
        </is>
      </c>
    </row>
    <row r="15">
      <c r="A15" s="3" t="inlineStr">
        <is>
          <t>Financial Risk</t>
        </is>
      </c>
    </row>
    <row r="16">
      <c r="A16" s="4" t="inlineStr">
        <is>
          <t>Loans, net</t>
        </is>
      </c>
      <c r="B16" s="5" t="n">
        <v>5734605</v>
      </c>
      <c r="C16" s="5" t="n">
        <v>4911397</v>
      </c>
    </row>
    <row r="17">
      <c r="A17" s="4" t="inlineStr">
        <is>
          <t>Loan commitments and financial guarantee contracts</t>
        </is>
      </c>
    </row>
    <row r="18">
      <c r="A18" s="3" t="inlineStr">
        <is>
          <t>Financial Risk</t>
        </is>
      </c>
    </row>
    <row r="19">
      <c r="A19" s="4" t="inlineStr">
        <is>
          <t>Loans, net</t>
        </is>
      </c>
      <c r="B19" s="5" t="n">
        <v>805274</v>
      </c>
      <c r="C19" s="5" t="n">
        <v>639264</v>
      </c>
    </row>
    <row r="20">
      <c r="A20" s="4" t="inlineStr">
        <is>
          <t>Loan commitments and financial guarantee contracts | Costs:</t>
        </is>
      </c>
    </row>
    <row r="21">
      <c r="A21" s="3" t="inlineStr">
        <is>
          <t>Financial Risk</t>
        </is>
      </c>
    </row>
    <row r="22">
      <c r="A22" s="4" t="inlineStr">
        <is>
          <t>Loans, net</t>
        </is>
      </c>
      <c r="B22" s="5" t="n">
        <v>201515</v>
      </c>
      <c r="C22" s="5" t="n">
        <v>74366</v>
      </c>
    </row>
    <row r="23">
      <c r="A23" s="4" t="inlineStr">
        <is>
          <t>Loan commitments and financial guarantee contracts | Amount committed/guaranteed</t>
        </is>
      </c>
    </row>
    <row r="24">
      <c r="A24" s="3" t="inlineStr">
        <is>
          <t>Financial Risk</t>
        </is>
      </c>
    </row>
    <row r="25">
      <c r="A25" s="4" t="inlineStr">
        <is>
          <t>Loans, net</t>
        </is>
      </c>
      <c r="B25" s="5" t="n">
        <v>603759</v>
      </c>
      <c r="C25" s="5" t="n">
        <v>564898</v>
      </c>
    </row>
    <row r="26">
      <c r="A26" s="4" t="inlineStr">
        <is>
          <t>Customers' liabilities under acceptances | Costs: | FVOCI</t>
        </is>
      </c>
    </row>
    <row r="27">
      <c r="A27" s="3" t="inlineStr">
        <is>
          <t>Financial Risk</t>
        </is>
      </c>
    </row>
    <row r="28">
      <c r="A28" s="4" t="inlineStr">
        <is>
          <t>Loans, net</t>
        </is>
      </c>
      <c r="B28" s="5" t="n">
        <v>193488</v>
      </c>
      <c r="C28" s="5" t="n">
        <v>231348</v>
      </c>
    </row>
    <row r="29">
      <c r="A29" s="4" t="inlineStr">
        <is>
          <t>Financial institutions | Securities at amortized cost</t>
        </is>
      </c>
    </row>
    <row r="30">
      <c r="A30" s="3" t="inlineStr">
        <is>
          <t>Financial Risk</t>
        </is>
      </c>
    </row>
    <row r="31">
      <c r="A31" s="4" t="inlineStr">
        <is>
          <t>Loans, net</t>
        </is>
      </c>
      <c r="B31" s="5" t="n">
        <v>174186</v>
      </c>
      <c r="C31" s="5" t="n">
        <v>61991</v>
      </c>
    </row>
    <row r="32">
      <c r="A32" s="4" t="inlineStr">
        <is>
          <t>Financial institutions | FVOCI</t>
        </is>
      </c>
    </row>
    <row r="33">
      <c r="A33" s="3" t="inlineStr">
        <is>
          <t>Financial Risk</t>
        </is>
      </c>
    </row>
    <row r="34">
      <c r="A34" s="4" t="inlineStr">
        <is>
          <t>Loans, net</t>
        </is>
      </c>
      <c r="B34" s="5" t="n">
        <v>134392</v>
      </c>
      <c r="C34" s="5" t="n">
        <v>141974</v>
      </c>
    </row>
    <row r="35">
      <c r="A35" s="4" t="inlineStr">
        <is>
          <t>Financial institutions | Loans at amortized cost</t>
        </is>
      </c>
    </row>
    <row r="36">
      <c r="A36" s="3" t="inlineStr">
        <is>
          <t>Financial Risk</t>
        </is>
      </c>
    </row>
    <row r="37">
      <c r="A37" s="4" t="inlineStr">
        <is>
          <t>Loans, net</t>
        </is>
      </c>
      <c r="B37" s="5" t="n">
        <v>2691728</v>
      </c>
      <c r="C37" s="5" t="n">
        <v>2708262</v>
      </c>
    </row>
    <row r="38">
      <c r="A38" s="4" t="inlineStr">
        <is>
          <t>Financial institutions | Loan commitments and financial guarantee contracts</t>
        </is>
      </c>
    </row>
    <row r="39">
      <c r="A39" s="3" t="inlineStr">
        <is>
          <t>Financial Risk</t>
        </is>
      </c>
    </row>
    <row r="40">
      <c r="A40" s="4" t="inlineStr">
        <is>
          <t>Loans, net</t>
        </is>
      </c>
      <c r="B40" s="5" t="n">
        <v>421949</v>
      </c>
      <c r="C40" s="5" t="n">
        <v>270716</v>
      </c>
    </row>
    <row r="41">
      <c r="A41" s="4" t="inlineStr">
        <is>
          <t>Manufacturing | Securities at amortized cost</t>
        </is>
      </c>
    </row>
    <row r="42">
      <c r="A42" s="3" t="inlineStr">
        <is>
          <t>Financial Risk</t>
        </is>
      </c>
    </row>
    <row r="43">
      <c r="A43" s="4" t="inlineStr">
        <is>
          <t>Loans, net</t>
        </is>
      </c>
      <c r="B43" s="5" t="n">
        <v>180088</v>
      </c>
      <c r="C43" s="5" t="n">
        <v>66053</v>
      </c>
    </row>
    <row r="44">
      <c r="A44" s="4" t="inlineStr">
        <is>
          <t>Manufacturing | FVOCI</t>
        </is>
      </c>
    </row>
    <row r="45">
      <c r="A45" s="3" t="inlineStr">
        <is>
          <t>Financial Risk</t>
        </is>
      </c>
    </row>
    <row r="46">
      <c r="A46" s="4" t="inlineStr">
        <is>
          <t>Loans, net</t>
        </is>
      </c>
      <c r="B46" s="5" t="n">
        <v>44586</v>
      </c>
      <c r="C46" s="5" t="n">
        <v>45654</v>
      </c>
    </row>
    <row r="47">
      <c r="A47" s="4" t="inlineStr">
        <is>
          <t>Manufacturing | Loans at amortized cost</t>
        </is>
      </c>
    </row>
    <row r="48">
      <c r="A48" s="3" t="inlineStr">
        <is>
          <t>Financial Risk</t>
        </is>
      </c>
    </row>
    <row r="49">
      <c r="A49" s="4" t="inlineStr">
        <is>
          <t>Loans, net</t>
        </is>
      </c>
      <c r="B49" s="5" t="n">
        <v>1122325</v>
      </c>
      <c r="C49" s="5" t="n">
        <v>760985</v>
      </c>
    </row>
    <row r="50">
      <c r="A50" s="4" t="inlineStr">
        <is>
          <t>Manufacturing | Loan commitments and financial guarantee contracts</t>
        </is>
      </c>
    </row>
    <row r="51">
      <c r="A51" s="3" t="inlineStr">
        <is>
          <t>Financial Risk</t>
        </is>
      </c>
    </row>
    <row r="52">
      <c r="A52" s="4" t="inlineStr">
        <is>
          <t>Loans, net</t>
        </is>
      </c>
      <c r="B52" s="5" t="n">
        <v>193169</v>
      </c>
      <c r="C52" s="5" t="n">
        <v>173493</v>
      </c>
    </row>
    <row r="53">
      <c r="A53" s="4" t="inlineStr">
        <is>
          <t>Oil and petroleum derived products | Securities at amortized cost</t>
        </is>
      </c>
    </row>
    <row r="54">
      <c r="A54" s="3" t="inlineStr">
        <is>
          <t>Financial Risk</t>
        </is>
      </c>
    </row>
    <row r="55">
      <c r="A55" s="4" t="inlineStr">
        <is>
          <t>Loans, net</t>
        </is>
      </c>
      <c r="B55" s="5" t="n">
        <v>74954</v>
      </c>
      <c r="C55" s="5" t="n">
        <v>20911</v>
      </c>
    </row>
    <row r="56">
      <c r="A56" s="4" t="inlineStr">
        <is>
          <t>Oil and petroleum derived products | FVOCI</t>
        </is>
      </c>
    </row>
    <row r="57">
      <c r="A57" s="3" t="inlineStr">
        <is>
          <t>Financial Risk</t>
        </is>
      </c>
    </row>
    <row r="58">
      <c r="A58" s="4" t="inlineStr">
        <is>
          <t>Loans, net</t>
        </is>
      </c>
      <c r="B58" s="5" t="n">
        <v>14510</v>
      </c>
      <c r="C58" s="5" t="n">
        <v>38607</v>
      </c>
    </row>
    <row r="59">
      <c r="A59" s="4" t="inlineStr">
        <is>
          <t>Oil and petroleum derived products | Loans at amortized cost</t>
        </is>
      </c>
    </row>
    <row r="60">
      <c r="A60" s="3" t="inlineStr">
        <is>
          <t>Financial Risk</t>
        </is>
      </c>
    </row>
    <row r="61">
      <c r="A61" s="4" t="inlineStr">
        <is>
          <t>Loans, net</t>
        </is>
      </c>
      <c r="B61" s="5" t="n">
        <v>1091264</v>
      </c>
      <c r="C61" s="5" t="n">
        <v>586030</v>
      </c>
    </row>
    <row r="62">
      <c r="A62" s="4" t="inlineStr">
        <is>
          <t>Oil and petroleum derived products | Loan commitments and financial guarantee contracts</t>
        </is>
      </c>
    </row>
    <row r="63">
      <c r="A63" s="3" t="inlineStr">
        <is>
          <t>Financial Risk</t>
        </is>
      </c>
    </row>
    <row r="64">
      <c r="A64" s="4" t="inlineStr">
        <is>
          <t>Loans, net</t>
        </is>
      </c>
      <c r="B64" s="5" t="n">
        <v>62208</v>
      </c>
      <c r="C64" s="5" t="n">
        <v>98189</v>
      </c>
    </row>
    <row r="65">
      <c r="A65" s="4" t="inlineStr">
        <is>
          <t>Agricultural | Securities at amortized cost</t>
        </is>
      </c>
    </row>
    <row r="66">
      <c r="A66" s="3" t="inlineStr">
        <is>
          <t>Financial Risk</t>
        </is>
      </c>
    </row>
    <row r="67">
      <c r="A67" s="4" t="inlineStr">
        <is>
          <t>Loans, net</t>
        </is>
      </c>
      <c r="B67" s="5" t="n">
        <v>0</v>
      </c>
      <c r="C67" s="5" t="n">
        <v>0</v>
      </c>
    </row>
    <row r="68">
      <c r="A68" s="4" t="inlineStr">
        <is>
          <t>Agricultural | FVOCI</t>
        </is>
      </c>
    </row>
    <row r="69">
      <c r="A69" s="3" t="inlineStr">
        <is>
          <t>Financial Risk</t>
        </is>
      </c>
    </row>
    <row r="70">
      <c r="A70" s="4" t="inlineStr">
        <is>
          <t>Loans, net</t>
        </is>
      </c>
      <c r="B70" s="5" t="n">
        <v>0</v>
      </c>
      <c r="C70" s="5" t="n">
        <v>0</v>
      </c>
    </row>
    <row r="71">
      <c r="A71" s="4" t="inlineStr">
        <is>
          <t>Agricultural | Loans at amortized cost</t>
        </is>
      </c>
    </row>
    <row r="72">
      <c r="A72" s="3" t="inlineStr">
        <is>
          <t>Financial Risk</t>
        </is>
      </c>
    </row>
    <row r="73">
      <c r="A73" s="4" t="inlineStr">
        <is>
          <t>Loans, net</t>
        </is>
      </c>
      <c r="B73" s="5" t="n">
        <v>267382</v>
      </c>
      <c r="C73" s="5" t="n">
        <v>336715</v>
      </c>
    </row>
    <row r="74">
      <c r="A74" s="4" t="inlineStr">
        <is>
          <t>Agricultural | Loan commitments and financial guarantee contracts</t>
        </is>
      </c>
    </row>
    <row r="75">
      <c r="A75" s="3" t="inlineStr">
        <is>
          <t>Financial Risk</t>
        </is>
      </c>
    </row>
    <row r="76">
      <c r="A76" s="4" t="inlineStr">
        <is>
          <t>Loans, net</t>
        </is>
      </c>
      <c r="B76" s="5" t="n">
        <v>0</v>
      </c>
      <c r="C76" s="5" t="n">
        <v>0</v>
      </c>
    </row>
    <row r="77">
      <c r="A77" s="4" t="inlineStr">
        <is>
          <t>Services | Securities at amortized cost</t>
        </is>
      </c>
    </row>
    <row r="78">
      <c r="A78" s="3" t="inlineStr">
        <is>
          <t>Financial Risk</t>
        </is>
      </c>
    </row>
    <row r="79">
      <c r="A79" s="4" t="inlineStr">
        <is>
          <t>Loans, net</t>
        </is>
      </c>
      <c r="B79" s="5" t="n">
        <v>66609</v>
      </c>
      <c r="C79" s="5" t="n">
        <v>0</v>
      </c>
    </row>
    <row r="80">
      <c r="A80" s="4" t="inlineStr">
        <is>
          <t>Services | FVOCI</t>
        </is>
      </c>
    </row>
    <row r="81">
      <c r="A81" s="3" t="inlineStr">
        <is>
          <t>Financial Risk</t>
        </is>
      </c>
    </row>
    <row r="82">
      <c r="A82" s="4" t="inlineStr">
        <is>
          <t>Loans, net</t>
        </is>
      </c>
      <c r="B82" s="5" t="n">
        <v>0</v>
      </c>
      <c r="C82" s="5" t="n">
        <v>0</v>
      </c>
    </row>
    <row r="83">
      <c r="A83" s="4" t="inlineStr">
        <is>
          <t>Services | Loans at amortized cost</t>
        </is>
      </c>
    </row>
    <row r="84">
      <c r="A84" s="3" t="inlineStr">
        <is>
          <t>Financial Risk</t>
        </is>
      </c>
    </row>
    <row r="85">
      <c r="A85" s="4" t="inlineStr">
        <is>
          <t>Loans, net</t>
        </is>
      </c>
      <c r="B85" s="5" t="n">
        <v>220942</v>
      </c>
      <c r="C85" s="5" t="n">
        <v>264597</v>
      </c>
    </row>
    <row r="86">
      <c r="A86" s="4" t="inlineStr">
        <is>
          <t>Services | Loan commitments and financial guarantee contracts</t>
        </is>
      </c>
    </row>
    <row r="87">
      <c r="A87" s="3" t="inlineStr">
        <is>
          <t>Financial Risk</t>
        </is>
      </c>
    </row>
    <row r="88">
      <c r="A88" s="4" t="inlineStr">
        <is>
          <t>Loans, net</t>
        </is>
      </c>
      <c r="B88" s="5" t="n">
        <v>55612</v>
      </c>
      <c r="C88" s="5" t="n">
        <v>63086</v>
      </c>
    </row>
    <row r="89">
      <c r="A89" s="4" t="inlineStr">
        <is>
          <t>Mining | Securities at amortized cost</t>
        </is>
      </c>
    </row>
    <row r="90">
      <c r="A90" s="3" t="inlineStr">
        <is>
          <t>Financial Risk</t>
        </is>
      </c>
    </row>
    <row r="91">
      <c r="A91" s="4" t="inlineStr">
        <is>
          <t>Loans, net</t>
        </is>
      </c>
      <c r="B91" s="5" t="n">
        <v>9912</v>
      </c>
      <c r="C91" s="5" t="n">
        <v>0</v>
      </c>
    </row>
    <row r="92">
      <c r="A92" s="4" t="inlineStr">
        <is>
          <t>Mining | FVOCI</t>
        </is>
      </c>
    </row>
    <row r="93">
      <c r="A93" s="3" t="inlineStr">
        <is>
          <t>Financial Risk</t>
        </is>
      </c>
    </row>
    <row r="94">
      <c r="A94" s="4" t="inlineStr">
        <is>
          <t>Loans, net</t>
        </is>
      </c>
      <c r="B94" s="5" t="n">
        <v>0</v>
      </c>
      <c r="C94" s="5" t="n">
        <v>0</v>
      </c>
    </row>
    <row r="95">
      <c r="A95" s="4" t="inlineStr">
        <is>
          <t>Mining | Loans at amortized cost</t>
        </is>
      </c>
    </row>
    <row r="96">
      <c r="A96" s="3" t="inlineStr">
        <is>
          <t>Financial Risk</t>
        </is>
      </c>
    </row>
    <row r="97">
      <c r="A97" s="4" t="inlineStr">
        <is>
          <t>Loans, net</t>
        </is>
      </c>
      <c r="B97" s="5" t="n">
        <v>95364</v>
      </c>
      <c r="C97" s="5" t="n">
        <v>94955</v>
      </c>
    </row>
    <row r="98">
      <c r="A98" s="4" t="inlineStr">
        <is>
          <t>Mining | Loan commitments and financial guarantee contracts</t>
        </is>
      </c>
    </row>
    <row r="99">
      <c r="A99" s="3" t="inlineStr">
        <is>
          <t>Financial Risk</t>
        </is>
      </c>
    </row>
    <row r="100">
      <c r="A100" s="4" t="inlineStr">
        <is>
          <t>Loans, net</t>
        </is>
      </c>
      <c r="B100" s="5" t="n">
        <v>0</v>
      </c>
      <c r="C100" s="5" t="n">
        <v>0</v>
      </c>
    </row>
    <row r="101">
      <c r="A101" s="4" t="inlineStr">
        <is>
          <t>Sovereign | Securities at amortized cost</t>
        </is>
      </c>
    </row>
    <row r="102">
      <c r="A102" s="3" t="inlineStr">
        <is>
          <t>Financial Risk</t>
        </is>
      </c>
    </row>
    <row r="103">
      <c r="A103" s="4" t="inlineStr">
        <is>
          <t>Loans, net</t>
        </is>
      </c>
      <c r="B103" s="5" t="n">
        <v>51586</v>
      </c>
      <c r="C103" s="5" t="n">
        <v>15119</v>
      </c>
    </row>
    <row r="104">
      <c r="A104" s="4" t="inlineStr">
        <is>
          <t>Sovereign | FVOCI</t>
        </is>
      </c>
    </row>
    <row r="105">
      <c r="A105" s="3" t="inlineStr">
        <is>
          <t>Financial Risk</t>
        </is>
      </c>
    </row>
    <row r="106">
      <c r="A106" s="4" t="inlineStr">
        <is>
          <t>Loans, net</t>
        </is>
      </c>
      <c r="B106" s="5" t="n">
        <v>0</v>
      </c>
      <c r="C106" s="5" t="n">
        <v>5113</v>
      </c>
    </row>
    <row r="107">
      <c r="A107" s="4" t="inlineStr">
        <is>
          <t>Sovereign | Loans at amortized cost</t>
        </is>
      </c>
    </row>
    <row r="108">
      <c r="A108" s="3" t="inlineStr">
        <is>
          <t>Financial Risk</t>
        </is>
      </c>
    </row>
    <row r="109">
      <c r="A109" s="4" t="inlineStr">
        <is>
          <t>Loans, net</t>
        </is>
      </c>
      <c r="B109" s="5" t="n">
        <v>23610</v>
      </c>
      <c r="C109" s="5" t="n">
        <v>35415</v>
      </c>
    </row>
    <row r="110">
      <c r="A110" s="4" t="inlineStr">
        <is>
          <t>Sovereign | Loan commitments and financial guarantee contracts</t>
        </is>
      </c>
    </row>
    <row r="111">
      <c r="A111" s="3" t="inlineStr">
        <is>
          <t>Financial Risk</t>
        </is>
      </c>
    </row>
    <row r="112">
      <c r="A112" s="4" t="inlineStr">
        <is>
          <t>Loans, net</t>
        </is>
      </c>
      <c r="B112" s="5" t="n">
        <v>0</v>
      </c>
      <c r="C112" s="5" t="n">
        <v>0</v>
      </c>
    </row>
    <row r="113">
      <c r="A113" s="4" t="inlineStr">
        <is>
          <t>Other | Securities at amortized cost</t>
        </is>
      </c>
    </row>
    <row r="114">
      <c r="A114" s="3" t="inlineStr">
        <is>
          <t>Financial Risk</t>
        </is>
      </c>
    </row>
    <row r="115">
      <c r="A115" s="4" t="inlineStr">
        <is>
          <t>Loans, net</t>
        </is>
      </c>
      <c r="B115" s="5" t="n">
        <v>73788</v>
      </c>
      <c r="C115" s="5" t="n">
        <v>0</v>
      </c>
    </row>
    <row r="116">
      <c r="A116" s="4" t="inlineStr">
        <is>
          <t>Other | FVOCI</t>
        </is>
      </c>
    </row>
    <row r="117">
      <c r="A117" s="3" t="inlineStr">
        <is>
          <t>Financial Risk</t>
        </is>
      </c>
    </row>
    <row r="118">
      <c r="A118" s="4" t="inlineStr">
        <is>
          <t>Loans, net</t>
        </is>
      </c>
      <c r="B118" s="5" t="n">
        <v>0</v>
      </c>
      <c r="C118" s="5" t="n">
        <v>0</v>
      </c>
    </row>
    <row r="119">
      <c r="A119" s="4" t="inlineStr">
        <is>
          <t>Other | Loans at amortized cost</t>
        </is>
      </c>
    </row>
    <row r="120">
      <c r="A120" s="3" t="inlineStr">
        <is>
          <t>Financial Risk</t>
        </is>
      </c>
    </row>
    <row r="121">
      <c r="A121" s="4" t="inlineStr">
        <is>
          <t>Loans, net</t>
        </is>
      </c>
      <c r="B121" s="5" t="n">
        <v>221990</v>
      </c>
      <c r="C121" s="5" t="n">
        <v>124438</v>
      </c>
    </row>
    <row r="122">
      <c r="A122" s="4" t="inlineStr">
        <is>
          <t>Other | Loan commitments and financial guarantee contracts</t>
        </is>
      </c>
    </row>
    <row r="123">
      <c r="A123" s="3" t="inlineStr">
        <is>
          <t>Financial Risk</t>
        </is>
      </c>
    </row>
    <row r="124">
      <c r="A124" s="4" t="inlineStr">
        <is>
          <t>Loans, net</t>
        </is>
      </c>
      <c r="B124" s="5" t="n">
        <v>72336</v>
      </c>
      <c r="C124" s="5" t="n">
        <v>33780</v>
      </c>
    </row>
    <row r="125">
      <c r="A125" s="4" t="inlineStr">
        <is>
          <t>Private | Securities at amortized cost</t>
        </is>
      </c>
    </row>
    <row r="126">
      <c r="A126" s="3" t="inlineStr">
        <is>
          <t>Financial Risk</t>
        </is>
      </c>
    </row>
    <row r="127">
      <c r="A127" s="4" t="inlineStr">
        <is>
          <t>Loans, net</t>
        </is>
      </c>
      <c r="B127" s="5" t="n">
        <v>362085</v>
      </c>
      <c r="C127" s="5" t="n">
        <v>56979</v>
      </c>
    </row>
    <row r="128">
      <c r="A128" s="4" t="inlineStr">
        <is>
          <t>Private | FVOCI</t>
        </is>
      </c>
    </row>
    <row r="129">
      <c r="A129" s="3" t="inlineStr">
        <is>
          <t>Financial Risk</t>
        </is>
      </c>
    </row>
    <row r="130">
      <c r="A130" s="4" t="inlineStr">
        <is>
          <t>Loans, net</t>
        </is>
      </c>
      <c r="B130" s="5" t="n">
        <v>59096</v>
      </c>
      <c r="C130" s="5" t="n">
        <v>60403</v>
      </c>
    </row>
    <row r="131">
      <c r="A131" s="4" t="inlineStr">
        <is>
          <t>Private | Loans at amortized cost</t>
        </is>
      </c>
    </row>
    <row r="132">
      <c r="A132" s="3" t="inlineStr">
        <is>
          <t>Financial Risk</t>
        </is>
      </c>
    </row>
    <row r="133">
      <c r="A133" s="4" t="inlineStr">
        <is>
          <t>Loans, net</t>
        </is>
      </c>
      <c r="B133" s="5" t="n">
        <v>1934056</v>
      </c>
      <c r="C133" s="5" t="n">
        <v>1425929</v>
      </c>
    </row>
    <row r="134">
      <c r="A134" s="4" t="inlineStr">
        <is>
          <t>Private | Loan commitments and financial guarantee contracts</t>
        </is>
      </c>
    </row>
    <row r="135">
      <c r="A135" s="3" t="inlineStr">
        <is>
          <t>Financial Risk</t>
        </is>
      </c>
    </row>
    <row r="136">
      <c r="A136" s="4" t="inlineStr">
        <is>
          <t>Loans, net</t>
        </is>
      </c>
      <c r="B136" s="5" t="n">
        <v>336181</v>
      </c>
      <c r="C136" s="5" t="n">
        <v>276249</v>
      </c>
    </row>
    <row r="137">
      <c r="A137" s="4" t="inlineStr">
        <is>
          <t>State-owned | Securities at amortized cost</t>
        </is>
      </c>
    </row>
    <row r="138">
      <c r="A138" s="3" t="inlineStr">
        <is>
          <t>Financial Risk</t>
        </is>
      </c>
    </row>
    <row r="139">
      <c r="A139" s="4" t="inlineStr">
        <is>
          <t>Loans, net</t>
        </is>
      </c>
      <c r="B139" s="5" t="n">
        <v>43266</v>
      </c>
      <c r="C139" s="5" t="n">
        <v>29985</v>
      </c>
    </row>
    <row r="140">
      <c r="A140" s="4" t="inlineStr">
        <is>
          <t>State-owned | FVOCI</t>
        </is>
      </c>
    </row>
    <row r="141">
      <c r="A141" s="3" t="inlineStr">
        <is>
          <t>Financial Risk</t>
        </is>
      </c>
    </row>
    <row r="142">
      <c r="A142" s="4" t="inlineStr">
        <is>
          <t>Loans, net</t>
        </is>
      </c>
      <c r="B142" s="5" t="n">
        <v>0</v>
      </c>
      <c r="C142" s="5" t="n">
        <v>23858</v>
      </c>
    </row>
    <row r="143">
      <c r="A143" s="4" t="inlineStr">
        <is>
          <t>State-owned | Loans at amortized cost</t>
        </is>
      </c>
    </row>
    <row r="144">
      <c r="A144" s="3" t="inlineStr">
        <is>
          <t>Financial Risk</t>
        </is>
      </c>
    </row>
    <row r="145">
      <c r="A145" s="4" t="inlineStr">
        <is>
          <t>Loans, net</t>
        </is>
      </c>
      <c r="B145" s="5" t="n">
        <v>1085211</v>
      </c>
      <c r="C145" s="5" t="n">
        <v>741791</v>
      </c>
    </row>
    <row r="146">
      <c r="A146" s="4" t="inlineStr">
        <is>
          <t>State-owned | Loan commitments and financial guarantee contracts</t>
        </is>
      </c>
    </row>
    <row r="147">
      <c r="A147" s="3" t="inlineStr">
        <is>
          <t>Financial Risk</t>
        </is>
      </c>
    </row>
    <row r="148">
      <c r="A148" s="4" t="inlineStr">
        <is>
          <t>Loans, net</t>
        </is>
      </c>
      <c r="B148" s="5" t="n">
        <v>47144</v>
      </c>
      <c r="C148" s="5" t="n">
        <v>92299</v>
      </c>
    </row>
    <row r="149">
      <c r="A149" s="4" t="inlineStr">
        <is>
          <t>Private financial institutions | Securities at amortized cost</t>
        </is>
      </c>
    </row>
    <row r="150">
      <c r="A150" s="3" t="inlineStr">
        <is>
          <t>Financial Risk</t>
        </is>
      </c>
    </row>
    <row r="151">
      <c r="A151" s="4" t="inlineStr">
        <is>
          <t>Loans, net</t>
        </is>
      </c>
      <c r="B151" s="5" t="n">
        <v>127690</v>
      </c>
      <c r="C151" s="5" t="n">
        <v>33715</v>
      </c>
    </row>
    <row r="152">
      <c r="A152" s="4" t="inlineStr">
        <is>
          <t>Private financial institutions | FVOCI</t>
        </is>
      </c>
    </row>
    <row r="153">
      <c r="A153" s="3" t="inlineStr">
        <is>
          <t>Financial Risk</t>
        </is>
      </c>
    </row>
    <row r="154">
      <c r="A154" s="4" t="inlineStr">
        <is>
          <t>Loans, net</t>
        </is>
      </c>
      <c r="B154" s="5" t="n">
        <v>0</v>
      </c>
      <c r="C154" s="5" t="n">
        <v>0</v>
      </c>
    </row>
    <row r="155">
      <c r="A155" s="4" t="inlineStr">
        <is>
          <t>Private financial institutions | Loans at amortized cost</t>
        </is>
      </c>
    </row>
    <row r="156">
      <c r="A156" s="3" t="inlineStr">
        <is>
          <t>Financial Risk</t>
        </is>
      </c>
    </row>
    <row r="157">
      <c r="A157" s="4" t="inlineStr">
        <is>
          <t>Loans, net</t>
        </is>
      </c>
      <c r="B157" s="5" t="n">
        <v>2123881</v>
      </c>
      <c r="C157" s="5" t="n">
        <v>2231742</v>
      </c>
    </row>
    <row r="158">
      <c r="A158" s="4" t="inlineStr">
        <is>
          <t>Private financial institutions | Loan commitments and financial guarantee contracts</t>
        </is>
      </c>
    </row>
    <row r="159">
      <c r="A159" s="3" t="inlineStr">
        <is>
          <t>Financial Risk</t>
        </is>
      </c>
    </row>
    <row r="160">
      <c r="A160" s="4" t="inlineStr">
        <is>
          <t>Loans, net</t>
        </is>
      </c>
      <c r="B160" s="5" t="n">
        <v>140289</v>
      </c>
      <c r="C160" s="5" t="n">
        <v>65434</v>
      </c>
    </row>
    <row r="161">
      <c r="A161" s="4" t="inlineStr">
        <is>
          <t>State-owned financial institutions | Securities at amortized cost</t>
        </is>
      </c>
    </row>
    <row r="162">
      <c r="A162" s="3" t="inlineStr">
        <is>
          <t>Financial Risk</t>
        </is>
      </c>
    </row>
    <row r="163">
      <c r="A163" s="4" t="inlineStr">
        <is>
          <t>Loans, net</t>
        </is>
      </c>
      <c r="B163" s="5" t="n">
        <v>46496</v>
      </c>
      <c r="C163" s="5" t="n">
        <v>28276</v>
      </c>
    </row>
    <row r="164">
      <c r="A164" s="4" t="inlineStr">
        <is>
          <t>State-owned financial institutions | FVOCI</t>
        </is>
      </c>
    </row>
    <row r="165">
      <c r="A165" s="3" t="inlineStr">
        <is>
          <t>Financial Risk</t>
        </is>
      </c>
    </row>
    <row r="166">
      <c r="A166" s="4" t="inlineStr">
        <is>
          <t>Loans, net</t>
        </is>
      </c>
      <c r="B166" s="5" t="n">
        <v>134392</v>
      </c>
      <c r="C166" s="5" t="n">
        <v>141974</v>
      </c>
    </row>
    <row r="167">
      <c r="A167" s="4" t="inlineStr">
        <is>
          <t>State-owned financial institutions | Loans at amortized cost</t>
        </is>
      </c>
    </row>
    <row r="168">
      <c r="A168" s="3" t="inlineStr">
        <is>
          <t>Financial Risk</t>
        </is>
      </c>
    </row>
    <row r="169">
      <c r="A169" s="4" t="inlineStr">
        <is>
          <t>Loans, net</t>
        </is>
      </c>
      <c r="B169" s="5" t="n">
        <v>567847</v>
      </c>
      <c r="C169" s="5" t="n">
        <v>476520</v>
      </c>
    </row>
    <row r="170">
      <c r="A170" s="4" t="inlineStr">
        <is>
          <t>State-owned financial institutions | Loan commitments and financial guarantee contracts</t>
        </is>
      </c>
    </row>
    <row r="171">
      <c r="A171" s="3" t="inlineStr">
        <is>
          <t>Financial Risk</t>
        </is>
      </c>
    </row>
    <row r="172">
      <c r="A172" s="4" t="inlineStr">
        <is>
          <t>Loans, net</t>
        </is>
      </c>
      <c r="B172" s="5" t="n">
        <v>281660</v>
      </c>
      <c r="C172" s="5" t="n">
        <v>205282</v>
      </c>
    </row>
    <row r="173">
      <c r="A173" s="4" t="inlineStr">
        <is>
          <t>Sovereign | Securities at amortized cost</t>
        </is>
      </c>
    </row>
    <row r="174">
      <c r="A174" s="3" t="inlineStr">
        <is>
          <t>Financial Risk</t>
        </is>
      </c>
    </row>
    <row r="175">
      <c r="A175" s="4" t="inlineStr">
        <is>
          <t>Loans, net</t>
        </is>
      </c>
      <c r="B175" s="5" t="n">
        <v>51586</v>
      </c>
      <c r="C175" s="5" t="n">
        <v>15119</v>
      </c>
    </row>
    <row r="176">
      <c r="A176" s="4" t="inlineStr">
        <is>
          <t>Sovereign | FVOCI</t>
        </is>
      </c>
    </row>
    <row r="177">
      <c r="A177" s="3" t="inlineStr">
        <is>
          <t>Financial Risk</t>
        </is>
      </c>
    </row>
    <row r="178">
      <c r="A178" s="4" t="inlineStr">
        <is>
          <t>Loans, net</t>
        </is>
      </c>
      <c r="B178" s="5" t="n">
        <v>0</v>
      </c>
      <c r="C178" s="5" t="n">
        <v>5113</v>
      </c>
    </row>
    <row r="179">
      <c r="A179" s="4" t="inlineStr">
        <is>
          <t>Sovereign | Loans at amortized cost</t>
        </is>
      </c>
    </row>
    <row r="180">
      <c r="A180" s="3" t="inlineStr">
        <is>
          <t>Financial Risk</t>
        </is>
      </c>
    </row>
    <row r="181">
      <c r="A181" s="4" t="inlineStr">
        <is>
          <t>Loans, net</t>
        </is>
      </c>
      <c r="B181" s="5" t="n">
        <v>23610</v>
      </c>
      <c r="C181" s="5" t="n">
        <v>35415</v>
      </c>
    </row>
    <row r="182">
      <c r="A182" s="4" t="inlineStr">
        <is>
          <t>Sovereign | Loan commitments and financial guarantee contracts</t>
        </is>
      </c>
    </row>
    <row r="183">
      <c r="A183" s="3" t="inlineStr">
        <is>
          <t>Financial Risk</t>
        </is>
      </c>
    </row>
    <row r="184">
      <c r="A184" s="4" t="inlineStr">
        <is>
          <t>Loans, net</t>
        </is>
      </c>
      <c r="B184" s="6" t="n">
        <v>0</v>
      </c>
      <c r="C18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 Risk rating and concentration by country (Details) - USD ($) $ in Thousands</t>
        </is>
      </c>
      <c r="B1" s="2" t="inlineStr">
        <is>
          <t>Dec. 31, 2021</t>
        </is>
      </c>
      <c r="C1" s="2" t="inlineStr">
        <is>
          <t>Dec. 31, 2020</t>
        </is>
      </c>
    </row>
    <row r="2">
      <c r="A2" s="4" t="inlineStr">
        <is>
          <t>Loans at amortized cost</t>
        </is>
      </c>
    </row>
    <row r="3">
      <c r="A3" s="3" t="inlineStr">
        <is>
          <t>Financial Risk</t>
        </is>
      </c>
    </row>
    <row r="4">
      <c r="A4" s="4" t="inlineStr">
        <is>
          <t>Loans, net</t>
        </is>
      </c>
      <c r="B4" s="6" t="n">
        <v>5734605</v>
      </c>
      <c r="C4" s="6" t="n">
        <v>4911397</v>
      </c>
    </row>
    <row r="5">
      <c r="A5" s="4" t="inlineStr">
        <is>
          <t>Loan commitments and financial guarantee contracts</t>
        </is>
      </c>
    </row>
    <row r="6">
      <c r="A6" s="3" t="inlineStr">
        <is>
          <t>Financial Risk</t>
        </is>
      </c>
    </row>
    <row r="7">
      <c r="A7" s="4" t="inlineStr">
        <is>
          <t>Loans, net</t>
        </is>
      </c>
      <c r="B7" s="5" t="n">
        <v>805274</v>
      </c>
      <c r="C7" s="5" t="n">
        <v>639264</v>
      </c>
    </row>
    <row r="8">
      <c r="A8" s="4" t="inlineStr">
        <is>
          <t>Argentina | Loans at amortized cost</t>
        </is>
      </c>
    </row>
    <row r="9">
      <c r="A9" s="3" t="inlineStr">
        <is>
          <t>Financial Risk</t>
        </is>
      </c>
    </row>
    <row r="10">
      <c r="A10" s="4" t="inlineStr">
        <is>
          <t>Loans, net</t>
        </is>
      </c>
      <c r="B10" s="5" t="n">
        <v>74252</v>
      </c>
      <c r="C10" s="5" t="n">
        <v>130944</v>
      </c>
    </row>
    <row r="11">
      <c r="A11" s="4" t="inlineStr">
        <is>
          <t>Argentina | Loan commitments and financial guarantee contracts</t>
        </is>
      </c>
    </row>
    <row r="12">
      <c r="A12" s="3" t="inlineStr">
        <is>
          <t>Financial Risk</t>
        </is>
      </c>
    </row>
    <row r="13">
      <c r="A13" s="4" t="inlineStr">
        <is>
          <t>Loans, net</t>
        </is>
      </c>
      <c r="B13" s="5" t="n">
        <v>0</v>
      </c>
      <c r="C13" s="5" t="n">
        <v>0</v>
      </c>
    </row>
    <row r="14">
      <c r="A14" s="4" t="inlineStr">
        <is>
          <t>Australia | Loans at amortized cost</t>
        </is>
      </c>
    </row>
    <row r="15">
      <c r="A15" s="3" t="inlineStr">
        <is>
          <t>Financial Risk</t>
        </is>
      </c>
    </row>
    <row r="16">
      <c r="A16" s="4" t="inlineStr">
        <is>
          <t>Loans, net</t>
        </is>
      </c>
      <c r="B16" s="5" t="n">
        <v>0</v>
      </c>
      <c r="C16" s="5" t="n">
        <v>0</v>
      </c>
    </row>
    <row r="17">
      <c r="A17" s="4" t="inlineStr">
        <is>
          <t>Australia | Loan commitments and financial guarantee contracts</t>
        </is>
      </c>
    </row>
    <row r="18">
      <c r="A18" s="3" t="inlineStr">
        <is>
          <t>Financial Risk</t>
        </is>
      </c>
    </row>
    <row r="19">
      <c r="A19" s="4" t="inlineStr">
        <is>
          <t>Loans, net</t>
        </is>
      </c>
      <c r="B19" s="5" t="n">
        <v>0</v>
      </c>
      <c r="C19" s="5" t="n">
        <v>0</v>
      </c>
    </row>
    <row r="20">
      <c r="A20" s="4" t="inlineStr">
        <is>
          <t>Belgium | Loans at amortized cost</t>
        </is>
      </c>
    </row>
    <row r="21">
      <c r="A21" s="3" t="inlineStr">
        <is>
          <t>Financial Risk</t>
        </is>
      </c>
    </row>
    <row r="22">
      <c r="A22" s="4" t="inlineStr">
        <is>
          <t>Loans, net</t>
        </is>
      </c>
      <c r="B22" s="5" t="n">
        <v>17374</v>
      </c>
      <c r="C22" s="5" t="n">
        <v>9807</v>
      </c>
    </row>
    <row r="23">
      <c r="A23" s="4" t="inlineStr">
        <is>
          <t>Belgium | Loan commitments and financial guarantee contracts</t>
        </is>
      </c>
    </row>
    <row r="24">
      <c r="A24" s="3" t="inlineStr">
        <is>
          <t>Financial Risk</t>
        </is>
      </c>
    </row>
    <row r="25">
      <c r="A25" s="4" t="inlineStr">
        <is>
          <t>Loans, net</t>
        </is>
      </c>
      <c r="B25" s="5" t="n">
        <v>0</v>
      </c>
      <c r="C25" s="5" t="n">
        <v>0</v>
      </c>
    </row>
    <row r="26">
      <c r="A26" s="4" t="inlineStr">
        <is>
          <t>Bolivia | Loans at amortized cost</t>
        </is>
      </c>
    </row>
    <row r="27">
      <c r="A27" s="3" t="inlineStr">
        <is>
          <t>Financial Risk</t>
        </is>
      </c>
    </row>
    <row r="28">
      <c r="A28" s="4" t="inlineStr">
        <is>
          <t>Loans, net</t>
        </is>
      </c>
      <c r="B28" s="5" t="n">
        <v>3000</v>
      </c>
      <c r="C28" s="5" t="n">
        <v>12000</v>
      </c>
    </row>
    <row r="29">
      <c r="A29" s="4" t="inlineStr">
        <is>
          <t>Bolivia | Loan commitments and financial guarantee contracts</t>
        </is>
      </c>
    </row>
    <row r="30">
      <c r="A30" s="3" t="inlineStr">
        <is>
          <t>Financial Risk</t>
        </is>
      </c>
    </row>
    <row r="31">
      <c r="A31" s="4" t="inlineStr">
        <is>
          <t>Loans, net</t>
        </is>
      </c>
      <c r="B31" s="5" t="n">
        <v>2983</v>
      </c>
      <c r="C31" s="5" t="n">
        <v>2800</v>
      </c>
    </row>
    <row r="32">
      <c r="A32" s="4" t="inlineStr">
        <is>
          <t>Brazil | Loans at amortized cost</t>
        </is>
      </c>
    </row>
    <row r="33">
      <c r="A33" s="3" t="inlineStr">
        <is>
          <t>Financial Risk</t>
        </is>
      </c>
    </row>
    <row r="34">
      <c r="A34" s="4" t="inlineStr">
        <is>
          <t>Loans, net</t>
        </is>
      </c>
      <c r="B34" s="5" t="n">
        <v>1101999</v>
      </c>
      <c r="C34" s="5" t="n">
        <v>971652</v>
      </c>
    </row>
    <row r="35">
      <c r="A35" s="4" t="inlineStr">
        <is>
          <t>Brazil | Loan commitments and financial guarantee contracts</t>
        </is>
      </c>
    </row>
    <row r="36">
      <c r="A36" s="3" t="inlineStr">
        <is>
          <t>Financial Risk</t>
        </is>
      </c>
    </row>
    <row r="37">
      <c r="A37" s="4" t="inlineStr">
        <is>
          <t>Loans, net</t>
        </is>
      </c>
      <c r="B37" s="5" t="n">
        <v>0</v>
      </c>
      <c r="C37" s="5" t="n">
        <v>50000</v>
      </c>
    </row>
    <row r="38">
      <c r="A38" s="4" t="inlineStr">
        <is>
          <t>Canada | Loans at amortized cost</t>
        </is>
      </c>
    </row>
    <row r="39">
      <c r="A39" s="3" t="inlineStr">
        <is>
          <t>Financial Risk</t>
        </is>
      </c>
    </row>
    <row r="40">
      <c r="A40" s="4" t="inlineStr">
        <is>
          <t>Loans, net</t>
        </is>
      </c>
      <c r="B40" s="5" t="n">
        <v>0</v>
      </c>
      <c r="C40" s="5" t="n">
        <v>0</v>
      </c>
    </row>
    <row r="41">
      <c r="A41" s="4" t="inlineStr">
        <is>
          <t>Canada | Loan commitments and financial guarantee contracts</t>
        </is>
      </c>
    </row>
    <row r="42">
      <c r="A42" s="3" t="inlineStr">
        <is>
          <t>Financial Risk</t>
        </is>
      </c>
    </row>
    <row r="43">
      <c r="A43" s="4" t="inlineStr">
        <is>
          <t>Loans, net</t>
        </is>
      </c>
      <c r="B43" s="5" t="n">
        <v>0</v>
      </c>
      <c r="C43" s="5" t="n">
        <v>0</v>
      </c>
    </row>
    <row r="44">
      <c r="A44" s="4" t="inlineStr">
        <is>
          <t>Chile | Loans at amortized cost</t>
        </is>
      </c>
    </row>
    <row r="45">
      <c r="A45" s="3" t="inlineStr">
        <is>
          <t>Financial Risk</t>
        </is>
      </c>
    </row>
    <row r="46">
      <c r="A46" s="4" t="inlineStr">
        <is>
          <t>Loans, net</t>
        </is>
      </c>
      <c r="B46" s="5" t="n">
        <v>625119</v>
      </c>
      <c r="C46" s="5" t="n">
        <v>533945</v>
      </c>
    </row>
    <row r="47">
      <c r="A47" s="4" t="inlineStr">
        <is>
          <t>Chile | Loan commitments and financial guarantee contracts</t>
        </is>
      </c>
    </row>
    <row r="48">
      <c r="A48" s="3" t="inlineStr">
        <is>
          <t>Financial Risk</t>
        </is>
      </c>
    </row>
    <row r="49">
      <c r="A49" s="4" t="inlineStr">
        <is>
          <t>Loans, net</t>
        </is>
      </c>
      <c r="B49" s="5" t="n">
        <v>41932</v>
      </c>
      <c r="C49" s="5" t="n">
        <v>7911</v>
      </c>
    </row>
    <row r="50">
      <c r="A50" s="4" t="inlineStr">
        <is>
          <t>Colombia | Loans at amortized cost</t>
        </is>
      </c>
    </row>
    <row r="51">
      <c r="A51" s="3" t="inlineStr">
        <is>
          <t>Financial Risk</t>
        </is>
      </c>
    </row>
    <row r="52">
      <c r="A52" s="4" t="inlineStr">
        <is>
          <t>Loans, net</t>
        </is>
      </c>
      <c r="B52" s="5" t="n">
        <v>795467</v>
      </c>
      <c r="C52" s="5" t="n">
        <v>714258</v>
      </c>
    </row>
    <row r="53">
      <c r="A53" s="4" t="inlineStr">
        <is>
          <t>Colombia | Loan commitments and financial guarantee contracts</t>
        </is>
      </c>
    </row>
    <row r="54">
      <c r="A54" s="3" t="inlineStr">
        <is>
          <t>Financial Risk</t>
        </is>
      </c>
    </row>
    <row r="55">
      <c r="A55" s="4" t="inlineStr">
        <is>
          <t>Loans, net</t>
        </is>
      </c>
      <c r="B55" s="5" t="n">
        <v>50630</v>
      </c>
      <c r="C55" s="5" t="n">
        <v>50333</v>
      </c>
    </row>
    <row r="56">
      <c r="A56" s="4" t="inlineStr">
        <is>
          <t>Costa Rica | Loans at amortized cost</t>
        </is>
      </c>
    </row>
    <row r="57">
      <c r="A57" s="3" t="inlineStr">
        <is>
          <t>Financial Risk</t>
        </is>
      </c>
    </row>
    <row r="58">
      <c r="A58" s="4" t="inlineStr">
        <is>
          <t>Loans, net</t>
        </is>
      </c>
      <c r="B58" s="5" t="n">
        <v>180480</v>
      </c>
      <c r="C58" s="5" t="n">
        <v>146200</v>
      </c>
    </row>
    <row r="59">
      <c r="A59" s="4" t="inlineStr">
        <is>
          <t>Costa Rica | Loan commitments and financial guarantee contracts</t>
        </is>
      </c>
    </row>
    <row r="60">
      <c r="A60" s="3" t="inlineStr">
        <is>
          <t>Financial Risk</t>
        </is>
      </c>
    </row>
    <row r="61">
      <c r="A61" s="4" t="inlineStr">
        <is>
          <t>Loans, net</t>
        </is>
      </c>
      <c r="B61" s="5" t="n">
        <v>89442</v>
      </c>
      <c r="C61" s="5" t="n">
        <v>56876</v>
      </c>
    </row>
    <row r="62">
      <c r="A62" s="4" t="inlineStr">
        <is>
          <t>Dominican Republic | Loans at amortized cost</t>
        </is>
      </c>
    </row>
    <row r="63">
      <c r="A63" s="3" t="inlineStr">
        <is>
          <t>Financial Risk</t>
        </is>
      </c>
    </row>
    <row r="64">
      <c r="A64" s="4" t="inlineStr">
        <is>
          <t>Loans, net</t>
        </is>
      </c>
      <c r="B64" s="5" t="n">
        <v>275423</v>
      </c>
      <c r="C64" s="5" t="n">
        <v>202433</v>
      </c>
    </row>
    <row r="65">
      <c r="A65" s="4" t="inlineStr">
        <is>
          <t>Dominican Republic | Loan commitments and financial guarantee contracts</t>
        </is>
      </c>
    </row>
    <row r="66">
      <c r="A66" s="3" t="inlineStr">
        <is>
          <t>Financial Risk</t>
        </is>
      </c>
    </row>
    <row r="67">
      <c r="A67" s="4" t="inlineStr">
        <is>
          <t>Loans, net</t>
        </is>
      </c>
      <c r="B67" s="5" t="n">
        <v>16499</v>
      </c>
      <c r="C67" s="5" t="n">
        <v>16500</v>
      </c>
    </row>
    <row r="68">
      <c r="A68" s="4" t="inlineStr">
        <is>
          <t>Ecuador | Loans at amortized cost</t>
        </is>
      </c>
    </row>
    <row r="69">
      <c r="A69" s="3" t="inlineStr">
        <is>
          <t>Financial Risk</t>
        </is>
      </c>
    </row>
    <row r="70">
      <c r="A70" s="4" t="inlineStr">
        <is>
          <t>Loans, net</t>
        </is>
      </c>
      <c r="B70" s="5" t="n">
        <v>37446</v>
      </c>
      <c r="C70" s="5" t="n">
        <v>45511</v>
      </c>
    </row>
    <row r="71">
      <c r="A71" s="4" t="inlineStr">
        <is>
          <t>Ecuador | Loan commitments and financial guarantee contracts</t>
        </is>
      </c>
    </row>
    <row r="72">
      <c r="A72" s="3" t="inlineStr">
        <is>
          <t>Financial Risk</t>
        </is>
      </c>
    </row>
    <row r="73">
      <c r="A73" s="4" t="inlineStr">
        <is>
          <t>Loans, net</t>
        </is>
      </c>
      <c r="B73" s="5" t="n">
        <v>281075</v>
      </c>
      <c r="C73" s="5" t="n">
        <v>165275</v>
      </c>
    </row>
    <row r="74">
      <c r="A74" s="4" t="inlineStr">
        <is>
          <t>El Salvador | Loans at amortized cost</t>
        </is>
      </c>
    </row>
    <row r="75">
      <c r="A75" s="3" t="inlineStr">
        <is>
          <t>Financial Risk</t>
        </is>
      </c>
    </row>
    <row r="76">
      <c r="A76" s="4" t="inlineStr">
        <is>
          <t>Loans, net</t>
        </is>
      </c>
      <c r="B76" s="5" t="n">
        <v>73500</v>
      </c>
      <c r="C76" s="5" t="n">
        <v>40000</v>
      </c>
    </row>
    <row r="77">
      <c r="A77" s="4" t="inlineStr">
        <is>
          <t>El Salvador | Loan commitments and financial guarantee contracts</t>
        </is>
      </c>
    </row>
    <row r="78">
      <c r="A78" s="3" t="inlineStr">
        <is>
          <t>Financial Risk</t>
        </is>
      </c>
    </row>
    <row r="79">
      <c r="A79" s="4" t="inlineStr">
        <is>
          <t>Loans, net</t>
        </is>
      </c>
      <c r="B79" s="5" t="n">
        <v>6867</v>
      </c>
      <c r="C79" s="5" t="n">
        <v>1087</v>
      </c>
    </row>
    <row r="80">
      <c r="A80" s="4" t="inlineStr">
        <is>
          <t>France | Loans at amortized cost</t>
        </is>
      </c>
    </row>
    <row r="81">
      <c r="A81" s="3" t="inlineStr">
        <is>
          <t>Financial Risk</t>
        </is>
      </c>
    </row>
    <row r="82">
      <c r="A82" s="4" t="inlineStr">
        <is>
          <t>Loans, net</t>
        </is>
      </c>
      <c r="B82" s="5" t="n">
        <v>179491</v>
      </c>
      <c r="C82" s="5" t="n">
        <v>150810</v>
      </c>
    </row>
    <row r="83">
      <c r="A83" s="4" t="inlineStr">
        <is>
          <t>France | Loan commitments and financial guarantee contracts</t>
        </is>
      </c>
    </row>
    <row r="84">
      <c r="A84" s="3" t="inlineStr">
        <is>
          <t>Financial Risk</t>
        </is>
      </c>
    </row>
    <row r="85">
      <c r="A85" s="4" t="inlineStr">
        <is>
          <t>Loans, net</t>
        </is>
      </c>
      <c r="B85" s="5" t="n">
        <v>62172</v>
      </c>
      <c r="C85" s="5" t="n">
        <v>84862</v>
      </c>
    </row>
    <row r="86">
      <c r="A86" s="4" t="inlineStr">
        <is>
          <t>Germany | Loans at amortized cost</t>
        </is>
      </c>
    </row>
    <row r="87">
      <c r="A87" s="3" t="inlineStr">
        <is>
          <t>Financial Risk</t>
        </is>
      </c>
    </row>
    <row r="88">
      <c r="A88" s="4" t="inlineStr">
        <is>
          <t>Loans, net</t>
        </is>
      </c>
      <c r="B88" s="5" t="n">
        <v>0</v>
      </c>
      <c r="C88" s="5" t="n">
        <v>0</v>
      </c>
    </row>
    <row r="89">
      <c r="A89" s="4" t="inlineStr">
        <is>
          <t>Germany | Loan commitments and financial guarantee contracts</t>
        </is>
      </c>
    </row>
    <row r="90">
      <c r="A90" s="3" t="inlineStr">
        <is>
          <t>Financial Risk</t>
        </is>
      </c>
    </row>
    <row r="91">
      <c r="A91" s="4" t="inlineStr">
        <is>
          <t>Loans, net</t>
        </is>
      </c>
      <c r="B91" s="5" t="n">
        <v>7000</v>
      </c>
      <c r="C91" s="5" t="n">
        <v>0</v>
      </c>
    </row>
    <row r="92">
      <c r="A92" s="4" t="inlineStr">
        <is>
          <t>Guatemala | Loans at amortized cost</t>
        </is>
      </c>
    </row>
    <row r="93">
      <c r="A93" s="3" t="inlineStr">
        <is>
          <t>Financial Risk</t>
        </is>
      </c>
    </row>
    <row r="94">
      <c r="A94" s="4" t="inlineStr">
        <is>
          <t>Loans, net</t>
        </is>
      </c>
      <c r="B94" s="5" t="n">
        <v>431543</v>
      </c>
      <c r="C94" s="5" t="n">
        <v>281485</v>
      </c>
    </row>
    <row r="95">
      <c r="A95" s="4" t="inlineStr">
        <is>
          <t>Guatemala | Loan commitments and financial guarantee contracts</t>
        </is>
      </c>
    </row>
    <row r="96">
      <c r="A96" s="3" t="inlineStr">
        <is>
          <t>Financial Risk</t>
        </is>
      </c>
    </row>
    <row r="97">
      <c r="A97" s="4" t="inlineStr">
        <is>
          <t>Loans, net</t>
        </is>
      </c>
      <c r="B97" s="5" t="n">
        <v>58145</v>
      </c>
      <c r="C97" s="5" t="n">
        <v>43845</v>
      </c>
    </row>
    <row r="98">
      <c r="A98" s="4" t="inlineStr">
        <is>
          <t>Honduras | Loans at amortized cost</t>
        </is>
      </c>
    </row>
    <row r="99">
      <c r="A99" s="3" t="inlineStr">
        <is>
          <t>Financial Risk</t>
        </is>
      </c>
    </row>
    <row r="100">
      <c r="A100" s="4" t="inlineStr">
        <is>
          <t>Loans, net</t>
        </is>
      </c>
      <c r="B100" s="5" t="n">
        <v>32192</v>
      </c>
      <c r="C100" s="5" t="n">
        <v>10199</v>
      </c>
    </row>
    <row r="101">
      <c r="A101" s="4" t="inlineStr">
        <is>
          <t>Honduras | Loan commitments and financial guarantee contracts</t>
        </is>
      </c>
    </row>
    <row r="102">
      <c r="A102" s="3" t="inlineStr">
        <is>
          <t>Financial Risk</t>
        </is>
      </c>
    </row>
    <row r="103">
      <c r="A103" s="4" t="inlineStr">
        <is>
          <t>Loans, net</t>
        </is>
      </c>
      <c r="B103" s="5" t="n">
        <v>18286</v>
      </c>
      <c r="C103" s="5" t="n">
        <v>345</v>
      </c>
    </row>
    <row r="104">
      <c r="A104" s="4" t="inlineStr">
        <is>
          <t>Hong Kong | Loans at amortized cost</t>
        </is>
      </c>
    </row>
    <row r="105">
      <c r="A105" s="3" t="inlineStr">
        <is>
          <t>Financial Risk</t>
        </is>
      </c>
    </row>
    <row r="106">
      <c r="A106" s="4" t="inlineStr">
        <is>
          <t>Loans, net</t>
        </is>
      </c>
      <c r="B106" s="5" t="n">
        <v>17600</v>
      </c>
      <c r="C106" s="5" t="n">
        <v>1800</v>
      </c>
    </row>
    <row r="107">
      <c r="A107" s="4" t="inlineStr">
        <is>
          <t>Hong Kong | Loan commitments and financial guarantee contracts</t>
        </is>
      </c>
    </row>
    <row r="108">
      <c r="A108" s="3" t="inlineStr">
        <is>
          <t>Financial Risk</t>
        </is>
      </c>
    </row>
    <row r="109">
      <c r="A109" s="4" t="inlineStr">
        <is>
          <t>Loans, net</t>
        </is>
      </c>
      <c r="B109" s="5" t="n">
        <v>0</v>
      </c>
      <c r="C109" s="5" t="n">
        <v>0</v>
      </c>
    </row>
    <row r="110">
      <c r="A110" s="4" t="inlineStr">
        <is>
          <t>Israel | Loans at amortized cost</t>
        </is>
      </c>
    </row>
    <row r="111">
      <c r="A111" s="3" t="inlineStr">
        <is>
          <t>Financial Risk</t>
        </is>
      </c>
    </row>
    <row r="112">
      <c r="A112" s="4" t="inlineStr">
        <is>
          <t>Loans, net</t>
        </is>
      </c>
      <c r="B112" s="5" t="n">
        <v>0</v>
      </c>
      <c r="C112" s="5" t="n">
        <v>0</v>
      </c>
    </row>
    <row r="113">
      <c r="A113" s="4" t="inlineStr">
        <is>
          <t>Israel | Loan commitments and financial guarantee contracts</t>
        </is>
      </c>
    </row>
    <row r="114">
      <c r="A114" s="3" t="inlineStr">
        <is>
          <t>Financial Risk</t>
        </is>
      </c>
    </row>
    <row r="115">
      <c r="A115" s="4" t="inlineStr">
        <is>
          <t>Loans, net</t>
        </is>
      </c>
      <c r="B115" s="5" t="n">
        <v>0</v>
      </c>
      <c r="C115" s="5" t="n">
        <v>0</v>
      </c>
    </row>
    <row r="116">
      <c r="A116" s="4" t="inlineStr">
        <is>
          <t>Jamaica | Loans at amortized cost</t>
        </is>
      </c>
    </row>
    <row r="117">
      <c r="A117" s="3" t="inlineStr">
        <is>
          <t>Financial Risk</t>
        </is>
      </c>
    </row>
    <row r="118">
      <c r="A118" s="4" t="inlineStr">
        <is>
          <t>Loans, net</t>
        </is>
      </c>
      <c r="B118" s="5" t="n">
        <v>5215</v>
      </c>
      <c r="C118" s="5" t="n">
        <v>23274</v>
      </c>
    </row>
    <row r="119">
      <c r="A119" s="4" t="inlineStr">
        <is>
          <t>Jamaica | Loan commitments and financial guarantee contracts</t>
        </is>
      </c>
    </row>
    <row r="120">
      <c r="A120" s="3" t="inlineStr">
        <is>
          <t>Financial Risk</t>
        </is>
      </c>
    </row>
    <row r="121">
      <c r="A121" s="4" t="inlineStr">
        <is>
          <t>Loans, net</t>
        </is>
      </c>
      <c r="B121" s="5" t="n">
        <v>0</v>
      </c>
      <c r="C121" s="5" t="n">
        <v>0</v>
      </c>
    </row>
    <row r="122">
      <c r="A122" s="4" t="inlineStr">
        <is>
          <t>Luxembourg | Loans at amortized cost</t>
        </is>
      </c>
    </row>
    <row r="123">
      <c r="A123" s="3" t="inlineStr">
        <is>
          <t>Financial Risk</t>
        </is>
      </c>
    </row>
    <row r="124">
      <c r="A124" s="4" t="inlineStr">
        <is>
          <t>Loans, net</t>
        </is>
      </c>
      <c r="B124" s="5" t="n">
        <v>117700</v>
      </c>
      <c r="C124" s="5" t="n">
        <v>50000</v>
      </c>
    </row>
    <row r="125">
      <c r="A125" s="4" t="inlineStr">
        <is>
          <t>Luxembourg | Loan commitments and financial guarantee contracts</t>
        </is>
      </c>
    </row>
    <row r="126">
      <c r="A126" s="3" t="inlineStr">
        <is>
          <t>Financial Risk</t>
        </is>
      </c>
    </row>
    <row r="127">
      <c r="A127" s="4" t="inlineStr">
        <is>
          <t>Loans, net</t>
        </is>
      </c>
      <c r="B127" s="5" t="n">
        <v>0</v>
      </c>
      <c r="C127" s="5" t="n">
        <v>0</v>
      </c>
    </row>
    <row r="128">
      <c r="A128" s="4" t="inlineStr">
        <is>
          <t>Mexico | Loans at amortized cost</t>
        </is>
      </c>
    </row>
    <row r="129">
      <c r="A129" s="3" t="inlineStr">
        <is>
          <t>Financial Risk</t>
        </is>
      </c>
    </row>
    <row r="130">
      <c r="A130" s="4" t="inlineStr">
        <is>
          <t>Loans, net</t>
        </is>
      </c>
      <c r="B130" s="5" t="n">
        <v>726922</v>
      </c>
      <c r="C130" s="5" t="n">
        <v>607099</v>
      </c>
    </row>
    <row r="131">
      <c r="A131" s="4" t="inlineStr">
        <is>
          <t>Mexico | Loan commitments and financial guarantee contracts</t>
        </is>
      </c>
    </row>
    <row r="132">
      <c r="A132" s="3" t="inlineStr">
        <is>
          <t>Financial Risk</t>
        </is>
      </c>
    </row>
    <row r="133">
      <c r="A133" s="4" t="inlineStr">
        <is>
          <t>Loans, net</t>
        </is>
      </c>
      <c r="B133" s="5" t="n">
        <v>4000</v>
      </c>
      <c r="C133" s="5" t="n">
        <v>4995</v>
      </c>
    </row>
    <row r="134">
      <c r="A134" s="4" t="inlineStr">
        <is>
          <t>Panama | Loans at amortized cost</t>
        </is>
      </c>
    </row>
    <row r="135">
      <c r="A135" s="3" t="inlineStr">
        <is>
          <t>Financial Risk</t>
        </is>
      </c>
    </row>
    <row r="136">
      <c r="A136" s="4" t="inlineStr">
        <is>
          <t>Loans, net</t>
        </is>
      </c>
      <c r="B136" s="5" t="n">
        <v>203115</v>
      </c>
      <c r="C136" s="5" t="n">
        <v>241097</v>
      </c>
    </row>
    <row r="137">
      <c r="A137" s="4" t="inlineStr">
        <is>
          <t>Panama | Loan commitments and financial guarantee contracts</t>
        </is>
      </c>
    </row>
    <row r="138">
      <c r="A138" s="3" t="inlineStr">
        <is>
          <t>Financial Risk</t>
        </is>
      </c>
    </row>
    <row r="139">
      <c r="A139" s="4" t="inlineStr">
        <is>
          <t>Loans, net</t>
        </is>
      </c>
      <c r="B139" s="5" t="n">
        <v>66973</v>
      </c>
      <c r="C139" s="5" t="n">
        <v>61435</v>
      </c>
    </row>
    <row r="140">
      <c r="A140" s="4" t="inlineStr">
        <is>
          <t>Paraguay | Loans at amortized cost</t>
        </is>
      </c>
    </row>
    <row r="141">
      <c r="A141" s="3" t="inlineStr">
        <is>
          <t>Financial Risk</t>
        </is>
      </c>
    </row>
    <row r="142">
      <c r="A142" s="4" t="inlineStr">
        <is>
          <t>Loans, net</t>
        </is>
      </c>
      <c r="B142" s="5" t="n">
        <v>98112</v>
      </c>
      <c r="C142" s="5" t="n">
        <v>100816</v>
      </c>
    </row>
    <row r="143">
      <c r="A143" s="4" t="inlineStr">
        <is>
          <t>Paraguay | Loan commitments and financial guarantee contracts</t>
        </is>
      </c>
    </row>
    <row r="144">
      <c r="A144" s="3" t="inlineStr">
        <is>
          <t>Financial Risk</t>
        </is>
      </c>
    </row>
    <row r="145">
      <c r="A145" s="4" t="inlineStr">
        <is>
          <t>Loans, net</t>
        </is>
      </c>
      <c r="B145" s="5" t="n">
        <v>9430</v>
      </c>
      <c r="C145" s="5" t="n">
        <v>11800</v>
      </c>
    </row>
    <row r="146">
      <c r="A146" s="4" t="inlineStr">
        <is>
          <t>Peru | Loans at amortized cost</t>
        </is>
      </c>
    </row>
    <row r="147">
      <c r="A147" s="3" t="inlineStr">
        <is>
          <t>Financial Risk</t>
        </is>
      </c>
    </row>
    <row r="148">
      <c r="A148" s="4" t="inlineStr">
        <is>
          <t>Loans, net</t>
        </is>
      </c>
      <c r="B148" s="5" t="n">
        <v>343485</v>
      </c>
      <c r="C148" s="5" t="n">
        <v>272752</v>
      </c>
    </row>
    <row r="149">
      <c r="A149" s="4" t="inlineStr">
        <is>
          <t>Peru | Loan commitments and financial guarantee contracts</t>
        </is>
      </c>
    </row>
    <row r="150">
      <c r="A150" s="3" t="inlineStr">
        <is>
          <t>Financial Risk</t>
        </is>
      </c>
    </row>
    <row r="151">
      <c r="A151" s="4" t="inlineStr">
        <is>
          <t>Loans, net</t>
        </is>
      </c>
      <c r="B151" s="5" t="n">
        <v>65091</v>
      </c>
      <c r="C151" s="5" t="n">
        <v>47245</v>
      </c>
    </row>
    <row r="152">
      <c r="A152" s="4" t="inlineStr">
        <is>
          <t>Singapore | Loans at amortized cost</t>
        </is>
      </c>
    </row>
    <row r="153">
      <c r="A153" s="3" t="inlineStr">
        <is>
          <t>Financial Risk</t>
        </is>
      </c>
    </row>
    <row r="154">
      <c r="A154" s="4" t="inlineStr">
        <is>
          <t>Loans, net</t>
        </is>
      </c>
      <c r="B154" s="5" t="n">
        <v>58117</v>
      </c>
      <c r="C154" s="5" t="n">
        <v>75095</v>
      </c>
    </row>
    <row r="155">
      <c r="A155" s="4" t="inlineStr">
        <is>
          <t>Singapore | Loan commitments and financial guarantee contracts</t>
        </is>
      </c>
    </row>
    <row r="156">
      <c r="A156" s="3" t="inlineStr">
        <is>
          <t>Financial Risk</t>
        </is>
      </c>
    </row>
    <row r="157">
      <c r="A157" s="4" t="inlineStr">
        <is>
          <t>Loans, net</t>
        </is>
      </c>
      <c r="B157" s="5" t="n">
        <v>10750</v>
      </c>
      <c r="C157" s="5" t="n">
        <v>0</v>
      </c>
    </row>
    <row r="158">
      <c r="A158" s="4" t="inlineStr">
        <is>
          <t>Switzerland | Loans at amortized cost</t>
        </is>
      </c>
    </row>
    <row r="159">
      <c r="A159" s="3" t="inlineStr">
        <is>
          <t>Financial Risk</t>
        </is>
      </c>
    </row>
    <row r="160">
      <c r="A160" s="4" t="inlineStr">
        <is>
          <t>Loans, net</t>
        </is>
      </c>
      <c r="B160" s="5" t="n">
        <v>0</v>
      </c>
      <c r="C160" s="5" t="n">
        <v>0</v>
      </c>
    </row>
    <row r="161">
      <c r="A161" s="4" t="inlineStr">
        <is>
          <t>Switzerland | Loan commitments and financial guarantee contracts</t>
        </is>
      </c>
    </row>
    <row r="162">
      <c r="A162" s="3" t="inlineStr">
        <is>
          <t>Financial Risk</t>
        </is>
      </c>
    </row>
    <row r="163">
      <c r="A163" s="4" t="inlineStr">
        <is>
          <t>Loans, net</t>
        </is>
      </c>
      <c r="B163" s="5" t="n">
        <v>0</v>
      </c>
      <c r="C163" s="5" t="n">
        <v>0</v>
      </c>
    </row>
    <row r="164">
      <c r="A164" s="4" t="inlineStr">
        <is>
          <t>Trinidad and Tobago | Loans at amortized cost</t>
        </is>
      </c>
    </row>
    <row r="165">
      <c r="A165" s="3" t="inlineStr">
        <is>
          <t>Financial Risk</t>
        </is>
      </c>
    </row>
    <row r="166">
      <c r="A166" s="4" t="inlineStr">
        <is>
          <t>Loans, net</t>
        </is>
      </c>
      <c r="B166" s="5" t="n">
        <v>140537</v>
      </c>
      <c r="C166" s="5" t="n">
        <v>165995</v>
      </c>
    </row>
    <row r="167">
      <c r="A167" s="4" t="inlineStr">
        <is>
          <t>Trinidad and Tobago | Loan commitments and financial guarantee contracts</t>
        </is>
      </c>
    </row>
    <row r="168">
      <c r="A168" s="3" t="inlineStr">
        <is>
          <t>Financial Risk</t>
        </is>
      </c>
    </row>
    <row r="169">
      <c r="A169" s="4" t="inlineStr">
        <is>
          <t>Loans, net</t>
        </is>
      </c>
      <c r="B169" s="5" t="n">
        <v>0</v>
      </c>
      <c r="C169" s="5" t="n">
        <v>0</v>
      </c>
    </row>
    <row r="170">
      <c r="A170" s="4" t="inlineStr">
        <is>
          <t>United State of America | Loans at amortized cost</t>
        </is>
      </c>
    </row>
    <row r="171">
      <c r="A171" s="3" t="inlineStr">
        <is>
          <t>Financial Risk</t>
        </is>
      </c>
    </row>
    <row r="172">
      <c r="A172" s="4" t="inlineStr">
        <is>
          <t>Loans, net</t>
        </is>
      </c>
      <c r="B172" s="5" t="n">
        <v>19000</v>
      </c>
      <c r="C172" s="5" t="n">
        <v>113816</v>
      </c>
    </row>
    <row r="173">
      <c r="A173" s="4" t="inlineStr">
        <is>
          <t>United State of America | Loan commitments and financial guarantee contracts</t>
        </is>
      </c>
    </row>
    <row r="174">
      <c r="A174" s="3" t="inlineStr">
        <is>
          <t>Financial Risk</t>
        </is>
      </c>
    </row>
    <row r="175">
      <c r="A175" s="4" t="inlineStr">
        <is>
          <t>Loans, net</t>
        </is>
      </c>
      <c r="B175" s="5" t="n">
        <v>0</v>
      </c>
      <c r="C175" s="5" t="n">
        <v>0</v>
      </c>
    </row>
    <row r="176">
      <c r="A176" s="4" t="inlineStr">
        <is>
          <t>United Kingdom | Loans at amortized cost</t>
        </is>
      </c>
    </row>
    <row r="177">
      <c r="A177" s="3" t="inlineStr">
        <is>
          <t>Financial Risk</t>
        </is>
      </c>
    </row>
    <row r="178">
      <c r="A178" s="4" t="inlineStr">
        <is>
          <t>Loans, net</t>
        </is>
      </c>
      <c r="B178" s="5" t="n">
        <v>42700</v>
      </c>
      <c r="C178" s="5" t="n">
        <v>10409</v>
      </c>
    </row>
    <row r="179">
      <c r="A179" s="4" t="inlineStr">
        <is>
          <t>United Kingdom | Loan commitments and financial guarantee contracts</t>
        </is>
      </c>
    </row>
    <row r="180">
      <c r="A180" s="3" t="inlineStr">
        <is>
          <t>Financial Risk</t>
        </is>
      </c>
    </row>
    <row r="181">
      <c r="A181" s="4" t="inlineStr">
        <is>
          <t>Loans, net</t>
        </is>
      </c>
      <c r="B181" s="5" t="n">
        <v>0</v>
      </c>
      <c r="C181" s="5" t="n">
        <v>0</v>
      </c>
    </row>
    <row r="182">
      <c r="A182" s="4" t="inlineStr">
        <is>
          <t>Uruguay | Loans at amortized cost</t>
        </is>
      </c>
    </row>
    <row r="183">
      <c r="A183" s="3" t="inlineStr">
        <is>
          <t>Financial Risk</t>
        </is>
      </c>
    </row>
    <row r="184">
      <c r="A184" s="4" t="inlineStr">
        <is>
          <t>Loans, net</t>
        </is>
      </c>
      <c r="B184" s="5" t="n">
        <v>134816</v>
      </c>
      <c r="C184" s="5" t="n">
        <v>0</v>
      </c>
    </row>
    <row r="185">
      <c r="A185" s="4" t="inlineStr">
        <is>
          <t>Uruguay | Loan commitments and financial guarantee contracts</t>
        </is>
      </c>
    </row>
    <row r="186">
      <c r="A186" s="3" t="inlineStr">
        <is>
          <t>Financial Risk</t>
        </is>
      </c>
    </row>
    <row r="187">
      <c r="A187" s="4" t="inlineStr">
        <is>
          <t>Loans, net</t>
        </is>
      </c>
      <c r="B187" s="5" t="n">
        <v>13999</v>
      </c>
      <c r="C187" s="5" t="n">
        <v>33955</v>
      </c>
    </row>
    <row r="188">
      <c r="A188" s="4" t="inlineStr">
        <is>
          <t>Multilateral | Loans at amortized cost</t>
        </is>
      </c>
    </row>
    <row r="189">
      <c r="A189" s="3" t="inlineStr">
        <is>
          <t>Financial Risk</t>
        </is>
      </c>
    </row>
    <row r="190">
      <c r="A190" s="4" t="inlineStr">
        <is>
          <t>Loans, net</t>
        </is>
      </c>
      <c r="B190" s="5" t="n">
        <v>0</v>
      </c>
      <c r="C190" s="5" t="n">
        <v>0</v>
      </c>
    </row>
    <row r="191">
      <c r="A191" s="4" t="inlineStr">
        <is>
          <t>Multilateral | Loan commitments and financial guarantee contracts</t>
        </is>
      </c>
    </row>
    <row r="192">
      <c r="A192" s="3" t="inlineStr">
        <is>
          <t>Financial Risk</t>
        </is>
      </c>
    </row>
    <row r="193">
      <c r="A193" s="4" t="inlineStr">
        <is>
          <t>Loans, net</t>
        </is>
      </c>
      <c r="B193" s="5" t="n">
        <v>0</v>
      </c>
      <c r="C193" s="5" t="n">
        <v>0</v>
      </c>
    </row>
    <row r="194">
      <c r="A194" s="4" t="inlineStr">
        <is>
          <t>1 - 4 | Loans at amortized cost</t>
        </is>
      </c>
    </row>
    <row r="195">
      <c r="A195" s="3" t="inlineStr">
        <is>
          <t>Financial Risk</t>
        </is>
      </c>
    </row>
    <row r="196">
      <c r="A196" s="4" t="inlineStr">
        <is>
          <t>Loans, net</t>
        </is>
      </c>
      <c r="B196" s="5" t="n">
        <v>3016938</v>
      </c>
      <c r="C196" s="5" t="n">
        <v>2582794</v>
      </c>
    </row>
    <row r="197">
      <c r="A197" s="4" t="inlineStr">
        <is>
          <t>1 - 4 | Loan commitments and financial guarantee contracts</t>
        </is>
      </c>
    </row>
    <row r="198">
      <c r="A198" s="3" t="inlineStr">
        <is>
          <t>Financial Risk</t>
        </is>
      </c>
    </row>
    <row r="199">
      <c r="A199" s="4" t="inlineStr">
        <is>
          <t>Loans, net</t>
        </is>
      </c>
      <c r="B199" s="5" t="n">
        <v>312016</v>
      </c>
      <c r="C199" s="5" t="n">
        <v>247425</v>
      </c>
    </row>
    <row r="200">
      <c r="A200" s="4" t="inlineStr">
        <is>
          <t>5 - 6 | Loans at amortized cost</t>
        </is>
      </c>
    </row>
    <row r="201">
      <c r="A201" s="3" t="inlineStr">
        <is>
          <t>Financial Risk</t>
        </is>
      </c>
    </row>
    <row r="202">
      <c r="A202" s="4" t="inlineStr">
        <is>
          <t>Loans, net</t>
        </is>
      </c>
      <c r="B202" s="5" t="n">
        <v>2524147</v>
      </c>
      <c r="C202" s="5" t="n">
        <v>2096138</v>
      </c>
    </row>
    <row r="203">
      <c r="A203" s="4" t="inlineStr">
        <is>
          <t>5 - 6 | Loan commitments and financial guarantee contracts</t>
        </is>
      </c>
    </row>
    <row r="204">
      <c r="A204" s="3" t="inlineStr">
        <is>
          <t>Financial Risk</t>
        </is>
      </c>
    </row>
    <row r="205">
      <c r="A205" s="4" t="inlineStr">
        <is>
          <t>Loans, net</t>
        </is>
      </c>
      <c r="B205" s="5" t="n">
        <v>201296</v>
      </c>
      <c r="C205" s="5" t="n">
        <v>237807</v>
      </c>
    </row>
    <row r="206">
      <c r="A206" s="4" t="inlineStr">
        <is>
          <t>7-8 | Loans at amortized cost</t>
        </is>
      </c>
    </row>
    <row r="207">
      <c r="A207" s="3" t="inlineStr">
        <is>
          <t>Financial Risk</t>
        </is>
      </c>
    </row>
    <row r="208">
      <c r="A208" s="4" t="inlineStr">
        <is>
          <t>Loans, net</t>
        </is>
      </c>
      <c r="B208" s="5" t="n">
        <v>193520</v>
      </c>
      <c r="C208" s="5" t="n">
        <v>232465</v>
      </c>
    </row>
    <row r="209">
      <c r="A209" s="4" t="inlineStr">
        <is>
          <t>7-8 | Loan commitments and financial guarantee contracts</t>
        </is>
      </c>
    </row>
    <row r="210">
      <c r="A210" s="3" t="inlineStr">
        <is>
          <t>Financial Risk</t>
        </is>
      </c>
    </row>
    <row r="211">
      <c r="A211" s="4" t="inlineStr">
        <is>
          <t>Loans, net</t>
        </is>
      </c>
      <c r="B211" s="5" t="n">
        <v>291962</v>
      </c>
      <c r="C211" s="5" t="n">
        <v>154032</v>
      </c>
    </row>
    <row r="212">
      <c r="A212" s="4" t="inlineStr">
        <is>
          <t>Securities at amortized cost</t>
        </is>
      </c>
    </row>
    <row r="213">
      <c r="A213" s="3" t="inlineStr">
        <is>
          <t>Financial Risk</t>
        </is>
      </c>
    </row>
    <row r="214">
      <c r="A214" s="4" t="inlineStr">
        <is>
          <t>Loans, net</t>
        </is>
      </c>
      <c r="B214" s="5" t="n">
        <v>631123</v>
      </c>
      <c r="C214" s="5" t="n">
        <v>164074</v>
      </c>
    </row>
    <row r="215">
      <c r="A215" s="4" t="inlineStr">
        <is>
          <t>Securities at amortized cost | Argentina</t>
        </is>
      </c>
    </row>
    <row r="216">
      <c r="A216" s="3" t="inlineStr">
        <is>
          <t>Financial Risk</t>
        </is>
      </c>
    </row>
    <row r="217">
      <c r="A217" s="4" t="inlineStr">
        <is>
          <t>Loans, net</t>
        </is>
      </c>
      <c r="B217" s="5" t="n">
        <v>0</v>
      </c>
      <c r="C217" s="5" t="n">
        <v>0</v>
      </c>
    </row>
    <row r="218">
      <c r="A218" s="4" t="inlineStr">
        <is>
          <t>Securities at amortized cost | Australia</t>
        </is>
      </c>
    </row>
    <row r="219">
      <c r="A219" s="3" t="inlineStr">
        <is>
          <t>Financial Risk</t>
        </is>
      </c>
    </row>
    <row r="220">
      <c r="A220" s="4" t="inlineStr">
        <is>
          <t>Loans, net</t>
        </is>
      </c>
      <c r="B220" s="5" t="n">
        <v>9900</v>
      </c>
      <c r="C220" s="5" t="n">
        <v>0</v>
      </c>
    </row>
    <row r="221">
      <c r="A221" s="4" t="inlineStr">
        <is>
          <t>Securities at amortized cost | Belgium</t>
        </is>
      </c>
    </row>
    <row r="222">
      <c r="A222" s="3" t="inlineStr">
        <is>
          <t>Financial Risk</t>
        </is>
      </c>
    </row>
    <row r="223">
      <c r="A223" s="4" t="inlineStr">
        <is>
          <t>Loans, net</t>
        </is>
      </c>
      <c r="B223" s="5" t="n">
        <v>0</v>
      </c>
      <c r="C223" s="5" t="n">
        <v>0</v>
      </c>
    </row>
    <row r="224">
      <c r="A224" s="4" t="inlineStr">
        <is>
          <t>Securities at amortized cost | Bolivia</t>
        </is>
      </c>
    </row>
    <row r="225">
      <c r="A225" s="3" t="inlineStr">
        <is>
          <t>Financial Risk</t>
        </is>
      </c>
    </row>
    <row r="226">
      <c r="A226" s="4" t="inlineStr">
        <is>
          <t>Loans, net</t>
        </is>
      </c>
      <c r="B226" s="5" t="n">
        <v>0</v>
      </c>
      <c r="C226" s="5" t="n">
        <v>0</v>
      </c>
    </row>
    <row r="227">
      <c r="A227" s="4" t="inlineStr">
        <is>
          <t>Securities at amortized cost | Brazil</t>
        </is>
      </c>
    </row>
    <row r="228">
      <c r="A228" s="3" t="inlineStr">
        <is>
          <t>Financial Risk</t>
        </is>
      </c>
    </row>
    <row r="229">
      <c r="A229" s="4" t="inlineStr">
        <is>
          <t>Loans, net</t>
        </is>
      </c>
      <c r="B229" s="5" t="n">
        <v>99082</v>
      </c>
      <c r="C229" s="5" t="n">
        <v>41128</v>
      </c>
    </row>
    <row r="230">
      <c r="A230" s="4" t="inlineStr">
        <is>
          <t>Securities at amortized cost | Canada</t>
        </is>
      </c>
    </row>
    <row r="231">
      <c r="A231" s="3" t="inlineStr">
        <is>
          <t>Financial Risk</t>
        </is>
      </c>
    </row>
    <row r="232">
      <c r="A232" s="4" t="inlineStr">
        <is>
          <t>Loans, net</t>
        </is>
      </c>
      <c r="B232" s="5" t="n">
        <v>13786</v>
      </c>
      <c r="C232" s="5" t="n">
        <v>0</v>
      </c>
    </row>
    <row r="233">
      <c r="A233" s="4" t="inlineStr">
        <is>
          <t>Securities at amortized cost | Chile</t>
        </is>
      </c>
    </row>
    <row r="234">
      <c r="A234" s="3" t="inlineStr">
        <is>
          <t>Financial Risk</t>
        </is>
      </c>
    </row>
    <row r="235">
      <c r="A235" s="4" t="inlineStr">
        <is>
          <t>Loans, net</t>
        </is>
      </c>
      <c r="B235" s="5" t="n">
        <v>105730</v>
      </c>
      <c r="C235" s="5" t="n">
        <v>11992</v>
      </c>
    </row>
    <row r="236">
      <c r="A236" s="4" t="inlineStr">
        <is>
          <t>Securities at amortized cost | Colombia</t>
        </is>
      </c>
    </row>
    <row r="237">
      <c r="A237" s="3" t="inlineStr">
        <is>
          <t>Financial Risk</t>
        </is>
      </c>
    </row>
    <row r="238">
      <c r="A238" s="4" t="inlineStr">
        <is>
          <t>Loans, net</t>
        </is>
      </c>
      <c r="B238" s="5" t="n">
        <v>38038</v>
      </c>
      <c r="C238" s="5" t="n">
        <v>29998</v>
      </c>
    </row>
    <row r="239">
      <c r="A239" s="4" t="inlineStr">
        <is>
          <t>Securities at amortized cost | Costa Rica</t>
        </is>
      </c>
    </row>
    <row r="240">
      <c r="A240" s="3" t="inlineStr">
        <is>
          <t>Financial Risk</t>
        </is>
      </c>
    </row>
    <row r="241">
      <c r="A241" s="4" t="inlineStr">
        <is>
          <t>Loans, net</t>
        </is>
      </c>
      <c r="B241" s="5" t="n">
        <v>1984</v>
      </c>
      <c r="C241" s="5" t="n">
        <v>0</v>
      </c>
    </row>
    <row r="242">
      <c r="A242" s="4" t="inlineStr">
        <is>
          <t>Securities at amortized cost | Dominican Republic</t>
        </is>
      </c>
    </row>
    <row r="243">
      <c r="A243" s="3" t="inlineStr">
        <is>
          <t>Financial Risk</t>
        </is>
      </c>
    </row>
    <row r="244">
      <c r="A244" s="4" t="inlineStr">
        <is>
          <t>Loans, net</t>
        </is>
      </c>
      <c r="B244" s="5" t="n">
        <v>4947</v>
      </c>
      <c r="C244" s="5" t="n">
        <v>0</v>
      </c>
    </row>
    <row r="245">
      <c r="A245" s="4" t="inlineStr">
        <is>
          <t>Securities at amortized cost | Ecuador</t>
        </is>
      </c>
    </row>
    <row r="246">
      <c r="A246" s="3" t="inlineStr">
        <is>
          <t>Financial Risk</t>
        </is>
      </c>
    </row>
    <row r="247">
      <c r="A247" s="4" t="inlineStr">
        <is>
          <t>Loans, net</t>
        </is>
      </c>
      <c r="B247" s="5" t="n">
        <v>0</v>
      </c>
      <c r="C247" s="5" t="n">
        <v>0</v>
      </c>
    </row>
    <row r="248">
      <c r="A248" s="4" t="inlineStr">
        <is>
          <t>Securities at amortized cost | El Salvador</t>
        </is>
      </c>
    </row>
    <row r="249">
      <c r="A249" s="3" t="inlineStr">
        <is>
          <t>Financial Risk</t>
        </is>
      </c>
    </row>
    <row r="250">
      <c r="A250" s="4" t="inlineStr">
        <is>
          <t>Loans, net</t>
        </is>
      </c>
      <c r="B250" s="5" t="n">
        <v>0</v>
      </c>
      <c r="C250" s="5" t="n">
        <v>0</v>
      </c>
    </row>
    <row r="251">
      <c r="A251" s="4" t="inlineStr">
        <is>
          <t>Securities at amortized cost | France</t>
        </is>
      </c>
    </row>
    <row r="252">
      <c r="A252" s="3" t="inlineStr">
        <is>
          <t>Financial Risk</t>
        </is>
      </c>
    </row>
    <row r="253">
      <c r="A253" s="4" t="inlineStr">
        <is>
          <t>Loans, net</t>
        </is>
      </c>
      <c r="B253" s="5" t="n">
        <v>0</v>
      </c>
      <c r="C253" s="5" t="n">
        <v>0</v>
      </c>
    </row>
    <row r="254">
      <c r="A254" s="4" t="inlineStr">
        <is>
          <t>Securities at amortized cost | Germany</t>
        </is>
      </c>
    </row>
    <row r="255">
      <c r="A255" s="3" t="inlineStr">
        <is>
          <t>Financial Risk</t>
        </is>
      </c>
    </row>
    <row r="256">
      <c r="A256" s="4" t="inlineStr">
        <is>
          <t>Loans, net</t>
        </is>
      </c>
      <c r="B256" s="5" t="n">
        <v>0</v>
      </c>
      <c r="C256" s="5" t="n">
        <v>0</v>
      </c>
    </row>
    <row r="257">
      <c r="A257" s="4" t="inlineStr">
        <is>
          <t>Securities at amortized cost | Guatemala</t>
        </is>
      </c>
    </row>
    <row r="258">
      <c r="A258" s="3" t="inlineStr">
        <is>
          <t>Financial Risk</t>
        </is>
      </c>
    </row>
    <row r="259">
      <c r="A259" s="4" t="inlineStr">
        <is>
          <t>Loans, net</t>
        </is>
      </c>
      <c r="B259" s="5" t="n">
        <v>3051</v>
      </c>
      <c r="C259" s="5" t="n">
        <v>0</v>
      </c>
    </row>
    <row r="260">
      <c r="A260" s="4" t="inlineStr">
        <is>
          <t>Securities at amortized cost | Honduras</t>
        </is>
      </c>
    </row>
    <row r="261">
      <c r="A261" s="3" t="inlineStr">
        <is>
          <t>Financial Risk</t>
        </is>
      </c>
    </row>
    <row r="262">
      <c r="A262" s="4" t="inlineStr">
        <is>
          <t>Loans, net</t>
        </is>
      </c>
      <c r="B262" s="5" t="n">
        <v>0</v>
      </c>
      <c r="C262" s="5" t="n">
        <v>0</v>
      </c>
    </row>
    <row r="263">
      <c r="A263" s="4" t="inlineStr">
        <is>
          <t>Securities at amortized cost | Hong Kong</t>
        </is>
      </c>
    </row>
    <row r="264">
      <c r="A264" s="3" t="inlineStr">
        <is>
          <t>Financial Risk</t>
        </is>
      </c>
    </row>
    <row r="265">
      <c r="A265" s="4" t="inlineStr">
        <is>
          <t>Loans, net</t>
        </is>
      </c>
      <c r="B265" s="5" t="n">
        <v>0</v>
      </c>
      <c r="C265" s="5" t="n">
        <v>0</v>
      </c>
    </row>
    <row r="266">
      <c r="A266" s="4" t="inlineStr">
        <is>
          <t>Securities at amortized cost | Israel</t>
        </is>
      </c>
    </row>
    <row r="267">
      <c r="A267" s="3" t="inlineStr">
        <is>
          <t>Financial Risk</t>
        </is>
      </c>
    </row>
    <row r="268">
      <c r="A268" s="4" t="inlineStr">
        <is>
          <t>Loans, net</t>
        </is>
      </c>
      <c r="B268" s="5" t="n">
        <v>4968</v>
      </c>
      <c r="C268" s="5" t="n">
        <v>0</v>
      </c>
    </row>
    <row r="269">
      <c r="A269" s="4" t="inlineStr">
        <is>
          <t>Securities at amortized cost | Jamaica</t>
        </is>
      </c>
    </row>
    <row r="270">
      <c r="A270" s="3" t="inlineStr">
        <is>
          <t>Financial Risk</t>
        </is>
      </c>
    </row>
    <row r="271">
      <c r="A271" s="4" t="inlineStr">
        <is>
          <t>Loans, net</t>
        </is>
      </c>
      <c r="B271" s="5" t="n">
        <v>0</v>
      </c>
      <c r="C271" s="5" t="n">
        <v>0</v>
      </c>
    </row>
    <row r="272">
      <c r="A272" s="4" t="inlineStr">
        <is>
          <t>Securities at amortized cost | Luxembourg</t>
        </is>
      </c>
    </row>
    <row r="273">
      <c r="A273" s="3" t="inlineStr">
        <is>
          <t>Financial Risk</t>
        </is>
      </c>
    </row>
    <row r="274">
      <c r="A274" s="4" t="inlineStr">
        <is>
          <t>Loans, net</t>
        </is>
      </c>
      <c r="B274" s="5" t="n">
        <v>0</v>
      </c>
      <c r="C274" s="5" t="n">
        <v>0</v>
      </c>
    </row>
    <row r="275">
      <c r="A275" s="4" t="inlineStr">
        <is>
          <t>Securities at amortized cost | Mexico</t>
        </is>
      </c>
    </row>
    <row r="276">
      <c r="A276" s="3" t="inlineStr">
        <is>
          <t>Financial Risk</t>
        </is>
      </c>
    </row>
    <row r="277">
      <c r="A277" s="4" t="inlineStr">
        <is>
          <t>Loans, net</t>
        </is>
      </c>
      <c r="B277" s="5" t="n">
        <v>55620</v>
      </c>
      <c r="C277" s="5" t="n">
        <v>43910</v>
      </c>
    </row>
    <row r="278">
      <c r="A278" s="4" t="inlineStr">
        <is>
          <t>Securities at amortized cost | Panama</t>
        </is>
      </c>
    </row>
    <row r="279">
      <c r="A279" s="3" t="inlineStr">
        <is>
          <t>Financial Risk</t>
        </is>
      </c>
    </row>
    <row r="280">
      <c r="A280" s="4" t="inlineStr">
        <is>
          <t>Loans, net</t>
        </is>
      </c>
      <c r="B280" s="5" t="n">
        <v>22807</v>
      </c>
      <c r="C280" s="5" t="n">
        <v>10399</v>
      </c>
    </row>
    <row r="281">
      <c r="A281" s="4" t="inlineStr">
        <is>
          <t>Securities at amortized cost | Paraguay</t>
        </is>
      </c>
    </row>
    <row r="282">
      <c r="A282" s="3" t="inlineStr">
        <is>
          <t>Financial Risk</t>
        </is>
      </c>
    </row>
    <row r="283">
      <c r="A283" s="4" t="inlineStr">
        <is>
          <t>Loans, net</t>
        </is>
      </c>
      <c r="B283" s="5" t="n">
        <v>0</v>
      </c>
      <c r="C283" s="5" t="n">
        <v>0</v>
      </c>
    </row>
    <row r="284">
      <c r="A284" s="4" t="inlineStr">
        <is>
          <t>Securities at amortized cost | Peru</t>
        </is>
      </c>
    </row>
    <row r="285">
      <c r="A285" s="3" t="inlineStr">
        <is>
          <t>Financial Risk</t>
        </is>
      </c>
    </row>
    <row r="286">
      <c r="A286" s="4" t="inlineStr">
        <is>
          <t>Loans, net</t>
        </is>
      </c>
      <c r="B286" s="5" t="n">
        <v>64134</v>
      </c>
      <c r="C286" s="5" t="n">
        <v>26647</v>
      </c>
    </row>
    <row r="287">
      <c r="A287" s="4" t="inlineStr">
        <is>
          <t>Securities at amortized cost | Singapore</t>
        </is>
      </c>
    </row>
    <row r="288">
      <c r="A288" s="3" t="inlineStr">
        <is>
          <t>Financial Risk</t>
        </is>
      </c>
    </row>
    <row r="289">
      <c r="A289" s="4" t="inlineStr">
        <is>
          <t>Loans, net</t>
        </is>
      </c>
      <c r="B289" s="5" t="n">
        <v>0</v>
      </c>
      <c r="C289" s="5" t="n">
        <v>0</v>
      </c>
    </row>
    <row r="290">
      <c r="A290" s="4" t="inlineStr">
        <is>
          <t>Securities at amortized cost | Switzerland</t>
        </is>
      </c>
    </row>
    <row r="291">
      <c r="A291" s="3" t="inlineStr">
        <is>
          <t>Financial Risk</t>
        </is>
      </c>
    </row>
    <row r="292">
      <c r="A292" s="4" t="inlineStr">
        <is>
          <t>Loans, net</t>
        </is>
      </c>
      <c r="B292" s="5" t="n">
        <v>0</v>
      </c>
      <c r="C292" s="5" t="n">
        <v>0</v>
      </c>
    </row>
    <row r="293">
      <c r="A293" s="4" t="inlineStr">
        <is>
          <t>Securities at amortized cost | Trinidad and Tobago</t>
        </is>
      </c>
    </row>
    <row r="294">
      <c r="A294" s="3" t="inlineStr">
        <is>
          <t>Financial Risk</t>
        </is>
      </c>
    </row>
    <row r="295">
      <c r="A295" s="4" t="inlineStr">
        <is>
          <t>Loans, net</t>
        </is>
      </c>
      <c r="B295" s="5" t="n">
        <v>0</v>
      </c>
      <c r="C295" s="5" t="n">
        <v>0</v>
      </c>
    </row>
    <row r="296">
      <c r="A296" s="4" t="inlineStr">
        <is>
          <t>Securities at amortized cost | United State of America</t>
        </is>
      </c>
    </row>
    <row r="297">
      <c r="A297" s="3" t="inlineStr">
        <is>
          <t>Financial Risk</t>
        </is>
      </c>
    </row>
    <row r="298">
      <c r="A298" s="4" t="inlineStr">
        <is>
          <t>Loans, net</t>
        </is>
      </c>
      <c r="B298" s="5" t="n">
        <v>207076</v>
      </c>
      <c r="C298" s="5" t="n">
        <v>0</v>
      </c>
    </row>
    <row r="299">
      <c r="A299" s="4" t="inlineStr">
        <is>
          <t>Securities at amortized cost | United Kingdom</t>
        </is>
      </c>
    </row>
    <row r="300">
      <c r="A300" s="3" t="inlineStr">
        <is>
          <t>Financial Risk</t>
        </is>
      </c>
    </row>
    <row r="301">
      <c r="A301" s="4" t="inlineStr">
        <is>
          <t>Loans, net</t>
        </is>
      </c>
      <c r="B301" s="5" t="n">
        <v>0</v>
      </c>
      <c r="C301" s="5" t="n">
        <v>0</v>
      </c>
    </row>
    <row r="302">
      <c r="A302" s="4" t="inlineStr">
        <is>
          <t>Securities at amortized cost | Uruguay</t>
        </is>
      </c>
    </row>
    <row r="303">
      <c r="A303" s="3" t="inlineStr">
        <is>
          <t>Financial Risk</t>
        </is>
      </c>
    </row>
    <row r="304">
      <c r="A304" s="4" t="inlineStr">
        <is>
          <t>Loans, net</t>
        </is>
      </c>
      <c r="B304" s="5" t="n">
        <v>0</v>
      </c>
      <c r="C304" s="5" t="n">
        <v>0</v>
      </c>
    </row>
    <row r="305">
      <c r="A305" s="4" t="inlineStr">
        <is>
          <t>Securities at amortized cost | Multilateral</t>
        </is>
      </c>
    </row>
    <row r="306">
      <c r="A306" s="3" t="inlineStr">
        <is>
          <t>Financial Risk</t>
        </is>
      </c>
    </row>
    <row r="307">
      <c r="A307" s="4" t="inlineStr">
        <is>
          <t>Loans, net</t>
        </is>
      </c>
      <c r="B307" s="5" t="n">
        <v>0</v>
      </c>
      <c r="C307" s="5" t="n">
        <v>0</v>
      </c>
    </row>
    <row r="308">
      <c r="A308" s="4" t="inlineStr">
        <is>
          <t>Securities at amortized cost | 1 - 4</t>
        </is>
      </c>
    </row>
    <row r="309">
      <c r="A309" s="3" t="inlineStr">
        <is>
          <t>Financial Risk</t>
        </is>
      </c>
    </row>
    <row r="310">
      <c r="A310" s="4" t="inlineStr">
        <is>
          <t>Loans, net</t>
        </is>
      </c>
      <c r="B310" s="5" t="n">
        <v>453627</v>
      </c>
      <c r="C310" s="5" t="n">
        <v>108505</v>
      </c>
    </row>
    <row r="311">
      <c r="A311" s="4" t="inlineStr">
        <is>
          <t>Securities at amortized cost | 5 - 6</t>
        </is>
      </c>
    </row>
    <row r="312">
      <c r="A312" s="3" t="inlineStr">
        <is>
          <t>Financial Risk</t>
        </is>
      </c>
    </row>
    <row r="313">
      <c r="A313" s="4" t="inlineStr">
        <is>
          <t>Loans, net</t>
        </is>
      </c>
      <c r="B313" s="5" t="n">
        <v>177496</v>
      </c>
      <c r="C313" s="5" t="n">
        <v>55569</v>
      </c>
    </row>
    <row r="314">
      <c r="A314" s="4" t="inlineStr">
        <is>
          <t>FVOCI</t>
        </is>
      </c>
    </row>
    <row r="315">
      <c r="A315" s="3" t="inlineStr">
        <is>
          <t>Financial Risk</t>
        </is>
      </c>
    </row>
    <row r="316">
      <c r="A316" s="4" t="inlineStr">
        <is>
          <t>Loans, net</t>
        </is>
      </c>
      <c r="B316" s="5" t="n">
        <v>193488</v>
      </c>
      <c r="C316" s="5" t="n">
        <v>231348</v>
      </c>
    </row>
    <row r="317">
      <c r="A317" s="4" t="inlineStr">
        <is>
          <t>FVOCI | Argentina</t>
        </is>
      </c>
    </row>
    <row r="318">
      <c r="A318" s="3" t="inlineStr">
        <is>
          <t>Financial Risk</t>
        </is>
      </c>
    </row>
    <row r="319">
      <c r="A319" s="4" t="inlineStr">
        <is>
          <t>Loans, net</t>
        </is>
      </c>
      <c r="B319" s="5" t="n">
        <v>0</v>
      </c>
      <c r="C319" s="5" t="n">
        <v>0</v>
      </c>
    </row>
    <row r="320">
      <c r="A320" s="4" t="inlineStr">
        <is>
          <t>FVOCI | Australia</t>
        </is>
      </c>
    </row>
    <row r="321">
      <c r="A321" s="3" t="inlineStr">
        <is>
          <t>Financial Risk</t>
        </is>
      </c>
    </row>
    <row r="322">
      <c r="A322" s="4" t="inlineStr">
        <is>
          <t>Loans, net</t>
        </is>
      </c>
      <c r="B322" s="5" t="n">
        <v>0</v>
      </c>
      <c r="C322" s="5" t="n">
        <v>0</v>
      </c>
    </row>
    <row r="323">
      <c r="A323" s="4" t="inlineStr">
        <is>
          <t>FVOCI | Belgium</t>
        </is>
      </c>
    </row>
    <row r="324">
      <c r="A324" s="3" t="inlineStr">
        <is>
          <t>Financial Risk</t>
        </is>
      </c>
    </row>
    <row r="325">
      <c r="A325" s="4" t="inlineStr">
        <is>
          <t>Loans, net</t>
        </is>
      </c>
      <c r="B325" s="5" t="n">
        <v>0</v>
      </c>
      <c r="C325" s="5" t="n">
        <v>0</v>
      </c>
    </row>
    <row r="326">
      <c r="A326" s="4" t="inlineStr">
        <is>
          <t>FVOCI | Bolivia</t>
        </is>
      </c>
    </row>
    <row r="327">
      <c r="A327" s="3" t="inlineStr">
        <is>
          <t>Financial Risk</t>
        </is>
      </c>
    </row>
    <row r="328">
      <c r="A328" s="4" t="inlineStr">
        <is>
          <t>Loans, net</t>
        </is>
      </c>
      <c r="B328" s="5" t="n">
        <v>0</v>
      </c>
      <c r="C328" s="5" t="n">
        <v>0</v>
      </c>
    </row>
    <row r="329">
      <c r="A329" s="4" t="inlineStr">
        <is>
          <t>FVOCI | Brazil</t>
        </is>
      </c>
    </row>
    <row r="330">
      <c r="A330" s="3" t="inlineStr">
        <is>
          <t>Financial Risk</t>
        </is>
      </c>
    </row>
    <row r="331">
      <c r="A331" s="4" t="inlineStr">
        <is>
          <t>Loans, net</t>
        </is>
      </c>
      <c r="B331" s="5" t="n">
        <v>0</v>
      </c>
      <c r="C331" s="5" t="n">
        <v>0</v>
      </c>
    </row>
    <row r="332">
      <c r="A332" s="4" t="inlineStr">
        <is>
          <t>FVOCI | Canada</t>
        </is>
      </c>
    </row>
    <row r="333">
      <c r="A333" s="3" t="inlineStr">
        <is>
          <t>Financial Risk</t>
        </is>
      </c>
    </row>
    <row r="334">
      <c r="A334" s="4" t="inlineStr">
        <is>
          <t>Loans, net</t>
        </is>
      </c>
      <c r="B334" s="5" t="n">
        <v>0</v>
      </c>
      <c r="C334" s="5" t="n">
        <v>0</v>
      </c>
    </row>
    <row r="335">
      <c r="A335" s="4" t="inlineStr">
        <is>
          <t>FVOCI | Chile</t>
        </is>
      </c>
    </row>
    <row r="336">
      <c r="A336" s="3" t="inlineStr">
        <is>
          <t>Financial Risk</t>
        </is>
      </c>
    </row>
    <row r="337">
      <c r="A337" s="4" t="inlineStr">
        <is>
          <t>Loans, net</t>
        </is>
      </c>
      <c r="B337" s="5" t="n">
        <v>0</v>
      </c>
      <c r="C337" s="5" t="n">
        <v>28972</v>
      </c>
    </row>
    <row r="338">
      <c r="A338" s="4" t="inlineStr">
        <is>
          <t>FVOCI | Colombia</t>
        </is>
      </c>
    </row>
    <row r="339">
      <c r="A339" s="3" t="inlineStr">
        <is>
          <t>Financial Risk</t>
        </is>
      </c>
    </row>
    <row r="340">
      <c r="A340" s="4" t="inlineStr">
        <is>
          <t>Loans, net</t>
        </is>
      </c>
      <c r="B340" s="5" t="n">
        <v>0</v>
      </c>
      <c r="C340" s="5" t="n">
        <v>0</v>
      </c>
    </row>
    <row r="341">
      <c r="A341" s="4" t="inlineStr">
        <is>
          <t>FVOCI | Costa Rica</t>
        </is>
      </c>
    </row>
    <row r="342">
      <c r="A342" s="3" t="inlineStr">
        <is>
          <t>Financial Risk</t>
        </is>
      </c>
    </row>
    <row r="343">
      <c r="A343" s="4" t="inlineStr">
        <is>
          <t>Loans, net</t>
        </is>
      </c>
      <c r="B343" s="5" t="n">
        <v>0</v>
      </c>
      <c r="C343" s="5" t="n">
        <v>0</v>
      </c>
    </row>
    <row r="344">
      <c r="A344" s="4" t="inlineStr">
        <is>
          <t>FVOCI | Dominican Republic</t>
        </is>
      </c>
    </row>
    <row r="345">
      <c r="A345" s="3" t="inlineStr">
        <is>
          <t>Financial Risk</t>
        </is>
      </c>
    </row>
    <row r="346">
      <c r="A346" s="4" t="inlineStr">
        <is>
          <t>Loans, net</t>
        </is>
      </c>
      <c r="B346" s="5" t="n">
        <v>0</v>
      </c>
      <c r="C346" s="5" t="n">
        <v>0</v>
      </c>
    </row>
    <row r="347">
      <c r="A347" s="4" t="inlineStr">
        <is>
          <t>FVOCI | Ecuador</t>
        </is>
      </c>
    </row>
    <row r="348">
      <c r="A348" s="3" t="inlineStr">
        <is>
          <t>Financial Risk</t>
        </is>
      </c>
    </row>
    <row r="349">
      <c r="A349" s="4" t="inlineStr">
        <is>
          <t>Loans, net</t>
        </is>
      </c>
      <c r="B349" s="5" t="n">
        <v>0</v>
      </c>
      <c r="C349" s="5" t="n">
        <v>0</v>
      </c>
    </row>
    <row r="350">
      <c r="A350" s="4" t="inlineStr">
        <is>
          <t>FVOCI | El Salvador</t>
        </is>
      </c>
    </row>
    <row r="351">
      <c r="A351" s="3" t="inlineStr">
        <is>
          <t>Financial Risk</t>
        </is>
      </c>
    </row>
    <row r="352">
      <c r="A352" s="4" t="inlineStr">
        <is>
          <t>Loans, net</t>
        </is>
      </c>
      <c r="B352" s="5" t="n">
        <v>0</v>
      </c>
      <c r="C352" s="5" t="n">
        <v>0</v>
      </c>
    </row>
    <row r="353">
      <c r="A353" s="4" t="inlineStr">
        <is>
          <t>FVOCI | France</t>
        </is>
      </c>
    </row>
    <row r="354">
      <c r="A354" s="3" t="inlineStr">
        <is>
          <t>Financial Risk</t>
        </is>
      </c>
    </row>
    <row r="355">
      <c r="A355" s="4" t="inlineStr">
        <is>
          <t>Loans, net</t>
        </is>
      </c>
      <c r="B355" s="5" t="n">
        <v>0</v>
      </c>
      <c r="C355" s="5" t="n">
        <v>0</v>
      </c>
    </row>
    <row r="356">
      <c r="A356" s="4" t="inlineStr">
        <is>
          <t>FVOCI | Germany</t>
        </is>
      </c>
    </row>
    <row r="357">
      <c r="A357" s="3" t="inlineStr">
        <is>
          <t>Financial Risk</t>
        </is>
      </c>
    </row>
    <row r="358">
      <c r="A358" s="4" t="inlineStr">
        <is>
          <t>Loans, net</t>
        </is>
      </c>
      <c r="B358" s="5" t="n">
        <v>0</v>
      </c>
      <c r="C358" s="5" t="n">
        <v>0</v>
      </c>
    </row>
    <row r="359">
      <c r="A359" s="4" t="inlineStr">
        <is>
          <t>FVOCI | Guatemala</t>
        </is>
      </c>
    </row>
    <row r="360">
      <c r="A360" s="3" t="inlineStr">
        <is>
          <t>Financial Risk</t>
        </is>
      </c>
    </row>
    <row r="361">
      <c r="A361" s="4" t="inlineStr">
        <is>
          <t>Loans, net</t>
        </is>
      </c>
      <c r="B361" s="5" t="n">
        <v>0</v>
      </c>
      <c r="C361" s="5" t="n">
        <v>0</v>
      </c>
    </row>
    <row r="362">
      <c r="A362" s="4" t="inlineStr">
        <is>
          <t>FVOCI | Honduras</t>
        </is>
      </c>
    </row>
    <row r="363">
      <c r="A363" s="3" t="inlineStr">
        <is>
          <t>Financial Risk</t>
        </is>
      </c>
    </row>
    <row r="364">
      <c r="A364" s="4" t="inlineStr">
        <is>
          <t>Loans, net</t>
        </is>
      </c>
      <c r="B364" s="5" t="n">
        <v>0</v>
      </c>
      <c r="C364" s="5" t="n">
        <v>0</v>
      </c>
    </row>
    <row r="365">
      <c r="A365" s="4" t="inlineStr">
        <is>
          <t>FVOCI | Hong Kong</t>
        </is>
      </c>
    </row>
    <row r="366">
      <c r="A366" s="3" t="inlineStr">
        <is>
          <t>Financial Risk</t>
        </is>
      </c>
    </row>
    <row r="367">
      <c r="A367" s="4" t="inlineStr">
        <is>
          <t>Loans, net</t>
        </is>
      </c>
      <c r="B367" s="5" t="n">
        <v>0</v>
      </c>
      <c r="C367" s="5" t="n">
        <v>0</v>
      </c>
    </row>
    <row r="368">
      <c r="A368" s="4" t="inlineStr">
        <is>
          <t>FVOCI | Israel</t>
        </is>
      </c>
    </row>
    <row r="369">
      <c r="A369" s="3" t="inlineStr">
        <is>
          <t>Financial Risk</t>
        </is>
      </c>
    </row>
    <row r="370">
      <c r="A370" s="4" t="inlineStr">
        <is>
          <t>Loans, net</t>
        </is>
      </c>
      <c r="B370" s="5" t="n">
        <v>0</v>
      </c>
      <c r="C370" s="5" t="n">
        <v>0</v>
      </c>
    </row>
    <row r="371">
      <c r="A371" s="4" t="inlineStr">
        <is>
          <t>FVOCI | Jamaica</t>
        </is>
      </c>
    </row>
    <row r="372">
      <c r="A372" s="3" t="inlineStr">
        <is>
          <t>Financial Risk</t>
        </is>
      </c>
    </row>
    <row r="373">
      <c r="A373" s="4" t="inlineStr">
        <is>
          <t>Loans, net</t>
        </is>
      </c>
      <c r="B373" s="5" t="n">
        <v>0</v>
      </c>
      <c r="C373" s="5" t="n">
        <v>0</v>
      </c>
    </row>
    <row r="374">
      <c r="A374" s="4" t="inlineStr">
        <is>
          <t>FVOCI | Luxembourg</t>
        </is>
      </c>
    </row>
    <row r="375">
      <c r="A375" s="3" t="inlineStr">
        <is>
          <t>Financial Risk</t>
        </is>
      </c>
    </row>
    <row r="376">
      <c r="A376" s="4" t="inlineStr">
        <is>
          <t>Loans, net</t>
        </is>
      </c>
      <c r="B376" s="5" t="n">
        <v>0</v>
      </c>
      <c r="C376" s="5" t="n">
        <v>0</v>
      </c>
    </row>
    <row r="377">
      <c r="A377" s="4" t="inlineStr">
        <is>
          <t>FVOCI | Mexico</t>
        </is>
      </c>
    </row>
    <row r="378">
      <c r="A378" s="3" t="inlineStr">
        <is>
          <t>Financial Risk</t>
        </is>
      </c>
    </row>
    <row r="379">
      <c r="A379" s="4" t="inlineStr">
        <is>
          <t>Loans, net</t>
        </is>
      </c>
      <c r="B379" s="5" t="n">
        <v>0</v>
      </c>
      <c r="C379" s="5" t="n">
        <v>0</v>
      </c>
    </row>
    <row r="380">
      <c r="A380" s="4" t="inlineStr">
        <is>
          <t>FVOCI | Panama</t>
        </is>
      </c>
    </row>
    <row r="381">
      <c r="A381" s="3" t="inlineStr">
        <is>
          <t>Financial Risk</t>
        </is>
      </c>
    </row>
    <row r="382">
      <c r="A382" s="4" t="inlineStr">
        <is>
          <t>Loans, net</t>
        </is>
      </c>
      <c r="B382" s="5" t="n">
        <v>0</v>
      </c>
      <c r="C382" s="5" t="n">
        <v>0</v>
      </c>
    </row>
    <row r="383">
      <c r="A383" s="4" t="inlineStr">
        <is>
          <t>FVOCI | Paraguay</t>
        </is>
      </c>
    </row>
    <row r="384">
      <c r="A384" s="3" t="inlineStr">
        <is>
          <t>Financial Risk</t>
        </is>
      </c>
    </row>
    <row r="385">
      <c r="A385" s="4" t="inlineStr">
        <is>
          <t>Loans, net</t>
        </is>
      </c>
      <c r="B385" s="5" t="n">
        <v>0</v>
      </c>
      <c r="C385" s="5" t="n">
        <v>0</v>
      </c>
    </row>
    <row r="386">
      <c r="A386" s="4" t="inlineStr">
        <is>
          <t>FVOCI | Peru</t>
        </is>
      </c>
    </row>
    <row r="387">
      <c r="A387" s="3" t="inlineStr">
        <is>
          <t>Financial Risk</t>
        </is>
      </c>
    </row>
    <row r="388">
      <c r="A388" s="4" t="inlineStr">
        <is>
          <t>Loans, net</t>
        </is>
      </c>
      <c r="B388" s="5" t="n">
        <v>0</v>
      </c>
      <c r="C388" s="5" t="n">
        <v>0</v>
      </c>
    </row>
    <row r="389">
      <c r="A389" s="4" t="inlineStr">
        <is>
          <t>FVOCI | Singapore</t>
        </is>
      </c>
    </row>
    <row r="390">
      <c r="A390" s="3" t="inlineStr">
        <is>
          <t>Financial Risk</t>
        </is>
      </c>
    </row>
    <row r="391">
      <c r="A391" s="4" t="inlineStr">
        <is>
          <t>Loans, net</t>
        </is>
      </c>
      <c r="B391" s="5" t="n">
        <v>0</v>
      </c>
      <c r="C391" s="5" t="n">
        <v>0</v>
      </c>
    </row>
    <row r="392">
      <c r="A392" s="4" t="inlineStr">
        <is>
          <t>FVOCI | Switzerland</t>
        </is>
      </c>
    </row>
    <row r="393">
      <c r="A393" s="3" t="inlineStr">
        <is>
          <t>Financial Risk</t>
        </is>
      </c>
    </row>
    <row r="394">
      <c r="A394" s="4" t="inlineStr">
        <is>
          <t>Loans, net</t>
        </is>
      </c>
      <c r="B394" s="5" t="n">
        <v>0</v>
      </c>
      <c r="C394" s="5" t="n">
        <v>0</v>
      </c>
    </row>
    <row r="395">
      <c r="A395" s="4" t="inlineStr">
        <is>
          <t>FVOCI | Trinidad and Tobago</t>
        </is>
      </c>
    </row>
    <row r="396">
      <c r="A396" s="3" t="inlineStr">
        <is>
          <t>Financial Risk</t>
        </is>
      </c>
    </row>
    <row r="397">
      <c r="A397" s="4" t="inlineStr">
        <is>
          <t>Loans, net</t>
        </is>
      </c>
      <c r="B397" s="5" t="n">
        <v>0</v>
      </c>
      <c r="C397" s="5" t="n">
        <v>0</v>
      </c>
    </row>
    <row r="398">
      <c r="A398" s="4" t="inlineStr">
        <is>
          <t>FVOCI | United State of America</t>
        </is>
      </c>
    </row>
    <row r="399">
      <c r="A399" s="3" t="inlineStr">
        <is>
          <t>Financial Risk</t>
        </is>
      </c>
    </row>
    <row r="400">
      <c r="A400" s="4" t="inlineStr">
        <is>
          <t>Loans, net</t>
        </is>
      </c>
      <c r="B400" s="5" t="n">
        <v>88170</v>
      </c>
      <c r="C400" s="5" t="n">
        <v>89794</v>
      </c>
    </row>
    <row r="401">
      <c r="A401" s="4" t="inlineStr">
        <is>
          <t>FVOCI | United Kingdom</t>
        </is>
      </c>
    </row>
    <row r="402">
      <c r="A402" s="3" t="inlineStr">
        <is>
          <t>Financial Risk</t>
        </is>
      </c>
    </row>
    <row r="403">
      <c r="A403" s="4" t="inlineStr">
        <is>
          <t>Loans, net</t>
        </is>
      </c>
      <c r="B403" s="5" t="n">
        <v>0</v>
      </c>
      <c r="C403" s="5" t="n">
        <v>0</v>
      </c>
    </row>
    <row r="404">
      <c r="A404" s="4" t="inlineStr">
        <is>
          <t>FVOCI | Uruguay</t>
        </is>
      </c>
    </row>
    <row r="405">
      <c r="A405" s="3" t="inlineStr">
        <is>
          <t>Financial Risk</t>
        </is>
      </c>
    </row>
    <row r="406">
      <c r="A406" s="4" t="inlineStr">
        <is>
          <t>Loans, net</t>
        </is>
      </c>
      <c r="B406" s="5" t="n">
        <v>0</v>
      </c>
      <c r="C406" s="5" t="n">
        <v>0</v>
      </c>
    </row>
    <row r="407">
      <c r="A407" s="4" t="inlineStr">
        <is>
          <t>FVOCI | Multilateral</t>
        </is>
      </c>
    </row>
    <row r="408">
      <c r="A408" s="3" t="inlineStr">
        <is>
          <t>Financial Risk</t>
        </is>
      </c>
    </row>
    <row r="409">
      <c r="A409" s="4" t="inlineStr">
        <is>
          <t>Loans, net</t>
        </is>
      </c>
      <c r="B409" s="5" t="n">
        <v>105318</v>
      </c>
      <c r="C409" s="5" t="n">
        <v>112582</v>
      </c>
    </row>
    <row r="410">
      <c r="A410" s="4" t="inlineStr">
        <is>
          <t>FVOCI | 1 - 4</t>
        </is>
      </c>
    </row>
    <row r="411">
      <c r="A411" s="3" t="inlineStr">
        <is>
          <t>Financial Risk</t>
        </is>
      </c>
    </row>
    <row r="412">
      <c r="A412" s="4" t="inlineStr">
        <is>
          <t>Loans, net</t>
        </is>
      </c>
      <c r="B412" s="5" t="n">
        <v>193488</v>
      </c>
      <c r="C412" s="5" t="n">
        <v>231348</v>
      </c>
    </row>
    <row r="413">
      <c r="A413" s="4" t="inlineStr">
        <is>
          <t>Costs: | Loans at amortized cost</t>
        </is>
      </c>
    </row>
    <row r="414">
      <c r="A414" s="3" t="inlineStr">
        <is>
          <t>Financial Risk</t>
        </is>
      </c>
    </row>
    <row r="415">
      <c r="A415" s="4" t="inlineStr">
        <is>
          <t>Loans, net</t>
        </is>
      </c>
      <c r="B415" s="5" t="n">
        <v>5734605</v>
      </c>
      <c r="C415" s="5" t="n">
        <v>4911397</v>
      </c>
    </row>
    <row r="416">
      <c r="A416" s="4" t="inlineStr">
        <is>
          <t>Costs: | Loan commitments and financial guarantee contracts</t>
        </is>
      </c>
    </row>
    <row r="417">
      <c r="A417" s="3" t="inlineStr">
        <is>
          <t>Financial Risk</t>
        </is>
      </c>
    </row>
    <row r="418">
      <c r="A418" s="4" t="inlineStr">
        <is>
          <t>Loans, net</t>
        </is>
      </c>
      <c r="B418" s="5" t="n">
        <v>201515</v>
      </c>
      <c r="C418" s="5" t="n">
        <v>74366</v>
      </c>
    </row>
    <row r="419">
      <c r="A419" s="4" t="inlineStr">
        <is>
          <t>Costs: | Securities at amortized cost</t>
        </is>
      </c>
    </row>
    <row r="420">
      <c r="A420" s="3" t="inlineStr">
        <is>
          <t>Financial Risk</t>
        </is>
      </c>
    </row>
    <row r="421">
      <c r="A421" s="4" t="inlineStr">
        <is>
          <t>Loans, net</t>
        </is>
      </c>
      <c r="B421" s="5" t="n">
        <v>631123</v>
      </c>
      <c r="C421" s="5" t="n">
        <v>164074</v>
      </c>
    </row>
    <row r="422">
      <c r="A422" s="4" t="inlineStr">
        <is>
          <t>Costs: | FVOCI | Customers' liabilities under acceptances</t>
        </is>
      </c>
    </row>
    <row r="423">
      <c r="A423" s="3" t="inlineStr">
        <is>
          <t>Financial Risk</t>
        </is>
      </c>
    </row>
    <row r="424">
      <c r="A424" s="4" t="inlineStr">
        <is>
          <t>Loans, net</t>
        </is>
      </c>
      <c r="B424" s="5" t="n">
        <v>193488</v>
      </c>
      <c r="C424" s="5" t="n">
        <v>231348</v>
      </c>
    </row>
    <row r="425">
      <c r="A425" s="4" t="inlineStr">
        <is>
          <t>Amount committed/guaranteed | Loan commitments and financial guarantee contracts</t>
        </is>
      </c>
    </row>
    <row r="426">
      <c r="A426" s="3" t="inlineStr">
        <is>
          <t>Financial Risk</t>
        </is>
      </c>
    </row>
    <row r="427">
      <c r="A427" s="4" t="inlineStr">
        <is>
          <t>Loans, net</t>
        </is>
      </c>
      <c r="B427" s="6" t="n">
        <v>603759</v>
      </c>
      <c r="C427" s="6" t="n">
        <v>5648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 Offset financial assets and liabilities (Details) - USD ($) $ in Thousands</t>
        </is>
      </c>
      <c r="B1" s="2" t="inlineStr">
        <is>
          <t>Dec. 31, 2021</t>
        </is>
      </c>
      <c r="C1" s="2" t="inlineStr">
        <is>
          <t>Dec. 31, 2020</t>
        </is>
      </c>
    </row>
    <row r="2">
      <c r="A2" s="3" t="inlineStr">
        <is>
          <t>Disclosure of offsetting of financial assets [line items]</t>
        </is>
      </c>
    </row>
    <row r="3">
      <c r="A3" s="4" t="inlineStr">
        <is>
          <t>Gross amounts of assets</t>
        </is>
      </c>
      <c r="B3" s="6" t="n">
        <v>10805</v>
      </c>
      <c r="C3" s="6" t="n">
        <v>27778</v>
      </c>
    </row>
    <row r="4">
      <c r="A4" s="4" t="inlineStr">
        <is>
          <t>Net amount of assets presented in the consolidated statement of financial position</t>
        </is>
      </c>
      <c r="B4" s="5" t="n">
        <v>10805</v>
      </c>
      <c r="C4" s="5" t="n">
        <v>27778</v>
      </c>
    </row>
    <row r="5">
      <c r="A5" s="3" t="inlineStr">
        <is>
          <t>Gross amounts not offset in the consolidated statement of financial position</t>
        </is>
      </c>
    </row>
    <row r="6">
      <c r="A6" s="4" t="inlineStr">
        <is>
          <t>Cash collateral received</t>
        </is>
      </c>
      <c r="B6" s="5" t="n">
        <v>-5030</v>
      </c>
      <c r="C6" s="5" t="n">
        <v>-24720</v>
      </c>
    </row>
    <row r="7">
      <c r="A7" s="4" t="inlineStr">
        <is>
          <t>Net Amount</t>
        </is>
      </c>
      <c r="B7" s="5" t="n">
        <v>5775</v>
      </c>
      <c r="C7" s="5" t="n">
        <v>3058</v>
      </c>
    </row>
    <row r="8">
      <c r="A8" s="4" t="inlineStr">
        <is>
          <t>Derivative financial instruments used for hedging</t>
        </is>
      </c>
    </row>
    <row r="9">
      <c r="A9" s="3" t="inlineStr">
        <is>
          <t>Disclosure of offsetting of financial assets [line items]</t>
        </is>
      </c>
    </row>
    <row r="10">
      <c r="A10" s="4" t="inlineStr">
        <is>
          <t>Gross amounts of assets</t>
        </is>
      </c>
      <c r="B10" s="5" t="n">
        <v>10805</v>
      </c>
      <c r="C10" s="5" t="n">
        <v>27778</v>
      </c>
    </row>
    <row r="11">
      <c r="A11" s="4" t="inlineStr">
        <is>
          <t>Net amount of assets presented in the consolidated statement of financial position</t>
        </is>
      </c>
      <c r="B11" s="5" t="n">
        <v>10805</v>
      </c>
      <c r="C11" s="5" t="n">
        <v>27778</v>
      </c>
    </row>
    <row r="12">
      <c r="A12" s="3" t="inlineStr">
        <is>
          <t>Gross amounts not offset in the consolidated statement of financial position</t>
        </is>
      </c>
    </row>
    <row r="13">
      <c r="A13" s="4" t="inlineStr">
        <is>
          <t>Cash collateral received</t>
        </is>
      </c>
      <c r="B13" s="5" t="n">
        <v>-5030</v>
      </c>
      <c r="C13" s="5" t="n">
        <v>-24720</v>
      </c>
    </row>
    <row r="14">
      <c r="A14" s="4" t="inlineStr">
        <is>
          <t>Net Amount</t>
        </is>
      </c>
      <c r="B14" s="6" t="n">
        <v>5775</v>
      </c>
      <c r="C14" s="6" t="n">
        <v>30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 Securities sold under repurchase agreements (Details) - USD ($) $ in Thousands</t>
        </is>
      </c>
      <c r="B1" s="2" t="inlineStr">
        <is>
          <t>Dec. 31, 2021</t>
        </is>
      </c>
      <c r="C1" s="2" t="inlineStr">
        <is>
          <t>Dec. 31, 2020</t>
        </is>
      </c>
    </row>
    <row r="2">
      <c r="A2" s="3" t="inlineStr">
        <is>
          <t>Disclosure of offsetting of financial liabilities [line items]</t>
        </is>
      </c>
    </row>
    <row r="3">
      <c r="A3" s="4" t="inlineStr">
        <is>
          <t>Gross amounts of assets</t>
        </is>
      </c>
      <c r="B3" s="6" t="n">
        <v>-455952</v>
      </c>
      <c r="C3" s="6" t="n">
        <v>-19874</v>
      </c>
    </row>
    <row r="4">
      <c r="A4" s="4" t="inlineStr">
        <is>
          <t>Net amount of assets presented in the consolidated statement of financial position</t>
        </is>
      </c>
      <c r="B4" s="5" t="n">
        <v>-455952</v>
      </c>
      <c r="C4" s="5" t="n">
        <v>-19874</v>
      </c>
    </row>
    <row r="5">
      <c r="A5" s="3" t="inlineStr">
        <is>
          <t>Gross amounts not offset in the consolidated statement of financial position</t>
        </is>
      </c>
    </row>
    <row r="6">
      <c r="A6" s="4" t="inlineStr">
        <is>
          <t>Financial instruments</t>
        </is>
      </c>
      <c r="B6" s="5" t="n">
        <v>498274</v>
      </c>
      <c r="C6" s="5" t="n">
        <v>11998</v>
      </c>
    </row>
    <row r="7">
      <c r="A7" s="4" t="inlineStr">
        <is>
          <t>Cash collateral received</t>
        </is>
      </c>
      <c r="B7" s="5" t="n">
        <v>32052</v>
      </c>
      <c r="C7" s="5" t="n">
        <v>7804</v>
      </c>
    </row>
    <row r="8">
      <c r="A8" s="4" t="inlineStr">
        <is>
          <t>Net Amount</t>
        </is>
      </c>
      <c r="B8" s="5" t="n">
        <v>74374</v>
      </c>
      <c r="C8" s="5" t="n">
        <v>-72</v>
      </c>
    </row>
    <row r="9">
      <c r="A9" s="4" t="inlineStr">
        <is>
          <t>Securities sold under repurchase agreements</t>
        </is>
      </c>
    </row>
    <row r="10">
      <c r="A10" s="3" t="inlineStr">
        <is>
          <t>Disclosure of offsetting of financial liabilities [line items]</t>
        </is>
      </c>
    </row>
    <row r="11">
      <c r="A11" s="4" t="inlineStr">
        <is>
          <t>Gross amounts of assets</t>
        </is>
      </c>
      <c r="B11" s="5" t="n">
        <v>-427497</v>
      </c>
      <c r="C11" s="5" t="n">
        <v>-10663</v>
      </c>
    </row>
    <row r="12">
      <c r="A12" s="4" t="inlineStr">
        <is>
          <t>Net amount of assets presented in the consolidated statement of financial position</t>
        </is>
      </c>
      <c r="B12" s="5" t="n">
        <v>-427497</v>
      </c>
      <c r="C12" s="5" t="n">
        <v>-10663</v>
      </c>
    </row>
    <row r="13">
      <c r="A13" s="3" t="inlineStr">
        <is>
          <t>Gross amounts not offset in the consolidated statement of financial position</t>
        </is>
      </c>
    </row>
    <row r="14">
      <c r="A14" s="4" t="inlineStr">
        <is>
          <t>Financial instruments</t>
        </is>
      </c>
      <c r="B14" s="5" t="n">
        <v>498274</v>
      </c>
      <c r="C14" s="5" t="n">
        <v>11998</v>
      </c>
    </row>
    <row r="15">
      <c r="A15" s="4" t="inlineStr">
        <is>
          <t>Cash collateral received</t>
        </is>
      </c>
      <c r="B15" s="5" t="n">
        <v>3110</v>
      </c>
      <c r="C15" s="5" t="n">
        <v>18</v>
      </c>
    </row>
    <row r="16">
      <c r="A16" s="4" t="inlineStr">
        <is>
          <t>Net Amount</t>
        </is>
      </c>
      <c r="B16" s="5" t="n">
        <v>73887</v>
      </c>
      <c r="C16" s="5" t="n">
        <v>1353</v>
      </c>
    </row>
    <row r="17">
      <c r="A17" s="4" t="inlineStr">
        <is>
          <t>Derivative financial instruments used for hedging</t>
        </is>
      </c>
    </row>
    <row r="18">
      <c r="A18" s="3" t="inlineStr">
        <is>
          <t>Disclosure of offsetting of financial liabilities [line items]</t>
        </is>
      </c>
    </row>
    <row r="19">
      <c r="A19" s="4" t="inlineStr">
        <is>
          <t>Gross amounts of assets</t>
        </is>
      </c>
      <c r="B19" s="5" t="n">
        <v>-28455</v>
      </c>
      <c r="C19" s="5" t="n">
        <v>-9211</v>
      </c>
    </row>
    <row r="20">
      <c r="A20" s="4" t="inlineStr">
        <is>
          <t>Net amount of assets presented in the consolidated statement of financial position</t>
        </is>
      </c>
      <c r="B20" s="5" t="n">
        <v>-28455</v>
      </c>
      <c r="C20" s="5" t="n">
        <v>-9211</v>
      </c>
    </row>
    <row r="21">
      <c r="A21" s="3" t="inlineStr">
        <is>
          <t>Gross amounts not offset in the consolidated statement of financial position</t>
        </is>
      </c>
    </row>
    <row r="22">
      <c r="A22" s="4" t="inlineStr">
        <is>
          <t>Cash collateral received</t>
        </is>
      </c>
      <c r="B22" s="5" t="n">
        <v>28942</v>
      </c>
      <c r="C22" s="5" t="n">
        <v>7786</v>
      </c>
    </row>
    <row r="23">
      <c r="A23" s="4" t="inlineStr">
        <is>
          <t>Net Amount</t>
        </is>
      </c>
      <c r="B23" s="6" t="n">
        <v>487</v>
      </c>
      <c r="C23" s="6" t="n">
        <v>-1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nancial risk - Bank’s liquidity ratios (Details)</t>
        </is>
      </c>
      <c r="B1" s="2" t="inlineStr">
        <is>
          <t>12 Months Ended</t>
        </is>
      </c>
    </row>
    <row r="2">
      <c r="B2" s="2" t="inlineStr">
        <is>
          <t>Dec. 31, 2021</t>
        </is>
      </c>
      <c r="C2" s="2" t="inlineStr">
        <is>
          <t>Dec. 31, 2020</t>
        </is>
      </c>
    </row>
    <row r="3">
      <c r="A3" s="3" t="inlineStr">
        <is>
          <t>Disclosure of financial assets [line items]</t>
        </is>
      </c>
    </row>
    <row r="4">
      <c r="A4" s="4" t="inlineStr">
        <is>
          <t>Net liquid assets ratio</t>
        </is>
      </c>
      <c r="B4" s="4" t="inlineStr">
        <is>
          <t>199.19%</t>
        </is>
      </c>
      <c r="C4" s="4" t="inlineStr">
        <is>
          <t>249.42%</t>
        </is>
      </c>
    </row>
    <row r="5">
      <c r="A5" s="4" t="inlineStr">
        <is>
          <t>Year average</t>
        </is>
      </c>
    </row>
    <row r="6">
      <c r="A6" s="3" t="inlineStr">
        <is>
          <t>Disclosure of financial assets [line items]</t>
        </is>
      </c>
    </row>
    <row r="7">
      <c r="A7" s="4" t="inlineStr">
        <is>
          <t>Net liquid assets ratio</t>
        </is>
      </c>
      <c r="B7" s="4" t="inlineStr">
        <is>
          <t>122.80%</t>
        </is>
      </c>
      <c r="C7" s="4" t="inlineStr">
        <is>
          <t>115.98%</t>
        </is>
      </c>
    </row>
    <row r="8">
      <c r="A8" s="4" t="inlineStr">
        <is>
          <t>Maximum of the year</t>
        </is>
      </c>
    </row>
    <row r="9">
      <c r="A9" s="3" t="inlineStr">
        <is>
          <t>Disclosure of financial assets [line items]</t>
        </is>
      </c>
    </row>
    <row r="10">
      <c r="A10" s="4" t="inlineStr">
        <is>
          <t>Net liquid assets ratio</t>
        </is>
      </c>
      <c r="B10" s="4" t="inlineStr">
        <is>
          <t>306.82%</t>
        </is>
      </c>
      <c r="C10" s="4" t="inlineStr">
        <is>
          <t>249.42%</t>
        </is>
      </c>
    </row>
    <row r="11">
      <c r="A11" s="4" t="inlineStr">
        <is>
          <t>Minimum of the year</t>
        </is>
      </c>
    </row>
    <row r="12">
      <c r="A12" s="3" t="inlineStr">
        <is>
          <t>Disclosure of financial assets [line items]</t>
        </is>
      </c>
    </row>
    <row r="13">
      <c r="A13" s="4" t="inlineStr">
        <is>
          <t>Net liquid assets ratio</t>
        </is>
      </c>
      <c r="B13" s="4" t="inlineStr">
        <is>
          <t>66.43%</t>
        </is>
      </c>
      <c r="C13" s="4" t="inlineStr">
        <is>
          <t>53.26%</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risk - Bank’s liquid assets (Details) - USD ($) $ in Millions</t>
        </is>
      </c>
      <c r="B1" s="2" t="inlineStr">
        <is>
          <t>Dec. 31, 2021</t>
        </is>
      </c>
      <c r="C1" s="2" t="inlineStr">
        <is>
          <t>Dec. 31, 2020</t>
        </is>
      </c>
    </row>
    <row r="2">
      <c r="A2" s="3" t="inlineStr">
        <is>
          <t>Disclosure of financial assets [line items]</t>
        </is>
      </c>
    </row>
    <row r="3">
      <c r="A3" s="4" t="inlineStr">
        <is>
          <t>Liquid assets</t>
        </is>
      </c>
      <c r="B3" s="6" t="n">
        <v>1404</v>
      </c>
      <c r="C3" s="6" t="n">
        <v>1048</v>
      </c>
    </row>
    <row r="4">
      <c r="A4" s="4" t="inlineStr">
        <is>
          <t>Cash and due from banks</t>
        </is>
      </c>
    </row>
    <row r="5">
      <c r="A5" s="3" t="inlineStr">
        <is>
          <t>Disclosure of financial assets [line items]</t>
        </is>
      </c>
    </row>
    <row r="6">
      <c r="A6" s="4" t="inlineStr">
        <is>
          <t>Liquid assets</t>
        </is>
      </c>
      <c r="B6" s="5" t="n">
        <v>1211</v>
      </c>
      <c r="C6" s="5" t="n">
        <v>846</v>
      </c>
    </row>
    <row r="7">
      <c r="A7" s="4" t="inlineStr">
        <is>
          <t>FVOCI</t>
        </is>
      </c>
    </row>
    <row r="8">
      <c r="A8" s="3" t="inlineStr">
        <is>
          <t>Disclosure of financial assets [line items]</t>
        </is>
      </c>
    </row>
    <row r="9">
      <c r="A9" s="4" t="inlineStr">
        <is>
          <t>Liquid assets</t>
        </is>
      </c>
      <c r="B9" s="5" t="n">
        <v>194</v>
      </c>
      <c r="C9" s="5" t="n">
        <v>202</v>
      </c>
    </row>
    <row r="10">
      <c r="A10" s="4" t="inlineStr">
        <is>
          <t>Total</t>
        </is>
      </c>
    </row>
    <row r="11">
      <c r="A11" s="3" t="inlineStr">
        <is>
          <t>Disclosure of financial assets [line items]</t>
        </is>
      </c>
    </row>
    <row r="12">
      <c r="A12" s="4" t="inlineStr">
        <is>
          <t>Liquid assets</t>
        </is>
      </c>
      <c r="B12" s="5" t="n">
        <v>1405</v>
      </c>
      <c r="C12" s="5" t="n">
        <v>1048</v>
      </c>
    </row>
    <row r="13">
      <c r="A13" s="4" t="inlineStr">
        <is>
          <t>United State of America | Cash and due from banks</t>
        </is>
      </c>
    </row>
    <row r="14">
      <c r="A14" s="3" t="inlineStr">
        <is>
          <t>Disclosure of financial assets [line items]</t>
        </is>
      </c>
    </row>
    <row r="15">
      <c r="A15" s="4" t="inlineStr">
        <is>
          <t>Liquid assets</t>
        </is>
      </c>
      <c r="B15" s="5" t="n">
        <v>1203</v>
      </c>
      <c r="C15" s="5" t="n">
        <v>690</v>
      </c>
    </row>
    <row r="16">
      <c r="A16" s="4" t="inlineStr">
        <is>
          <t>United State of America | FVOCI</t>
        </is>
      </c>
    </row>
    <row r="17">
      <c r="A17" s="3" t="inlineStr">
        <is>
          <t>Disclosure of financial assets [line items]</t>
        </is>
      </c>
    </row>
    <row r="18">
      <c r="A18" s="4" t="inlineStr">
        <is>
          <t>Liquid assets</t>
        </is>
      </c>
      <c r="B18" s="5" t="n">
        <v>89</v>
      </c>
      <c r="C18" s="5" t="n">
        <v>90</v>
      </c>
    </row>
    <row r="19">
      <c r="A19" s="4" t="inlineStr">
        <is>
          <t>United State of America | Total</t>
        </is>
      </c>
    </row>
    <row r="20">
      <c r="A20" s="3" t="inlineStr">
        <is>
          <t>Disclosure of financial assets [line items]</t>
        </is>
      </c>
    </row>
    <row r="21">
      <c r="A21" s="4" t="inlineStr">
        <is>
          <t>Liquid assets</t>
        </is>
      </c>
      <c r="B21" s="5" t="n">
        <v>1292</v>
      </c>
      <c r="C21" s="5" t="n">
        <v>780</v>
      </c>
    </row>
    <row r="22">
      <c r="A22" s="4" t="inlineStr">
        <is>
          <t>Other O.E.C.D countries | Cash and due from banks</t>
        </is>
      </c>
    </row>
    <row r="23">
      <c r="A23" s="3" t="inlineStr">
        <is>
          <t>Disclosure of financial assets [line items]</t>
        </is>
      </c>
    </row>
    <row r="24">
      <c r="A24" s="4" t="inlineStr">
        <is>
          <t>Liquid assets</t>
        </is>
      </c>
      <c r="B24" s="5" t="n">
        <v>0</v>
      </c>
      <c r="C24" s="5" t="n">
        <v>100</v>
      </c>
    </row>
    <row r="25">
      <c r="A25" s="4" t="inlineStr">
        <is>
          <t>Other O.E.C.D countries | FVOCI</t>
        </is>
      </c>
    </row>
    <row r="26">
      <c r="A26" s="3" t="inlineStr">
        <is>
          <t>Disclosure of financial assets [line items]</t>
        </is>
      </c>
    </row>
    <row r="27">
      <c r="A27" s="4" t="inlineStr">
        <is>
          <t>Liquid assets</t>
        </is>
      </c>
      <c r="B27" s="5" t="n">
        <v>0</v>
      </c>
      <c r="C27" s="5" t="n">
        <v>0</v>
      </c>
    </row>
    <row r="28">
      <c r="A28" s="4" t="inlineStr">
        <is>
          <t>Other O.E.C.D countries | Total</t>
        </is>
      </c>
    </row>
    <row r="29">
      <c r="A29" s="3" t="inlineStr">
        <is>
          <t>Disclosure of financial assets [line items]</t>
        </is>
      </c>
    </row>
    <row r="30">
      <c r="A30" s="4" t="inlineStr">
        <is>
          <t>Liquid assets</t>
        </is>
      </c>
      <c r="B30" s="5" t="n">
        <v>0</v>
      </c>
      <c r="C30" s="5" t="n">
        <v>100</v>
      </c>
    </row>
    <row r="31">
      <c r="A31" s="4" t="inlineStr">
        <is>
          <t>Latin America | Cash and due from banks</t>
        </is>
      </c>
    </row>
    <row r="32">
      <c r="A32" s="3" t="inlineStr">
        <is>
          <t>Disclosure of financial assets [line items]</t>
        </is>
      </c>
    </row>
    <row r="33">
      <c r="A33" s="4" t="inlineStr">
        <is>
          <t>Liquid assets</t>
        </is>
      </c>
      <c r="B33" s="5" t="n">
        <v>8</v>
      </c>
      <c r="C33" s="5" t="n">
        <v>6</v>
      </c>
    </row>
    <row r="34">
      <c r="A34" s="4" t="inlineStr">
        <is>
          <t>Latin America | FVOCI</t>
        </is>
      </c>
    </row>
    <row r="35">
      <c r="A35" s="3" t="inlineStr">
        <is>
          <t>Disclosure of financial assets [line items]</t>
        </is>
      </c>
    </row>
    <row r="36">
      <c r="A36" s="4" t="inlineStr">
        <is>
          <t>Liquid assets</t>
        </is>
      </c>
      <c r="B36" s="5" t="n">
        <v>0</v>
      </c>
      <c r="C36" s="5" t="n">
        <v>0</v>
      </c>
    </row>
    <row r="37">
      <c r="A37" s="4" t="inlineStr">
        <is>
          <t>Latin America | Total</t>
        </is>
      </c>
    </row>
    <row r="38">
      <c r="A38" s="3" t="inlineStr">
        <is>
          <t>Disclosure of financial assets [line items]</t>
        </is>
      </c>
    </row>
    <row r="39">
      <c r="A39" s="4" t="inlineStr">
        <is>
          <t>Liquid assets</t>
        </is>
      </c>
      <c r="B39" s="5" t="n">
        <v>8</v>
      </c>
      <c r="C39" s="5" t="n">
        <v>6</v>
      </c>
    </row>
    <row r="40">
      <c r="A40" s="4" t="inlineStr">
        <is>
          <t>Other countries | Cash and due from banks</t>
        </is>
      </c>
    </row>
    <row r="41">
      <c r="A41" s="3" t="inlineStr">
        <is>
          <t>Disclosure of financial assets [line items]</t>
        </is>
      </c>
    </row>
    <row r="42">
      <c r="A42" s="4" t="inlineStr">
        <is>
          <t>Liquid assets</t>
        </is>
      </c>
      <c r="B42" s="5" t="n">
        <v>0</v>
      </c>
      <c r="C42" s="5" t="n">
        <v>0</v>
      </c>
    </row>
    <row r="43">
      <c r="A43" s="4" t="inlineStr">
        <is>
          <t>Other countries | FVOCI</t>
        </is>
      </c>
    </row>
    <row r="44">
      <c r="A44" s="3" t="inlineStr">
        <is>
          <t>Disclosure of financial assets [line items]</t>
        </is>
      </c>
    </row>
    <row r="45">
      <c r="A45" s="4" t="inlineStr">
        <is>
          <t>Liquid assets</t>
        </is>
      </c>
      <c r="B45" s="5" t="n">
        <v>0</v>
      </c>
      <c r="C45" s="5" t="n">
        <v>0</v>
      </c>
    </row>
    <row r="46">
      <c r="A46" s="4" t="inlineStr">
        <is>
          <t>Other countries | Total</t>
        </is>
      </c>
    </row>
    <row r="47">
      <c r="A47" s="3" t="inlineStr">
        <is>
          <t>Disclosure of financial assets [line items]</t>
        </is>
      </c>
    </row>
    <row r="48">
      <c r="A48" s="4" t="inlineStr">
        <is>
          <t>Liquid assets</t>
        </is>
      </c>
      <c r="B48" s="5" t="n">
        <v>0</v>
      </c>
      <c r="C48" s="5" t="n">
        <v>0</v>
      </c>
    </row>
    <row r="49">
      <c r="A49" s="4" t="inlineStr">
        <is>
          <t>Multilateral | Cash and due from banks</t>
        </is>
      </c>
    </row>
    <row r="50">
      <c r="A50" s="3" t="inlineStr">
        <is>
          <t>Disclosure of financial assets [line items]</t>
        </is>
      </c>
    </row>
    <row r="51">
      <c r="A51" s="4" t="inlineStr">
        <is>
          <t>Liquid assets</t>
        </is>
      </c>
      <c r="B51" s="5" t="n">
        <v>0</v>
      </c>
      <c r="C51" s="5" t="n">
        <v>50</v>
      </c>
    </row>
    <row r="52">
      <c r="A52" s="4" t="inlineStr">
        <is>
          <t>Multilateral | FVOCI</t>
        </is>
      </c>
    </row>
    <row r="53">
      <c r="A53" s="3" t="inlineStr">
        <is>
          <t>Disclosure of financial assets [line items]</t>
        </is>
      </c>
    </row>
    <row r="54">
      <c r="A54" s="4" t="inlineStr">
        <is>
          <t>Liquid assets</t>
        </is>
      </c>
      <c r="B54" s="5" t="n">
        <v>105</v>
      </c>
      <c r="C54" s="5" t="n">
        <v>112</v>
      </c>
    </row>
    <row r="55">
      <c r="A55" s="4" t="inlineStr">
        <is>
          <t>Multilateral | Total</t>
        </is>
      </c>
    </row>
    <row r="56">
      <c r="A56" s="3" t="inlineStr">
        <is>
          <t>Disclosure of financial assets [line items]</t>
        </is>
      </c>
    </row>
    <row r="57">
      <c r="A57" s="4" t="inlineStr">
        <is>
          <t>Liquid assets</t>
        </is>
      </c>
      <c r="B57" s="6" t="n">
        <v>105</v>
      </c>
      <c r="C57" s="6" t="n">
        <v>1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risk - Bank’s demand deposits (Details) - USD ($) $ in Millions</t>
        </is>
      </c>
      <c r="B1" s="2" t="inlineStr">
        <is>
          <t>Dec. 31, 2021</t>
        </is>
      </c>
      <c r="C1" s="2" t="inlineStr">
        <is>
          <t>Dec. 31, 2020</t>
        </is>
      </c>
    </row>
    <row r="2">
      <c r="A2" s="3" t="inlineStr">
        <is>
          <t>Disclosure of credit risk exposure [abstract]</t>
        </is>
      </c>
    </row>
    <row r="3">
      <c r="A3" s="4" t="inlineStr">
        <is>
          <t>Demand and "overnight" deposits</t>
        </is>
      </c>
      <c r="B3" s="6" t="n">
        <v>362</v>
      </c>
      <c r="C3" s="6" t="n">
        <v>171</v>
      </c>
    </row>
    <row r="4">
      <c r="A4" s="4" t="inlineStr">
        <is>
          <t>Demand and "overnight" deposits to total deposits</t>
        </is>
      </c>
      <c r="B4" s="4" t="inlineStr">
        <is>
          <t>11.92%</t>
        </is>
      </c>
      <c r="C4" s="4" t="inlineStr">
        <is>
          <t>5.44%</t>
        </is>
      </c>
    </row>
    <row r="5">
      <c r="A5" s="4" t="inlineStr">
        <is>
          <t>Total liquid assets</t>
        </is>
      </c>
      <c r="B5" s="6" t="n">
        <v>1404</v>
      </c>
      <c r="C5" s="6" t="n">
        <v>1048</v>
      </c>
    </row>
    <row r="6">
      <c r="A6" s="4" t="inlineStr">
        <is>
          <t>Total assets to total liabilities</t>
        </is>
      </c>
      <c r="B6" s="4" t="inlineStr">
        <is>
          <t>46.26%</t>
        </is>
      </c>
      <c r="C6" s="4" t="inlineStr">
        <is>
          <t>33.40%</t>
        </is>
      </c>
    </row>
    <row r="7">
      <c r="A7" s="4" t="inlineStr">
        <is>
          <t>Total liquid assets in the Federal Reserve of the United States of America</t>
        </is>
      </c>
      <c r="B7" s="4" t="inlineStr">
        <is>
          <t>85.52%</t>
        </is>
      </c>
      <c r="C7" s="4" t="inlineStr">
        <is>
          <t>65.6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 Carrying amount for the bank’s loans and securities (Details) - USD ($) $ in Millions</t>
        </is>
      </c>
      <c r="B1" s="2" t="inlineStr">
        <is>
          <t>12 Months Ended</t>
        </is>
      </c>
    </row>
    <row r="2">
      <c r="B2" s="2" t="inlineStr">
        <is>
          <t>Dec. 31, 2021</t>
        </is>
      </c>
      <c r="C2" s="2" t="inlineStr">
        <is>
          <t>Dec. 31, 2020</t>
        </is>
      </c>
    </row>
    <row r="3">
      <c r="A3" s="3" t="inlineStr">
        <is>
          <t>Disclosure of credit risk exposure [abstract]</t>
        </is>
      </c>
    </row>
    <row r="4">
      <c r="A4" s="4" t="inlineStr">
        <is>
          <t>Loan portfolio at amortized cost and investment portfolio less than/equal to 1 year according to its original terms</t>
        </is>
      </c>
      <c r="B4" s="6" t="n">
        <v>3426</v>
      </c>
      <c r="C4" s="6" t="n">
        <v>3114</v>
      </c>
    </row>
    <row r="5">
      <c r="A5" s="4" t="inlineStr">
        <is>
          <t>Average term (days)</t>
        </is>
      </c>
      <c r="B5" s="4" t="inlineStr">
        <is>
          <t>191 days</t>
        </is>
      </c>
      <c r="C5" s="4" t="inlineStr">
        <is>
          <t>195 days</t>
        </is>
      </c>
    </row>
    <row r="6">
      <c r="A6" s="4" t="inlineStr">
        <is>
          <t>Loan portfolio at amortized cost and investment portfolio greater than/equal to 1 year according to its original terms</t>
        </is>
      </c>
      <c r="B6" s="6" t="n">
        <v>3134</v>
      </c>
      <c r="C6" s="6" t="n">
        <v>2193</v>
      </c>
    </row>
    <row r="7">
      <c r="A7" s="4" t="inlineStr">
        <is>
          <t>Average term (days)</t>
        </is>
      </c>
      <c r="B7" s="4" t="inlineStr">
        <is>
          <t>1365 days</t>
        </is>
      </c>
      <c r="C7" s="4" t="inlineStr">
        <is>
          <t>138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 Future undiscounted cash flow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6" t="n">
        <v>1253052</v>
      </c>
      <c r="C3" s="6" t="n">
        <v>863812</v>
      </c>
      <c r="D3" s="6" t="n">
        <v>1178170</v>
      </c>
    </row>
    <row r="4">
      <c r="A4" s="4" t="inlineStr">
        <is>
          <t>Securities and other financial assets, net</t>
        </is>
      </c>
      <c r="B4" s="5" t="n">
        <v>831913</v>
      </c>
      <c r="C4" s="5" t="n">
        <v>398068</v>
      </c>
    </row>
    <row r="5">
      <c r="A5" s="4" t="inlineStr">
        <is>
          <t>Derivative financial instruments - assets</t>
        </is>
      </c>
      <c r="B5" s="5" t="n">
        <v>10805</v>
      </c>
      <c r="C5" s="5" t="n">
        <v>27778</v>
      </c>
    </row>
    <row r="6">
      <c r="A6" s="3" t="inlineStr">
        <is>
          <t>Liabilities</t>
        </is>
      </c>
    </row>
    <row r="7">
      <c r="A7" s="4" t="inlineStr">
        <is>
          <t>Deposits</t>
        </is>
      </c>
      <c r="B7" s="5" t="n">
        <v>-3037457</v>
      </c>
      <c r="C7" s="5" t="n">
        <v>-3140875</v>
      </c>
    </row>
    <row r="8">
      <c r="A8" s="4" t="inlineStr">
        <is>
          <t>Securities sold under repurchase agreements</t>
        </is>
      </c>
      <c r="B8" s="5" t="n">
        <v>-427497</v>
      </c>
      <c r="C8" s="5" t="n">
        <v>-10663</v>
      </c>
    </row>
    <row r="9">
      <c r="A9" s="4" t="inlineStr">
        <is>
          <t>Borrowings and debt, net</t>
        </is>
      </c>
      <c r="B9" s="5" t="n">
        <v>-3321911</v>
      </c>
      <c r="C9" s="5" t="n">
        <v>-1985070</v>
      </c>
      <c r="D9" s="6" t="n">
        <v>-3138310</v>
      </c>
      <c r="E9" s="6" t="n">
        <v>-3518446</v>
      </c>
    </row>
    <row r="10">
      <c r="A10" s="4" t="inlineStr">
        <is>
          <t>Derivative financial instruments - fair value liabilities</t>
        </is>
      </c>
      <c r="B10" s="5" t="n">
        <v>-28455</v>
      </c>
      <c r="C10" s="5" t="n">
        <v>-9211</v>
      </c>
    </row>
    <row r="11">
      <c r="A11" s="4" t="inlineStr">
        <is>
          <t>Liquidity risk</t>
        </is>
      </c>
    </row>
    <row r="12">
      <c r="A12" s="3" t="inlineStr">
        <is>
          <t>Assets</t>
        </is>
      </c>
    </row>
    <row r="13">
      <c r="A13" s="4" t="inlineStr">
        <is>
          <t>Cash and due from banks</t>
        </is>
      </c>
      <c r="B13" s="5" t="n">
        <v>1253052</v>
      </c>
      <c r="C13" s="5" t="n">
        <v>863812</v>
      </c>
    </row>
    <row r="14">
      <c r="A14" s="4" t="inlineStr">
        <is>
          <t>Securities and other financial assets, net</t>
        </is>
      </c>
      <c r="B14" s="5" t="n">
        <v>831913</v>
      </c>
      <c r="C14" s="5" t="n">
        <v>398068</v>
      </c>
    </row>
    <row r="15">
      <c r="A15" s="4" t="inlineStr">
        <is>
          <t>Loans, net</t>
        </is>
      </c>
      <c r="B15" s="5" t="n">
        <v>5713022</v>
      </c>
      <c r="C15" s="5" t="n">
        <v>4896647</v>
      </c>
    </row>
    <row r="16">
      <c r="A16" s="4" t="inlineStr">
        <is>
          <t>Derivative financial instruments - assets</t>
        </is>
      </c>
      <c r="B16" s="5" t="n">
        <v>10805</v>
      </c>
      <c r="C16" s="5" t="n">
        <v>27778</v>
      </c>
    </row>
    <row r="17">
      <c r="A17" s="4" t="inlineStr">
        <is>
          <t>Total</t>
        </is>
      </c>
      <c r="B17" s="5" t="n">
        <v>7808792</v>
      </c>
      <c r="C17" s="5" t="n">
        <v>6186305</v>
      </c>
    </row>
    <row r="18">
      <c r="A18" s="3" t="inlineStr">
        <is>
          <t>Liabilities</t>
        </is>
      </c>
    </row>
    <row r="19">
      <c r="A19" s="4" t="inlineStr">
        <is>
          <t>Deposits</t>
        </is>
      </c>
      <c r="B19" s="5" t="n">
        <v>-3037457</v>
      </c>
      <c r="C19" s="5" t="n">
        <v>-3140875</v>
      </c>
    </row>
    <row r="20">
      <c r="A20" s="4" t="inlineStr">
        <is>
          <t>Securities sold under repurchase agreements</t>
        </is>
      </c>
      <c r="B20" s="5" t="n">
        <v>-427497</v>
      </c>
      <c r="C20" s="5" t="n">
        <v>-10663</v>
      </c>
    </row>
    <row r="21">
      <c r="A21" s="4" t="inlineStr">
        <is>
          <t>Borrowings and debt, net</t>
        </is>
      </c>
      <c r="B21" s="5" t="n">
        <v>-3333233</v>
      </c>
      <c r="C21" s="5" t="n">
        <v>-1994245</v>
      </c>
    </row>
    <row r="22">
      <c r="A22" s="4" t="inlineStr">
        <is>
          <t>Derivative financial instruments - fair value liabilities</t>
        </is>
      </c>
      <c r="B22" s="5" t="n">
        <v>-28455</v>
      </c>
      <c r="C22" s="5" t="n">
        <v>-9211</v>
      </c>
    </row>
    <row r="23">
      <c r="A23" s="4" t="inlineStr">
        <is>
          <t>Total</t>
        </is>
      </c>
      <c r="B23" s="5" t="n">
        <v>-6826642</v>
      </c>
      <c r="C23" s="5" t="n">
        <v>-5154994</v>
      </c>
    </row>
    <row r="24">
      <c r="A24" s="3" t="inlineStr">
        <is>
          <t>Contingencies</t>
        </is>
      </c>
    </row>
    <row r="25">
      <c r="A25" s="4" t="inlineStr">
        <is>
          <t>Confirmed lettes of credit</t>
        </is>
      </c>
      <c r="B25" s="5" t="n">
        <v>214230</v>
      </c>
      <c r="C25" s="5" t="n">
        <v>216782</v>
      </c>
    </row>
    <row r="26">
      <c r="A26" s="4" t="inlineStr">
        <is>
          <t>Stand-by letters of credit and guarantees</t>
        </is>
      </c>
      <c r="B26" s="5" t="n">
        <v>268196</v>
      </c>
      <c r="C26" s="5" t="n">
        <v>210497</v>
      </c>
    </row>
    <row r="27">
      <c r="A27" s="4" t="inlineStr">
        <is>
          <t>Credit commitments</t>
        </is>
      </c>
      <c r="B27" s="5" t="n">
        <v>121333</v>
      </c>
      <c r="C27" s="5" t="n">
        <v>137619</v>
      </c>
    </row>
    <row r="28">
      <c r="A28" s="4" t="inlineStr">
        <is>
          <t>Total</t>
        </is>
      </c>
      <c r="B28" s="5" t="n">
        <v>603759</v>
      </c>
      <c r="C28" s="5" t="n">
        <v>564898</v>
      </c>
    </row>
    <row r="29">
      <c r="A29" s="4" t="inlineStr">
        <is>
          <t>Net position</t>
        </is>
      </c>
      <c r="B29" s="5" t="n">
        <v>378391</v>
      </c>
      <c r="C29" s="5" t="n">
        <v>466413</v>
      </c>
    </row>
    <row r="30">
      <c r="A30" s="4" t="inlineStr">
        <is>
          <t>Up to 3 months | Liquidity risk</t>
        </is>
      </c>
    </row>
    <row r="31">
      <c r="A31" s="3" t="inlineStr">
        <is>
          <t>Assets</t>
        </is>
      </c>
    </row>
    <row r="32">
      <c r="A32" s="4" t="inlineStr">
        <is>
          <t>Cash and due from banks</t>
        </is>
      </c>
      <c r="B32" s="5" t="n">
        <v>1253052</v>
      </c>
      <c r="C32" s="5" t="n">
        <v>863831</v>
      </c>
    </row>
    <row r="33">
      <c r="A33" s="4" t="inlineStr">
        <is>
          <t>Securities and other financial assets, net</t>
        </is>
      </c>
      <c r="B33" s="5" t="n">
        <v>36984</v>
      </c>
      <c r="C33" s="5" t="n">
        <v>11541</v>
      </c>
    </row>
    <row r="34">
      <c r="A34" s="4" t="inlineStr">
        <is>
          <t>Loans, net</t>
        </is>
      </c>
      <c r="B34" s="5" t="n">
        <v>1936018</v>
      </c>
      <c r="C34" s="5" t="n">
        <v>1712049</v>
      </c>
    </row>
    <row r="35">
      <c r="A35" s="4" t="inlineStr">
        <is>
          <t>Derivative financial instruments - assets</t>
        </is>
      </c>
      <c r="B35" s="5" t="n">
        <v>2791</v>
      </c>
      <c r="C35" s="5" t="n">
        <v>0</v>
      </c>
    </row>
    <row r="36">
      <c r="A36" s="4" t="inlineStr">
        <is>
          <t>Total</t>
        </is>
      </c>
      <c r="B36" s="5" t="n">
        <v>3228845</v>
      </c>
      <c r="C36" s="5" t="n">
        <v>2587421</v>
      </c>
    </row>
    <row r="37">
      <c r="A37" s="3" t="inlineStr">
        <is>
          <t>Liabilities</t>
        </is>
      </c>
    </row>
    <row r="38">
      <c r="A38" s="4" t="inlineStr">
        <is>
          <t>Deposits</t>
        </is>
      </c>
      <c r="B38" s="5" t="n">
        <v>-2641995</v>
      </c>
      <c r="C38" s="5" t="n">
        <v>-2678292</v>
      </c>
    </row>
    <row r="39">
      <c r="A39" s="4" t="inlineStr">
        <is>
          <t>Securities sold under repurchase agreements</t>
        </is>
      </c>
      <c r="B39" s="5" t="n">
        <v>-333031</v>
      </c>
      <c r="C39" s="5" t="n">
        <v>0</v>
      </c>
    </row>
    <row r="40">
      <c r="A40" s="4" t="inlineStr">
        <is>
          <t>Borrowings and debt, net</t>
        </is>
      </c>
      <c r="B40" s="5" t="n">
        <v>-583283</v>
      </c>
      <c r="C40" s="5" t="n">
        <v>-166034</v>
      </c>
    </row>
    <row r="41">
      <c r="A41" s="4" t="inlineStr">
        <is>
          <t>Derivative financial instruments - fair value liabilities</t>
        </is>
      </c>
      <c r="B41" s="5" t="n">
        <v>0</v>
      </c>
      <c r="C41" s="5" t="n">
        <v>-3020</v>
      </c>
    </row>
    <row r="42">
      <c r="A42" s="4" t="inlineStr">
        <is>
          <t>Total</t>
        </is>
      </c>
      <c r="B42" s="5" t="n">
        <v>-3558309</v>
      </c>
      <c r="C42" s="5" t="n">
        <v>-2847346</v>
      </c>
    </row>
    <row r="43">
      <c r="A43" s="3" t="inlineStr">
        <is>
          <t>Contingencies</t>
        </is>
      </c>
    </row>
    <row r="44">
      <c r="A44" s="4" t="inlineStr">
        <is>
          <t>Confirmed lettes of credit</t>
        </is>
      </c>
      <c r="B44" s="5" t="n">
        <v>149672</v>
      </c>
      <c r="C44" s="5" t="n">
        <v>167301</v>
      </c>
    </row>
    <row r="45">
      <c r="A45" s="4" t="inlineStr">
        <is>
          <t>Stand-by letters of credit and guarantees</t>
        </is>
      </c>
      <c r="B45" s="5" t="n">
        <v>75245</v>
      </c>
      <c r="C45" s="5" t="n">
        <v>35041</v>
      </c>
    </row>
    <row r="46">
      <c r="A46" s="4" t="inlineStr">
        <is>
          <t>Credit commitments</t>
        </is>
      </c>
      <c r="B46" s="5" t="n">
        <v>35000</v>
      </c>
      <c r="C46" s="5" t="n">
        <v>0</v>
      </c>
    </row>
    <row r="47">
      <c r="A47" s="4" t="inlineStr">
        <is>
          <t>Total</t>
        </is>
      </c>
      <c r="B47" s="5" t="n">
        <v>259917</v>
      </c>
      <c r="C47" s="5" t="n">
        <v>202342</v>
      </c>
    </row>
    <row r="48">
      <c r="A48" s="4" t="inlineStr">
        <is>
          <t>Net position</t>
        </is>
      </c>
      <c r="B48" s="5" t="n">
        <v>-589381</v>
      </c>
      <c r="C48" s="5" t="n">
        <v>-462267</v>
      </c>
    </row>
    <row r="49">
      <c r="A49" s="4" t="inlineStr">
        <is>
          <t>3 to 6 months | Liquidity risk</t>
        </is>
      </c>
    </row>
    <row r="50">
      <c r="A50" s="3" t="inlineStr">
        <is>
          <t>Assets</t>
        </is>
      </c>
    </row>
    <row r="51">
      <c r="A51" s="4" t="inlineStr">
        <is>
          <t>Cash and due from banks</t>
        </is>
      </c>
      <c r="B51" s="5" t="n">
        <v>0</v>
      </c>
      <c r="C51" s="5" t="n">
        <v>0</v>
      </c>
    </row>
    <row r="52">
      <c r="A52" s="4" t="inlineStr">
        <is>
          <t>Securities and other financial assets, net</t>
        </is>
      </c>
      <c r="B52" s="5" t="n">
        <v>44743</v>
      </c>
      <c r="C52" s="5" t="n">
        <v>20961</v>
      </c>
    </row>
    <row r="53">
      <c r="A53" s="4" t="inlineStr">
        <is>
          <t>Loans, net</t>
        </is>
      </c>
      <c r="B53" s="5" t="n">
        <v>1040765</v>
      </c>
      <c r="C53" s="5" t="n">
        <v>998923</v>
      </c>
    </row>
    <row r="54">
      <c r="A54" s="4" t="inlineStr">
        <is>
          <t>Derivative financial instruments - assets</t>
        </is>
      </c>
      <c r="B54" s="5" t="n">
        <v>3592</v>
      </c>
      <c r="C54" s="5" t="n">
        <v>119</v>
      </c>
    </row>
    <row r="55">
      <c r="A55" s="4" t="inlineStr">
        <is>
          <t>Total</t>
        </is>
      </c>
      <c r="B55" s="5" t="n">
        <v>1089100</v>
      </c>
      <c r="C55" s="5" t="n">
        <v>1020003</v>
      </c>
    </row>
    <row r="56">
      <c r="A56" s="3" t="inlineStr">
        <is>
          <t>Liabilities</t>
        </is>
      </c>
    </row>
    <row r="57">
      <c r="A57" s="4" t="inlineStr">
        <is>
          <t>Deposits</t>
        </is>
      </c>
      <c r="B57" s="5" t="n">
        <v>-310326</v>
      </c>
      <c r="C57" s="5" t="n">
        <v>-166832</v>
      </c>
    </row>
    <row r="58">
      <c r="A58" s="4" t="inlineStr">
        <is>
          <t>Securities sold under repurchase agreements</t>
        </is>
      </c>
      <c r="B58" s="5" t="n">
        <v>-60218</v>
      </c>
      <c r="C58" s="5" t="n">
        <v>-5784</v>
      </c>
    </row>
    <row r="59">
      <c r="A59" s="4" t="inlineStr">
        <is>
          <t>Borrowings and debt, net</t>
        </is>
      </c>
      <c r="B59" s="5" t="n">
        <v>-726715</v>
      </c>
      <c r="C59" s="5" t="n">
        <v>-60816</v>
      </c>
    </row>
    <row r="60">
      <c r="A60" s="4" t="inlineStr">
        <is>
          <t>Derivative financial instruments - fair value liabilities</t>
        </is>
      </c>
      <c r="B60" s="5" t="n">
        <v>-4821</v>
      </c>
      <c r="C60" s="5" t="n">
        <v>-1081</v>
      </c>
    </row>
    <row r="61">
      <c r="A61" s="4" t="inlineStr">
        <is>
          <t>Total</t>
        </is>
      </c>
      <c r="B61" s="5" t="n">
        <v>-1102080</v>
      </c>
      <c r="C61" s="5" t="n">
        <v>-234513</v>
      </c>
    </row>
    <row r="62">
      <c r="A62" s="3" t="inlineStr">
        <is>
          <t>Contingencies</t>
        </is>
      </c>
    </row>
    <row r="63">
      <c r="A63" s="4" t="inlineStr">
        <is>
          <t>Confirmed lettes of credit</t>
        </is>
      </c>
      <c r="B63" s="5" t="n">
        <v>62123</v>
      </c>
      <c r="C63" s="5" t="n">
        <v>29466</v>
      </c>
    </row>
    <row r="64">
      <c r="A64" s="4" t="inlineStr">
        <is>
          <t>Stand-by letters of credit and guarantees</t>
        </is>
      </c>
      <c r="B64" s="5" t="n">
        <v>118287</v>
      </c>
      <c r="C64" s="5" t="n">
        <v>106943</v>
      </c>
    </row>
    <row r="65">
      <c r="A65" s="4" t="inlineStr">
        <is>
          <t>Credit commitments</t>
        </is>
      </c>
      <c r="B65" s="5" t="n">
        <v>0</v>
      </c>
      <c r="C65" s="5" t="n">
        <v>0</v>
      </c>
    </row>
    <row r="66">
      <c r="A66" s="4" t="inlineStr">
        <is>
          <t>Total</t>
        </is>
      </c>
      <c r="B66" s="5" t="n">
        <v>180410</v>
      </c>
      <c r="C66" s="5" t="n">
        <v>136409</v>
      </c>
    </row>
    <row r="67">
      <c r="A67" s="4" t="inlineStr">
        <is>
          <t>Net position</t>
        </is>
      </c>
      <c r="B67" s="5" t="n">
        <v>-193390</v>
      </c>
      <c r="C67" s="5" t="n">
        <v>649081</v>
      </c>
    </row>
    <row r="68">
      <c r="A68" s="4" t="inlineStr">
        <is>
          <t>6 months to 1 year | Liquidity risk</t>
        </is>
      </c>
    </row>
    <row r="69">
      <c r="A69" s="3" t="inlineStr">
        <is>
          <t>Assets</t>
        </is>
      </c>
    </row>
    <row r="70">
      <c r="A70" s="4" t="inlineStr">
        <is>
          <t>Cash and due from banks</t>
        </is>
      </c>
      <c r="B70" s="5" t="n">
        <v>0</v>
      </c>
      <c r="C70" s="5" t="n">
        <v>0</v>
      </c>
    </row>
    <row r="71">
      <c r="A71" s="4" t="inlineStr">
        <is>
          <t>Securities and other financial assets, net</t>
        </is>
      </c>
      <c r="B71" s="5" t="n">
        <v>179219</v>
      </c>
      <c r="C71" s="5" t="n">
        <v>60311</v>
      </c>
    </row>
    <row r="72">
      <c r="A72" s="4" t="inlineStr">
        <is>
          <t>Loans, net</t>
        </is>
      </c>
      <c r="B72" s="5" t="n">
        <v>1349286</v>
      </c>
      <c r="C72" s="5" t="n">
        <v>1255069</v>
      </c>
    </row>
    <row r="73">
      <c r="A73" s="4" t="inlineStr">
        <is>
          <t>Derivative financial instruments - assets</t>
        </is>
      </c>
      <c r="B73" s="5" t="n">
        <v>0</v>
      </c>
      <c r="C73" s="5" t="n">
        <v>129</v>
      </c>
    </row>
    <row r="74">
      <c r="A74" s="4" t="inlineStr">
        <is>
          <t>Total</t>
        </is>
      </c>
      <c r="B74" s="5" t="n">
        <v>1528505</v>
      </c>
      <c r="C74" s="5" t="n">
        <v>1315509</v>
      </c>
    </row>
    <row r="75">
      <c r="A75" s="3" t="inlineStr">
        <is>
          <t>Liabilities</t>
        </is>
      </c>
    </row>
    <row r="76">
      <c r="A76" s="4" t="inlineStr">
        <is>
          <t>Deposits</t>
        </is>
      </c>
      <c r="B76" s="5" t="n">
        <v>-79034</v>
      </c>
      <c r="C76" s="5" t="n">
        <v>-293306</v>
      </c>
    </row>
    <row r="77">
      <c r="A77" s="4" t="inlineStr">
        <is>
          <t>Securities sold under repurchase agreements</t>
        </is>
      </c>
      <c r="B77" s="5" t="n">
        <v>0</v>
      </c>
      <c r="C77" s="5" t="n">
        <v>-4977</v>
      </c>
    </row>
    <row r="78">
      <c r="A78" s="4" t="inlineStr">
        <is>
          <t>Borrowings and debt, net</t>
        </is>
      </c>
      <c r="B78" s="5" t="n">
        <v>-802911</v>
      </c>
      <c r="C78" s="5" t="n">
        <v>-456932</v>
      </c>
    </row>
    <row r="79">
      <c r="A79" s="4" t="inlineStr">
        <is>
          <t>Derivative financial instruments - fair value liabilities</t>
        </is>
      </c>
      <c r="B79" s="5" t="n">
        <v>-7773</v>
      </c>
      <c r="C79" s="5" t="n">
        <v>-71</v>
      </c>
    </row>
    <row r="80">
      <c r="A80" s="4" t="inlineStr">
        <is>
          <t>Total</t>
        </is>
      </c>
      <c r="B80" s="5" t="n">
        <v>-889718</v>
      </c>
      <c r="C80" s="5" t="n">
        <v>-755286</v>
      </c>
    </row>
    <row r="81">
      <c r="A81" s="3" t="inlineStr">
        <is>
          <t>Contingencies</t>
        </is>
      </c>
    </row>
    <row r="82">
      <c r="A82" s="4" t="inlineStr">
        <is>
          <t>Confirmed lettes of credit</t>
        </is>
      </c>
      <c r="B82" s="5" t="n">
        <v>2435</v>
      </c>
      <c r="C82" s="5" t="n">
        <v>20015</v>
      </c>
    </row>
    <row r="83">
      <c r="A83" s="4" t="inlineStr">
        <is>
          <t>Stand-by letters of credit and guarantees</t>
        </is>
      </c>
      <c r="B83" s="5" t="n">
        <v>54375</v>
      </c>
      <c r="C83" s="5" t="n">
        <v>55963</v>
      </c>
    </row>
    <row r="84">
      <c r="A84" s="4" t="inlineStr">
        <is>
          <t>Credit commitments</t>
        </is>
      </c>
      <c r="B84" s="5" t="n">
        <v>45000</v>
      </c>
      <c r="C84" s="5" t="n">
        <v>4286</v>
      </c>
    </row>
    <row r="85">
      <c r="A85" s="4" t="inlineStr">
        <is>
          <t>Total</t>
        </is>
      </c>
      <c r="B85" s="5" t="n">
        <v>101810</v>
      </c>
      <c r="C85" s="5" t="n">
        <v>80264</v>
      </c>
    </row>
    <row r="86">
      <c r="A86" s="4" t="inlineStr">
        <is>
          <t>Net position</t>
        </is>
      </c>
      <c r="B86" s="5" t="n">
        <v>536977</v>
      </c>
      <c r="C86" s="5" t="n">
        <v>479959</v>
      </c>
    </row>
    <row r="87">
      <c r="A87" s="4" t="inlineStr">
        <is>
          <t>After 1 year but within 5 years | Liquidity risk</t>
        </is>
      </c>
    </row>
    <row r="88">
      <c r="A88" s="3" t="inlineStr">
        <is>
          <t>Assets</t>
        </is>
      </c>
    </row>
    <row r="89">
      <c r="A89" s="4" t="inlineStr">
        <is>
          <t>Cash and due from banks</t>
        </is>
      </c>
      <c r="B89" s="5" t="n">
        <v>0</v>
      </c>
      <c r="C89" s="5" t="n">
        <v>0</v>
      </c>
    </row>
    <row r="90">
      <c r="A90" s="4" t="inlineStr">
        <is>
          <t>Securities and other financial assets, net</t>
        </is>
      </c>
      <c r="B90" s="5" t="n">
        <v>599397</v>
      </c>
      <c r="C90" s="5" t="n">
        <v>312027</v>
      </c>
    </row>
    <row r="91">
      <c r="A91" s="4" t="inlineStr">
        <is>
          <t>Loans, net</t>
        </is>
      </c>
      <c r="B91" s="5" t="n">
        <v>1568311</v>
      </c>
      <c r="C91" s="5" t="n">
        <v>293489</v>
      </c>
    </row>
    <row r="92">
      <c r="A92" s="4" t="inlineStr">
        <is>
          <t>Derivative financial instruments - assets</t>
        </is>
      </c>
      <c r="B92" s="5" t="n">
        <v>4422</v>
      </c>
      <c r="C92" s="5" t="n">
        <v>26691</v>
      </c>
    </row>
    <row r="93">
      <c r="A93" s="4" t="inlineStr">
        <is>
          <t>Total</t>
        </is>
      </c>
      <c r="B93" s="5" t="n">
        <v>2172130</v>
      </c>
      <c r="C93" s="5" t="n">
        <v>632207</v>
      </c>
    </row>
    <row r="94">
      <c r="A94" s="3" t="inlineStr">
        <is>
          <t>Liabilities</t>
        </is>
      </c>
    </row>
    <row r="95">
      <c r="A95" s="4" t="inlineStr">
        <is>
          <t>Deposits</t>
        </is>
      </c>
      <c r="B95" s="5" t="n">
        <v>-8090</v>
      </c>
      <c r="C95" s="5" t="n">
        <v>-6638</v>
      </c>
    </row>
    <row r="96">
      <c r="A96" s="4" t="inlineStr">
        <is>
          <t>Securities sold under repurchase agreements</t>
        </is>
      </c>
      <c r="B96" s="5" t="n">
        <v>-35515</v>
      </c>
      <c r="C96" s="5" t="n">
        <v>0</v>
      </c>
    </row>
    <row r="97">
      <c r="A97" s="4" t="inlineStr">
        <is>
          <t>Borrowings and debt, net</t>
        </is>
      </c>
      <c r="B97" s="5" t="n">
        <v>-1348323</v>
      </c>
      <c r="C97" s="5" t="n">
        <v>-1425806</v>
      </c>
    </row>
    <row r="98">
      <c r="A98" s="4" t="inlineStr">
        <is>
          <t>Derivative financial instruments - fair value liabilities</t>
        </is>
      </c>
      <c r="B98" s="5" t="n">
        <v>-15145</v>
      </c>
      <c r="C98" s="5" t="n">
        <v>-5039</v>
      </c>
    </row>
    <row r="99">
      <c r="A99" s="4" t="inlineStr">
        <is>
          <t>Total</t>
        </is>
      </c>
      <c r="B99" s="5" t="n">
        <v>-1407073</v>
      </c>
      <c r="C99" s="5" t="n">
        <v>-1437483</v>
      </c>
    </row>
    <row r="100">
      <c r="A100" s="3" t="inlineStr">
        <is>
          <t>Contingencies</t>
        </is>
      </c>
    </row>
    <row r="101">
      <c r="A101" s="4" t="inlineStr">
        <is>
          <t>Confirmed lettes of credit</t>
        </is>
      </c>
      <c r="B101" s="5" t="n">
        <v>0</v>
      </c>
      <c r="C101" s="5" t="n">
        <v>0</v>
      </c>
    </row>
    <row r="102">
      <c r="A102" s="4" t="inlineStr">
        <is>
          <t>Stand-by letters of credit and guarantees</t>
        </is>
      </c>
      <c r="B102" s="5" t="n">
        <v>20289</v>
      </c>
      <c r="C102" s="5" t="n">
        <v>12550</v>
      </c>
    </row>
    <row r="103">
      <c r="A103" s="4" t="inlineStr">
        <is>
          <t>Credit commitments</t>
        </is>
      </c>
      <c r="B103" s="5" t="n">
        <v>41333</v>
      </c>
      <c r="C103" s="5" t="n">
        <v>133333</v>
      </c>
    </row>
    <row r="104">
      <c r="A104" s="4" t="inlineStr">
        <is>
          <t>Total</t>
        </is>
      </c>
      <c r="B104" s="5" t="n">
        <v>61622</v>
      </c>
      <c r="C104" s="5" t="n">
        <v>145883</v>
      </c>
    </row>
    <row r="105">
      <c r="A105" s="4" t="inlineStr">
        <is>
          <t>Net position</t>
        </is>
      </c>
      <c r="B105" s="5" t="n">
        <v>703435</v>
      </c>
      <c r="C105" s="5" t="n">
        <v>-951159</v>
      </c>
    </row>
    <row r="106">
      <c r="A106" s="4" t="inlineStr">
        <is>
          <t>More than 5 Years | Liquidity risk</t>
        </is>
      </c>
    </row>
    <row r="107">
      <c r="A107" s="3" t="inlineStr">
        <is>
          <t>Assets</t>
        </is>
      </c>
    </row>
    <row r="108">
      <c r="A108" s="4" t="inlineStr">
        <is>
          <t>Cash and due from banks</t>
        </is>
      </c>
      <c r="B108" s="5" t="n">
        <v>0</v>
      </c>
      <c r="C108" s="5" t="n">
        <v>0</v>
      </c>
    </row>
    <row r="109">
      <c r="A109" s="4" t="inlineStr">
        <is>
          <t>Securities and other financial assets, net</t>
        </is>
      </c>
      <c r="B109" s="5" t="n">
        <v>0</v>
      </c>
      <c r="C109" s="5" t="n">
        <v>0</v>
      </c>
    </row>
    <row r="110">
      <c r="A110" s="4" t="inlineStr">
        <is>
          <t>Loans, net</t>
        </is>
      </c>
      <c r="B110" s="5" t="n">
        <v>151529</v>
      </c>
      <c r="C110" s="5" t="n">
        <v>1156625</v>
      </c>
    </row>
    <row r="111">
      <c r="A111" s="4" t="inlineStr">
        <is>
          <t>Derivative financial instruments - assets</t>
        </is>
      </c>
      <c r="B111" s="5" t="n">
        <v>0</v>
      </c>
      <c r="C111" s="5" t="n">
        <v>839</v>
      </c>
    </row>
    <row r="112">
      <c r="A112" s="4" t="inlineStr">
        <is>
          <t>Total</t>
        </is>
      </c>
      <c r="B112" s="5" t="n">
        <v>151529</v>
      </c>
      <c r="C112" s="5" t="n">
        <v>1157464</v>
      </c>
    </row>
    <row r="113">
      <c r="A113" s="3" t="inlineStr">
        <is>
          <t>Liabilities</t>
        </is>
      </c>
    </row>
    <row r="114">
      <c r="A114" s="4" t="inlineStr">
        <is>
          <t>Deposits</t>
        </is>
      </c>
      <c r="B114" s="5" t="n">
        <v>0</v>
      </c>
      <c r="C114" s="5" t="n">
        <v>0</v>
      </c>
    </row>
    <row r="115">
      <c r="A115" s="4" t="inlineStr">
        <is>
          <t>Securities sold under repurchase agreements</t>
        </is>
      </c>
      <c r="B115" s="5" t="n">
        <v>0</v>
      </c>
      <c r="C115" s="5" t="n">
        <v>0</v>
      </c>
    </row>
    <row r="116">
      <c r="A116" s="4" t="inlineStr">
        <is>
          <t>Borrowings and debt, net</t>
        </is>
      </c>
      <c r="B116" s="5" t="n">
        <v>-16536</v>
      </c>
      <c r="C116" s="5" t="n">
        <v>-24922</v>
      </c>
    </row>
    <row r="117">
      <c r="A117" s="4" t="inlineStr">
        <is>
          <t>Derivative financial instruments - fair value liabilities</t>
        </is>
      </c>
      <c r="B117" s="5" t="n">
        <v>-716</v>
      </c>
      <c r="C117" s="5" t="n">
        <v>0</v>
      </c>
    </row>
    <row r="118">
      <c r="A118" s="4" t="inlineStr">
        <is>
          <t>Total</t>
        </is>
      </c>
      <c r="B118" s="5" t="n">
        <v>-17252</v>
      </c>
      <c r="C118" s="5" t="n">
        <v>-24922</v>
      </c>
    </row>
    <row r="119">
      <c r="A119" s="3" t="inlineStr">
        <is>
          <t>Contingencies</t>
        </is>
      </c>
    </row>
    <row r="120">
      <c r="A120" s="4" t="inlineStr">
        <is>
          <t>Confirmed lettes of credit</t>
        </is>
      </c>
      <c r="B120" s="5" t="n">
        <v>0</v>
      </c>
      <c r="C120" s="5" t="n">
        <v>0</v>
      </c>
    </row>
    <row r="121">
      <c r="A121" s="4" t="inlineStr">
        <is>
          <t>Stand-by letters of credit and guarantees</t>
        </is>
      </c>
      <c r="B121" s="5" t="n">
        <v>0</v>
      </c>
      <c r="C121" s="5" t="n">
        <v>0</v>
      </c>
    </row>
    <row r="122">
      <c r="A122" s="4" t="inlineStr">
        <is>
          <t>Credit commitments</t>
        </is>
      </c>
      <c r="B122" s="5" t="n">
        <v>0</v>
      </c>
      <c r="C122" s="5" t="n">
        <v>0</v>
      </c>
    </row>
    <row r="123">
      <c r="A123" s="4" t="inlineStr">
        <is>
          <t>Total</t>
        </is>
      </c>
      <c r="B123" s="5" t="n">
        <v>0</v>
      </c>
      <c r="C123" s="5" t="n">
        <v>0</v>
      </c>
    </row>
    <row r="124">
      <c r="A124" s="4" t="inlineStr">
        <is>
          <t>Net position</t>
        </is>
      </c>
      <c r="B124" s="5" t="n">
        <v>134277</v>
      </c>
      <c r="C124" s="5" t="n">
        <v>1132542</v>
      </c>
    </row>
    <row r="125">
      <c r="A125" s="4" t="inlineStr">
        <is>
          <t>Gross inflows (outflows) | Liquidity risk</t>
        </is>
      </c>
    </row>
    <row r="126">
      <c r="A126" s="3" t="inlineStr">
        <is>
          <t>Assets</t>
        </is>
      </c>
    </row>
    <row r="127">
      <c r="A127" s="4" t="inlineStr">
        <is>
          <t>Cash and due from banks</t>
        </is>
      </c>
      <c r="B127" s="5" t="n">
        <v>1253052</v>
      </c>
      <c r="C127" s="5" t="n">
        <v>863831</v>
      </c>
    </row>
    <row r="128">
      <c r="A128" s="4" t="inlineStr">
        <is>
          <t>Securities and other financial assets, net</t>
        </is>
      </c>
      <c r="B128" s="5" t="n">
        <v>860343</v>
      </c>
      <c r="C128" s="5" t="n">
        <v>404840</v>
      </c>
    </row>
    <row r="129">
      <c r="A129" s="4" t="inlineStr">
        <is>
          <t>Loans, net</t>
        </is>
      </c>
      <c r="B129" s="5" t="n">
        <v>6045909</v>
      </c>
      <c r="C129" s="5" t="n">
        <v>5416155</v>
      </c>
    </row>
    <row r="130">
      <c r="A130" s="4" t="inlineStr">
        <is>
          <t>Derivative financial instruments - assets</t>
        </is>
      </c>
      <c r="B130" s="5" t="n">
        <v>10805</v>
      </c>
      <c r="C130" s="5" t="n">
        <v>27778</v>
      </c>
    </row>
    <row r="131">
      <c r="A131" s="4" t="inlineStr">
        <is>
          <t>Total</t>
        </is>
      </c>
      <c r="B131" s="5" t="n">
        <v>8170109</v>
      </c>
      <c r="C131" s="5" t="n">
        <v>6712604</v>
      </c>
    </row>
    <row r="132">
      <c r="A132" s="3" t="inlineStr">
        <is>
          <t>Liabilities</t>
        </is>
      </c>
    </row>
    <row r="133">
      <c r="A133" s="4" t="inlineStr">
        <is>
          <t>Deposits</t>
        </is>
      </c>
      <c r="B133" s="5" t="n">
        <v>-3039445</v>
      </c>
      <c r="C133" s="5" t="n">
        <v>-3145068</v>
      </c>
    </row>
    <row r="134">
      <c r="A134" s="4" t="inlineStr">
        <is>
          <t>Securities sold under repurchase agreements</t>
        </is>
      </c>
      <c r="B134" s="5" t="n">
        <v>-428764</v>
      </c>
      <c r="C134" s="5" t="n">
        <v>-10761</v>
      </c>
    </row>
    <row r="135">
      <c r="A135" s="4" t="inlineStr">
        <is>
          <t>Borrowings and debt, net</t>
        </is>
      </c>
      <c r="B135" s="5" t="n">
        <v>-3477768</v>
      </c>
      <c r="C135" s="5" t="n">
        <v>-2134510</v>
      </c>
    </row>
    <row r="136">
      <c r="A136" s="4" t="inlineStr">
        <is>
          <t>Derivative financial instruments - fair value liabilities</t>
        </is>
      </c>
      <c r="B136" s="5" t="n">
        <v>-28455</v>
      </c>
      <c r="C136" s="5" t="n">
        <v>-9211</v>
      </c>
    </row>
    <row r="137">
      <c r="A137" s="4" t="inlineStr">
        <is>
          <t>Total</t>
        </is>
      </c>
      <c r="B137" s="5" t="n">
        <v>-6974432</v>
      </c>
      <c r="C137" s="5" t="n">
        <v>-5299550</v>
      </c>
    </row>
    <row r="138">
      <c r="A138" s="3" t="inlineStr">
        <is>
          <t>Contingencies</t>
        </is>
      </c>
    </row>
    <row r="139">
      <c r="A139" s="4" t="inlineStr">
        <is>
          <t>Confirmed lettes of credit</t>
        </is>
      </c>
      <c r="B139" s="5" t="n">
        <v>214230</v>
      </c>
      <c r="C139" s="5" t="n">
        <v>216782</v>
      </c>
    </row>
    <row r="140">
      <c r="A140" s="4" t="inlineStr">
        <is>
          <t>Stand-by letters of credit and guarantees</t>
        </is>
      </c>
      <c r="B140" s="5" t="n">
        <v>268196</v>
      </c>
      <c r="C140" s="5" t="n">
        <v>210497</v>
      </c>
    </row>
    <row r="141">
      <c r="A141" s="4" t="inlineStr">
        <is>
          <t>Credit commitments</t>
        </is>
      </c>
      <c r="B141" s="5" t="n">
        <v>121333</v>
      </c>
      <c r="C141" s="5" t="n">
        <v>137619</v>
      </c>
    </row>
    <row r="142">
      <c r="A142" s="4" t="inlineStr">
        <is>
          <t>Total</t>
        </is>
      </c>
      <c r="B142" s="5" t="n">
        <v>603759</v>
      </c>
      <c r="C142" s="5" t="n">
        <v>564898</v>
      </c>
    </row>
    <row r="143">
      <c r="A143" s="4" t="inlineStr">
        <is>
          <t>Net position</t>
        </is>
      </c>
      <c r="B143" s="6" t="n">
        <v>591918</v>
      </c>
      <c r="C143" s="6" t="n">
        <v>8481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risk - Banks’s liquidity reserves (Details) - USD ($) $ in Thousands</t>
        </is>
      </c>
      <c r="B1" s="2" t="inlineStr">
        <is>
          <t>Dec. 31, 2021</t>
        </is>
      </c>
      <c r="C1" s="2" t="inlineStr">
        <is>
          <t>Dec. 31, 2020</t>
        </is>
      </c>
    </row>
    <row r="2">
      <c r="A2" s="3" t="inlineStr">
        <is>
          <t>Disclosure of fair value measurement of assets [line items]</t>
        </is>
      </c>
    </row>
    <row r="3">
      <c r="A3" s="4" t="inlineStr">
        <is>
          <t>Balances with Federal Reserve of the United States of America</t>
        </is>
      </c>
      <c r="B3" s="6" t="n">
        <v>1201101</v>
      </c>
      <c r="C3" s="6" t="n">
        <v>688612</v>
      </c>
    </row>
    <row r="4">
      <c r="A4" s="4" t="inlineStr">
        <is>
          <t>Cash and balances with other banks</t>
        </is>
      </c>
      <c r="B4" s="5" t="n">
        <v>9900</v>
      </c>
      <c r="C4" s="5" t="n">
        <v>157396</v>
      </c>
    </row>
    <row r="5">
      <c r="A5" s="4" t="inlineStr">
        <is>
          <t>Total Liquidity reserves</t>
        </is>
      </c>
      <c r="B5" s="5" t="n">
        <v>1211001</v>
      </c>
      <c r="C5" s="5" t="n">
        <v>846008</v>
      </c>
    </row>
    <row r="6">
      <c r="A6" s="4" t="inlineStr">
        <is>
          <t>Fair Value</t>
        </is>
      </c>
    </row>
    <row r="7">
      <c r="A7" s="3" t="inlineStr">
        <is>
          <t>Disclosure of fair value measurement of assets [line items]</t>
        </is>
      </c>
    </row>
    <row r="8">
      <c r="A8" s="4" t="inlineStr">
        <is>
          <t>Balances with Federal Reserve of the United States of America</t>
        </is>
      </c>
      <c r="B8" s="5" t="n">
        <v>1201101</v>
      </c>
      <c r="C8" s="5" t="n">
        <v>688612</v>
      </c>
    </row>
    <row r="9">
      <c r="A9" s="4" t="inlineStr">
        <is>
          <t>Cash and balances with other banks</t>
        </is>
      </c>
      <c r="B9" s="5" t="n">
        <v>9900</v>
      </c>
      <c r="C9" s="5" t="n">
        <v>157396</v>
      </c>
    </row>
    <row r="10">
      <c r="A10" s="4" t="inlineStr">
        <is>
          <t>Total Liquidity reserves</t>
        </is>
      </c>
      <c r="B10" s="6" t="n">
        <v>1211001</v>
      </c>
      <c r="C10" s="6" t="n">
        <v>846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Basis of preparation of the consolidated financial statements</t>
        </is>
      </c>
    </row>
    <row r="4">
      <c r="A4" s="4" t="inlineStr">
        <is>
          <t>Basis of preparation of the consolidated financial statements</t>
        </is>
      </c>
      <c r="B4" s="4" t="inlineStr">
        <is>
          <t>2. Basis of preparation of the consolidated financial statements 2.1 Statement of compliance The consolidated financial statements of Banco Latinoamericano de Comercio Exterior, S. A. and its subsidiaries have been prepared in accordance with International Financial Reporting Standards (“IFRS”) as issued by the International Accounting Standards Board (“IASB”). 2.2 Functional and presentation currency All amounts presented in the consolidated financial statements and notes are expressed in United States of America dollars (US dollar), which is the functional currency of the Bank. 2.3 Basis of measurement The consolidated financial statements have been prepared on the historical cost basis, except for the following items: Items Basis of measurement Securities and other financial instruments at fair value through other comprehensive income Fair value Other financial instruments at fair value through profit or loss Fair value Financial assets and financial liabilities designated as hedged items in qualifying fair value hedging relationships At amortized cost adjusted for the hedge risk components associated to the hedging relationship Investment property Fair value Share-base payments Fair value 2.4 Basis of consolidation The consolidated financial statements comprise the financial statements of Bladex and its subsidiaries. Bladex consolidates its subsidiaries from the date on which control is transferred to the Bank until the date on which control ceases. All intercompany balances and transactions have been eliminated on consolidation; and when necessary, adjustments are made to the financial statements of subsidiaries to bring their accounting policies in line with the Bank’s accounting policies. A change in the ownership interest of a subsidiary, without a loss of control, is accounted for as an equity transaction. If the Bank loses control over a subsidiary, it derecognizes the related assets, liabilities and other components of equity, while any resulting gain or loss is recognized in profit or loss. Any investment retained in the former subsidiary is recognized at fair value. The Bank controls an investee if, and only if, the Bank has the following elements: - Power over the investe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Bank has less than the majority of the voting or similar rights of an investee, the Bank considers all relevant facts and circumstances in assessing whether it has power over an investee, including: - The contractual arrangement(s) with the other vote holders of the investee. 2.4 Basis of consolidation (continued) - Rights arising from other contractual arrangements. - The Bank’s voting rights and potential voting righ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 Bank’s financial assets (Details) - USD ($) $ in Thousands</t>
        </is>
      </c>
      <c r="B1" s="2" t="inlineStr">
        <is>
          <t>Dec. 31, 2021</t>
        </is>
      </c>
      <c r="C1" s="2" t="inlineStr">
        <is>
          <t>Dec. 31, 2020</t>
        </is>
      </c>
    </row>
    <row r="2">
      <c r="A2" s="3" t="inlineStr">
        <is>
          <t>Financial assets available to support future funding</t>
        </is>
      </c>
    </row>
    <row r="3">
      <c r="A3" s="4" t="inlineStr">
        <is>
          <t>Guaranteed</t>
        </is>
      </c>
      <c r="B3" s="6" t="n">
        <v>489639</v>
      </c>
      <c r="C3" s="6" t="n">
        <v>29254</v>
      </c>
    </row>
    <row r="4">
      <c r="A4" s="4" t="inlineStr">
        <is>
          <t>Available as collateral</t>
        </is>
      </c>
      <c r="B4" s="5" t="n">
        <v>7288925</v>
      </c>
      <c r="C4" s="5" t="n">
        <v>6129305</v>
      </c>
    </row>
    <row r="5">
      <c r="A5" s="4" t="inlineStr">
        <is>
          <t>Cash and due from banks</t>
        </is>
      </c>
    </row>
    <row r="6">
      <c r="A6" s="3" t="inlineStr">
        <is>
          <t>Financial assets available to support future funding</t>
        </is>
      </c>
    </row>
    <row r="7">
      <c r="A7" s="4" t="inlineStr">
        <is>
          <t>Guaranteed</t>
        </is>
      </c>
      <c r="B7" s="5" t="n">
        <v>42051</v>
      </c>
      <c r="C7" s="5" t="n">
        <v>17804</v>
      </c>
    </row>
    <row r="8">
      <c r="A8" s="4" t="inlineStr">
        <is>
          <t>Available as collateral</t>
        </is>
      </c>
      <c r="B8" s="5" t="n">
        <v>1211001</v>
      </c>
      <c r="C8" s="5" t="n">
        <v>846008</v>
      </c>
    </row>
    <row r="9">
      <c r="A9" s="4" t="inlineStr">
        <is>
          <t>Notional of investment securities</t>
        </is>
      </c>
    </row>
    <row r="10">
      <c r="A10" s="3" t="inlineStr">
        <is>
          <t>Financial assets available to support future funding</t>
        </is>
      </c>
    </row>
    <row r="11">
      <c r="A11" s="4" t="inlineStr">
        <is>
          <t>Guaranteed</t>
        </is>
      </c>
      <c r="B11" s="5" t="n">
        <v>447588</v>
      </c>
      <c r="C11" s="5" t="n">
        <v>11450</v>
      </c>
    </row>
    <row r="12">
      <c r="A12" s="4" t="inlineStr">
        <is>
          <t>Available as collateral</t>
        </is>
      </c>
      <c r="B12" s="5" t="n">
        <v>343319</v>
      </c>
      <c r="C12" s="5" t="n">
        <v>371900</v>
      </c>
    </row>
    <row r="13">
      <c r="A13" s="4" t="inlineStr">
        <is>
          <t>Loans at amortized cost</t>
        </is>
      </c>
    </row>
    <row r="14">
      <c r="A14" s="3" t="inlineStr">
        <is>
          <t>Financial assets available to support future funding</t>
        </is>
      </c>
    </row>
    <row r="15">
      <c r="A15" s="4" t="inlineStr">
        <is>
          <t>Available as collateral</t>
        </is>
      </c>
      <c r="B15" s="6" t="n">
        <v>5734605</v>
      </c>
      <c r="C15" s="6" t="n">
        <v>49113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 Bank’s interest rate gap pos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Securities and other financial assets</t>
        </is>
      </c>
      <c r="B3" s="6" t="n">
        <v>831913</v>
      </c>
      <c r="C3" s="6" t="n">
        <v>398068</v>
      </c>
    </row>
    <row r="4">
      <c r="A4" s="3" t="inlineStr">
        <is>
          <t>Liabilities</t>
        </is>
      </c>
    </row>
    <row r="5">
      <c r="A5" s="4" t="inlineStr">
        <is>
          <t>Securities sold under repurchase agreements</t>
        </is>
      </c>
      <c r="B5" s="5" t="n">
        <v>-427497</v>
      </c>
      <c r="C5" s="5" t="n">
        <v>-10663</v>
      </c>
    </row>
    <row r="6">
      <c r="A6" s="4" t="inlineStr">
        <is>
          <t>Borrowings and debt</t>
        </is>
      </c>
      <c r="B6" s="5" t="n">
        <v>-3321911</v>
      </c>
      <c r="C6" s="5" t="n">
        <v>-1985070</v>
      </c>
      <c r="D6" s="6" t="n">
        <v>-3138310</v>
      </c>
      <c r="E6" s="6" t="n">
        <v>-3518446</v>
      </c>
    </row>
    <row r="7">
      <c r="A7" s="4" t="inlineStr">
        <is>
          <t>Interest rate and foreign exchange risk</t>
        </is>
      </c>
    </row>
    <row r="8">
      <c r="A8" s="3" t="inlineStr">
        <is>
          <t>Assets</t>
        </is>
      </c>
    </row>
    <row r="9">
      <c r="A9" s="4" t="inlineStr">
        <is>
          <t>Cash and due from banks</t>
        </is>
      </c>
      <c r="B9" s="5" t="n">
        <v>1253052</v>
      </c>
      <c r="C9" s="5" t="n">
        <v>863812</v>
      </c>
    </row>
    <row r="10">
      <c r="A10" s="4" t="inlineStr">
        <is>
          <t>Securities and other financial assets</t>
        </is>
      </c>
      <c r="B10" s="5" t="n">
        <v>824611</v>
      </c>
      <c r="C10" s="5" t="n">
        <v>395422</v>
      </c>
    </row>
    <row r="11">
      <c r="A11" s="4" t="inlineStr">
        <is>
          <t>Loans</t>
        </is>
      </c>
      <c r="B11" s="5" t="n">
        <v>5739918</v>
      </c>
      <c r="C11" s="5" t="n">
        <v>4916346</v>
      </c>
    </row>
    <row r="12">
      <c r="A12" s="4" t="inlineStr">
        <is>
          <t>Total assets</t>
        </is>
      </c>
      <c r="B12" s="5" t="n">
        <v>7817581</v>
      </c>
      <c r="C12" s="5" t="n">
        <v>6175580</v>
      </c>
    </row>
    <row r="13">
      <c r="A13" s="3" t="inlineStr">
        <is>
          <t>Liabilities</t>
        </is>
      </c>
    </row>
    <row r="14">
      <c r="A14" s="4" t="inlineStr">
        <is>
          <t>Demand deposits and time deposits</t>
        </is>
      </c>
      <c r="B14" s="5" t="n">
        <v>-3036228</v>
      </c>
      <c r="C14" s="5" t="n">
        <v>-3138900</v>
      </c>
    </row>
    <row r="15">
      <c r="A15" s="4" t="inlineStr">
        <is>
          <t>Securities sold under repurchase agreements</t>
        </is>
      </c>
      <c r="B15" s="5" t="n">
        <v>-427497</v>
      </c>
      <c r="C15" s="5" t="n">
        <v>-10663</v>
      </c>
    </row>
    <row r="16">
      <c r="A16" s="4" t="inlineStr">
        <is>
          <t>Borrowings and debt</t>
        </is>
      </c>
      <c r="B16" s="5" t="n">
        <v>-3321911</v>
      </c>
      <c r="C16" s="5" t="n">
        <v>-1985070</v>
      </c>
    </row>
    <row r="17">
      <c r="A17" s="4" t="inlineStr">
        <is>
          <t>Total liabilities</t>
        </is>
      </c>
      <c r="B17" s="5" t="n">
        <v>-6785636</v>
      </c>
      <c r="C17" s="5" t="n">
        <v>-5134633</v>
      </c>
    </row>
    <row r="18">
      <c r="A18" s="4" t="inlineStr">
        <is>
          <t>Net effect of derivative financial instruments held for interest risk management</t>
        </is>
      </c>
      <c r="B18" s="5" t="n">
        <v>-17650</v>
      </c>
      <c r="C18" s="5" t="n">
        <v>16503</v>
      </c>
    </row>
    <row r="19">
      <c r="A19" s="4" t="inlineStr">
        <is>
          <t>Total interest rate sensitivity</t>
        </is>
      </c>
      <c r="B19" s="5" t="n">
        <v>1014295</v>
      </c>
      <c r="C19" s="5" t="n">
        <v>1057450</v>
      </c>
    </row>
    <row r="20">
      <c r="A20" s="4" t="inlineStr">
        <is>
          <t>Interest rate risk | Up to 3 months</t>
        </is>
      </c>
    </row>
    <row r="21">
      <c r="A21" s="3" t="inlineStr">
        <is>
          <t>Assets</t>
        </is>
      </c>
    </row>
    <row r="22">
      <c r="A22" s="4" t="inlineStr">
        <is>
          <t>Cash and due from banks</t>
        </is>
      </c>
      <c r="B22" s="5" t="n">
        <v>1249545</v>
      </c>
      <c r="C22" s="5" t="n">
        <v>859481</v>
      </c>
    </row>
    <row r="23">
      <c r="A23" s="4" t="inlineStr">
        <is>
          <t>Securities and other financial assets</t>
        </is>
      </c>
      <c r="B23" s="5" t="n">
        <v>26693</v>
      </c>
      <c r="C23" s="5" t="n">
        <v>9554</v>
      </c>
    </row>
    <row r="24">
      <c r="A24" s="4" t="inlineStr">
        <is>
          <t>Loans</t>
        </is>
      </c>
      <c r="B24" s="5" t="n">
        <v>2510544</v>
      </c>
      <c r="C24" s="5" t="n">
        <v>3468477</v>
      </c>
    </row>
    <row r="25">
      <c r="A25" s="4" t="inlineStr">
        <is>
          <t>Total assets</t>
        </is>
      </c>
      <c r="B25" s="5" t="n">
        <v>3786782</v>
      </c>
      <c r="C25" s="5" t="n">
        <v>4337512</v>
      </c>
    </row>
    <row r="26">
      <c r="A26" s="3" t="inlineStr">
        <is>
          <t>Liabilities</t>
        </is>
      </c>
    </row>
    <row r="27">
      <c r="A27" s="4" t="inlineStr">
        <is>
          <t>Demand deposits and time deposits</t>
        </is>
      </c>
      <c r="B27" s="5" t="n">
        <v>-2634776</v>
      </c>
      <c r="C27" s="5" t="n">
        <v>-2675867</v>
      </c>
    </row>
    <row r="28">
      <c r="A28" s="4" t="inlineStr">
        <is>
          <t>Securities sold under repurchase agreements</t>
        </is>
      </c>
      <c r="B28" s="5" t="n">
        <v>-332417</v>
      </c>
      <c r="C28" s="5" t="n">
        <v>0</v>
      </c>
    </row>
    <row r="29">
      <c r="A29" s="4" t="inlineStr">
        <is>
          <t>Borrowings and debt</t>
        </is>
      </c>
      <c r="B29" s="5" t="n">
        <v>-1265779</v>
      </c>
      <c r="C29" s="5" t="n">
        <v>-1103703</v>
      </c>
    </row>
    <row r="30">
      <c r="A30" s="4" t="inlineStr">
        <is>
          <t>Total liabilities</t>
        </is>
      </c>
      <c r="B30" s="5" t="n">
        <v>-4232972</v>
      </c>
      <c r="C30" s="5" t="n">
        <v>-3779570</v>
      </c>
    </row>
    <row r="31">
      <c r="A31" s="4" t="inlineStr">
        <is>
          <t>Net effect of derivative financial instruments held for interest risk management</t>
        </is>
      </c>
      <c r="B31" s="5" t="n">
        <v>2791</v>
      </c>
      <c r="C31" s="5" t="n">
        <v>-3</v>
      </c>
    </row>
    <row r="32">
      <c r="A32" s="4" t="inlineStr">
        <is>
          <t>Total interest rate sensitivity</t>
        </is>
      </c>
      <c r="B32" s="5" t="n">
        <v>-443399</v>
      </c>
      <c r="C32" s="5" t="n">
        <v>557939</v>
      </c>
    </row>
    <row r="33">
      <c r="A33" s="4" t="inlineStr">
        <is>
          <t>Interest rate risk | 3 to 6 months</t>
        </is>
      </c>
    </row>
    <row r="34">
      <c r="A34" s="3" t="inlineStr">
        <is>
          <t>Assets</t>
        </is>
      </c>
    </row>
    <row r="35">
      <c r="A35" s="4" t="inlineStr">
        <is>
          <t>Cash and due from banks</t>
        </is>
      </c>
      <c r="B35" s="5" t="n">
        <v>0</v>
      </c>
      <c r="C35" s="5" t="n">
        <v>0</v>
      </c>
    </row>
    <row r="36">
      <c r="A36" s="4" t="inlineStr">
        <is>
          <t>Securities and other financial assets</t>
        </is>
      </c>
      <c r="B36" s="5" t="n">
        <v>28906</v>
      </c>
      <c r="C36" s="5" t="n">
        <v>9139</v>
      </c>
    </row>
    <row r="37">
      <c r="A37" s="4" t="inlineStr">
        <is>
          <t>Loans</t>
        </is>
      </c>
      <c r="B37" s="5" t="n">
        <v>1593471</v>
      </c>
      <c r="C37" s="5" t="n">
        <v>895794</v>
      </c>
    </row>
    <row r="38">
      <c r="A38" s="4" t="inlineStr">
        <is>
          <t>Total assets</t>
        </is>
      </c>
      <c r="B38" s="5" t="n">
        <v>1622377</v>
      </c>
      <c r="C38" s="5" t="n">
        <v>904933</v>
      </c>
    </row>
    <row r="39">
      <c r="A39" s="3" t="inlineStr">
        <is>
          <t>Liabilities</t>
        </is>
      </c>
    </row>
    <row r="40">
      <c r="A40" s="4" t="inlineStr">
        <is>
          <t>Demand deposits and time deposits</t>
        </is>
      </c>
      <c r="B40" s="5" t="n">
        <v>-309601</v>
      </c>
      <c r="C40" s="5" t="n">
        <v>-166317</v>
      </c>
    </row>
    <row r="41">
      <c r="A41" s="4" t="inlineStr">
        <is>
          <t>Securities sold under repurchase agreements</t>
        </is>
      </c>
      <c r="B41" s="5" t="n">
        <v>-60052</v>
      </c>
      <c r="C41" s="5" t="n">
        <v>-5728</v>
      </c>
    </row>
    <row r="42">
      <c r="A42" s="4" t="inlineStr">
        <is>
          <t>Borrowings and debt</t>
        </is>
      </c>
      <c r="B42" s="5" t="n">
        <v>-653454</v>
      </c>
      <c r="C42" s="5" t="n">
        <v>-45859</v>
      </c>
    </row>
    <row r="43">
      <c r="A43" s="4" t="inlineStr">
        <is>
          <t>Total liabilities</t>
        </is>
      </c>
      <c r="B43" s="5" t="n">
        <v>-1023107</v>
      </c>
      <c r="C43" s="5" t="n">
        <v>-217904</v>
      </c>
    </row>
    <row r="44">
      <c r="A44" s="4" t="inlineStr">
        <is>
          <t>Net effect of derivative financial instruments held for interest risk management</t>
        </is>
      </c>
      <c r="B44" s="5" t="n">
        <v>-1230</v>
      </c>
      <c r="C44" s="5" t="n">
        <v>-373</v>
      </c>
    </row>
    <row r="45">
      <c r="A45" s="4" t="inlineStr">
        <is>
          <t>Total interest rate sensitivity</t>
        </is>
      </c>
      <c r="B45" s="5" t="n">
        <v>598040</v>
      </c>
      <c r="C45" s="5" t="n">
        <v>686656</v>
      </c>
    </row>
    <row r="46">
      <c r="A46" s="4" t="inlineStr">
        <is>
          <t>Interest rate risk | 6 months to 1 year</t>
        </is>
      </c>
    </row>
    <row r="47">
      <c r="A47" s="3" t="inlineStr">
        <is>
          <t>Assets</t>
        </is>
      </c>
    </row>
    <row r="48">
      <c r="A48" s="4" t="inlineStr">
        <is>
          <t>Cash and due from banks</t>
        </is>
      </c>
      <c r="B48" s="5" t="n">
        <v>0</v>
      </c>
      <c r="C48" s="5" t="n">
        <v>0</v>
      </c>
    </row>
    <row r="49">
      <c r="A49" s="4" t="inlineStr">
        <is>
          <t>Securities and other financial assets</t>
        </is>
      </c>
      <c r="B49" s="5" t="n">
        <v>121834</v>
      </c>
      <c r="C49" s="5" t="n">
        <v>55960</v>
      </c>
    </row>
    <row r="50">
      <c r="A50" s="4" t="inlineStr">
        <is>
          <t>Loans</t>
        </is>
      </c>
      <c r="B50" s="5" t="n">
        <v>1378589</v>
      </c>
      <c r="C50" s="5" t="n">
        <v>434813</v>
      </c>
    </row>
    <row r="51">
      <c r="A51" s="4" t="inlineStr">
        <is>
          <t>Total assets</t>
        </is>
      </c>
      <c r="B51" s="5" t="n">
        <v>1500423</v>
      </c>
      <c r="C51" s="5" t="n">
        <v>490773</v>
      </c>
    </row>
    <row r="52">
      <c r="A52" s="3" t="inlineStr">
        <is>
          <t>Liabilities</t>
        </is>
      </c>
    </row>
    <row r="53">
      <c r="A53" s="4" t="inlineStr">
        <is>
          <t>Demand deposits and time deposits</t>
        </is>
      </c>
      <c r="B53" s="5" t="n">
        <v>-78439</v>
      </c>
      <c r="C53" s="5" t="n">
        <v>-290000</v>
      </c>
    </row>
    <row r="54">
      <c r="A54" s="4" t="inlineStr">
        <is>
          <t>Securities sold under repurchase agreements</t>
        </is>
      </c>
      <c r="B54" s="5" t="n">
        <v>0</v>
      </c>
      <c r="C54" s="5" t="n">
        <v>-4935</v>
      </c>
    </row>
    <row r="55">
      <c r="A55" s="4" t="inlineStr">
        <is>
          <t>Borrowings and debt</t>
        </is>
      </c>
      <c r="B55" s="5" t="n">
        <v>-452621</v>
      </c>
      <c r="C55" s="5" t="n">
        <v>-16511</v>
      </c>
    </row>
    <row r="56">
      <c r="A56" s="4" t="inlineStr">
        <is>
          <t>Total liabilities</t>
        </is>
      </c>
      <c r="B56" s="5" t="n">
        <v>-531060</v>
      </c>
      <c r="C56" s="5" t="n">
        <v>-311446</v>
      </c>
    </row>
    <row r="57">
      <c r="A57" s="4" t="inlineStr">
        <is>
          <t>Net effect of derivative financial instruments held for interest risk management</t>
        </is>
      </c>
      <c r="B57" s="5" t="n">
        <v>-7773</v>
      </c>
      <c r="C57" s="5" t="n">
        <v>58</v>
      </c>
    </row>
    <row r="58">
      <c r="A58" s="4" t="inlineStr">
        <is>
          <t>Total interest rate sensitivity</t>
        </is>
      </c>
      <c r="B58" s="5" t="n">
        <v>961590</v>
      </c>
      <c r="C58" s="5" t="n">
        <v>179385</v>
      </c>
    </row>
    <row r="59">
      <c r="A59" s="4" t="inlineStr">
        <is>
          <t>Interest rate risk | After 1 year but within 5 years</t>
        </is>
      </c>
    </row>
    <row r="60">
      <c r="A60" s="3" t="inlineStr">
        <is>
          <t>Assets</t>
        </is>
      </c>
    </row>
    <row r="61">
      <c r="A61" s="4" t="inlineStr">
        <is>
          <t>Cash and due from banks</t>
        </is>
      </c>
      <c r="B61" s="5" t="n">
        <v>0</v>
      </c>
      <c r="C61" s="5" t="n">
        <v>0</v>
      </c>
    </row>
    <row r="62">
      <c r="A62" s="4" t="inlineStr">
        <is>
          <t>Securities and other financial assets</t>
        </is>
      </c>
      <c r="B62" s="5" t="n">
        <v>647178</v>
      </c>
      <c r="C62" s="5" t="n">
        <v>320769</v>
      </c>
    </row>
    <row r="63">
      <c r="A63" s="4" t="inlineStr">
        <is>
          <t>Loans</t>
        </is>
      </c>
      <c r="B63" s="5" t="n">
        <v>246721</v>
      </c>
      <c r="C63" s="5" t="n">
        <v>117262</v>
      </c>
    </row>
    <row r="64">
      <c r="A64" s="4" t="inlineStr">
        <is>
          <t>Total assets</t>
        </is>
      </c>
      <c r="B64" s="5" t="n">
        <v>893899</v>
      </c>
      <c r="C64" s="5" t="n">
        <v>438031</v>
      </c>
    </row>
    <row r="65">
      <c r="A65" s="3" t="inlineStr">
        <is>
          <t>Liabilities</t>
        </is>
      </c>
    </row>
    <row r="66">
      <c r="A66" s="4" t="inlineStr">
        <is>
          <t>Demand deposits and time deposits</t>
        </is>
      </c>
      <c r="B66" s="5" t="n">
        <v>-8000</v>
      </c>
      <c r="C66" s="5" t="n">
        <v>-6500</v>
      </c>
    </row>
    <row r="67">
      <c r="A67" s="4" t="inlineStr">
        <is>
          <t>Securities sold under repurchase agreements</t>
        </is>
      </c>
      <c r="B67" s="5" t="n">
        <v>-35028</v>
      </c>
      <c r="C67" s="5" t="n">
        <v>0</v>
      </c>
    </row>
    <row r="68">
      <c r="A68" s="4" t="inlineStr">
        <is>
          <t>Borrowings and debt</t>
        </is>
      </c>
      <c r="B68" s="5" t="n">
        <v>-933671</v>
      </c>
      <c r="C68" s="5" t="n">
        <v>-794522</v>
      </c>
    </row>
    <row r="69">
      <c r="A69" s="4" t="inlineStr">
        <is>
          <t>Total liabilities</t>
        </is>
      </c>
      <c r="B69" s="5" t="n">
        <v>-976699</v>
      </c>
      <c r="C69" s="5" t="n">
        <v>-801022</v>
      </c>
    </row>
    <row r="70">
      <c r="A70" s="4" t="inlineStr">
        <is>
          <t>Net effect of derivative financial instruments held for interest risk management</t>
        </is>
      </c>
      <c r="B70" s="5" t="n">
        <v>-10722</v>
      </c>
      <c r="C70" s="5" t="n">
        <v>15982</v>
      </c>
    </row>
    <row r="71">
      <c r="A71" s="4" t="inlineStr">
        <is>
          <t>Total interest rate sensitivity</t>
        </is>
      </c>
      <c r="B71" s="5" t="n">
        <v>-93522</v>
      </c>
      <c r="C71" s="5" t="n">
        <v>-347009</v>
      </c>
    </row>
    <row r="72">
      <c r="A72" s="4" t="inlineStr">
        <is>
          <t>Interest rate risk | More than 5 Years</t>
        </is>
      </c>
    </row>
    <row r="73">
      <c r="A73" s="3" t="inlineStr">
        <is>
          <t>Assets</t>
        </is>
      </c>
    </row>
    <row r="74">
      <c r="A74" s="4" t="inlineStr">
        <is>
          <t>Cash and due from banks</t>
        </is>
      </c>
      <c r="B74" s="5" t="n">
        <v>0</v>
      </c>
      <c r="C74" s="5" t="n">
        <v>0</v>
      </c>
    </row>
    <row r="75">
      <c r="A75" s="4" t="inlineStr">
        <is>
          <t>Securities and other financial assets</t>
        </is>
      </c>
      <c r="B75" s="5" t="n">
        <v>0</v>
      </c>
      <c r="C75" s="5" t="n">
        <v>0</v>
      </c>
    </row>
    <row r="76">
      <c r="A76" s="4" t="inlineStr">
        <is>
          <t>Loans</t>
        </is>
      </c>
      <c r="B76" s="5" t="n">
        <v>10593</v>
      </c>
      <c r="C76" s="5" t="n">
        <v>0</v>
      </c>
    </row>
    <row r="77">
      <c r="A77" s="4" t="inlineStr">
        <is>
          <t>Total assets</t>
        </is>
      </c>
      <c r="B77" s="5" t="n">
        <v>10593</v>
      </c>
      <c r="C77" s="5" t="n">
        <v>0</v>
      </c>
    </row>
    <row r="78">
      <c r="A78" s="3" t="inlineStr">
        <is>
          <t>Liabilities</t>
        </is>
      </c>
    </row>
    <row r="79">
      <c r="A79" s="4" t="inlineStr">
        <is>
          <t>Demand deposits and time deposits</t>
        </is>
      </c>
      <c r="B79" s="5" t="n">
        <v>0</v>
      </c>
      <c r="C79" s="5" t="n">
        <v>0</v>
      </c>
    </row>
    <row r="80">
      <c r="A80" s="4" t="inlineStr">
        <is>
          <t>Securities sold under repurchase agreements</t>
        </is>
      </c>
      <c r="B80" s="5" t="n">
        <v>0</v>
      </c>
      <c r="C80" s="5" t="n">
        <v>0</v>
      </c>
    </row>
    <row r="81">
      <c r="A81" s="4" t="inlineStr">
        <is>
          <t>Borrowings and debt</t>
        </is>
      </c>
      <c r="B81" s="5" t="n">
        <v>-16386</v>
      </c>
      <c r="C81" s="5" t="n">
        <v>-24475</v>
      </c>
    </row>
    <row r="82">
      <c r="A82" s="4" t="inlineStr">
        <is>
          <t>Total liabilities</t>
        </is>
      </c>
      <c r="B82" s="5" t="n">
        <v>-16386</v>
      </c>
      <c r="C82" s="5" t="n">
        <v>-24475</v>
      </c>
    </row>
    <row r="83">
      <c r="A83" s="4" t="inlineStr">
        <is>
          <t>Net effect of derivative financial instruments held for interest risk management</t>
        </is>
      </c>
      <c r="B83" s="5" t="n">
        <v>-716</v>
      </c>
      <c r="C83" s="5" t="n">
        <v>839</v>
      </c>
    </row>
    <row r="84">
      <c r="A84" s="4" t="inlineStr">
        <is>
          <t>Total interest rate sensitivity</t>
        </is>
      </c>
      <c r="B84" s="5" t="n">
        <v>-6509</v>
      </c>
      <c r="C84" s="5" t="n">
        <v>-23636</v>
      </c>
    </row>
    <row r="85">
      <c r="A85" s="4" t="inlineStr">
        <is>
          <t>Non interest rate risk</t>
        </is>
      </c>
    </row>
    <row r="86">
      <c r="A86" s="3" t="inlineStr">
        <is>
          <t>Assets</t>
        </is>
      </c>
    </row>
    <row r="87">
      <c r="A87" s="4" t="inlineStr">
        <is>
          <t>Cash and due from banks</t>
        </is>
      </c>
      <c r="B87" s="5" t="n">
        <v>3507</v>
      </c>
      <c r="C87" s="5" t="n">
        <v>4331</v>
      </c>
    </row>
    <row r="88">
      <c r="A88" s="4" t="inlineStr">
        <is>
          <t>Securities and other financial assets</t>
        </is>
      </c>
      <c r="B88" s="5" t="n">
        <v>0</v>
      </c>
      <c r="C88" s="5" t="n">
        <v>0</v>
      </c>
    </row>
    <row r="89">
      <c r="A89" s="4" t="inlineStr">
        <is>
          <t>Loans</t>
        </is>
      </c>
      <c r="B89" s="5" t="n">
        <v>0</v>
      </c>
      <c r="C89" s="5" t="n">
        <v>0</v>
      </c>
    </row>
    <row r="90">
      <c r="A90" s="4" t="inlineStr">
        <is>
          <t>Total assets</t>
        </is>
      </c>
      <c r="B90" s="5" t="n">
        <v>3507</v>
      </c>
      <c r="C90" s="5" t="n">
        <v>4331</v>
      </c>
    </row>
    <row r="91">
      <c r="A91" s="3" t="inlineStr">
        <is>
          <t>Liabilities</t>
        </is>
      </c>
    </row>
    <row r="92">
      <c r="A92" s="4" t="inlineStr">
        <is>
          <t>Demand deposits and time deposits</t>
        </is>
      </c>
      <c r="B92" s="5" t="n">
        <v>-5412</v>
      </c>
      <c r="C92" s="5" t="n">
        <v>-216</v>
      </c>
    </row>
    <row r="93">
      <c r="A93" s="4" t="inlineStr">
        <is>
          <t>Securities sold under repurchase agreements</t>
        </is>
      </c>
      <c r="B93" s="5" t="n">
        <v>0</v>
      </c>
      <c r="C93" s="5" t="n">
        <v>0</v>
      </c>
    </row>
    <row r="94">
      <c r="A94" s="4" t="inlineStr">
        <is>
          <t>Borrowings and debt</t>
        </is>
      </c>
      <c r="B94" s="5" t="n">
        <v>0</v>
      </c>
      <c r="C94" s="5" t="n">
        <v>0</v>
      </c>
    </row>
    <row r="95">
      <c r="A95" s="4" t="inlineStr">
        <is>
          <t>Total liabilities</t>
        </is>
      </c>
      <c r="B95" s="5" t="n">
        <v>-5412</v>
      </c>
      <c r="C95" s="5" t="n">
        <v>-216</v>
      </c>
    </row>
    <row r="96">
      <c r="A96" s="4" t="inlineStr">
        <is>
          <t>Net effect of derivative financial instruments held for interest risk management</t>
        </is>
      </c>
      <c r="B96" s="5" t="n">
        <v>0</v>
      </c>
      <c r="C96" s="5" t="n">
        <v>0</v>
      </c>
    </row>
    <row r="97">
      <c r="A97" s="4" t="inlineStr">
        <is>
          <t>Total interest rate sensitivity</t>
        </is>
      </c>
      <c r="B97" s="6" t="n">
        <v>-1905</v>
      </c>
      <c r="C97" s="6" t="n">
        <v>41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 Bank’s sensitivity (Details) - Interest rate, measurement input - USD ($) $ in Thousands</t>
        </is>
      </c>
      <c r="B1" s="2" t="inlineStr">
        <is>
          <t>12 Months Ended</t>
        </is>
      </c>
    </row>
    <row r="2">
      <c r="B2" s="2" t="inlineStr">
        <is>
          <t>Dec. 31, 2021</t>
        </is>
      </c>
      <c r="C2" s="2" t="inlineStr">
        <is>
          <t>Dec. 31, 2020</t>
        </is>
      </c>
    </row>
    <row r="3">
      <c r="A3" s="3" t="inlineStr">
        <is>
          <t>Sensitivity to an increase or decrease in market interest rates</t>
        </is>
      </c>
    </row>
    <row r="4">
      <c r="A4" s="4" t="inlineStr">
        <is>
          <t>Increase in interest rate</t>
        </is>
      </c>
      <c r="B4" s="4" t="inlineStr">
        <is>
          <t>50.00%</t>
        </is>
      </c>
      <c r="C4" s="4" t="inlineStr">
        <is>
          <t>50.00%</t>
        </is>
      </c>
    </row>
    <row r="5">
      <c r="A5" s="4" t="inlineStr">
        <is>
          <t>Decrease in interest rate</t>
        </is>
      </c>
      <c r="B5" s="4" t="inlineStr">
        <is>
          <t>(50.00%)</t>
        </is>
      </c>
      <c r="C5" s="4" t="inlineStr">
        <is>
          <t>(50.00%)</t>
        </is>
      </c>
    </row>
    <row r="6">
      <c r="A6" s="4" t="inlineStr">
        <is>
          <t>Increase in income</t>
        </is>
      </c>
      <c r="B6" s="6" t="n">
        <v>-45</v>
      </c>
      <c r="C6" s="6" t="n">
        <v>1182</v>
      </c>
    </row>
    <row r="7">
      <c r="A7" s="4" t="inlineStr">
        <is>
          <t>Decrease in income</t>
        </is>
      </c>
      <c r="B7" s="5" t="n">
        <v>-2297</v>
      </c>
      <c r="C7" s="5" t="n">
        <v>-5161</v>
      </c>
    </row>
    <row r="8">
      <c r="A8" s="4" t="inlineStr">
        <is>
          <t>Decrease in equity</t>
        </is>
      </c>
      <c r="B8" s="5" t="n">
        <v>17232</v>
      </c>
      <c r="C8" s="5" t="n">
        <v>107</v>
      </c>
    </row>
    <row r="9">
      <c r="A9" s="4" t="inlineStr">
        <is>
          <t>Increase in equity</t>
        </is>
      </c>
      <c r="B9" s="6" t="n">
        <v>10772</v>
      </c>
      <c r="C9" s="6" t="n">
        <v>166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Financial risk - Maximum exposure amount (Details) $ in Thousands</t>
        </is>
      </c>
      <c r="B1" s="2" t="inlineStr">
        <is>
          <t>Dec. 31, 2021USD ($)</t>
        </is>
      </c>
      <c r="C1" s="2" t="inlineStr">
        <is>
          <t>Dec. 31, 2020USD ($)</t>
        </is>
      </c>
      <c r="D1" s="2" t="inlineStr">
        <is>
          <t>Dec. 31, 2019USD ($)</t>
        </is>
      </c>
      <c r="E1" s="2" t="inlineStr">
        <is>
          <t>Dec. 31, 2018USD ($)</t>
        </is>
      </c>
    </row>
    <row r="2">
      <c r="A2" s="3" t="inlineStr">
        <is>
          <t>Assets</t>
        </is>
      </c>
    </row>
    <row r="3">
      <c r="A3" s="4" t="inlineStr">
        <is>
          <t>Cash and due from banks</t>
        </is>
      </c>
      <c r="B3" s="6" t="n">
        <v>1253052</v>
      </c>
      <c r="C3" s="6" t="n">
        <v>863812</v>
      </c>
      <c r="D3" s="6" t="n">
        <v>1178170</v>
      </c>
    </row>
    <row r="4">
      <c r="A4" s="4" t="inlineStr">
        <is>
          <t>Assets:</t>
        </is>
      </c>
      <c r="B4" s="5" t="n">
        <v>8038111</v>
      </c>
      <c r="C4" s="5" t="n">
        <v>6288898</v>
      </c>
      <c r="D4" s="5" t="n">
        <v>7249666</v>
      </c>
    </row>
    <row r="5">
      <c r="A5" s="3" t="inlineStr">
        <is>
          <t>Liabilities</t>
        </is>
      </c>
    </row>
    <row r="6">
      <c r="A6" s="4" t="inlineStr">
        <is>
          <t>Borrowings and debt</t>
        </is>
      </c>
      <c r="B6" s="5" t="n">
        <v>-3321911</v>
      </c>
      <c r="C6" s="5" t="n">
        <v>-1985070</v>
      </c>
      <c r="D6" s="5" t="n">
        <v>-3138310</v>
      </c>
      <c r="E6" s="6" t="n">
        <v>-3518446</v>
      </c>
    </row>
    <row r="7">
      <c r="A7" s="4" t="inlineStr">
        <is>
          <t>Total liabilities</t>
        </is>
      </c>
      <c r="B7" s="5" t="n">
        <v>-7046321</v>
      </c>
      <c r="C7" s="5" t="n">
        <v>-5250978</v>
      </c>
      <c r="D7" s="6" t="n">
        <v>-6233499</v>
      </c>
    </row>
    <row r="8">
      <c r="A8" s="4" t="inlineStr">
        <is>
          <t>Foreign exchange risk</t>
        </is>
      </c>
    </row>
    <row r="9">
      <c r="A9" s="3" t="inlineStr">
        <is>
          <t>Assets</t>
        </is>
      </c>
    </row>
    <row r="10">
      <c r="A10" s="4" t="inlineStr">
        <is>
          <t>Cash and due from banks</t>
        </is>
      </c>
      <c r="B10" s="5" t="n">
        <v>1594</v>
      </c>
      <c r="C10" s="5" t="n">
        <v>1810</v>
      </c>
    </row>
    <row r="11">
      <c r="A11" s="4" t="inlineStr">
        <is>
          <t>Loans</t>
        </is>
      </c>
      <c r="B11" s="5" t="n">
        <v>222747</v>
      </c>
      <c r="C11" s="5" t="n">
        <v>182395</v>
      </c>
    </row>
    <row r="12">
      <c r="A12" s="4" t="inlineStr">
        <is>
          <t>Assets:</t>
        </is>
      </c>
      <c r="B12" s="5" t="n">
        <v>224341</v>
      </c>
      <c r="C12" s="5" t="n">
        <v>184205</v>
      </c>
    </row>
    <row r="13">
      <c r="A13" s="3" t="inlineStr">
        <is>
          <t>Liabilities</t>
        </is>
      </c>
    </row>
    <row r="14">
      <c r="A14" s="4" t="inlineStr">
        <is>
          <t>Borrowings and debt</t>
        </is>
      </c>
      <c r="B14" s="5" t="n">
        <v>-224384</v>
      </c>
      <c r="C14" s="5" t="n">
        <v>-183863</v>
      </c>
    </row>
    <row r="15">
      <c r="A15" s="4" t="inlineStr">
        <is>
          <t>Total liabilities</t>
        </is>
      </c>
      <c r="B15" s="5" t="n">
        <v>-224384</v>
      </c>
      <c r="C15" s="5" t="n">
        <v>-183863</v>
      </c>
    </row>
    <row r="16">
      <c r="A16" s="4" t="inlineStr">
        <is>
          <t>Net currency position</t>
        </is>
      </c>
      <c r="B16" s="6" t="n">
        <v>-43</v>
      </c>
      <c r="C16" s="6" t="n">
        <v>342</v>
      </c>
    </row>
    <row r="17">
      <c r="A17" s="4" t="inlineStr">
        <is>
          <t>Brazilian Real | Foreign exchange risk</t>
        </is>
      </c>
    </row>
    <row r="18">
      <c r="A18" s="3" t="inlineStr">
        <is>
          <t>Exposure to currency risk</t>
        </is>
      </c>
    </row>
    <row r="19">
      <c r="A19" s="4" t="inlineStr">
        <is>
          <t>Exchance rate</t>
        </is>
      </c>
      <c r="B19" s="8" t="n">
        <v>5.57</v>
      </c>
      <c r="C19" s="8" t="n">
        <v>5.19</v>
      </c>
    </row>
    <row r="20">
      <c r="A20" s="3" t="inlineStr">
        <is>
          <t>Assets</t>
        </is>
      </c>
    </row>
    <row r="21">
      <c r="A21" s="4" t="inlineStr">
        <is>
          <t>Cash and due from banks</t>
        </is>
      </c>
      <c r="B21" s="6" t="n">
        <v>0</v>
      </c>
      <c r="C21" s="6" t="n">
        <v>81</v>
      </c>
    </row>
    <row r="22">
      <c r="A22" s="4" t="inlineStr">
        <is>
          <t>Loans</t>
        </is>
      </c>
      <c r="B22" s="5" t="n">
        <v>0</v>
      </c>
      <c r="C22" s="5" t="n">
        <v>0</v>
      </c>
    </row>
    <row r="23">
      <c r="A23" s="4" t="inlineStr">
        <is>
          <t>Assets:</t>
        </is>
      </c>
      <c r="B23" s="5" t="n">
        <v>0</v>
      </c>
      <c r="C23" s="5" t="n">
        <v>81</v>
      </c>
    </row>
    <row r="24">
      <c r="A24" s="3" t="inlineStr">
        <is>
          <t>Liabilities</t>
        </is>
      </c>
    </row>
    <row r="25">
      <c r="A25" s="4" t="inlineStr">
        <is>
          <t>Borrowings and debt</t>
        </is>
      </c>
      <c r="B25" s="5" t="n">
        <v>0</v>
      </c>
      <c r="C25" s="5" t="n">
        <v>0</v>
      </c>
    </row>
    <row r="26">
      <c r="A26" s="4" t="inlineStr">
        <is>
          <t>Total liabilities</t>
        </is>
      </c>
      <c r="B26" s="5" t="n">
        <v>0</v>
      </c>
      <c r="C26" s="5" t="n">
        <v>0</v>
      </c>
    </row>
    <row r="27">
      <c r="A27" s="4" t="inlineStr">
        <is>
          <t>Net currency position</t>
        </is>
      </c>
      <c r="B27" s="6" t="n">
        <v>0</v>
      </c>
      <c r="C27" s="6" t="n">
        <v>81</v>
      </c>
    </row>
    <row r="28">
      <c r="A28" s="4" t="inlineStr">
        <is>
          <t>European Euro | Foreign exchange risk</t>
        </is>
      </c>
    </row>
    <row r="29">
      <c r="A29" s="3" t="inlineStr">
        <is>
          <t>Exposure to currency risk</t>
        </is>
      </c>
    </row>
    <row r="30">
      <c r="A30" s="4" t="inlineStr">
        <is>
          <t>Exchance rate</t>
        </is>
      </c>
      <c r="B30" s="8" t="n">
        <v>1.14</v>
      </c>
      <c r="C30" s="8" t="n">
        <v>1.22</v>
      </c>
    </row>
    <row r="31">
      <c r="A31" s="3" t="inlineStr">
        <is>
          <t>Assets</t>
        </is>
      </c>
    </row>
    <row r="32">
      <c r="A32" s="4" t="inlineStr">
        <is>
          <t>Cash and due from banks</t>
        </is>
      </c>
      <c r="B32" s="6" t="n">
        <v>7</v>
      </c>
      <c r="C32" s="6" t="n">
        <v>13</v>
      </c>
    </row>
    <row r="33">
      <c r="A33" s="4" t="inlineStr">
        <is>
          <t>Loans</t>
        </is>
      </c>
      <c r="B33" s="5" t="n">
        <v>0</v>
      </c>
      <c r="C33" s="5" t="n">
        <v>0</v>
      </c>
    </row>
    <row r="34">
      <c r="A34" s="4" t="inlineStr">
        <is>
          <t>Assets:</t>
        </is>
      </c>
      <c r="B34" s="5" t="n">
        <v>7</v>
      </c>
      <c r="C34" s="5" t="n">
        <v>13</v>
      </c>
    </row>
    <row r="35">
      <c r="A35" s="3" t="inlineStr">
        <is>
          <t>Liabilities</t>
        </is>
      </c>
    </row>
    <row r="36">
      <c r="A36" s="4" t="inlineStr">
        <is>
          <t>Borrowings and debt</t>
        </is>
      </c>
      <c r="B36" s="5" t="n">
        <v>0</v>
      </c>
      <c r="C36" s="5" t="n">
        <v>0</v>
      </c>
    </row>
    <row r="37">
      <c r="A37" s="4" t="inlineStr">
        <is>
          <t>Total liabilities</t>
        </is>
      </c>
      <c r="B37" s="5" t="n">
        <v>0</v>
      </c>
      <c r="C37" s="5" t="n">
        <v>0</v>
      </c>
    </row>
    <row r="38">
      <c r="A38" s="4" t="inlineStr">
        <is>
          <t>Net currency position</t>
        </is>
      </c>
      <c r="B38" s="6" t="n">
        <v>7</v>
      </c>
      <c r="C38" s="6" t="n">
        <v>13</v>
      </c>
    </row>
    <row r="39">
      <c r="A39" s="4" t="inlineStr">
        <is>
          <t>Japanese Yen | Foreign exchange risk</t>
        </is>
      </c>
    </row>
    <row r="40">
      <c r="A40" s="3" t="inlineStr">
        <is>
          <t>Exposure to currency risk</t>
        </is>
      </c>
    </row>
    <row r="41">
      <c r="A41" s="4" t="inlineStr">
        <is>
          <t>Exchance rate</t>
        </is>
      </c>
      <c r="B41" s="8" t="n">
        <v>115.15</v>
      </c>
      <c r="C41" s="8" t="n">
        <v>103.23</v>
      </c>
    </row>
    <row r="42">
      <c r="A42" s="3" t="inlineStr">
        <is>
          <t>Assets</t>
        </is>
      </c>
    </row>
    <row r="43">
      <c r="A43" s="4" t="inlineStr">
        <is>
          <t>Cash and due from banks</t>
        </is>
      </c>
      <c r="B43" s="6" t="n">
        <v>1</v>
      </c>
      <c r="C43" s="6" t="n">
        <v>1</v>
      </c>
    </row>
    <row r="44">
      <c r="A44" s="4" t="inlineStr">
        <is>
          <t>Loans</t>
        </is>
      </c>
      <c r="B44" s="5" t="n">
        <v>0</v>
      </c>
      <c r="C44" s="5" t="n">
        <v>0</v>
      </c>
    </row>
    <row r="45">
      <c r="A45" s="4" t="inlineStr">
        <is>
          <t>Assets:</t>
        </is>
      </c>
      <c r="B45" s="5" t="n">
        <v>1</v>
      </c>
      <c r="C45" s="5" t="n">
        <v>1</v>
      </c>
    </row>
    <row r="46">
      <c r="A46" s="3" t="inlineStr">
        <is>
          <t>Liabilities</t>
        </is>
      </c>
    </row>
    <row r="47">
      <c r="A47" s="4" t="inlineStr">
        <is>
          <t>Borrowings and debt</t>
        </is>
      </c>
      <c r="B47" s="5" t="n">
        <v>0</v>
      </c>
      <c r="C47" s="5" t="n">
        <v>0</v>
      </c>
    </row>
    <row r="48">
      <c r="A48" s="4" t="inlineStr">
        <is>
          <t>Total liabilities</t>
        </is>
      </c>
      <c r="B48" s="5" t="n">
        <v>0</v>
      </c>
      <c r="C48" s="5" t="n">
        <v>0</v>
      </c>
    </row>
    <row r="49">
      <c r="A49" s="4" t="inlineStr">
        <is>
          <t>Net currency position</t>
        </is>
      </c>
      <c r="B49" s="6" t="n">
        <v>1</v>
      </c>
      <c r="C49" s="6" t="n">
        <v>1</v>
      </c>
    </row>
    <row r="50">
      <c r="A50" s="4" t="inlineStr">
        <is>
          <t>Colombian Peso | Foreign exchange risk</t>
        </is>
      </c>
    </row>
    <row r="51">
      <c r="A51" s="3" t="inlineStr">
        <is>
          <t>Exposure to currency risk</t>
        </is>
      </c>
    </row>
    <row r="52">
      <c r="A52" s="4" t="inlineStr">
        <is>
          <t>Exchance rate</t>
        </is>
      </c>
      <c r="B52" s="8" t="n">
        <v>4072.94</v>
      </c>
      <c r="C52" s="8" t="n">
        <v>3430.19</v>
      </c>
    </row>
    <row r="53">
      <c r="A53" s="3" t="inlineStr">
        <is>
          <t>Assets</t>
        </is>
      </c>
    </row>
    <row r="54">
      <c r="A54" s="4" t="inlineStr">
        <is>
          <t>Cash and due from banks</t>
        </is>
      </c>
      <c r="B54" s="6" t="n">
        <v>21</v>
      </c>
      <c r="C54" s="6" t="n">
        <v>20</v>
      </c>
    </row>
    <row r="55">
      <c r="A55" s="4" t="inlineStr">
        <is>
          <t>Loans</t>
        </is>
      </c>
      <c r="B55" s="5" t="n">
        <v>0</v>
      </c>
      <c r="C55" s="5" t="n">
        <v>0</v>
      </c>
    </row>
    <row r="56">
      <c r="A56" s="4" t="inlineStr">
        <is>
          <t>Assets:</t>
        </is>
      </c>
      <c r="B56" s="5" t="n">
        <v>21</v>
      </c>
      <c r="C56" s="5" t="n">
        <v>20</v>
      </c>
    </row>
    <row r="57">
      <c r="A57" s="3" t="inlineStr">
        <is>
          <t>Liabilities</t>
        </is>
      </c>
    </row>
    <row r="58">
      <c r="A58" s="4" t="inlineStr">
        <is>
          <t>Borrowings and debt</t>
        </is>
      </c>
      <c r="B58" s="5" t="n">
        <v>0</v>
      </c>
      <c r="C58" s="5" t="n">
        <v>0</v>
      </c>
    </row>
    <row r="59">
      <c r="A59" s="4" t="inlineStr">
        <is>
          <t>Total liabilities</t>
        </is>
      </c>
      <c r="B59" s="5" t="n">
        <v>0</v>
      </c>
      <c r="C59" s="5" t="n">
        <v>0</v>
      </c>
    </row>
    <row r="60">
      <c r="A60" s="4" t="inlineStr">
        <is>
          <t>Net currency position</t>
        </is>
      </c>
      <c r="B60" s="6" t="n">
        <v>21</v>
      </c>
      <c r="C60" s="6" t="n">
        <v>20</v>
      </c>
    </row>
    <row r="61">
      <c r="A61" s="4" t="inlineStr">
        <is>
          <t>Mexican Peso | Foreign exchange risk</t>
        </is>
      </c>
    </row>
    <row r="62">
      <c r="A62" s="3" t="inlineStr">
        <is>
          <t>Exposure to currency risk</t>
        </is>
      </c>
    </row>
    <row r="63">
      <c r="A63" s="4" t="inlineStr">
        <is>
          <t>Exchance rate</t>
        </is>
      </c>
      <c r="B63" s="8" t="n">
        <v>20.46</v>
      </c>
      <c r="C63" s="8" t="n">
        <v>19.92</v>
      </c>
    </row>
    <row r="64">
      <c r="A64" s="3" t="inlineStr">
        <is>
          <t>Assets</t>
        </is>
      </c>
    </row>
    <row r="65">
      <c r="A65" s="4" t="inlineStr">
        <is>
          <t>Cash and due from banks</t>
        </is>
      </c>
      <c r="B65" s="6" t="n">
        <v>1531</v>
      </c>
      <c r="C65" s="6" t="n">
        <v>1615</v>
      </c>
    </row>
    <row r="66">
      <c r="A66" s="4" t="inlineStr">
        <is>
          <t>Loans</t>
        </is>
      </c>
      <c r="B66" s="5" t="n">
        <v>222747</v>
      </c>
      <c r="C66" s="5" t="n">
        <v>182395</v>
      </c>
    </row>
    <row r="67">
      <c r="A67" s="4" t="inlineStr">
        <is>
          <t>Assets:</t>
        </is>
      </c>
      <c r="B67" s="5" t="n">
        <v>224278</v>
      </c>
      <c r="C67" s="5" t="n">
        <v>184010</v>
      </c>
    </row>
    <row r="68">
      <c r="A68" s="3" t="inlineStr">
        <is>
          <t>Liabilities</t>
        </is>
      </c>
    </row>
    <row r="69">
      <c r="A69" s="4" t="inlineStr">
        <is>
          <t>Borrowings and debt</t>
        </is>
      </c>
      <c r="B69" s="5" t="n">
        <v>-224384</v>
      </c>
      <c r="C69" s="5" t="n">
        <v>-183863</v>
      </c>
    </row>
    <row r="70">
      <c r="A70" s="4" t="inlineStr">
        <is>
          <t>Total liabilities</t>
        </is>
      </c>
      <c r="B70" s="5" t="n">
        <v>-224384</v>
      </c>
      <c r="C70" s="5" t="n">
        <v>-183863</v>
      </c>
    </row>
    <row r="71">
      <c r="A71" s="4" t="inlineStr">
        <is>
          <t>Net currency position</t>
        </is>
      </c>
      <c r="B71" s="5" t="n">
        <v>-106</v>
      </c>
      <c r="C71" s="5" t="n">
        <v>147</v>
      </c>
    </row>
    <row r="72">
      <c r="A72" s="4" t="inlineStr">
        <is>
          <t>Other Currencies | Foreign exchange risk</t>
        </is>
      </c>
    </row>
    <row r="73">
      <c r="A73" s="3" t="inlineStr">
        <is>
          <t>Assets</t>
        </is>
      </c>
    </row>
    <row r="74">
      <c r="A74" s="4" t="inlineStr">
        <is>
          <t>Cash and due from banks</t>
        </is>
      </c>
      <c r="B74" s="5" t="n">
        <v>34</v>
      </c>
      <c r="C74" s="5" t="n">
        <v>80</v>
      </c>
    </row>
    <row r="75">
      <c r="A75" s="4" t="inlineStr">
        <is>
          <t>Loans</t>
        </is>
      </c>
      <c r="B75" s="5" t="n">
        <v>0</v>
      </c>
      <c r="C75" s="5" t="n">
        <v>0</v>
      </c>
    </row>
    <row r="76">
      <c r="A76" s="4" t="inlineStr">
        <is>
          <t>Assets:</t>
        </is>
      </c>
      <c r="B76" s="5" t="n">
        <v>34</v>
      </c>
      <c r="C76" s="5" t="n">
        <v>80</v>
      </c>
    </row>
    <row r="77">
      <c r="A77" s="3" t="inlineStr">
        <is>
          <t>Liabilities</t>
        </is>
      </c>
    </row>
    <row r="78">
      <c r="A78" s="4" t="inlineStr">
        <is>
          <t>Borrowings and debt</t>
        </is>
      </c>
      <c r="B78" s="5" t="n">
        <v>0</v>
      </c>
      <c r="C78" s="5" t="n">
        <v>0</v>
      </c>
    </row>
    <row r="79">
      <c r="A79" s="4" t="inlineStr">
        <is>
          <t>Total liabilities</t>
        </is>
      </c>
      <c r="B79" s="5" t="n">
        <v>0</v>
      </c>
      <c r="C79" s="5" t="n">
        <v>0</v>
      </c>
    </row>
    <row r="80">
      <c r="A80" s="4" t="inlineStr">
        <is>
          <t>Net currency position</t>
        </is>
      </c>
      <c r="B80" s="6" t="n">
        <v>34</v>
      </c>
      <c r="C80" s="6" t="n">
        <v>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 Derivatives held for risk management (Details) - USD ($) $ in Thousands</t>
        </is>
      </c>
      <c r="B1" s="2" t="inlineStr">
        <is>
          <t>Jun. 30, 2023</t>
        </is>
      </c>
      <c r="C1" s="2" t="inlineStr">
        <is>
          <t>Dec. 31, 2022</t>
        </is>
      </c>
      <c r="D1" s="2" t="inlineStr">
        <is>
          <t>Dec. 31, 2021</t>
        </is>
      </c>
      <c r="E1" s="2" t="inlineStr">
        <is>
          <t>Dec. 31, 2020</t>
        </is>
      </c>
    </row>
    <row r="2">
      <c r="A2" s="3" t="inlineStr">
        <is>
          <t>Disclosure of maturity analysis for derivative financial liabilities [line items]</t>
        </is>
      </c>
    </row>
    <row r="3">
      <c r="A3" s="4" t="inlineStr">
        <is>
          <t>Derivative financial instruments - assets</t>
        </is>
      </c>
      <c r="D3" s="6" t="n">
        <v>10805</v>
      </c>
      <c r="E3" s="6" t="n">
        <v>27778</v>
      </c>
    </row>
    <row r="4">
      <c r="A4" s="4" t="inlineStr">
        <is>
          <t>Derivative financial instruments - liabilities</t>
        </is>
      </c>
      <c r="D4" s="5" t="n">
        <v>28455</v>
      </c>
      <c r="E4" s="6" t="n">
        <v>9211</v>
      </c>
    </row>
    <row r="5">
      <c r="A5" s="4" t="inlineStr">
        <is>
          <t>USD LIBOR</t>
        </is>
      </c>
    </row>
    <row r="6">
      <c r="A6" s="3" t="inlineStr">
        <is>
          <t>Disclosure of maturity analysis for derivative financial liabilities [line items]</t>
        </is>
      </c>
    </row>
    <row r="7">
      <c r="A7" s="4" t="inlineStr">
        <is>
          <t>Derivative financial instruments - assets</t>
        </is>
      </c>
      <c r="B7" s="6" t="n">
        <v>0</v>
      </c>
      <c r="C7" s="6" t="n">
        <v>1937</v>
      </c>
      <c r="D7" s="5" t="n">
        <v>3006</v>
      </c>
    </row>
    <row r="8">
      <c r="A8" s="4" t="inlineStr">
        <is>
          <t>Derivative financial instruments - liabilities</t>
        </is>
      </c>
      <c r="B8" s="6" t="n">
        <v>68768</v>
      </c>
      <c r="C8" s="6" t="n">
        <v>88768</v>
      </c>
      <c r="D8" s="6" t="n">
        <v>4004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 Non-derivative financial assets and liabilities (Details) - USD LIBOR - USD ($) $ in Thousands</t>
        </is>
      </c>
      <c r="B1" s="2" t="inlineStr">
        <is>
          <t>Jun. 30, 2023</t>
        </is>
      </c>
      <c r="C1" s="2" t="inlineStr">
        <is>
          <t>Dec. 31, 2022</t>
        </is>
      </c>
      <c r="D1" s="2" t="inlineStr">
        <is>
          <t>Dec. 31, 2021</t>
        </is>
      </c>
    </row>
    <row r="2">
      <c r="A2" s="4" t="inlineStr">
        <is>
          <t>Loans</t>
        </is>
      </c>
    </row>
    <row r="3">
      <c r="A3" s="3" t="inlineStr">
        <is>
          <t>Disclosure of financial assets [line items]</t>
        </is>
      </c>
    </row>
    <row r="4">
      <c r="A4" s="4" t="inlineStr">
        <is>
          <t>Non-derivative financial assets</t>
        </is>
      </c>
      <c r="B4" s="6" t="n">
        <v>1091080</v>
      </c>
      <c r="C4" s="6" t="n">
        <v>1280743</v>
      </c>
      <c r="D4" s="6" t="n">
        <v>2293004</v>
      </c>
    </row>
    <row r="5">
      <c r="A5" s="4" t="inlineStr">
        <is>
          <t>Borrowings and debt</t>
        </is>
      </c>
    </row>
    <row r="6">
      <c r="A6" s="3" t="inlineStr">
        <is>
          <t>Disclosure of financial assets [line items]</t>
        </is>
      </c>
    </row>
    <row r="7">
      <c r="A7" s="4" t="inlineStr">
        <is>
          <t>Non-derivative financial liabilities</t>
        </is>
      </c>
      <c r="B7" s="5" t="n">
        <v>12500</v>
      </c>
      <c r="C7" s="5" t="n">
        <v>62500</v>
      </c>
      <c r="D7" s="5" t="n">
        <v>392500</v>
      </c>
    </row>
    <row r="8">
      <c r="A8" s="4" t="inlineStr">
        <is>
          <t>Commitments and contingencies</t>
        </is>
      </c>
    </row>
    <row r="9">
      <c r="A9" s="3" t="inlineStr">
        <is>
          <t>Disclosure of financial assets [line items]</t>
        </is>
      </c>
    </row>
    <row r="10">
      <c r="A10" s="4" t="inlineStr">
        <is>
          <t>Non-derivative financial liabilities</t>
        </is>
      </c>
      <c r="B10" s="6" t="n">
        <v>13333</v>
      </c>
      <c r="C10" s="6" t="n">
        <v>13333</v>
      </c>
      <c r="D10" s="6" t="n">
        <v>133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Dec. 31, 2021</t>
        </is>
      </c>
      <c r="C1" s="2" t="inlineStr">
        <is>
          <t>Dec. 31, 2020</t>
        </is>
      </c>
      <c r="D1" s="2" t="inlineStr">
        <is>
          <t>Dec. 31, 2019</t>
        </is>
      </c>
    </row>
    <row r="2">
      <c r="A2" s="3" t="inlineStr">
        <is>
          <t>Disclosure of Fair value of financial instruments [Line Items]</t>
        </is>
      </c>
    </row>
    <row r="3">
      <c r="A3" s="4" t="inlineStr">
        <is>
          <t>Financial assets at fair value through profit or loss</t>
        </is>
      </c>
      <c r="B3" s="6" t="n">
        <v>5313</v>
      </c>
      <c r="C3" s="6" t="n">
        <v>4949</v>
      </c>
      <c r="D3" s="6" t="n">
        <v>6492</v>
      </c>
    </row>
    <row r="4">
      <c r="A4" s="4" t="inlineStr">
        <is>
          <t>Total securities and other financial assets</t>
        </is>
      </c>
      <c r="B4" s="5" t="n">
        <v>198801</v>
      </c>
      <c r="C4" s="5" t="n">
        <v>236297</v>
      </c>
    </row>
    <row r="5">
      <c r="A5" s="4" t="inlineStr">
        <is>
          <t>Derivative financial instruments - assets</t>
        </is>
      </c>
      <c r="B5" s="5" t="n">
        <v>10805</v>
      </c>
      <c r="C5" s="5" t="n">
        <v>27778</v>
      </c>
    </row>
    <row r="6">
      <c r="A6" s="4" t="inlineStr">
        <is>
          <t>Total financial assets at fair value</t>
        </is>
      </c>
      <c r="B6" s="5" t="n">
        <v>209606</v>
      </c>
      <c r="C6" s="5" t="n">
        <v>264075</v>
      </c>
    </row>
    <row r="7">
      <c r="A7" s="4" t="inlineStr">
        <is>
          <t>Derivative financial instruments - liabilities</t>
        </is>
      </c>
      <c r="B7" s="5" t="n">
        <v>28455</v>
      </c>
      <c r="C7" s="5" t="n">
        <v>9211</v>
      </c>
    </row>
    <row r="8">
      <c r="A8" s="4" t="inlineStr">
        <is>
          <t>Total financial liabilities at fair value</t>
        </is>
      </c>
      <c r="B8" s="5" t="n">
        <v>28455</v>
      </c>
      <c r="C8" s="5" t="n">
        <v>9211</v>
      </c>
    </row>
    <row r="9">
      <c r="A9" s="4" t="inlineStr">
        <is>
          <t>Debt securities</t>
        </is>
      </c>
    </row>
    <row r="10">
      <c r="A10" s="3" t="inlineStr">
        <is>
          <t>Disclosure of Fair value of financial instruments [Line Items]</t>
        </is>
      </c>
    </row>
    <row r="11">
      <c r="A11" s="4" t="inlineStr">
        <is>
          <t>Financial assets at fair value through profit or loss</t>
        </is>
      </c>
      <c r="B11" s="5" t="n">
        <v>5313</v>
      </c>
      <c r="C11" s="5" t="n">
        <v>4949</v>
      </c>
    </row>
    <row r="12">
      <c r="A12" s="4" t="inlineStr">
        <is>
          <t>Level 1</t>
        </is>
      </c>
    </row>
    <row r="13">
      <c r="A13" s="3" t="inlineStr">
        <is>
          <t>Disclosure of Fair value of financial instruments [Line Items]</t>
        </is>
      </c>
    </row>
    <row r="14">
      <c r="A14" s="4" t="inlineStr">
        <is>
          <t>Total securities and other financial assets</t>
        </is>
      </c>
      <c r="B14" s="5" t="n">
        <v>0</v>
      </c>
      <c r="C14" s="5" t="n">
        <v>0</v>
      </c>
    </row>
    <row r="15">
      <c r="A15" s="4" t="inlineStr">
        <is>
          <t>Derivative financial instruments - assets</t>
        </is>
      </c>
      <c r="B15" s="5" t="n">
        <v>0</v>
      </c>
      <c r="C15" s="5" t="n">
        <v>0</v>
      </c>
    </row>
    <row r="16">
      <c r="A16" s="4" t="inlineStr">
        <is>
          <t>Total financial assets at fair value</t>
        </is>
      </c>
      <c r="B16" s="5" t="n">
        <v>0</v>
      </c>
      <c r="C16" s="5" t="n">
        <v>0</v>
      </c>
    </row>
    <row r="17">
      <c r="A17" s="4" t="inlineStr">
        <is>
          <t>Derivative financial instruments - liabilities</t>
        </is>
      </c>
      <c r="B17" s="5" t="n">
        <v>0</v>
      </c>
      <c r="C17" s="5" t="n">
        <v>0</v>
      </c>
    </row>
    <row r="18">
      <c r="A18" s="4" t="inlineStr">
        <is>
          <t>Total financial liabilities at fair value</t>
        </is>
      </c>
      <c r="B18" s="5" t="n">
        <v>0</v>
      </c>
      <c r="C18" s="5" t="n">
        <v>0</v>
      </c>
    </row>
    <row r="19">
      <c r="A19" s="4" t="inlineStr">
        <is>
          <t>Level 1 | Debt securities</t>
        </is>
      </c>
    </row>
    <row r="20">
      <c r="A20" s="3" t="inlineStr">
        <is>
          <t>Disclosure of Fair value of financial instruments [Line Items]</t>
        </is>
      </c>
    </row>
    <row r="21">
      <c r="A21" s="4" t="inlineStr">
        <is>
          <t>Financial assets at fair value through profit or loss</t>
        </is>
      </c>
      <c r="B21" s="5" t="n">
        <v>0</v>
      </c>
      <c r="C21" s="5" t="n">
        <v>0</v>
      </c>
    </row>
    <row r="22">
      <c r="A22" s="4" t="inlineStr">
        <is>
          <t>Level 2</t>
        </is>
      </c>
    </row>
    <row r="23">
      <c r="A23" s="3" t="inlineStr">
        <is>
          <t>Disclosure of Fair value of financial instruments [Line Items]</t>
        </is>
      </c>
    </row>
    <row r="24">
      <c r="A24" s="4" t="inlineStr">
        <is>
          <t>Total securities and other financial assets</t>
        </is>
      </c>
      <c r="B24" s="5" t="n">
        <v>193488</v>
      </c>
      <c r="C24" s="5" t="n">
        <v>231348</v>
      </c>
    </row>
    <row r="25">
      <c r="A25" s="4" t="inlineStr">
        <is>
          <t>Derivative financial instruments - assets</t>
        </is>
      </c>
      <c r="B25" s="5" t="n">
        <v>10805</v>
      </c>
      <c r="C25" s="5" t="n">
        <v>27778</v>
      </c>
    </row>
    <row r="26">
      <c r="A26" s="4" t="inlineStr">
        <is>
          <t>Total financial assets at fair value</t>
        </is>
      </c>
      <c r="B26" s="5" t="n">
        <v>204293</v>
      </c>
      <c r="C26" s="5" t="n">
        <v>259126</v>
      </c>
    </row>
    <row r="27">
      <c r="A27" s="4" t="inlineStr">
        <is>
          <t>Derivative financial instruments - liabilities</t>
        </is>
      </c>
      <c r="B27" s="5" t="n">
        <v>28455</v>
      </c>
      <c r="C27" s="5" t="n">
        <v>9211</v>
      </c>
    </row>
    <row r="28">
      <c r="A28" s="4" t="inlineStr">
        <is>
          <t>Total financial liabilities at fair value</t>
        </is>
      </c>
      <c r="B28" s="5" t="n">
        <v>28455</v>
      </c>
      <c r="C28" s="5" t="n">
        <v>9211</v>
      </c>
    </row>
    <row r="29">
      <c r="A29" s="4" t="inlineStr">
        <is>
          <t>Level 2 | Debt securities</t>
        </is>
      </c>
    </row>
    <row r="30">
      <c r="A30" s="3" t="inlineStr">
        <is>
          <t>Disclosure of Fair value of financial instruments [Line Items]</t>
        </is>
      </c>
    </row>
    <row r="31">
      <c r="A31" s="4" t="inlineStr">
        <is>
          <t>Financial assets at fair value through profit or loss</t>
        </is>
      </c>
      <c r="B31" s="5" t="n">
        <v>0</v>
      </c>
      <c r="C31" s="5" t="n">
        <v>0</v>
      </c>
    </row>
    <row r="32">
      <c r="A32" s="4" t="inlineStr">
        <is>
          <t>Level 3</t>
        </is>
      </c>
    </row>
    <row r="33">
      <c r="A33" s="3" t="inlineStr">
        <is>
          <t>Disclosure of Fair value of financial instruments [Line Items]</t>
        </is>
      </c>
    </row>
    <row r="34">
      <c r="A34" s="4" t="inlineStr">
        <is>
          <t>Total securities and other financial assets</t>
        </is>
      </c>
      <c r="B34" s="5" t="n">
        <v>5313</v>
      </c>
      <c r="C34" s="5" t="n">
        <v>4949</v>
      </c>
    </row>
    <row r="35">
      <c r="A35" s="4" t="inlineStr">
        <is>
          <t>Derivative financial instruments - assets</t>
        </is>
      </c>
      <c r="B35" s="5" t="n">
        <v>0</v>
      </c>
      <c r="C35" s="5" t="n">
        <v>0</v>
      </c>
    </row>
    <row r="36">
      <c r="A36" s="4" t="inlineStr">
        <is>
          <t>Total financial assets at fair value</t>
        </is>
      </c>
      <c r="B36" s="5" t="n">
        <v>5313</v>
      </c>
      <c r="C36" s="5" t="n">
        <v>4949</v>
      </c>
    </row>
    <row r="37">
      <c r="A37" s="4" t="inlineStr">
        <is>
          <t>Derivative financial instruments - liabilities</t>
        </is>
      </c>
      <c r="B37" s="5" t="n">
        <v>0</v>
      </c>
      <c r="C37" s="5" t="n">
        <v>0</v>
      </c>
    </row>
    <row r="38">
      <c r="A38" s="4" t="inlineStr">
        <is>
          <t>Total financial liabilities at fair value</t>
        </is>
      </c>
      <c r="B38" s="5" t="n">
        <v>0</v>
      </c>
      <c r="C38" s="5" t="n">
        <v>0</v>
      </c>
    </row>
    <row r="39">
      <c r="A39" s="4" t="inlineStr">
        <is>
          <t>Level 3 | Debt securities</t>
        </is>
      </c>
    </row>
    <row r="40">
      <c r="A40" s="3" t="inlineStr">
        <is>
          <t>Disclosure of Fair value of financial instruments [Line Items]</t>
        </is>
      </c>
    </row>
    <row r="41">
      <c r="A41" s="4" t="inlineStr">
        <is>
          <t>Financial assets at fair value through profit or loss</t>
        </is>
      </c>
      <c r="B41" s="5" t="n">
        <v>5313</v>
      </c>
      <c r="C41" s="5" t="n">
        <v>4949</v>
      </c>
    </row>
    <row r="42">
      <c r="A42" s="4" t="inlineStr">
        <is>
          <t>Interest rate swaps</t>
        </is>
      </c>
    </row>
    <row r="43">
      <c r="A43" s="3" t="inlineStr">
        <is>
          <t>Disclosure of Fair value of financial instruments [Line Items]</t>
        </is>
      </c>
    </row>
    <row r="44">
      <c r="A44" s="4" t="inlineStr">
        <is>
          <t>Derivative financial instruments - assets</t>
        </is>
      </c>
      <c r="B44" s="5" t="n">
        <v>1282</v>
      </c>
      <c r="C44" s="5" t="n">
        <v>1831</v>
      </c>
    </row>
    <row r="45">
      <c r="A45" s="4" t="inlineStr">
        <is>
          <t>Derivative financial instruments - liabilities</t>
        </is>
      </c>
      <c r="B45" s="5" t="n">
        <v>538</v>
      </c>
      <c r="C45" s="5" t="n">
        <v>1774</v>
      </c>
    </row>
    <row r="46">
      <c r="A46" s="4" t="inlineStr">
        <is>
          <t>Interest rate swaps | Level 1</t>
        </is>
      </c>
    </row>
    <row r="47">
      <c r="A47" s="3" t="inlineStr">
        <is>
          <t>Disclosure of Fair value of financial instruments [Line Items]</t>
        </is>
      </c>
    </row>
    <row r="48">
      <c r="A48" s="4" t="inlineStr">
        <is>
          <t>Derivative financial instruments - assets</t>
        </is>
      </c>
      <c r="B48" s="5" t="n">
        <v>0</v>
      </c>
      <c r="C48" s="5" t="n">
        <v>0</v>
      </c>
    </row>
    <row r="49">
      <c r="A49" s="4" t="inlineStr">
        <is>
          <t>Derivative financial instruments - liabilities</t>
        </is>
      </c>
      <c r="B49" s="5" t="n">
        <v>0</v>
      </c>
      <c r="C49" s="5" t="n">
        <v>0</v>
      </c>
    </row>
    <row r="50">
      <c r="A50" s="4" t="inlineStr">
        <is>
          <t>Interest rate swaps | Level 2</t>
        </is>
      </c>
    </row>
    <row r="51">
      <c r="A51" s="3" t="inlineStr">
        <is>
          <t>Disclosure of Fair value of financial instruments [Line Items]</t>
        </is>
      </c>
    </row>
    <row r="52">
      <c r="A52" s="4" t="inlineStr">
        <is>
          <t>Derivative financial instruments - assets</t>
        </is>
      </c>
      <c r="B52" s="5" t="n">
        <v>1282</v>
      </c>
      <c r="C52" s="5" t="n">
        <v>1831</v>
      </c>
    </row>
    <row r="53">
      <c r="A53" s="4" t="inlineStr">
        <is>
          <t>Derivative financial instruments - liabilities</t>
        </is>
      </c>
      <c r="B53" s="5" t="n">
        <v>538</v>
      </c>
      <c r="C53" s="5" t="n">
        <v>1774</v>
      </c>
    </row>
    <row r="54">
      <c r="A54" s="4" t="inlineStr">
        <is>
          <t>Interest rate swaps | Level 3</t>
        </is>
      </c>
    </row>
    <row r="55">
      <c r="A55" s="3" t="inlineStr">
        <is>
          <t>Disclosure of Fair value of financial instruments [Line Items]</t>
        </is>
      </c>
    </row>
    <row r="56">
      <c r="A56" s="4" t="inlineStr">
        <is>
          <t>Derivative financial instruments - assets</t>
        </is>
      </c>
      <c r="B56" s="5" t="n">
        <v>0</v>
      </c>
      <c r="C56" s="5" t="n">
        <v>0</v>
      </c>
    </row>
    <row r="57">
      <c r="A57" s="4" t="inlineStr">
        <is>
          <t>Derivative financial instruments - liabilities</t>
        </is>
      </c>
      <c r="B57" s="5" t="n">
        <v>0</v>
      </c>
      <c r="C57" s="5" t="n">
        <v>0</v>
      </c>
    </row>
    <row r="58">
      <c r="A58" s="4" t="inlineStr">
        <is>
          <t>Cross-currency swaps</t>
        </is>
      </c>
    </row>
    <row r="59">
      <c r="A59" s="3" t="inlineStr">
        <is>
          <t>Disclosure of Fair value of financial instruments [Line Items]</t>
        </is>
      </c>
    </row>
    <row r="60">
      <c r="A60" s="4" t="inlineStr">
        <is>
          <t>Derivative financial instruments - assets</t>
        </is>
      </c>
      <c r="B60" s="5" t="n">
        <v>9523</v>
      </c>
      <c r="C60" s="5" t="n">
        <v>25947</v>
      </c>
    </row>
    <row r="61">
      <c r="A61" s="4" t="inlineStr">
        <is>
          <t>Derivative financial instruments - liabilities</t>
        </is>
      </c>
      <c r="B61" s="5" t="n">
        <v>27917</v>
      </c>
      <c r="C61" s="5" t="n">
        <v>3848</v>
      </c>
    </row>
    <row r="62">
      <c r="A62" s="4" t="inlineStr">
        <is>
          <t>Cross-currency swaps | Level 1</t>
        </is>
      </c>
    </row>
    <row r="63">
      <c r="A63" s="3" t="inlineStr">
        <is>
          <t>Disclosure of Fair value of financial instruments [Line Items]</t>
        </is>
      </c>
    </row>
    <row r="64">
      <c r="A64" s="4" t="inlineStr">
        <is>
          <t>Derivative financial instruments - assets</t>
        </is>
      </c>
      <c r="B64" s="5" t="n">
        <v>0</v>
      </c>
      <c r="C64" s="5" t="n">
        <v>0</v>
      </c>
    </row>
    <row r="65">
      <c r="A65" s="4" t="inlineStr">
        <is>
          <t>Derivative financial instruments - liabilities</t>
        </is>
      </c>
      <c r="B65" s="5" t="n">
        <v>0</v>
      </c>
      <c r="C65" s="5" t="n">
        <v>0</v>
      </c>
    </row>
    <row r="66">
      <c r="A66" s="4" t="inlineStr">
        <is>
          <t>Cross-currency swaps | Level 2</t>
        </is>
      </c>
    </row>
    <row r="67">
      <c r="A67" s="3" t="inlineStr">
        <is>
          <t>Disclosure of Fair value of financial instruments [Line Items]</t>
        </is>
      </c>
    </row>
    <row r="68">
      <c r="A68" s="4" t="inlineStr">
        <is>
          <t>Derivative financial instruments - assets</t>
        </is>
      </c>
      <c r="B68" s="5" t="n">
        <v>9523</v>
      </c>
      <c r="C68" s="5" t="n">
        <v>25947</v>
      </c>
    </row>
    <row r="69">
      <c r="A69" s="4" t="inlineStr">
        <is>
          <t>Derivative financial instruments - liabilities</t>
        </is>
      </c>
      <c r="B69" s="5" t="n">
        <v>27917</v>
      </c>
      <c r="C69" s="5" t="n">
        <v>3848</v>
      </c>
    </row>
    <row r="70">
      <c r="A70" s="4" t="inlineStr">
        <is>
          <t>Cross-currency swaps | Level 3</t>
        </is>
      </c>
    </row>
    <row r="71">
      <c r="A71" s="3" t="inlineStr">
        <is>
          <t>Disclosure of Fair value of financial instruments [Line Items]</t>
        </is>
      </c>
    </row>
    <row r="72">
      <c r="A72" s="4" t="inlineStr">
        <is>
          <t>Derivative financial instruments - assets</t>
        </is>
      </c>
      <c r="B72" s="5" t="n">
        <v>0</v>
      </c>
      <c r="C72" s="5" t="n">
        <v>0</v>
      </c>
    </row>
    <row r="73">
      <c r="A73" s="4" t="inlineStr">
        <is>
          <t>Derivative financial instruments - liabilities</t>
        </is>
      </c>
      <c r="B73" s="5" t="n">
        <v>0</v>
      </c>
      <c r="C73" s="5" t="n">
        <v>0</v>
      </c>
    </row>
    <row r="74">
      <c r="A74" s="4" t="inlineStr">
        <is>
          <t>Net investment hedges</t>
        </is>
      </c>
    </row>
    <row r="75">
      <c r="A75" s="3" t="inlineStr">
        <is>
          <t>Disclosure of Fair value of financial instruments [Line Items]</t>
        </is>
      </c>
    </row>
    <row r="76">
      <c r="A76" s="4" t="inlineStr">
        <is>
          <t>Derivative financial instruments - liabilities</t>
        </is>
      </c>
      <c r="C76" s="5" t="n">
        <v>3589</v>
      </c>
    </row>
    <row r="77">
      <c r="A77" s="4" t="inlineStr">
        <is>
          <t>Net investment hedges | Level 1</t>
        </is>
      </c>
    </row>
    <row r="78">
      <c r="A78" s="3" t="inlineStr">
        <is>
          <t>Disclosure of Fair value of financial instruments [Line Items]</t>
        </is>
      </c>
    </row>
    <row r="79">
      <c r="A79" s="4" t="inlineStr">
        <is>
          <t>Derivative financial instruments - liabilities</t>
        </is>
      </c>
      <c r="C79" s="5" t="n">
        <v>0</v>
      </c>
    </row>
    <row r="80">
      <c r="A80" s="4" t="inlineStr">
        <is>
          <t>Net investment hedges | Level 2</t>
        </is>
      </c>
    </row>
    <row r="81">
      <c r="A81" s="3" t="inlineStr">
        <is>
          <t>Disclosure of Fair value of financial instruments [Line Items]</t>
        </is>
      </c>
    </row>
    <row r="82">
      <c r="A82" s="4" t="inlineStr">
        <is>
          <t>Derivative financial instruments - liabilities</t>
        </is>
      </c>
      <c r="C82" s="5" t="n">
        <v>3589</v>
      </c>
    </row>
    <row r="83">
      <c r="A83" s="4" t="inlineStr">
        <is>
          <t>Net investment hedges | Level 3</t>
        </is>
      </c>
    </row>
    <row r="84">
      <c r="A84" s="3" t="inlineStr">
        <is>
          <t>Disclosure of Fair value of financial instruments [Line Items]</t>
        </is>
      </c>
    </row>
    <row r="85">
      <c r="A85" s="4" t="inlineStr">
        <is>
          <t>Derivative financial instruments - liabilities</t>
        </is>
      </c>
      <c r="C85" s="5" t="n">
        <v>0</v>
      </c>
    </row>
    <row r="86">
      <c r="A86" s="4" t="inlineStr">
        <is>
          <t>Securities at FVOCI - Corporate debt</t>
        </is>
      </c>
    </row>
    <row r="87">
      <c r="A87" s="3" t="inlineStr">
        <is>
          <t>Disclosure of Fair value of financial instruments [Line Items]</t>
        </is>
      </c>
    </row>
    <row r="88">
      <c r="A88" s="4" t="inlineStr">
        <is>
          <t>Financial assets at fair value through other comprehensive income</t>
        </is>
      </c>
      <c r="B88" s="5" t="n">
        <v>193488</v>
      </c>
      <c r="C88" s="5" t="n">
        <v>226235</v>
      </c>
    </row>
    <row r="89">
      <c r="A89" s="4" t="inlineStr">
        <is>
          <t>Securities at FVOCI - Corporate debt | Level 1</t>
        </is>
      </c>
    </row>
    <row r="90">
      <c r="A90" s="3" t="inlineStr">
        <is>
          <t>Disclosure of Fair value of financial instruments [Line Items]</t>
        </is>
      </c>
    </row>
    <row r="91">
      <c r="A91" s="4" t="inlineStr">
        <is>
          <t>Financial assets at fair value through other comprehensive income</t>
        </is>
      </c>
      <c r="B91" s="5" t="n">
        <v>0</v>
      </c>
      <c r="C91" s="5" t="n">
        <v>0</v>
      </c>
    </row>
    <row r="92">
      <c r="A92" s="4" t="inlineStr">
        <is>
          <t>Securities at FVOCI - Corporate debt | Level 2</t>
        </is>
      </c>
    </row>
    <row r="93">
      <c r="A93" s="3" t="inlineStr">
        <is>
          <t>Disclosure of Fair value of financial instruments [Line Items]</t>
        </is>
      </c>
    </row>
    <row r="94">
      <c r="A94" s="4" t="inlineStr">
        <is>
          <t>Financial assets at fair value through other comprehensive income</t>
        </is>
      </c>
      <c r="B94" s="5" t="n">
        <v>193488</v>
      </c>
      <c r="C94" s="5" t="n">
        <v>226235</v>
      </c>
    </row>
    <row r="95">
      <c r="A95" s="4" t="inlineStr">
        <is>
          <t>Securities at FVOCI - Corporate debt | Level 3</t>
        </is>
      </c>
    </row>
    <row r="96">
      <c r="A96" s="3" t="inlineStr">
        <is>
          <t>Disclosure of Fair value of financial instruments [Line Items]</t>
        </is>
      </c>
    </row>
    <row r="97">
      <c r="A97" s="4" t="inlineStr">
        <is>
          <t>Financial assets at fair value through other comprehensive income</t>
        </is>
      </c>
      <c r="B97" s="6" t="n">
        <v>0</v>
      </c>
      <c r="C97" s="5" t="n">
        <v>0</v>
      </c>
    </row>
    <row r="98">
      <c r="A98" s="4" t="inlineStr">
        <is>
          <t>Securities at FVOCI - Sovereign debt</t>
        </is>
      </c>
    </row>
    <row r="99">
      <c r="A99" s="3" t="inlineStr">
        <is>
          <t>Disclosure of Fair value of financial instruments [Line Items]</t>
        </is>
      </c>
    </row>
    <row r="100">
      <c r="A100" s="4" t="inlineStr">
        <is>
          <t>Financial assets at fair value through other comprehensive income</t>
        </is>
      </c>
      <c r="C100" s="5" t="n">
        <v>5113</v>
      </c>
    </row>
    <row r="101">
      <c r="A101" s="4" t="inlineStr">
        <is>
          <t>Securities at FVOCI - Sovereign debt | Level 1</t>
        </is>
      </c>
    </row>
    <row r="102">
      <c r="A102" s="3" t="inlineStr">
        <is>
          <t>Disclosure of Fair value of financial instruments [Line Items]</t>
        </is>
      </c>
    </row>
    <row r="103">
      <c r="A103" s="4" t="inlineStr">
        <is>
          <t>Financial assets at fair value through other comprehensive income</t>
        </is>
      </c>
      <c r="C103" s="5" t="n">
        <v>0</v>
      </c>
    </row>
    <row r="104">
      <c r="A104" s="4" t="inlineStr">
        <is>
          <t>Securities at FVOCI - Sovereign debt | Level 2</t>
        </is>
      </c>
    </row>
    <row r="105">
      <c r="A105" s="3" t="inlineStr">
        <is>
          <t>Disclosure of Fair value of financial instruments [Line Items]</t>
        </is>
      </c>
    </row>
    <row r="106">
      <c r="A106" s="4" t="inlineStr">
        <is>
          <t>Financial assets at fair value through other comprehensive income</t>
        </is>
      </c>
      <c r="C106" s="5" t="n">
        <v>5113</v>
      </c>
    </row>
    <row r="107">
      <c r="A107" s="4" t="inlineStr">
        <is>
          <t>Securities at FVOCI - Sovereign debt | Level 3</t>
        </is>
      </c>
    </row>
    <row r="108">
      <c r="A108" s="3" t="inlineStr">
        <is>
          <t>Disclosure of Fair value of financial instruments [Line Items]</t>
        </is>
      </c>
    </row>
    <row r="109">
      <c r="A109" s="4" t="inlineStr">
        <is>
          <t>Financial assets at fair value through other comprehensive income</t>
        </is>
      </c>
      <c r="C10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value and an estimated fair value (Details) - USD ($) $ in Thousands</t>
        </is>
      </c>
      <c r="B1" s="2" t="inlineStr">
        <is>
          <t>Dec. 31, 2021</t>
        </is>
      </c>
      <c r="C1" s="2" t="inlineStr">
        <is>
          <t>Dec. 31, 2020</t>
        </is>
      </c>
      <c r="D1" s="2" t="inlineStr">
        <is>
          <t>Dec. 31, 2019</t>
        </is>
      </c>
      <c r="E1" s="2" t="inlineStr">
        <is>
          <t>Dec. 31, 2018</t>
        </is>
      </c>
    </row>
    <row r="2">
      <c r="A2" s="3" t="inlineStr">
        <is>
          <t>Disclosure of Fair value of financial instruments [Line Items]</t>
        </is>
      </c>
    </row>
    <row r="3">
      <c r="A3" s="4" t="inlineStr">
        <is>
          <t>Cash and deposits on banks</t>
        </is>
      </c>
      <c r="B3" s="6" t="n">
        <v>1253052</v>
      </c>
      <c r="C3" s="6" t="n">
        <v>863812</v>
      </c>
      <c r="D3" s="6" t="n">
        <v>1178170</v>
      </c>
    </row>
    <row r="4">
      <c r="A4" s="4" t="inlineStr">
        <is>
          <t>Securities at amortized cost</t>
        </is>
      </c>
      <c r="B4" s="5" t="n">
        <v>637422</v>
      </c>
      <c r="C4" s="5" t="n">
        <v>165564</v>
      </c>
    </row>
    <row r="5">
      <c r="A5" s="4" t="inlineStr">
        <is>
          <t>Loans at amortized cost, net</t>
        </is>
      </c>
      <c r="B5" s="5" t="n">
        <v>5713022</v>
      </c>
      <c r="C5" s="5" t="n">
        <v>4896647</v>
      </c>
    </row>
    <row r="6">
      <c r="A6" s="4" t="inlineStr">
        <is>
          <t>Customers' liabilities under acceptances</t>
        </is>
      </c>
      <c r="B6" s="5" t="n">
        <v>201515</v>
      </c>
      <c r="C6" s="5" t="n">
        <v>74366</v>
      </c>
    </row>
    <row r="7">
      <c r="A7" s="4" t="inlineStr">
        <is>
          <t>Investment property</t>
        </is>
      </c>
      <c r="B7" s="5" t="n">
        <v>0</v>
      </c>
      <c r="C7" s="5" t="n">
        <v>3214</v>
      </c>
      <c r="D7" s="5" t="n">
        <v>3494</v>
      </c>
    </row>
    <row r="8">
      <c r="A8" s="4" t="inlineStr">
        <is>
          <t>Deposits</t>
        </is>
      </c>
      <c r="B8" s="5" t="n">
        <v>3037457</v>
      </c>
      <c r="C8" s="5" t="n">
        <v>3140875</v>
      </c>
    </row>
    <row r="9">
      <c r="A9" s="4" t="inlineStr">
        <is>
          <t>Securities sold under repurchase agreements</t>
        </is>
      </c>
      <c r="B9" s="5" t="n">
        <v>427497</v>
      </c>
      <c r="C9" s="5" t="n">
        <v>10663</v>
      </c>
    </row>
    <row r="10">
      <c r="A10" s="4" t="inlineStr">
        <is>
          <t>Borrowings and debt, net (3)</t>
        </is>
      </c>
      <c r="B10" s="5" t="n">
        <v>3321911</v>
      </c>
      <c r="C10" s="5" t="n">
        <v>1985070</v>
      </c>
      <c r="D10" s="6" t="n">
        <v>3138310</v>
      </c>
      <c r="E10" s="6" t="n">
        <v>3518446</v>
      </c>
    </row>
    <row r="11">
      <c r="A11" s="4" t="inlineStr">
        <is>
          <t>Acceptances outstanding</t>
        </is>
      </c>
      <c r="B11" s="5" t="n">
        <v>201515</v>
      </c>
      <c r="C11" s="5" t="n">
        <v>74366</v>
      </c>
    </row>
    <row r="12">
      <c r="A12" s="4" t="inlineStr">
        <is>
          <t>Not measured at fair value in statement of financial position but for which fair value is disclosed</t>
        </is>
      </c>
    </row>
    <row r="13">
      <c r="A13" s="3" t="inlineStr">
        <is>
          <t>Disclosure of Fair value of financial instruments [Line Items]</t>
        </is>
      </c>
    </row>
    <row r="14">
      <c r="A14" s="4" t="inlineStr">
        <is>
          <t>Cash and deposits on banks</t>
        </is>
      </c>
      <c r="B14" s="5" t="n">
        <v>1253052</v>
      </c>
      <c r="C14" s="5" t="n">
        <v>863812</v>
      </c>
    </row>
    <row r="15">
      <c r="A15" s="4" t="inlineStr">
        <is>
          <t>Securities at amortized cost</t>
        </is>
      </c>
      <c r="B15" s="5" t="n">
        <v>637422</v>
      </c>
      <c r="C15" s="5" t="n">
        <v>165564</v>
      </c>
    </row>
    <row r="16">
      <c r="A16" s="4" t="inlineStr">
        <is>
          <t>Loans at amortized cost, net</t>
        </is>
      </c>
      <c r="B16" s="5" t="n">
        <v>5707709</v>
      </c>
      <c r="C16" s="5" t="n">
        <v>4891698</v>
      </c>
    </row>
    <row r="17">
      <c r="A17" s="4" t="inlineStr">
        <is>
          <t>Customers' liabilities under acceptances</t>
        </is>
      </c>
      <c r="B17" s="5" t="n">
        <v>201515</v>
      </c>
      <c r="C17" s="5" t="n">
        <v>74366</v>
      </c>
    </row>
    <row r="18">
      <c r="A18" s="4" t="inlineStr">
        <is>
          <t>Investment property</t>
        </is>
      </c>
      <c r="B18" s="5" t="n">
        <v>0</v>
      </c>
      <c r="C18" s="5" t="n">
        <v>3214</v>
      </c>
    </row>
    <row r="19">
      <c r="A19" s="4" t="inlineStr">
        <is>
          <t>Deposits</t>
        </is>
      </c>
      <c r="B19" s="5" t="n">
        <v>3037457</v>
      </c>
      <c r="C19" s="5" t="n">
        <v>3140875</v>
      </c>
    </row>
    <row r="20">
      <c r="A20" s="4" t="inlineStr">
        <is>
          <t>Securities sold under repurchase agreements</t>
        </is>
      </c>
      <c r="B20" s="5" t="n">
        <v>427497</v>
      </c>
      <c r="C20" s="5" t="n">
        <v>10663</v>
      </c>
    </row>
    <row r="21">
      <c r="A21" s="4" t="inlineStr">
        <is>
          <t>Borrowings and debt, net (3)</t>
        </is>
      </c>
      <c r="B21" s="5" t="n">
        <v>3304178</v>
      </c>
      <c r="C21" s="5" t="n">
        <v>1966271</v>
      </c>
    </row>
    <row r="22">
      <c r="A22" s="4" t="inlineStr">
        <is>
          <t>Acceptances outstanding</t>
        </is>
      </c>
      <c r="B22" s="5" t="n">
        <v>201515</v>
      </c>
      <c r="C22" s="5" t="n">
        <v>74366</v>
      </c>
    </row>
    <row r="23">
      <c r="A23" s="4" t="inlineStr">
        <is>
          <t>Fair Value</t>
        </is>
      </c>
    </row>
    <row r="24">
      <c r="A24" s="3" t="inlineStr">
        <is>
          <t>Disclosure of Fair value of financial instruments [Line Items]</t>
        </is>
      </c>
    </row>
    <row r="25">
      <c r="A25" s="4" t="inlineStr">
        <is>
          <t>Cash and deposits on banks</t>
        </is>
      </c>
      <c r="B25" s="5" t="n">
        <v>1253052</v>
      </c>
      <c r="C25" s="5" t="n">
        <v>863812</v>
      </c>
    </row>
    <row r="26">
      <c r="A26" s="4" t="inlineStr">
        <is>
          <t>Securities at amortized cost</t>
        </is>
      </c>
      <c r="B26" s="5" t="n">
        <v>632848</v>
      </c>
      <c r="C26" s="5" t="n">
        <v>168110</v>
      </c>
    </row>
    <row r="27">
      <c r="A27" s="4" t="inlineStr">
        <is>
          <t>Loans at amortized cost, net</t>
        </is>
      </c>
      <c r="B27" s="5" t="n">
        <v>5806915</v>
      </c>
      <c r="C27" s="5" t="n">
        <v>4972599</v>
      </c>
    </row>
    <row r="28">
      <c r="A28" s="4" t="inlineStr">
        <is>
          <t>Customers' liabilities under acceptances</t>
        </is>
      </c>
      <c r="B28" s="5" t="n">
        <v>201515</v>
      </c>
      <c r="C28" s="5" t="n">
        <v>74366</v>
      </c>
    </row>
    <row r="29">
      <c r="A29" s="4" t="inlineStr">
        <is>
          <t>Investment property</t>
        </is>
      </c>
      <c r="B29" s="5" t="n">
        <v>0</v>
      </c>
      <c r="C29" s="5" t="n">
        <v>3214</v>
      </c>
    </row>
    <row r="30">
      <c r="A30" s="4" t="inlineStr">
        <is>
          <t>Deposits</t>
        </is>
      </c>
      <c r="B30" s="5" t="n">
        <v>3037457</v>
      </c>
      <c r="C30" s="5" t="n">
        <v>3140875</v>
      </c>
    </row>
    <row r="31">
      <c r="A31" s="4" t="inlineStr">
        <is>
          <t>Securities sold under repurchase agreements</t>
        </is>
      </c>
      <c r="B31" s="5" t="n">
        <v>427497</v>
      </c>
      <c r="C31" s="5" t="n">
        <v>10663</v>
      </c>
    </row>
    <row r="32">
      <c r="A32" s="4" t="inlineStr">
        <is>
          <t>Borrowings and debt, net (3)</t>
        </is>
      </c>
      <c r="B32" s="5" t="n">
        <v>3294135</v>
      </c>
      <c r="C32" s="5" t="n">
        <v>1989719</v>
      </c>
    </row>
    <row r="33">
      <c r="A33" s="4" t="inlineStr">
        <is>
          <t>Acceptances outstanding</t>
        </is>
      </c>
      <c r="B33" s="5" t="n">
        <v>201515</v>
      </c>
      <c r="C33" s="5" t="n">
        <v>74366</v>
      </c>
    </row>
    <row r="34">
      <c r="A34" s="4" t="inlineStr">
        <is>
          <t>Level 1 | Not measured at fair value in statement of financial position but for which fair value is disclosed</t>
        </is>
      </c>
    </row>
    <row r="35">
      <c r="A35" s="3" t="inlineStr">
        <is>
          <t>Disclosure of Fair value of financial instruments [Line Items]</t>
        </is>
      </c>
    </row>
    <row r="36">
      <c r="A36" s="4" t="inlineStr">
        <is>
          <t>Cash and deposits on banks</t>
        </is>
      </c>
      <c r="B36" s="5" t="n">
        <v>0</v>
      </c>
      <c r="C36" s="5" t="n">
        <v>0</v>
      </c>
    </row>
    <row r="37">
      <c r="A37" s="4" t="inlineStr">
        <is>
          <t>Securities at amortized cost</t>
        </is>
      </c>
      <c r="B37" s="5" t="n">
        <v>0</v>
      </c>
      <c r="C37" s="5" t="n">
        <v>0</v>
      </c>
    </row>
    <row r="38">
      <c r="A38" s="4" t="inlineStr">
        <is>
          <t>Loans at amortized cost, net</t>
        </is>
      </c>
      <c r="B38" s="5" t="n">
        <v>0</v>
      </c>
      <c r="C38" s="5" t="n">
        <v>0</v>
      </c>
    </row>
    <row r="39">
      <c r="A39" s="4" t="inlineStr">
        <is>
          <t>Customers' liabilities under acceptances</t>
        </is>
      </c>
      <c r="B39" s="5" t="n">
        <v>0</v>
      </c>
      <c r="C39" s="5" t="n">
        <v>0</v>
      </c>
    </row>
    <row r="40">
      <c r="A40" s="4" t="inlineStr">
        <is>
          <t>Investment property</t>
        </is>
      </c>
      <c r="B40" s="5" t="n">
        <v>0</v>
      </c>
      <c r="C40" s="5" t="n">
        <v>0</v>
      </c>
    </row>
    <row r="41">
      <c r="A41" s="4" t="inlineStr">
        <is>
          <t>Deposits</t>
        </is>
      </c>
      <c r="B41" s="5" t="n">
        <v>0</v>
      </c>
      <c r="C41" s="5" t="n">
        <v>0</v>
      </c>
    </row>
    <row r="42">
      <c r="A42" s="4" t="inlineStr">
        <is>
          <t>Securities sold under repurchase agreements</t>
        </is>
      </c>
      <c r="B42" s="5" t="n">
        <v>0</v>
      </c>
      <c r="C42" s="5" t="n">
        <v>0</v>
      </c>
    </row>
    <row r="43">
      <c r="A43" s="4" t="inlineStr">
        <is>
          <t>Borrowings and debt, net (3)</t>
        </is>
      </c>
      <c r="B43" s="5" t="n">
        <v>0</v>
      </c>
      <c r="C43" s="5" t="n">
        <v>0</v>
      </c>
    </row>
    <row r="44">
      <c r="A44" s="4" t="inlineStr">
        <is>
          <t>Acceptances outstanding</t>
        </is>
      </c>
      <c r="B44" s="5" t="n">
        <v>0</v>
      </c>
      <c r="C44" s="5" t="n">
        <v>0</v>
      </c>
    </row>
    <row r="45">
      <c r="A45" s="4" t="inlineStr">
        <is>
          <t>Level 2 | Not measured at fair value in statement of financial position but for which fair value is disclosed</t>
        </is>
      </c>
    </row>
    <row r="46">
      <c r="A46" s="3" t="inlineStr">
        <is>
          <t>Disclosure of Fair value of financial instruments [Line Items]</t>
        </is>
      </c>
    </row>
    <row r="47">
      <c r="A47" s="4" t="inlineStr">
        <is>
          <t>Cash and deposits on banks</t>
        </is>
      </c>
      <c r="B47" s="5" t="n">
        <v>1253052</v>
      </c>
      <c r="C47" s="5" t="n">
        <v>863812</v>
      </c>
    </row>
    <row r="48">
      <c r="A48" s="4" t="inlineStr">
        <is>
          <t>Securities at amortized cost</t>
        </is>
      </c>
      <c r="B48" s="5" t="n">
        <v>628284</v>
      </c>
      <c r="C48" s="5" t="n">
        <v>157698</v>
      </c>
    </row>
    <row r="49">
      <c r="A49" s="4" t="inlineStr">
        <is>
          <t>Loans at amortized cost, net</t>
        </is>
      </c>
      <c r="B49" s="5" t="n">
        <v>5806915</v>
      </c>
      <c r="C49" s="5" t="n">
        <v>4972599</v>
      </c>
    </row>
    <row r="50">
      <c r="A50" s="4" t="inlineStr">
        <is>
          <t>Customers' liabilities under acceptances</t>
        </is>
      </c>
      <c r="B50" s="5" t="n">
        <v>201515</v>
      </c>
      <c r="C50" s="5" t="n">
        <v>74366</v>
      </c>
    </row>
    <row r="51">
      <c r="A51" s="4" t="inlineStr">
        <is>
          <t>Investment property</t>
        </is>
      </c>
      <c r="B51" s="5" t="n">
        <v>0</v>
      </c>
      <c r="C51" s="5" t="n">
        <v>0</v>
      </c>
    </row>
    <row r="52">
      <c r="A52" s="4" t="inlineStr">
        <is>
          <t>Deposits</t>
        </is>
      </c>
      <c r="B52" s="5" t="n">
        <v>3037457</v>
      </c>
      <c r="C52" s="5" t="n">
        <v>3140875</v>
      </c>
    </row>
    <row r="53">
      <c r="A53" s="4" t="inlineStr">
        <is>
          <t>Securities sold under repurchase agreements</t>
        </is>
      </c>
      <c r="B53" s="5" t="n">
        <v>427497</v>
      </c>
      <c r="C53" s="5" t="n">
        <v>10663</v>
      </c>
    </row>
    <row r="54">
      <c r="A54" s="4" t="inlineStr">
        <is>
          <t>Borrowings and debt, net (3)</t>
        </is>
      </c>
      <c r="B54" s="5" t="n">
        <v>3294135</v>
      </c>
      <c r="C54" s="5" t="n">
        <v>1989719</v>
      </c>
    </row>
    <row r="55">
      <c r="A55" s="4" t="inlineStr">
        <is>
          <t>Acceptances outstanding</t>
        </is>
      </c>
      <c r="B55" s="5" t="n">
        <v>201515</v>
      </c>
      <c r="C55" s="5" t="n">
        <v>74366</v>
      </c>
    </row>
    <row r="56">
      <c r="A56" s="4" t="inlineStr">
        <is>
          <t>Level 3 | Not measured at fair value in statement of financial position but for which fair value is disclosed</t>
        </is>
      </c>
    </row>
    <row r="57">
      <c r="A57" s="3" t="inlineStr">
        <is>
          <t>Disclosure of Fair value of financial instruments [Line Items]</t>
        </is>
      </c>
    </row>
    <row r="58">
      <c r="A58" s="4" t="inlineStr">
        <is>
          <t>Cash and deposits on banks</t>
        </is>
      </c>
      <c r="B58" s="5" t="n">
        <v>0</v>
      </c>
      <c r="C58" s="5" t="n">
        <v>0</v>
      </c>
    </row>
    <row r="59">
      <c r="A59" s="4" t="inlineStr">
        <is>
          <t>Securities at amortized cost</t>
        </is>
      </c>
      <c r="B59" s="5" t="n">
        <v>4564</v>
      </c>
      <c r="C59" s="5" t="n">
        <v>10412</v>
      </c>
    </row>
    <row r="60">
      <c r="A60" s="4" t="inlineStr">
        <is>
          <t>Loans at amortized cost, net</t>
        </is>
      </c>
      <c r="B60" s="5" t="n">
        <v>0</v>
      </c>
      <c r="C60" s="5" t="n">
        <v>0</v>
      </c>
    </row>
    <row r="61">
      <c r="A61" s="4" t="inlineStr">
        <is>
          <t>Customers' liabilities under acceptances</t>
        </is>
      </c>
      <c r="B61" s="5" t="n">
        <v>0</v>
      </c>
      <c r="C61" s="5" t="n">
        <v>0</v>
      </c>
    </row>
    <row r="62">
      <c r="A62" s="4" t="inlineStr">
        <is>
          <t>Investment property</t>
        </is>
      </c>
      <c r="B62" s="5" t="n">
        <v>0</v>
      </c>
      <c r="C62" s="5" t="n">
        <v>3214</v>
      </c>
    </row>
    <row r="63">
      <c r="A63" s="4" t="inlineStr">
        <is>
          <t>Deposits</t>
        </is>
      </c>
      <c r="B63" s="5" t="n">
        <v>0</v>
      </c>
      <c r="C63" s="5" t="n">
        <v>0</v>
      </c>
    </row>
    <row r="64">
      <c r="A64" s="4" t="inlineStr">
        <is>
          <t>Securities sold under repurchase agreements</t>
        </is>
      </c>
      <c r="B64" s="5" t="n">
        <v>0</v>
      </c>
      <c r="C64" s="5" t="n">
        <v>0</v>
      </c>
    </row>
    <row r="65">
      <c r="A65" s="4" t="inlineStr">
        <is>
          <t>Borrowings and debt, net (3)</t>
        </is>
      </c>
      <c r="B65" s="5" t="n">
        <v>0</v>
      </c>
      <c r="C65" s="5" t="n">
        <v>0</v>
      </c>
    </row>
    <row r="66">
      <c r="A66" s="4" t="inlineStr">
        <is>
          <t>Acceptances outstanding</t>
        </is>
      </c>
      <c r="B66" s="6" t="n">
        <v>0</v>
      </c>
      <c r="C66"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31, 2021</t>
        </is>
      </c>
      <c r="C2" s="2" t="inlineStr">
        <is>
          <t>Dec. 31, 2020</t>
        </is>
      </c>
      <c r="D2" s="2" t="inlineStr">
        <is>
          <t>Dec. 31, 2019</t>
        </is>
      </c>
    </row>
    <row r="3">
      <c r="A3" s="3" t="inlineStr">
        <is>
          <t>Disclosure of Fair value of financial instruments [Line Items]</t>
        </is>
      </c>
    </row>
    <row r="4">
      <c r="A4" s="4" t="inlineStr">
        <is>
          <t>Interest receivable</t>
        </is>
      </c>
      <c r="B4" s="6" t="n">
        <v>7</v>
      </c>
    </row>
    <row r="5">
      <c r="A5" s="4" t="inlineStr">
        <is>
          <t>Unearned interest and deferred fees</t>
        </is>
      </c>
      <c r="B5" s="5" t="n">
        <v>0</v>
      </c>
    </row>
    <row r="6">
      <c r="A6" s="4" t="inlineStr">
        <is>
          <t>Lease liabilities excluded</t>
        </is>
      </c>
      <c r="B6" s="5" t="n">
        <v>17700</v>
      </c>
      <c r="C6" s="6" t="n">
        <v>18700</v>
      </c>
    </row>
    <row r="7">
      <c r="A7" s="4" t="inlineStr">
        <is>
          <t>Sales</t>
        </is>
      </c>
      <c r="B7" s="5" t="n">
        <v>0</v>
      </c>
      <c r="C7" s="5" t="n">
        <v>5750</v>
      </c>
    </row>
    <row r="8">
      <c r="A8" s="4" t="inlineStr">
        <is>
          <t>Fair value with change in profit or loss</t>
        </is>
      </c>
      <c r="B8" s="5" t="n">
        <v>5313</v>
      </c>
      <c r="C8" s="5" t="n">
        <v>4949</v>
      </c>
      <c r="D8" s="6" t="n">
        <v>6492</v>
      </c>
    </row>
    <row r="9">
      <c r="A9" s="4" t="inlineStr">
        <is>
          <t>At fair value through profit or loss | Level 3</t>
        </is>
      </c>
    </row>
    <row r="10">
      <c r="A10" s="3" t="inlineStr">
        <is>
          <t>Disclosure of Fair value of financial instruments [Line Items]</t>
        </is>
      </c>
    </row>
    <row r="11">
      <c r="A11" s="4" t="inlineStr">
        <is>
          <t>Fair value with change in profit or loss</t>
        </is>
      </c>
      <c r="B11" s="5" t="n">
        <v>5300</v>
      </c>
      <c r="C11" s="5" t="n">
        <v>4900</v>
      </c>
    </row>
    <row r="12">
      <c r="A12" s="4" t="inlineStr">
        <is>
          <t>Commitments and contingencies</t>
        </is>
      </c>
    </row>
    <row r="13">
      <c r="A13" s="3" t="inlineStr">
        <is>
          <t>Disclosure of Fair value of financial instruments [Line Items]</t>
        </is>
      </c>
    </row>
    <row r="14">
      <c r="A14" s="4" t="inlineStr">
        <is>
          <t>Interest receivable</t>
        </is>
      </c>
      <c r="B14" s="5" t="n">
        <v>23300</v>
      </c>
      <c r="C14" s="5" t="n">
        <v>27300</v>
      </c>
    </row>
    <row r="15">
      <c r="A15" s="4" t="inlineStr">
        <is>
          <t>Allowance for loans losses</t>
        </is>
      </c>
      <c r="B15" s="5" t="n">
        <v>41400</v>
      </c>
      <c r="C15" s="5" t="n">
        <v>41100</v>
      </c>
    </row>
    <row r="16">
      <c r="A16" s="4" t="inlineStr">
        <is>
          <t>Unearned interest and deferred fees</t>
        </is>
      </c>
      <c r="B16" s="5" t="n">
        <v>8700</v>
      </c>
      <c r="C16" s="5" t="n">
        <v>5800</v>
      </c>
    </row>
    <row r="17">
      <c r="A17" s="4" t="inlineStr">
        <is>
          <t>Securities at amortized cost</t>
        </is>
      </c>
    </row>
    <row r="18">
      <c r="A18" s="3" t="inlineStr">
        <is>
          <t>Disclosure of Fair value of financial instruments [Line Items]</t>
        </is>
      </c>
    </row>
    <row r="19">
      <c r="A19" s="4" t="inlineStr">
        <is>
          <t>Interest receivable</t>
        </is>
      </c>
      <c r="B19" s="5" t="n">
        <v>8100</v>
      </c>
      <c r="C19" s="5" t="n">
        <v>1900</v>
      </c>
    </row>
    <row r="20">
      <c r="A20" s="4" t="inlineStr">
        <is>
          <t>Allowance for loans losses</t>
        </is>
      </c>
      <c r="B20" s="6" t="n">
        <v>1700</v>
      </c>
      <c r="C20" s="6" t="n">
        <v>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Details) - USD ($) $ in Thousands</t>
        </is>
      </c>
      <c r="B1" s="2" t="inlineStr">
        <is>
          <t>12 Months Ended</t>
        </is>
      </c>
    </row>
    <row r="2">
      <c r="B2" s="2" t="inlineStr">
        <is>
          <t>Dec. 31, 2021</t>
        </is>
      </c>
      <c r="C2" s="2" t="inlineStr">
        <is>
          <t>Dec. 31, 2020</t>
        </is>
      </c>
    </row>
    <row r="3">
      <c r="A3" s="3" t="inlineStr">
        <is>
          <t>Disclosure of Fair value of financial instruments [Line Items]</t>
        </is>
      </c>
    </row>
    <row r="4">
      <c r="A4" s="4" t="inlineStr">
        <is>
          <t>Balance at the beginning</t>
        </is>
      </c>
      <c r="B4" s="6" t="n">
        <v>4949</v>
      </c>
      <c r="C4" s="6" t="n">
        <v>6492</v>
      </c>
    </row>
    <row r="5">
      <c r="A5" s="4" t="inlineStr">
        <is>
          <t>Additions</t>
        </is>
      </c>
      <c r="B5" s="5" t="n">
        <v>0</v>
      </c>
      <c r="C5" s="5" t="n">
        <v>7183</v>
      </c>
    </row>
    <row r="6">
      <c r="A6" s="4" t="inlineStr">
        <is>
          <t>Net changes in fair value(1)</t>
        </is>
      </c>
      <c r="B6" s="5" t="n">
        <v>364</v>
      </c>
      <c r="C6" s="5" t="n">
        <v>-2976</v>
      </c>
    </row>
    <row r="7">
      <c r="A7" s="4" t="inlineStr">
        <is>
          <t>Write-offs</t>
        </is>
      </c>
      <c r="B7" s="5" t="n">
        <v>0</v>
      </c>
      <c r="C7" s="5" t="n">
        <v>-5750</v>
      </c>
    </row>
    <row r="8">
      <c r="A8" s="4" t="inlineStr">
        <is>
          <t>Balance at the end</t>
        </is>
      </c>
      <c r="B8" s="5" t="n">
        <v>5313</v>
      </c>
      <c r="C8" s="5" t="n">
        <v>4949</v>
      </c>
    </row>
    <row r="9">
      <c r="A9" s="4" t="inlineStr">
        <is>
          <t>Loans at fair value through profit or loss</t>
        </is>
      </c>
    </row>
    <row r="10">
      <c r="A10" s="3" t="inlineStr">
        <is>
          <t>Disclosure of Fair value of financial instruments [Line Items]</t>
        </is>
      </c>
    </row>
    <row r="11">
      <c r="A11" s="4" t="inlineStr">
        <is>
          <t>Balance at the beginning</t>
        </is>
      </c>
      <c r="B11" s="5" t="n">
        <v>4949</v>
      </c>
    </row>
    <row r="12">
      <c r="A12" s="4" t="inlineStr">
        <is>
          <t>Balance at the end</t>
        </is>
      </c>
      <c r="B12" s="5" t="n">
        <v>5313</v>
      </c>
      <c r="C12" s="5" t="n">
        <v>4949</v>
      </c>
    </row>
    <row r="13">
      <c r="A13" s="4" t="inlineStr">
        <is>
          <t>At fair value through profit or loss | Level 3</t>
        </is>
      </c>
    </row>
    <row r="14">
      <c r="A14" s="3" t="inlineStr">
        <is>
          <t>Disclosure of Fair value of financial instruments [Line Items]</t>
        </is>
      </c>
    </row>
    <row r="15">
      <c r="A15" s="4" t="inlineStr">
        <is>
          <t>Balance at the beginning</t>
        </is>
      </c>
      <c r="B15" s="5" t="n">
        <v>4900</v>
      </c>
    </row>
    <row r="16">
      <c r="A16" s="4" t="inlineStr">
        <is>
          <t>Balance at the end</t>
        </is>
      </c>
      <c r="B16" s="5" t="n">
        <v>5300</v>
      </c>
      <c r="C16" s="5" t="n">
        <v>4900</v>
      </c>
    </row>
    <row r="17">
      <c r="A17" s="4" t="inlineStr">
        <is>
          <t>At fair value through profit or loss | Debt instruments at fair value through profit or loss (debentures )</t>
        </is>
      </c>
    </row>
    <row r="18">
      <c r="A18" s="3" t="inlineStr">
        <is>
          <t>Disclosure of Fair value of financial instruments [Line Items]</t>
        </is>
      </c>
    </row>
    <row r="19">
      <c r="A19" s="4" t="inlineStr">
        <is>
          <t>Balance at the beginning</t>
        </is>
      </c>
      <c r="B19" s="5" t="n">
        <v>0</v>
      </c>
      <c r="C19" s="5" t="n">
        <v>6492</v>
      </c>
    </row>
    <row r="20">
      <c r="A20" s="4" t="inlineStr">
        <is>
          <t>Additions</t>
        </is>
      </c>
      <c r="B20" s="5" t="n">
        <v>0</v>
      </c>
      <c r="C20" s="5" t="n">
        <v>1433</v>
      </c>
    </row>
    <row r="21">
      <c r="A21" s="4" t="inlineStr">
        <is>
          <t>Net changes in fair value(1)</t>
        </is>
      </c>
      <c r="B21" s="5" t="n">
        <v>0</v>
      </c>
      <c r="C21" s="5" t="n">
        <v>-2175</v>
      </c>
    </row>
    <row r="22">
      <c r="A22" s="4" t="inlineStr">
        <is>
          <t>Write-offs</t>
        </is>
      </c>
      <c r="B22" s="5" t="n">
        <v>0</v>
      </c>
      <c r="C22" s="5" t="n">
        <v>-5750</v>
      </c>
    </row>
    <row r="23">
      <c r="A23" s="4" t="inlineStr">
        <is>
          <t>Balance at the end</t>
        </is>
      </c>
      <c r="B23" s="5" t="n">
        <v>0</v>
      </c>
      <c r="C23" s="5" t="n">
        <v>0</v>
      </c>
    </row>
    <row r="24">
      <c r="A24" s="4" t="inlineStr">
        <is>
          <t>At fair value through profit or loss | Loans at fair value through profit or loss</t>
        </is>
      </c>
    </row>
    <row r="25">
      <c r="A25" s="3" t="inlineStr">
        <is>
          <t>Disclosure of Fair value of financial instruments [Line Items]</t>
        </is>
      </c>
    </row>
    <row r="26">
      <c r="A26" s="4" t="inlineStr">
        <is>
          <t>Balance at the beginning</t>
        </is>
      </c>
      <c r="B26" s="5" t="n">
        <v>4949</v>
      </c>
      <c r="C26" s="5" t="n">
        <v>0</v>
      </c>
    </row>
    <row r="27">
      <c r="A27" s="4" t="inlineStr">
        <is>
          <t>Additions</t>
        </is>
      </c>
      <c r="B27" s="5" t="n">
        <v>0</v>
      </c>
      <c r="C27" s="5" t="n">
        <v>5750</v>
      </c>
    </row>
    <row r="28">
      <c r="A28" s="4" t="inlineStr">
        <is>
          <t>Net changes in fair value(1)</t>
        </is>
      </c>
      <c r="B28" s="5" t="n">
        <v>364</v>
      </c>
      <c r="C28" s="5" t="n">
        <v>-801</v>
      </c>
    </row>
    <row r="29">
      <c r="A29" s="4" t="inlineStr">
        <is>
          <t>Write-offs</t>
        </is>
      </c>
      <c r="B29" s="5" t="n">
        <v>0</v>
      </c>
      <c r="C29" s="5" t="n">
        <v>0</v>
      </c>
    </row>
    <row r="30">
      <c r="A30" s="4" t="inlineStr">
        <is>
          <t>Balance at the end</t>
        </is>
      </c>
      <c r="B30" s="6" t="n">
        <v>5313</v>
      </c>
      <c r="C30" s="6" t="n">
        <v>49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9:49:24Z</dcterms:created>
  <dcterms:modified xmlns:dcterms="http://purl.org/dc/terms/" xmlns:xsi="http://www.w3.org/2001/XMLSchema-instance" xsi:type="dcterms:W3CDTF">2022-04-28T19:49:24Z</dcterms:modified>
</cp:coreProperties>
</file>